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Equi" sheetId="7" r:id="rId7"/>
    <s:sheet name="Consolidated Statements of Equ8" sheetId="8" r:id="rId8"/>
    <s:sheet name="Consolidated Statements of Cash" sheetId="9" r:id="rId9"/>
    <s:sheet name="Consolidated Statements of Ca10" sheetId="10" r:id="rId10"/>
    <s:sheet name="Summary of Significant Accounti" sheetId="11" r:id="rId11"/>
    <s:sheet name="Notes and Accounts Receivable, " sheetId="12" r:id="rId12"/>
    <s:sheet name="Investments in Unconsolidated E" sheetId="13" r:id="rId13"/>
    <s:sheet name="Other Assets" sheetId="14" r:id="rId14"/>
    <s:sheet name="Mortgage Debt and Notes Payable" sheetId="15" r:id="rId15"/>
    <s:sheet name="Revolving Credit Facility" sheetId="16" r:id="rId16"/>
    <s:sheet name="Convertible Senior Debt" sheetId="17" r:id="rId17"/>
    <s:sheet name="Derivative Instruments and Hedg" sheetId="18" r:id="rId18"/>
    <s:sheet name="Fair Value Measurements" sheetId="19" r:id="rId19"/>
    <s:sheet name="Commitments and Contingencies" sheetId="20" r:id="rId20"/>
    <s:sheet name="Capital Stock" sheetId="21" r:id="rId21"/>
    <s:sheet name="Dividends Dividends" sheetId="22" r:id="rId22"/>
    <s:sheet name="Class A Common Units and Relate" sheetId="23" r:id="rId23"/>
    <s:sheet name="Leases" sheetId="24" r:id="rId24"/>
    <s:sheet name="Stock-Based Compensation" sheetId="25" r:id="rId25"/>
    <s:sheet name="Write-Off of Abandoned Developm" sheetId="26" r:id="rId26"/>
    <s:sheet name="Impairment of Real Estate and I" sheetId="27" r:id="rId27"/>
    <s:sheet name="Net Gain (Loss) on Land Held fo" sheetId="28" r:id="rId28"/>
    <s:sheet name="Net Loss on Disposition of Part" sheetId="29" r:id="rId29"/>
    <s:sheet name="Net Gain on Disposition of Full" sheetId="30" r:id="rId30"/>
    <s:sheet name="Net Gain on Change in Control o" sheetId="31" r:id="rId31"/>
    <s:sheet name="Gain (Loss) on Extinguishment o" sheetId="32" r:id="rId32"/>
    <s:sheet name="Income Taxes" sheetId="33" r:id="rId33"/>
    <s:sheet name="Assets and Liabilities Held for" sheetId="34" r:id="rId34"/>
    <s:sheet name="Earnings Per Share" sheetId="35" r:id="rId35"/>
    <s:sheet name="Segment Information" sheetId="36" r:id="rId36"/>
    <s:sheet name="Subsequent Event" sheetId="37" r:id="rId37"/>
    <s:sheet name="Valuation and Qualifying Accoun" sheetId="38" r:id="rId38"/>
    <s:sheet name="Real Estate and Accumulated Dep" sheetId="39" r:id="rId39"/>
    <s:sheet name="Summary of Significant Accoun40" sheetId="40" r:id="rId40"/>
    <s:sheet name="Summary of Significant Accoun41" sheetId="41" r:id="rId41"/>
    <s:sheet name="Notes and Accounts Receivable42" sheetId="42" r:id="rId42"/>
    <s:sheet name="Investments in Unconsolidated43" sheetId="43" r:id="rId43"/>
    <s:sheet name="Other Assets (Tables)" sheetId="44" r:id="rId44"/>
    <s:sheet name="Mortgage Debt and Notes Payab45" sheetId="45" r:id="rId45"/>
    <s:sheet name="Revolving Credit Facility (Tabl" sheetId="46" r:id="rId46"/>
    <s:sheet name="Convertible Senior Debt (Tables" sheetId="47" r:id="rId47"/>
    <s:sheet name="Derivative Instruments and He48" sheetId="48" r:id="rId48"/>
    <s:sheet name="Fair Value Measurements (Tables" sheetId="49" r:id="rId49"/>
    <s:sheet name="Commitments and Contingencies (" sheetId="50" r:id="rId50"/>
    <s:sheet name="Leases (Tables)" sheetId="51" r:id="rId51"/>
    <s:sheet name="Stock-Based Compensation  (Tabl" sheetId="52" r:id="rId52"/>
    <s:sheet name="Impairment of Real Estate and53" sheetId="53" r:id="rId53"/>
    <s:sheet name="Net Gain on Disposition of Fu54" sheetId="54" r:id="rId54"/>
    <s:sheet name="Net Gain on Change in Control55" sheetId="55" r:id="rId55"/>
    <s:sheet name="Income Taxes (Tables)" sheetId="56" r:id="rId56"/>
    <s:sheet name="Assets and Liabilities Held f57" sheetId="57" r:id="rId57"/>
    <s:sheet name="Earnings Per Share (Tables)" sheetId="58" r:id="rId58"/>
    <s:sheet name="Segment Information (Tables)" sheetId="59" r:id="rId59"/>
    <s:sheet name="Summary of Significant Accoun60" sheetId="60" r:id="rId60"/>
    <s:sheet name="Summary of Significant Accoun61" sheetId="61" r:id="rId61"/>
    <s:sheet name="Summary of Significant Accoun62" sheetId="62" r:id="rId62"/>
    <s:sheet name="Summary of Significant Accoun63" sheetId="63" r:id="rId63"/>
    <s:sheet name="Summary of Significant Accoun64" sheetId="64" r:id="rId64"/>
    <s:sheet name="Summary of Significant Accoun65" sheetId="65" r:id="rId65"/>
    <s:sheet name="Summary of Significant Accoun66" sheetId="66" r:id="rId66"/>
    <s:sheet name="Summary of Significant Accoun67" sheetId="67" r:id="rId67"/>
    <s:sheet name="Summary of Significant Accoun68" sheetId="68" r:id="rId68"/>
    <s:sheet name="Summary of Significant Accoun69" sheetId="69" r:id="rId69"/>
    <s:sheet name="Summary of Significant Accoun70" sheetId="70" r:id="rId70"/>
    <s:sheet name="Notes and Accounts Receivable71" sheetId="71" r:id="rId71"/>
    <s:sheet name="Notes and Accounts Receivable N" sheetId="72" r:id="rId72"/>
    <s:sheet name="Investments in Unconsolidated73" sheetId="73" r:id="rId73"/>
    <s:sheet name="Investments in Unconsolidated74" sheetId="74" r:id="rId74"/>
    <s:sheet name="Investments in Unconsolidated75" sheetId="75" r:id="rId75"/>
    <s:sheet name="Investments in Unconsolidated76" sheetId="76" r:id="rId76"/>
    <s:sheet name="Investments in Unconsolidated77" sheetId="77" r:id="rId77"/>
    <s:sheet name="Other Assets (Details)" sheetId="78" r:id="rId78"/>
    <s:sheet name="Other Assets (Details 1)" sheetId="79" r:id="rId79"/>
    <s:sheet name="Other Assets (Details Textual)" sheetId="80" r:id="rId80"/>
    <s:sheet name="Mortgage Debt and Notes Payab81" sheetId="81" r:id="rId81"/>
    <s:sheet name="Mortgage Debt and Notes Payab82" sheetId="82" r:id="rId82"/>
    <s:sheet name="Mortgage Debt and Notes Payab83" sheetId="83" r:id="rId83"/>
    <s:sheet name="Revolving Credit Facility (Deta" sheetId="84" r:id="rId84"/>
    <s:sheet name="Revolving Credit Facility (De85" sheetId="85" r:id="rId85"/>
    <s:sheet name="Convertible Senior Debt (Detail" sheetId="86" r:id="rId86"/>
    <s:sheet name="Convertible Senior Debt (Deta87" sheetId="87" r:id="rId87"/>
    <s:sheet name="Convertible Senior Debt (Deta88" sheetId="88" r:id="rId88"/>
    <s:sheet name="Convertible Senior Debt (Deta89" sheetId="89" r:id="rId89"/>
    <s:sheet name="Derivative Instruments and He90" sheetId="90" r:id="rId90"/>
    <s:sheet name="Derivative Instruments and He91" sheetId="91" r:id="rId91"/>
    <s:sheet name="Derivative Instruments and He92" sheetId="92" r:id="rId92"/>
    <s:sheet name="Derivative Instruments and He93" sheetId="93" r:id="rId93"/>
    <s:sheet name="Derivative Instruments and He94" sheetId="94" r:id="rId94"/>
    <s:sheet name="Fair Value Measurements (Detail" sheetId="95" r:id="rId95"/>
    <s:sheet name="Fair Value Measurements (Deta96" sheetId="96" r:id="rId96"/>
    <s:sheet name="Fair Value Measurements (Deta97" sheetId="97" r:id="rId97"/>
    <s:sheet name="Fair Value Measurements (Deta98" sheetId="98" r:id="rId98"/>
    <s:sheet name="Fair Value Measurements (Deta99" sheetId="99" r:id="rId99"/>
    <s:sheet name="Commitments and Contingencie100" sheetId="100" r:id="rId100"/>
    <s:sheet name="Commitments and Contingencie101" sheetId="101" r:id="rId101"/>
    <s:sheet name="Capital Stock (Detail Textuals)" sheetId="102" r:id="rId102"/>
    <s:sheet name="Dividends (Details Textuals)" sheetId="103" r:id="rId103"/>
    <s:sheet name="Class A Common Units and Rel104" sheetId="104" r:id="rId104"/>
    <s:sheet name="Leases (Details)" sheetId="105" r:id="rId105"/>
    <s:sheet name="Leases (Details 1)" sheetId="106" r:id="rId106"/>
    <s:sheet name="Leases (Details 2)" sheetId="107" r:id="rId107"/>
    <s:sheet name="Stock-Based Compensation (Detai" sheetId="108" r:id="rId108"/>
    <s:sheet name="Stock-Based Compensation (De109" sheetId="109" r:id="rId109"/>
    <s:sheet name="Stock-Based Compensation (De110" sheetId="110" r:id="rId110"/>
    <s:sheet name="Stock-Based Compensation (De111" sheetId="111" r:id="rId111"/>
    <s:sheet name="Stock-based Compensation (De112" sheetId="112" r:id="rId112"/>
    <s:sheet name="Stock-Based Compensation (De113" sheetId="113" r:id="rId113"/>
    <s:sheet name="Write-Off of Abandoned Devel114" sheetId="114" r:id="rId114"/>
    <s:sheet name="Impairment of Real Estate an115" sheetId="115" r:id="rId115"/>
    <s:sheet name="Impairment of Real Estate an116" sheetId="116" r:id="rId116"/>
    <s:sheet name="Impairment of Real Estate an117" sheetId="117" r:id="rId117"/>
    <s:sheet name="Impairment of Real Estate an118" sheetId="118" r:id="rId118"/>
    <s:sheet name="Net Gain (Loss) on Land Held119" sheetId="119" r:id="rId119"/>
    <s:sheet name="Net Loss on Disposition of P120" sheetId="120" r:id="rId120"/>
    <s:sheet name="Net Gain on Disposition of F121" sheetId="121" r:id="rId121"/>
    <s:sheet name="Net Gain on Disposition of F122" sheetId="122" r:id="rId122"/>
    <s:sheet name="Net Gain on Change in Contro123" sheetId="123" r:id="rId123"/>
    <s:sheet name="Net Gain on Change in Contro124" sheetId="124" r:id="rId124"/>
    <s:sheet name="Net Gain on Change in Contro125" sheetId="125" r:id="rId125"/>
    <s:sheet name="Net Gain on Change in Contro126" sheetId="126" r:id="rId126"/>
    <s:sheet name="Gain (Loss) on Extinguishmen127" sheetId="127" r:id="rId127"/>
    <s:sheet name="Income Taxes (Details)" sheetId="128" r:id="rId128"/>
    <s:sheet name="Income Taxes (Details 1)" sheetId="129" r:id="rId129"/>
    <s:sheet name="Income Taxes (Details 2)" sheetId="130" r:id="rId130"/>
    <s:sheet name="Income Taxes (Details 3)" sheetId="131" r:id="rId131"/>
    <s:sheet name="Income Taxes (Details 4)" sheetId="132" r:id="rId132"/>
    <s:sheet name="Income Taxes (Details Textual)" sheetId="133" r:id="rId133"/>
    <s:sheet name="Assets and Liabilities Held 134" sheetId="134" r:id="rId134"/>
    <s:sheet name="Assets and Liabilities Held 135" sheetId="135" r:id="rId135"/>
    <s:sheet name="Assets and Liabilities Held 136" sheetId="136" r:id="rId136"/>
    <s:sheet name="Assets and Liabilities Held 137" sheetId="137" r:id="rId137"/>
    <s:sheet name="Assets and Liabilities Held 138" sheetId="138" r:id="rId138"/>
    <s:sheet name="Earnings Per Share (Details)" sheetId="139" r:id="rId139"/>
    <s:sheet name="Earnings Per Share (Details Tex" sheetId="140" r:id="rId140"/>
    <s:sheet name="Segment Information (Details)" sheetId="141" r:id="rId141"/>
    <s:sheet name="Segment Information (Details 1)" sheetId="142" r:id="rId142"/>
    <s:sheet name="Segment Information Segments (D" sheetId="143" r:id="rId143"/>
    <s:sheet name="Subsequent Events (Details)" sheetId="144" r:id="rId144"/>
    <s:sheet name="Valuation and Qualifying Acc145" sheetId="145" r:id="rId145"/>
    <s:sheet name="Real Estate and Accumulated 146" sheetId="146" r:id="rId146"/>
    <s:sheet name="Real Estate and Accumulated 147" sheetId="147" r:id="rId147"/>
    <s:sheet name="Real Estate and Accumulated 148" sheetId="148" r:id="rId148"/>
  </s:sheets>
  <s:definedNames/>
  <s:calcPr calcId="124519" calcMode="auto" fullCalcOnLoad="1"/>
</s:workbook>
</file>

<file path=xl/sharedStrings.xml><?xml version="1.0" encoding="utf-8"?>
<sst xmlns="http://schemas.openxmlformats.org/spreadsheetml/2006/main" uniqueCount="1847">
  <si>
    <t>Document and Entity Information - USD ($)</t>
  </si>
  <si>
    <t>12 Months Ended</t>
  </si>
  <si>
    <t>Dec. 31, 2015</t>
  </si>
  <si>
    <t>Feb. 18, 2016</t>
  </si>
  <si>
    <t>Jun. 30, 2015</t>
  </si>
  <si>
    <t>Entity Registrant Name</t>
  </si>
  <si>
    <t>FOREST CITY REALTY TRUST,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Common Stock Class A</t>
  </si>
  <si>
    <t>Entity Common Stock, Shares Outstanding</t>
  </si>
  <si>
    <t>Common Stock Class B</t>
  </si>
  <si>
    <t>Consolidated Balance Sheets - USD ($)</t>
  </si>
  <si>
    <t>Dec. 31, 2014</t>
  </si>
  <si>
    <t>Real Estate</t>
  </si>
  <si>
    <t>Completed rental properties</t>
  </si>
  <si>
    <t>Projects under construction and development</t>
  </si>
  <si>
    <t>Land inventory</t>
  </si>
  <si>
    <t>Total Real Estate</t>
  </si>
  <si>
    <t>Less accumulated depreciation</t>
  </si>
  <si>
    <t>Real Estate, net – (variable interest entities $668.9 million and $427.8 million, respectively)</t>
  </si>
  <si>
    <t>Cash and equivalents – (variable interest entities $17.9 million and $20.6 million, respectively)</t>
  </si>
  <si>
    <t>Restricted cash – (variable interest entities $8.0 million and $28.6 million, respectively)</t>
  </si>
  <si>
    <t>Notes and accounts receivable, net</t>
  </si>
  <si>
    <t>Investments in and advances to unconsolidated entities</t>
  </si>
  <si>
    <t>Other assets – (variable interest entities $18.0 million and $19.6 million, respectively)</t>
  </si>
  <si>
    <t>Deferred income taxes, net</t>
  </si>
  <si>
    <t>Assets held for sale</t>
  </si>
  <si>
    <t>Total Assets</t>
  </si>
  <si>
    <t>Liabilities</t>
  </si>
  <si>
    <t>Mortgage debt and notes payable, nonrecourse – (variable interest entities $318.2 million and $250.7 million, respectively)</t>
  </si>
  <si>
    <t>Revolving credit facility</t>
  </si>
  <si>
    <t>Convertible senior debt</t>
  </si>
  <si>
    <t>Accounts payable, accrued expenses and other liabilities – (variable interest entities $99.4 million and $42.6 million, respectively)</t>
  </si>
  <si>
    <t>Cash distributions and losses in excess of investments in unconsolidated entities</t>
  </si>
  <si>
    <t>Liabilities held for sale</t>
  </si>
  <si>
    <t>Total Liabilities</t>
  </si>
  <si>
    <t>Redeemable Noncontrolling Interest</t>
  </si>
  <si>
    <t>Commitments and Contingencies</t>
  </si>
  <si>
    <t>Shareholders’ Equity</t>
  </si>
  <si>
    <t>Preferred stock – $.01 and without par value, respectively; 20,000,000 shares authorized, no shares issued</t>
  </si>
  <si>
    <t>Common stock – $.01 and $.33 1/3 par value, respectively</t>
  </si>
  <si>
    <t>Common stock, value</t>
  </si>
  <si>
    <t>Additional paid-in capital</t>
  </si>
  <si>
    <t>Retained earnings</t>
  </si>
  <si>
    <t>Less treasury stock, at cost; 0 and 1,095,310 Class A shares, respectively</t>
  </si>
  <si>
    <t>Shareholders’ equity before accumulated other comprehensive loss</t>
  </si>
  <si>
    <t>Accumulated other comprehensive loss</t>
  </si>
  <si>
    <t>Total Shareholders’ Equity</t>
  </si>
  <si>
    <t>Noncontrolling interest</t>
  </si>
  <si>
    <t>Total Equity</t>
  </si>
  <si>
    <t>Total Liabilities and Equity</t>
  </si>
  <si>
    <t>Consolidated Balance Sheets (Parenthetical) - USD ($) $ in Thousands</t>
  </si>
  <si>
    <t>Real Estate, net</t>
  </si>
  <si>
    <t>Cash and equivalents</t>
  </si>
  <si>
    <t>Restricted cash</t>
  </si>
  <si>
    <t>Other assets</t>
  </si>
  <si>
    <t>Mortgage debt and notes payable, nonrecourse</t>
  </si>
  <si>
    <t>Accounts payable, accrued expenses and other liabilities</t>
  </si>
  <si>
    <t>Preferred stock, without par value</t>
  </si>
  <si>
    <t>Preferred stock, shares authorized</t>
  </si>
  <si>
    <t>Preferred stock, shares issued</t>
  </si>
  <si>
    <t>Variable interest entities</t>
  </si>
  <si>
    <t>Common stock, par value per share</t>
  </si>
  <si>
    <t>Common stock, shares authorized</t>
  </si>
  <si>
    <t>Common stock, shares issued</t>
  </si>
  <si>
    <t>Common stock, shares outstanding</t>
  </si>
  <si>
    <t>Treasury stock, Class A Shares</t>
  </si>
  <si>
    <t>Common stock, shares issuable</t>
  </si>
  <si>
    <t>Consolidated Statements of Operations - USD ($)</t>
  </si>
  <si>
    <t>11 Months Ended</t>
  </si>
  <si>
    <t>Dec. 31, 2013</t>
  </si>
  <si>
    <t>Revenues [Abstract]</t>
  </si>
  <si>
    <t>Rental</t>
  </si>
  <si>
    <t>Tenant recoveries</t>
  </si>
  <si>
    <t>Service and management fees</t>
  </si>
  <si>
    <t>Parking and other</t>
  </si>
  <si>
    <t>Land sales</t>
  </si>
  <si>
    <t>Military Housing</t>
  </si>
  <si>
    <t>Total revenues</t>
  </si>
  <si>
    <t>Expenses</t>
  </si>
  <si>
    <t>Property operating and management</t>
  </si>
  <si>
    <t>Real estate taxes</t>
  </si>
  <si>
    <t>Ground rent</t>
  </si>
  <si>
    <t>Cost of land sales</t>
  </si>
  <si>
    <t>Military Housing operating</t>
  </si>
  <si>
    <t>Corporate general and administrative</t>
  </si>
  <si>
    <t>REIT conversion and reorganization costs</t>
  </si>
  <si>
    <t>Operating Expenses</t>
  </si>
  <si>
    <t>Depreciation and amortization</t>
  </si>
  <si>
    <t>Write-offs of abandoned development projects and demolition costs</t>
  </si>
  <si>
    <t>Impairment of real estate</t>
  </si>
  <si>
    <t>Net loss on land held for divestiture activity</t>
  </si>
  <si>
    <t>Total expenses</t>
  </si>
  <si>
    <t>Operating loss</t>
  </si>
  <si>
    <t>Interest and other income</t>
  </si>
  <si>
    <t>Net loss on disposition of partial interest in development project</t>
  </si>
  <si>
    <t>Net gain on disposition of full or partial interest in rental properties</t>
  </si>
  <si>
    <t>Net gain on change in control of interests</t>
  </si>
  <si>
    <t>Interest expense</t>
  </si>
  <si>
    <t>Amortization of mortgage procurement costs</t>
  </si>
  <si>
    <t>Gain (loss) on extinguishment of debt</t>
  </si>
  <si>
    <t>Loss before income taxes</t>
  </si>
  <si>
    <t>Income tax expense (benefit)</t>
  </si>
  <si>
    <t>Current</t>
  </si>
  <si>
    <t>Deferred</t>
  </si>
  <si>
    <t>Total income tax expense (benefit)</t>
  </si>
  <si>
    <t>Earnings (loss) from unconsolidated entities, gross of tax</t>
  </si>
  <si>
    <t>Equity in earnings</t>
  </si>
  <si>
    <t>Net gain on disposition of interest in unconsolidated entities</t>
  </si>
  <si>
    <t>Impairment</t>
  </si>
  <si>
    <t>Net gain on land held for divestiture activity</t>
  </si>
  <si>
    <t>Total equity in earnings of unconsolidated entities</t>
  </si>
  <si>
    <t>Earnings (loss) from continuing operations</t>
  </si>
  <si>
    <t>Discontinued operations, net of tax:</t>
  </si>
  <si>
    <t>Operating earnings (loss) from rental properties</t>
  </si>
  <si>
    <t>Gain on disposition of rental properties</t>
  </si>
  <si>
    <t>Equity in earnings (loss)</t>
  </si>
  <si>
    <t>Loss from discontinued operations</t>
  </si>
  <si>
    <t>Net earnings (loss)</t>
  </si>
  <si>
    <t>Noncontrolling interests</t>
  </si>
  <si>
    <t>(Earnings) loss from continuing operations attributable to noncontrolling interests, gross of tax</t>
  </si>
  <si>
    <t>Loss from discontinued operations attributable to noncontrolling interests</t>
  </si>
  <si>
    <t>(Earnings) loss attributable to noncontrolling interest</t>
  </si>
  <si>
    <t>Net earnings (loss) attributable to Forest City Realty Trust, Inc.</t>
  </si>
  <si>
    <t>Preferred dividends</t>
  </si>
  <si>
    <t>Net earnings (loss) attributable to common shareholders</t>
  </si>
  <si>
    <t>Basic earnings (loss) per common share</t>
  </si>
  <si>
    <t>Earnings (loss) from continuing operations attributable to common shareholders</t>
  </si>
  <si>
    <t>Loss from discontinued operations attributable to common shareholders</t>
  </si>
  <si>
    <t>Diluted earnings (loss) per common share</t>
  </si>
  <si>
    <t>Consolidated Statements of Comprehensive Income (Loss) - USD ($)</t>
  </si>
  <si>
    <t>Statement of Comprehensive Income [Abstract]</t>
  </si>
  <si>
    <t>Other comprehensive income (loss), net of tax:</t>
  </si>
  <si>
    <t>Unrealized net gain on investment securities (net of tax of $0, $0 and $(132), respectively)</t>
  </si>
  <si>
    <t>Foreign currency translation adjustments (net of tax of $(18), $(19) and $100, respectively)</t>
  </si>
  <si>
    <t>Unrealized net gain on interest rate derivative contracts (net of tax of $(5,612), $(11,216) and $(16,833), respectively)</t>
  </si>
  <si>
    <t>One-time adjustment to deferred taxes on OCI related to REIT conversion</t>
  </si>
  <si>
    <t>[1]</t>
  </si>
  <si>
    <t>Total other comprehensive income (loss), net of tax</t>
  </si>
  <si>
    <t>Comprehensive income (loss)</t>
  </si>
  <si>
    <t>Comprehensive loss attributable to noncontrolling interest</t>
  </si>
  <si>
    <t>Total comprehensive income attributable to Forest City Realty Trust, Inc.</t>
  </si>
  <si>
    <t>(2)In conjunction with the REIT conversion, the deferred tax asset related to accumulated OCI was reversed. See W – Income Taxes for further information.</t>
  </si>
  <si>
    <t>Consolidated Statements of Comprehensive Income (Loss) (Parenthetical) - USD ($)</t>
  </si>
  <si>
    <t>Tax amount related to unrealized net gains on investment securities</t>
  </si>
  <si>
    <t>Tax amount related to foreign currency translation adjustments</t>
  </si>
  <si>
    <t>Tax amount related to unrealized net gains (losses) on interest rate derivative contracts</t>
  </si>
  <si>
    <t>Consolidated Statements of Equity - USD ($)</t>
  </si>
  <si>
    <t>Total</t>
  </si>
  <si>
    <t>Additional Paid-In Capital</t>
  </si>
  <si>
    <t>Retained Earnings</t>
  </si>
  <si>
    <t>Treasury Stock</t>
  </si>
  <si>
    <t>Accumulated Other Comprehensive (Loss) Income</t>
  </si>
  <si>
    <t>Noncontrolling Interest</t>
  </si>
  <si>
    <t>Series A Preferred Stock</t>
  </si>
  <si>
    <t>Balance, Shares at Jan. 31, 2013</t>
  </si>
  <si>
    <t>Balance at Jan. 31, 2013</t>
  </si>
  <si>
    <t>Increase (Decrease) in Stockholders' Equity [Roll Forward]</t>
  </si>
  <si>
    <t>Net earnings (loss), net of amounts attributable to redeemable noncontrolling interest</t>
  </si>
  <si>
    <t>Other comprehensive income (loss), net of tax</t>
  </si>
  <si>
    <t>Purchase of treasury stock, Shares</t>
  </si>
  <si>
    <t>Purchase of treasury stock</t>
  </si>
  <si>
    <t>Conversion of Class B to Class A Shares, shares</t>
  </si>
  <si>
    <t>Conversion of Class B to Class A shares</t>
  </si>
  <si>
    <t>Issuance of Class A shares in exchange for Series A preferred stock, shares</t>
  </si>
  <si>
    <t>Issuance of Class A shares in exchange for Series A preferred stock</t>
  </si>
  <si>
    <t>Redemption of Series A preferred stock, shares</t>
  </si>
  <si>
    <t>Redemption of Series A preferred stock</t>
  </si>
  <si>
    <t>Proceeds from settlement of equity call hedge related to issuance of preferred stock, shares</t>
  </si>
  <si>
    <t>Proceeds from settlement of equity call hedge related to issuance of preferred stock</t>
  </si>
  <si>
    <t>Issuance of Class A shares in exchange for Puttable Equity-Linked Senior Notes due 2014, shares</t>
  </si>
  <si>
    <t>Issuance of Class A shares in exchange for Puttable Equity-Linked Senior Notes due 2014</t>
  </si>
  <si>
    <t>Restricted stock vested, shares</t>
  </si>
  <si>
    <t>Restricted stock vested</t>
  </si>
  <si>
    <t>Exercise of stock options, shares</t>
  </si>
  <si>
    <t>Exercise of stock options</t>
  </si>
  <si>
    <t>Preferred stock dividends</t>
  </si>
  <si>
    <t>Stock-based compensation</t>
  </si>
  <si>
    <t>Redeemble noncontrolling interest adjustment</t>
  </si>
  <si>
    <t>Acquisition of partner's noncontrolling interest in consolidated subsidiaries</t>
  </si>
  <si>
    <t>Contributions from noncontrolling interests</t>
  </si>
  <si>
    <t>Distributions to noncontrolling interests</t>
  </si>
  <si>
    <t>Change to equity method of accounting for subsidiaries</t>
  </si>
  <si>
    <t>Adjustment due to change in ownership of consolidated subsidiaries</t>
  </si>
  <si>
    <t>Balance, Shares at Dec. 31, 2013</t>
  </si>
  <si>
    <t>Balance at Dec. 31, 2013</t>
  </si>
  <si>
    <t>Exchange of 2006 Class A Common Units for Class A shares, shares</t>
  </si>
  <si>
    <t>Exchange of 2006 Class A Common Units for Class A shares</t>
  </si>
  <si>
    <t>Change in control of equity method subsidiary</t>
  </si>
  <si>
    <t>Balance, Shares at Dec. 31, 2014</t>
  </si>
  <si>
    <t>Balance at Dec. 31, 2014</t>
  </si>
  <si>
    <t>Issuance of Class A shares in equity offering, shares</t>
  </si>
  <si>
    <t>Issuance of Class A shares in equity offering</t>
  </si>
  <si>
    <t>Adjustment of Class A and Class B par value from $.33 to $.01</t>
  </si>
  <si>
    <t>Proceeds and Class A shares received from termination of Convertible Senior Notes hedge, shares</t>
  </si>
  <si>
    <t>Proceeds and Class A shares received from termination of Convertible Senior Notes hedge, value</t>
  </si>
  <si>
    <t>Issuance of Class A shares in exchange for Convertible Senior Notes, shares</t>
  </si>
  <si>
    <t>Issuance of Class A shares in exchange for Convertible Senior Notes</t>
  </si>
  <si>
    <t>Repurchase of Class A common shares, shares</t>
  </si>
  <si>
    <t>Repurchase of Class A common shares</t>
  </si>
  <si>
    <t>Retirement of treasury stock, shares</t>
  </si>
  <si>
    <t>Retirement of treasury stock</t>
  </si>
  <si>
    <t>Balance, Shares at Dec. 31, 2015</t>
  </si>
  <si>
    <t>Balance at Dec. 31, 2015</t>
  </si>
  <si>
    <t>Consolidated Statements of Equity (Parenthetical) - USD ($) $ in Thousands</t>
  </si>
  <si>
    <t>Net loss attributable to redeemable noncontrolling interest</t>
  </si>
  <si>
    <t>Consolidated Statements of Cash Flows - USD ($)</t>
  </si>
  <si>
    <t>Impairment of unconsolidated entities</t>
  </si>
  <si>
    <t>Write-offs of abandoned development projects</t>
  </si>
  <si>
    <t>(Gain) loss on extinguishment of debt</t>
  </si>
  <si>
    <t>Other income - net gain on sale of a fiber optics network</t>
  </si>
  <si>
    <t>Deferred income tax expense (benefit)</t>
  </si>
  <si>
    <t>Earnings from unconsolidated entities</t>
  </si>
  <si>
    <t>Net gain on land held for divestiture activity of unconsolidated entities</t>
  </si>
  <si>
    <t>Stock-based compensation expense</t>
  </si>
  <si>
    <t>Amortization and mark-to-market adjustments of derivative instruments</t>
  </si>
  <si>
    <t>Cash distributions from operations of unconsolidated entities</t>
  </si>
  <si>
    <t>Non-cash operating expenses and deferred taxes included in discontinued operations</t>
  </si>
  <si>
    <t>Earning from unconsolidated entities included in discontinued operations</t>
  </si>
  <si>
    <t>Gain on disposition of rental properties included in discontinued operations</t>
  </si>
  <si>
    <t>Decrease in land inventory</t>
  </si>
  <si>
    <t>(Increase) decrease in notes and accounts receivable</t>
  </si>
  <si>
    <t>(Increase) decrease in other assets</t>
  </si>
  <si>
    <t>(Decrease) increase in accounts payable, accrued expenses and other liabilities</t>
  </si>
  <si>
    <t>Net cash provided by operating activities</t>
  </si>
  <si>
    <t>Cash Flows from Investing Activities</t>
  </si>
  <si>
    <t>Capital expenditures</t>
  </si>
  <si>
    <t>Capital expenditures of assets included in discontinued operations</t>
  </si>
  <si>
    <t>Acquisitions</t>
  </si>
  <si>
    <t>Payment of lease procurement costs</t>
  </si>
  <si>
    <t>Decrease (increase) in notes receivable</t>
  </si>
  <si>
    <t>Decrease in restricted cash</t>
  </si>
  <si>
    <t>Proceeds from disposition of rental properties or development project</t>
  </si>
  <si>
    <t>Contributions to unconsolidated entities</t>
  </si>
  <si>
    <t>Distributions from unconsolidated entities</t>
  </si>
  <si>
    <t>Net cash (used in) provided by investing activities</t>
  </si>
  <si>
    <t>Cash Flows from Financing Activities</t>
  </si>
  <si>
    <t>Proceeds from nonrecourse mortgage debt and notes payable</t>
  </si>
  <si>
    <t>Principal payments on nonrecourse mortgage debt and notes payable</t>
  </si>
  <si>
    <t>Borrowings on revolving credit facility</t>
  </si>
  <si>
    <t>Payments on revolving credit facility</t>
  </si>
  <si>
    <t>Proceeds from issuance of Class A common stock, net of $34,438 of transaction costs</t>
  </si>
  <si>
    <t>Proceeds from issuance of Convertible Senior Notes due 2020, net of issuance costs</t>
  </si>
  <si>
    <t>Proceeds received from termination of convertible senior note hedge</t>
  </si>
  <si>
    <t>Payments to noteholders related to exchange of convertible senior notes</t>
  </si>
  <si>
    <t>Transaction costs related to exchanges of Senior Notes for Class A common stock</t>
  </si>
  <si>
    <t>Redemption of Puttable Equity-Linked Senior Notes due 2014</t>
  </si>
  <si>
    <t>Redemption of Senior Notes due 2015, 2017 &amp; 2034</t>
  </si>
  <si>
    <t>Payment of deferred financing costs</t>
  </si>
  <si>
    <t>Proceeds from equity call hedge related to the issuance of Series A preferred stock</t>
  </si>
  <si>
    <t>Dividends paid to preferred shareholders</t>
  </si>
  <si>
    <t>Net distributions to redeemable noncontrolling interests</t>
  </si>
  <si>
    <t>Acquisitions of noncontrolling interests</t>
  </si>
  <si>
    <t>Net cash provided by (used in) financing activities</t>
  </si>
  <si>
    <t>Net (decrease) increase in cash and equivalents</t>
  </si>
  <si>
    <t>Cash and equivalents at beginning of period</t>
  </si>
  <si>
    <t>Cash and equivalents at end of period (including cash held for sale)</t>
  </si>
  <si>
    <t>Consolidated Statements of Cash Flows (Parenthetical) $ in Thousands</t>
  </si>
  <si>
    <t>Dec. 31, 2015USD ($)</t>
  </si>
  <si>
    <t>Cash Flows Parentheticals [Abstract]</t>
  </si>
  <si>
    <t>Payments of Stock Issuance Costs</t>
  </si>
  <si>
    <t>Summary of Significant Accounting Policies</t>
  </si>
  <si>
    <t>Accounting Policies [Abstract]</t>
  </si>
  <si>
    <t>Accounting Policies</t>
  </si>
  <si>
    <t>Summary of Significant Accounting Policies General Forest City Realty Trust, Inc. (with its subsidiaries, the “Company”) principally engages in the ownership, development, management and acquisition of commercial and residential real estate and land throughout the United States. The Company had approximately $10.0 billion of consolidated assets in 24 states and the District of Columbia at December 31, 2015 . The Company’s core markets include Boston, Chicago, Dallas, Denver, Los Angeles, Philadelphia, and the greater metropolitan areas of New York City, San Francisco and Washington D.C. The Company has regional offices in Boston, Dallas, Denver, Los Angeles, New York City, San Francisco, Washington, D.C. , and the Company’s corporate headquarters in Cleveland, Ohio. REIT Conversion On January 13, 2015, the board of directors of Forest City Enterprises, Inc., the Company’s predecessor, approved a plan to pursue conversion to REIT status. On May 29, 2015, Forest City Enterprises, Inc. formed the Company as a Maryland corporation and wholly-owned subsidiary of Forest City Enterprises, Inc. On October 20, 2015, the shareholders of Forest City Enterprises, Inc. approved and adopted the merger agreement that implemented the restructuring of Forest City Enterprises, Inc. into a holding company so as to facilitate its conversion to a REIT. Pursuant to the merger agreement, effective as of 11:59 pm, Eastern Time, on December 31, 2015 (the “Effective Time”), (i) a wholly-owned subsidiary of the Company merged with and into Forest City Enterprises, Inc., with Forest City Enterprises, Inc. as the surviving corporation, (ii) each outstanding share of Forest City Enterprises, Inc. Class A common stock, par value $.33 1/3 per share, and Class B common stock, par value $.33 1/3 per share, automatically converted into one share of Forest City Realty Trust, Inc. Class A common stock, $.01 par value per share, and Class B common stock, $.01 par value per share, respectively, (iii) Forest City Enterprises, Inc. became a wholly-owned subsidiary of the Company and (iv) the Company became the publicly-traded New York Stock Exchange-listed parent company that succeeded to and continued to operate substantially all of the existing businesses of Forest City Enterprises, Inc. and its subsidiaries. In addition, each share of Class A common stock of Forest City Enterprises, Inc. held in treasury at December 31, 2015 ceased to be outstanding at the Effective Time of the Merger, and a corresponding adjustment was recorded to Class A common stock and additional paid-in capital. Immediately following the merger, Forest City Enterprises, Inc. converted into a Delaware limited partnership named “Forest City Enterprises, L.P.” (the “Operating Partnership”). In this annual report on Form 10-K, unless otherwise specifically stated or the context otherwise requires, all references to “the Company,” “Forest City,” “we,” “our,” “us” and similar terms refer to Forest City Enterprises, Inc. and its consolidated subsidiaries prior to the Effective Time and Forest City Realty Trust, Inc. and its consolidated subsidiaries, including the Operating Partnership, as of the Effective Time and thereafter. Company Operations As of January 1, 2016, the Company believes it is organized in a manner that enables it to qualify, and intends to operate in a manner that will allow it to continue to qualify, as a real estate investment trust (“REIT”) for federal income tax purposes. As such, the Company intends to elect REIT status for its taxable year ending December 31, 2016, upon filing the 2016 Form 1120-REIT with the Internal Revenue Service on or before September 15, 2017. The Company holds substantially all of its assets, and conducts substantially all of its business, through the Operating Partnership. The Company is the sole general partner of the Operating Partnership and, as of December 31, 2015, following the conversion of Forest City Enterprises, Inc. into the Operating Partnership, the Company directly or indirectly owns all of the limited partnership interests in the Operating Partnership. The Company holds and operates certain of its assets through one or more taxable REIT subsidiaries (“TRSs”). A TRS is a subsidiary of a REIT that is subject to applicable corporate income tax. The Company’s use of TRSs enables it to continue to engage in certain businesses while complying with REIT qualification requirements and also allows the Company to retain income generated by these businesses for reinvestment without the requirement of distributing those earnings. The non-REIT qualified businesses that the Company holds through TRSs primarily include its investments in the Land Development Group, Barclays Center arena and the Brooklyn Nets (the “Nets”), a member of the National Basketball Association (“NBA”) (subsequently sold in January 2016), B2 BKLYN, an apartment building under construction in Brooklyn, New York , military housing operations (subsequently sold in February 2016), and Pacific Park Brooklyn project. In the future, the Company may elect to reorganize and transfer certain assets or operations from its TRSs to other subsidiaries, including qualified REIT subsidiaries. The Company changed its year-end to December 31 from January 31, effective December 31, 2013 (the “Year-end change”). As a result, the Company presents the 11 month period ended December 31, 2013 as its transition period (the “2013 Transition period”). Due to the Year-end change, many of the differences in comparisons of the Company’s results are impacted by the one-month difference between the 2013 Transition period and the full years presented. The Company believes the Year-end change was useful to its financial statement users to allow for increased comparability of its performance to its peers and to allow for the flexibility to convert to a REIT. The years 2015 , 2014 and 2013 refer to the year ended December 31, 2015 , the year ended December 31, 2014 and the 11 months ended December 31, 2013 , respectively. The Company operates through five reportable operating segments. The Commercial Group, Residential Group and Land Development Group (collectively, the “Real Estate Groups”) represent four reportable operating segments: • Commercial Group owns, develops, acquires and operates regional malls, specialty/urban retail centers, office and life science buildings and mixed-use projects. Additionally, it operated Barclays Center , a sports and entertainment arena located in Brooklyn, New York, which is reported as a separate operating segment (“ Arena ”). The Arena, which was disposed of during January 2016 , is classified as held for sale and reported in discontinued operations for all periods presented. • Residential Group owns, develops, acquires and operates residential rental properties, including upscale and middle-market apartments, adaptive re-use developments, for-sale condominium projects and subsidized senior housing. Additionally, it owns interests in entities that develop and manage military family housing, which was disposed of during February 2016. • Land Development Group acquires and sells both land and developed lots to residential, commercial and industrial customers at its Stapleton project in Denver, Colorado. Corporate Activities is the other reportable operating segment, which includes the Company’s equity method investment in the Nets, which was disposed of during January 2016 . The Nets is reported in discontinued operations for all periods presented. Principles of Consolidation The accompanying consolidated financial statements include the accounts of Forest City Realty Trust, Inc., its wholly-owned subsidiaries and entities in which it has a controlling interest in accordance with accounting principles generally accepted in the United States of America (“GAAP”). All intercompany balances and transactions have been eliminated in consolidation. The accounting guidance for consolidation of variable interest entities (“VIEs”) requires an ongoing reassessment of determining whether a variable interest gives a company a controlling financial interest in a VIE. VIEs are entities in which the equity investors do not have sufficient equity at risk to finance their endeavors without additional financial support or the holders of the equity investment at risk do not have a controlling financial interest. The Company continuously reassesses whether or not it has the (a) power to direct the activities of the VIE that most significantly affect its economic performance and (b) the obligation to absorb losses or the right to receive benefits that could potentially be significant to the VIE. Use of Estimates The preparation of consolidated financial statements in conformity with GAAP requires the Company to make estimates and assumptions in certain circumstances that affect amounts reported in the accompanying consolidated financial statements and related notes. Some of the critical estimates made by the Company include, but are not limited to, determination of the primary beneficiary of VIEs, estimates of useful lives for long-lived assets, reserves for collection on accounts and notes receivable and other investments, the fair value estimate of redeemable noncontrolling interest, net gain on change in control of interests, impairment of real estate and other-than-temporary impairments on equity method investments. Actual results could differ from those estimates. In April 2013, management approved a plan to demolish Ten MetroTech Center , an office building in Brooklyn, New York, to clear the land for sale. Accordingly, the original useful life, set to expire in 2042, was adjusted to expire at the demolition date in October 2013, which resulted in $45,500,000 of accelerated depreciation expense recognized in the Consolidated Statements of Operations during the 11 months ended December 31, 2013. Reclassifications Certain prior year amounts related to discontinued operations and assets and liabilities held for sale in the accompanying consolidated financial statements have been reclassified to conform to the current year’s presentation. New Accounting Guidance In January 2015, the Financial Accounting Standards Board (“FASB”) issued an amendment to the accounting guidance to eliminate the concept of extraordinary items from GAAP. The presentation and disclosure guidance for items that are unusual in nature or occur infrequently has been retained and expanded to include items that are both unusual in nature and infrequently occurring. This guidance was early adopted effective January 1, 2015 and did not have a material impact on the Company’s consolidated financial statements. In February 2015, the FASB issued an amendment to the consolidation accounting guidance. This guidance changes the required analysis to determine whether certain types of legal entities should be consolidated. The amendment modifies the evaluation of whether limited partnerships and similar legal entities are VIEs or voting interest entities, eliminates the presumption that a general partner should consolidate a limited partnership and may affect the consolidation analysis of entities involved in VIEs, particularly those having fee arrangements and related party relationships. This guidance is effective for fiscal years, and for interim reporting periods within those fiscal years, beginning after December 15, 2015. The adoption of this guidance on January 1, 2016 will not have a material impact on the Company’s consolidated financial statements. In April 2015, the FASB issued an Accounting Standards Update to simplify the presentation of debt issuance costs. This guidance requires that third-party debt issuance costs be presented in the balance sheet as a direct deduction from the carrying value of the debt. Debt issuance costs related to revolving lines of credit are not within the scope of this new guidance. This guidance is effective for fiscal years, and for interim reporting periods within those fiscal years, beginning after December 15, 2015. The adoption of this guidance on January 1, 2016 will not have a material impact on the Company’s consolidated financial statements. The following new accounting pronouncements will be adopted on their respective effective dates: In May 2014, the FASB issued an amendment to the accounting guidance for revenue from contracts with customers. The core principle of this guidance is an entity should recognize revenue to depict the transfer of promised goods or services to customers in an amount that reflects the consideration to which the entity expects to be entitled in exchange for those goods or services. The guidance defines steps an entity should apply to achieve the core principle. This guidance is effective for annual reporting periods beginning after December 15, 2017 and interim reporting periods within that annual period and allows for both retrospective and modified retrospective methods of adoption. Early adoption is permitted for annual periods beginning after December 15, 2016. The Company is currently in the process of determining the method of adoption and evaluating the impact of adopting this guidance on its consolidated financial statements. In August 2014, the FASB issued an amendment to the accounting guidance on disclosure of uncertainties about an entity’s ability to continue as a going concern. This guidance requires management to assess the Company’s ability to continue as a going concern and to provide disclosures under certain circumstances. This guidance is effective for annual reporting periods ending after December 15, 2016 and interim reporting periods thereafter. Early adoption is permitted. The Company does not expect the adoption of this guidance to have a material impact on its consolidated financial statements. Acquisition of Rental Properties Upon acquisition of a rental property, the purchase price is allocated to net tangible and identified intangible assets acquired based on estimated fair values. Above-market and below-market in-place lease values are recorded based on the present value (using an interest rate which reflects the risks associated with the leases acquired) of the difference between (i) the contractual amounts to be paid pursuant to the in-place leases and (ii) the Company’s estimated fair market lease rates for the corresponding in-place leases, measured over a period equal to the remaining non-cancelable term of the lease. Above-market lease values are amortized as a reduction of rental revenues (or rental expense for ground leases in which the Company is the lessee) over the remaining non-cancelable terms of the respective leases. Below-market lease values are amortized as an increase to rental revenues (or rental expense for ground leases in which the Company is the lessee) over the remaining non-cancelable terms of the respective leases, including any fixed-rate renewal periods that are probable of being exercised. For the Company’s below-market lease and in-place lease intangibles remaining at December 31, 2015 and 2014 , the Company assumed fixed rate renewals for the in-place leases deemed to be below market and includes the assumed renewals in the calculation of intangible asset values and related amortization period. Intangible assets also include amounts representing the value of tenant relationships and in-place leases based on the Company’s evaluation of each tenant’s lease and its overall relationship with the respective tenant. The Company estimates the cost to execute leases with terms similar to in-place leases, including leasing commissions, legal and other related expenses. This intangible asset is amortized to expense over the remaining term of the respective lease. The Company’s estimates of value are made using methods similar to those used by independent appraisers or by using independent appraisals. Factors considered by the Company in this analysis include an estimate of the carrying costs during the expected lease-up periods, current market conditions and costs to execute similar leases. In estimating carrying costs, the Company includes real estate taxes, insurance and other operating expenses and estimates of lost rentals at market rates during the expected lease-up periods, which primarily range from three to twelve months. The Company also considers information obtained about each property as a result of its pre-acquisition due diligence, marketing and leasing activities in estimating the fair value of the tangible and intangible assets acquired. The Company also uses the information obtained as a result of its pre-acquisition due diligence in considering any conditional asset retirement obligations, and when necessary, will record a conditional asset retirement obligation as part of its purchase price. The value of in-place leases is amortized over the remaining non-cancelable term of the respective leases and any fixed-rate renewal periods deemed probable. When calculating the estimated value to assign to a tenant relationship intangible asset, the Company estimates the likelihood a lessee will execute a lease renewal and other factors relative to the relationship. In determining the likelihood of lease renewal, the Company utilizes a probability weighted model based on many factors. Other qualitative factors related to the relationship the Company considers include, but are not limited to, the nature and extent of the business relationship with the tenant, growth prospects for developing new business with the tenant and the tenant’s credit quality. The value of tenant relationship intangibles is amortized over the remaining initial lease term and expected renewals, but in no event longer than the remaining depreciable life of the building. In the event a lease is terminated, the unamortized portion of each related intangible is charged to income or expense, as applicable. Cash and Equivalents The Company considers all highly liquid instruments purchased with a maturity of three months or less to be cash equivalents. Cash equivalents are stated at cost, which approximates market value. The Company maintains operating cash and reserves for replacement balances in financial institutions which, from time to time, may exceed federally insured limits. The Company periodically assesses the financial condition of these institutions and believes the risk of loss is minimal. Cash flows associated with items intended as hedges of identifiable transactions or events are classified in the same category as the cash flows from the items being hedged. Cash flows from derivatives not designated as cash flow or fair value hedges are generally classified in the investing section in the Consolidated Statements of Cash Flows. Cash flows associated with lease procurement costs are classified as investing activities and consist primarily of lease commissions and related legal fees associated with procuring first generation tenants under long-term lease agreements for office buildings, retail regional malls or specialty retail centers. The Company primarily incurs these costs during the development phase of the project and they are integral to starting construction and ultimately completing the project. Management views these lease procurement costs as part of the initial investment to obtain long-term cash inflow. Restricted Cash Restricted cash represents amounts for debt service payments, taxes and insurance, collateral, security deposits, capital replacement, improvement and operating reserves, bond funds, and development and construction escrows. Allowance for Doubtful Accounts Allowances against notes and accounts receivables are based on management’s estimate of amounts that will not be realized from cash receipts or any applicable collateral in subsequent periods. If the estimate of expected future cash flows does not accurately reflect actual events, the allowance may be over or understated. Management exercises judgment in establishing these allowances and considers payment history and current credit status in developing these estimates. The Company also maintains an allowance for receivables arising from the straight-lining of rents.This receivable arises from earnings recognized in excess of amounts currently due under lease agreements. The allowance against the straight-line rent receivable is based on historical experience with early lease terminations as well as specific review of significant tenants and tenants having known financial difficulties. There is a risk the estimate of the expected activity of current tenants may not accurately reflect future events. If the estimate does not accurately reflect future tenant vacancies, the allowance for straight-line rent receivable may be over or understated. Investments in Unconsolidated Entities Investments in unconsolidated entities include investments in and advances to unconsolidated entities and cash distributions and losses in excess of investments in unconsolidated entities the Company does not control and/or is not deemed to be the primary beneficiary. The Company accounts for its investments in unconsolidated entities using the equity method of accounting whereby the cost of an investment is adjusted for the Company’s share of income or loss from the date of acquisition, increased for equity contributions made and reduced by distributions received. The income or loss for each unconsolidated entity is allocated in accordance with the provisions of the applicable operating agreements, including distribution priorities, which may change upon the achievement of certain return thresholds and may differ from the legal ownership interest held. Differences between the Company’s carrying value of its investment in unconsolidated entities and the Company’s underlying equity of such unconsolidated entities are amortized over the respective lives of the underlying assets or liabilities, as applicable. Certain investments in unconsolidated entities’ share of cumulative allocated losses and cash distributions received exceeds its cumulative allocated share of income and equity contributions. As a result, the carrying value of certain investments in unconsolidated entities is negative, based on the Company’s ongoing potential funding requirements. Unconsolidated entities with negative carrying values are included in cash distributions and losses in excess of investments in unconsolidated entities in the Consolidated Balance Sheets. The Company may provide funding in excess of its legal ownership. These fundings are typically interest-bearing or entitle the Company to a preference on and of such advances of property cash flows and are included in investments in and advances to unconsolidated entities. Other Assets Other assets include costs incurred with obtaining financing, which are deferred and amortized over the life of the related debt and costs incurred with leasing space to tenants which are deferred and amortized using the straight-line method over the lives of the related leases. Intangible Assets Upon an acquisition of a rental property, the Company records intangible assets at their estimated fair value separate and apart from goodwill. The Company amortizes identified intangible assets with finite lives on a straight-line basis over the period the assets are expected to contribute directly or indirectly to the future cash flows of the acquired property. Intangible assets are reviewed for impairment whenever events or changes in circumstances indicate their carrying amount may not be recoverable. An impairment loss is recognized if the carrying amount of an intangible asset is not recoverable and its carrying amount exceeds its estimated fair value. In connection with the Company’s military housing projects, intangible assets are recorded based upon the costs associated with acquiring military housing development and management contracts. Intangible assets related to the military housing development contracts are amortized based upon the ratio of development fees earned in relation to overall fee income to be earned throughout the contract period. Intangible assets related to the military housing management contracts are amortized based upon a straight-line basis over the remaining term of the management contracts. Variable Interest Entities The Company’s VIEs consist of joint ventures engaged in the ownership, development and management of office buildings, specialty retail centers, apartment communities, military housing and the Nets. As of December 31, 2015 , the Company determined it was the primary beneficiary of 25 VIEs representing 20 consolidated properties. The creditors of the consolidated VIEs do not have recourse to the Company’s general credit. As of December 31, 2015 , the Company determined it was not the primary beneficiary of 65 VIEs and accounts for these interests as equity method investments. The maximum exposure to loss of these unconsolidated VIEs is limited to $349,000,000 , the Company’s investment balances at December 31, 2015 . Derivative Instruments and Hedging Activities Derivatives are recorded at fair value. Accounting for changes in the fair value of derivatives depends on the intended use of the derivative, whether the Company has elected to designate a derivative in a hedging relationship and whether it meets the hedge accounting requirements.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gain or loss recognition on the instrument with the recognition of the change in the fair value of the hedged asset or liability attributable to the hedged risk (in a fair value hedge) or the earnings effect of the hedged forecasted transactions (in a cash flow hedge). The Company may enter into derivative contracts intended to economically hedge certain interest rate risk, even though the contracts do not qualify for or the Company has elected not to apply hedge accounting. Accumulated Other Comprehensive Loss The following table summarizes the components of accumulated other comprehensive income (loss) (“accumulated OCI”): December 31, 2015 2014 2013 (in thousands) Unrealized losses on foreign currency translation $ 95 $ 137 $ 189 Unrealized losses on interest rate derivative contracts (1) 67,888 96,084 125,059 67,983 96,221 125,248 Income tax benefit (2) — (37,281 ) (48,517 ) Noncontrolling interest (78 ) (94 ) (149 ) Accumulated Other Comprehensive Loss $ 67,905 $ 58,846 $ 76,582 The following table summarizes the changes, net of tax and noncontrolling interest, of accumulated OCI by component: Securities Foreign Currency Translation Interest Rate Contracts Total (in thousands) Balance, February 1, 2013 $ (208 ) $ 42 $ (103,037 ) $ (103,203 ) Gain (loss) recognized in accumulated OCI 430 (158 ) (457 ) (185 ) Loss reclassified from accumulated OCI (222 ) — 27,028 26,806 Total other comprehensive income (loss) 208 (158 ) 26,571 26,621 Balance, December 31, 2013 $ — $ (116 ) $ (76,466 ) $ (76,582 ) Gain (loss) recognized in accumulated OCI — 32 (10,294 ) (10,262 ) Loss reclassified from accumulated OCI — — 27,998 27,998 Total other comprehensive income (loss) — 32 17,704 17,736 Balance, December 31, 2014 $ — $ (84 ) $ (58,762 ) $ (58,846 ) Gain (loss) recognized in accumulated OCI — 24 (6,445 ) (6,421 ) Loss reclassified from accumulated OCI — — 29,013 29,013 One-time adjustment to deferred taxes on OCI related to REIT conversion (2) — (35 ) (31,616 ) (31,651 ) Total other comprehensive income (loss) — (11 ) (9,048 ) (9,059 ) Balance, December 31, 2015 $ — $ (95 ) $ (67,810 ) $ (67,905 ) (1) Included in the amounts as of December 31, 2015 , 2014 and 2013 are $48,002 , $73,536 and $97,360 , respectively, of unrealized loss on an interest rate swap associated with the New York Times office building on its nonrecourse mortgage debt with a notional amount of $640,000 . This swap effectively fixes the mortgage at an all-in lender interest rate of 6.40% and expires in September 2017. (2) In conjunction with the REIT conversion, the deferred tax asset related to accumulated OCI was reversed. See W – Income Taxes for further information. The following table summarizes losses reclassified from accumulated OCI and their location on the Consolidated Statements of Operations: Accumulated OCI Components Loss Reclassified from Accumulated OCI Location on Consolidated Statements of Operations (in thousands) Year Ended December 31, 2015 Interest rate contracts $ 37,852 Interest expense Interest rate contracts (900 ) Net gain on change in control of interests Interest rate contracts 3,722 Earnings (loss) from unconsolidated entities, gross of tax 40,674 Total before income tax and noncontrolling interest (11,645 ) Income tax benefit (16 ) Noncontrolling interest $ 29,013 Loss reclassified from accumulated OCI Year Ended December 31, 2014 Interest rate contracts $ 38,093 Interest expense Interest rate contracts 3,666 Discontinued operations Interest rate contracts 4,006 Earnings (loss) from unconsolidated entities, gross of tax 45,765 Total before income tax and noncontrolling interest (17,737 ) Income tax benefit (30 ) Noncontrolling interest $ 27,998 Loss reclassified from accumulated OCI 11 Months Ended December 31, 2013 Interest rate contracts $ 40,353 Interest expense Interest rate contracts 3,814 Earnings (loss) from unconsolidated entities, gross of tax 44,167 Total before income tax and noncontrolling interest (17,123 ) Income tax benefit (16 ) Noncontrolling interest $ 27,028 Loss reclassified from accumulated OCI Noncontrolling Interest Interests held by partners in consolidated entities are reflected in noncontrolling interest, which represents the noncontrolling interests’ share of the underlying net assets of the Company’s consolidated subsidiaries. Noncontrolling interest that is not redeemable is reported in the equity section of the Consolidated Balance Sheets. Noncontrolling interests where the Company may be required to repurchase the noncontrolling interest at fair value under a put option or other contractual redemption requirements are reported in the mezzanine section of the Consolidated Balance Sheets as redeemable noncontrolling interest. The Company adjusts the redeemable noncontrolling interest to redemption value (which approximates fair value) at each balance sheet date with changes recognized as an adjustment to additional paid-in capital. In the event the historical cost of the redeemable noncontrolling interest, which represents initial cost, adjusted for contributions, distributions and the allocation of profits or losses, is in excess of estimated fair value, the Company records the redeemable noncontrolling interest at historical cost. As of January 29, 2016, the entire redeemable noncontrolling interest was extinguished in connection with the sale of Barclays Center . In connection with the closing of a joint venture with Greenland Atlantic Yards, LLC, a subsidiary of Shanghai-based Greenland Holding Group Company Limited (“Greenland”) to develop Pacific Park Brooklyn , a 22 acre mixed-use project in Brooklyn, New York during the year ended December 31, 2014, the Company became obligated to purchase certain noncontrolling interests of the fully consolidated entity that contributed the development project into the joint venture. See Note S – Net Loss on Disposition of Partial Interest in Development Project for detailed information on the joint venture. In addition, the Company acquired certain other partners’ noncontrolling interest in Shops at Wiregrass , a regional mall in Tampa, Florida, Waterfront Station , a mixed-use development project in Washington, D.C., and the under construction B2 BKLYN , an apartment building in Brooklyn, New York, during the year ended December 31, 2014. The fair value of consideration exchanged or accrued related to all noncontrolling interest acquisitions in excess of the historical cost was $32,505,000 , resulting in a decrease in additional paid-in-capital as reflected in the Consolidated Statements of Equity. During the year ended December 31, 2014 , the Company contributed two operating and three under construction apartment communities into our strategic capital partnership with Arizona State Retirement System (“ASRS”). The fair value of consideration exchanged re</t>
  </si>
  <si>
    <t>Notes and Accounts Receivable, Net</t>
  </si>
  <si>
    <t>Receivables [Abstract]</t>
  </si>
  <si>
    <t>Notes and Accounts Receivable, Net The following table summarizes the components of notes and accounts receivable, net: December 31, 2015 2014 (dollars in thousands) Straight-line rent - tenants $ 135,278 $ 131,887 Military Housing, primarily reimbursable construction costs 23,624 27,024 Stapleton advances 128,241 150,111 Accounts receivable - tenants 19,873 16,298 Notes receivable 21,637 34,922 Other 56,519 59,046 385,172 419,288 Allowance for doubtful accounts (9,025 ) (10,771 ) Notes and Accounts Receivable, Net $ 376,147 $ 408,517 Weighted average interest rate on notes receivable 5.01 % 6.81 % Stapleton Advances The Company has made interest-bearing advances to the Park Creek Metropolitan District for in-tract infrastructure at its Stapleton project. The Company recorded $13,892,000 , $12,252,000 and $10,047,000 of interest income related to these advances for the years ended December 31, 2015 and 2014 , and the 11 months ended December 31, 2013 , respectively. The advances had a weighted average interest rate of 8.67% at December 31, 2015 .</t>
  </si>
  <si>
    <t>Investments in Unconsolidated Entities</t>
  </si>
  <si>
    <t>Investments in and Advances to Affiliates, Schedule of Investments [Abstract]</t>
  </si>
  <si>
    <t>Investments in Unconsolidated Entities The following table is a reconciliation of members’ and partners’ equity to the Company’s carrying value: December 31, 2015 2014 (in thousands) Total members’ and partners’ equity $ 1,535,339 $ 1,234,612 Equity of other members and partners 1,165,523 1,079,695 Company’s net investment in unconsolidated entities 369,816 154,917 Basis differences (1) 137,495 238,606 Advances to and on behalf of affiliates 7,624 15,450 Total Investments in Unconsolidated Entities, net $ 514,935 $ 408,973 Assets - Investments in and advances to unconsolidated entities $ 678,872 $ 620,466 Liabilities - Cash distributions and losses in excess of investments in unconsolidated entities (163,937 ) (211,493 ) Total Investments in Unconsolidated Entities, net $ 514,935 $ 408,973 (1) Represents the aggregate difference between the Company’s historical cost basis and the basis reflected at the equity method venture level, which is typically amortized over the life of the related assets or liabilities. Basis differences relate to certain acquisition, transaction and other costs, as well as other-than-temporary impairments not reflected in the net assets at the equity method venture level. The following table presents summarized financial information for equity method investments, including those shown separately later in this Note C: (Combined 100%) December 31, 2015 2014 (in thousands) Balance Sheets: Real Estate Completed rental properties $ 7,630,583 $ 7,971,011 Projects under construction and development 1,298,356 840,797 Land inventory 116,379 114,301 Total Real Estate 9,045,318 8,926,109 Less accumulated depreciation (1,725,082 ) (1,709,243 ) Real Estate, net 7,320,236 7,216,866 Cash and equivalents 161,832 203,301 Restricted cash - military housing bond funds 176,725 161,460 Other restricted cash 523,589 381,190 Other assets 730,498 836,422 Assets held for sale 205,384 218,716 Total Assets $ 9,118,264 $ 9,017,955 Mortgage debt and notes payable, nonrecourse $ 6,752,756 $ 6,986,514 Other liabilities 517,194 509,008 Liabilities held for sale 312,975 287,821 Members’ and partners’ equity 1,535,339 1,234,612 Total Liabilities and Members’ and Partners’ Equity $ 9,118,264 $ 9,017,955 (Combined 100%) Years Ended 11 Months Ended December 31, 2015 December 31, 2014 December 31, 2013 (in thousands) Operations: Revenues $ 1,100,094 $ 1,175,200 $ 1,013,154 Operating expenses (491,804 ) (540,241 ) (466,487 ) Depreciation and amortization (244,126 ) (243,952 ) (198,908 ) Net gain on land held for divestiture activity — — 2,742 Interest and other income 19,721 22,693 14,797 Net gain on disposition of full or partial interest in rental properties — 36,356 — Interest expense including extinguishment of debt (314,332 ) (347,008 ) (298,567 ) Earnings from continuing operations $ 69,553 $ 103,048 $ 66,731 Discontinued operations: Operating loss from rental properties (64,766 ) (115,900 ) (72,901 ) Gain on disposition of rental properties — — 68,311 Discontinued operations subtotal (64,766 ) (115,900 ) (4,590 ) Net earnings (loss) $ 4,787 $ (12,852 ) $ 62,141 Company’s portion of net earnings (loss) 22,313 58,469 77,816 Impairment of investments in unconsolidated entities (13,844 ) (3,124 ) — Net gain on disposition of full or partial interest in equity method investments 20,293 34,744 34,149 Net earnings from unconsolidated entities $ 28,762 $ 90,089 $ 111,965 Net Gain on Disposition of Full or Partial Interest in Rental Properties and Equity Method Investments The following table summarizes gains and losses on the disposition or partial disposition of unconsolidated entities which are included in equity from unconsolidated entities: Years Ended 11 Months Ended December 31, 2015 December 31, 2014 December 31, 2013 (in thousands) Net gain on disposition of full or partial interest in rental properties: Golden Gate (Specialty Retail Center) Mayfield Heights, Ohio $ — $ 33,881 $ — Liberty Center (Office Building) Pittsburgh, Pennsylvania — 2,475 2,829 Westin Convention Center (Hotel) Pittsburgh, Pennsylvania — — 65,482 Total gain on disposition of full or partial interest in rental properties $ — $ 36,356 $ 68,311 Company’s portion of gain on disposition of full or partial interest in rental properties $ — $ 17,677 $ 34,281 Net gain (loss) on disposition of full or partial interest in equity method investments: Apartment Communities: Newport Landing Coventry Township, Ohio $ 5,765 $ — $ — Eaton Ridge Sagamore Hills, Ohio 4,745 — — Arbor Glen Twinsburg, Ohio 3,422 — — Parkwood Village Brunswick, Ohio 2,817 — — Sutton Landing Brimfield, Ohio 2,535 — — Westwood Reserve Tampa, Florida — 8,904 — Legacy Crossroads Cary, North Carolina — 6,216 — Colonial Grand Tampa, Florida — 4,904 — Legacy Arboretum Charlotte, North Carolina — 3,257 — Woodgate / Evergreen Farms Olmsted Township, Ohio — 2,346 — Barrington Place Raleigh, North Carolina — 1,515 — Regional Malls: Mall at Stonecrest Atlanta, Georgia — 7,952 — Charleston Town Center Charleston, West Virginia — — 27,080 Specialty Retail Center: Marketplace at Riverpark Fresno, California — — 8,579 Other 1,009 (350 ) (1,510 ) Total gain on disposition of full or partial interest in equity method investments $ 20,293 $ 34,744 $ 34,149 In April 2015, the Company acquired its partner’s 50% equity ownership interest in three operating apartment communities ( Cherry Tree, Chestnut Lake and Stratford Crossing) in exchange for the Company’s 50% equity ownership in five operating apartment communities ( Arbor Glen, Eaton Ridge, Newport Landing, Parkwood Village and Sutton Landing ) in a non-cash transaction. As a result, the Company recorded gains on disposition of interest in unconsolidated entities as noted above during the year ended December 31, 2015 . See Note U – Net Gain on Change in Control of Interests for d etailed information on the net gain on change in control of interests related to the three retained operating apartment communities. The Company had four real estate equity method investments that were deemed significant subsidiaries for the year ended December 31, 2014. Financial information for these four real estate investments as of December 31, 2015 and 2014 and for the years ended December 31, 2015 and 2014 and the 11 months ended December 31, 2013 is as follows: FC HCN Bayside Village University FC Bernstein Emporium As of December 31, 2015 Associates, L.P. (1) Park, LLC (1) Business Trust Development LLC Total (in thousands) Balance Sheets: Completed rental properties $ — $ — $ 195,319 $ 467,155 $ 662,474 Less accumulated depreciation — — (32,334 ) (82,892 ) (115,226 ) Real Estate, net — — 162,985 384,263 547,248 Cash and equivalents — — 1,342 1,111 2,453 Restricted cash — — 4,223 — 4,223 Other assets — — 2,858 20,512 23,370 Total Assets $ — $ — $ 171,408 $ 405,886 $ 577,294 Mortgage debt and notes payable, nonrecourse $ — $ — $ 196,406 $ 435,000 $ 631,406 Other liabilities — — 4,009 9,107 13,116 Members’ equity — — (29,007 ) (38,221 ) (67,228 ) Total Liabilities and Members’ and Partners’ Equity $ — $ — $ 171,408 $ 405,886 $ 577,294 Members' equity per above $ — $ — $ (29,007 ) $ (38,221 ) $ (67,228 ) Percentage of ownership in equity method investments — — 43% - 48% 50 % $ — $ — $ (11,159 ) $ (19,111 ) $ (30,270 ) Net basis differences — — 3,430 35,487 38,917 Company's investment in unconsolidated entities $ — $ — $ (7,729 ) $ 16,376 $ 8,647 FC HCN Bayside Village University FC Bernstein Emporium As of December 31, 2014 Associates, L.P. (1) Park, LLC Business Trust Development LLC Total (in thousands) Balance Sheets: Completed rental properties $ — $ 342,864 $ 193,076 $ 449,433 $ 985,373 Less accumulated depreciation — (131,076 ) (28,159 ) (71,529 ) (230,764 ) Real Estate, net — 211,788 164,917 377,904 754,609 Cash and equivalents — 15,108 2,171 2,374 19,653 Restricted cash — 16,071 3,934 — 20,005 Other assets — 22,240 3,184 15,593 41,017 Total Assets $ — $ 265,207 $ 174,206 $ 395,871 $ 835,284 Mortgage debt and notes payable, nonrecourse $ — $ 357,474 $ 196,621 $ 435,000 $ 989,095 Other liabilities — 17,121 3,930 8,810 29,861 Members’ equity — (109,388 ) (26,345 ) (47,939 ) (183,672 ) Total Liabilities and Members’ and Partners’ Equity $ — $ 265,207 $ 174,206 $ 395,871 $ 835,284 Members' equity per above $ — $ (109,388 ) $ (26,345 ) $ (47,939 ) $ (183,672 ) Percentage of ownership in equity method investments — 51 % 43% - 48% 50 % $ — $ (55,788 ) $ (10,283 ) $ (23,970 ) $ (90,041 ) Net basis differences — (6,746 ) 3,362 39,171 35,787 Company's investment in unconsolidated entities $ — $ (62,534 ) $ (6,921 ) $ 15,201 $ (54,254 ) (1) Fully consolidated as of December 31, 2014 (Bayside Village Associates, L.P.) and December 31, 2015 (FC HCN University Park, LLC). See Note U – Net Gain on Change in Control of Interests for discussion of the change in accounting methods. FC HCN Bayside Village University FC Bernstein Emporium The Year Ended December 31, 2015 Associates, L.P. Park, LLC (2) Business Trust Development LLC Total (dollars in thousands) Operations: Revenues $ — $ 38,740 $ 32,310 $ 58,203 $ 129,253 Operating expenses — (16,966 ) (12,214 ) (26,737 ) (55,917 ) Depreciation and amortization — (7,482 ) (5,984 ) (13,200 ) (26,666 ) Interest and other income — 2,803 2 33 2,838 Interest expense, net — (8,665 ) (4,704 ) (26,337 ) (39,706 ) Net earnings (loss) before intercompany eliminations $ — $ 8,430 $ 9,410 $ (8,038 ) $ 9,802 Intercompany eliminations — (3,026 ) — — (3,026 ) Net earnings (loss) $ — $ 5,404 $ 9,410 $ (8,038 ) $ 6,776 Percentage of ownership in equity method investments — 51 % 43% - 48% 50 % Equity in earnings (loss) before special allocation $ — $ 2,756 $ 4,360 $ (4,019 ) $ 3,097 Special allocation — — 206 — 206 Equity in earnings (loss) $ — $ 2,756 $ 4,566 $ (4,019 ) $ 3,303 (2) Amounts represent activity from January 1, 2015 to June 23, 2015, the period the Company accounted for the joint venture as an equity method investment. FC HCN Bayside Village University FC Bernstein Emporium The Year Ended December 31, 2014 Associates, L.P. Park, LLC Business Trust Development LLC Total (dollars in thousands) Operations: Revenues $ 28,245 $ 77,310 $ 32,326 $ 53,268 $ 191,149 Operating expenses (8,983 ) (35,737 ) (12,343 ) (23,482 ) (80,545 ) Depreciation and amortization (2,348 ) (11,733 ) (6,478 ) (11,768 ) (32,327 ) Interest and other income 9 6,337 9 — 6,355 Interest expense, net (4,061 ) (16,918 ) (4,940 ) (26,338 ) (52,257 ) Net earnings (loss) before intercompany eliminations $ 12,862 $ 19,259 $ 8,574 $ (8,320 ) $ 32,375 Intercompany eliminations — (6,059 ) — — (6,059 ) Net earnings (loss) $ 12,862 $ 13,200 $ 8,574 $ (8,320 ) $ 26,316 Percentage of ownership in equity method investments 50 % 51 % 43% - 48% 50 % Equity in earnings (loss) before special allocation $ 6,431 $ 6,732 $ 3,959 $ (4,160 ) $ 12,962 Special allocation (486 ) — 873 — 387 Equity in earnings (loss) $ 5,945 $ 6,732 $ 4,832 $ (4,160 ) $ 13,349 FC HCN Bayside Village University FC Bernstein Emporium The 11 Months Ended December 31, 2013 Associates, L.P. Park, LLC Business Trust Development LLC Total (dollars in thousands) Operations: Revenues $ 24,612 $ 75,817 $ 32,097 $ 51,944 $ 184,470 Operating expenses (8,127 ) (28,969 ) (12,366 ) (23,112 ) (72,574 ) Depreciation and amortization (2,172 ) (9,084 ) (5,900 ) (11,561 ) (28,717 ) Interest and other income 5 6,102 9 3 6,119 Interest expense, net (5,782 ) (16,345 ) (5,151 ) (26,340 ) (53,618 ) Net earnings (loss) before intercompany eliminations $ 8,536 $ 27,521 $ 8,689 $ (9,066 ) $ 35,680 Intercompany eliminations — (6,136 ) — — (6,136 ) Net earnings (loss) $ 8,536 $ 21,385 $ 8,689 $ (9,066 ) $ 29,544 Percentage of ownership in equity method investments 50 % 51 % 43% - 48% 50 % Equity in earnings (loss) before special allocation $ 4,268 $ 10,906 $ 3,991 $ (4,533 ) $ 14,632 Special allocation (626 ) — 873 — 247 Equity in earnings (loss) $ 3,642 $ 10,906 $ 4,864 $ (4,533 ) $ 14,879 For the year ended December 31, 2015, Brooklyn Basketball Holdings, LLC ("BBH"), the equity method investment of NS&amp;E that owns the Nets, was deemed a significant subsidiary. On January 29, 2016, the Company disposed of its ownership interests in BBH. Summarized financial information for BBH is as follows: December 31, 2015 2014 (in thousands) Balance Sheets: Property and equipment $ 12,156 $ 11,572 Less accumulated depreciation (8,057 ) (7,086 ) Real Estate, net 4,099 4,486 Cash and equivalents 3,089 8,232 Other assets 198,196 205,998 Total Assets $ 205,384 $ 218,716 Mortgage debt and notes payable, nonrecourse $ 222,218 $ 189,574 Other liabilities 90,757 98,247 Members’ equity (107,591 ) (69,105 ) Total Liabilities and Members’ Equity $ 205,384 $ 218,716 Years Ended 11 Months Ended December 31, 2015 December 31, 2014 December 31, 2013 (in thousands) Operations: Revenues $ 143,894 $ 156,675 $ 147,076 Operating expenses (191,091 ) (251,723 ) (203,061 ) Depreciation and amortization (5,265 ) (9,129 ) (8,823 ) Interest expense, net (12,304 ) (11,938 ) (12,716 ) Net loss $ (64,766 ) $ (116,115 ) $ (77,524 ) Company’s portion of net loss $ (40,760 ) $ (3,181 ) $ (2,802 )</t>
  </si>
  <si>
    <t>Other Assets</t>
  </si>
  <si>
    <t>Deferred Costs, Capitalized, Prepaid, and Other Assets Disclosure [Abstract]</t>
  </si>
  <si>
    <t>Other Assets The following table summarizes the components of other assets: December 31, 2015 2014 (in thousands) Intangible assets, net $ 198,672 $ 123,778 Prepaid expenses and other deferred costs, net 111,619 102,112 Lease procurement costs, net 95,924 101,773 Mortgage procurement costs, net 47,748 52,266 Other Assets $ 453,963 $ 379,929 During the years ended December 31, 2015 and 2014 , and the 11 months ended December 31, 2013 , the Company recorded $28,019,000 , $3,509,000 and $4,311,000 , respectively, of amortization expense related to intangible assets. The following table summarizes the estimated amortization expense related to intangible assets for the next five years: Years Ending December 31, (in thousands) 2016 $ 30,353 2017 20,487 2018 16,696 2019 14,100 2020 9,721</t>
  </si>
  <si>
    <t>Mortgage Debt and Notes Payable, Nonrecourse</t>
  </si>
  <si>
    <t>Mortgage Debt and Notes Payable, Nonrecourse [Abstract]</t>
  </si>
  <si>
    <t>Mortgage Debt and Notes Payable, Nonrecourse The following tables summarize nonrecourse mortgage debt and notes payable, including $457,745,000 and $447,283,000 classified as held for sale at December 31, 2015 and 2014 , respectively, which is collateralized solely by completed rental properties, projects under construction and development and undeveloped land: December 31, 2015 Operating Properties Development Projects Total Total Weighted Average Rate (dollars in thousands) Fixed $ 2,402,942 $ 46,434 $ 2,449,376 5.47 % Variable Taxable 1,404,132 24,282 1,428,414 4.81 % Tax-Exempt 533,984 49,421 583,405 1.11 % $ 4,341,058 $ 120,137 $ 4,461,195 4.69 % December 31, 2014 Operating Properties Development Projects Total Total Weighted Average Rate (dollars in thousands) Fixed $ 2,234,801 $ 58,790 $ 2,293,591 5.57 % Variable Taxable 1,327,961 19,804 1,347,765 4.85 % Tax-Exempt 551,845 45,000 596,845 1.45 % $ 4,114,607 $ 123,594 $ 4,238,201 4.76 % The following table summarizes the mortgage debt and notes payable, nonrecourse maturities, as of December 31, 2015 : Years Ending December 31, Total Maturities (in thousands) 2016 $ 273,129 2017 1,277,779 2018 402,745 2019 362,266 2020 160,951 Thereafter 1,984,325 Total $ 4,461,195</t>
  </si>
  <si>
    <t>Revolving Credit Facility</t>
  </si>
  <si>
    <t>Debt Disclosure [Abstract]</t>
  </si>
  <si>
    <t>Revolving Credit Facility In November 2015, the Company entered into a new Credit Agreement (the “Credit Facility”) which provides total available borrowings of $500,000,000 and contains an accordion provision, subject to bank approval, allowing the Company to increase total available borrowings to $750,000,000 . The Credit Facility matures in November 2019, and provides for two additional six-month extension periods, subject to certain conditions. Borrowings bear interest at the Company’s option at either London Interbank Offered Rate (“LIBOR”) plus a margin of 1.15% - 1.80% ( 1.30% at December 31, 2015) or the Prime Rate plus a margin of 0.15% - 0.85% ( 0.30% at December 31, 2015). The applicable margins are based on the Company’s total leverage ratio. In addition, the Credit Agreement is subject to an annual facility fee of 0.30% of total available borrowings. Up to $150,000,000 of the available borrowings can be used for letters of credit. The Credit Facility does not restrict the Company from declaring or paying dividends. The Credit Facility has restrictive covenants, including a prohibition on certain types of dispositions, mergers, consolidations, and limitations on lines of business the Company is allowed to conduct. Additionally, the Credit Facility contains financial covenants, including the maintenance of a maximum total leverage ratio, maximum secured and unsecured leverage ratios, maximum secured recourse leverage ratio, a minimum fixed charge coverage ratio, and a minimum unencumbered interest coverage ratio (all as specified in the Credit Facility). The first required reporting period for these financial covenants, except for the maximum total leverage ratio, is effective for the three months ending March 31, 2016; however, at December 31, 2015, the Company would have been in compliance with all of these financial covenants. Prior to November 2015, the Company’s Fourth Amended and Restated Credit Agreement and Fourth Amended and Restated Guaranty of Payment of Debt, provided total available borrowings of $500,000,000 and was scheduled to mature on February 21, 2016. Borrowings bore interest at LIBOR plus 3.50% . Up to $100,000,000 of the available borrowings could be used, in the aggregate, for letters of credit and/or surety bonds. The Credit Facility had restrictive covenants, including a prohibition on certain consolidations and mergers, limitations on the amount of debt, guarantees and property liens and restrictions on the pledging of ownership interests in subsidiaries. The Company could repurchase up to $100,000,000 of Class A common stock and declare or pay dividends in an amount not to exceed $24,000,000 in the aggregate in any four quarter period to Class A or B common shareholders, subject to certain conditions. The Credit Facility contained development limitations and financial covenants, including the maintenance of minimum liquidity, debt yield, debt service and cash flow coverage ratios, and specified levels of shareholders’ equity (all as specified in the Credit Facility). The following table summarizes the available credit on the Credit Facility: December 31, 2015 2014 (in thousands) Maximum borrowings $ 500,000 $ 500,000 Less outstanding balances: Borrowings — — Letters of credit 59,800 85,768 Surety bonds — — Available credit $ 440,200 $ 414,232</t>
  </si>
  <si>
    <t>Convertible Senior Debt</t>
  </si>
  <si>
    <t>Convertible Senior Debt The following table summarizes the Company’s convertible senior debt: December 31, 2015 2014 (in thousands) 5.000% Notes due 2016 $ 125 $ 50,000 4.250% Notes due 2018 154,526 350,000 3.625% Notes due 2020 116,355 300,000 Total $ 271,006 $ 700,000 All of the senior debt are unsecured senior obligations and rank equally with all existing and future unsecured indebtedness; however, they are effectively subordinated to the Credit Facility and all existing and future secured indebtedness and other liabilities of the Company’s subsidiaries to the extent of the value of the collateral securing that other debt. During 2015, the Company entered into separate, privately negotiated exchange agreements with certain holders of the Company’s convertible senior notes. Under the terms of the agreements, holders agreed to exchange certain notes for shares of Class A common stock and cash payments. The cash payments were primarily for accrued and unpaid interest and in consideration for additional interest payable through maturity. The additional interest payable through maturity was based in part on the daily Volume Weighted Average Price (“VWAP”) during a 20 -trading day measurement period following the agreement date for the 2018 and 2020 Senior Notes exchanges (that occurred in February 2015) and a 5 -trading day measurement period commencing July 16, 2015 for the 2018 and 2020 Note exchanges (that occurred in July 2015). Under the accounting guidance for induced conversions of convertible debt, additional amounts paid to induce the holders to exchange the notes were expensed resulting in a non-tax deductible loss on extinguishment of debt. For the year ended December 31, 2015 , the Company recorded $58,577,000 as a non-tax deductible loss on extinguishment of debt related to the exchange agreement transactions. The following table summarizes the exchange agreement transactions completed during the year ended December 31, 2015 : Agreement Date Issuance Aggregate Principal Class A Common Shares Issued Cash Payments to Noteholders Loss on Extinguishment (in thousands, except share data) February 26, 2015 2018 Senior Notes $ 120,087 5,541,115 $ 13,641 $ 13,372 February 26, 2015 2020 Senior Notes 128,238 5,297,885 19,283 19,038 March 5, 2015 2016 Senior Notes 40,481 2,805,513 6,163 2,732 July 15, 2015 2016 Senior Notes 8,151 555,016 1,305 489 July 15/16, 2015 2018 Senior Notes 75,387 3,478,511 13,052 11,664 July 15, 2015 2020 Senior Notes 55,407 2,289,013 11,371 10,500 December 9/15, 2015 2016 Senior Notes 1,243 — 2,034 782 Total $ 428,994 19,967,053 $ 66,849 $ 58,577 Amounts paid to noteholders for consideration of additional interest through maturity are presented as cash used in financing activities in the Consolidated Statement of Cash Flows. In connection with the 2016 Senior Notes issuance, the Company entered into a convertible note hedge transaction intended to reduce, subject to a limit, the potential dilution with respect to the Company’s Class A common stock upon conversion of the 2016 Senior Notes. On March 3, 2015, the Company terminated and settled the convertible note hedge and received proceeds of $17,818,000 and 258,350 shares of Class A common stock, which the Company initially put into treasury. Under the accounting guidance, the total consideration received was recorded as an increase to additional paid in capital. Convertible Senior Notes due 2016 In October 2009, the Company issued $200,000,000 of 5.000% Convertible Senior Notes due October 15, 2016 (“2016 Senior Notes”) in a private placement. The 2016 Senior Notes were issued at par and accrued interest is payable semi-annually on April 15 and October 15. During 2011, the Company entered into separate, privately negotiated exchange agreements with certain holders of the 2016 Senior Notes to exchange $150,000,000 of such notes for 13,218,332 shares of Class A common stock. During 2015, the Company entered into separate, privately negotiated exchange agreements with certain holders of the 2016 Senior Notes to exchange $49,875,000 of such notes for 3,360,529 shares of Class A common stock and cash payments of $9,502,000 . During January 2016, the Company entered into a privately negotiated exchange agreement to exchange $125,000 of the 2016 Senior Notes for 9,298 shares of Class A common stock. As of January 20, 2016, no 2016 Senior Notes remain outstanding. Convertible Senior Notes due 2018 In July 2011, the Company issued $350,000,000 of 4.250% Convertible Senior Notes due August 15, 2018 (“2018 Senior Notes”) in a private placement. The 2018 Senior Notes were issued at par and accrued interest is payable semi-annually on February 15 and August 15. Holders may convert their 2018 Senior Notes at their option at any time prior to the close of business on the scheduled trading day immediately preceding the maturity date. Upon conversion, a noteholder would receive 46.1425 shares of Class A common stock per $1,000 principal amount of 2018 Senior Notes, based on a conversion price of approximately $21.67 per share of Class A common stock, subject to adjustment. The amount payable upon a conversion is only payable in shares of Class A common stock, except for cash paid in lieu of fractional shares. If the daily VWAP of the Class A common stock has equaled or exceeded 130% ( $28.17 at December 31, 2015 ) of the conversion price then in effect for at least 20 trading days in any 30 trading day period, the Company may, at its option, elect to terminate the conversion rights of the holders at any time. If it so elects, the Company is required to issue a conversion rights termination notice that designates an effective date on which the holders conversion rights will be terminated, which shall be a date at least 20 days after the mailing of such conversion rights termination notice. Convertible Senior Notes due 2020 In July 2013, the Company issued $300,000,000 of 3.625% Convertible Senior Notes due August 15, 2020 (“2020 Senior Notes”) in a private placement. The 2020 Senior Notes were issued at par and accrued interest is payable semi-annually on February 15 and August 15. Holders may convert their 2020 Senior Notes at their option at any time prior to the close of business on the scheduled trading day immediately preceding the maturity date. Upon conversion, a noteholder would receive 41.3129 shares of Class A common stock per $1,000 principal amount of 2020 Senior Notes converted, based on a conversion price of approximately $24.21 per share of Class A common stock, subject to adjustment. The amount payable upon a conversion of the 2020 Senior Notes is only payable in shares of Class A common stock, except for cash paid in lieu of fractional shares. If the daily VWAP of the Class A common stock has equaled or exceeded 130% ( $31.47 at December 31, 2015 ) of the conversion price then in effect for at least 20 trading days (whether or not consecutive) during any period of 30 consecutive trading days, the Company may, at its option, elect to redeem any or all of the 2020 Senior Notes at any time up to August 15, 2018 at par, plus accrued and unpaid interest. If elected, the Company is required to issue a redemption notice that designates the effective date the 2020 Senior Notes will be redeemed, which shall be a date at least 30 days (but not more than 60 days) after the mailing of such redemption notice (the “Redemption Date”). Holders electing to convert their 2020 Senior Notes after the mailing of a redemption notice and before the Redemption Date shall in certain circumstances be entitled to receive a make-whole premium payable in additional shares of Class A common stock. Consolidated Interest Expense The following table summarizes interest incurred, capitalized and paid on all forms of indebtedness (included in Notes E , F and G ): Years Ended 11 Months Ended December 31, 2015 December 31, 2014 December 31, 2013 (in thousands) Interest incurred $ 194,041 $ 218,587 $ 267,515 Interest capitalized (36,875 ) (24,411 ) (16,693 ) Net interest expense from continuing operations $ 157,166 $ 194,176 $ 250,822 Interest incurred from discontinued operations $ 40,125 $ 45,767 $ 46,235 Cash paid for interest (net of amount capitalized) $ 200,781 $ 235,373 $ 292,692</t>
  </si>
  <si>
    <t>Derivative Instruments and Hedging Activities</t>
  </si>
  <si>
    <t>Derivative Instruments and Hedging Activities Disclosure [Abstract]</t>
  </si>
  <si>
    <t xml:space="preserve">Derivative Instruments and Hedging Activities Risk Management Objective of Using Derivatives The Company maintains an overall interest rate risk management strategy using derivative instruments to minimize significant unplanned impact on earnings and cash flows caused by interest rate volatility. The strategy uses interest rate swaps and option contracts having indices related to the pricing of specific liabilities. The Company enters into interest rate swaps to convert floating-rate debt to fixed-rate long-term debt, and vice-versa, depending on market conditions, or forward starting swaps to hedge the changes in benchmark interest rates on forecasted financings. Interest rate swaps are generally for periods of one to ten years. Option products are primarily interest rate caps for periods of one to three years. The use of option products is consistent with the Company’s risk management objective to reduce or eliminate exposure to variability in future cash flows primarily attributable to changes in benchmark rates relating to forecasted financings, and the variability in cash flows attributable to increases relating to interest payments on its floating-rate debt. Cash Flow Hedges of Interest Rate Risk The Company’s objectives in using interest rate derivatives are to add stability to interest expense and to manage exposure to interest rate movements. The Company primarily uses interest rate caps and swaps as part of its interest rate risk management strategy. Interest rate caps designated as cash flow hedges involve the receipt of variable-rate amounts from a counterparty if interest rates rise above the strike rate on the contract in exchange for an upfront premium.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and qualifying as cash flow hedges is recorded in accumulated OCI and is subsequently reclassified into earnings during the period the hedged forecasted transaction affects earnings. The ineffective portion of the change in fair value of the derivatives is recognized directly in earnings. Ineffectiveness was insignificant during the year ended December 31, 2015 . During the year ended December 31, 2014 , the Company recorded $3,673,000 as an increase to interest expense primarily related to ineffectiveness from a missed forecasted transaction arising from the early reclassification of OCI related to debt associated with an entity disposed of during the year ended December 31, 2014 . During the 11 months ended December 31, 2013 , the Company recorded $2,963,000 as an increase to interest expense related to ineffectiveness arising primarily from the early reclassification of OCI related to debt associated with entities included in the partial disposition of real estate. The hedged debt for these entities was deconsolidated and is now accounted for under the equity method of accounting. The increase to interest expense was also related to ineffectiveness arising from the early termination of an interest rate swap. The swap was terminated because the hedged debt was paid off early as a result of an asset sale. As of December 31, 2015 , the Company expects it will reclassify amounts recorded in accumulated OCI into earnings as an increase in interest expense of approximately $37,038,000 within the next twelve months. However, the actual amount reclassified could vary due to future changes in fair value of these derivatives. Fair Value Hedges of Interest Rate Risk The Company enters into total rate of return swaps (“TROR”) on various tax-exempt fixed-rate borrowings. The TROR convert borrowings from a fixed rate to a variable rate. In exchange for a fixed rate, the TROR requires the payment of a variable interest rate, generally equivalent to the Securities Industry and Financial Markets Association (“SIFMA”) rate ( 0.01% at December 31, 2015 ) plus a spread. Additionally, the Company has guaranteed the fair value of the underlying borrowings. Fluctuation in the value of the TROR is offset by the fluctuation in the value of the underlying borrowings, resulting in minimal financial impact. At December 31, 2015 , the aggregate notional amount of TROR designated as fair value hedging instruments is $471,985,000 . The underlying TROR borrowings are subject to a fair value adjustment. Nondesignated Hedges of Interest Rate Risk The Company uses derivative contracts to hedge certain interest rate risk, even though the contracts do not qualify for, or the Company has elected not to apply, hedge accounting. In these situations, the derivative is recorded at its fair value with changes reflected in earnings. The Company has certain TROR where the associated debt is held by unrelated third parties. The change in fair value of these TROR is recognized in earnings. At December 31, 2015 , the aggregate notional amount of these TROR is $63,871,000 . In instances where the Company enters into separate derivative instruments effectively hedging the same debt for consecutive annual periods, the duplicate amount of notional is excluded from the following table in an effort to provide information enabling the financial statement user to understand the Company’s volume of derivative activity. The following table summarizes the fair values and location in the Consolidated Balance Sheets of all derivative instruments: Fair Value of Derivative Instruments December 31, 2015 Asset Derivatives (included in Other Assets) Liability Derivatives (included in Accounts Payable, Accrued Expenses and Other Liabilities) Current Notional Fair Value Current Notional Fair Value (in thousands) Derivatives Designated as Hedging Instruments Interest rate caps $ 330,000 $ — $ — $ — Interest rate swaps 65,124 340 669,154 50,045 TROR 149,200 7,471 322,785 10,281 Total $ 544,324 $ 7,811 $ 991,939 $ 60,326 Derivatives Not Designated as Hedging Instruments Interest rate caps $ 303,111 $ 122 $ — $ — TROR 101,114 5,378 37,757 13,353 Total $ 404,225 $ 5,500 $ 37,757 $ 13,353 December 31, 2014 Derivatives Designated as Hedging Instruments Interest rate caps $ 330,000 $ 114 $ — $ — Interest rate swaps — — 869,154 75,281 TROR 149,200 6,379 217,785 11,983 Total $ 479,200 $ 6,493 $ 1,086,939 $ 87,264 Derivatives Not Designated as Hedging Instruments Interest rate caps $ 205,522 $ 12 $ — $ — TROR 101,410 1,857 38,425 15,098 Total $ 306,932 $ 1,869 $ 38,425 $ 15,098 The following table summarizes the impact of gains and losses related to derivative instruments designated as cash flow hedges included in the accumulated OCI section of the Consolidated Balance Sheets and in equity in earnings (loss) and interest expense in the Consolidated Statements of Operations: Gain (Loss) Reclassified from Accumulated OCI Derivatives Designated as Cash Flow Hedging Instruments Gain (Loss) Recognized in OCI (Effective Portion) Location on Consolidated Statements of Operations Effective Amount Ineffective Amount (in thousands) Year Ended December 31, 2015 Interest rate caps and interest rate swaps $ (12,478 ) Interest expense $ (37,831 ) $ (21 ) Net gain on change in control of interest 900 — Earnings (loss) from unconsolidated entities, gross of tax (3,721 ) (1 ) Total $ (12,478 ) $ (40,652 ) $ (22 ) Year Ended December 31, 2014 Interest rate caps and interest rate swaps $ (16,792 ) Interest expense $ (38,086 ) $ (7 ) Discontinued operations — (3,666 ) Earnings (loss) from unconsolidated entities, gross of tax (4,006 ) — Total $ (16,792 ) $ (42,092 ) $ (3,673 ) 11 Months Ended December 31, 2013 Interest rate caps and interest rate swaps $ (729 ) Interest expense $ (37,390 ) $ (2,963 ) Earnings (loss) from unconsolidated entities, gross of tax (3,818 ) 4 Total $ (729 ) $ (41,208 ) $ (2,959 ) The following table summarizes the impact of gains and losses related to derivative instruments not designated as cash flow hedges in the Consolidated Statements of Operations: Net Gain (Loss) Recognized Years Ended 11 Months Ended December 31, 2015 December 31, 2014 December 31, 2013 (in thousands) Derivatives Designated as Fair Value Hedging Instruments TROR (1) $ 2,794 $ 3,265 $ 1,081 Derivatives Not Designated as Hedging Instruments Interest rate caps and interest rate swaps $ (157 ) $ 17 $ (319 ) TROR 5,266 2,236 (1,091 ) Total $ 5,109 $ 2,253 $ (1,410 ) (1) The net gain (loss) recognized in interest expense from the change in fair value of the underlying TROR borrowings was $(2,794) , $(3,265) and $(1,081) for the years ended December 31, 2015 and 2014 , and the 11 months ended December 31, 2013 , respectively, offsetting the gain (loss) recognized on the TROR. Credit-risk-related Contingent Features The principal credit risk of the Company’s interest rate risk management strategy is the potential inability of a counterparty to cover its obligations. If a counterparty fails to fulfill its obligation, the risk of loss approximates the fair value of the derivative. To mitigate this exposure, the Company generally purchases derivative financial instruments from the financial institution that issues the related debt, from financial institutions with which the Company has other lending relationships, or from financial institutions with a minimum credit rating of AA at the time of the transaction. Agreements with derivative counterparties contain provisions under which the counterparty could terminate the derivative obligations if the Company defaults on its obligations under the Credit Facility and designated conditions are fulfilled. In instances where the Company’s subsidiaries have derivative obligations secured by a mortgage, the derivative obligations could be terminated if the indebtedness between the two parties is terminated, either by loan payoff or default of the indebtedness. In addition, certain subsidiaries have agreements containing provisions whereby the subsidiaries must maintain certain minimum financial ratios. As of December 31, 2015 , the Company does not have any derivative contracts containing credit-risk related contingent features, such as a credit rating downgrade, that may trigger collateral to be posted with a counterparty. The following table summarizes information about collateral posted for derivatives in liability positions as of December 31, 2015 : Collateral Information Notional Amount Fair Value Prior to Nonperformance Risk Nonperformance Risk Collateral Posted Nature of Collateral Credit Risk Contingent Feature (in thousands) Property Specific Swaps $ 669,154 $ 51,794 $ (1,749 ) $ — Mortgage liens None TROR 360,542 23,577 57 50,577 Restricted cash, notes receivable, letters of credit None Totals $ 1,029,696 $ 75,371 $ (1,692 ) $ 50,577 </t>
  </si>
  <si>
    <t>Fair Value Measurements</t>
  </si>
  <si>
    <t>Fair Value Disclosures [Abstract]</t>
  </si>
  <si>
    <t>Fair Value Measurements The Company’s financial assets and liabilities subject to fair value measurements are interest rate caps, interest rate swaps, TROR and borrowings subject to TROR (see Note H – Derivative Instruments and Hedging Activities ). Impairment of real estate and unconsolidated entities is also subject to fair value measurements (see Note Q – Impairment of Real Estate and Impairment of Unconsolidated Entities and Note X – Assets and Liabilities Held for Sale and Discontinued Operations ). Fair Value Hierarchy The accounting guidance related to estimating fair value specifies a hierarchy of valuation techniques based upon whether the inputs to those valuation techniques reflect assumptions other market participants would use based upon market data obtained from independent sources (also referred to as observable inputs). The following summarizes the fair value hierarchy: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observable inputs are available, either directly or indirectly, such as interest rates and yield curves that are observable at commonly quoted intervals; and • Level 3 – Prices or valuations that require inputs that are unobservable. Inputs used to measure fair value may fall into different levels of the fair value hierarchy. In these cases, the level in the fair value hierarchy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Measurement of Fair Value The Company estimates the fair value of its hedging instruments based on interest rate market and bond pricing models. Although the Company has determined the significant inputs used to value its hedging instruments fall within Level 2 of the fair value hierarchy, the credit valuation adjustments associated with the Company’s counterparties and its own credit risk utilize Level 3 inputs, such as estimates of current credit spreads to evaluate the likelihood of default by itself and its counterparties. As of December 31, 2015 , the Company has assessed the significance of the impact of the credit valuation adjustments on the overall valuation of its hedging instruments’ positions and has determined the credit valuation adjustments are not significant to the overall valuation of all of its hedging instruments. As a result, one interest rate swap that had been classified in Level 3 at December 31, 2014 was transferred to Level 2 on December 31, 2015. It is the Company’s policy to recognize all transfers between levels of the fair value hierarchy at the end of the reporting period in which they occur. The Company’s TROR have termination values equal to the difference between the fair value of the underlying bonds and the bonds base (acquired) price times the stated par amount of the bonds. Upon termination of the contract with the counterparty, the Company is entitled to receive the termination value if the underlying fair value of the bonds is greater than the base price and is obligated to pay the termination value if the underlying fair value of the bonds is less than the base price. The underlying borrowings generally have call features at par and without prepayment penalties. The call features of the underlying borrowings would result in a significant discount factor to any value attributed to the exchange of cash flows in these contracts by another market participant willing to purchase the Company’s positions. Therefore, the Company believes the termination value of the TROR approximates the fair value another market participant would assign to these contracts. The Company compares estimates of fair value to those provided by the respective counterparties on a quarterly basis. The Company has determined its fair value estimate of TROR is classified in Level 3 of the fair value hierarchy. To determine the fair value of the underlying borrowings subject to TROR, the base price is initially used as the estimate of fair value. The Company adjusts the fair value based upon observable and unobservable measures such as the financial performance of the underlying collateral, interest rate risk spreads for similar transactions and loan to value ratios. In the absence of such evidence, management’s best estimate is used. At December 31, 2015 , the notional amount of TROR borrowings subject to fair value adjustments is approximately $471,985,000 . Items Measured at Fair Value on a Recurring Basis The Company’s financial assets consist of interest rate caps, interest rate swaps and TROR with positive fair values included in other assets. The Company’s financial liabilities consist of interest rate swaps and TROR with negative fair values included in accounts payable, accrued expenses and other liabilities and borrowings subject to TROR included in mortgage debt and notes payable, nonrecourse. At December 31, 2015 and 2014 , the Company recorded the redeemable noncontrolling interest related to Brooklyn Arena, LLC at historical cost since its initial cost adjusted for contributions, distributions and the allocation of profits or losses, is greater than the estimated redemption value, which approximates fair value. In the event the redemption value of the redeemable noncontrolling interest exceeds historical cost, the Company would be required to record the redeemable noncontrolling interest at redemption value, with a corresponding adjustment to additional paid-in capital. As of January 29, 2016, the entire redeemable noncontrolling interest was extinguished in connection with the sale of Barclays Center. The following table summarizes information about financial assets and liabilities and redeemable noncontrolling interest measured at fair value on a recurring basis (if applicable), and indicates the fair value hierarchy of the valuation techniques utilized to determine such fair value: Fair Value Measurements December 31, 2015 Level 1 Level 2 Level 3 Total (in thousands) Interest rate caps (assets) $ — $ 122 $ — $ 122 Interest rate swaps (assets) — 340 — 340 Interest rate swaps (liabilities) — (50,045 ) — (50,045 ) TROR (assets) — — 12,849 12,849 TROR (liabilities) — — (23,634 ) (23,634 ) Fair value adjustment to the borrowings subject to TROR — — 2,810 2,810 Redeemable noncontrolling interest — — (159,978 ) (159,978 ) Total $ — $ (49,583 ) $ (167,953 ) $ (217,536 ) December 31, 2014 Level 1 Level 2 Level 3 Total (in thousands) Interest rate caps (assets) $ — $ 126 $ — $ 126 Interest rate swaps (liabilities) — (1,745 ) (73,536 ) (75,281 ) TROR (assets) — — 8,236 8,236 TROR (liabilities) — — (27,081 ) (27,081 ) Fair value adjustment to the borrowings subject to TROR — — 5,604 5,604 Redeemable noncontrolling interest — — (183,038 ) (183,038 ) Total $ — $ (1,619 ) $ (269,815 ) $ (271,434 ) The following table presents a reconciliation of financial assets and liabilities and redeemable noncontrolling interest measured at fair value on a recurring basis using significant unobservable inputs (Level 3): Fair Value Measurements Redeemable Noncontrolling Interest Interest Rate Swaps Net Fair value Total Total (in thousands) Balance, December 31, 2013 $ (171,743 ) $ (97,360 ) $ (24,346 ) $ 8,869 $ (15,477 ) $ (284,580 ) Loss attributable to redeemable noncontrolling interest 17,095 — — — — 17,095 Total realized and unrealized gains (losses): Included in earnings — — 5,501 (3,265 ) 2,236 2,236 Included in other comprehensive income — 23,824 — — — 23,824 Included in additional paid-in capital (28,390 ) — — — — (28,390 ) Balance, December 31, 2014 $ (183,038 ) $ (73,536 ) $ (18,845 ) $ 5,604 $ (13,241 ) $ (269,815 ) Contribution from redeemable noncontrolling interest (1,552 ) — — — — (1,552 ) Distribution to redeemable noncontrolling interest 7,650 — — — — 7,650 Loss attributable to redeemable noncontrolling interest 16,962 — — — — 16,962 Total realized and unrealized gains (losses): Included in earnings — — 8,060 (2,794 ) 5,266 5,266 Included in other comprehensive income — 25,534 — — — 25,534 Transfer out to level 2 — 48,002 — — — 48,002 Balance, December 31, 2015 $ (159,978 ) $ — $ (10,785 ) $ 2,810 $ (7,975 ) $ (167,953 ) As of December 31, 2013, the fair value of the redeemable noncontrolling interest was incorrectly recorded and presented at less than the historical cost. Management evaluated the impact of the error and determined the previously issued financial statements were not materially misstated. Additionally, management determined the impact of correcting the presentation of the redeemable noncontrolling interest was not material to the financial statements as of and for the year and 11 months ended December 31, 2014 and 2013, respectively. Accordingly, at March 31, 2014, the Company corrected the carrying value of the redeemable noncontrolling interest by recording an adjustment of $28,390,000 to increase the redeemable noncontrolling interest with a corresponding decrease to additional paid-in capital. Such amount should have been reflected at December 31, 2013. The following table presents quantitative information about the significant unobservable inputs used to estimate the fair value of financial instruments measured on a recurring basis as of December 31, 2015 : Quantitative Information about Level 3 Fair Value Measurements Fair Value December 31, 2015 Valuation Technique Unobservable Input Input Values (in thousands) TROR $ (10,785 ) Third party bond pricing Bond valuation 79.59 - 115.69 Fair value adjustment to the borrowings subject to TROR $ 2,810 Third party bond pricing Bond valuation 79.59 - 115.69 Third party service providers involved in fair value measurements are evaluated for competency and qualifications. Fair value measurements, including unobservable inputs, are evaluated based on current transactions and experience in the real estate and capital markets. The impact of changes in unobservable inputs used to determine the fair market value of the credit valuation adjustment, TROR and fair value adjustment to the borrowings subject to TROR are not deemed to be significant. Fair Value of Other Financial Instruments The carrying amount of notes and accounts receivable, excluding the Stapleton advances, and accounts payable, accrued expenses and other liabilities approximates fair value based upon the short-term nature of the instruments or the prevailing interest rate if long-term. The carrying amount of the Stapleton advances approximates fair value since the interest rates on these advances approximates current market rates. The Company estimates the fair value of its debt instruments by discounting future cash payments at interest rates the Company believes approximate the current market. Estimated fair value is based upon market prices of public debt, available industry financing data, current treasury rates, recent financing transactions, conversion features on convertible senior debt and loan to value ratios. The fair value of the Company’s debt instruments is classified as Level 3 in the fair value hierarchy. The following table summarizes the fair value of nonrecourse mortgage debt and notes payable (exclusive of the fair value of derivatives), revolving credit facility and convertible senior debt: December 31, 2015 December 31, 2014 Carrying Value Fair Value Carrying Value Fair Value (in thousands) Fixed Rate Debt $ 2,720,382 $ 2,987,646 $ 2,993,591 $ 3,421,373 Variable Rate Debt 2,011,819 2,001,701 1,944,610 1,924,823 Total $ 4,732,201 $ 4,989,347 $ 4,938,201 $ 5,346,196</t>
  </si>
  <si>
    <t>Commitments and Contingencies Disclosure [Abstract]</t>
  </si>
  <si>
    <t>Commitments and Contingencies The Company has various guarantees, including indirect guarantees of indebtedness of others. The Company believes the risk of payment under these guarantees, as described below, is remote and, to date, no payments have been made under these guarantees. As of December 31, 2015 , the Company had $1,000,000 in guarantees associated with a property sold in 2013. The Company had outstanding letters of credit of $59,800,000 as of December 31, 2015 , which represents the maximum potential amount of future payments on the letters of credit the Company could be required to make. The Company has entered into certain partnerships whereby the outside investment partner is allocated certain tax credits. These partnerships typically require the Company to indemnify, on an after-tax or “grossed up” basis, the investment partner against the failure to receive or the loss of allocated tax credits and tax losses. At December 31, 2015 , the maximum potential payment under these tax indemnity guarantees was approximately $136,570,000 . During 2014, the Company entered into an agreement with one historic tax credit investment partner that obligated the Company to reimburse the tax credit partner for the full amount of the tax credit allocated to them in a prior year. The agreement was a result of an Internal Revenue Service (“IRS”) audit inquiry related to the validity of the tax credit Partnership structure. The IRS audit did not question the qualifying expenditures or the validity of the actual tax credit. The Company believes it will be able to fully utilize these Federal tax credits on its 2015 Federal income tax return. Although the Company believes the tax credit partnership was in full compliance with IRC section 47, and the tax credit itself is valid, the Company and its tax credit partner decided not to pursue an audit appeal and entered into the agreement to avoid the lengthy and costly process of an audit appeal. As a result, during the year ended December 31, 2014 , the Company recorded an $11,476,000 reduction to interest and other income which represents the reversal of the tax credit income previously recognized on this individual tax credit plus the additional amount owed to our tax credit partner under the agreement and a $13,423,000 deferred tax benefit for the recognition of a deferred tax asset related to the tax credit. The Company believes all remaining requirements for qualifications of tax credits and partnership structures have been and will continue to be met and the Company’s investment partners will be able to receive expense allocations associated with the properties. The Company does not expect to make any remaining payments under these guarantees. The Company’s mortgage loans are nonrecourse; however, in some cases, lenders carve out certain items from the nonrecourse provisions. These carve-out items enable the lenders to seek recourse if the Company or the joint venture engages in certain acts as defined in the respective agreements such as commit fraud, intentionally misapply funds, or intentionally misrepresent facts. The Company has also provided certain environmental guarantees. Under these environmental remediation guarantees, the Company must remediate any hazardous materials brought onto the property in violation of environmental laws. The maximum potential amount of future payments the Company could be required to make on the environmental guarantees is limited to the actual losses suffered or actual remediation costs incurred. A portion of these carve-outs and guarantees have been made on behalf of joint ventures and the Company believes any liability would not exceed its partners’ share of the outstanding principal balance of the loans in which these carve-outs and environmental guarantees have been made. At December 31, 2015 , the outstanding balance of the partners’ share of these loans was approximately $1,202,099,000 . The Company believes the risk of payment on the carve-out guarantees is mitigated, in most cases, by the fact that the Company manages the property, and in the event the Company’s partner violated one of the carve-out items, the Company would seek recovery from its partner for any payments the Company would make. Additionally, the Company further mitigates its exposure through environmental insurance and other types of insurance coverage. The Company monitors its properties for the presence of hazardous or toxic substances. Other than those environmental matters identified during the acquisition of a site (which are generally remediated prior to the commencement of development), the Company is not aware of any environmental liability with respect to its operating properties that would have a material adverse effect on its financial position, cash flows or results of operations. However, there can be no assurance such a material environmental liability does not exist. The existence of any such material environmental liability could have an adverse effect on the Company’s results of operations and cash flow. The Company carries environmental insurance and believes the policy terms, conditions, limits and deductibles are adequate and appropriate under the circumstances, given the relative risk of loss, the cost of such coverage and current industry practice. The Company customarily guarantees lien-free completion of projects under construction. Upon completion, as defined, the guarantees are released. The Company currently provides the following completion guarantees on its completed projects and projects under construction and development (including unconsolidated properties): Total Costs Percent Completed (Unaudited) (dollars in thousands) At December 31, 2015 Openings and acquisitions $ 336,816 82 % Under construction 2,234,000 44 % Total Real Estate $ 2,570,816 49 % Additionally, the Company has provided a guaranty of payment, performance and completion of certain obligations associated with certain Military Housing Privatization Initiative (“MHPI”) projects. These guarantees do not include a guaranty of available MHPI project funds and the Company cannot be compelled to replace a deficiency in funding. In the event the guaranty were called upon, any money advanced by the Company would be replaced by funds available within the MHPI project. Inclusive of the available MHPI project funds, the Company believes its maximum net exposure to be $281,677,000 at December 31, 2015 . Currently, the Company anticipates further MHPI project funds will cover this maximum exposure and future advances by the Company will not be required. In connection with the February 2016 disposition of Military Housing, the guarantees were transferred to the buyers. In addition to what is stated above, the Company has guaranteed the lender the lien free completion of certain horizontal infrastructure associated with certain land development projects. The maximum amount due by the Company under these completion guarantees is limited to $2,990,000 . The Company is also involved in certain claims and litigation related to its operations and development. Based on the facts known at this time, management has consulted with legal counsel and is of the opinion that the ultimate outcome of all such claims and litigation will not have a material adverse effect on the financial condition, results of operations or cash flows of the Company. Certain ground leases include provisions requiring the Company to indemnify the ground lessor against claims or damages occurring on or about the leased property during the term of the ground lease. These indemnities generally were entered into prior to the effective date of accounting guidance related to guarantees; therefore, they have not been recorded in the Company’s consolidated financial statements at December 31, 2015 . The maximum potential amount of future payments the Company could be required to make is limited to the actual losses suffered. The Company mitigates its exposure to loss related to these indemnities through insurance coverage. The Company is party to an easement agreement under which it has agreed to indemnify a third party for any claims or damages arising from the use of the easement area in one of its unconsolidated apartment communities. The Company mitigates its exposure to loss related to the easement agreement through insurance coverage. See Note M – Class A Common Units and Related Party Transactions regarding certain tax indemnification payments in connection with a Master Contribution and Sale Agreement entered into during 2006.</t>
  </si>
  <si>
    <t>Capital Stock</t>
  </si>
  <si>
    <t>Equity [Abstract]</t>
  </si>
  <si>
    <t>Common Stock The Company’s authorized common stock consists of Class A common stock and Class B common stock. The economic rights of each class of common stock are identical, but the voting rights differ. The Class A common stock, voting as a separate class, is entitled to elect four of the members of the Company’s board of directors, while the Class B common stock, voting as a separate class, is entitled to elect the remaining nine members of the Company’s board of directors. When the Class A common stock and Class B common stock vote together as a single class, each share of Class A common stock is entitled to one vote per share and each share of Class B common stock is entitled to ten votes per share . Class B common stock is convertible into Class A common stock on a share-for-share basis at the option of the holder. Pursuant to the merger agreement facilitating the Company’s conversion to REIT status, effective as of 11:59 pm, Eastern Time, on December 31, 2015 (the “Effective Time”), each outstanding share of Forest City Enterprises, Inc., the Company’s predecessor, Class A common stock, par value $.33 1/3 per share, and Class B common stock, par value $.33 1/3 per share, automatically converted into one share of Forest City Realty Trust, Inc. Class A common stock, $.01 par value per share, and Class B common stock, $.01 par value per share, respectively. I n May 2015, the Company issued 37,375,000 shares of Class A common stock in an underwritten public offering at a price of $22.50 per share, which included the underwriters’ exercise of their over-allotment option in full. The offering generated net proceeds of $806,500,000 after deducting underwriting discounts, commissions and other offering expenses. The Company used $386,156,000 of the net proceeds to finance the June 2015 acquisition of the Company’s partner’s 49% equity interest in seven life science office properties and two parking facilities at University Park at MIT , a mixed-use life science office campus in Cambridge, Massachusetts. Subsequent to the acquisition, the Company owns 100% of these assets. The Company used substantially all of the remaining net proceeds to retire a combination of nonrecourse mortgage debt and revolving credit facility borrowings. During the year ended December 31, 2015 , the Company issued shares of Class A common stock in connection with the separate, privately negotiated exchange transactions involving a portion of the Company’s 2016, 2018 and 2020 Senior Notes. See Note G – Convertible Senior Debt for detailed information on these Class A common stock issuances, as well as the receipt of Class A common stock in connection with the termination of a convertible note hedge related to the 2016 Senior Notes. During the years ended December 31, 2015 and 2014 , the Company issued shares of Class A common stock to certain BCR entities in exchange of 2006 Units pursuant to the Master Contribution Agreement. See the Note M – Class A Common Units and Related Party Transactions for detailed information on these transactions. In April 2013, the Company entered into separate, privately negotiated exchange agreements with certain holders of its Puttable Equity-Linked Senior Notes due 2014 (“2014 Senior Notes”) to exchange $138,853,000 in aggregate principal amount of 2014 Senior Notes for 9,549,721 shares of Class A common stock and cash payments totaling $4,860,000 for additional exchange consideration, accrued interest and in lieu of fractional shares. In May 2013, pursuant to the terms of the Indenture governing the 2014 Senior Notes, the Company issued a put termination notice to the remaining noteholders. As of July 12, 2013, the last settlement date for noteholders to put the 2014 Senior Notes to the Company, $60,033,000 aggregate principal amount of the 2014 Senior Notes were put, for which noteholders received 4,128,806 shares of Class A common stock and cash payments totaling $1,088,000 for interest payable to October 15, 2013 and in lieu of fractional shares. Preferred Stock The Company is authorized to issue shares of preferred stock. Pursuant to the merger agreement facilitating the Company’s conversion to a REIT, at the Effective Time, the par value of the preferred stock was set at $.01 per share. Prior to the Effective Time, the preferred stock of Forest City Enterprises, Inc. (“Series A Preferred stock”) had no par value. Currently, the Company has no outstanding shares of preferred stock. Holders were able to convert the Series A preferred stock into shares of Class A common stock at any time. Upon conversion, the holder would receive approximately 3.3 shares of Class A common stock per $50 liquidation preference of Series A preferred stock. From January 31, 2013 to March 14, 2013, 109,768 shares of Series A preferred stock were converted by holders into 362,990 shares of Class A common stock in accordance with the original terms of the Series A preferred stock. On March 15, 2013, the Company redeemed the remaining 101,270 shares of Series A preferred stock for approximately $5,100,000 , the aggregate amount of liquidation preference plus the dividend due and payable on March 15, 2013. On March 13, 2013, the Company settled an equity call hedge transaction that was entered into in connection with the original issuance of the Series A preferred stock. As a result, the Company received 765,134 shares of Class A common stock valued at $16.82 per share for a total of $12,868,000 and cash payments of $10,231,000 . In accordance with accounting guidance on equity hedge transactions, amounts received upon settlement of equity call hedge transactions in which the Company had the choice of net share settlement or net cash settlement are reflected as an increase to additional paid-in capital. The Company declared and paid Series A preferred stock dividends of $185,000 during the 11 months ended December 31, 2013 .</t>
  </si>
  <si>
    <t>Dividends Dividends</t>
  </si>
  <si>
    <t>Dividends [Abstract]</t>
  </si>
  <si>
    <t>Dividends [Text Block]</t>
  </si>
  <si>
    <t>Dividends Prior to the taxable year ending December 31, 2016, our predecessor, Forest City Enterprises, Inc., operated as a C corporation. A REIT is not permitted to retain earnings and profits (“E&amp;P”) accumulated during the periods when the company or its predecessor was taxed as a C corporation or accumulated by the Company’s or its predecessor’s TRS not converted to a qualified REIT subsidiary. The Company must make one or more distributions to its shareholders that equals or exceeds its accumulated positive E&amp;P. On February 18, 2016, the Board of Directors declared a $0.10 per share cash dividend on the Company’s Class A and Class B common stock (“Common Stock”) based on the cumulative positive E&amp;P of its predecessor. In addition, on February 18, 2016, in connection with the Company’s intention to elect REIT status for its taxable year ending December 31, 2016, the Board of Directors reinstated dividends declaring a $0.06 per share cash dividend on the Company’s Common Stock for the first quarter of 2016. The E&amp;P dividend together with the first-quarter 2016 cash dividend will be payable on March 18, 2016, to shareholders of record at the close of business on March 4, 2016. There will be no Common Stock paid as part of these dividends.</t>
  </si>
  <si>
    <t>Class A Common Units and Related Party Transactions</t>
  </si>
  <si>
    <t>Related Party Transactions [Abstract]</t>
  </si>
  <si>
    <t>Master Contribution Agreement The Company and certain of its affiliates entered into a Master Contribution and Sale Agreement (the “Master Contribution Agreement”) with Bruce C. Ratner (“Mr. Ratner”), Executive Vice President and Director, and certain entities and individuals affiliated with Mr. Ratner (the “BCR Entities”) in August 2006 to purchase their interests in a total of 30 retail, office and residential operating properties and service companies in the Greater New York City metropolitan area. The Company issued 3,646,755 Class A Common Units (“2006 Units”) in a jointly-owned, limited liability company in exchange for their interests. The 2006 Units may be exchanged for one of the following forms of consideration at the Company’s sole discretion: (i) an equal number of shares of the Company’s Class A common stock or, (ii) cash based on a formula using the average closing price of the Class A common stock at the time of conversion or, (iii) a combination of cash and shares of the Company’s Class A common stock. The Company has no rights to redeem or repurchase the 2006 Units. Pursuant to the Master Contribution Agreement, certain projects under development would remain owned jointly until each project was completed and achieved “stabilization.” Upon stabilization, each project would be valued and the Company, in its discretion, would choose among various ownership options for the project. As described below, the Company and Mr. Ratner have agreed upon the value of each development project that has reached stabilization. As of December 31, 2015 , air rights for any future residential vertical development at East River Plaza , a specialty retail center in Manhattan, New York, remains the only asset subject to this agreement. The development projects were not covered by the Tax Protection Agreement (the “Tax Protection Agreement”) that the parties entered into in connection with the Master Contribution Agreement. The Tax Protection Agreement indemnified the BCR Entities included in the initial closing against taxes payable by reason of any subsequent sale of certain operating properties and expires in 2018. Upon the closing of the January 2016 sale of 625 Fulton Avenue , a development site in Brooklyn, New York adjacent to our DKLB BKLN apartment community, the Company is obligated pursuant to the terms of the Master Contribution Agreement to make a $6,238,000 tax indemnity payment to the BCR Entities. The payment, which will be accrued during the three months ending March 31, 2016, is expected to be paid in quarterly installments during the year ending December 31, 2016. As a result of the March 2014 disposal of Quartermaster Plaza , a specialty retail center in Philadelphia, Pennsylvania, the Company accrued $1,646,000 during the year ended December 31, 2014 related to a tax indemnity payment due to the BCR Entities, of which $1,235,000 was paid as of December 31, 2014 . The remaining amount was paid during the year ended December 31, 2015 . The Company made no payments to the BCR Entities for tax indemnification during the 11 months ended December 31, 2013 . Class A Common Unit Exchanges In September 2015, certain BCR Entities exchanged 1,032,402 of the 2006 Units. The Company issued 1,032,402 shares of its Class A common stock for the exchanged 2006 Units. The Company accounted for the exchange as a purchase of noncontrolling interests, resulting in a reduction of noncontrolling interests of $52,663,000 , an increase to Class A common stock of $344,000 and a combined increase to additional paid-in capital of $52,319,000 , accounting for the fair value of common stock issued and the difference between the fair value of consideration exchanged and the noncontrolling interest balance. At December 31, 2015 , 1,940,788 2006 Units were outstanding. In June 2014, one of the BCR Entities exchanged 673,565 of the 2006 Units. The Company issued 673,565 shares of its Class A common stock for the exchanged 2006 Units. The Company accounted for the exchange as a purchase of noncontrolling interests, resulting in a reduction of noncontrolling interests of $34,358,000 , an increase to Class A common stock of $224,000 and a combined increase to additional paid-in capital of $34,134,000 , accounting for the fair value of common stock issued and the difference between the fair value of consideration exchanged and the noncontrolling interest balance. At December 31, 2014 , 2,973,190 2006 Units were outstanding. The carrying value of the 2006 Units of $99,000,000 and $151,663,000 is included as noncontrolling interests at December 31, 2015 and 2014 , respectively. Westchester’s Ridge Hill Pursuant to the terms of the Master Contribution Agreement, in December 2015, the Company caused certain of its affiliates to acquire the BCR Entities’ interests in Westchester’s Ridge Hill , a regional mall in Yonkers, New York for $10 . Subsequent to the December 2015 transaction, the Company owns 100% of the asset. During the year ended December 31, 2014 , in accordance with the Master Contribution Agreement, the Company accrued and capitalized into the cost basis of the asset an $11,000,000 development fee payable to Mr. Ratner related to Westchester’s Ridge Hill, as certain milestones had been reached in the development and operation of the property. As of December 31, 2015 and 2014 , the entire amount was included in accounts payable, accrued expenses and other liabilities. In January 2016, the Company paid the $11,000,000 development fee to Mr. Ratner. 8 Spruce Street, DKLB BKLN and East River Plaza Pursuant to the terms of the Master Contribution Agreement, in January 2014, the Company caused certain of its affiliates to acquire the BCR Entities’ interests in three stabilized projects, 8 Spruce Street , an apartment community in Manhattan, New York, DKLB BKLN , an apartment community in Brooklyn, New York, and East River Plaza , for $14,286,000 . Prior to the transaction, the Company accounted for the three projects using the equity method of accounting and subsequently accounts for the projects as equity method investments as the other outside partners continue to have joint control. New York Times and Twelve MetroTech Center Pursuant to the terms of the Master Contribution Agreement, in May 2008, the Company caused certain of its affiliates to acquire the BCR Entities’ interests in two stabilized projects, New York Times , an office building in Manhattan, New York, and Twelve MetroTech Center , an office building in Brooklyn, New York. In accordance with the purchase agreements, the applicable BCR Entities assigned and transferred their interests in the two projects to affiliates of the Company and will receive approximately $121,000,000 over a 15 year period. An affiliate of the Company had also agreed to indemnify the applicable BCR Entity against taxes payable by it by reason of a subsequent sale or other disposition of one of the projects. This agreement expired on December 31, 2014. The consideration exchanged by the Company for the BCR Entities’ interest in the two development projects was accounted for under the purchase method of accounting. Pursuant to the agreements, the BCR Entities received an initial cash amount of $49,249,000 . The Company calculated the net present value of the remaining payments over the 15 year period using a discounted interest rate. This initial discounted amount of $56,495,000 was recorded and will be accreted up to the total liability through interest expense over the 15 year period using the effective interest method. At December 31, 2015 and 2014 , $3,497,000 and $3,330,000 , respectively, is recorded in accounts payable, accrued expenses and other liabilities related to this obligation.</t>
  </si>
  <si>
    <t>Leases</t>
  </si>
  <si>
    <t>Leases [Abstract]</t>
  </si>
  <si>
    <t>Leases The Company as Lessor The following table summarizes the minimum future rental income to be received on non-cancelable operating leases of commercial properties that generally extend for periods of more than one year: Years Ending December 31, (in thousands) 2016 $ 453,047 2017 415,248 2018 383,091 2019 323,647 2020 288,656 Thereafter 1,261,934 $ 3,125,623 The Company as Lessee The Company is a lessee under various operating leasing arrangements for real property and equipment. The most significant of these involve ground leases which expire between the years 2019 and 2100, excluding optional renewal periods. The Company is subject to participation payments under certain of its ground leases, the most significant of which are in New York City. These payments are triggered by defined events within the respective lease agreements and the timing and future amounts are not determinable by the Company. The following table summarizes the minimum fixed rental payments under long-term leases (over one year) in effect at December 31, 2015: Years Ending December 31, (in thousands) 2016 $ 9,333 2017 8,298 2018 7,706 2019 7,585 2020 7,623 Thereafter 262,502 $ 303,047 The following table summarizes rent expense: Years Ended 11 Months Ended December 31, 2015 December 31, 2014 December 31, 2013 (in thousands) Rent expense $ 14,032 $ 11,013 $ 8,243</t>
  </si>
  <si>
    <t>Stock-Based Compensation</t>
  </si>
  <si>
    <t>Disclosure of Compensation Related Costs, Share-based Payments [Abstract]</t>
  </si>
  <si>
    <t>Stock-Based Compensation The Company’s 1994 Stock Plan (the “Plan”) permits the award of Class A stock options, restricted shares, performance shares and other equity awards to key employees and nonemployee directors of the Company. The aggregate maximum number of shares that may be issued under the Plan is 21,750,000 for all types of awards. As of December 31, 2015 , the total number of shares available for granting of all types of awards was 5,579,656 . The maximum annual award to an individual is 500,000 of the aggregate stock options and 500,000 of the aggregate restricted shares and performance shares. In addition, the aggregate grant-date fair value of awards granted to a nonemployee director during any calendar year shall not exceed $250,000 . Stock options have a maximum term of 10 years and are awarded with an exercise price at least equal to the market value of the stock on the date of grant. Class A common stock issued upon the exercise of stock options may be issued out of authorized and unissued shares or treasury stock. Subsequent to December 31, 2015 , Class A common stock issued upon the exercise of stock options will be issued out of authorized and unissued shares. The Plan, which is administered by the Compensation Committee of the Board of Directors, does not allow the reduction of option prices without shareholder approval, except for the anti-dilution adjustments. The Company has not amended the terms of any previously issued equity award. All outstanding stock options have an exercise price equal to the fair market value of the underlying stock at the date of grant and a 10 -year term. Stock options and restricted shares have graded vesting over three to four years for employees and one to three years for nonemployee directors. The following table summarizes stock-based compensation costs and related deferred income tax benefit recognized in the financial statements: Years Ended 11 Months Ended December 31, 2015 December 31, 2014 December 31, 2013 (in thousands) Stock option costs $ 1,314 $ 3,381 $ 3,051 Restricted stock costs 17,211 12,279 10,672 Performance share costs 13,310 4,013 2,474 Total stock-based compensation costs 31,835 19,673 16,197 Less amount capitalized into qualifying real estate projects (7,717 ) (5,944 ) (5,826 ) Amount charged to operating expenses 24,118 13,729 10,371 Depreciation expense on capitalized stock-based compensation 894 800 876 Total stock-based compensation expense $ 25,012 $ 14,529 $ 11,247 Deferred income tax benefit $ 9,629 $ 5,426 $ 4,111 The amount of grant-date fair value expensed immediately for awards granted to retirement-eligible grantees during the years ended December 31, 2015 and 2014 , and the 11 months ended December 31, 2013 was $1,926,000 , $1,358,000 and $973,000 , respectively. Stock Options The fair value of each option grant is estimated on the date of grant using the Black-Scholes option-pricing model with the following weighted-average assumptions used for options granted during the respective years: Years Ended 11 Months Ended December 31, 2015 December 31, 2014 December 31, 2013 Risk-free interest rate 1.71 % 1.91 % 0.78 % Expected volatility 30.80 % 71.50 % 74.10 % Expected dividend yield 0.00 % 0.00 % 0.00 % Expected term (in years) 5.5 5.5 5.5 The risk-free interest rate was based on published yields of U.S. zero coupon bonds having a maturity date approximating the expected term of the options. Expected volatility was based on the historical volatility of the Company’s stock using the daily closing prices of the Company’s Class A common stock over a period of time equivalent to the expected term of the options. The expected dividend yield was based on the Company’s recent annual dividend divided by the average price of the Company’s Class A common stock during that period. Historical plan experience was used to estimate the expected term of options granted. The following table summarizes stock option activity for the year ended December 31, 2015 : Shares Weighted Average Exercise Price Weighted Average Remaining Contractual Term (in months) Intrinsic Value (in thousands) Outstanding at January 1, 2015 4,126,935 $ 34.07 Granted 28,240 $ 24.62 Exercised (104,110 ) $ 14.29 Forfeited/expired (742,806 ) $ 35.63 Outstanding at December 31, 2015 3,308,259 $ 34.26 41 $ 9,808 Options exercisable (fully vested) at December 31, 2015 2,773,150 $ 37.43 32 $ 7,533 The weighted average grant-date fair value of stock options granted during the years ended December 31, 2015 and 2014 , and the 11 months ended December 31, 2013 was $7.79 , $11.60 and $10.97 , respectively. The total intrinsic value of stock options exercised during the years ended December 31, 2015 and 2014 , and the 11 months ended December 31, 2013 was $841,000 , $439,000 and $145,000 , respectively. Cash received from stock options exercised during the years ended December 31, 2015 and 2014 , and the 11 months ended December 31, 2013 was $1,488,000 , $789,000 and $1,153,000 , respectively. There was no income tax benefit realized as a reduction of income taxes payable from stock options exercised during the years ended December 31, 2015 and 2014 , and the 11 months ended December 31, 2013 . At December 31, 2015 , there was $1,405,000 of unrecognized compensation cost related to stock options expected to be recognized over a weighted-average period of 21 months . Restricted Stock The following table summarizes restricted stock activity for the year ended December 31, 2015 : Shares Weighted Average Grant-Date Fair Value Unvested shares at January 1, 2015 2,010,460 $ 17.20 Granted 826,718 $ 24.62 Vested (810,652 ) $ 17.13 Forfeited (57,166 ) $ 18.90 Unvested shares at December 31, 2015 1,969,360 $ 20.30 Restricted stock represents a grant of Class A common stock to key employees and nonemployee directors subject to restrictions on disposition, transferability and risk of forfeiture, while having the rights to vote the shares and receive dividends. Restricted shares subject to the restrictions mentioned above are considered to be nonvested shares under the accounting guidance for share-based payment and are not reflected as issued and outstanding shares until the restrictions lapse. At that time, the shares are released to the grantee and the Company records the issuance of the shares. At December 31, 2015 , all unvested shares of restricted stock were excluded from issued and outstanding shares of Class A common stock in the accompanying consolidated financial statements. The weighted average grant-date fair value of restricted stock granted during the years ended December 31, 2015 and 2014 , and the 11 months ended December 31, 2013 was $24.62 , $18.74 and $17.60 , respectively. The total fair value of shares that vested during the years ended December 31, 2015 and 2014 , and the 11 months ended December 31, 2013 was $13,883,000 , $11,647,000 and $7,770,000 , respectively. At December 31, 2015 , there was $18,340,000 of unrecognized compensation cost related to restricted stock expected to be recognized over a weighted-average period of 25 months . In connection with the vesting of restricted stock during the years ended December 31, 2015 and 2014 , and the 11 months ended December 31, 2013 , the Company repurchased into treasury 222,537 shares, 215,632 shares and 179,907 shares, respectively, of Class A common stock to satisfy the employees’ related minimum statutory tax withholding requirements. These shares were placed in treasury with an aggregate cost basis of $5,543,000 , $4,009,000 and $3,167,000 , respectively. Performance Shares Performance shares may be granted to selected executives and the vesting of the shares is contingent upon meeting management objectives established by the Compensation Committee of the Board of Directors. The management objectives may be company-wide or business unit performance goals and may include market conditions and service requirements. The performance period may not be less than one year . Performance shares will generally be granted at target levels and the ultimate number of shares earned will depend upon the degree performance goals are met at the end of the performance period. The fair value of performance shares that do not have a market condition are based on the closing price of the underlying stock on the date of grant and recorded as stock-based compensation cost over the requisite service period. If the performance goals are not met or below target, then any related recognized compensation costs will be reversed. If the performance goals are exceeded, additional compensation costs will be recorded, as applicable, up to the maximum specified in the grant. The fair value of performance shares that have a market condition is based on a Monte Carlo simulation and is recorded as stock-based compensation cost over the requisite service period. The cost is recognized even if the market condition is not satisfied, provided the service requirement is met. The weighted average grant-date fair value of performance shares granted during the years ended December 31, 2015 and 2014 , and the 11 months ended December 31, 2013 was $32.14 , $18.23 and $17.78 , respectively. All grants have performance goals that include a market condition and the fair values were computed using a Monte Carlo simulation. At December 31, 2015 , there was $13,864,000 of unrecognized compensation costs related to performance shares expected to be recognized over a weighted-average period of 23 months . The following table summarizes performance share activity for the year ended December 31, 2015 : Shares Weighted Average Grant-Date Fair Value Unvested shares at January 1, 2015 871,326 $ 18.88 Granted 627,385 $ 32.14 Vested — $ — Forfeited (44,446 ) $ 26.27 Unvested shares at December 31, 2015 1,454,265 $ 24.38 The following table summarizes the range of performance shares that can be earned as of December 31, 2015 : Performance Period Range Minimum Shares Target Shares Maximum Shares February 1, 2013 to December 31, 2016 0% to 200% — 286,179 572,358 January 1, 2014 to December 31, 2017 0% to 200% — 288,246 576,492 January 1, 2015 to December 31, 2017 0% to 200% — 215,756 431,512 January 1, 2015 to December 31, 2017 0% to 300% — 386,000 1,158,000 — 1,176,181 2,738,362 In February 2016, 338,895 shares vested based on results for the performance period from February 1, 2012 to December 31, 2015.</t>
  </si>
  <si>
    <t>Write-Off of Abandoned Development Projects and Demolition Costs</t>
  </si>
  <si>
    <t>Write-off of Abandoned Development Projects and Demolition Costs [Abstract]</t>
  </si>
  <si>
    <t>Write-Off of Abandoned Development Projects and Demolition Costs [Text Block]</t>
  </si>
  <si>
    <t>Write-Offs of Abandoned Development Projects and Demolition Costs The Company recorded write-offs of abandoned development projects and demolition costs of $9,534,000 , $1,655,000 and $40,414,000 for the years ended December 31, 2015 and 2014 , and the 11 months ended December 31, 2013 , respectively. Non-capitalizable demolition costs of $1,372,000 and $8,200,000 for the year ended December 31, 2014 and the 11 months ended December 31, 2013 , respectively, are included in write-offs of abandoned development projects and demolition costs. There were no non-capitalizable demolition costs recorded during the year ended December 31, 2015 . The Company recorded write-offs of abandoned development projects of unconsolidated entities of $10,191,000 during the year ended December 31, 2015 , which is included in equity in earnings (loss). There were no write-offs of abandoned development projects of unconsolidated entities during the year ended December 31, 2014 and the 11 months ended December 31, 2013 .</t>
  </si>
  <si>
    <t>Impairment of Real Estate and Impairment of Unconsolidated Entities</t>
  </si>
  <si>
    <t>Impairment of Real Estate and Impairment of Unconsolidated Entities [Abstract]</t>
  </si>
  <si>
    <t>Impairment of Real Estate and Impairment of Unconsolidated Entities [Text Block]</t>
  </si>
  <si>
    <t>Impairment of Real Estate and Impairment of Unconsolidated Entities The impairments recorded during the periods presented represent write-downs to estimated fair value due to a change in events, such as a change in strategy for certain assets, bona fide third-party purchase offers or changes in certain assumptions, including estimated holding periods and current market conditions and the impact of these assumptions to the properties’ estimated future cash flows. The assumptions used to estimate fair value are Level 2 or 3 inputs. Impairment of Real Estate The following table summarizes the Company’s impairment of real estate included in continuing operations: Years Ended 11 Months Ended December 31, 2015 December 31, 2014 December 31, 2013 (in thousands) Westchester's Ridge Hill (Regional Mall) Yonkers, New York $ 398,558 $ — $ — Office Buildings: Illinois Science and Technology Park Skokie, Illinois 26,246 — 17,474 Terminal Tower Cleveland, Ohio — 42,208 — Post Office Plaza Cleveland, Ohio — 14,378 — Land inventory Las Vegas, Nevada 16,307 — 112,838 B2 BKLYN Brooklyn, New York — 146,300 — Avenue at Tower City Center (Specialty Retail Center) Cleveland, Ohio — 72,473 — Pacific Park Brooklyn Brooklyn, New York — — 289,864 Other 10,323 1,736 1,185 $ 451,434 $ 277,095 $ 421,361 During the year ended December 31, 2015, the Company decided to pursue the partial sale, through a joint venture, of three of its consolidated regional malls, including Westchester's Ridge Hill . At December 31, 2015, discussions with the potential joint venture partner were ongoing and remained subject to further negotiation and applicable due diligence periods. The advanced status of the discussions triggered management to update its undiscounted cash flow analysis including its probability weighted estimated holding period of each asset. In each case the Company increased the likelihood of a near-term partial sale to a 70% probability at an estimated selling price equal to that indicated by the potential joint venture partner. The Company assigned a 30% probability that each of these assets would be held long-term. As a result, the updated estimated probability weighted undiscounted cash flows exceeded the carrying value of two of the malls but no longer exceeded the carrying value of Westchester’s Ridge Hill , requiring the Company to adjust the carrying value to its estimated fair value. The Company had been considering strategies to recapitalize Westchester’s Ridge Hill in the past but had not formally marketed or entered into advanced discussions until the three months ended September 30, 2015. The previous undiscounted cash flow analysis assigned a 10% probability of near-term sale. In order to adjust the carrying value of Westchester’s Ridge Hill to its estimated fair value, the Company recorded an impairment charge of $398,558,000 during the year ended December 31, 2015 . During January 2016, the Company entered into a joint venture agreement with outside partners, affiliated entities of QIC, one of the largest institutional investment managers in Australia. See Note AA – Subsequent Events for additional information on the January 2016 closing of the joint venture agreement. The Company continues to execute its strategy of focusing on core products located in core markets. In executing this strategy, the Company had been marketing for sale all operating assets at Illinois Science &amp; Technology Park in Skokie, Illinois. During 2015, the Company had several interested parties in the assets at pricing that approximated the carrying value of the assets. During the three months ended September 30, 2015, the high bidder withdrew their offer and certain market conditions, including the loss of possible redevelopment incentives, negatively impacted the pricing from other interested parties. At September 30, 2015, discussions with a potential purchaser were ongoing and remained subject to further negotiation. Based on these factors, the Company increased the likelihood of a near-term sale and reduced the pricing in such scenario in its estimated probability weighted undiscounted cash flows. As a result, these estimated undiscounted cash flows no longer exceed the carrying value of the assets, requiring the Company to adjust the carrying value to its estimated fair value. As such, the Company recorded an impairment charge of $26,246,000 during the year ended December 31, 2015 . During the three months ended December 31, 2015, discussions with the potential buyer ceased, as mutually agreeable terms could not be reached. During 2013, the Company made a strategic business decision to modify its redevelopment plan for Building J at Illinois Science and Technology Park . The building, currently vacant, would require a significant amount of capital in order to re-tenant and continue to hold on a long term basis. The Company has determined it is no longer willing to invest any additional capital in this building without a tenant for a substantial portion of the building or without some form of significant financial subsidy. As a result, the Company’s estimated undiscounted cash flows no longer exceeded the carrying value of the asset, requiring the Company to adjust the carrying value to its estimated fair value. As such, the Company recorded an impairment charge of $17,474,000 during the 11 months ended December 31, 2013. During 2013, the Company made a strategic business decision to reduce the expected level of development on 13.5 acres of land inventory located in Las Vegas, Nevada and considered ways to maximize the near-term value of the investment, which included build to suit development, equity joint venture or marketing a portion of the land parcels to third parties. The change in strategy reduced the estimated hold period and expected cash flows. As a result, the Company’s estimated undiscounted cash flows no longer exceed the carrying value of the asset, requiring the Company to adjust the carrying value to its estimated fair value. As such, the Company recorded an impairment charge of $112,838,000 during the 11 months ended December 31, 2013. The Company has been marketing the land for sale for over twelve months without closing a sale of any of the parcels. During the year ended December 31, 2015, it became evident the expected sale price was less than originally estimated and lower than carrying value. At September 30, 2015, the Company had a letter of intent for a portion of the land and continues to market the remaining parcels. Using the letter of intent pricing, in addition to other information gathered from other market participants, including verbal bids, the Company adjusted its estimated selling price, less cost to sell, of this land, which was less than its carrying value. As such, the Company recorded an impairment charge of $16,307,000 during the year ended December 31, 2015 . During the three months ended December 31, 2015, the Company sold 6.1 acres of the land at amounts that approximated the carrying value. B2 BKYLN is being built using modular construction, whereby the modular units are fabricated and assembled at a nearby factory originally owned fifty - fifty between the Company and Skanska USA (the “Construction Manager”). The Construction Manager was hired under a fixed-price contract. During the three months ended September 30, 2014, the Construction Manager ceased construction and on September 23, 2014, purported to terminate the construction contract. The Company and the Construction Manager have each filed lawsuits relating primarily to the project’s delays and associated additional completion costs. During the three months ended December 31, 2014, the Company completed its evaluation of various scenarios to complete B2 BKLYN and in November 2014, terminated the construction contract for cause and purchased the Construction Manager’s entire 50% ownership interest in the factory used to construct the modular units. In December 2014, the Company engaged a new construction manager to oversee the construction of B2 BKLYN and began preparations to recommence construction of modular units. Based on current information available, including the Company’s decision to complete B2 BKLYN using modular units and to purchase the modular factory, the Company updated its impairment calculation. As a result, the Company’s estimated undiscounted cash flows no longer exceed the carrying value of the asset, requiring the Company to adjust the carrying value to its estimated fair value as of December 31, 2014. As such, the Company recorded an impairment charge of $146,300,000 during the year ended December 31, 2014. The Company began negotiations for the sale of several operating assets in Cleveland, Ohio during the three months ended June 30, 2014. At June 30, 2014, discussions with a potential purchaser were at various stages for each of the assets and remained subject to further negotiation and applicable due diligence periods. Based on the advanced status of the discussions, the Company reviewed and adjusted the estimated holding periods of each applicable asset and in each case increased the likelihood of a near term sale. As a result, the estimated probability weighted undiscounted cash flows no longer exceed the carrying value of certain assets, requiring the Company to adjust the carrying value of those assets as described in the above table, to their estimated fair value. During the three months ended September 30, 2014, the negotiations with the potential buyer ceased, as mutually agreeable terms could not be reached. In December 2013, the Company signed an agreement with Greenland to form a joint venture to develop Pacific Park Brooklyn , a 22 acre mixed-use project in Brooklyn, New York (see Note S – Net Loss on Disposition of Partial Interest in Development Project ). Upon signing of the agreement, the Company determined it was likely the sale transaction would close. As a result, the Company classified the assets and liabilities as held for sale on its Consolidated Balance Sheet as of December 31, 2013 and recorded the asset at estimated fair value less costs to sell, resulting in an impairment charge of $289,864,000 ( $242,417,000 , net of noncontrolling interest) during the 11 months ended December 31, 2013. Impairment of Real Estate - Discontinued Operations The following table summarizes the Company’s impairment of real estate included in discontinued operations: Years Ended 11 Months Ended December 31, 2015 December 31, 2014 December 31, 2013 (in thousands) Regional Malls: Promenade Bolingbrook Bolingbrook, Illinois $ — $ — $ 54,194 Orchard Town Center Westminster, Colorado — — 15,649 Investment in triple net lease retail property Kansas City, Missouri — — 6,870 $ — $ — $ 76,713 During 2013, the Company actively marketed Promenade Bolingbrook as it was considered a non-core asset. At December 31, 2013, discussions with a potential purchaser were ongoing and remained subject to further negotiation and applicable due diligence periods. However, based on the status of the discussions, the possibility of a sale of the asset increased and was reasonably possible. As a result, the Company reviewed and updated the impairment analysis. The estimated probability weighted undiscounted cash flows no longer exceed the carrying value of the asset requiring the Company to adjust the carrying value to its estimated fair value. As such, the Company recorded an impairment charge of $54,194,000 during the 11 months ended December 31, 2013. Impairment of Unconsolidated Entities The Company recorded $13,844,000 and $3,124,000 of impairments of unconsolidated entities during the years ended December 31, 2015 and 2014 , respectively. There were no impairments of unconsolidated entities recorded during the 11 months ended December 31, 2013 . As part of the Company’s strategy to focus on core products in core markets, the Company executed a master purchase and sale agreement for the sale of 47 (including 44 unconsolidated investments and 3 consolidated properties) federally assisted housing apartment communities in January 2016. Based on the pricing established during the negotiations, the Company updated its impairment calculations. As a result, the Company recorded an other-than-temporary impairment of $10,295,000 in the year ended December 31, 2015 related to six of these unconsolidated investments. Impairment - Fair Value Information The following table presents quantitative information about the significant unobservable inputs used to determine the fair value of the impairment of real estate and unconsolidated investments for the years ended December 31, 2015 and 2014 , and the 11 months ended December 31, 2013 : Quantitative Information about Level 3 Fair Value Measurements Fair Value Valuation Technique Unobservable Input Range of Input Values (in thousands) December 31, 2015 Impairment of real estate $ 615,797 Indicative bids Indicative bids N/A (1) Impairment of real estate $ 5,128 Comparable property market analysis Price per square foot $18 per square foot Impairment of unconsolidated investments $ 8,847 Indicative bids Indicative bids N/A (1) December 31, 2014 Impairment of real estate $ 84,738 Discounted cash flows Market capitalization rate 4.5% - 10.0% (2) Discount rate 6.0% - 12.0% (2) Impairment of real estate $ 38,750 Indicative bids Indicative bids N/A (1) Impairment of unconsolidated investments $ — Discounted cash flows Discount rate N/A (3) December 31, 2013 Impairment of real estate $ 734,240 Indicative bids Indicative bids N/A (1) Impairment of real estate $ 29,500 Comparable property market analysis Price per square foot $22 to $55 per square foot (4) (1) These fair value measurements were derived from bona fide purchase offers from third party prospective buyers, subject to the Company’s corroboration for reasonableness. (2) Weighted average market capitalization and discount rates are 6.7% and 8.6% , respectively. (3) Discount rate is N/A as the equity method investment fair value analysis resulted in negative cash flows. (4) Weighted average price of $45 per square foot.</t>
  </si>
  <si>
    <t>Net Gain (Loss) on Land Held for Divestiture Activity</t>
  </si>
  <si>
    <t>Land Held for Divestiture disclosures [Abstract]</t>
  </si>
  <si>
    <t>Net Gain (Loss) on Land Held for Divestiture Activity On January 31, 2012, the Board of Directors approved the decision to reposition portions of the Land Development Group and focus on core rental properties in core markets. The Company disposed of the land held for divestiture through December 31, 2013 and recorded the activity for consolidated land projects and those accounted for on the equity method of accounting on separate financial statement line items in the Consolidated Statements of Operations. The Company recorded $7,382,000 as net loss on land held for divestiture activity and $1,338,000 as net gain on land held for divestiture activity of unconsolidated entities for the 11 months ended December 31, 2013.</t>
  </si>
  <si>
    <t>Net Loss on Disposition of Partial Interest in Development Project</t>
  </si>
  <si>
    <t>Net Loss on Disposition of Partial Interest in Development Project [Abstract]</t>
  </si>
  <si>
    <t>Net Loss on Disposition of Partial Interest in Development Project On June 30, 2014, the Company entered into a joint venture with Greenland to develop Pacific Park Brooklyn . Greenland acquired 70% of the joint venture and will share in the total project costs in proportion to their ownership interests. The joint venture intends to co-develop the entire project including the infrastructure and vertical construction of the residential units, excluding Barclays Center arena and the under-construction B2 BKLYN apartment community. For its 70% equity interest, Greenland invested cash and assumed 70% of the nonrecourse mortgage debt on the project. The transaction resulted in net cash proceeds of $208,275,000 , net of transaction costs, and a net loss on disposition of partial interest in development project of $20,298,000 ( $16,919,000 , net of noncontrolling interests) during the year ended December 31, 2014. The loss was primarily due to estimated costs required to complete the Company’s obligations prior to closing were higher than those originally estimated. The original estimate as of December 31, 2013 was based on the most current available information (see Note Q – Impairment of Real Estate and Impairment of Unconsolidated Entities for a discussion of the impairment recognized on Pacific Park Brooklyn during the 11 months ended December 31, 2013).</t>
  </si>
  <si>
    <t>Net Gain on Disposition of Full or Partial Interest in Rental Properties</t>
  </si>
  <si>
    <t>Net Gain (Loss) on Disposition of Full or Partial Interest in Rental Properties [Abstract]</t>
  </si>
  <si>
    <t>Net Gain on Disposition of Full or Partial Interests in Rental Properties</t>
  </si>
  <si>
    <t>Net Gain on Disposition of Full or Partial Interest in Rental Properties The following table summarizes the net gain (loss) on disposition of full or partial interest in rental properties: Years Ended 11 Months Ended December 31, 2015 December 31, 2014 December 31, 2013 (in thousands) Office Buildings: Skylight Office Tower Cleveland, Ohio $ 1,746 $ — $ — Halle Building Cleveland, Ohio — 7,881 — Stapleton - 3055 Roslyn Denver, Colorado — (146 ) — Forest Trace (Supported Living Apartments) Lauderhill, Florida — 23,013 — QIC Joint Venture — (467 ) 381,627 New York Retail Joint Venture — — 114,465 $ 1,746 $ 30,281 $ 496,092 Effective April 1, 2014, the Company adopted the new accounting guidance for reporting discontinued operations. As a result, the sales of Skylight Office Tower , Halle Building, Stapleton - 3055 Roslyn and Forest Trace during the years ended December 31, 2015 and 2014 did not qualify for discontinued operations. The gains (losses) on disposition of these properties is included in net gain on disposition of full or partial interest in rental properties for the years ended December 31, 2015 and 2014 . Prior to the adoption of the new accounting guidance, full disposals of consolidated real estate qualified for and were recorded as discontinued operations and, accordingly, were excluded from this financial statement line item. QIC Joint Venture During the 11 months ended December 31, 2013, the Company entered into joint venture agreements with outside partners, affiliated entities of QIC, one of the largest institutional investment managers in Australia. The outside partners invested in and received 49% of the Company’s equity interests in eight regional retail malls ( seven fully consolidated assets in September 2013 and one equity method investment in December 2013). For its 49% equity interests, the outside partner invested cash and assumed debt of $477,100,000 , representing 49% of the nonrecourse mortgage debt on the eight properties. As of December 31, 2013, the Company received approximately $421,700,000 of proceeds, net of transaction costs, of which approximately $187,700,000 represented cash, with the remainder being in the form of a loan. Based on the amount of cash received, the outside partner’s minimum initial investment requirement was met and the transaction qualified for full gain recognition. As such, the Company recognized a net gain on disposition of partial interest in rental properties of $381,627,000 related to the seven fully consolidated assets and a gain on disposition of partial interest in equity method investments of $27,080,000 , which is included in equity in earnings during the 11 months ended December 31, 2013. The seven fully consolidated properties are adequately capitalized and do not contain the characteristics of a VIE. Based on this and the substantive participating rights held by the outside partner with regards to the properties, the Company concluded it appropriate to deconsolidate the seven fully consolidated entities and account for them under the equity method of accounting. During the 11 months ended December 31, 2013 and prior to admitting the outside party into the joint ventures, the Company acquired noncontrolling interests in two of the regional retail malls for approximately $92,400,000 , which has been reflected in the Consolidated Statement of Equity. New York Retail Joint Venture In March 2011, the Company entered into joint venture agreements with an outside partner, an affiliated entity of Madison International Realty LLC. The outside partner invested in and received a 49% equity interest in 15 mature retail properties located in the Greater New York City metropolitan area. For its 49% equity interests, the outside partner invested cash and assumed debt of $244,952,000 , representing 49% of the nonrecourse mortgage debt on the 15 properties. As of January 31, 2012, the Company received proceeds of $178,286,000 , primarily in the form of a loan. Based on the net amount of cash received, the outside partner’s minimum initial investment requirement of 20% was not met. Since the transaction did not qualify for full gain recognition, the installment method of gain recognition was applied and a net gain on disposition of partial interest in rental properties of $9,561,000 was recorded during the year ended January 31, 2012. As of January 31, 2013, the remaining gain of $114,465,000 continued to be deferred and was included in accounts payable, accrued expenses and other liabilities. During the 11 months ended December 31, 2013, the Company used distribution proceeds from the joint ventures to pay down a portion of the loan, which increased the net cash received for purposes of measuring whether full gain recognition is appropriate. As a result, the outside partner’s investment requirement was met and the Company recognized the remaining deferred gain of $114,465,000 as net gain on disposition of partial interests in rental properties.</t>
  </si>
  <si>
    <t>Net Gain on Change in Control of Interests</t>
  </si>
  <si>
    <t>Net Gain on Change in Control of Interests [Abstract]</t>
  </si>
  <si>
    <t>Net Gain on Change in Control of Interests The following table summarizes the net gain on change in control of interests: Years Ended 11 Months Ended December 31, 2015 December 31, 2014 December 31, 2013 (in thousands) University Park at MIT Cambridge, Massachusetts $ 463,643 $ — $ — Apartment Communities: Cherry Tree Strongsville, Ohio 7,391 — — Chestnut Lake Strongsville, Ohio 8,525 — — Stratford Crossing Wadsworth, Ohio 8,125 — — Bayside Village San Francisco, California — 191,199 — Boulevard Mall (Regional Mall) Amherst, New York — 36,702 — Other (1,405 ) 2,759 2,762 $ 486,279 $ 230,660 $ 2,762 Apartment Communities In April 2015, the Company acquired its partner’s 50% equity ownership interest in three operating apartment communities ( Cherry Tree, Chestnut Lake and Stratford Crossing) in exchange for the Company’s 50% equity ownership in five operating apartment communities ( Arbor Glen, Eaton Ridge, Newport Landing, Parkwood Village and Sutton Landing ) in a non-cash transaction. Subsequent to the transaction, the Company owns 100% of the three retained operating apartment communities. See Note C – Investments in Unconsolidated Entities for d etailed information on the net gain on disposition of interest in unconsolidated entities related to the five operating apartment communities exchanged. University Park at MIT In June 2015, the Company completed the share purchase and redemption agreement with its partner to acquire the partner’s 49% equity ownership interest in seven life science office properties and two parking facilities at University Park at MIT , a mixed-use life science office campus in Cambridge, Massachusetts (“MIT Assets”) . The Company used $386,156,000 of the net proceeds from the May 2015 equity offering to finance this acquisition. See Note K – Capital Stock for information on the equity offering. Prior to the acquisition, the Company owned 51% and had accounted for the MIT Assets using the equity method of accounting. Subsequent to the transaction, the Company owns 100% of these assets and has concluded it appropriate to consolidate the assets. As a result, the Company remeasured its equity interests, as required by the accounting guidance, at fair value (based upon the income approach using current rents and market cap rates and discount rates) and recorded a net gain on change in control of interests as noted above. The fair value of the acquisition was allocated as follows. All amounts are presented in thousands. Real Estate, net $ 1,121,786 Restricted cash 17,235 Notes and accounts receivable, net 1,801 Other assets (1) 103,804 1,244,626 Mortgage debt and notes payable, nonrecourse (363,147 ) Accounts payable, accrued expenses and other liabilities (2) (94,214 ) Net assets acquired $ 787,265 Net gain on change in control of interests $ 463,643 Carrying value of previously held equity interests (62,534 ) Fair value of previously held equity interests (3) 401,109 Cash paid 386,156 Total $ 787,265 (1) Primarily consists of $78,000 of in-place leases and $20,000 of below-market ground leases with weighted-average lives at the time of acquisition of 3.6 years and 60 years , respectively. (2) Primarily consists of $49,000 of below-market tenant leases and $24,000 of above-market ground leases with weighted-average lives at the time of acquisition of 3.6 years and 58 years , respectively. (3) The significant assumptions used to value the previously held equity interests in the MIT Assets were determined to be Level 3 inputs. The weighted-average discount rate applied to cash flows and the weighted-average terminal capitalization rate were 7.0% and 6.0% , respectively. Bayside Village In December 2014, the Company and its existing partner which owns Bayside Village entered into an amendment to its partnership agreement whereby the rights to manage and control the day-to-day activities were transferred to the Company. The amendment was done to accommodate the request of the Company’s current partner, who was in the process of donating its entire ownership interest to an unrelated third party passive investor. Prior to this agreement, the Company owned 50% and had accounted for the property under the equity method of accounting, as the Company’s partner managed the operations of the property and there was joint control of the key decisions. The property is adequately capitalized and does not contain the characteristics of a VIE. Based on the lack of substantive participating rights held by the new outside partner, the Company concluded it appropriate to fully consolidate the entity. The Company remeasured its equity interest in the property, as required by the accounting guidance, at fair value (based upon the income approach using current rents and market discount rates) and recorded a net gain on change in control of interests of $191,199,000 during the year ended December 31, 2014. The consolidation resulted in increases to the December 31, 2014 Consolidated Balance Sheet of $436,700,000 to real estate, net, $44,300,000 to investments in and advances to unconsolidated entities, $5,300,000 to other assets, $126,900,000 to mortgage debt and notes payable, nonrecourse and $168,252,000 to noncontrolling interest. Boulevard Mall In December 2014, the Company acquired its partner’s 50% equity ownership interest in Boulevard Mall for $9,000,000 . The purchase price, in the form of a note payable, is due no later than February 2017, was recorded at its estimated net present value. Prior to the acquisition, the Company owned 50% and had accounted for the property under the equity method of accounting. The Company now owns 100% of the property and has concluded it appropriate to consolidate the asset. The Company remeasured its equity interest in the property, as required by the accounting guidance, at fair value (based upon the income approach using current rents and market discount rates) and recorded a net gain on change in control of interests of $36,702,000 during the year ended December 31, 2014. The consolidation resulted in increases to the Consolidated Balance Sheet of $106,300,000 to real estate, net, $26,200,000 to investments in and advances to unconsolidated entities, $17,000,000 to other assets and $100,800,000 to mortgage debt and notes payable, nonrecourse. Pro Forma Information The following unaudited supplemental pro forma operating data is presented for the years ended December 31, 2015 and 2014 , and the 11 months ended December 31, 2013, as if the step acquisition related to the MIT Assets was effective on January 1, 2014 and the step acquisitions related to Bayside Village and Boulevard Mall were effective February 1, 2013. The gain on change in control of interests related to this acquisition was adjusted to the assumed acquisition date. The unaudited supplemental pro forma operating data is not necessarily indicative of what the Company’s actual results of operations would have been assuming the transactions had been effective as set forth above, nor do they purport to represent the Company’s results of operations for future periods. The qualitative and quantitative effect to the pro forma operating data related to the remaining acquisitions described in the table above was not material. Pro Forma Adjustments As Reported Year Ended December 31, 2015 Remove: Net Gain on Change in Control of Interests (1) Pro Forma Adjustments (3) Pro Forma Year Ended December 31, 2015 (in thousands, except per share data) Revenues $ 978,231 $ — $ 43,742 $ 1,021,973 Earnings from continuing operations $ 544,810 $ (283,828 ) $ (15,211 ) $ 245,771 Net earnings attributable to common shareholders $ 496,042 $ (283,828 ) $ (15,211 ) $ 197,003 Weighted average shares outstanding - Basic 237,559,598 237,559,598 Net earnings attributable to common shareholders - Basic $ 2.05 $ 0.81 Weighted average shares outstanding - Diluted 250,848,286 250,848,286 Net earnings attributable to common shareholders - Diluted $ 1.97 $ 0.80 Pro Forma Adjustments As Reported Year Ended December 31, 2014 Add/Remove: Net Gain on Change in Control of Interests (1) (2) Pro Forma Adjustments (3) Pro Forma Year Ended December 31, 2014 (in thousands, except per share data) Revenues $ 849,357 $ — $ 129,095 $ 978,452 Earnings (loss) from continuing operations $ (4,242 ) $ 144,314 $ (41,122 ) $ 98,950 Net earnings (loss) attributable to common shareholders $ (7,595 ) $ 144,314 $ (44,753 ) $ 91,966 Weighted average shares outstanding - Basic 198,480,783 198,480,783 Net earnings (loss) attributable to common shareholders - Basic $ (0.04 ) $ 0.45 Weighted average shares outstanding - Diluted 198,480,783 202,737,337 Net earnings (loss) attributable to common shareholders - Diluted $ (0.04 ) $ 0.45 Pro Forma Adjustments As Reported 11 Months Ended December 31, 2013 Add: Net Gain on Change in Control of Interests (2) Pro Forma Adjustments (3) Pro Forma 11 Months Ended December 31, 2013 (in thousands, except per share data) Revenues $ 893,740 $ — $ 39,819 $ 933,559 Earnings (loss) from continuing operations $ (20,237 ) $ 139,514 $ (10,801 ) $ 108,476 Net earnings (loss) attributable to common shareholders $ (5,492 ) $ 139,514 $ (10,625 ) $ 123,397 Weighted average shares outstanding - Basic 193,465,572 193,465,572 Net earnings (loss) attributable to common shareholders - Basic $ (0.03 ) $ 0.62 Weighted average shares outstanding - Diluted 194,031,292 220,548,773 Net earnings (loss) attributable to common shareholders - Diluted $ (0.03 ) $ 0.60 (1) Gain on change in control of interests related to MIT Assets of $463,643 , net of tax of $179,815 . (2) Gain on change in control of interests related to Bayside Village and Boulevard Mall of $227,901 , net of tax of $88,387 . (3) Represents additional depreciation and amortization expense related to the increased basis of real estate and intangible assets, plus pro forma earnings of the current ownership interests, less actual equity in earnings related to the Company’s prior ownership for the periods presented.</t>
  </si>
  <si>
    <t>Gain (Loss) on Extinguishment of Debt</t>
  </si>
  <si>
    <t>Gains (Losses) on Extinguishment of Debt [Abstract]</t>
  </si>
  <si>
    <t>Gain (Loss) on Extinguishment of Debt For the years ended December 31, 2015 and 2014 , and the 11 months ended December 31, 2013 , the Company recorded $(65,086,000) , $(1,179,000) and $4,549,000 , respectively, as gain (loss) on extinguishment of debt . The loss on extinguishment of debt recorded for 2015 primarily relates to the February, March and July 2015 separate, privately negotiated exchange transactions involving a portion of the Company’s 2016, 2018 and 2020 Senior Notes. See Note G – Convertible Senior Debt for detailed information on the non-tax deductible loss on extinguishment of debt. The amount for 2013 primarily relates to a $24,669,000 gain on the extinguishment of nonrecourse mortgage debt at Ten MetroTech Center partially offset by a $13,077,000 loss on the redemptions of the Senior Notes due 2034 and 2017 and a $4,762,000 loss on the exchange of the 2014 Senior Notes for Class A common stock.</t>
  </si>
  <si>
    <t>Income Taxes</t>
  </si>
  <si>
    <t>Income Tax Disclosure [Abstract]</t>
  </si>
  <si>
    <t>Income Taxes On January 13, 2015, the Company announced its Board of Directors approved a plan to pursue conversion to REIT status. The Company has filed for the prior taxable years, and for its taxable year ended December 31, 2015 will file, a consolidated United States federal tax return, which includes all of its wholly owned subsidiaries. For its taxable year ending December 31, 2016, the Company intends to file as a REIT, which it will accomplish by filing the 2016 Form 1120-REIT with the Internal Revenue Service on or before September 15, 2017. The Company’s TRSs will file as C corporations. The Company also files individual separate income tax returns in various states. During the three months ended December 31, 2015 , the Company completed the necessary preparatory work, receipt of necessary third party consents and necessary approvals, including shareholders approvals, such that the Company believes it has been organized and operates in a manner that enables it to qualify, and intends to operate in a manner that will allow it to continue to qualify, as a REIT for federal income tax purposes. As a result, the income tax provision for the year ended December 31, 2015 includes a $588,607,000 deferred tax benefit from de-recognizing the deferred tax assets and liabilities associated with the entities included in the REIT and adjusting the valuation allowance to the reserve required on the TRS deferred tax assets. As a REIT, the Company will generally be allowed a deduction for dividends that it pays, and therefore, will not be subject to United States federal corporate income tax on its taxable income that is currently distributed to shareholders. The Company may be subject to certain state gross income and franchise taxes, as well as taxes on any undistributed income and federal and state corporate taxes on any income earned by its TRSs. In addition, the Company could be subject to corporate income taxes related to assets held by the REIT which are sold during the 5 year period following the date of conversion, to the extent such sold assets had a built-in gain on the date of conversion. The following table summarizes the income tax expense (benefit) related to continuing operations: Years Ended 11 Months Ended December 31, 2015 December 31, 2014 December 31, 2013 (in thousands) Current Federal $ 5,951 $ 4,830 $ (88 ) State 1,236 7,685 2,576 7,187 12,515 2,488 Deferred Federal (483,776 ) (29,323 ) 18,891 State (104,510 ) 7,653 (458 ) (588,286 ) (21,670 ) 18,433 Total income tax expense (benefit) $ (581,099 ) $ (9,155 ) $ 20,921 The effective tax rate for income taxes from continuing operations varies from the federal statutory rate of 35% due to the following items: Years Ended 11 Months Ended December 31, 2015 December 31, 2014 December 31, 2013 (dollars in thousands) Loss before income taxes $ (65,051 ) $ (103,486 ) $ (111,281 ) Equity in earnings of unconsolidated entities, net of impairment 28,762 90,089 111,965 Less: Noncontrolling interests (13,258 ) (3,620 ) 54,832 Earnings (loss) from continuing operations, including noncontrolling interest, before income taxes (49,547 ) (17,017 ) 55,516 Income taxes computed at the statutory rate (17,341 ) (5,956 ) 19,431 Increase (decrease) in tax resulting from: State taxes, net of federal benefit 2,207 8,643 (43 ) State net operating loss, net of federal benefit 1,544 (3,899 ) 2,845 General business credits (307 ) (15,099 ) (1,638 ) Valuation allowance (912 ) 5,658 (5,205 ) Charitable contributions 1,127 2,135 3,356 Permanent adjustments 668 (859 ) (18 ) Conversion/Exchange of senior debt 20,501 — 1,667 Deferred tax adjustment due to REIT conversion (688,233 ) — — Valuation allowance adjustment due to REIT conversion 99,626 — — Other items 21 222 526 Total income tax expense (benefit) $ (581,099 ) $ (9,155 ) $ 20,921 Effective tax rate 1,172.82 % 53.80 % 37.68 % The components of the deferred income tax expense (benefit) for continuing operations are as follows: Excess of tax over financial statement depreciation and amortization $ 2,097 $ 11,587 $ (4,357 ) Costs on land and rental properties under development expensed for tax purposes 13,520 2,919 4,818 Revenues and expenses recognized in different periods for tax and financial statement purposes 174,072 119,548 134,424 Difference between tax and financial statements related to unconsolidated entities (24,474 ) 2,673 (5,246 ) Impairment of real estate and land held for divestiture (158,002 ) (96,892 ) (128,357 ) Deferred state taxes, net of federal benefit 2,893 1,090 1,934 Utilization of (addition to) tax loss carryforward excluding effect of stock options (8,566 ) (54,272 ) 21,916 Valuation allowance (912 ) 5,658 (5,205 ) General business credits (307 ) (15,099 ) (520 ) Deferred tax adjustment due to REIT conversion (688,233 ) — — Valuation allowance adjustment due to REIT conversion 99,626 — — Alternative Minimum Tax credits — 1,118 (974 ) Deferred income tax expense (benefit) $ (588,286 ) $ (21,670 ) $ 18,433 The following table summarizes the components of the deferred income tax asset/(liability): Temporary Differences Deferred Tax December 31, 2015 December 31, 2014 December 31, 2015 December 31, 2014 (in thousands) Depreciation $ (123,253 ) $ (539,977 ) $ (49,727 ) $ (209,419 ) Capitalized costs 390,089 (765,081 ) 158,668 (296,721 ) Tax loss carryforward 46,950 254,201 16,432 88,970 State loss carryforward, net of federal benefit — — 5,130 25,061 Valuation allowance — — (152,449 ) (53,735 ) Federal tax credits and other carryforwards — — 446 69,619 Other comprehensive income — 96,127 — 37,281 Basis in unconsolidated entities 34,151 (420,705 ) 13,707 (163,162 ) Other 218,435 34,142 91,438 19,632 Total $ 566,372 $ (1,341,293 ) $ 83,645 $ (482,474 ) Income taxes paid were $6,936,000 , $6,469,000 and $5,541,000 for the years ended December 31, 2015 and 2014 , and the 11 months ended December 31, 2013 , respectively. At December 31, 2015 , the TRS had a federal net operating loss carryforward of $46,950,000 available to use on its tax return expiring in the years ending December 31, 2029 through 2035, a charitable contribution deduction carryforward of $913,000 expiring in the years ending December 31, 2016 through 2019 and general business credit carryovers of $125,000 expiring in the years ending December 31, 2027 through 2035. At December 31, 2015 , the Company had a federal net operating loss carryforward of $282,758,000 available to use on its REIT tax return expiring in the years ending December 31, 2029 through 2035. The Company’s policy is to consider a variety of tax-deferral strategies, including tax deferred exchanges, when evaluating its future tax position. The Company has a full valuation allowance against the deferred tax assets associated with the TRS; with the exception of anticipated 2016 losses on sales of assets owned in the TRS that are expected to be offset by the 2016 gains on sales of our interests in entities that develop and manage Military Housing and our equity interests in Barclays Center and the Nets, which are currently owned by the TRS. The valuation allowance exists because management believes it is more likely than not the Company will not realize these benefits. December 31, 2015 December 31, 2014 (in thousands) Deferred tax liabilities $ 334,423 $ 1,668,655 Deferred tax assets 570,517 1,239,916 Less: valuation allowance (152,449 ) (53,735 ) 418,068 1,186,181 Net deferred tax asset/(liability) $ 83,645 $ (482,474 ) Accounting for Uncertainty in Income Taxes Unrecognized tax benefits represent those tax benefits related to tax positions that have been taken or are expected to be taken in tax returns that are not recognized in the financial statements because management has either concluded it is not more likely than not the tax position will be sustained if audited by the appropriate taxing authority or the amount of the benefit will be less than the amount taken or expected to be taken in its income tax returns. As of December 31, 2015 and 2014 , the Company had unrecognized tax benefits of $478,000 and $804,000 , respectively. The Company recognizes estimated interest payable on underpayments of income taxes and estimated penalties as components of income tax expense. As of December 31, 2015 and 2014 , the Company had approximately $172,000 and $240,000 , respectively, of accrued interest and penalties related to uncertain income tax positions. The Company recorded income tax expense (benefit) relating to interest and penalties on uncertain tax positions of $(68,000) , $(59,000) and $135,000 for the years ended December 31, 2015 and 2014 , and the 11 months ended December 31, 2013 , respectively. The Company files a consolidated United States federal income tax return. Where applicable, the Company files combined income tax returns in various states and it files individual separate income tax returns in other states. The Company’s federal consolidated income tax returns for the year ended January 31, 2013 and subsequent years are subject to examination by the IRS. Certain of the Company’s state returns for the years ended January 31, 2003 through January 31, 2012 and all state returns for the year ended January 31, 2013 and subsequent years are subject to examination by various taxing authorities. A reconciliation of the total amounts of the Company’s unrecognized tax benefits, exclusive of interest and penalties, is depicted in the following table: Unrecognized Tax Benefit December 31, 2015 December 31, 2014 (in thousands) Beginning balance, January 1, 2015 and 2014 $ 804 $ 968 Settlements (252 ) (164 ) Lapse of statutes of limitation (74 ) — Unrecognized tax benefits balance at December 31, 2015 and 2014 $ 478 $ 804 The total amount of unrecognized tax benefits that would affect the Company’s effective tax rate, if recognized as of December 31, 2015 and 2014 , is $311,000 and $523,000 , respectively. Based upon the Company’s assessment of the outcome of examinations that are in progress, the settlement of liabilities, or as a result of the expiration of the statutes of limitation for certain jurisdictions, it is reasonably possible the related unrecognized tax benefits for tax positions taken regarding previously filed tax returns will change from those recorded at December 31, 2015 . Due to the reasons above, the entire $478,000 of unrecognized benefits could decrease during the next twelve months.</t>
  </si>
  <si>
    <t>Assets and Liabilities Held for Sale and Discontinued Operations</t>
  </si>
  <si>
    <t>Discontinued Operations and Disposal Groups [Abstract]</t>
  </si>
  <si>
    <t>Discontinued Operations</t>
  </si>
  <si>
    <t>Assets and Liabilities Held for Sale and Discontinued Operations On January 29, 2016, the Company sold its 55% ownership interest in the Arena and 20% equity method ownership interest in the Nets, (collectively, the “Disposal Group”). The Disposal Group met the requirements to be classified as held for sale and qualifies to be reported as discontinued operations. Additionally, a development opportunity, comprised of land at 625 Fulton Avenue , in Brooklyn, New York, which the Company sold on January 13, 2016, met the requirements to be classified as held for sale . See Note AA – Subsequent Events for additional information on these transactions. The following table summarizes the components of the assets and liabilities classified as held for sale as of December 31, 2015: December 31, 2015 2014 (in thousands) Assets Real Estate Completed rental properties - Arena $ 951,070 $ 940,029 Project under development - Land 9,265 — Less accumulated depreciation (109,462 ) (75,354 ) Real Estate, net 850,873 864,675 Cash and equivalents 28,043 35,850 Restricted cash 10,127 15,087 Notes and accounts receivable, net 20,021 10,521 Other assets 35,663 29,437 Total Assets $ 944,727 $ 955,570 Liabilities Mortgage debt and notes payable, nonrecourse $ 457,745 $ 447,283 Accounts payable, accrued expenses and other liabilities 99,520 72,852 Cash distributions and losses in excess of investments in unconsolidated entities 13,682 — Total Liabilities $ 570,947 $ 520,135 The following table summarizes the rental properties included in discontinued operations: Property/Asset Location Square Feet/ Number of Units (Unaudited) Period Disposed Year Ended 12/31/15 Year Ended 12/31/14 11 Months Ended 12/31/13 Barclays Center Arena and The Nets Brooklyn, New York Q1-2016 Yes Yes Yes Commercial Group: Promenade Bolingbrook Bolingbrook, Illinois 771,000 square feet Q2-2014 — Yes Yes Quartermaster Plaza Philadelphia, Pennsylvania 456,000 square feet Q1-2014 — Yes Yes Mesa del Sol - 5600 University SE Albuquerque, New Mexico 87,000 square feet Q1-2014 — Yes Yes Orchard Town Center Westminster, Colorado 603,000 square feet Q4-2013 — — Yes Colorado Studios Denver, Colorado 75,000 square feet Q3-2013 — — Yes Higbee Building Cleveland, Ohio 815,000 square feet Q2-2013 — — Yes Sheraton Station Square Pittsburgh, Pennsylvania 399 rooms Q2-2013 — — Yes Seven triple net lease properties Various 422,000 square feet Various — — Yes Residential Group: Millender Center Detroit, Michigan 339 units Q1-2013 — — Yes The following table summarizes the operating results related to discontinued operations: Years Ended 11 Months Ended December 31, 2015 December 31, 2014 December 31, 2013 (in thousands) Revenues $ 138,154 $ 123,729 $ 168,625 Expenses Operating expenses 97,021 79,122 108,040 Depreciation and amortization 34,554 35,286 46,140 Impairment of real estate — — 76,713 131,575 114,408 230,893 Interest income — — 274 Gain on disposition of rental properties — 28,100 41,831 Interest expense (40,125 ) (45,767 ) (46,235 ) Amortization of mortgage procurement costs (664 ) (762 ) (1,105 ) Loss on extinguishment of debt — (448 ) (40 ) Loss before income taxes (34,210 ) (9,556 ) (67,543 ) Income tax expense (benefit) (22,498 ) 4,041 (19,792 ) Loss from unconsolidated entities, gross of tax (40,760 ) (3,181 ) (2,802 ) Loss from discontinued operations (52,472 ) (16,778 ) (50,553 ) Noncontrolling interests Gain on disposition of rental properties — 58 5,960 Operating earnings (loss) from rental properties (16,962 ) (17,103 ) (16,611 ) (16,962 ) (17,045 ) (10,651 ) Earnings (loss) from discontinued operations attributable to Forest City Realty Trust, Inc. $ (35,510 ) $ 267 $ (39,902 ) The following table summarizes the pre-tax gain (loss) on disposition of rental properties: Years Ended 11 Months Ended December 31, 2015 December 31, 2014 December 31, 2013 (in thousands) Quartermaster Plaza (Specialty Retail Center) $ — $ 26,373 $ — Promenade Bolingbrook (Regional Mall) — 1,276 — Millender Center (Apartment Community) — — 21,660 Sheraton Station Square (Hotel) — — 18,096 Other — 451 2,075 $ — $ 28,100 $ 41,831</t>
  </si>
  <si>
    <t>Earnings Per Share</t>
  </si>
  <si>
    <t>Earnings Per Share [Abstract]</t>
  </si>
  <si>
    <t>Earnings Per Share The loss from continuing operations attributable to Forest City Realty Trust, Inc. for the year ended December 31, 2014 was allocated solely to holders of common stock as the participating security holders do not share in the losses. The reconciliation of the basic and diluted EPS computations is shown in the following table: Years Ended 11 Months Ended December 31, 2015 December 31, 2014 December 31, 2013 Numerators (in thousands) Earnings (loss) from continuing operations attributable to Forest City Realty Trust, Inc. $ 531,552 $ (7,862 ) $ 34,595 Preferred dividends — — (185 ) Undistributed earnings allocated to participating securities (10,410 ) — (1,004 ) Earnings (loss) from continuing operations attributable to common shareholders - Basic $ 521,142 $ (7,862 ) $ 33,406 Interest on convertible debt 6,606 — — Earnings (loss) from continuing operations attributable to common shareholders - Diluted $ 527,748 $ (7,862 ) $ 33,406 Net earnings (loss) attributable to Forest City Realty Trust, Inc. $ 496,042 $ (7,595 ) $ (5,307 ) Preferred dividends — — (185 ) Undistributed earnings allocated to participating securities (9,715 ) — — Net earnings (loss) attributable to common shareholders - Basic $ 486,327 $ (7,595 ) $ (5,492 ) Interest on convertible debt 6,606 — — Net earnings (loss) attributable to common shareholders - Diluted $ 492,933 $ (7,595 ) $ (5,492 ) Denominators Weighted average shares outstanding - Basic 237,559,598 198,480,783 193,465,572 Effect of stock options and performance shares 1,342,524 — 565,720 Effect of convertible debt 11,946,164 — — Weighted average shares outstanding - Diluted (1) 250,848,286 198,480,783 194,031,292 Earnings Per Share Earnings (loss) from continuing operations attributable to common shareholders - Basic $ 2.19 $ (0.04 ) $ 0.17 Earnings (loss) from continuing operations attributable to common shareholders - Diluted $ 2.10 $ (0.04 ) $ 0.17 Net earnings (loss) attributable to common shareholders - Basic $ 2.05 $ (0.04 ) $ (0.03 ) Net earnings (loss) attributable to common shareholders - Diluted $ 1.97 $ (0.04 ) $ (0.03 ) (1) Incremental shares from restricted stock and convertible securities aggregating 9,706,419 and 34,866,026 for the year ended December 31, 2015 and 11 months ended December 31, 2013 , respectively, were not included in the computation of diluted EPS because their effect is anti-dilutive. Incremental shares from dilutive options, restricted stock and convertible securities aggregating 37,146,769 for the year ended December 31, 2014 were not included in the computation of diluted EPS because their effect is anti-dilutive due to loss from continuing operations. Weighted-average options, restricted stock and performance shares of 2,392,982 , 3,483,885 and 3,601,719 for the years ended December 31, 2015 and 2014 , and the 11 months ended December 31, 2013 , respectively, were not included in the computation of diluted EPS because their effect is anti-dilutive under the treasury stock method.</t>
  </si>
  <si>
    <t>Segment Information</t>
  </si>
  <si>
    <t>Segment Reporting [Abstract]</t>
  </si>
  <si>
    <t>Segment Information The following tables summarize financial data for the Company’s reportable operating segments. All amounts are presented in thousands. December 31, 2015 December 31, 2014 Identifiable Assets Commercial Group $ 4,989,200 $ 4,210,714 Residential Group 3,609,438 3,172,188 Arena 943,147 955,570 Land Development Group 240,204 250,833 Corporate Activities 211,020 225,635 $ 9,993,009 $ 8,814,940 Years Ended 11 Months Ended Years Ended 11 Months Ended December 31, 2015 December 31, 2014 December 31, 2013 December 31, 2015 December 31, 2014 December 31, 2013 Revenues Operating Expenses Commercial Group $ 587,020 $ 517,487 $ 593,714 $ 315,250 $ 300,123 $ 334,996 Residential Group 312,954 256,009 249,677 181,009 174,472 179,405 Land Development Group 78,257 75,861 50,349 32,594 32,486 33,737 Corporate Activities — — — 96,499 51,116 45,021 $ 978,231 $ 849,357 $ 893,740 $ 625,352 $ 558,197 $ 593,159 Depreciation and Amortization Interest and Other Income Commercial Group $ 163,272 $ 124,821 $ 181,697 $ 7,113 $ 7,929 $ 18,078 Residential Group 86,503 68,089 55,031 13,596 21,081 21,742 Land Development Group 568 359 364 16,814 13,597 12,218 Corporate Activities 2,582 2,898 2,731 216 173 245 $ 252,925 $ 196,167 $ 239,823 $ 37,739 $ 42,780 $ 52,283 Interest Expense Capital Expenditures Commercial Group $ 118,797 $ 129,515 $ 168,056 $ 171,771 $ 119,343 $ 159,069 Residential Group 15,823 28,108 32,409 364,578 269,514 245,647 Land Development Group (1,143 ) (1,090 ) (320 ) 15 37 819 Corporate Activities 23,689 37,643 50,677 205 15 232 $ 157,166 $ 194,176 $ 250,822 $ 536,569 $ 388,909 $ 405,767 The Company uses Funds From Operations (“FFO”) to report its operating results. FFO, a non-GAAP measure as defined by the National Association of Real Estate Investment Trusts (“NAREIT”), is a measure of performance used by publicly traded REITs. Although the Company did not operate as a REIT for the periods presented, management believes it is important to publish this measure to allow for easier comparison of its performance to its peers. FFO is defined by NAREIT as net earnings excluding the following items at the Company’s proportional share: i) gain (loss) on disposition of rental properties, divisions and other investments (net of tax); ii) non-cash charges for real estate depreciation and amortization; iii) impairment of depreciable real estate (net of tax); and iv) cumulative or retrospective effect of change in accounting principle (net of tax). In connection with our conversion to REIT status, the Company was required to reverse its net deferred tax liabilities related to the Company’s subsidiaries that will be held as qualified REIT investments of $588,607,000 during the three months ended December 31, 2015, which the Company has excluded from its December 31, 2015 FFO calculation. See Note W – Income Taxes for additional information. The Company believes that, although its business has many facets such as development, acquisitions, disposals, and property management, the core of its business is the recurring operations of its portfolio of real estate assets. The Company’s Chief Executive Officer, the chief operating decision maker, uses FFO, as presented, to assess performance of the Company’s real estate assets by reportable operating segment because it provides information on the financial performance of the core real estate portfolio operations. FFO measures the profitability of a real estate segment’s operations of collecting rent, paying operating expenses and servicing its debt. The reconciliations of net earnings (loss) to FFO by segment are shown in the following tables. All amounts are presented in thousands. Year Ended December 31, 2015 Commercial Group Residential Group Arena Land Development Group Corporate Activities Total Net earnings (loss) attributable to Forest City Realty Trust, Inc. $ 24,832 $ 50,899 $ (17,248 ) $ 55,850 $ 381,709 $ 496,042 Depreciation and amortization – Real Estate Groups 214,339 102,900 — 462 — 317,701 Net gain on disposition of full interest in rental properties (1,746 ) — — — — (1,746 ) Gain on disposition of unconsolidated entities (1,009 ) (19,284 ) — — — (20,293 ) Impairment of consolidated depreciable real estate 426,704 8,423 — — — 435,127 Impairment of unconsolidated depreciable real estate — 12,460 — — — 12,460 Discontinued operations: Depreciation and amortization – Real Estate Groups — — 20,039 — — 20,039 Income tax expense (benefit) on non-FFO: Gain on disposition of rental properties — — — — 8,549 8,549 Impairment of depreciable real estate — — — — (173,590 ) (173,590 ) One-time adjustment to deferred taxes related to REIT conversion — — — — (588,607 ) (588,607 ) FFO attributable to Forest City Realty Trust, Inc. $ 663,120 $ 155,398 $ 2,791 $ 56,312 $ (371,939 ) $ 505,682 Year Ended December 31, 2014 Net earnings (loss) attributable to Forest City Realty Trust, Inc. $ (67,682 ) $ 115,833 $ (17,555 ) $ 51,360 $ (89,551 ) $ (7,595 ) Depreciation and amortization – Real Estate Groups 178,169 97,173 — 159 — 275,501 Net gain on disposition of full or partial interest in rental properties (7,241 ) (23,013 ) — — — (30,254 ) Gain on disposition of unconsolidated entities (25,279 ) (27,142 ) — — — (52,421 ) Impairment of consolidated depreciable real estate 129,059 146,039 — — — 275,098 Impairment of unconsolidated depreciable real estate 3,124 — — — — 3,124 Discontinued operations: Depreciation and amortization – Real Estate Groups 986 — 19,895 — — 20,881 Gain on disposition of rental properties (28,042 ) — — — — (28,042 ) Income tax expense (benefit) on non-FFO: Gain on disposition of rental properties — — — — 44,988 44,988 Impairment of depreciable real estate — — — — (106,691 ) (106,691 ) FFO attributable to Forest City Realty Trust, Inc. $ 183,094 $ 308,890 $ 2,340 $ 51,519 $ (151,254 ) $ 394,589 11 Months Ended December 31, 2013 Net earnings (loss) attributable to common shareholders $ 84,294 $ 31,220 $ (19,514 ) $ 18,915 $ (120,407 ) $ (5,492 ) Preferred dividends — — — — 185 185 Net earnings (loss) attributable to Forest City Realty Trust, Inc. $ 84,294 $ 31,220 $ (19,514 ) $ 18,915 $ (120,222 ) $ (5,307 ) Depreciation and amortization – Real Estate Groups 220,135 83,154 — 258 — 303,547 Net gain on disposition of partial interests in rental properties (496,092 ) — — — — (496,092 ) Gain on disposition of unconsolidated entities (68,430 ) — — — — (68,430 ) Impairment of consolidated depreciable real estate 17,474 1,185 — — — 18,659 Discontinued operations: Depreciation and amortization – Real Estate Groups 12,766 165 19,119 — — 32,050 Gain on disposition of rental properties (19,843 ) (16,028 ) — — — (35,871 ) Impairment of consolidated depreciable real estate 76,713 — — — — 76,713 Income tax expense (benefit) on non-FFO: Gain on disposition of rental properties — — — — 233,980 233,980 Impairment of depreciable real estate — — — — (36,988 ) (36,988 ) FFO attributable to Forest City Realty Trust, Inc. $ (172,983 ) $ 99,696 $ (395 ) $ 19,173 $ 76,770 $ 22,261</t>
  </si>
  <si>
    <t>Subsequent Event</t>
  </si>
  <si>
    <t>Subsequent Event [Abstract]</t>
  </si>
  <si>
    <t>Subsequent Events Barclays Center and The Nets On January 29, 2016, the Company completed the sale of Barclays Center and the Nets. The sales price for our equity interest in Barclays Center was $162,600,000 , generating cash proceeds of $70,000,000 ( $54,000,000 , net of estimated transaction costs) and a note receivable of $92,600,000 , which bears interest at 4.50% per annum payable semi-annually and matures in 2019. In addition, the buyer assumed the debt that amounted to $457,745,000 on our Consolidated Balance Sheet at December 31, 2015. The sales price for our equity interest in the Nets was $125,100,000 payable entirely in the form of a note receivable, which bears interest at 4.50% per annum payable at maturity and matures in 2021. Westchester’s Ridge Hill On January 29, 2016, the Company entered into a joint venture agreement with outside partners, affiliated entities of QIC, one of the largest institutional investment managers in Australia. The outside partner invested in and received 51% of our equity interests in Westchester’s Ridge Hill, a formerly wholly owned regional mall in Yonkers, New York. The Company received net cash proceeds of approximately $83,000,000 along with the buyer assuming debt of $169,369,000 , representing 51% of the nonrecourse mortgage debt of the property. Military Housing On February 22, 2016, the Company completed the sale of our interests in entities that develop and manage military family housing. The sale generated net cash proceeds of approximately $200,000,000 . 625 Fulton Avenue On January 13, 2016, the Company completed the sale of 625 Fulton Avenue , a development site in Brooklyn, New York adjacent to our DKLB BKLN apartment community. The sale generated net cash proceeds of $152,000,000 , of which the remaining $58,000,000 is expected to be received in April 2016.</t>
  </si>
  <si>
    <t>Valuation and Qualifying Accounts</t>
  </si>
  <si>
    <t>Valuation and Qualifying Accounts [Abstract]</t>
  </si>
  <si>
    <t>SCHEDULE II – VALUATION AND QUALIFYING ACCOUNTS Description Balance at Beginning of Period Additions Charged to Costs and Expenses Deductions Balance at End of Period (in thousands) Allowance for doubtful accounts and notes receivable December 31, 2015 $ 10,771 $ 2,744 $ 4,490 $ 9,025 December 31, 2014 $ 15,141 $ 3,128 $ 7,498 $ 10,771 December 31, 2013 $ 25,858 $ 13,467 $ 24,184 $ 15,141 Valuation reserve on other investments December 31, 2015 $ 5,320 $ 16 $ — $ 5,336 December 31, 2014 $ 5,312 $ 43 $ 35 $ 5,320 December 31, 2013 $ 5,277 $ 35 $ — $ 5,312 Valuation allowances for deferred tax assets December 31, 2015 (1) $ 53,735 $ 145,351 $ 46,637 $ 152,449 December 31, 2014 $ 48,077 $ 11,893 $ 6,235 $ 53,735 December 31, 2013 $ 53,282 $ 1,047 $ 6,252 $ 48,077 (1) See Note W – Income Taxes in the Notes to Consolidated Financial Statements in Item 8 of this Form 10-K for additional information.</t>
  </si>
  <si>
    <t>Real Estate and Accumulated Depreciation</t>
  </si>
  <si>
    <t>SEC Schedule III, Real Estate and Accumulated Depreciation Disclosure [Abstract]</t>
  </si>
  <si>
    <t>(c) Financial Statements Schedules (continued) SCHEDULE III – REAL ESTATE AND ACCUMULATED DEPRECIATION Forest City Realty Trust, Inc. and Subsidiaries Initial Cost to Company Cost Capitalized Subsequent to Acquisition Gross Amount at Which Carried at Close of December 31, 2015 Accumulated Depreciation at December 31, 2015 (C) Date of Construction/ Acquisition Range of Lives on Which Depreciation in Latest Income Statement is Computed Name Location Amount of Encumbrance at December 31, 2015 Land and Improvements Buildings and Improvements Improvements and Carrying Costs Land and Improvements Buildings and Improvements Total (A)(B) Office (in thousands) Atlantic Terminal Office Brooklyn, NY $ 104,056 $ — $ 108,940 $ 4,550 $ — $ 113,490 $ 113,490 $ 25,887 2004 (1) Ballston Common Office Center Arlington, VA — 7,301 45,964 6,829 7,301 52,793 60,094 12,568 2005 (1) Commerce Court Pittsburgh, PA 23,666 3,432 20,873 6,952 3,441 27,816 31,257 9,359 2007 (1) Edgeworth Building Richmond, VA 19,540 942 29,353 2,676 951 32,020 32,971 5,740 2006 (1) Glen Forest Office Park Richmond, VA 59,189 11,766 88,632 11,065 11,818 99,645 111,463 23,399 2007 (1) Harlem Office Manhattan, NY — — 31,672 8,422 — 40,094 40,094 9,069 2003 (1) Illinois Science and Technology Park - 4901 Searle Skokie, IL 20,333 837 16,227 826 837 17,053 17,890 4,099 2006 (1) - 4930 Oakton Skokie, IL — 670 1,842 1,701 869 3,344 4,213 791 2006 (1) - 8025 Lamon Skokie, IL 14,378 978 6,426 13,636 978 20,062 21,040 4,258 2006 (1) - 8045 Lamon Skokie, IL 17,817 3,301 21,198 20,014 2,761 41,752 44,513 8,856 2007 (1) Johns Hopkins - 855 North Wolfe Street Baltimore, MD 67,573 7,314 76,318 15,090 7,314 91,408 98,722 14,350 2008 (1) Johns Hopkins Parking Garage Baltimore, MD — 1,600 26,185 875 1,488 27,172 28,660 1,660 2012 (1) Mesa del Sol Aperture Center Albuquerque, NM — 834 3,010 (28 ) 834 2,982 3,816 1,072 2008 (1) Fidelity Investments Albuquerque, NM 17,701 5,003 29,872 293 5,003 30,165 35,168 4,132 2008 (1) Metrotech Campus One MetroTech Center Brooklyn, NY — — 212,153 73,310 23,543 261,920 285,463 120,214 1991 (1) Two MetroTech Center Brooklyn, NY 72,131 — 155,280 34,023 7,137 182,166 189,303 81,501 1990 (1) Nine MetroTech Center Brooklyn, NY 58,398 — 64,303 12,018 380 75,941 76,321 26,591 1997 (1) Eleven MetroTech Center Brooklyn, NY 61,000 — 41,290 17,047 6,270 52,067 58,337 26,113 1995 (1) Twelve MetroTech Center Brooklyn, NY — — 42,344 16,140 1,847 56,637 58,484 12,706 2004 (1) Fifteen MetroTech Center Brooklyn, NY 162,320 3,762 163,414 8,482 — 175,658 175,658 42,553 2003 (1) New York Times Manhattan, NY 640,000 91,737 375,931 140,107 141,479 466,296 607,775 76,876 2007 (1) One Pierrepont Plaza Brooklyn, NY — — 86,863 102,173 558 188,478 189,036 110,515 1988 (1) Post Office Plaza Cleveland, OH 14,108 — 57,213 15,638 — 72,851 72,851 43,011 1990 (1) Terminal Tower Cleveland, OH — — 29,422 47,592 — 77,014 77,014 60,925 1983 (1) University of Pennsylvania Philadelphia, PA 42,427 — 41,146 10,707 — 51,853 51,853 11,428 2004 (1) University Park at MIT 26 Landsdowne Street Cambridge, MA 28,554 90 79,470 — 90 79,470 79,560 1,893 1987 (1) 35 Landsdowne Street Cambridge, MA 63,610 196 181,779 — 196 181,779 181,975 2,736 2002 (1) 40 Landsdowne Street Cambridge, MA 65,980 236 192,897 — 236 192,897 193,133 2,924 2003 (1) 45/75 Sidney Street Cambridge, MA 85,669 793 289,942 — 793 289,942 290,735 6,498 1999 (1) 64 Sidney Street Cambridge, MA 50,641 50 110,850 — 50 110,850 110,900 2,567 1990 (1) 65 Landsdowne Street Cambridge, MA 63,252 198 125,278 — 198 125,278 125,476 1,918 2001 (1) 88 Sidney Street Cambridge, MA 37,521 274 145,426 — 274 145,426 145,700 2,752 2002 (1) Miscellaneous Investments Various 8,758 — 26,424 1,079 — 27,503 27,503 13,522 Various (1) Office Subtotal $ 1,798,622 $ 141,314 $ 2,927,937 $ 571,217 $ 226,646 $ 3,413,822 $ 3,640,468 $ 772,483 (c) Financial Statements Schedules (continued) SCHEDULE III – REAL ESTATE AND ACCUMULATED DEPRECIATION Forest City Realty Trust, Inc. and Subsidiaries Initial Cost to Company Cost Capitalized Subsequent to Acquisition Gross Amount at Which Carried at Close of December 31, 2015 Accumulated Depreciation at December 31, 2015 (C) Date of Construction/ Acquisition Range of Lives on Which Depreciation in Latest Income Statement is Computed Name Location Amount of Encumbrance at December 31, 2015 Land and Improvements Buildings and Improvements Improvements and Carrying Costs Land and Improvements Buildings and Improvements Total (A)(B) Retail Avenue at Tower City Center Cleveland, OH $ — $ — $ 174,726 $ (44,552 ) $ 192 $ 129,982 $ 130,174 $ 103,707 1990 (1) Ballston Quarter (Ballston Common) Arlington, VA 42,500 170 18,069 66,354 442 84,151 84,593 46,808 1986 (1) Boulevard Mall Amherst, NY 96,468 17,050 89,992 11,047 17,613 100,476 118,089 5,423 1996 (1) Brooklyn Commons Brooklyn, NY 19,519 — 23,794 1,289 19,618 5,465 25,083 1,833 2004 (1) Shops at Atlantic Center Site V Brooklyn, NY — — 3,238 1,485 1,047 3,676 4,723 1,418 1998 (1) Shops at Northfield Stapleton Denver, CO — 4,830 80,687 90,892 25,276 151,133 176,409 37,529 2005 (1) Shops at Wiregrass Tampa, FL 83,545 28,842 109,587 5,275 26,255 117,449 143,704 25,980 2008 (1) Station Square Pittsburgh, PA 34,057 8,611 37,484 39,837 24,705 61,227 85,932 29,722 1994 (1) The Yards Boilermaker Shops Washington, D.C. 12,089 529 12,468 4,895 527 17,365 17,892 1,101 2012 (1) Lumber Shed Washington, D.C. 10,000 306 12,820 1,049 306 13,869 14,175 756 2013 (1) Tower City Parking Cleveland, OH — 2,317 11,789 16,908 2,048 28,966 31,014 13,580 1990 (1) Westchester’s Ridge Hill Yonkers, NY 332,096 236,692 661,705 (346,939 ) 160,389 391,069 551,458 98,885 2011 (1) Miscellaneous Investments Various 1,627 306 1,710 400 306 2,110 2,416 1,216 Various (1) Retail Subtotal $ 631,901 $ 299,653 $ 1,238,069 $ (152,060 ) $ 278,724 $ 1,106,938 $ 1,385,662 $ 367,958 Arena Barclays Center Brooklyn, NY $ 457,745 $ — $ 890,213 $ 60,857 $ — $ 951,070 $ 951,070 $ 109,462 2012 (1) Apartments 100 (100 Landsdowne) Cambridge, MA $ 45,000 $ 728 $ 60,020 $ 852 $ 828 $ 60,772 $ 61,600 $ 15,540 2005 (1) 1111 Stratford Stratford, CT — 2,414 15,798 4,874 2,432 20,654 23,086 1,921 2013 (1) 1251 S. Michigan Chicago, IL 9,500 97 13,978 1,306 106 15,275 15,381 3,473 2006 (1) 2175 Market Street San Fransisco, CA 30,000 3,793 34,508 648 3,855 35,094 38,949 1,783 2014 (1) 500 Sterling Place Brooklyn, NY 35,389 8,006 39,789 — 8,006 39,789 47,795 1,066 2015 (1) 91 Sidney Cambridge, MA 28,336 213 42,276 539 217 42,811 43,028 2,450 2002 (1) American Cigar Lofts Richmond, VA 11,530 1,395 23,533 1,735 855 25,808 26,663 5,162 2000 (1) Aster Conservatory Green Denver, CO 36,000 1,325 13,125 33,335 1,599 46,186 47,785 3,753 2013 (1) Aster Town Center North Denver, CO 14,014 406 12,573 — 406 12,573 12,979 107 2015 (1) Bayside Village San Francisco, CA 126,896 153,894 282,807 1,564 153,576 284,689 438,265 8,197 1988 (1) Botanica Eastbridge Denver, CO 13,000 765 13,698 535 765 14,233 14,998 1,809 2012 (1) Brookview Place Dayton, OH 2,102 155 4,588 754 155 5,342 5,497 3,888 1979 (1) Cameron Kinney Lofts Richmond, VA — 2,340 23,206 3,850 2,501 26,895 29,396 5,694 2007 (1) Cedar Place Lansing, MI 3,787 399 7,000 476 399 7,476 7,875 4,034 1974 (1) Cherry Tree Strongsville, OH 17,360 4,838 22,028 — 4,838 22,028 26,866 762 1996 (1) Chestnut Lake Strongsville, OH — 5,494 16,466 — 5,494 16,466 21,960 463 1969 (1) Consolidated-Carolina Lofts Richmond, VA 20,937 1,028 30,425 2,042 1,042 32,453 33,495 8,532 2003 (1) Cutter’s Ridge Richmond, VA — 389 4,356 (98 ) 400 4,247 4,647 1,255 2006 (1) (c) Financial Statements Schedules (continued) SCHEDULE III – REAL ESTATE AND ACCUMULATED DEPRECIATION Forest City Realty Trust, Inc. and Subsidiaries Initial Cost to Company Cost Capitalized Subsequent to Acquisition Gross Amount at Which Carried at Close of December 31, 2015 Accumulated Depreciation at December 31, 2015 (C) Date of Construction/ Acquisition Range of Lives on Which Depreciation in Latest Income Statement is Computed Name Location Amount of Encumbrance at December 31, 2015 Land and Improvements Buildings and Improvements Improvements and Carrying Costs Land and Improvements Buildings and Improvements Total (A)(B) Apartments (continued) Drake Tower Philadelphia, PA 26,147 1,353 38,104 8,674 1,353 46,778 48,131 14,852 1998 (1) Easthaven at the Village Beachwood, OH 24,794 7,919 39,768 8,021 8,104 47,604 55,708 21,568 1994 (1) Grand Lowry Lofts Denver, CO — 1,448 22,726 3,836 1,637 26,373 28,010 6,669 2000 (1) Hamel Mill Lofts Haverhill, MA 38,999 3,974 72,902 3,591 3,368 77,099 80,467 12,677 2008 (1) Heritage San Diego, CA — 7,433 42,202 10,031 7,505 52,161 59,666 16,696 2002 (1) Hummingbird Pointe Apartments Parma, OH 5,890 330 5,059 17,798 1,364 21,823 23,187 10,328 1972 (1) Independence Place I Parma Heights, OH 4,011 210 6,671 1,366 229 8,018 8,247 4,410 1973 (1) Independence Place II Parma Heights, OH 3,480 498 3,931 5,294 766 8,957 9,723 2,370 2003 (1) Kapolei Lofts Kapolei, HI 40,601 9,205 32,515 — 9,205 32,515 41,720 428 2015 (1) KBL Cambridge, MA 15,600 716 23,645 5,278 719 28,920 29,639 16,817 1990 (1) Knolls Orange, CA 32,163 53 23,759 726 53 24,485 24,538 12,178 1995 (1) Lofts 23 Cambridge, MA 5,884 221 17,026 353 315 17,285 17,600 4,977 2005 (1) Lofts at 1835 Arch Philadelphia, PA 38,291 2,076 27,430 12,978 2,082 40,402 42,484 11,993 2001 (1) Lucky Strike Lofts Richmond, VA 16,975 1,105 34,095 1,221 1,106 35,315 36,421 7,051 2008 (1) Mercantile Place on Main Dallas, TX 35,629 8,876 75,478 8,513 8,798 84,069 92,867 17,859 2008 (1) Metro 417 Los Angeles, CA 46,970 8,545 67,326 5,665 8,547 72,989 81,536 16,655 2005 (1) Midtown Towers Parma, OH 12,732 1,215 11,091 13,111 1,309 24,108 25,417 10,822 1969 (1) Museum Towers Philadelphia, PA 30,138 3,474 18,158 4,091 1,331 24,392 25,723 10,062 1997 (1) North Church Towers and Gardens Parma Heights, OH 4,872 789 4,037 3,414 848 7,392 8,240 2,078 2009 (1) One Franklin Town Philadelphia, PA 36,520 1,658 31,489 10,423 1,854 41,716 43,570 21,444 1988 (1) Pavilion Chicago, IL 50,317 5,250 29,505 16,937 5,250 46,442 51,692 14,179 1992 (1) Perrytown Place Pittsburgh, PA 4,507 463 6,898 570 463 7,468 7,931 4,305 1973 (1) Presidio Landmark San Francisco, CA 42,790 2,060 92,687 5,264 2,068 97,943 100,011 16,224 2010 (1) Queenswood Corona, NY 28,729 321 39,243 1,284 327 40,521 40,848 18,910 1990 (1) River Lofts at Ashton Mill Cumberland, RI 16,695 2,885 33,844 12,601 3,247 46,083 49,330 11,252 2005 (1) Sky55 Chicago, IL 68,388 3,965 80,930 4,037 4,016 84,916 88,932 22,047 2006 (1) Stratford Crossings Wadsworth, OH 17,661 2,813 27,357 — 2,813 27,357 30,170 875 2007 (1) The Aster Town Center Denver, CO 8,364 487 9,901 365 493 10,260 10,753 1,394 2012 (1) The Continental Dallas, TX 36,852 1,586 48,455 1,012 1,586 49,467 51,053 5,193 2013 (1) The Met Los Angeles, CA 38,900 4,420 36,557 10,297 4,500 46,774 51,274 24,347 1989 (1) The Uptown Oakland, CA 128,509 — 138,710 699 954 138,455 139,409 10,163 2013 (1) The Wilson Dallas, TX 12,776 2,217 16,565 3,954 1,937 20,799 22,736 4,579 2007 (1) The Yards Foundry Lofts Washington, D.C. 44,323 2,086 52,806 6,772 2,096 59,568 61,664 6,659 2011 (1) Twelve12 Washington, D.C. 72,356 5,444 106,509 2,158 5,479 108,632 114,111 4,751 2014 (1) Town Center Denver, CO 36,766 3,436 63,073 5,176 3,345 68,340 71,685 20,256 2004 (1) Winchester Lofts New Haven, CT 23,400 — 45,650 62 — 45,712 45,712 2,086 2014 (1) Miscellaneous Investments Various 7,910 60 47,522 (10,653 ) 63 36,866 36,929 15,835 Various (1) Apartments Subtotal $ 1,452,790 $ 286,270 $ 2,133,798 $ 237,331 $ 286,604 $ 2,370,795 $ 2,657,399 $ 474,878 (c) Financial Statements Schedules (continued) SCHEDULE III – REAL ESTATE AND ACCUMULATED DEPRECIATION Forest City Realty Trust, Inc. and Subsidiaries Initial Cost to Company Cost Capitalized Subsequent to Acquisition Gross Amount at Which Carried at Close of December 31, 2015 Accumulated Depreciation at December 31, 2015 (C) Date of Construction/ Acquisition Range of Lives on Which Depreciation in Latest Income Statement is Computed Name Location Amount of Encumbrance at December 31, 2015 Land and Improvements Buildings and Improvements Improvements and Carrying Costs Land and Improvements Buildings and Improvements Total (A)(B) Land Inventory Stapleton Denver, CO $ — $ 49,240 $ — $ — $ 49,240 $ — $ 49,240 $ — Various N/A Commercial Outlots Various — 20,078 — — 20,078 — 20,078 — Various N/A Land Inventory Subtotal $ — $ 69,318 $ — $ — $ 69,318 $ — $ 69,318 $ — Corporate and Other Equipment Corporate Office Various $ — $ — $ 10,542 $ — $ — $ 10,542 $ 10,542 $ 9,601 Various (1) Construction Projects Office 1812 Ashland Ave Baltimore, MD 28,167 — 35,701 — — 35,701 35,701 — Various N/A The Bridge at Cornell Tech Roosevelt Island, NY — — 48,552 — — 48,552 48,552 — Various N/A Apartments B2 BKLYN Brooklyn, NY — — 129,850 — — 129,850 129,850 — Various N/A Blossom Plaza Los Angeles, CA 9,692 — 65,831 — — 65,831 65,831 — Various N/A Broadway and Hill Los Angeles, CA — 27,129 33,463 — 27,129 33,463 60,592 — Various N/A Eliot on 4th Washington, D.C. — 8,439 34,409 — 8,439 34,409 42,848 — Various N/A Kapolei Lofts Kapolei, HI — 14,749 58,788 — 14,749 58,788 73,537 — Various N/A Mint Town Center Denver, CO — 954 3,971 — 954 3,971 4,925 — Various N/A Museum Towers II Philadelphia, PA — — 46,124 — — 46,124 46,124 — Various N/A The Yards - Arris Washington, D.C. 49,421 8,395 104,145 — 8,395 104,145 112,540 — Various N/A The Yards - Marina Washington, D.C. — — 1,490 — — 1,490 1,490 — Various N/A Miscellaneous Investments Various — — 7,837 — — 7,837 7,837 — Various N/A Development Projects Office The Science + Technology Park at Johns Hopkins Baltimore, MD — 5,386 15,983 — 5,386 15,983 21,369 — Various N/A Retail Ballston Quarter Mall Redevelopment Arlington, VA — 13,237 11,551 — 13,237 11,551 24,788 — Various N/A Mixed-use 5M San Francisco, CA — 455 24,718 — 455 24,718 25,173 — Various N/A Pier 70 San Francisco, CA — — 19,605 — — 19,605 19,605 — Various N/A The Yards Washington, D.C. 4,300 — 65,053 — — 65,053 65,053 — Various N/A Waterfront Station Washington, D.C. — 7,431 11,135 — 7,431 11,135 18,566 — Various N/A Miscellaneous Investments Various 28,557 26,173 68,329 — 26,173 68,329 94,502 — Various N/A Construction and Development Subtotal $ 120,137 $ 112,348 $ 786,535 $ — $ 112,348 $ 786,535 $ 898,883 $ — Total Real Estate $ 4,461,195 $ 908,903 $ 7,987,094 $ 717,345 $ 973,640 $ 8,639,702 $ 9,613,342 $ 1,734,382 (A) The aggregate cost at December 31, 2015 for federal income tax purposes was $8,283,343 . For (B) and (C) refer to the following page. (1) Depreciation is computed based upon the following estimated useful lives: Years Building and improvements (other than Arena) 40 – 50 Arena 34.5 Equipment and fixtures 5 – 15 Tenant improvements Shorter of useful life or applicable lease term Years Ended 11 Months Ended December 31, 2015 December 31, 2014 December 31, 2013 (in thousands) (B) Reconciliations of total real estate carrying value are as follows: Balance at beginning of period $ 8,328,987 $ 8,475,571 $ 10,026,010 Additions during period - Improvements 621,127 399,411 471,653 Other additions, primarily as a result of change in accounting method of property — 436,701 171,260 Acquisitions 1,254,270 166,888 8,514 1,875,397 1,003,000 651,427 Deductions during period - Cost of real estate sold or retired (105,927 ) (302,181 ) (439,130 ) Cost of real estate in connection with disposal of partial interests — (536,255 ) (1,180,016 ) Other deductions, primarily due to impairments and as a result of change in accounting method of property (485,115 ) (311,148 ) (582,720 ) (591,042 ) (1,149,584 ) (2,201,866 ) Balance at end of period $ 9,613,342 $ 8,328,987 $ 8,475,571 (C) Reconciliations of accumulated depreciation are as follows: Balance at beginning of period $ 1,555,965 $ 1,469,328 $ 1,654,632 Additions during period - Charged to profit or loss 241,654 206,041 255,824 Net other additions (deductions) during period - Acquisitions, retirements, sales or disposals (63,237 ) (119,404 ) (441,128 ) Balance at end of period $ 1,734,382 $ 1,555,965 $ 1,469,328</t>
  </si>
  <si>
    <t>Summary of Significant Accounting Policies (Policies)</t>
  </si>
  <si>
    <t>Principles of Consolidation</t>
  </si>
  <si>
    <t>Principles of Consolidation The accompanying consolidated financial statements include the accounts of Forest City Realty Trust, Inc., its wholly-owned subsidiaries and entities in which it has a controlling interest in accordance with accounting principles generally accepted in the United States of America (“GAAP”). All intercompany balances and transactions have been eliminated in consolidation. The accounting guidance for consolidation of variable interest entities (“VIEs”) requires an ongoing reassessment of determining whether a variable interest gives a company a controlling financial interest in a VIE. VIEs are entities in which the equity investors do not have sufficient equity at risk to finance their endeavors without additional financial support or the holders of the equity investment at risk do not have a controlling financial interest. The Company continuously reassesses whether or not it has the (a) power to direct the activities of the VIE that most significantly affect its economic performance and (b) the obligation to absorb losses or the right to receive benefits that could potentially be significant to the VIE.</t>
  </si>
  <si>
    <t>Use of Estimates</t>
  </si>
  <si>
    <t>Use of Estimates The preparation of consolidated financial statements in conformity with GAAP requires the Company to make estimates and assumptions in certain circumstances that affect amounts reported in the accompanying consolidated financial statements and related notes. Some of the critical estimates made by the Company include, but are not limited to, determination of the primary beneficiary of VIEs, estimates of useful lives for long-lived assets, reserves for collection on accounts and notes receivable and other investments, the fair value estimate of redeemable noncontrolling interest, net gain on change in control of interests, impairment of real estate and other-than-temporary impairments on equity method investments. Actual results could differ from those estimates.</t>
  </si>
  <si>
    <t>Reclassifications</t>
  </si>
  <si>
    <t>Reclassifications Certain prior year amounts related to discontinued operations and assets and liabilities held for sale in the accompanying consolidated financial statements have been reclassified to conform to the current year’s presentation.</t>
  </si>
  <si>
    <t>New Accounting Guidance</t>
  </si>
  <si>
    <t>New Accounting Guidance In January 2015, the Financial Accounting Standards Board (“FASB”) issued an amendment to the accounting guidance to eliminate the concept of extraordinary items from GAAP. The presentation and disclosure guidance for items that are unusual in nature or occur infrequently has been retained and expanded to include items that are both unusual in nature and infrequently occurring. This guidance was early adopted effective January 1, 2015 and did not have a material impact on the Company’s consolidated financial statements. In February 2015, the FASB issued an amendment to the consolidation accounting guidance. This guidance changes the required analysis to determine whether certain types of legal entities should be consolidated. The amendment modifies the evaluation of whether limited partnerships and similar legal entities are VIEs or voting interest entities, eliminates the presumption that a general partner should consolidate a limited partnership and may affect the consolidation analysis of entities involved in VIEs, particularly those having fee arrangements and related party relationships. This guidance is effective for fiscal years, and for interim reporting periods within those fiscal years, beginning after December 15, 2015. The adoption of this guidance on January 1, 2016 will not have a material impact on the Company’s consolidated financial statements. In April 2015, the FASB issued an Accounting Standards Update to simplify the presentation of debt issuance costs. This guidance requires that third-party debt issuance costs be presented in the balance sheet as a direct deduction from the carrying value of the debt. Debt issuance costs related to revolving lines of credit are not within the scope of this new guidance. This guidance is effective for fiscal years, and for interim reporting periods within those fiscal years, beginning after December 15, 2015. The adoption of this guidance on January 1, 2016 will not have a material impact on the Company’s consolidated financial statements. The following new accounting pronouncements will be adopted on their respective effective dates: In May 2014, the FASB issued an amendment to the accounting guidance for revenue from contracts with customers. The core principle of this guidance is an entity should recognize revenue to depict the transfer of promised goods or services to customers in an amount that reflects the consideration to which the entity expects to be entitled in exchange for those goods or services. The guidance defines steps an entity should apply to achieve the core principle. This guidance is effective for annual reporting periods beginning after December 15, 2017 and interim reporting periods within that annual period and allows for both retrospective and modified retrospective methods of adoption. Early adoption is permitted for annual periods beginning after December 15, 2016. The Company is currently in the process of determining the method of adoption and evaluating the impact of adopting this guidance on its consolidated financial statements. In August 2014, the FASB issued an amendment to the accounting guidance on disclosure of uncertainties about an entity’s ability to continue as a going concern. This guidance requires management to assess the Company’s ability to continue as a going concern and to provide disclosures under certain circumstances. This guidance is effective for annual reporting periods ending after December 15, 2016 and interim reporting periods thereafter. Early adoption is permitted. The Company does not expect the adoption of this guidance to have a material impact on its consolidated financial statements.</t>
  </si>
  <si>
    <t>Acquisition of Rental Properties</t>
  </si>
  <si>
    <t xml:space="preserve">Acquisition of Rental Properties Upon acquisition of a rental property, the purchase price is allocated to net tangible and identified intangible assets acquired based on estimated fair values. Above-market and below-market in-place lease values are recorded based on the present value (using an interest rate which reflects the risks associated with the leases acquired) of the difference between (i) the contractual amounts to be paid pursuant to the in-place leases and (ii) the Company’s estimated fair market lease rates for the corresponding in-place leases, measured over a period equal to the remaining non-cancelable term of the lease. Above-market lease values are amortized as a reduction of rental revenues (or rental expense for ground leases in which the Company is the lessee) over the remaining non-cancelable terms of the respective leases. Below-market lease values are amortized as an increase to rental revenues (or rental expense for ground leases in which the Company is the lessee) over the remaining non-cancelable terms of the respective leases, including any fixed-rate renewal periods that are probable of being exercised. For the Company’s below-market lease and in-place lease intangibles remaining at December 31, 2015 and 2014 , the Company assumed fixed rate renewals for the in-place leases deemed to be below market and includes the assumed renewals in the calculation of intangible asset values and related amortization period. Intangible assets also include amounts representing the value of tenant relationships and in-place leases based on the Company’s evaluation of each tenant’s lease and its overall relationship with the respective tenant. The Company estimates the cost to execute leases with terms similar to in-place leases, including leasing commissions, legal and other related expenses. This intangible asset is amortized to expense over the remaining term of the respective lease. The Company’s estimates of value are made using methods similar to those used by independent appraisers or by using independent appraisals. Factors considered by the Company in this analysis include an estimate of the carrying costs during the expected lease-up periods, current market conditions and costs to execute similar leases. In estimating carrying costs, the Company includes real estate taxes, insurance and other operating expenses and estimates of lost rentals at market rates during the expected lease-up periods, which primarily range from three to twelve months. The Company also considers information obtained about each property as a result of its pre-acquisition due diligence, marketing and leasing activities in estimating the fair value of the tangible and intangible assets acquired. The Company also uses the information obtained as a result of its pre-acquisition due diligence in considering any conditional asset retirement obligations, and when necessary, will record a conditional asset retirement obligation as part of its purchase price. The value of in-place leases is amortized over the remaining non-cancelable term of the respective leases and any fixed-rate renewal periods deemed probable. When calculating the estimated value to assign to a tenant relationship intangible asset, the Company estimates the likelihood a lessee will execute a lease renewal and other factors relative to the relationship. In determining the likelihood of lease renewal, the Company utilizes a probability weighted model based on many factors. Other qualitative factors related to the relationship the Company considers include, but are not limited to, the nature and extent of the business relationship with the tenant, growth prospects for developing new business with the tenant and the tenant’s credit quality. The value of tenant relationship intangibles is amortized over the remaining initial lease term and expected renewals, but in no event longer than the remaining depreciable life of the building. In the event a lease is terminated, the unamortized portion of each related intangible </t>
  </si>
  <si>
    <t>Cash and Equivalents</t>
  </si>
  <si>
    <t>Cash and Equivalents The Company considers all highly liquid instruments purchased with a maturity of three months or less to be cash equivalents. Cash equivalents are stated at cost, which approximates market value. The Company maintains operating cash and reserves for replacement balances in financial institutions which, from time to time, may exceed federally insured limits. The Company periodically assesses the financial condition of these institutions and believes the risk of loss is minimal. Cash flows associated with items intended as hedges of identifiable transactions or events are classified in the same category as the cash flows from the items being hedged. Cash flows from derivatives not designated as cash flow or fair value hedges are generally classified in the investing section in the Consolidated Statements of Cash Flows. Cash flows associated with lease procurement costs are classified as investing activities and consist primarily of lease commissions and related legal fees associated with procuring first generation tenants under long-term lease agreements for office buildings, retail regional malls or specialty retail centers. The Company primarily incurs these costs during the development phase of the project and they are integral to starting construction and ultimately completing the project. Management views these lease procurement costs as part of the initial investment to obtain long-term cash inflow.</t>
  </si>
  <si>
    <t>Restricted Cash</t>
  </si>
  <si>
    <t>Restricted Cash Restricted cash represents amounts for debt service payments, taxes and insurance, collateral, security deposits, capital replacement, improvement and operating reserves, bond funds, and development and construction escrows.</t>
  </si>
  <si>
    <t>Allowance for Doubtful Accounts</t>
  </si>
  <si>
    <t>Allowance for Doubtful Accounts Allowances against notes and accounts receivables are based on management’s estimate of amounts that will not be realized from cash receipts or any applicable collateral in subsequent periods. If the estimate of expected future cash flows does not accurately reflect actual events, the allowance may be over or understated. Management exercises judgment in establishing these allowances and considers payment history and current credit status in developing these estimates. The Company also maintains an allowance for receivables arising from the straight-lining of rents.This receivable arises from earnings recognized in excess of amounts currently due under lease agreements. The allowance against the straight-line rent receivable is based on historical experience with early lease terminations as well as specific review of significant tenants and tenants having known financial difficulties. There is a risk the estimate of the expected activity of current tenants may not accurately reflect future events. If the estimate does not accurately reflect future tenant vacancies, the allowance for straight-line rent receivable may be over or understated.</t>
  </si>
  <si>
    <t>Investments in Unconsolidated Entities Investments in unconsolidated entities include investments in and advances to unconsolidated entities and cash distributions and losses in excess of investments in unconsolidated entities the Company does not control and/or is not deemed to be the primary beneficiary. The Company accounts for its investments in unconsolidated entities using the equity method of accounting whereby the cost of an investment is adjusted for the Company’s share of income or loss from the date of acquisition, increased for equity contributions made and reduced by distributions received. The income or loss for each unconsolidated entity is allocated in accordance with the provisions of the applicable operating agreements, including distribution priorities, which may change upon the achievement of certain return thresholds and may differ from the legal ownership interest held. Differences between the Company’s carrying value of its investment in unconsolidated entities and the Company’s underlying equity of such unconsolidated entities are amortized over the respective lives of the underlying assets or liabilities, as applicable. Certain investments in unconsolidated entities’ share of cumulative allocated losses and cash distributions received exceeds its cumulative allocated share of income and equity contributions. As a result, the carrying value of certain investments in unconsolidated entities is negative, based on the Company’s ongoing potential funding requirements. Unconsolidated entities with negative carrying values are included in cash distributions and losses in excess of investments in unconsolidated entities in the Consolidated Balance Sheets. The Company may provide funding in excess of its legal ownership. These fundings are typically interest-bearing or entitle the Company to a preference on and of such advances of property cash flows and are included in investments in and advances to unconsolidated entities.</t>
  </si>
  <si>
    <t>Other Assets Other assets include costs incurred with obtaining financing, which are deferred and amortized over the life of the related debt and costs incurred with leasing space to tenants which are deferred and amortized using the straight-line method over the lives of the related leases.</t>
  </si>
  <si>
    <t>Intangible Assets</t>
  </si>
  <si>
    <t>Intangible Assets Upon an acquisition of a rental property, the Company records intangible assets at their estimated fair value separate and apart from goodwill. The Company amortizes identified intangible assets with finite lives on a straight-line basis over the period the assets are expected to contribute directly or indirectly to the future cash flows of the acquired property. Intangible assets are reviewed for impairment whenever events or changes in circumstances indicate their carrying amount may not be recoverable. An impairment loss is recognized if the carrying amount of an intangible asset is not recoverable and its carrying amount exceeds its estimated fair value. In connection with the Company’s military housing projects, intangible assets are recorded based upon the costs associated with acquiring military housing development and management contracts. Intangible assets related to the military housing development contracts are amortized based upon the ratio of development fees earned in relation to overall fee income to be earned throughout the contract period. Intangible assets related to the military housing management contracts are amortized based upon a straight-line basis over the remaining term of the management contracts.</t>
  </si>
  <si>
    <t>Derivatives Instruments and Hedging Activities</t>
  </si>
  <si>
    <t>Derivative Instruments and Hedging Activities Derivatives are recorded at fair value. Accounting for changes in the fair value of derivatives depends on the intended use of the derivative, whether the Company has elected to designate a derivative in a hedging relationship and whether it meets the hedge accounting requirements.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gain or loss recognition on the instrument with the recognition of the change in the fair value of the hedged asset or liability attributable to the hedged risk (in a fair value hedge) or the earnings effect of the hedged forecasted transactions (in a cash flow hedge). The Company may enter into derivative contracts intended to economically hedge certain interest rate risk, even though the contracts do not qualify for or the Company has elected not to apply hedge accounting.</t>
  </si>
  <si>
    <t>Noncontrolling Interest Interests held by partners in consolidated entities are reflected in noncontrolling interest, which represents the noncontrolling interests’ share of the underlying net assets of the Company’s consolidated subsidiaries. Noncontrolling interest that is not redeemable is reported in the equity section of the Consolidated Balance Sheets. Noncontrolling interests where the Company may be required to repurchase the noncontrolling interest at fair value under a put option or other contractual redemption requirements are reported in the mezzanine section of the Consolidated Balance Sheets as redeemable noncontrolling interest. The Company adjusts the redeemable noncontrolling interest to redemption value (which approximates fair value) at each balance sheet date with changes recognized as an adjustment to additional paid-in capital. In the event the historical cost of the redeemable noncontrolling interest, which represents initial cost, adjusted for contributions, distributions and the allocation of profits or losses, is in excess of estimated fair value, the Company records the redeemable noncontrolling interest at historical cost.</t>
  </si>
  <si>
    <t>Reacquired Stock</t>
  </si>
  <si>
    <t>Reacquired Stock Effective December 31, 2015, the Company accounts for purchases of capital stock consistent with Maryland law, which does not contemplate treasury stock. Any capital stock reacquired for any purpose is recorded as a reduction of Class A common stock (at $0.01 par value per share) and an increase in additional paid-in capital.</t>
  </si>
  <si>
    <t>Recognition of Revenues</t>
  </si>
  <si>
    <t>Recognition of Revenues Rental – Lease terms in retail centers and office buildings generally range from 1 to 30 years, excluding leases with certain anchor tenants, which typically are longer. Minimum rents are recognized on a straight-line basis over the non-cancelable term of the lease, which include the effects of rent steps and rent abatements under the leases. Overage rents are recognized after sales thresholds have been achieved. Residential lease terms are generally one year. Tenant Recoveries – Reimbursements from commercial tenants for common area maintenance, taxes, insurance and other commercial property operating expenses as provided in the lease agreements are recognized in the period the applicable costs are incurred. Service and Management Fees – Management, leasing, finance, development and other service fee revenue is recognized in the period in which the services are performed. Revenues and profit on long-term fixed-price contracts are recorded using the percentage-of-completion method. Revenues on reimbursable cost-plus fee contracts are recorded in the amount of the accrued reimbursable costs plus proportionate fees at the time the costs are incurred. Parking and Other – Revenues derived from monthly and transient tenant parking and other revenue is recognized in the period the services are performed. Arena (reported in discontinued operations) – The Arena naming rights agreement commenced with the opening of the Arena, has a 20 year term and is subject to certain extension rights. Arena naming rights revenue is recognized on a straight-line basis over the term of the agreement. Arena founding partner and sponsor agreements entitle the parties to certain sponsorship, promotional, media, hospitality and other rights and entitlements. These agreements expire at various terms ranging from one to seven years and revenue is recognized on a straight-line basis over the term of the agreements. Arena suite licenses entitle the licensee to the use of a luxury suite in the Arena. The terms of the suite license agreements range from one to seven years. Revenue is recognized on a straight-line basis over the term of the agreements. Ticketing fee revenue is based on the Arena’s share of ticket sale fees in accordance with an agreement with Ticketmaster. Revenue from ticketing fees is deferred and recognized upon settlement of the related event. Land Sales – Sales of land to residential, commercial and industrial customers, primarily at the Company’s Stapleton project, and sales of commercial and residential outlots adjacent to the Company’s operating property portfolio are recognized at closing or upon completion of all conditions precedent to the sales contract (whichever is later). Military Housing – Property management and asset management fees are earned based on a contractual percentage of the annual net rental income and annual operating income, respectively, generated by the military housing projects as defined in the agreements. Additional property management incentive fees are recognized based upon successful completion of criteria set forth in the property management agreements. Development fees are earned based on a contractual percentage of the actual development costs incurred. Additional development incentive fees are recognized based upon successful completion of criteria, such as incentives to realize development cost savings, encourage small and local business participation, comply with specified safety standards and other project management incentives as specified in the development agreements. Construction management fees are earned based on a contractual percentage of the actual construction costs incurred. Additional construction incentive fees are recognized based upon successful completion of certain criteria as set forth in the construction contracts.</t>
  </si>
  <si>
    <t>Real Estate Sales and Assets Held for Sale</t>
  </si>
  <si>
    <t>Real Estate Sales and Assets Held for Sale The specific timing of a sale transaction and recognition of profit is measured against various criteria in the real estate sales accounting guidance covering the terms of the transaction and any continuing involvement in the form of management or financial assistance associated with the property. If the sales criteria are not met, the Company defers gain recognition and accounts for the transaction by applying the deposit, finance, installment or cost recovery methods, as appropriate. Prior to the adoption of new accounting guidance on discontinued operations in April 2014, typically all consolidated operating properties sold or classified as held for sale met the requirements to be reported as a discontinued operation. The new accounting guidance on discontinued operations significantly increased the threshold for a property to be classified as a discontinued operation. As a result, the Company’s number of disposed or held for sale assets classified as a discontinued operation significantly decreased from previous periods. The determination of when an asset qualifies as held for sale continues to require significant judgment. The Company considers various factors when evaluating whether an asset qualifies as held for sale including, among others, whether the potential sale is approved by management, the status of any marketing efforts, interest from potential buyers, the status of any sale negotiations and the probability of whether the asset will be sold in twelve months. Each potential sale is evaluated based on its separate facts and circumstances.</t>
  </si>
  <si>
    <t>Recognition of Expenses</t>
  </si>
  <si>
    <t>Recognition of Expenses Property Operating and Management – Expenses incurred at the operating property level and general business unit expenses, including non-capitalizable development costs and management and service company expenses, are recognized as incurred. Real Estate Taxes – Real estate taxes on operating properties are recognized over the applicable tax period. Real estate taxes during active development and construction are capitalized as a project cost. Ground Rent – Expenses related to ground leases are recognized using the straight-line method over the non-cancelable lease term. Participation payments triggered by defined events within the respective lease agreements such as refinancings, sales or other capital transactions are expensed when incurred. Ground rent during active development and construction is capitalized as a project cost. Arena Operating (reported in discontinued operations) – Operating expenses related to the Arena are recognized as incurred. Cost of Land Sales – Cost of land associated with land sales is recognized in the same period as the respective revenue from the sale qualifies for recognition. Military Housing – Operating expenses related to the Military Housing are recognized as incurred. Corporate General and Administrative – Expenses related to the Company’s Corporate segment are recognized as incurred.</t>
  </si>
  <si>
    <t>Stock-Based Compensation Stock-based compensation cost is measured at the date of grant and is based on the fair value of the equity award. The fair value of stock options is computed using the Black-Scholes option pricing model, which incorporates assumptions for risk-free rate, expected volatility, dividend yield, and expected life of the options. The fair value of restricted stock is equal to the closing price of the stock on the date of grant. The fair value cost of stock options and restricted stock, as adjusted for estimated forfeitures, is recognized over the requisite service period of the grantee using the straight-line attribution method. Cost recognition is accelerated if the grantee is retirement-eligible (as defined in the 1994 Stock Plan, as amended) or becomes retirement-eligible before the end of the nominal vesting period. The cost is recognized immediately if the grantee is retirement-eligible at the date of grant or on a straight-line basis over the period ending with the first anniversary from the date of grant when the individual becomes retirement-eligible. The fair value of performance shares that do not have a market condition is equal to the closing price of the underlying stock on the date of grant. The fair value cost is recognized on a straight-line basis over the requisite service period if it is probable the performance goals will be achieved. The fair value of performance shares that have a market condition is computed using a Monte Carlo simulation. The fair value cost is recognized over the requisite service period if the requisite service is rendered, even if the market condition is never satisfied. Cash flows resulting from the tax benefits from tax deductions in excess of the compensation cost recognized for those options or shares (excess tax benefits) are classified as financing cash flows in the Consolidated Statements of Cash Flows. The Company records excess tax benefits only if the excess tax deductions reduce taxes payable computed on a with-and-without basis. There were no excess tax benefits classified as financing cash flows for the years ended December 31, 2015 and 2014 , and the 11 months ended December 31, 2013 .</t>
  </si>
  <si>
    <t>Depreciation and Amortization</t>
  </si>
  <si>
    <t>Depreciation and Amortization Depreciation and amortization is generally computed using the straight-line method over the estimated useful life of the asset. The estimated useful lives of buildings (other than the Arena) and certain first generation tenant allowances considered by management as a component of the building are 40 to 50 years. The estimated useful life of the Arena is 34.5 years, reflecting the ground leases on which the Arena was built. Subsequent tenant improvements and those first generation tenant allowances not considered a component of the building are amortized over the lesser of the remaining useful life of the asset or the term of the tenant’s lease. This estimated life is based on the length of time the asset is expected to generate positive operating cash flows. Actual events and circumstances can cause the life of the building and tenant improvement to be different than the estimates made. Additionally, lease terminations can affect the economic life of the tenant improvements.</t>
  </si>
  <si>
    <t>Cost Capitalization</t>
  </si>
  <si>
    <t>Capitalization Major improvements and tenant improvements determined to be Company assets are capitalized and expensed through depreciation charges. Tenant improvements qualifying as lease inducements are capitalized into other assets and amortized as a reduction of rental revenues over the term of the tenant’s lease. Repairs, maintenance and minor improvements are expensed as incurred. A variety of costs are incurred in the development and leasing of properties. After determination is made to capitalize a cost, it is allocated to the specific component of the benefited project. Determination of when a development project is substantially complete and when capitalization must cease involves judgment. The Company’s capitalization policy on development properties is based on accounting guidance for the capitalization of interest cost and accounting guidance for costs and the initial rental operations of real estate properties. The costs of land and buildings under development include specifically identifiable costs. The capitalized costs include pre-construction costs essential to the development of the property, development costs, construction costs, interest costs, real estate taxes, salaries and related costs and other costs incurred during the period of development. The Company considers a construction project as substantially complete and held available for occupancy upon the completion of tenant improvements, but no later than one year from cessation of major construction activity. The Company ceases capitalization on any portion substantially completed and occupied or held available for occupancy, and capitalizes only those costs associated with the portion under construction. Costs and accumulated depreciation applicable to assets retired or sold are removed from the respective accounts and any resulting gains or losses are reported in the Consolidated Statements of Operations.</t>
  </si>
  <si>
    <t>Write-offs of Abandoned Development Projects and Demolition Costs</t>
  </si>
  <si>
    <t>Write-offs of Abandoned Development Projects and Demolition Costs On a quarterly basis, the Company reviews each project under development to determine whether it is probable the project will be developed. If management determines the project will not be developed, its project costs and other related expenses are written off as an abandoned development project cost. The Company abandons projects under development for a number of reasons, including, but not limited to, changes in local market conditions, increases in construction or financing costs or third party challenges related to entitlements or public financing. In addition, costs expensed to demolish existing structures, if any, are included in these amounts.</t>
  </si>
  <si>
    <t>Impairment of Real Estate</t>
  </si>
  <si>
    <t>Impairment of Real Estate The Company reviews its real estate for impairment whenever events or changes indicate its carrying value may not be recoverable. Impairment indicators include, but are not limited to, significant decreases in property net operating income, significant decreases in occupancy rates, the physical condition of the property and general economic conditions. A property’s value is impaired if the aggregate future cash flows (undiscounted and without interest charges) to be generated are less than the carrying value of the property. In addition, the undiscounted cash flows may consider a probability-weighted cash flow estimation approach when alternative courses of action to recover the carrying amount of a long-lived asset are under consideration or a range is estimated at the balance sheet date. Significant estimates are made in the determination of future undiscounted cash flows including future net operating income, estimated hold periods, probability of alternative courses of action, risk of foreclosure and estimated cash proceeds received upon disposition of the asset. To the extent an impairment has occurred, the loss will be measured as the excess of the carrying amount of the property over the estimated fair value of the property. Determining fair value of real estate involves significant judgments and estimates including timing and amounts of expected cash flows, discount rates, capitalization rates and comparable sales data, which are considered Level 3 inputs. Changes to these estimates could affect whether or not an impairment charge would be required and/or the amount of impairment charges recognized.</t>
  </si>
  <si>
    <t>Impairment of Unconsolidated Entities</t>
  </si>
  <si>
    <t>Impairment of Unconsolidated Entities The Company reviews its portfolio of unconsolidated entities for other-than-temporary impairments whenever events or changes indicate its carrying value in the investments may be in excess of fair value. A loss in value of an equity method investment which is other-than-temporary is recognized as an impairment of unconsolidated entities. This determination is based upon the length of time elapsed, severity of decline, possible recovery period and other relevant facts. Determining fair value of a real estate investment and whether or not a loss is other-than-temporary involves significant judgments and estimates. Examples of these estimates include timing and amounts of expected cash flows, discount rates, capitalization rates and comparable sales data, which are considered Level 3 inputs. Changes to these estimates could affect whether or not an impairment charge would be required and/or the amount of impairment charges recognized.</t>
  </si>
  <si>
    <t>Historic and New Market Tax Credit Entities</t>
  </si>
  <si>
    <t>Historic and New Market Tax Credit Entities The Company has investments in properties that have received, or the Company believes are entitled to receive, historic preservation tax credits on qualifying expenditures under Internal Revenue Code (“IRC”) section 47 and new market tax credits on qualifying investments in designated community development entities (“CDEs”) under IRC section 45D, as well as various state credit programs, including participation in the New York State Brownfield Tax Credit Program, which entitles the members to tax credits based on qualified expenditures at the time those qualified expenditures are placed in service. The Company typically enters into these investments with sophisticated financial investors. In exchange for the financial investors’ initial contribution into the investment, the financial investor is entitled to substantially all of the benefits derived from the tax credit. Typically, these arrangements have put/call provisions (which range up to seven years) whereby the Company may be obligated (or entitled) to repurchase the financial investors’ interest. The Company has consolidated each of these entities in its consolidated financial statements and has included these investor contributions in accounts payable, accrued expenses and other liabilities. The Company guarantees to the financial investor that in the event of a subsequent recapture by a taxing authority due to the Company’s noncompliance with applicable tax credit guidelines, it will indemnify the financial investor for any recaptured tax credits. The Company initially records a liability for the cash received from the financial investor. The Company generally records income upon completion and certification of the qualifying development expenditures for historic preservation tax credits and upon certification of the qualifying investments in designated CDEs for new market tax credits, resulting in an adjustment of the liability at each balance sheet date to the amount that would be paid to the financial investor based upon the tax credit compliance regulations, which range from 0 to 7 years . Income related to the sale of tax credits is recorded in interest and other income.</t>
  </si>
  <si>
    <t>Income Taxes To qualify as a REIT, the Company is required to meet a number of organizational and operational requirements, including distributing as a dividend to shareholders at least 90% of the Company’s annual REIT taxable income, computed without regard to the dividends paid deduction and the Company’s net capital gains. As a REIT, the Company will generally not be subject to federal income taxes on its income and gains that are distributed to its shareholders. The states in which the Company operates follow rules similar to the federal rules with respect to the taxation of REITs. If the Company fails to qualify as a REIT in any taxable year, the Company will be subject to federal and state income taxes at regular corporate rates. In addition, the Company may not be able to requalify as a REIT for the four subsequent taxable years. However, certain activities will be conducted in TRSs and will continue to be subject to federal income taxes. In addition, the Company will be subject to corporate income taxes related to assets sold during the 5 year period following the date of conversion, to the extent such assets had a built-in gain on the date of conversion. This gain can be offset against any remaining federal net operating loss carryforwards. Furthermore, the Company does not intend to dispose of any assets after the REIT conversion within the specified period, unless net operating losses or various tax planning strategies, including Internal Revenue Code Section 1031 like-kind exchanges or other deferred tax structures are available, to mitigate the built-in gain tax liability. During the three months ended December 31, 2015, all remaining contingencies to convert to a REIT were satisfied, including shareholder approval on October 20, 2015. As a result, the Company recorded a $588,607,000 one-time reversal of its net deferred tax liability related to its qualified REIT investments. Deferred tax assets and liabilities related to the Company’s TRSs were not reversed and remain on the books of the Company as of December 31, 2015. See Note W – Income Taxes for additional information. Prior to the conversion to a REIT and subsequent to the REIT conversion as it relates to the Company’s TRSs, deferred tax assets and liabilities are recorded to reflect the expected tax consequences on future years attributable to temporary differences between the financial statement carrying amounts and the tax basis of existing assets and liabilities. The Company has recognized the benefit of its tax loss carryforward, which it expects to use as a reduction of the deferred tax expense. The Company records valuation allowances against deferred tax assets if it is more likely than not a portion or all of the deferred tax asset will not be realized. The Company’s financial statements reflect the expected future tax consequences of a tax position if that tax position is more likely than not of being sustained upon examination, presuming the taxing authorities have full knowledge of the position and all relevant facts. The Company records interest and penalties related to uncertain income tax positions as a component of income tax expense.</t>
  </si>
  <si>
    <t>Earnings Per Share The Company’s restricted stock is considered a participating security pursuant to the two-class method for computing basic earnings per share (“EPS”). The 2006 Class A Common Units (“2006 Units”) issued in exchange for Bruce C. Ratner’s noncontrolling interests in the Forest City Ratner Company portfolio in November 2006, which are reflected as noncontrolling interests in the Consolidated Balance Sheets, are considered convertible participating securities as they are entitled to participate in dividends paid to the Company’s common shareholders. The 2006 Units are included in the computation of basic EPS using the two-class method and are included in the computation of diluted EPS using the if-converted method. The Class A common stock issuable in connection with a put or conversion of the Puttable Equity-Linked Senior Notes due 2014 (which were redeemed during 2013), Convertible Senior Notes due 2016, Convertible Senior Notes due 2018, Convertible Senior Notes due 2020 and Series A Cumulative Perpetual Convertible Preferred Stock (which were redeemed during 2013) are included in the computation of diluted EPS using the if-converted method.</t>
  </si>
  <si>
    <t>Summary of Significant Accounting Policies (Tables)</t>
  </si>
  <si>
    <t>Components of Accumulated Other Comprehensive Income (Loss)</t>
  </si>
  <si>
    <t>The following table summarizes the components of accumulated other comprehensive income (loss) (“accumulated OCI”): December 31, 2015 2014 2013 (in thousands) Unrealized losses on foreign currency translation $ 95 $ 137 $ 189 Unrealized losses on interest rate derivative contracts (1) 67,888 96,084 125,059 67,983 96,221 125,248 Income tax benefit (2) — (37,281 ) (48,517 ) Noncontrolling interest (78 ) (94 ) (149 ) Accumulated Other Comprehensive Loss $ 67,905 $ 58,846 $ 76,582</t>
  </si>
  <si>
    <t>Schedule of Changes of Accumulated Other Comprehensive Income by Component</t>
  </si>
  <si>
    <t>The following table summarizes the changes, net of tax and noncontrolling interest, of accumulated OCI by component: Securities Foreign Currency Translation Interest Rate Contracts Total (in thousands) Balance, February 1, 2013 $ (208 ) $ 42 $ (103,037 ) $ (103,203 ) Gain (loss) recognized in accumulated OCI 430 (158 ) (457 ) (185 ) Loss reclassified from accumulated OCI (222 ) — 27,028 26,806 Total other comprehensive income (loss) 208 (158 ) 26,571 26,621 Balance, December 31, 2013 $ — $ (116 ) $ (76,466 ) $ (76,582 ) Gain (loss) recognized in accumulated OCI — 32 (10,294 ) (10,262 ) Loss reclassified from accumulated OCI — — 27,998 27,998 Total other comprehensive income (loss) — 32 17,704 17,736 Balance, December 31, 2014 $ — $ (84 ) $ (58,762 ) $ (58,846 ) Gain (loss) recognized in accumulated OCI — 24 (6,445 ) (6,421 ) Loss reclassified from accumulated OCI — — 29,013 29,013 One-time adjustment to deferred taxes on OCI related to REIT conversion (2) — (35 ) (31,616 ) (31,651 ) Total other comprehensive income (loss) — (11 ) (9,048 ) (9,059 ) Balance, December 31, 2015 $ — $ (95 ) $ (67,810 ) $ (67,905 )</t>
  </si>
  <si>
    <t>Losses reclassified from Accumulated Other Comprehensive Income</t>
  </si>
  <si>
    <t xml:space="preserve">The following table summarizes losses reclassified from accumulated OCI and their location on the Consolidated Statements of Operations: Accumulated OCI Components Loss Reclassified from Accumulated OCI Location on Consolidated Statements of Operations (in thousands) Year Ended December 31, 2015 Interest rate contracts $ 37,852 Interest expense Interest rate contracts (900 ) Net gain on change in control of interests Interest rate contracts 3,722 Earnings (loss) from unconsolidated entities, gross of tax 40,674 Total before income tax and noncontrolling interest (11,645 ) Income tax benefit (16 ) Noncontrolling interest $ 29,013 Loss reclassified from accumulated OCI Year Ended December 31, 2014 Interest rate contracts $ 38,093 Interest expense Interest rate contracts 3,666 Discontinued operations Interest rate contracts 4,006 Earnings (loss) from unconsolidated entities, gross of tax 45,765 Total before income tax and noncontrolling interest (17,737 ) Income tax benefit (30 ) Noncontrolling interest $ 27,998 Loss reclassified from accumulated OCI 11 Months Ended December 31, 2013 Interest rate contracts $ 40,353 Interest expense Interest rate contracts 3,814 Earnings (loss) from unconsolidated entities, gross of tax 44,167 Total before income tax and noncontrolling interest (17,123 ) Income tax benefit (16 ) Noncontrolling interest $ 27,028 Loss reclassified from accumulated OCI </t>
  </si>
  <si>
    <t>Summary of components of REIT conversion and reorganization costs [Table Text Block]</t>
  </si>
  <si>
    <t>The following table summarizes the components of REIT conversion and reorganization costs: Years Ended December 31, 2015 December 31, 2014 (in thousands) REIT conversion costs $ 11,095 $ 3,311 Reorganization costs 19,050 2,386 Termination benefits 17,980 — Total $ 48,125 $ 5,697</t>
  </si>
  <si>
    <t>Schedule of Accrued Severance</t>
  </si>
  <si>
    <t>The following table summarizes the activity in the accrued severance balance for termination costs: Total (in thousands) Accrued severance benefits at December 31, 2013 $ 2,682 Termination benefits expense 5,782 Payments (3,482 ) Accrued severance benefits at December 31, 2014 $ 4,982 Termination benefits expense 17,980 Payments (6,624 ) Accrued severance benefits at December 31, 2015 $ 16,338</t>
  </si>
  <si>
    <t>Schedule of Transition Period Comparative Data</t>
  </si>
  <si>
    <t>The following table presents certain financial information for the 11 months ended December 31, 2013 and 2012, for comparability purposes: 11 Months Ended December 31, 2013 2012 (Unaudited) (in thousands) Revenues $ 893,740 $ 921,898 Expenses Operating expenses 593,159 556,018 Depreciation and amortization 239,823 181,982 Write-offs of abandoned development projects and demolition costs 40,414 14,029 Impairment of real estate 421,361 30,660 Net loss on land held for divestiture activity 7,382 4,457 Total expenses 1,302,139 787,146 Operating income (loss) (408,399 ) 134,752 Interest and other income 52,283 42,245 Net gain on disposition of partial interest in rental properties 496,092 — Net gain on change in control of interests 2,762 8,351 Interest expense (250,822 ) (232,176 ) Amortization of mortgage procurement costs (7,746 ) (9,804 ) Gain on extinguishment of debt 4,549 7,436 Loss before income taxes (111,281 ) (49,196 ) Income tax expense (benefit) 20,921 (10,809 ) Earnings from unconsolidated entities, including impairment, gross of tax 110,627 89,799 Net gain (loss) on land held for divestiture activity, gross of tax 1,338 (42,606 ) 111,965 47,193 Earnings (loss) from continuing operations (20,237 ) 8,806 Discontinued operations, net of tax (50,553 ) 48,284 Net earnings (loss) (70,790 ) 57,090 Noncontrolling interests 65,483 (5,635 ) Net earnings (loss) attributable to Forest City Realty Trust, Inc. (5,307 ) 51,455 Preferred dividends and inducements of preferred stock conversions (185 ) (32,129 ) Net earnings (loss) attributable to common shareholders $ (5,492 ) $ 19,326</t>
  </si>
  <si>
    <t>Supplemental Non-Cash Disclosures</t>
  </si>
  <si>
    <t xml:space="preserve"> Years Ended 11 Months Ended December 31, 2015 December 31, 2014 December 31, 2013 (in thousands) Non-cash changes to balance sheet - Investing activities Projects under construction and development $ 55,484 $ (313,480 ) $ (87,857 ) Completed rental properties 825,582 368,588 (842,261 ) Restricted cash 8,969 1,272 (4,326 ) Investments in and advances to affiliates - due to dispositions or change in control 81,978 168,463 6,345 Investments in and advances to affiliates - other activity 20,852 34,459 25,733 Total non-cash effect on investing activities $ 992,865 $ 259,302 $ (902,366 ) Non-cash changes to balance sheet - Financing activities Accounts payable, accrued expenses and other liabilities $ — $ 5,552 $ — Nonrecourse mortgage debt and notes payable 433,499 (153,345 ) (903,085 ) Convertible senior debt (424,433 ) — (218,675 ) Preferred stock — — (5,489 ) Class A common stock (76,823 ) 225 4,680 Additional paid-in capital 531,246 111,150 241,268 Treasury stock 22,434 — (12,868 ) Redeemable noncontrolling interest — 28,390 (50,546 ) Noncontrolling interest (53,426 ) 44,876 31,702 Total non-cash effect on financing activities $ 432,497 $ 36,848 $ (913,013 )</t>
  </si>
  <si>
    <t>Notes and Accounts Receivable, Net (Tables)</t>
  </si>
  <si>
    <t>Components of Notes and Accounts Receivable</t>
  </si>
  <si>
    <t>The following table summarizes the components of notes and accounts receivable, net: December 31, 2015 2014 (dollars in thousands) Straight-line rent - tenants $ 135,278 $ 131,887 Military Housing, primarily reimbursable construction costs 23,624 27,024 Stapleton advances 128,241 150,111 Accounts receivable - tenants 19,873 16,298 Notes receivable 21,637 34,922 Other 56,519 59,046 385,172 419,288 Allowance for doubtful accounts (9,025 ) (10,771 ) Notes and Accounts Receivable, Net $ 376,147 $ 408,517 Weighted average interest rate on notes receivable 5.01 % 6.81 %</t>
  </si>
  <si>
    <t>Investments in Unconsolidated Entities (Tables)</t>
  </si>
  <si>
    <t>Reconciliation of Members' and Partners' Equity to the Company's Carrying Value</t>
  </si>
  <si>
    <t>The following table is a reconciliation of members’ and partners’ equity to the Company’s carrying value: December 31, 2015 2014 (in thousands) Total members’ and partners’ equity $ 1,535,339 $ 1,234,612 Equity of other members and partners 1,165,523 1,079,695 Company’s net investment in unconsolidated entities 369,816 154,917 Basis differences (1) 137,495 238,606 Advances to and on behalf of affiliates 7,624 15,450 Total Investments in Unconsolidated Entities, net $ 514,935 $ 408,973 Assets - Investments in and advances to unconsolidated entities $ 678,872 $ 620,466 Liabilities - Cash distributions and losses in excess of investments in unconsolidated entities (163,937 ) (211,493 ) Total Investments in Unconsolidated Entities, net $ 514,935 $ 408,973 (1) Represents the aggregate difference between the Company’s historical cost basis and the basis reflected at the equity method venture level, which is typically amortized over the life of the related assets or liabilities. Basis differences relate to certain acquisition, transaction and other costs, as well as other-than-temporary impairments not reflected in the net assets at the equity method venture level.</t>
  </si>
  <si>
    <t>Summarized Financial Information for the Equity Method Investments</t>
  </si>
  <si>
    <t>The following table presents summarized financial information for equity method investments, including those shown separately later in this Note C: (Combined 100%) December 31, 2015 2014 (in thousands) Balance Sheets: Real Estate Completed rental properties $ 7,630,583 $ 7,971,011 Projects under construction and development 1,298,356 840,797 Land inventory 116,379 114,301 Total Real Estate 9,045,318 8,926,109 Less accumulated depreciation (1,725,082 ) (1,709,243 ) Real Estate, net 7,320,236 7,216,866 Cash and equivalents 161,832 203,301 Restricted cash - military housing bond funds 176,725 161,460 Other restricted cash 523,589 381,190 Other assets 730,498 836,422 Assets held for sale 205,384 218,716 Total Assets $ 9,118,264 $ 9,017,955 Mortgage debt and notes payable, nonrecourse $ 6,752,756 $ 6,986,514 Other liabilities 517,194 509,008 Liabilities held for sale 312,975 287,821 Members’ and partners’ equity 1,535,339 1,234,612 Total Liabilities and Members’ and Partners’ Equity $ 9,118,264 $ 9,017,955 (Combined 100%) Years Ended 11 Months Ended December 31, 2015 December 31, 2014 December 31, 2013 (in thousands) Operations: Revenues $ 1,100,094 $ 1,175,200 $ 1,013,154 Operating expenses (491,804 ) (540,241 ) (466,487 ) Depreciation and amortization (244,126 ) (243,952 ) (198,908 ) Net gain on land held for divestiture activity — — 2,742 Interest and other income 19,721 22,693 14,797 Net gain on disposition of full or partial interest in rental properties — 36,356 — Interest expense including extinguishment of debt (314,332 ) (347,008 ) (298,567 ) Earnings from continuing operations $ 69,553 $ 103,048 $ 66,731 Discontinued operations: Operating loss from rental properties (64,766 ) (115,900 ) (72,901 ) Gain on disposition of rental properties — — 68,311 Discontinued operations subtotal (64,766 ) (115,900 ) (4,590 ) Net earnings (loss) $ 4,787 $ (12,852 ) $ 62,141 Company’s portion of net earnings (loss) 22,313 58,469 77,816 Impairment of investments in unconsolidated entities (13,844 ) (3,124 ) — Net gain on disposition of full or partial interest in equity method investments 20,293 34,744 34,149 Net earnings from unconsolidated entities $ 28,762 $ 90,089 $ 111,965</t>
  </si>
  <si>
    <t>Summary of the Gain (Loss) on the Disposition of Unconsolidated Entities</t>
  </si>
  <si>
    <t>The following table summarizes gains and losses on the disposition or partial disposition of unconsolidated entities which are included in equity from unconsolidated entities: Years Ended 11 Months Ended December 31, 2015 December 31, 2014 December 31, 2013 (in thousands) Net gain on disposition of full or partial interest in rental properties: Golden Gate (Specialty Retail Center) Mayfield Heights, Ohio $ — $ 33,881 $ — Liberty Center (Office Building) Pittsburgh, Pennsylvania — 2,475 2,829 Westin Convention Center (Hotel) Pittsburgh, Pennsylvania — — 65,482 Total gain on disposition of full or partial interest in rental properties $ — $ 36,356 $ 68,311 Company’s portion of gain on disposition of full or partial interest in rental properties $ — $ 17,677 $ 34,281 Net gain (loss) on disposition of full or partial interest in equity method investments: Apartment Communities: Newport Landing Coventry Township, Ohio $ 5,765 $ — $ — Eaton Ridge Sagamore Hills, Ohio 4,745 — — Arbor Glen Twinsburg, Ohio 3,422 — — Parkwood Village Brunswick, Ohio 2,817 — — Sutton Landing Brimfield, Ohio 2,535 — — Westwood Reserve Tampa, Florida — 8,904 — Legacy Crossroads Cary, North Carolina — 6,216 — Colonial Grand Tampa, Florida — 4,904 — Legacy Arboretum Charlotte, North Carolina — 3,257 — Woodgate / Evergreen Farms Olmsted Township, Ohio — 2,346 — Barrington Place Raleigh, North Carolina — 1,515 — Regional Malls: Mall at Stonecrest Atlanta, Georgia — 7,952 — Charleston Town Center Charleston, West Virginia — — 27,080 Specialty Retail Center: Marketplace at Riverpark Fresno, California — — 8,579 Other 1,009 (350 ) (1,510 ) Total gain on disposition of full or partial interest in equity method investments $ 20,293 $ 34,744 $ 34,149</t>
  </si>
  <si>
    <t>Summarized Financial Information for Significant Subsidiaries-Equity Method Investments</t>
  </si>
  <si>
    <t>The Company had four real estate equity method investments that were deemed significant subsidiaries for the year ended December 31, 2014. Financial information for these four real estate investments as of December 31, 2015 and 2014 and for the years ended December 31, 2015 and 2014 and the 11 months ended December 31, 2013 is as follows: FC HCN Bayside Village University FC Bernstein Emporium As of December 31, 2015 Associates, L.P. (1) Park, LLC (1) Business Trust Development LLC Total (in thousands) Balance Sheets: Completed rental properties $ — $ — $ 195,319 $ 467,155 $ 662,474 Less accumulated depreciation — — (32,334 ) (82,892 ) (115,226 ) Real Estate, net — — 162,985 384,263 547,248 Cash and equivalents — — 1,342 1,111 2,453 Restricted cash — — 4,223 — 4,223 Other assets — — 2,858 20,512 23,370 Total Assets $ — $ — $ 171,408 $ 405,886 $ 577,294 Mortgage debt and notes payable, nonrecourse $ — $ — $ 196,406 $ 435,000 $ 631,406 Other liabilities — — 4,009 9,107 13,116 Members’ equity — — (29,007 ) (38,221 ) (67,228 ) Total Liabilities and Members’ and Partners’ Equity $ — $ — $ 171,408 $ 405,886 $ 577,294 Members' equity per above $ — $ — $ (29,007 ) $ (38,221 ) $ (67,228 ) Percentage of ownership in equity method investments — — 43% - 48% 50 % $ — $ — $ (11,159 ) $ (19,111 ) $ (30,270 ) Net basis differences — — 3,430 35,487 38,917 Company's investment in unconsolidated entities $ — $ — $ (7,729 ) $ 16,376 $ 8,647 FC HCN Bayside Village University FC Bernstein Emporium As of December 31, 2014 Associates, L.P. (1) Park, LLC Business Trust Development LLC Total (in thousands) Balance Sheets: Completed rental properties $ — $ 342,864 $ 193,076 $ 449,433 $ 985,373 Less accumulated depreciation — (131,076 ) (28,159 ) (71,529 ) (230,764 ) Real Estate, net — 211,788 164,917 377,904 754,609 Cash and equivalents — 15,108 2,171 2,374 19,653 Restricted cash — 16,071 3,934 — 20,005 Other assets — 22,240 3,184 15,593 41,017 Total Assets $ — $ 265,207 $ 174,206 $ 395,871 $ 835,284 Mortgage debt and notes payable, nonrecourse $ — $ 357,474 $ 196,621 $ 435,000 $ 989,095 Other liabilities — 17,121 3,930 8,810 29,861 Members’ equity — (109,388 ) (26,345 ) (47,939 ) (183,672 ) Total Liabilities and Members’ and Partners’ Equity $ — $ 265,207 $ 174,206 $ 395,871 $ 835,284 Members' equity per above $ — $ (109,388 ) $ (26,345 ) $ (47,939 ) $ (183,672 ) Percentage of ownership in equity method investments — 51 % 43% - 48% 50 % $ — $ (55,788 ) $ (10,283 ) $ (23,970 ) $ (90,041 ) Net basis differences — (6,746 ) 3,362 39,171 35,787 Company's investment in unconsolidated entities $ — $ (62,534 ) $ (6,921 ) $ 15,201 $ (54,254 ) (1) Fully consolidated as of December 31, 2014 (Bayside Village Associates, L.P.) and December 31, 2015 (FC HCN University Park, LLC). See Note U – Net Gain on Change in Control of Interests for discussion of the change in accounting methods. FC HCN Bayside Village University FC Bernstein Emporium The Year Ended December 31, 2015 Associates, L.P. Park, LLC (2) Business Trust Development LLC Total (dollars in thousands) Operations: Revenues $ — $ 38,740 $ 32,310 $ 58,203 $ 129,253 Operating expenses — (16,966 ) (12,214 ) (26,737 ) (55,917 ) Depreciation and amortization — (7,482 ) (5,984 ) (13,200 ) (26,666 ) Interest and other income — 2,803 2 33 2,838 Interest expense, net — (8,665 ) (4,704 ) (26,337 ) (39,706 ) Net earnings (loss) before intercompany eliminations $ — $ 8,430 $ 9,410 $ (8,038 ) $ 9,802 Intercompany eliminations — (3,026 ) — — (3,026 ) Net earnings (loss) $ — $ 5,404 $ 9,410 $ (8,038 ) $ 6,776 Percentage of ownership in equity method investments — 51 % 43% - 48% 50 % Equity in earnings (loss) before special allocation $ — $ 2,756 $ 4,360 $ (4,019 ) $ 3,097 Special allocation — — 206 — 206 Equity in earnings (loss) $ — $ 2,756 $ 4,566 $ (4,019 ) $ 3,303 (2) Amounts represent activity from January 1, 2015 to June 23, 2015, the period the Company accounted for the joint venture as an equity method investment. FC HCN Bayside Village University FC Bernstein Emporium The Year Ended December 31, 2014 Associates, L.P. Park, LLC Business Trust Development LLC Total (dollars in thousands) Operations: Revenues $ 28,245 $ 77,310 $ 32,326 $ 53,268 $ 191,149 Operating expenses (8,983 ) (35,737 ) (12,343 ) (23,482 ) (80,545 ) Depreciation and amortization (2,348 ) (11,733 ) (6,478 ) (11,768 ) (32,327 ) Interest and other income 9 6,337 9 — 6,355 Interest expense, net (4,061 ) (16,918 ) (4,940 ) (26,338 ) (52,257 ) Net earnings (loss) before intercompany eliminations $ 12,862 $ 19,259 $ 8,574 $ (8,320 ) $ 32,375 Intercompany eliminations — (6,059 ) — — (6,059 ) Net earnings (loss) $ 12,862 $ 13,200 $ 8,574 $ (8,320 ) $ 26,316 Percentage of ownership in equity method investments 50 % 51 % 43% - 48% 50 % Equity in earnings (loss) before special allocation $ 6,431 $ 6,732 $ 3,959 $ (4,160 ) $ 12,962 Special allocation (486 ) — 873 — 387 Equity in earnings (loss) $ 5,945 $ 6,732 $ 4,832 $ (4,160 ) $ 13,349 FC HCN Bayside Village University FC Bernstein Emporium The 11 Months Ended December 31, 2013 Associates, L.P. Park, LLC Business Trust Development LLC Total (dollars in thousands) Operations: Revenues $ 24,612 $ 75,817 $ 32,097 $ 51,944 $ 184,470 Operating expenses (8,127 ) (28,969 ) (12,366 ) (23,112 ) (72,574 ) Depreciation and amortization (2,172 ) (9,084 ) (5,900 ) (11,561 ) (28,717 ) Interest and other income 5 6,102 9 3 6,119 Interest expense, net (5,782 ) (16,345 ) (5,151 ) (26,340 ) (53,618 ) Net earnings (loss) before intercompany eliminations $ 8,536 $ 27,521 $ 8,689 $ (9,066 ) $ 35,680 Intercompany eliminations — (6,136 ) — — (6,136 ) Net earnings (loss) $ 8,536 $ 21,385 $ 8,689 $ (9,066 ) $ 29,544 Percentage of ownership in equity method investments 50 % 51 % 43% - 48% 50 % Equity in earnings (loss) before special allocation $ 4,268 $ 10,906 $ 3,991 $ (4,533 ) $ 14,632 Special allocation (626 ) — 873 — 247 Equity in earnings (loss) $ 3,642 $ 10,906 $ 4,864 $ (4,533 ) $ 14,879 For the year ended December 31, 2015, Brooklyn Basketball Holdings, LLC ("BBH"), the equity method investment of NS&amp;E that owns the Nets, was deemed a significant subsidiary. On January 29, 2016, the Company disposed of its ownership interests in BBH. Summarized financial information for BBH is as follows: December 31, 2015 2014 (in thousands) Balance Sheets: Property and equipment $ 12,156 $ 11,572 Less accumulated depreciation (8,057 ) (7,086 ) Real Estate, net 4,099 4,486 Cash and equivalents 3,089 8,232 Other assets 198,196 205,998 Total Assets $ 205,384 $ 218,716 Mortgage debt and notes payable, nonrecourse $ 222,218 $ 189,574 Other liabilities 90,757 98,247 Members’ equity (107,591 ) (69,105 ) Total Liabilities and Members’ Equity $ 205,384 $ 218,716 Years Ended 11 Months Ended December 31, 2015 December 31, 2014 December 31, 2013 (in thousands) Operations: Revenues $ 143,894 $ 156,675 $ 147,076 Operating expenses (191,091 ) (251,723 ) (203,061 ) Depreciation and amortization (5,265 ) (9,129 ) (8,823 ) Interest expense, net (12,304 ) (11,938 ) (12,716 ) Net loss $ (64,766 ) $ (116,115 ) $ (77,524 ) Company’s portion of net loss $ (40,760 ) $ (3,181 ) $ (2,802 )</t>
  </si>
  <si>
    <t>Other Assets (Tables)</t>
  </si>
  <si>
    <t>Components of Other Assets</t>
  </si>
  <si>
    <t>The following table summarizes the components of other assets: December 31, 2015 2014 (in thousands) Intangible assets, net $ 198,672 $ 123,778 Prepaid expenses and other deferred costs, net 111,619 102,112 Lease procurement costs, net 95,924 101,773 Mortgage procurement costs, net 47,748 52,266 Other Assets $ 453,963 $ 379,929</t>
  </si>
  <si>
    <t>Schedule of Future Amortization Expense Related to Intangible Assets</t>
  </si>
  <si>
    <t>The following table summarizes the estimated amortization expense related to intangible assets for the next five years: Years Ending December 31, (in thousands) 2016 $ 30,353 2017 20,487 2018 16,696 2019 14,100 2020 9,721</t>
  </si>
  <si>
    <t>Mortgage Debt and Notes Payable, Nonrecourse (Tables)</t>
  </si>
  <si>
    <t>Schedule of Mortgage Debt and Notes Payable, Nonrecourse</t>
  </si>
  <si>
    <t>The following tables summarize nonrecourse mortgage debt and notes payable, including $457,745,000 and $447,283,000 classified as held for sale at December 31, 2015 and 2014 , respectively, which is collateralized solely by completed rental properties, projects under construction and development and undeveloped land: December 31, 2015 Operating Properties Development Projects Total Total Weighted Average Rate (dollars in thousands) Fixed $ 2,402,942 $ 46,434 $ 2,449,376 5.47 % Variable Taxable 1,404,132 24,282 1,428,414 4.81 % Tax-Exempt 533,984 49,421 583,405 1.11 % $ 4,341,058 $ 120,137 $ 4,461,195 4.69 % December 31, 2014 Operating Properties Development Projects Total Total Weighted Average Rate (dollars in thousands) Fixed $ 2,234,801 $ 58,790 $ 2,293,591 5.57 % Variable Taxable 1,327,961 19,804 1,347,765 4.85 % Tax-Exempt 551,845 45,000 596,845 1.45 % $ 4,114,607 $ 123,594 $ 4,238,201 4.76 %</t>
  </si>
  <si>
    <t>Composition of Mortgage Debt and Notes Payable, Nonrecourse Maturities</t>
  </si>
  <si>
    <t>The following table summarizes the mortgage debt and notes payable, nonrecourse maturities, as of December 31, 2015 : Years Ending December 31, Total Maturities (in thousands) 2016 $ 273,129 2017 1,277,779 2018 402,745 2019 362,266 2020 160,951 Thereafter 1,984,325 Total $ 4,461,195</t>
  </si>
  <si>
    <t>Revolving Credit Facility (Tables)</t>
  </si>
  <si>
    <t>Available Credit on the Credit Facility</t>
  </si>
  <si>
    <t>The following table summarizes the available credit on the Credit Facility: December 31, 2015 2014 (in thousands) Maximum borrowings $ 500,000 $ 500,000 Less outstanding balances: Borrowings — — Letters of credit 59,800 85,768 Surety bonds — — Available credit $ 440,200 $ 414,232</t>
  </si>
  <si>
    <t>Convertible Senior Debt (Tables)</t>
  </si>
  <si>
    <t>Schedule of Convertible Senior Debt</t>
  </si>
  <si>
    <t>The following table summarizes the Company’s convertible senior debt: December 31, 2015 2014 (in thousands) 5.000% Notes due 2016 $ 125 $ 50,000 4.250% Notes due 2018 154,526 350,000 3.625% Notes due 2020 116,355 300,000 Total $ 271,006 $ 700,000</t>
  </si>
  <si>
    <t>Schedule of Debt Conversions [Table Text Block]</t>
  </si>
  <si>
    <t>The following table summarizes the exchange agreement transactions completed during the year ended December 31, 2015 : Agreement Date Issuance Aggregate Principal Class A Common Shares Issued Cash Payments to Noteholders Loss on Extinguishment (in thousands, except share data) February 26, 2015 2018 Senior Notes $ 120,087 5,541,115 $ 13,641 $ 13,372 February 26, 2015 2020 Senior Notes 128,238 5,297,885 19,283 19,038 March 5, 2015 2016 Senior Notes 40,481 2,805,513 6,163 2,732 July 15, 2015 2016 Senior Notes 8,151 555,016 1,305 489 July 15/16, 2015 2018 Senior Notes 75,387 3,478,511 13,052 11,664 July 15, 2015 2020 Senior Notes 55,407 2,289,013 11,371 10,500 December 9/15, 2015 2016 Senior Notes 1,243 — 2,034 782 Total $ 428,994 19,967,053 $ 66,849 $ 58,577</t>
  </si>
  <si>
    <t>Summary of Interest Incurred, Capitalized and Paid</t>
  </si>
  <si>
    <t>The following table summarizes interest incurred, capitalized and paid on all forms of indebtedness (included in Notes E , F and G ): Years Ended 11 Months Ended December 31, 2015 December 31, 2014 December 31, 2013 (in thousands) Interest incurred $ 194,041 $ 218,587 $ 267,515 Interest capitalized (36,875 ) (24,411 ) (16,693 ) Net interest expense from continuing operations $ 157,166 $ 194,176 $ 250,822 Interest incurred from discontinued operations $ 40,125 $ 45,767 $ 46,235 Cash paid for interest (net of amount capitalized) $ 200,781 $ 235,373 $ 292,692</t>
  </si>
  <si>
    <t>Derivative Instruments and Hedging Activities (Tables)</t>
  </si>
  <si>
    <t>Fair Value of Derivative Instruments</t>
  </si>
  <si>
    <t>The following table summarizes the fair values and location in the Consolidated Balance Sheets of all derivative instruments: Fair Value of Derivative Instruments December 31, 2015 Asset Derivatives (included in Other Assets) Liability Derivatives (included in Accounts Payable, Accrued Expenses and Other Liabilities) Current Notional Fair Value Current Notional Fair Value (in thousands) Derivatives Designated as Hedging Instruments Interest rate caps $ 330,000 $ — $ — $ — Interest rate swaps 65,124 340 669,154 50,045 TROR 149,200 7,471 322,785 10,281 Total $ 544,324 $ 7,811 $ 991,939 $ 60,326 Derivatives Not Designated as Hedging Instruments Interest rate caps $ 303,111 $ 122 $ — $ — TROR 101,114 5,378 37,757 13,353 Total $ 404,225 $ 5,500 $ 37,757 $ 13,353 December 31, 2014 Derivatives Designated as Hedging Instruments Interest rate caps $ 330,000 $ 114 $ — $ — Interest rate swaps — — 869,154 75,281 TROR 149,200 6,379 217,785 11,983 Total $ 479,200 $ 6,493 $ 1,086,939 $ 87,264 Derivatives Not Designated as Hedging Instruments Interest rate caps $ 205,522 $ 12 $ — $ — TROR 101,410 1,857 38,425 15,098 Total $ 306,932 $ 1,869 $ 38,425 $ 15,098</t>
  </si>
  <si>
    <t>Gains and Losses Related to Derivative Instruments Designated as Cash Flow Hedges Included in Accumulated OCI</t>
  </si>
  <si>
    <t>The following table summarizes the impact of gains and losses related to derivative instruments designated as cash flow hedges included in the accumulated OCI section of the Consolidated Balance Sheets and in equity in earnings (loss) and interest expense in the Consolidated Statements of Operations: Gain (Loss) Reclassified from Accumulated OCI Derivatives Designated as Cash Flow Hedging Instruments Gain (Loss) Recognized in OCI (Effective Portion) Location on Consolidated Statements of Operations Effective Amount Ineffective Amount (in thousands) Year Ended December 31, 2015 Interest rate caps and interest rate swaps $ (12,478 ) Interest expense $ (37,831 ) $ (21 ) Net gain on change in control of interest 900 — Earnings (loss) from unconsolidated entities, gross of tax (3,721 ) (1 ) Total $ (12,478 ) $ (40,652 ) $ (22 ) Year Ended December 31, 2014 Interest rate caps and interest rate swaps $ (16,792 ) Interest expense $ (38,086 ) $ (7 ) Discontinued operations — (3,666 ) Earnings (loss) from unconsolidated entities, gross of tax (4,006 ) — Total $ (16,792 ) $ (42,092 ) $ (3,673 ) 11 Months Ended December 31, 2013 Interest rate caps and interest rate swaps $ (729 ) Interest expense $ (37,390 ) $ (2,963 ) Earnings (loss) from unconsolidated entities, gross of tax (3,818 ) 4 Total $ (729 ) $ (41,208 ) $ (2,959 )</t>
  </si>
  <si>
    <t>Impact of Gains and Losses Related to Derivative Instruments Not Designated as Cash Flow Hedges</t>
  </si>
  <si>
    <t>The following table summarizes the impact of gains and losses related to derivative instruments not designated as cash flow hedges in the Consolidated Statements of Operations: Net Gain (Loss) Recognized Years Ended 11 Months Ended December 31, 2015 December 31, 2014 December 31, 2013 (in thousands) Derivatives Designated as Fair Value Hedging Instruments TROR (1) $ 2,794 $ 3,265 $ 1,081 Derivatives Not Designated as Hedging Instruments Interest rate caps and interest rate swaps $ (157 ) $ 17 $ (319 ) TROR 5,266 2,236 (1,091 ) Total $ 5,109 $ 2,253 $ (1,410 ) (1) The net gain (loss) recognized in interest expense from the change in fair value of the underlying TROR borrowings was $(2,794) , $(3,265) and $(1,081) for the years ended December 31, 2015 and 2014 , and the 11 months ended December 31, 2013 , respectively, offsetting the gain (loss) recognized on the TROR.</t>
  </si>
  <si>
    <t>Collateral Posted for Derivatives in Liability Positions</t>
  </si>
  <si>
    <t xml:space="preserve">The following table summarizes information about collateral posted for derivatives in liability positions as of December 31, 2015 : Collateral Information Notional Amount Fair Value Prior to Nonperformance Risk Nonperformance Risk Collateral Posted Nature of Collateral Credit Risk Contingent Feature (in thousands) Property Specific Swaps $ 669,154 $ 51,794 $ (1,749 ) $ — Mortgage liens None TROR 360,542 23,577 57 50,577 Restricted cash, notes receivable, letters of credit None Totals $ 1,029,696 $ 75,371 $ (1,692 ) $ 50,577 </t>
  </si>
  <si>
    <t>Fair Value Measurements (Tables)</t>
  </si>
  <si>
    <t>Schedule of Financial Assets and Liabilities and Redeemable Noncontrolling Interest Measured on a Recurring Basis</t>
  </si>
  <si>
    <t>The following table summarizes information about financial assets and liabilities and redeemable noncontrolling interest measured at fair value on a recurring basis (if applicable), and indicates the fair value hierarchy of the valuation techniques utilized to determine such fair value: Fair Value Measurements December 31, 2015 Level 1 Level 2 Level 3 Total (in thousands) Interest rate caps (assets) $ — $ 122 $ — $ 122 Interest rate swaps (assets) — 340 — 340 Interest rate swaps (liabilities) — (50,045 ) — (50,045 ) TROR (assets) — — 12,849 12,849 TROR (liabilities) — — (23,634 ) (23,634 ) Fair value adjustment to the borrowings subject to TROR — — 2,810 2,810 Redeemable noncontrolling interest — — (159,978 ) (159,978 ) Total $ — $ (49,583 ) $ (167,953 ) $ (217,536 ) December 31, 2014 Level 1 Level 2 Level 3 Total (in thousands) Interest rate caps (assets) $ — $ 126 $ — $ 126 Interest rate swaps (liabilities) — (1,745 ) (73,536 ) (75,281 ) TROR (assets) — — 8,236 8,236 TROR (liabilities) — — (27,081 ) (27,081 ) Fair value adjustment to the borrowings subject to TROR — — 5,604 5,604 Redeemable noncontrolling interest — — (183,038 ) (183,038 ) Total $ — $ (1,619 ) $ (269,815 ) $ (271,434 )</t>
  </si>
  <si>
    <t>Reconciliation of Financial Assets and Liabilities and Redeemable Noncontrolling Interest Measured at Fair Value on a Recurring Basis Using Significant Unobservable Inputs</t>
  </si>
  <si>
    <t>The following table presents a reconciliation of financial assets and liabilities and redeemable noncontrolling interest measured at fair value on a recurring basis using significant unobservable inputs (Level 3): Fair Value Measurements Redeemable Noncontrolling Interest Interest Rate Swaps Net Fair value Total Total (in thousands) Balance, December 31, 2013 $ (171,743 ) $ (97,360 ) $ (24,346 ) $ 8,869 $ (15,477 ) $ (284,580 ) Loss attributable to redeemable noncontrolling interest 17,095 — — — — 17,095 Total realized and unrealized gains (losses): Included in earnings — — 5,501 (3,265 ) 2,236 2,236 Included in other comprehensive income — 23,824 — — — 23,824 Included in additional paid-in capital (28,390 ) — — — — (28,390 ) Balance, December 31, 2014 $ (183,038 ) $ (73,536 ) $ (18,845 ) $ 5,604 $ (13,241 ) $ (269,815 ) Contribution from redeemable noncontrolling interest (1,552 ) — — — — (1,552 ) Distribution to redeemable noncontrolling interest 7,650 — — — — 7,650 Loss attributable to redeemable noncontrolling interest 16,962 — — — — 16,962 Total realized and unrealized gains (losses): Included in earnings — — 8,060 (2,794 ) 5,266 5,266 Included in other comprehensive income — 25,534 — — — 25,534 Transfer out to level 2 — 48,002 — — — 48,002 Balance, December 31, 2015 $ (159,978 ) $ — $ (10,785 ) $ 2,810 $ (7,975 ) $ (167,953 )</t>
  </si>
  <si>
    <t>Significant Unobservable Inputs Used to Estimate Fair Value of Financial Instruments</t>
  </si>
  <si>
    <t>The following table presents quantitative information about the significant unobservable inputs used to estimate the fair value of financial instruments measured on a recurring basis as of December 31, 2015 : Quantitative Information about Level 3 Fair Value Measurements Fair Value December 31, 2015 Valuation Technique Unobservable Input Input Values (in thousands) TROR $ (10,785 ) Third party bond pricing Bond valuation 79.59 - 115.69 Fair value adjustment to the borrowings subject to TROR $ 2,810 Third party bond pricing Bond valuation 79.59 - 115.69</t>
  </si>
  <si>
    <t>Schedule of Fair Value of Nonrecourse Mortgage Debt and Notes Payable, Bank Revolving Credit Facility and Senior and Subordinated Debt</t>
  </si>
  <si>
    <t>The following table summarizes the fair value of nonrecourse mortgage debt and notes payable (exclusive of the fair value of derivatives), revolving credit facility and convertible senior debt: December 31, 2015 December 31, 2014 Carrying Value Fair Value Carrying Value Fair Value (in thousands) Fixed Rate Debt $ 2,720,382 $ 2,987,646 $ 2,993,591 $ 3,421,373 Variable Rate Debt 2,011,819 2,001,701 1,944,610 1,924,823 Total $ 4,732,201 $ 4,989,347 $ 4,938,201 $ 5,346,196</t>
  </si>
  <si>
    <t>Commitments and Contingencies (Tables)</t>
  </si>
  <si>
    <t>Completion Guarantees</t>
  </si>
  <si>
    <t>The Company currently provides the following completion guarantees on its completed projects and projects under construction and development (including unconsolidated properties): Total Costs Percent Completed (Unaudited) (dollars in thousands) At December 31, 2015 Openings and acquisitions $ 336,816 82 % Under construction 2,234,000 44 % Total Real Estate $ 2,570,816 49 %</t>
  </si>
  <si>
    <t>Leases (Tables)</t>
  </si>
  <si>
    <t>Minimum Future Rental Income</t>
  </si>
  <si>
    <t>The following table summarizes the minimum future rental income to be received on non-cancelable operating leases of commercial properties that generally extend for periods of more than one year: Years Ending December 31, (in thousands) 2016 $ 453,047 2017 415,248 2018 383,091 2019 323,647 2020 288,656 Thereafter 1,261,934 $ 3,125,623</t>
  </si>
  <si>
    <t>Minimum Fixed Rental Payments Under Long-term Leases</t>
  </si>
  <si>
    <t>The following table summarizes the minimum fixed rental payments under long-term leases (over one year) in effect at December 31, 2015: Years Ending December 31, (in thousands) 2016 $ 9,333 2017 8,298 2018 7,706 2019 7,585 2020 7,623 Thereafter 262,502 $ 303,047</t>
  </si>
  <si>
    <t>Rent Expense</t>
  </si>
  <si>
    <t>The following table summarizes rent expense: Years Ended 11 Months Ended December 31, 2015 December 31, 2014 December 31, 2013 (in thousands) Rent expense $ 14,032 $ 11,013 $ 8,243</t>
  </si>
  <si>
    <t>Stock-Based Compensation  (Tables)</t>
  </si>
  <si>
    <t>Schedule of Stock-Based Compensation Costs and Related Deferred Income Tax Benefit</t>
  </si>
  <si>
    <t>The following table summarizes stock-based compensation costs and related deferred income tax benefit recognized in the financial statements: Years Ended 11 Months Ended December 31, 2015 December 31, 2014 December 31, 2013 (in thousands) Stock option costs $ 1,314 $ 3,381 $ 3,051 Restricted stock costs 17,211 12,279 10,672 Performance share costs 13,310 4,013 2,474 Total stock-based compensation costs 31,835 19,673 16,197 Less amount capitalized into qualifying real estate projects (7,717 ) (5,944 ) (5,826 ) Amount charged to operating expenses 24,118 13,729 10,371 Depreciation expense on capitalized stock-based compensation 894 800 876 Total stock-based compensation expense $ 25,012 $ 14,529 $ 11,247 Deferred income tax benefit $ 9,629 $ 5,426 $ 4,111</t>
  </si>
  <si>
    <t>Schedule of Stock Options Valuation Assumptions</t>
  </si>
  <si>
    <t>The fair value of each option grant is estimated on the date of grant using the Black-Scholes option-pricing model with the following weighted-average assumptions used for options granted during the respective years: Years Ended 11 Months Ended December 31, 2015 December 31, 2014 December 31, 2013 Risk-free interest rate 1.71 % 1.91 % 0.78 % Expected volatility 30.80 % 71.50 % 74.10 % Expected dividend yield 0.00 % 0.00 % 0.00 % Expected term (in years) 5.5 5.5 5.5</t>
  </si>
  <si>
    <t>Schedule of Stock Options Activity</t>
  </si>
  <si>
    <t>The following table summarizes stock option activity for the year ended December 31, 2015 : Shares Weighted Average Exercise Price Weighted Average Remaining Contractual Term (in months) Intrinsic Value (in thousands) Outstanding at January 1, 2015 4,126,935 $ 34.07 Granted 28,240 $ 24.62 Exercised (104,110 ) $ 14.29 Forfeited/expired (742,806 ) $ 35.63 Outstanding at December 31, 2015 3,308,259 $ 34.26 41 $ 9,808 Options exercisable (fully vested) at December 31, 2015 2,773,150 $ 37.43 32 $ 7,533</t>
  </si>
  <si>
    <t>Schedule of Restricted Stock Activity</t>
  </si>
  <si>
    <t>The following table summarizes restricted stock activity for the year ended December 31, 2015 : Shares Weighted Average Grant-Date Fair Value Unvested shares at January 1, 2015 2,010,460 $ 17.20 Granted 826,718 $ 24.62 Vested (810,652 ) $ 17.13 Forfeited (57,166 ) $ 18.90 Unvested shares at December 31, 2015 1,969,360 $ 20.30</t>
  </si>
  <si>
    <t>Schedule of Performance Share Activity</t>
  </si>
  <si>
    <t>The following table summarizes performance share activity for the year ended December 31, 2015 : Shares Weighted Average Grant-Date Fair Value Unvested shares at January 1, 2015 871,326 $ 18.88 Granted 627,385 $ 32.14 Vested — $ — Forfeited (44,446 ) $ 26.27 Unvested shares at December 31, 2015 1,454,265 $ 24.38 The following table summarizes the range of performance shares that can be earned as of December 31, 2015 : Performance Period Range Minimum Shares Target Shares Maximum Shares February 1, 2013 to December 31, 2016 0% to 200% — 286,179 572,358 January 1, 2014 to December 31, 2017 0% to 200% — 288,246 576,492 January 1, 2015 to December 31, 2017 0% to 200% — 215,756 431,512 January 1, 2015 to December 31, 2017 0% to 300% — 386,000 1,158,000 — 1,176,181 2,738,362</t>
  </si>
  <si>
    <t>Impairment of Real Estate and Impairment of Unconsolidated Entities (Tables)</t>
  </si>
  <si>
    <t>Impairment of Real Estate Included in Continuing Operations</t>
  </si>
  <si>
    <t>The following table summarizes the Company’s impairment of real estate included in continuing operations: Years Ended 11 Months Ended December 31, 2015 December 31, 2014 December 31, 2013 (in thousands) Westchester's Ridge Hill (Regional Mall) Yonkers, New York $ 398,558 $ — $ — Office Buildings: Illinois Science and Technology Park Skokie, Illinois 26,246 — 17,474 Terminal Tower Cleveland, Ohio — 42,208 — Post Office Plaza Cleveland, Ohio — 14,378 — Land inventory Las Vegas, Nevada 16,307 — 112,838 B2 BKLYN Brooklyn, New York — 146,300 — Avenue at Tower City Center (Specialty Retail Center) Cleveland, Ohio — 72,473 — Pacific Park Brooklyn Brooklyn, New York — — 289,864 Other 10,323 1,736 1,185 $ 451,434 $ 277,095 $ 421,361</t>
  </si>
  <si>
    <t>Impairment of Real Estate included in Discontinued Operations</t>
  </si>
  <si>
    <t>The following table summarizes the Company’s impairment of real estate included in discontinued operations: Years Ended 11 Months Ended December 31, 2015 December 31, 2014 December 31, 2013 (in thousands) Regional Malls: Promenade Bolingbrook Bolingbrook, Illinois $ — $ — $ 54,194 Orchard Town Center Westminster, Colorado — — 15,649 Investment in triple net lease retail property Kansas City, Missouri — — 6,870 $ — $ — $ 76,713</t>
  </si>
  <si>
    <t>Unobservable Inputs Used to Determine the Fair Value of the Impairment of Real Estate</t>
  </si>
  <si>
    <t>The following table presents quantitative information about the significant unobservable inputs used to determine the fair value of the impairment of real estate and unconsolidated investments for the years ended December 31, 2015 and 2014 , and the 11 months ended December 31, 2013 : Quantitative Information about Level 3 Fair Value Measurements Fair Value Valuation Technique Unobservable Input Range of Input Values (in thousands) December 31, 2015 Impairment of real estate $ 615,797 Indicative bids Indicative bids N/A (1) Impairment of real estate $ 5,128 Comparable property market analysis Price per square foot $18 per square foot Impairment of unconsolidated investments $ 8,847 Indicative bids Indicative bids N/A (1) December 31, 2014 Impairment of real estate $ 84,738 Discounted cash flows Market capitalization rate 4.5% - 10.0% (2) Discount rate 6.0% - 12.0% (2) Impairment of real estate $ 38,750 Indicative bids Indicative bids N/A (1) Impairment of unconsolidated investments $ — Discounted cash flows Discount rate N/A (3) December 31, 2013 Impairment of real estate $ 734,240 Indicative bids Indicative bids N/A (1) Impairment of real estate $ 29,500 Comparable property market analysis Price per square foot $22 to $55 per square foot (4) (1) These fair value measurements were derived from bona fide purchase offers from third party prospective buyers, subject to the Company’s corroboration for reasonableness. (2) Weighted average market capitalization and discount rates are 6.7% and 8.6% , respectively. (3) Discount rate is N/A as the equity method investment fair value analysis resulted in negative cash flows. (4) Weighted average price of $45 per square foot.</t>
  </si>
  <si>
    <t>Net Gain on Disposition of Full or Partial Interest in Rental Properties (Tables)</t>
  </si>
  <si>
    <t>The following table summarizes the net gain (loss) on disposition of full or partial interest in rental properties: Years Ended 11 Months Ended December 31, 2015 December 31, 2014 December 31, 2013 (in thousands) Office Buildings: Skylight Office Tower Cleveland, Ohio $ 1,746 $ — $ — Halle Building Cleveland, Ohio — 7,881 — Stapleton - 3055 Roslyn Denver, Colorado — (146 ) — Forest Trace (Supported Living Apartments) Lauderhill, Florida — 23,013 — QIC Joint Venture — (467 ) 381,627 New York Retail Joint Venture — — 114,465 $ 1,746 $ 30,281 $ 496,092</t>
  </si>
  <si>
    <t>Net Gain on Change in Control of Interests (Tables)</t>
  </si>
  <si>
    <t>Schedule of Net Gains on Change in Control of Interests</t>
  </si>
  <si>
    <t>The following table summarizes the net gain on change in control of interests: Years Ended 11 Months Ended December 31, 2015 December 31, 2014 December 31, 2013 (in thousands) University Park at MIT Cambridge, Massachusetts $ 463,643 $ — $ — Apartment Communities: Cherry Tree Strongsville, Ohio 7,391 — — Chestnut Lake Strongsville, Ohio 8,525 — — Stratford Crossing Wadsworth, Ohio 8,125 — — Bayside Village San Francisco, California — 191,199 — Boulevard Mall (Regional Mall) Amherst, New York — 36,702 — Other (1,405 ) 2,759 2,762 $ 486,279 $ 230,660 $ 2,762</t>
  </si>
  <si>
    <t>Schedule of Recognized Identified Assets Acquired and Liabilities Assumed [Table Text Block]</t>
  </si>
  <si>
    <t xml:space="preserve">The fair value of the acquisition was allocated as follows. All amounts are presented in thousands. Real Estate, net $ 1,121,786 Restricted cash 17,235 Notes and accounts receivable, net 1,801 Other assets (1) 103,804 1,244,626 Mortgage debt and notes payable, nonrecourse (363,147 ) Accounts payable, accrued expenses and other liabilities (2) (94,214 ) Net assets acquired $ 787,265 Net gain on change in control of interests $ 463,643 Carrying value of previously held equity interests (62,534 ) Fair value of previously held equity interests (3) 401,109 Cash paid 386,156 Total $ 787,265 (1) Primarily consists of $78,000 of in-place leases and $20,000 of below-market ground leases with weighted-average lives at the time of acquisition of 3.6 years and 60 years , respectively. (2) Primarily consists of $49,000 of below-market tenant leases and $24,000 of above-market ground leases with weighted-average lives at the time of acquisition of 3.6 years and 58 years , respectively. (3) The significant assumptions used to value the previously held equity interests in the MIT Assets were determined to be Level 3 inputs. The weighted-average discount rate applied to cash flows and the weighted-average terminal capitalization rate were 7.0% and 6.0% , respectively. </t>
  </si>
  <si>
    <t>Pro Forma Information of Business Acquisitions</t>
  </si>
  <si>
    <t>The following unaudited supplemental pro forma operating data is presented for the years ended December 31, 2015 and 2014 , and the 11 months ended December 31, 2013, as if the step acquisition related to the MIT Assets was effective on January 1, 2014 and the step acquisitions related to Bayside Village and Boulevard Mall were effective February 1, 2013. The gain on change in control of interests related to this acquisition was adjusted to the assumed acquisition date. The unaudited supplemental pro forma operating data is not necessarily indicative of what the Company’s actual results of operations would have been assuming the transactions had been effective as set forth above, nor do they purport to represent the Company’s results of operations for future periods. The qualitative and quantitative effect to the pro forma operating data related to the remaining acquisitions described in the table above was not material. Pro Forma Adjustments As Reported Year Ended December 31, 2015 Remove: Net Gain on Change in Control of Interests (1) Pro Forma Adjustments (3) Pro Forma Year Ended December 31, 2015 (in thousands, except per share data) Revenues $ 978,231 $ — $ 43,742 $ 1,021,973 Earnings from continuing operations $ 544,810 $ (283,828 ) $ (15,211 ) $ 245,771 Net earnings attributable to common shareholders $ 496,042 $ (283,828 ) $ (15,211 ) $ 197,003 Weighted average shares outstanding - Basic 237,559,598 237,559,598 Net earnings attributable to common shareholders - Basic $ 2.05 $ 0.81 Weighted average shares outstanding - Diluted 250,848,286 250,848,286 Net earnings attributable to common shareholders - Diluted $ 1.97 $ 0.80 Pro Forma Adjustments As Reported Year Ended December 31, 2014 Add/Remove: Net Gain on Change in Control of Interests (1) (2) Pro Forma Adjustments (3) Pro Forma Year Ended December 31, 2014 (in thousands, except per share data) Revenues $ 849,357 $ — $ 129,095 $ 978,452 Earnings (loss) from continuing operations $ (4,242 ) $ 144,314 $ (41,122 ) $ 98,950 Net earnings (loss) attributable to common shareholders $ (7,595 ) $ 144,314 $ (44,753 ) $ 91,966 Weighted average shares outstanding - Basic 198,480,783 198,480,783 Net earnings (loss) attributable to common shareholders - Basic $ (0.04 ) $ 0.45 Weighted average shares outstanding - Diluted 198,480,783 202,737,337 Net earnings (loss) attributable to common shareholders - Diluted $ (0.04 ) $ 0.45 Pro Forma Adjustments As Reported 11 Months Ended December 31, 2013 Add: Net Gain on Change in Control of Interests (2) Pro Forma Adjustments (3) Pro Forma 11 Months Ended December 31, 2013 (in thousands, except per share data) Revenues $ 893,740 $ — $ 39,819 $ 933,559 Earnings (loss) from continuing operations $ (20,237 ) $ 139,514 $ (10,801 ) $ 108,476 Net earnings (loss) attributable to common shareholders $ (5,492 ) $ 139,514 $ (10,625 ) $ 123,397 Weighted average shares outstanding - Basic 193,465,572 193,465,572 Net earnings (loss) attributable to common shareholders - Basic $ (0.03 ) $ 0.62 Weighted average shares outstanding - Diluted 194,031,292 220,548,773 Net earnings (loss) attributable to common shareholders - Diluted $ (0.03 ) $ 0.60 (1) Gain on change in control of interests related to MIT Assets of $463,643 , net of tax of $179,815 . (2) Gain on change in control of interests related to Bayside Village and Boulevard Mall of $227,901 , net of tax of $88,387 . (3) Represents additional depreciation and amortization expense related to the increased basis of real estate and intangible assets, plus pro forma earnings of the current ownership interests, less actual equity in earnings related to the Company’s prior ownership for the periods presented.</t>
  </si>
  <si>
    <t>Income Taxes (Tables)</t>
  </si>
  <si>
    <t>Schedule of Income Tax Expense (Benefit)</t>
  </si>
  <si>
    <t>The following table summarizes the income tax expense (benefit) related to continuing operations: Years Ended 11 Months Ended December 31, 2015 December 31, 2014 December 31, 2013 (in thousands) Current Federal $ 5,951 $ 4,830 $ (88 ) State 1,236 7,685 2,576 7,187 12,515 2,488 Deferred Federal (483,776 ) (29,323 ) 18,891 State (104,510 ) 7,653 (458 ) (588,286 ) (21,670 ) 18,433 Total income tax expense (benefit) $ (581,099 ) $ (9,155 ) $ 20,921</t>
  </si>
  <si>
    <t>Reconciliation of Effective Tax Rate for Income Taxes from Continuing Operations</t>
  </si>
  <si>
    <t>The effective tax rate for income taxes from continuing operations varies from the federal statutory rate of 35% due to the following items: Years Ended 11 Months Ended December 31, 2015 December 31, 2014 December 31, 2013 (dollars in thousands) Loss before income taxes $ (65,051 ) $ (103,486 ) $ (111,281 ) Equity in earnings of unconsolidated entities, net of impairment 28,762 90,089 111,965 Less: Noncontrolling interests (13,258 ) (3,620 ) 54,832 Earnings (loss) from continuing operations, including noncontrolling interest, before income taxes (49,547 ) (17,017 ) 55,516 Income taxes computed at the statutory rate (17,341 ) (5,956 ) 19,431 Increase (decrease) in tax resulting from: State taxes, net of federal benefit 2,207 8,643 (43 ) State net operating loss, net of federal benefit 1,544 (3,899 ) 2,845 General business credits (307 ) (15,099 ) (1,638 ) Valuation allowance (912 ) 5,658 (5,205 ) Charitable contributions 1,127 2,135 3,356 Permanent adjustments 668 (859 ) (18 ) Conversion/Exchange of senior debt 20,501 — 1,667 Deferred tax adjustment due to REIT conversion (688,233 ) — — Valuation allowance adjustment due to REIT conversion 99,626 — — Other items 21 222 526 Total income tax expense (benefit) $ (581,099 ) $ (9,155 ) $ 20,921 Effective tax rate 1,172.82 % 53.80 % 37.68 % The components of the deferred income tax expense (benefit) for continuing operations are as follows: Excess of tax over financial statement depreciation and amortization $ 2,097 $ 11,587 $ (4,357 ) Costs on land and rental properties under development expensed for tax purposes 13,520 2,919 4,818 Revenues and expenses recognized in different periods for tax and financial statement purposes 174,072 119,548 134,424 Difference between tax and financial statements related to unconsolidated entities (24,474 ) 2,673 (5,246 ) Impairment of real estate and land held for divestiture (158,002 ) (96,892 ) (128,357 ) Deferred state taxes, net of federal benefit 2,893 1,090 1,934 Utilization of (addition to) tax loss carryforward excluding effect of stock options (8,566 ) (54,272 ) 21,916 Valuation allowance (912 ) 5,658 (5,205 ) General business credits (307 ) (15,099 ) (520 ) Deferred tax adjustment due to REIT conversion (688,233 ) — — Valuation allowance adjustment due to REIT conversion 99,626 — — Alternative Minimum Tax credits — 1,118 (974 ) Deferred income tax expense (benefit) $ (588,286 ) $ (21,670 ) $ 18,433</t>
  </si>
  <si>
    <t>Deferred Tax Liability Components</t>
  </si>
  <si>
    <t>The following table summarizes the components of the deferred income tax asset/(liability): Temporary Differences Deferred Tax December 31, 2015 December 31, 2014 December 31, 2015 December 31, 2014 (in thousands) Depreciation $ (123,253 ) $ (539,977 ) $ (49,727 ) $ (209,419 ) Capitalized costs 390,089 (765,081 ) 158,668 (296,721 ) Tax loss carryforward 46,950 254,201 16,432 88,970 State loss carryforward, net of federal benefit — — 5,130 25,061 Valuation allowance — — (152,449 ) (53,735 ) Federal tax credits and other carryforwards — — 446 69,619 Other comprehensive income — 96,127 — 37,281 Basis in unconsolidated entities 34,151 (420,705 ) 13,707 (163,162 ) Other 218,435 34,142 91,438 19,632 Total $ 566,372 $ (1,341,293 ) $ 83,645 $ (482,474 )</t>
  </si>
  <si>
    <t>Schedule of Net Deferred Tax Liability</t>
  </si>
  <si>
    <t xml:space="preserve"> December 31, 2015 December 31, 2014 (in thousands) Deferred tax liabilities $ 334,423 $ 1,668,655 Deferred tax assets 570,517 1,239,916 Less: valuation allowance (152,449 ) (53,735 ) 418,068 1,186,181 Net deferred tax asset/(liability) $ 83,645 $ (482,474 )</t>
  </si>
  <si>
    <t>Reconciliation of Unrecognized Tax Benefits</t>
  </si>
  <si>
    <t>A reconciliation of the total amounts of the Company’s unrecognized tax benefits, exclusive of interest and penalties, is depicted in the following table: Unrecognized Tax Benefit December 31, 2015 December 31, 2014 (in thousands) Beginning balance, January 1, 2015 and 2014 $ 804 $ 968 Settlements (252 ) (164 ) Lapse of statutes of limitation (74 ) — Unrecognized tax benefits balance at December 31, 2015 and 2014 $ 478 $ 804</t>
  </si>
  <si>
    <t>Assets and Liabilities Held for Sale and Discontinued Operations (Tables)</t>
  </si>
  <si>
    <t>Summary of the components of assets and liabilities held for sale [Table Text Block]</t>
  </si>
  <si>
    <t>The following table summarizes the components of the assets and liabilities classified as held for sale as of December 31, 2015: December 31, 2015 2014 (in thousands) Assets Real Estate Completed rental properties - Arena $ 951,070 $ 940,029 Project under development - Land 9,265 — Less accumulated depreciation (109,462 ) (75,354 ) Real Estate, net 850,873 864,675 Cash and equivalents 28,043 35,850 Restricted cash 10,127 15,087 Notes and accounts receivable, net 20,021 10,521 Other assets 35,663 29,437 Total Assets $ 944,727 $ 955,570 Liabilities Mortgage debt and notes payable, nonrecourse $ 457,745 $ 447,283 Accounts payable, accrued expenses and other liabilities 99,520 72,852 Cash distributions and losses in excess of investments in unconsolidated entities 13,682 — Total Liabilities $ 570,947 $ 520,135</t>
  </si>
  <si>
    <t>Summary of Rental Properties Included in Discontinued Operations</t>
  </si>
  <si>
    <t>The following table summarizes the rental properties included in discontinued operations: Property/Asset Location Square Feet/ Number of Units (Unaudited) Period Disposed Year Ended 12/31/15 Year Ended 12/31/14 11 Months Ended 12/31/13 Barclays Center Arena and The Nets Brooklyn, New York Q1-2016 Yes Yes Yes Commercial Group: Promenade Bolingbrook Bolingbrook, Illinois 771,000 square feet Q2-2014 — Yes Yes Quartermaster Plaza Philadelphia, Pennsylvania 456,000 square feet Q1-2014 — Yes Yes Mesa del Sol - 5600 University SE Albuquerque, New Mexico 87,000 square feet Q1-2014 — Yes Yes Orchard Town Center Westminster, Colorado 603,000 square feet Q4-2013 — — Yes Colorado Studios Denver, Colorado 75,000 square feet Q3-2013 — — Yes Higbee Building Cleveland, Ohio 815,000 square feet Q2-2013 — — Yes Sheraton Station Square Pittsburgh, Pennsylvania 399 rooms Q2-2013 — — Yes Seven triple net lease properties Various 422,000 square feet Various — — Yes Residential Group: Millender Center Detroit, Michigan 339 units Q1-2013 — — Yes</t>
  </si>
  <si>
    <t>Summary of Operating Results of Discontinued Operations</t>
  </si>
  <si>
    <t>The following table summarizes the operating results related to discontinued operations: Years Ended 11 Months Ended December 31, 2015 December 31, 2014 December 31, 2013 (in thousands) Revenues $ 138,154 $ 123,729 $ 168,625 Expenses Operating expenses 97,021 79,122 108,040 Depreciation and amortization 34,554 35,286 46,140 Impairment of real estate — — 76,713 131,575 114,408 230,893 Interest income — — 274 Gain on disposition of rental properties — 28,100 41,831 Interest expense (40,125 ) (45,767 ) (46,235 ) Amortization of mortgage procurement costs (664 ) (762 ) (1,105 ) Loss on extinguishment of debt — (448 ) (40 ) Loss before income taxes (34,210 ) (9,556 ) (67,543 ) Income tax expense (benefit) (22,498 ) 4,041 (19,792 ) Loss from unconsolidated entities, gross of tax (40,760 ) (3,181 ) (2,802 ) Loss from discontinued operations (52,472 ) (16,778 ) (50,553 ) Noncontrolling interests Gain on disposition of rental properties — 58 5,960 Operating earnings (loss) from rental properties (16,962 ) (17,103 ) (16,611 ) (16,962 ) (17,045 ) (10,651 ) Earnings (loss) from discontinued operations attributable to Forest City Realty Trust, Inc. $ (35,510 ) $ 267 $ (39,902 )</t>
  </si>
  <si>
    <t>Summary of Gains (Losses) on Disposition of Rental Properties</t>
  </si>
  <si>
    <t>The following table summarizes the pre-tax gain (loss) on disposition of rental properties: Years Ended 11 Months Ended December 31, 2015 December 31, 2014 December 31, 2013 (in thousands) Quartermaster Plaza (Specialty Retail Center) $ — $ 26,373 $ — Promenade Bolingbrook (Regional Mall) — 1,276 — Millender Center (Apartment Community) — — 21,660 Sheraton Station Square (Hotel) — — 18,096 Other — 451 2,075 $ — $ 28,100 $ 41,831</t>
  </si>
  <si>
    <t>Earnings Per Share (Tables)</t>
  </si>
  <si>
    <t>Reconciliation of Basic and Diluted EPS Computations</t>
  </si>
  <si>
    <t>The reconciliation of the basic and diluted EPS computations is shown in the following table: Years Ended 11 Months Ended December 31, 2015 December 31, 2014 December 31, 2013 Numerators (in thousands) Earnings (loss) from continuing operations attributable to Forest City Realty Trust, Inc. $ 531,552 $ (7,862 ) $ 34,595 Preferred dividends — — (185 ) Undistributed earnings allocated to participating securities (10,410 ) — (1,004 ) Earnings (loss) from continuing operations attributable to common shareholders - Basic $ 521,142 $ (7,862 ) $ 33,406 Interest on convertible debt 6,606 — — Earnings (loss) from continuing operations attributable to common shareholders - Diluted $ 527,748 $ (7,862 ) $ 33,406 Net earnings (loss) attributable to Forest City Realty Trust, Inc. $ 496,042 $ (7,595 ) $ (5,307 ) Preferred dividends — — (185 ) Undistributed earnings allocated to participating securities (9,715 ) — — Net earnings (loss) attributable to common shareholders - Basic $ 486,327 $ (7,595 ) $ (5,492 ) Interest on convertible debt 6,606 — — Net earnings (loss) attributable to common shareholders - Diluted $ 492,933 $ (7,595 ) $ (5,492 ) Denominators Weighted average shares outstanding - Basic 237,559,598 198,480,783 193,465,572 Effect of stock options and performance shares 1,342,524 — 565,720 Effect of convertible debt 11,946,164 — — Weighted average shares outstanding - Diluted (1) 250,848,286 198,480,783 194,031,292 Earnings Per Share Earnings (loss) from continuing operations attributable to common shareholders - Basic $ 2.19 $ (0.04 ) $ 0.17 Earnings (loss) from continuing operations attributable to common shareholders - Diluted $ 2.10 $ (0.04 ) $ 0.17 Net earnings (loss) attributable to common shareholders - Basic $ 2.05 $ (0.04 ) $ (0.03 ) Net earnings (loss) attributable to common shareholders - Diluted $ 1.97 $ (0.04 ) $ (0.03 ) (1) Incremental shares from restricted stock and convertible securities aggregating 9,706,419 and 34,866,026 for the year ended December 31, 2015 and 11 months ended December 31, 2013 , respectively, were not included in the computation of diluted EPS because their effect is anti-dilutive. Incremental shares from dilutive options, restricted stock and convertible securities aggregating 37,146,769 for the year ended December 31, 2014 were not included in the computation of diluted EPS because their effect is anti-dilutive due to loss from continuing operations. Weighted-average options, restricted stock and performance shares of 2,392,982 , 3,483,885 and 3,601,719 for the years ended December 31, 2015 and 2014 , and the 11 months ended December 31, 2013 , respectively, were not included in the computation of diluted EPS because their effect is anti-dilutive under the treasury stock method.</t>
  </si>
  <si>
    <t>Segment Information (Tables)</t>
  </si>
  <si>
    <t>Financial Data of Reportable Operating Segments</t>
  </si>
  <si>
    <t>The following tables summarize financial data for the Company’s reportable operating segments. All amounts are presented in thousands. December 31, 2015 December 31, 2014 Identifiable Assets Commercial Group $ 4,989,200 $ 4,210,714 Residential Group 3,609,438 3,172,188 Arena 943,147 955,570 Land Development Group 240,204 250,833 Corporate Activities 211,020 225,635 $ 9,993,009 $ 8,814,940 Years Ended 11 Months Ended Years Ended 11 Months Ended December 31, 2015 December 31, 2014 December 31, 2013 December 31, 2015 December 31, 2014 December 31, 2013 Revenues Operating Expenses Commercial Group $ 587,020 $ 517,487 $ 593,714 $ 315,250 $ 300,123 $ 334,996 Residential Group 312,954 256,009 249,677 181,009 174,472 179,405 Land Development Group 78,257 75,861 50,349 32,594 32,486 33,737 Corporate Activities — — — 96,499 51,116 45,021 $ 978,231 $ 849,357 $ 893,740 $ 625,352 $ 558,197 $ 593,159 Depreciation and Amortization Interest and Other Income Commercial Group $ 163,272 $ 124,821 $ 181,697 $ 7,113 $ 7,929 $ 18,078 Residential Group 86,503 68,089 55,031 13,596 21,081 21,742 Land Development Group 568 359 364 16,814 13,597 12,218 Corporate Activities 2,582 2,898 2,731 216 173 245 $ 252,925 $ 196,167 $ 239,823 $ 37,739 $ 42,780 $ 52,283 Interest Expense Capital Expenditures Commercial Group $ 118,797 $ 129,515 $ 168,056 $ 171,771 $ 119,343 $ 159,069 Residential Group 15,823 28,108 32,409 364,578 269,514 245,647 Land Development Group (1,143 ) (1,090 ) (320 ) 15 37 819 Corporate Activities 23,689 37,643 50,677 205 15 232 $ 157,166 $ 194,176 $ 250,822 $ 536,569 $ 388,909 $ 405,767</t>
  </si>
  <si>
    <t>Reconciliation of Net Earnings (Loss) to FFO by Segment</t>
  </si>
  <si>
    <t>The reconciliations of net earnings (loss) to FFO by segment are shown in the following tables. All amounts are presented in thousands. Year Ended December 31, 2015 Commercial Group Residential Group Arena Land Development Group Corporate Activities Total Net earnings (loss) attributable to Forest City Realty Trust, Inc. $ 24,832 $ 50,899 $ (17,248 ) $ 55,850 $ 381,709 $ 496,042 Depreciation and amortization – Real Estate Groups 214,339 102,900 — 462 — 317,701 Net gain on disposition of full interest in rental properties (1,746 ) — — — — (1,746 ) Gain on disposition of unconsolidated entities (1,009 ) (19,284 ) — — — (20,293 ) Impairment of consolidated depreciable real estate 426,704 8,423 — — — 435,127 Impairment of unconsolidated depreciable real estate — 12,460 — — — 12,460 Discontinued operations: Depreciation and amortization – Real Estate Groups — — 20,039 — — 20,039 Income tax expense (benefit) on non-FFO: Gain on disposition of rental properties — — — — 8,549 8,549 Impairment of depreciable real estate — — — — (173,590 ) (173,590 ) One-time adjustment to deferred taxes related to REIT conversion — — — — (588,607 ) (588,607 ) FFO attributable to Forest City Realty Trust, Inc. $ 663,120 $ 155,398 $ 2,791 $ 56,312 $ (371,939 ) $ 505,682 Year Ended December 31, 2014 Net earnings (loss) attributable to Forest City Realty Trust, Inc. $ (67,682 ) $ 115,833 $ (17,555 ) $ 51,360 $ (89,551 ) $ (7,595 ) Depreciation and amortization – Real Estate Groups 178,169 97,173 — 159 — 275,501 Net gain on disposition of full or partial interest in rental properties (7,241 ) (23,013 ) — — — (30,254 ) Gain on disposition of unconsolidated entities (25,279 ) (27,142 ) — — — (52,421 ) Impairment of consolidated depreciable real estate 129,059 146,039 — — — 275,098 Impairment of unconsolidated depreciable real estate 3,124 — — — — 3,124 Discontinued operations: Depreciation and amortization – Real Estate Groups 986 — 19,895 — — 20,881 Gain on disposition of rental properties (28,042 ) — — — — (28,042 ) Income tax expense (benefit) on non-FFO: Gain on disposition of rental properties — — — — 44,988 44,988 Impairment of depreciable real estate — — — — (106,691 ) (106,691 ) FFO attributable to Forest City Realty Trust, Inc. $ 183,094 $ 308,890 $ 2,340 $ 51,519 $ (151,254 ) $ 394,589 11 Months Ended December 31, 2013 Net earnings (loss) attributable to common shareholders $ 84,294 $ 31,220 $ (19,514 ) $ 18,915 $ (120,407 ) $ (5,492 ) Preferred dividends — — — — 185 185 Net earnings (loss) attributable to Forest City Realty Trust, Inc. $ 84,294 $ 31,220 $ (19,514 ) $ 18,915 $ (120,222 ) $ (5,307 ) Depreciation and amortization – Real Estate Groups 220,135 83,154 — 258 — 303,547 Net gain on disposition of partial interests in rental properties (496,092 ) — — — — (496,092 ) Gain on disposition of unconsolidated entities (68,430 ) — — — — (68,430 ) Impairment of consolidated depreciable real estate 17,474 1,185 — — — 18,659 Discontinued operations: Depreciation and amortization – Real Estate Groups 12,766 165 19,119 — — 32,050 Gain on disposition of rental properties (19,843 ) (16,028 ) — — — (35,871 ) Impairment of consolidated depreciable real estate 76,713 — — — — 76,713 Income tax expense (benefit) on non-FFO: Gain on disposition of rental properties — — — — 233,980 233,980 Impairment of depreciable real estate — — — — (36,988 ) (36,988 ) FFO attributable to Forest City Realty Trust, Inc. $ (172,983 ) $ 99,696 $ (395 ) $ 19,173 $ 76,770 $ 22,261</t>
  </si>
  <si>
    <t>Summary of Significant Accounting Policies (Details) - USD ($)</t>
  </si>
  <si>
    <t>Jan. 31, 2013</t>
  </si>
  <si>
    <t>Unrealized losses on foreign currency translation</t>
  </si>
  <si>
    <t>Unrealized losses on interest rate derivative contracts</t>
  </si>
  <si>
    <t>Total unrealized losses</t>
  </si>
  <si>
    <t>Income tax benefit</t>
  </si>
  <si>
    <t>[2]</t>
  </si>
  <si>
    <t>Accumulated Other Comprehensive Loss</t>
  </si>
  <si>
    <t>(1)Included in the amounts as of December 31, 2015, 2014 and 2013 are $48,002, $73,536 and $97,360, respectively, of unrealized loss on an interest rate swap associated with the New York Times office building on its nonrecourse mortgage debt with a notional amount of $640,000. This swap effectively fixes the mortgage at an all-in lender interest rate of 6.40% and expires in September 2017.</t>
  </si>
  <si>
    <t>Summary of Significant Accounting Policies (Details 1) - USD ($)</t>
  </si>
  <si>
    <t>Schedule of Changes in Accumulated Other Comprehensive Income [Line Items]</t>
  </si>
  <si>
    <t>Beginning Balance</t>
  </si>
  <si>
    <t>Gain (loss) recognized in accumulated OCI</t>
  </si>
  <si>
    <t>(Gain) loss reclassified from accumulated OCI</t>
  </si>
  <si>
    <t>Total other comprehensive income (loss)</t>
  </si>
  <si>
    <t>Ending Balance</t>
  </si>
  <si>
    <t>Securities [Member]</t>
  </si>
  <si>
    <t>Foreign Currency Translation [Member]</t>
  </si>
  <si>
    <t>Interest Rate Contracts [Member]</t>
  </si>
  <si>
    <t>Summary of Significant Accounting Policies (Details 2) - USD ($) $ in Thousands</t>
  </si>
  <si>
    <t>Dec. 31, 2012</t>
  </si>
  <si>
    <t>Reclassification Adjustment out of Accumulated Other Comprehensive Income [Line Items]</t>
  </si>
  <si>
    <t>Discontinued operations</t>
  </si>
  <si>
    <t>Equity (loss) from unconsolidated entities, gross of tax</t>
  </si>
  <si>
    <t>Loss reclassified from accumulated OCI</t>
  </si>
  <si>
    <t>Reclassification out of Accumulated Other Comprehensive Income [Member]</t>
  </si>
  <si>
    <t>Total before income tax and noncontrolling interest</t>
  </si>
  <si>
    <t>Summary of Significant Accounting Policies (Details 3) - USD ($)</t>
  </si>
  <si>
    <t>REIT conversion costs</t>
  </si>
  <si>
    <t>Reorganization costs</t>
  </si>
  <si>
    <t>Termination benefits</t>
  </si>
  <si>
    <t>Summary of Significant Accounting Policies (Details 4) - USD ($) $ in Thousands</t>
  </si>
  <si>
    <t>Accrued severance benefits, beginning balance</t>
  </si>
  <si>
    <t>Termination benefits expense</t>
  </si>
  <si>
    <t>Severance payments</t>
  </si>
  <si>
    <t>Accrued severance benefits, ending balance</t>
  </si>
  <si>
    <t>Summary of Significant Accounting Policies (Details 5) - USD ($)</t>
  </si>
  <si>
    <t>Schedule of Transition Period Comparative Data [Line Items]</t>
  </si>
  <si>
    <t>Revenues</t>
  </si>
  <si>
    <t>Expenses [Abstract]</t>
  </si>
  <si>
    <t>Operating expenses</t>
  </si>
  <si>
    <t>Operating income (loss)</t>
  </si>
  <si>
    <t>Net gain on disposition of partial interest in rental properties</t>
  </si>
  <si>
    <t>Earnings from unconsolidated entities, including impairment, gross of tax</t>
  </si>
  <si>
    <t>Net gain (loss) on land held for divestiture activity, gross of tax</t>
  </si>
  <si>
    <t>Earnings (Loss) from continuing operations</t>
  </si>
  <si>
    <t>Discontinued operations, net of tax</t>
  </si>
  <si>
    <t>Preferred dividends and inducement of preferred stock conversions</t>
  </si>
  <si>
    <t>Summary of Significant Accounting Policies (Details 6) - USD ($)</t>
  </si>
  <si>
    <t>Investing Activities</t>
  </si>
  <si>
    <t>Investments in and advances to affiliates - due to dispositions or change in control</t>
  </si>
  <si>
    <t>Investments in and advances to affiliates - other activity</t>
  </si>
  <si>
    <t>Total non-cash effect on investing activities</t>
  </si>
  <si>
    <t>Financing Activities</t>
  </si>
  <si>
    <t>Nonrecourse mortgage debt and notes payable</t>
  </si>
  <si>
    <t>Preferred stock</t>
  </si>
  <si>
    <t>Class A common stock</t>
  </si>
  <si>
    <t>Treasury stock</t>
  </si>
  <si>
    <t>Redeemable noncontrolling interest</t>
  </si>
  <si>
    <t>Total non-cash effect on financing activities</t>
  </si>
  <si>
    <t>Summary of Significant Accounting Policies (Details Textual 1)</t>
  </si>
  <si>
    <t>Dec. 31, 2013USD ($)</t>
  </si>
  <si>
    <t>Dec. 31, 2015USD ($)unit$ / shares</t>
  </si>
  <si>
    <t>Dec. 31, 2014USD ($)property$ / shares</t>
  </si>
  <si>
    <t>Accounting Policies (Textual) [Abstract]</t>
  </si>
  <si>
    <t>Assets</t>
  </si>
  <si>
    <t>Number of states in which entity has consolidated assets</t>
  </si>
  <si>
    <t>Number of reportable segments | unit</t>
  </si>
  <si>
    <t>Number of reportable operating segments | unit</t>
  </si>
  <si>
    <t>Fair value of consideration exchanged or accrued related to all noncontrolling interest acquisitions in excess of historical cost</t>
  </si>
  <si>
    <t>Fair value of consideration exchanged related to contribution of properties in excess of book value</t>
  </si>
  <si>
    <t>Excess tax benefits from share-based compensation as financing cash flows</t>
  </si>
  <si>
    <t>Maximum period from cessation of construction activity to project completion and availability for occupancy</t>
  </si>
  <si>
    <t>1 year</t>
  </si>
  <si>
    <t>Put/call provisions maximum contract term</t>
  </si>
  <si>
    <t>7 years</t>
  </si>
  <si>
    <t>Percentage of annual REIT taxable income to be distributed to as a dividend to shareholders</t>
  </si>
  <si>
    <t>90.00%</t>
  </si>
  <si>
    <t>Period after REIT conversion assets sold subject to income taxes</t>
  </si>
  <si>
    <t>5 years</t>
  </si>
  <si>
    <t>One-time adjustment to deferred taxes related to REIT conversion</t>
  </si>
  <si>
    <t>Residential [Member]</t>
  </si>
  <si>
    <t>Lease term</t>
  </si>
  <si>
    <t>Arena [Member]</t>
  </si>
  <si>
    <t>Arena naming rights agreement term</t>
  </si>
  <si>
    <t>20 years</t>
  </si>
  <si>
    <t>Estimated useful life of property</t>
  </si>
  <si>
    <t>34 years 6 months</t>
  </si>
  <si>
    <t>Minimum [Member]</t>
  </si>
  <si>
    <t>Expected lease-up period</t>
  </si>
  <si>
    <t>3 months</t>
  </si>
  <si>
    <t>Term of compliance regulation on tax credit</t>
  </si>
  <si>
    <t>0 years</t>
  </si>
  <si>
    <t>Minimum [Member] | Retail Centers and Office Buildings [Member]</t>
  </si>
  <si>
    <t>Minimum [Member] | Arena [Member]</t>
  </si>
  <si>
    <t>Arena founding partner and sponsor agreement term</t>
  </si>
  <si>
    <t>Arena suite license agreement term</t>
  </si>
  <si>
    <t>Minimum [Member] | Building and Building Improvements [Member]</t>
  </si>
  <si>
    <t>40 years</t>
  </si>
  <si>
    <t>Maximum [Member]</t>
  </si>
  <si>
    <t>12 months</t>
  </si>
  <si>
    <t>Maximum [Member] | Retail Centers and Office Buildings [Member]</t>
  </si>
  <si>
    <t>30 years</t>
  </si>
  <si>
    <t>Maximum [Member] | Arena [Member]</t>
  </si>
  <si>
    <t>Maximum [Member] | Building and Building Improvements [Member]</t>
  </si>
  <si>
    <t>50 years</t>
  </si>
  <si>
    <t>Additional Paid-in Capital [Member]</t>
  </si>
  <si>
    <t>Operating apartment communities [Member]</t>
  </si>
  <si>
    <t>Number of properties | property</t>
  </si>
  <si>
    <t>Apartment communities under construction [Member]</t>
  </si>
  <si>
    <t>Common Class A [Member]</t>
  </si>
  <si>
    <t>Common Stock, Par Value Per Share Prior to Adjustment | $ / shares</t>
  </si>
  <si>
    <t>Common Stock, Par or Stated Value Per Share | $ / shares</t>
  </si>
  <si>
    <t>Common Class B [Member]</t>
  </si>
  <si>
    <t>Summary of Significant Accounting Policies (Details Textual 2) $ in Millions</t>
  </si>
  <si>
    <t>Dec. 31, 2015USD ($)propertyentity</t>
  </si>
  <si>
    <t>Variable Interest Entity [Line Items]</t>
  </si>
  <si>
    <t>Maximum exposure to loss | $</t>
  </si>
  <si>
    <t>Primary Beneficiary [Member]</t>
  </si>
  <si>
    <t>Number of variable interest entities</t>
  </si>
  <si>
    <t>Number of properties represented by variable interest entities | property</t>
  </si>
  <si>
    <t>Variable Interest Entity, Not Primary Beneficiary [Member]</t>
  </si>
  <si>
    <t>Summary of Significant Accounting Policies (Details Textual 3) $ in Millions</t>
  </si>
  <si>
    <t>Ten MetroTech Center [Member]</t>
  </si>
  <si>
    <t>Depreciation, by Property [Line Items]</t>
  </si>
  <si>
    <t>Accelerated depreciation expense</t>
  </si>
  <si>
    <t>Summary of Significant Accounting Policies (Details Textual 4) - USD ($) $ in Thousands</t>
  </si>
  <si>
    <t>Unrealized losses on an interest rate swap associated with office building</t>
  </si>
  <si>
    <t>New York Times [Member]</t>
  </si>
  <si>
    <t>Notional amount</t>
  </si>
  <si>
    <t>Mortgages [Member]</t>
  </si>
  <si>
    <t>All-in lender interest rate</t>
  </si>
  <si>
    <t>6.40%</t>
  </si>
  <si>
    <t>Notes and Accounts Receivable, Net (Details) - USD ($) $ in Thousands</t>
  </si>
  <si>
    <t>Components of notes and accounts receivable</t>
  </si>
  <si>
    <t>Notes receivable</t>
  </si>
  <si>
    <t>Notes and accounts receivable, gross</t>
  </si>
  <si>
    <t>Allowance for doubtful accounts</t>
  </si>
  <si>
    <t>Weighted average interest rate on notes receivable</t>
  </si>
  <si>
    <t>5.01%</t>
  </si>
  <si>
    <t>6.81%</t>
  </si>
  <si>
    <t>Straight-line rent from tenants [Member]</t>
  </si>
  <si>
    <t>Accounts receivable</t>
  </si>
  <si>
    <t>Military Housing, primarily reimbursable construction costs [Member]</t>
  </si>
  <si>
    <t>Stapleton advances [Member]</t>
  </si>
  <si>
    <t>Accounts receivables - Tenants [Member]</t>
  </si>
  <si>
    <t>Other [Member]</t>
  </si>
  <si>
    <t>Notes and Accounts Receivable Net (Details Textual) - Stapleton advances [Member] - USD ($) $ in Thousands</t>
  </si>
  <si>
    <t>Notes and Accounts Receivable, Net (Textual) [Abstract]</t>
  </si>
  <si>
    <t>Interest income</t>
  </si>
  <si>
    <t>Weighted average interest rate</t>
  </si>
  <si>
    <t>8.67%</t>
  </si>
  <si>
    <t>Investments in Unconsolidated Entities (Details) - USD ($) $ in Thousands</t>
  </si>
  <si>
    <t>Reconciliation of members' and partners' equity to the Company's Carrying Value</t>
  </si>
  <si>
    <t>Total members’ and partners’ equity</t>
  </si>
  <si>
    <t>Equity of other members and partners</t>
  </si>
  <si>
    <t>Company’s net investment in unconsolidated entities</t>
  </si>
  <si>
    <t>Basis differences</t>
  </si>
  <si>
    <t>Advances to and on behalf of affiliates</t>
  </si>
  <si>
    <t>Assets - Investments in and advances to unconsolidated entities</t>
  </si>
  <si>
    <t>Liabilities - Cash Distributions and Losses in Excess of Investments in Unconsolidated Entities</t>
  </si>
  <si>
    <t>Total Investments in Unconsolidated Entities, net</t>
  </si>
  <si>
    <t>Represents the aggregate difference between the Company’s historical cost basis and the basis reflected at the equity method venture level, which is typically amortized over the life of the related assets or liabilities. Basis differences relate to certain acquisition, transaction and other costs, as well as other-than-temporary impairments not reflected in the net assets at the equity method venture level.</t>
  </si>
  <si>
    <t>Investments in Unconsolidated Entities (Details 1) - USD ($)</t>
  </si>
  <si>
    <t>Other restricted cash</t>
  </si>
  <si>
    <t>Members' and partners' equity</t>
  </si>
  <si>
    <t>Operations:</t>
  </si>
  <si>
    <t>Net gain (loss) on land held for divestiture activity</t>
  </si>
  <si>
    <t>Discontinued operations:</t>
  </si>
  <si>
    <t>Discontinued operations subtotal</t>
  </si>
  <si>
    <t>Impairment of investments in unconsolidated entities</t>
  </si>
  <si>
    <t>Net gain on disposition of full or partial interest in equity method investments</t>
  </si>
  <si>
    <t>Equity Method Investee [Member]</t>
  </si>
  <si>
    <t>Restricted cash - military housing bond funds</t>
  </si>
  <si>
    <t>Other liabilities</t>
  </si>
  <si>
    <t>Total Liabilities and Members' and Partners' Equity</t>
  </si>
  <si>
    <t>Interest expense including extinguishment of debt</t>
  </si>
  <si>
    <t>Operating earnings from rental properties</t>
  </si>
  <si>
    <t>Net earnings (loss) (pre-tax)</t>
  </si>
  <si>
    <t>Company's portion of net earnings (loss) (pre-tax)</t>
  </si>
  <si>
    <t>Net earnings (pre-tax) from unconsolidated entities</t>
  </si>
  <si>
    <t>Investments in Unconsolidated Entities (Details 2) - USD ($)</t>
  </si>
  <si>
    <t>Schedule of Equity Method Investments [Line Items]</t>
  </si>
  <si>
    <t>Company's portion of gain on disposition of full or partial interest in rental properties</t>
  </si>
  <si>
    <t>Golden Gate [Member]</t>
  </si>
  <si>
    <t>Liberty Center [Member]</t>
  </si>
  <si>
    <t>Westin Convention Center [Member]</t>
  </si>
  <si>
    <t>Newport Landing [Member]</t>
  </si>
  <si>
    <t>Eaton Ridge [Member]</t>
  </si>
  <si>
    <t>Arbor Glen [Member]</t>
  </si>
  <si>
    <t>Parkwood Village [Member]</t>
  </si>
  <si>
    <t>Sutton Landing [Member]</t>
  </si>
  <si>
    <t>Westwood Reserve [Member]</t>
  </si>
  <si>
    <t>Legacy Crossroads [Member]</t>
  </si>
  <si>
    <t>Colonial Grand [Member]</t>
  </si>
  <si>
    <t>Legacy Arboretum [Member]</t>
  </si>
  <si>
    <t>Woodgate/Evergreen Farms [Member]</t>
  </si>
  <si>
    <t>Barrington Place [Member]</t>
  </si>
  <si>
    <t>Mall at Stonecrest [Member]</t>
  </si>
  <si>
    <t>Charleston Town Center [Member]</t>
  </si>
  <si>
    <t>Marketplace at Riverpark [Member]</t>
  </si>
  <si>
    <t>Investments in Unconsolidated Entities (Details 3) - USD ($)</t>
  </si>
  <si>
    <t>Balance Sheet:</t>
  </si>
  <si>
    <t>Equity Method Investments</t>
  </si>
  <si>
    <t>Net basis differences</t>
  </si>
  <si>
    <t>Significant Subsidiary [Member]</t>
  </si>
  <si>
    <t>Other Liabilities</t>
  </si>
  <si>
    <t>Members' equity</t>
  </si>
  <si>
    <t>Company's investments in unconsolidated entities</t>
  </si>
  <si>
    <t>Interest expense, net</t>
  </si>
  <si>
    <t>Net earnings (loss) before intercompany eliminations</t>
  </si>
  <si>
    <t>Intercompany eliminations</t>
  </si>
  <si>
    <t>Equity in earnings (loss) before special allocation</t>
  </si>
  <si>
    <t>Special allocation</t>
  </si>
  <si>
    <t>Significant Subsidiary [Member] | Bayside Village Associates, L.P. [Member]</t>
  </si>
  <si>
    <t>Equity Method Investment, Ownership Percentage</t>
  </si>
  <si>
    <t>0.00%</t>
  </si>
  <si>
    <t>Equity Method Investment, Ownership Percentage Operations</t>
  </si>
  <si>
    <t>50.00%</t>
  </si>
  <si>
    <t>Significant Subsidiary [Member] | FC HCN University Park, LLC [Member]</t>
  </si>
  <si>
    <t>51.00%</t>
  </si>
  <si>
    <t>[3]</t>
  </si>
  <si>
    <t>Significant Subsidiary [Member] | FC Bernstein Business Trust [Member]</t>
  </si>
  <si>
    <t>Significant Subsidiary [Member] | Emporium Development LLC [Member]</t>
  </si>
  <si>
    <t>Significant Subsidiary [Member] | Minimum [Member] | FC Bernstein Business Trust [Member]</t>
  </si>
  <si>
    <t>43.00%</t>
  </si>
  <si>
    <t>Significant Subsidiary [Member] | Maximum [Member] | FC Bernstein Business Trust [Member]</t>
  </si>
  <si>
    <t>48.00%</t>
  </si>
  <si>
    <t>(1)Fully consolidated as of December 31, 2014 (Bayside Village Associates, L.P.) and December 31, 2015 (FC HCN University Park, LLC). See Note U – Net Gain on Change in Control of Interests for discussion of the change in accounting methods.</t>
  </si>
  <si>
    <t>(2)Amounts represent activity from January 1, 2015 to June 23, 2015, the period the Company accounted for the joint venture as an equity method investment.</t>
  </si>
  <si>
    <t>Investments in Unconsolidated Entities (Details 4) - USD ($) $ in Thousands</t>
  </si>
  <si>
    <t>Brooklyn Basketball Holdings [Member]</t>
  </si>
  <si>
    <t>Property and equipment</t>
  </si>
  <si>
    <t>Real property, net</t>
  </si>
  <si>
    <t>Members’ equity</t>
  </si>
  <si>
    <t>Net loss</t>
  </si>
  <si>
    <t>Company’s portion of net loss</t>
  </si>
  <si>
    <t>Other Assets (Details) - USD ($) $ in Thousands</t>
  </si>
  <si>
    <t>Components of other assets</t>
  </si>
  <si>
    <t>Intangible assets, net</t>
  </si>
  <si>
    <t>Prepaid expenses and other deferred costs, net</t>
  </si>
  <si>
    <t>Lease procurement costs, net</t>
  </si>
  <si>
    <t>Mortgage procurement costs, net</t>
  </si>
  <si>
    <t>Other Assets (Details 1) $ in Thousands</t>
  </si>
  <si>
    <t>Other Assets (Details Textual) - USD ($) $ in Thousands</t>
  </si>
  <si>
    <t>Other Assets (Textual) [Abstract]</t>
  </si>
  <si>
    <t>Amortization expense related to intangible assets</t>
  </si>
  <si>
    <t>Mortgage Debt and Notes Payable, Nonrecourse (Details) - USD ($) $ in Thousands</t>
  </si>
  <si>
    <t>Mortgage Loans on Real Estate [Line Items]</t>
  </si>
  <si>
    <t>Total weighted average rate</t>
  </si>
  <si>
    <t>4.69%</t>
  </si>
  <si>
    <t>4.76%</t>
  </si>
  <si>
    <t>Operating Properties [Member]</t>
  </si>
  <si>
    <t>Development Projects [Member]</t>
  </si>
  <si>
    <t>Fixed Rate Debt [Member]</t>
  </si>
  <si>
    <t>5.47%</t>
  </si>
  <si>
    <t>5.57%</t>
  </si>
  <si>
    <t>Fixed Rate Debt [Member] | Operating Properties [Member]</t>
  </si>
  <si>
    <t>Fixed Rate Debt [Member] | Development Projects [Member]</t>
  </si>
  <si>
    <t>Variable Rate Debt, Taxable [Member]</t>
  </si>
  <si>
    <t>4.81%</t>
  </si>
  <si>
    <t>4.85%</t>
  </si>
  <si>
    <t>Variable Rate Debt, Taxable [Member] | Operating Properties [Member]</t>
  </si>
  <si>
    <t>Variable Rate Debt, Taxable [Member] | Development Projects [Member]</t>
  </si>
  <si>
    <t>Variable Rate Debt, Tax-Exempt [Member]</t>
  </si>
  <si>
    <t>1.11%</t>
  </si>
  <si>
    <t>1.45%</t>
  </si>
  <si>
    <t>Variable Rate Debt, Tax-Exempt [Member] | Operating Properties [Member]</t>
  </si>
  <si>
    <t>Variable Rate Debt, Tax-Exempt [Member] | Development Projects [Member]</t>
  </si>
  <si>
    <t>Mortgage Debt and Notes Payable, Nonrecourse (Details 1) - USD ($) $ in Thousands</t>
  </si>
  <si>
    <t>Composition of mortgage debt and notes payable, nonrecourse maturities</t>
  </si>
  <si>
    <t>Total maturities in 2016</t>
  </si>
  <si>
    <t>Total maturities in 2017</t>
  </si>
  <si>
    <t>Total maturities in 2018</t>
  </si>
  <si>
    <t>Total maturities in 2019</t>
  </si>
  <si>
    <t>Total maturities in 2020</t>
  </si>
  <si>
    <t>Total maturities thereafter</t>
  </si>
  <si>
    <t>Total mortgage debt and notes payable, nonrecourse</t>
  </si>
  <si>
    <t>Mortgage Debt and Notes Payable, Nonrecourse (Details Textuals) - USD ($) $ in Thousands</t>
  </si>
  <si>
    <t>Mortgage debt and notes payable, nonrecourse held for sale</t>
  </si>
  <si>
    <t>Revolving Credit Facility (Details) - USD ($)</t>
  </si>
  <si>
    <t>Maximum borrowings</t>
  </si>
  <si>
    <t>Less outstanding balances:</t>
  </si>
  <si>
    <t>Borrowings</t>
  </si>
  <si>
    <t>Letters of credit</t>
  </si>
  <si>
    <t>Surety bonds</t>
  </si>
  <si>
    <t>Available credit</t>
  </si>
  <si>
    <t>Revolving Credit Facility (Details Textual)</t>
  </si>
  <si>
    <t>Dec. 31, 2014USD ($)</t>
  </si>
  <si>
    <t>Line of Credit Facility [Line Items]</t>
  </si>
  <si>
    <t>Total available borrowings</t>
  </si>
  <si>
    <t>Line of Credit Maximum Borrowings Under Accordion Provision</t>
  </si>
  <si>
    <t>Annual facility fee percentage of total available borrowings</t>
  </si>
  <si>
    <t>0.30%</t>
  </si>
  <si>
    <t>Revolving Credit Facility [Member]</t>
  </si>
  <si>
    <t>Number of Credit Facility extension options</t>
  </si>
  <si>
    <t>Available borrowing that could be used for letter of credits (and/or surety bonds 2014 and prior)</t>
  </si>
  <si>
    <t>Prior credit facility [Member]</t>
  </si>
  <si>
    <t>Common Class A [Member] | Prior credit facility [Member]</t>
  </si>
  <si>
    <t>Maximum Class A common stock repurchase amount</t>
  </si>
  <si>
    <t>Common Class A or B [Member] | Prior credit facility [Member]</t>
  </si>
  <si>
    <t>Maximum dividend restriction in any four fiscal quarter period</t>
  </si>
  <si>
    <t>London Interbank Offered Rate (LIBOR) [Member] | Prior credit facility [Member]</t>
  </si>
  <si>
    <t>Variable rate basis spread of debt instrument</t>
  </si>
  <si>
    <t>3.50%</t>
  </si>
  <si>
    <t>Minimum [Member] | London Interbank Offered Rate (LIBOR) [Member]</t>
  </si>
  <si>
    <t>1.15%</t>
  </si>
  <si>
    <t>Minimum [Member] | Prime Rate [Member]</t>
  </si>
  <si>
    <t>0.15%</t>
  </si>
  <si>
    <t>Maximum [Member] | London Interbank Offered Rate (LIBOR) [Member]</t>
  </si>
  <si>
    <t>1.80%</t>
  </si>
  <si>
    <t>Maximum [Member] | Prime Rate [Member]</t>
  </si>
  <si>
    <t>0.85%</t>
  </si>
  <si>
    <t>Current Period [Member] | London Interbank Offered Rate (LIBOR) [Member]</t>
  </si>
  <si>
    <t>1.30%</t>
  </si>
  <si>
    <t>Current Period [Member] | Prime Rate [Member]</t>
  </si>
  <si>
    <t>Convertible Senior Debt (Details) - USD ($)</t>
  </si>
  <si>
    <t>Jul. 31, 2013</t>
  </si>
  <si>
    <t>Jul. 31, 2011</t>
  </si>
  <si>
    <t>Oct. 31, 2009</t>
  </si>
  <si>
    <t>Schedule of convertible senior debt</t>
  </si>
  <si>
    <t>Convertible Senior Notes [Member]</t>
  </si>
  <si>
    <t>Convertible Senior Notes [Member] | Notes due 2016 [Member]</t>
  </si>
  <si>
    <t>Interest rate</t>
  </si>
  <si>
    <t>5.00%</t>
  </si>
  <si>
    <t>Convertible Senior Notes [Member] | Notes due 2018 [Member]</t>
  </si>
  <si>
    <t>4.25%</t>
  </si>
  <si>
    <t>Convertible Senior Notes [Member] | Notes due 2020 [Member]</t>
  </si>
  <si>
    <t>3.625%</t>
  </si>
  <si>
    <t>Convertible Senior Debt (Details 1) - USD ($) $ in Thousands</t>
  </si>
  <si>
    <t>Dec. 15, 2015</t>
  </si>
  <si>
    <t>Jul. 16, 2015</t>
  </si>
  <si>
    <t>Jul. 15, 2015</t>
  </si>
  <si>
    <t>Mar. 05, 2015</t>
  </si>
  <si>
    <t>Feb. 26, 2015</t>
  </si>
  <si>
    <t>Debt Conversion [Line Items]</t>
  </si>
  <si>
    <t>Loss on Extinguishment of Debt</t>
  </si>
  <si>
    <t>Notes due 2018 [Member]</t>
  </si>
  <si>
    <t>Aggregate Principal</t>
  </si>
  <si>
    <t>Cash payments to noteholders</t>
  </si>
  <si>
    <t>Notes due 2020 [Member]</t>
  </si>
  <si>
    <t>Notes due 2016 [Member]</t>
  </si>
  <si>
    <t>2016, 2018 and 2020 Senior Notes [Member]</t>
  </si>
  <si>
    <t>Common Class A [Member] | Notes due 2018 [Member]</t>
  </si>
  <si>
    <t>Class A Common Shares Issued</t>
  </si>
  <si>
    <t>Common Class A [Member] | Notes due 2020 [Member]</t>
  </si>
  <si>
    <t>Common Class A [Member] | Notes due 2016 [Member]</t>
  </si>
  <si>
    <t>Common Class A [Member] | 2016, 2018 and 2020 Senior Notes [Member]</t>
  </si>
  <si>
    <t>Convertible Senior Debt (Details 2) - USD ($) $ in Thousands</t>
  </si>
  <si>
    <t>Interest incurred, capitalized and paid</t>
  </si>
  <si>
    <t>Interest incurred</t>
  </si>
  <si>
    <t>Interest capitalized</t>
  </si>
  <si>
    <t>Net interest expense</t>
  </si>
  <si>
    <t>Interest incurred from discontinued operations</t>
  </si>
  <si>
    <t>Cash paid for interest (net of amount capitalized)</t>
  </si>
  <si>
    <t>Convertible Senior Debt (Details Textuals)</t>
  </si>
  <si>
    <t>Dec. 15, 2015USD ($)</t>
  </si>
  <si>
    <t>Jul. 16, 2015d</t>
  </si>
  <si>
    <t>Jul. 16, 2015USD ($)</t>
  </si>
  <si>
    <t>Jul. 15, 2015USD ($)</t>
  </si>
  <si>
    <t>Mar. 05, 2015USD ($)</t>
  </si>
  <si>
    <t>Mar. 03, 2015USD ($)shares</t>
  </si>
  <si>
    <t>Feb. 26, 2015USD ($)d</t>
  </si>
  <si>
    <t>Apr. 16, 2013shares</t>
  </si>
  <si>
    <t>Jan. 31, 2016USD ($)shares</t>
  </si>
  <si>
    <t>May. 31, 2011USD ($)shares</t>
  </si>
  <si>
    <t>Dec. 31, 2012USD ($)</t>
  </si>
  <si>
    <t>Dec. 31, 2015USD ($)d$ / sharesshares</t>
  </si>
  <si>
    <t>Jan. 20, 2016USD ($)</t>
  </si>
  <si>
    <t>Jul. 31, 2013USD ($)</t>
  </si>
  <si>
    <t>Jul. 31, 2011USD ($)</t>
  </si>
  <si>
    <t>Oct. 31, 2009USD ($)</t>
  </si>
  <si>
    <t>Debt Instrument [Line Items]</t>
  </si>
  <si>
    <t>Number of trading days measurement period to determine additional interest payable | d</t>
  </si>
  <si>
    <t>Senior notes exchanged for Class A common stock</t>
  </si>
  <si>
    <t>Principal amount of senior notes</t>
  </si>
  <si>
    <t>Threshold trading days for senior note conversion | d</t>
  </si>
  <si>
    <t>Threshold consecutive trading days for senior note conversion</t>
  </si>
  <si>
    <t>30 days</t>
  </si>
  <si>
    <t>Minimum number of days after mailing conversion rights termination notice for effective termination date</t>
  </si>
  <si>
    <t>20 days</t>
  </si>
  <si>
    <t>Maximum number of days after mailing redemption notice for effective redemption date</t>
  </si>
  <si>
    <t>60 days</t>
  </si>
  <si>
    <t>Convertible senior notes issued</t>
  </si>
  <si>
    <t>Conversion price per share | $ / shares</t>
  </si>
  <si>
    <t>Shares received for termination and settlement of convertible note hedge | shares</t>
  </si>
  <si>
    <t>Shares of Class A common stock issued in exchange of debt | shares</t>
  </si>
  <si>
    <t>Number of common shares issued upon conversion of senior notes | shares</t>
  </si>
  <si>
    <t>Threshold percentage of stock price trigger for senior note conversion</t>
  </si>
  <si>
    <t>130.00%</t>
  </si>
  <si>
    <t>Stock price trigger of senior note conversion | $ / shares</t>
  </si>
  <si>
    <t>Subsequent Event [Member] | Convertible Senior Notes [Member] | Notes due 2016 [Member]</t>
  </si>
  <si>
    <t>Derivative Instruments and Hedging Activities (Details) - USD ($)</t>
  </si>
  <si>
    <t>Liability Derivative, Current Notional</t>
  </si>
  <si>
    <t>Other Assets [Member] | Designated as Hedging Instrument [Member]</t>
  </si>
  <si>
    <t>Asset Derivative, Current Notional</t>
  </si>
  <si>
    <t>Asset Derivative, Fair Value</t>
  </si>
  <si>
    <t>Other Assets [Member] | Not Designated as Hedging Instrument [Member]</t>
  </si>
  <si>
    <t>Accounts Payable, Accrued Expenses and Other Liabilities [Member] | Designated as Hedging Instrument [Member]</t>
  </si>
  <si>
    <t>Liability Derivative, Fair Value</t>
  </si>
  <si>
    <t>Accounts Payable, Accrued Expenses and Other Liabilities [Member] | Not Designated as Hedging Instrument [Member]</t>
  </si>
  <si>
    <t>Interest rate caps [Member] | Other Assets [Member] | Designated as Hedging Instrument [Member]</t>
  </si>
  <si>
    <t>Interest rate caps [Member] | Other Assets [Member] | Not Designated as Hedging Instrument [Member]</t>
  </si>
  <si>
    <t>Interest rate caps [Member] | Accounts Payable, Accrued Expenses and Other Liabilities [Member] | Designated as Hedging Instrument [Member]</t>
  </si>
  <si>
    <t>Interest rate caps [Member] | Accounts Payable, Accrued Expenses and Other Liabilities [Member] | Not Designated as Hedging Instrument [Member]</t>
  </si>
  <si>
    <t>Interest rate swaps [Member] | Other Assets [Member] | Designated as Hedging Instrument [Member]</t>
  </si>
  <si>
    <t>Interest rate swaps [Member] | Accounts Payable, Accrued Expenses and Other Liabilities [Member] | Designated as Hedging Instrument [Member]</t>
  </si>
  <si>
    <t>TROR [Member]</t>
  </si>
  <si>
    <t>TROR [Member] | Other Assets [Member] | Designated as Hedging Instrument [Member]</t>
  </si>
  <si>
    <t>TROR [Member] | Other Assets [Member] | Not Designated as Hedging Instrument [Member]</t>
  </si>
  <si>
    <t>TROR [Member] | Accounts Payable, Accrued Expenses and Other Liabilities [Member] | Designated as Hedging Instrument [Member]</t>
  </si>
  <si>
    <t>TROR [Member] | Accounts Payable, Accrued Expenses and Other Liabilities [Member] | Not Designated as Hedging Instrument [Member]</t>
  </si>
  <si>
    <t>Derivative Instruments and Hedging Activities (Details 1) - Cash Flow Hedging [Member] - USD ($)</t>
  </si>
  <si>
    <t>Derivative instruments gain loss in financial statements</t>
  </si>
  <si>
    <t>Gain (loss) recognized in OCI (effective portion)</t>
  </si>
  <si>
    <t>Gain (loss) reclassified from accumulated OCI, effective amount</t>
  </si>
  <si>
    <t>Gain (loss) reclassified from accumulated OCI, ineffective amount</t>
  </si>
  <si>
    <t>Interest rate caps and interest rate swaps [Member]</t>
  </si>
  <si>
    <t>Interest rate caps and interest rate swaps [Member] | Interest expense [Member]</t>
  </si>
  <si>
    <t>Interest rate caps and interest rate swaps [Member] | Net Gain on Change in Control of Interests [Member]</t>
  </si>
  <si>
    <t>Interest rate caps and interest rate swaps [Member] | Discontinued operations [Member]</t>
  </si>
  <si>
    <t>Interest rate caps and interest rate swaps [Member] | Earnings (loss) from Unconsolidated Entities, Gross of Tax [Member]</t>
  </si>
  <si>
    <t>Derivative Instruments and Hedging Activities (Details 2) - USD ($) $ in Thousands</t>
  </si>
  <si>
    <t>Not Designated as Hedging Instrument [Member]</t>
  </si>
  <si>
    <t>Impact of gains and losses related to derivative instruments</t>
  </si>
  <si>
    <t>Net gain (loss) recognized on derivatives</t>
  </si>
  <si>
    <t>TROR [Member] | Not Designated as Hedging Instrument [Member]</t>
  </si>
  <si>
    <t>Interest rate caps and interest rate swaps [Member] | Not Designated as Hedging Instrument [Member]</t>
  </si>
  <si>
    <t>Fair Value Hedging [Member] | TROR [Member] | Designated as Hedging Instrument [Member]</t>
  </si>
  <si>
    <t>The net gain (loss) recognized in interest expense from the change in fair value of the underlying TROR borrowings was $(2,794), $(3,265) and $(1,081) for the years ended December 31, 2015 and 2014, and the 11 months ended December 31, 2013, respectively, offsetting the gain (loss) recognized on the TROR.</t>
  </si>
  <si>
    <t>Derivative Instruments and Hedging Activities (Details 3)</t>
  </si>
  <si>
    <t>Derivative [Line Items]</t>
  </si>
  <si>
    <t>Notional Amount</t>
  </si>
  <si>
    <t>Fair Value Prior to Nonperformance Risk</t>
  </si>
  <si>
    <t>Nonperformance Risk</t>
  </si>
  <si>
    <t>Collateral Posted</t>
  </si>
  <si>
    <t>Property Specific Swaps [Member]</t>
  </si>
  <si>
    <t>Derivative Instruments and Hedging Activities (Details Textual) - USD ($)</t>
  </si>
  <si>
    <t>SIFMA rate</t>
  </si>
  <si>
    <t>0.01%</t>
  </si>
  <si>
    <t>Minimum [Member] | Interest rate swaps [Member]</t>
  </si>
  <si>
    <t>Derivative, term of contract</t>
  </si>
  <si>
    <t>Minimum [Member] | Interest rate caps [Member]</t>
  </si>
  <si>
    <t>Maximum [Member] | Interest rate swaps [Member]</t>
  </si>
  <si>
    <t>10 years</t>
  </si>
  <si>
    <t>Maximum [Member] | Interest rate caps [Member]</t>
  </si>
  <si>
    <t>3 years</t>
  </si>
  <si>
    <t>Not Designated as Hedging Instrument [Member] | TROR [Member]</t>
  </si>
  <si>
    <t>Derivative, notional amount TROR related to debt held by third party</t>
  </si>
  <si>
    <t>Cash Flow Hedging [Member]</t>
  </si>
  <si>
    <t>Increase to interest expenses related to hedge ineffectiveness</t>
  </si>
  <si>
    <t>Loss on cash flow hedges to be reclassified within next twelve months</t>
  </si>
  <si>
    <t>Fair Value Hedging [Member] | Designated as Hedging Instrument [Member] | TROR [Member]</t>
  </si>
  <si>
    <t>Net gain (loss) from change in fair value of underlying TROR borrowings recognized in interest expense</t>
  </si>
  <si>
    <t>Fair Value Measurements (Details) - USD ($)</t>
  </si>
  <si>
    <t>Financial assets and liabilities and redeemable noncontrolling interests on a recurring basis</t>
  </si>
  <si>
    <t>Fair value adjustment to the borrowings subject to TROR</t>
  </si>
  <si>
    <t>Fair value measurement, recurring basis [Member]</t>
  </si>
  <si>
    <t>Total fair value</t>
  </si>
  <si>
    <t>Fair value measurement, recurring basis [Member] | Interest rate caps [Member]</t>
  </si>
  <si>
    <t>Derivative assets</t>
  </si>
  <si>
    <t>Fair value measurement, recurring basis [Member] | Interest rate swaps [Member]</t>
  </si>
  <si>
    <t>Derivative liabilities</t>
  </si>
  <si>
    <t>Fair value measurement, recurring basis [Member] | TROR [Member]</t>
  </si>
  <si>
    <t>Level 1 [Member] | Fair value measurement, recurring basis [Member]</t>
  </si>
  <si>
    <t>Level 1 [Member] | Fair value measurement, recurring basis [Member] | Interest rate caps [Member]</t>
  </si>
  <si>
    <t>Level 1 [Member] | Fair value measurement, recurring basis [Member] | Interest rate swaps [Member]</t>
  </si>
  <si>
    <t>Level 1 [Member] | Fair value measurement, recurring basis [Member] | TROR [Member]</t>
  </si>
  <si>
    <t>Level 2 [Member] | Fair value measurement, recurring basis [Member]</t>
  </si>
  <si>
    <t>Level 2 [Member] | Fair value measurement, recurring basis [Member] | Interest rate caps [Member]</t>
  </si>
  <si>
    <t>Level 2 [Member] | Fair value measurement, recurring basis [Member] | Interest rate swaps [Member]</t>
  </si>
  <si>
    <t>Level 2 [Member] | Fair value measurement, recurring basis [Member] | TROR [Member]</t>
  </si>
  <si>
    <t>Level 3 [Member] | Fair value measurement, recurring basis [Member]</t>
  </si>
  <si>
    <t>Level 3 [Member] | Fair value measurement, recurring basis [Member] | Interest rate caps [Member]</t>
  </si>
  <si>
    <t>Level 3 [Member] | Fair value measurement, recurring basis [Member] | Interest rate swaps [Member]</t>
  </si>
  <si>
    <t>Level 3 [Member] | Fair value measurement, recurring basis [Member] | TROR [Member]</t>
  </si>
  <si>
    <t>Fair Value Measurements (Details 1) - USD ($)</t>
  </si>
  <si>
    <t>Fair Value, Assets and Liabilities Measured on Recurring Basis, Unobservable Input Reconciliation, Calculation [Roll Forward]</t>
  </si>
  <si>
    <t>Beginning balance</t>
  </si>
  <si>
    <t>Contributions from redeemable noncontrolling interest</t>
  </si>
  <si>
    <t>Distribution to redeemable noncontrolling interest</t>
  </si>
  <si>
    <t>Loss attributable to redeemable noncontrolling interest</t>
  </si>
  <si>
    <t>Total realized and unrealized gains (losses):</t>
  </si>
  <si>
    <t>Included in earnings</t>
  </si>
  <si>
    <t>Included in other comprehensive income</t>
  </si>
  <si>
    <t>Included in additional paid-in capital</t>
  </si>
  <si>
    <t>Ending balance</t>
  </si>
  <si>
    <t>Fair Value, Measurement with Unobservable Inputs Reconciliation, Recurring Basis, Asset, Transfers out of Level 3</t>
  </si>
  <si>
    <t>Redeemable Noncontrolling Interest [Member]</t>
  </si>
  <si>
    <t>Interest Rate Swaps [Member]</t>
  </si>
  <si>
    <t>Net TROR [Member]</t>
  </si>
  <si>
    <t>Fair value adjustment to the borrowings subject to TROR [Member]</t>
  </si>
  <si>
    <t>Total TROR Related [Member]</t>
  </si>
  <si>
    <t>Fair Value Measurements (Details 2) - USD ($) $ / shares in Units, $ in Thousands</t>
  </si>
  <si>
    <t>Fair Value, Assets and Liabilities Measured on Recurring and Nonrecurring Basis, Valuation Techniques [Line Items]</t>
  </si>
  <si>
    <t>Fair value</t>
  </si>
  <si>
    <t>Third party bond pricing [Member] | Fair value measurement, recurring basis [Member] | TROR [Member]</t>
  </si>
  <si>
    <t>Third party bond pricing [Member] | Fair value measurement, recurring basis [Member] | Fair value adjustment to the borrowings subject to TROR [Member]</t>
  </si>
  <si>
    <t>Third party bond pricing [Member] | Minimum [Member] | Fair value measurement, recurring basis [Member] | TROR [Member]</t>
  </si>
  <si>
    <t>Bond valuation</t>
  </si>
  <si>
    <t>Third party bond pricing [Member] | Minimum [Member] | Fair value measurement, recurring basis [Member] | Fair value adjustment to the borrowings subject to TROR [Member]</t>
  </si>
  <si>
    <t>Third party bond pricing [Member] | Maximum [Member] | Fair value measurement, recurring basis [Member] | TROR [Member]</t>
  </si>
  <si>
    <t>Third party bond pricing [Member] | Maximum [Member] | Fair value measurement, recurring basis [Member] | Fair value adjustment to the borrowings subject to TROR [Member]</t>
  </si>
  <si>
    <t>Fair Value Measurements (Details 3) - USD ($) $ in Thousands</t>
  </si>
  <si>
    <t>Fair Value of nonrecourse mortgage debt and notes payable (exclusive of the fair value of derivatives), bank revolving credit facility and senior and subordinated debt</t>
  </si>
  <si>
    <t>Carrying value</t>
  </si>
  <si>
    <t>Variable Rate Debt [Member]</t>
  </si>
  <si>
    <t>Fair Value Measurements (Details Textual) - USD ($) $ in Thousands</t>
  </si>
  <si>
    <t>Mar. 31, 2014</t>
  </si>
  <si>
    <t>Fair Value, Assets and Liabilities Measured on Recurring and Nonrecurring Basis [Line Items]</t>
  </si>
  <si>
    <t>Adjustment to redeemable noncontrolling interest</t>
  </si>
  <si>
    <t>Notional amount of TROR borrowings subject to fair value adjustments</t>
  </si>
  <si>
    <t>Commitments and Contingencies (Details) - Completion Guarantee [Member] $ in Thousands</t>
  </si>
  <si>
    <t>Guarantor Obligations [Line Items]</t>
  </si>
  <si>
    <t>Total Costs</t>
  </si>
  <si>
    <t>Percentage Completed</t>
  </si>
  <si>
    <t>49.00%</t>
  </si>
  <si>
    <t>Openings and acquisitions [Member]</t>
  </si>
  <si>
    <t>82.00%</t>
  </si>
  <si>
    <t>Under construction [Member]</t>
  </si>
  <si>
    <t>44.00%</t>
  </si>
  <si>
    <t>Commitments and Contingencies (Details Textual) $ in Thousands</t>
  </si>
  <si>
    <t>Commitments and Contingencies [Line Items]</t>
  </si>
  <si>
    <t>Guarantees associated with various obligations</t>
  </si>
  <si>
    <t>Outstanding letters of credit</t>
  </si>
  <si>
    <t>Tax Indemnity Guarantee [Member]</t>
  </si>
  <si>
    <t>Maximum exposure/payment</t>
  </si>
  <si>
    <t>Number of historic tax credit partners</t>
  </si>
  <si>
    <t>Reversal of tax credit income previously recognized</t>
  </si>
  <si>
    <t>Liability for agreement with historic tax credit investment partner</t>
  </si>
  <si>
    <t>Guarantee of Indebtedness of Others [Member]</t>
  </si>
  <si>
    <t>MHPI Projects Guarantee [Member]</t>
  </si>
  <si>
    <t>Completion Guarantee [Member]</t>
  </si>
  <si>
    <t>Land [Member] | Completion Guarantee [Member]</t>
  </si>
  <si>
    <t>Capital Stock (Detail Textuals)</t>
  </si>
  <si>
    <t>Apr. 16, 2013USD ($)shares</t>
  </si>
  <si>
    <t>Mar. 15, 2013USD ($)shares</t>
  </si>
  <si>
    <t>Mar. 13, 2013USD ($)$ / sharesshares</t>
  </si>
  <si>
    <t>Jun. 30, 2015USD ($)</t>
  </si>
  <si>
    <t>May. 31, 2015USD ($)$ / sharesshares</t>
  </si>
  <si>
    <t>Mar. 14, 2013shares</t>
  </si>
  <si>
    <t>Dec. 31, 2013USD ($)shares</t>
  </si>
  <si>
    <t>Dec. 31, 2015USD ($)$ / sharesshares</t>
  </si>
  <si>
    <t>Dec. 31, 2014USD ($)$ / shares</t>
  </si>
  <si>
    <t>Jun. 30, 2015properties</t>
  </si>
  <si>
    <t>Jul. 12, 2013USD ($)shares</t>
  </si>
  <si>
    <t>Class of Stock [Line Items]</t>
  </si>
  <si>
    <t>Cash payment for additional exchange consideration, accrued interest and in lieu of fractional shares</t>
  </si>
  <si>
    <t>Cash payments for interest payable and in lieu of fractional shares for put transaction</t>
  </si>
  <si>
    <t>Preferred Stock, Par or Stated Value Per Share | $ / shares</t>
  </si>
  <si>
    <t>Redeemed stock, aggregate amount of liquidation preference plus dividend</t>
  </si>
  <si>
    <t>Amount received upon settlement of equity call hedge</t>
  </si>
  <si>
    <t>Preferred dividends declared and paid</t>
  </si>
  <si>
    <t>Common stock voting rights, number of board members elected</t>
  </si>
  <si>
    <t>Common stock voting rights, votes per share</t>
  </si>
  <si>
    <t>one vote per share</t>
  </si>
  <si>
    <t>Number of shares received by the note holder upon a put | shares</t>
  </si>
  <si>
    <t>Issuance of Class A shares in exchange for Series A preferred stock, shares | shares</t>
  </si>
  <si>
    <t>Number of common shares in lieu of preferred stock liquidation | shares</t>
  </si>
  <si>
    <t>Shares received upon settlement of equity call hedge | shares</t>
  </si>
  <si>
    <t>Value of shares received upon settlement of equity call hedge | $ / shares</t>
  </si>
  <si>
    <t>Stock Issued During Period, Shares, New Issues | shares</t>
  </si>
  <si>
    <t>ten votes per share</t>
  </si>
  <si>
    <t>Preferred stock, liquidation preference | $ / shares</t>
  </si>
  <si>
    <t>Remaining shares of Series A preferred stock redeemed | shares</t>
  </si>
  <si>
    <t>2014 Senior Notes [Member]</t>
  </si>
  <si>
    <t>Aggregate principal amount of senior notes put to the company</t>
  </si>
  <si>
    <t>May 2015 Common Stock Issuance [Member] | Common Class A [Member]</t>
  </si>
  <si>
    <t>Shares Issued, Price Per Share | $ / shares</t>
  </si>
  <si>
    <t>University Park at MIT [Member]</t>
  </si>
  <si>
    <t>Partner's equity ownership interest acquired</t>
  </si>
  <si>
    <t>Number of life science office properties | properties</t>
  </si>
  <si>
    <t>Number of parking facilities</t>
  </si>
  <si>
    <t>Business Combination, Step Acquisition, Equity Interest in Acquiree, Including Subsequent Acquisition, Percentage</t>
  </si>
  <si>
    <t>100.00%</t>
  </si>
  <si>
    <t>University Park at MIT [Member] | May 2015 Common Stock Issuance [Member]</t>
  </si>
  <si>
    <t>Net proceeds to finance acquisition</t>
  </si>
  <si>
    <t>Dividends (Details Textuals) - Subsequent Event [Member]</t>
  </si>
  <si>
    <t>Feb. 18, 2016USD ($)$ / shares</t>
  </si>
  <si>
    <t>Dividends Payable [Line Items]</t>
  </si>
  <si>
    <t>Dividends paid in stock | $</t>
  </si>
  <si>
    <t>Quarterly dividend [Member]</t>
  </si>
  <si>
    <t>Common Stock, Dividends, Per Share, Declared</t>
  </si>
  <si>
    <t>E&amp;P dividend [Member]</t>
  </si>
  <si>
    <t>Class A Common Units and Related Party Transactions (Detail Textual)</t>
  </si>
  <si>
    <t>1 Months Ended</t>
  </si>
  <si>
    <t>Jan. 31, 2016USD ($)</t>
  </si>
  <si>
    <t>Sep. 30, 2015USD ($)shares</t>
  </si>
  <si>
    <t>Jun. 30, 2014USD ($)shares</t>
  </si>
  <si>
    <t>May. 31, 2008USD ($)project</t>
  </si>
  <si>
    <t>Aug. 31, 2006propertyshares</t>
  </si>
  <si>
    <t>Dec. 31, 2015USD ($)shares</t>
  </si>
  <si>
    <t>Dec. 31, 2014USD ($)shares</t>
  </si>
  <si>
    <t>Mar. 31, 2016USD ($)</t>
  </si>
  <si>
    <t>Mar. 31, 2014USD ($)</t>
  </si>
  <si>
    <t>Jan. 31, 2014USD ($)project</t>
  </si>
  <si>
    <t>Class A Common Units Issued | shares</t>
  </si>
  <si>
    <t>Exchange of Class A Common Units for Class A shares</t>
  </si>
  <si>
    <t>Units outstanding | shares</t>
  </si>
  <si>
    <t>Carrying value of Class A Common Units</t>
  </si>
  <si>
    <t>Acquisitions of Noncontrolling Interests</t>
  </si>
  <si>
    <t>BCR transaction [Member]</t>
  </si>
  <si>
    <t>Number of retail, office and residential operating properties | property</t>
  </si>
  <si>
    <t>Tax indemnity payment accrual</t>
  </si>
  <si>
    <t>Tax indemnity payment</t>
  </si>
  <si>
    <t>Percentage of ownership after acquisition of noncontrolling interests</t>
  </si>
  <si>
    <t>Development fees payable</t>
  </si>
  <si>
    <t>Number of projects | project</t>
  </si>
  <si>
    <t>Cost of interest transferred to affiliates of the company</t>
  </si>
  <si>
    <t>Amount to be paid over 15 year period</t>
  </si>
  <si>
    <t>Payment period of cost of interest transferred</t>
  </si>
  <si>
    <t>15 years</t>
  </si>
  <si>
    <t>Initial cash received by BCR Entities</t>
  </si>
  <si>
    <t>Initial discounted amount</t>
  </si>
  <si>
    <t>Obligation included in accounts payable, accrued expenses and other liabilities</t>
  </si>
  <si>
    <t>BCR exchange transaction [Member]</t>
  </si>
  <si>
    <t>Exchange of Class A Common Units for Class A shares, units exchanged | shares</t>
  </si>
  <si>
    <t>BCR exchange transaction [Member] | Common Class A [Member]</t>
  </si>
  <si>
    <t>Exchange of Class A Common Units for Class A shares, shares issued | shares</t>
  </si>
  <si>
    <t>Noncontrolling Interest [Member]</t>
  </si>
  <si>
    <t>Noncontrolling Interest [Member] | BCR exchange transaction [Member]</t>
  </si>
  <si>
    <t>Additional Paid-in Capital [Member] | BCR exchange transaction [Member]</t>
  </si>
  <si>
    <t>Subsequent Event [Member] | BCR transaction [Member]</t>
  </si>
  <si>
    <t>Development Fee paid</t>
  </si>
  <si>
    <t>Leases (Details) $ in Thousands</t>
  </si>
  <si>
    <t>Minimum future rental income to be received on non-cancelable operating leases</t>
  </si>
  <si>
    <t>Later years</t>
  </si>
  <si>
    <t>Total rental income</t>
  </si>
  <si>
    <t>Leases (Details 1) $ in Thousands</t>
  </si>
  <si>
    <t>Minimum fixed rental payments under long-term leases</t>
  </si>
  <si>
    <t>Total rental payment</t>
  </si>
  <si>
    <t>Leases (Details 2) - USD ($) $ in Thousands</t>
  </si>
  <si>
    <t>Operating Leases Rent Expense [Line Items]</t>
  </si>
  <si>
    <t>Rent expense</t>
  </si>
  <si>
    <t>Stock-Based Compensation (Details) - USD ($) $ in Thousands</t>
  </si>
  <si>
    <t>Share-based Compensation Arrangement by Share-based Payment Award [Line Items]</t>
  </si>
  <si>
    <t>Stock-based compensation costs</t>
  </si>
  <si>
    <t>Less amount capitalized into qualifying real estate projects</t>
  </si>
  <si>
    <t>Amount charged to operating expenses</t>
  </si>
  <si>
    <t>Depreciation expense on capitalized stock-based compensation</t>
  </si>
  <si>
    <t>Total stock-based compensation expense</t>
  </si>
  <si>
    <t>Deferred income tax benefit</t>
  </si>
  <si>
    <t>Stock Options [Member]</t>
  </si>
  <si>
    <t>Restricted Stock [Member]</t>
  </si>
  <si>
    <t>Performance Shares [Member]</t>
  </si>
  <si>
    <t>Stock-Based Compensation (Details 1) - Stock Options [Member]</t>
  </si>
  <si>
    <t>Risk-free interest rate</t>
  </si>
  <si>
    <t>0.78%</t>
  </si>
  <si>
    <t>1.71%</t>
  </si>
  <si>
    <t>1.91%</t>
  </si>
  <si>
    <t>Expected volatility</t>
  </si>
  <si>
    <t>74.10%</t>
  </si>
  <si>
    <t>30.80%</t>
  </si>
  <si>
    <t>71.50%</t>
  </si>
  <si>
    <t>Expected dividend yield</t>
  </si>
  <si>
    <t>Expected term (in years)</t>
  </si>
  <si>
    <t>5 years 6 months</t>
  </si>
  <si>
    <t>Stock-Based Compensation (Details 2) $ / shares in Units, $ in Thousands</t>
  </si>
  <si>
    <t>Share-based Compensation Arrangement by Share-based Payment Award, Options, Outstanding [Roll Forward]</t>
  </si>
  <si>
    <t>Shares outstanding at January 1, 2015 | shares</t>
  </si>
  <si>
    <t>Shares granted | shares</t>
  </si>
  <si>
    <t>Shares exercised | shares</t>
  </si>
  <si>
    <t>Shares forfeited/expired | shares</t>
  </si>
  <si>
    <t>Shares outstanding at December 31, 2015 | shares</t>
  </si>
  <si>
    <t>Options, exercisable (fully vested) at December 31, 2015 | shares</t>
  </si>
  <si>
    <t>Share-based Compensation Arrangement by Share-based Payment Award, Options, Outstanding, Weighted Average Exercise Price [Roll Forward]</t>
  </si>
  <si>
    <t>Weighted Average Exercise Price, Outstanding at January 1, 2015 | $ / shares</t>
  </si>
  <si>
    <t>Weighted Average Exercise Price, Granted | $ / shares</t>
  </si>
  <si>
    <t>Weighted Average Exercise Price, Exercised | $ / shares</t>
  </si>
  <si>
    <t>Weighted Average Exercise Price, Forfeited/expired | $ / shares</t>
  </si>
  <si>
    <t>Weighted Average Exercise Price, Outstanding at December 31, 2015 | $ / shares</t>
  </si>
  <si>
    <t>Weighted Average Exercise Price, exercisable (fully vested) at December 31, 2015 | $ / shares</t>
  </si>
  <si>
    <t>Weighted Average Remaining Contractual Term, Outstanding at December 31, 2015</t>
  </si>
  <si>
    <t>41 months</t>
  </si>
  <si>
    <t>Weighted Average Remaining Contractual Term, Exercisable (fully vested) at December 31, 2015</t>
  </si>
  <si>
    <t>32 months</t>
  </si>
  <si>
    <t>Intrinsic Value, Outstanding at December 31, 2015 | $</t>
  </si>
  <si>
    <t>Intrinsic Value, Exercisable (fully vested) at December 31, 2015 | $</t>
  </si>
  <si>
    <t>Stock-Based Compensation (Details 3) - Restricted Stock [Member] - $ / shares</t>
  </si>
  <si>
    <t>Restricted Shares, Nonvested, Number of Shares [Roll Forward]</t>
  </si>
  <si>
    <t>Unvested shares at January 1, 2015</t>
  </si>
  <si>
    <t>Shares granted</t>
  </si>
  <si>
    <t>Shares vested</t>
  </si>
  <si>
    <t>Shares forfeited</t>
  </si>
  <si>
    <t>Unvested shares at December 31, 2015</t>
  </si>
  <si>
    <t>Restricted Shares, Nonvested, Weighted Average Grant Date Fair Value [Roll Forward]</t>
  </si>
  <si>
    <t>Weighted Average Grant-Date Fair Value, Unvested shares at January 1, 2015</t>
  </si>
  <si>
    <t>Weighted Average Grant-Date Fair Value, Granted</t>
  </si>
  <si>
    <t>Weighted Average Grant-Date Fair Value, Vested</t>
  </si>
  <si>
    <t>Weighted Average Grant-Date Fair Value, Forfeited</t>
  </si>
  <si>
    <t>Weighted Average Grant-Date Fair Value, Unvested shares at December 31, 2015</t>
  </si>
  <si>
    <t>Stock-based Compensation (Details 4) - Performance Shares [Member] - $ / shares</t>
  </si>
  <si>
    <t>Performance Shares, Nonvested, Number of Shares [Roll Forward]</t>
  </si>
  <si>
    <t>Performance Shares, Nonvested, Weighted Average Grant Date Fair Value [Roll Forward]</t>
  </si>
  <si>
    <t>Range of performance shares that can be earned</t>
  </si>
  <si>
    <t>Target [Member]</t>
  </si>
  <si>
    <t>0% to 200% [Member] | February 1, 2013 to December 31, 2016 [Member] | Minimum [Member]</t>
  </si>
  <si>
    <t>0% to 200% [Member] | February 1, 2013 to December 31, 2016 [Member] | Target [Member]</t>
  </si>
  <si>
    <t>0% to 200% [Member] | February 1, 2013 to December 31, 2016 [Member] | Maximum [Member]</t>
  </si>
  <si>
    <t>0% to 200% [Member] | January 1, 2014 to December 31, 2017 [Member] | Minimum [Member]</t>
  </si>
  <si>
    <t>0% to 200% [Member] | January 1, 2014 to December 31, 2017 [Member] | Target [Member]</t>
  </si>
  <si>
    <t>0% to 200% [Member] | January 1, 2014 to December 31, 2017 [Member] | Maximum [Member]</t>
  </si>
  <si>
    <t>0% to 200% [Member] | January 1, 2015 to December 31, 2017 [Member] | Minimum [Member]</t>
  </si>
  <si>
    <t>0% to 200% [Member] | January 1, 2015 to December 31, 2017 [Member] | Target [Member]</t>
  </si>
  <si>
    <t>0% to 200% [Member] | January 1, 2015 to December 31, 2017 [Member] | Maximum [Member]</t>
  </si>
  <si>
    <t>0% to 300% [Member] | January 1, 2015 to December 31, 2017 [Member] | Minimum [Member]</t>
  </si>
  <si>
    <t>0% to 300% [Member] | January 1, 2015 to December 31, 2017 [Member] | Target [Member]</t>
  </si>
  <si>
    <t>0% to 300% [Member] | January 1, 2015 to December 31, 2017 [Member] | Maximum [Member]</t>
  </si>
  <si>
    <t>Executive [Member] | February 1, 2013 to December 31, 2016 [Member] | Minimum [Member]</t>
  </si>
  <si>
    <t>Percentage of shares earned</t>
  </si>
  <si>
    <t>Executive [Member] | February 1, 2013 to December 31, 2016 [Member] | Maximum [Member]</t>
  </si>
  <si>
    <t>200.00%</t>
  </si>
  <si>
    <t>Executive [Member] | January 1, 2014 to December 31, 2017 [Member] | Minimum [Member]</t>
  </si>
  <si>
    <t>Executive [Member] | January 1, 2014 to December 31, 2017 [Member] | Maximum [Member]</t>
  </si>
  <si>
    <t>Executive [Member] | 0% to 200% [Member] | January 1, 2015 to December 31, 2017 [Member] | Minimum [Member]</t>
  </si>
  <si>
    <t>Executive [Member] | 0% to 200% [Member] | January 1, 2015 to December 31, 2017 [Member] | Maximum [Member]</t>
  </si>
  <si>
    <t>Executive [Member] | 0% to 300% [Member] | January 1, 2015 to December 31, 2017 [Member] | Minimum [Member]</t>
  </si>
  <si>
    <t>Executive [Member] | 0% to 300% [Member] | January 1, 2015 to December 31, 2017 [Member] | Maximum [Member]</t>
  </si>
  <si>
    <t>300.00%</t>
  </si>
  <si>
    <t>Stock-Based Compensation (Details Textual) - USD ($)</t>
  </si>
  <si>
    <t>Feb. 29, 2016</t>
  </si>
  <si>
    <t>Maximum number of shares to be issued</t>
  </si>
  <si>
    <t>Number of shares available for granting</t>
  </si>
  <si>
    <t>Maximum annual award to individuals, aggregate grant-date fair value</t>
  </si>
  <si>
    <t>Amount of grant date fair value expensed for awards granted to retirement-eligible grantees</t>
  </si>
  <si>
    <t>Weighted average grant-date fair value of stock options</t>
  </si>
  <si>
    <t>Purchase of treasury stock, shares</t>
  </si>
  <si>
    <t>Maximum annual award to individuals, shares</t>
  </si>
  <si>
    <t>Maximum term of stock options</t>
  </si>
  <si>
    <t>Total intrinsic value of stock options exercised</t>
  </si>
  <si>
    <t>Cash received from stock options exercised</t>
  </si>
  <si>
    <t>Income tax benefit realized</t>
  </si>
  <si>
    <t>Unrecognized compensation cost</t>
  </si>
  <si>
    <t>Weighted average period of unrecognized compensation cost</t>
  </si>
  <si>
    <t>21 months</t>
  </si>
  <si>
    <t>Restricted Shares and Performance Shares [Member]</t>
  </si>
  <si>
    <t>25 months</t>
  </si>
  <si>
    <t>Weighted average grant-date fair value</t>
  </si>
  <si>
    <t>Total fair value of shares that vested</t>
  </si>
  <si>
    <t>Share vested performance shares</t>
  </si>
  <si>
    <t>23 months</t>
  </si>
  <si>
    <t>Minimum performance period</t>
  </si>
  <si>
    <t>Minimum [Member] | Employee [Member] | Stock Options and Restricted Stock [Member]</t>
  </si>
  <si>
    <t>Vesting period of stock awards</t>
  </si>
  <si>
    <t>Minimum [Member] | Nonemployee director [Member] | Stock Options and Restricted Stock [Member]</t>
  </si>
  <si>
    <t>Maximum [Member] | Employee [Member] | Stock Options and Restricted Stock [Member]</t>
  </si>
  <si>
    <t>4 years</t>
  </si>
  <si>
    <t>Maximum [Member] | Nonemployee director [Member] | Stock Options and Restricted Stock [Member]</t>
  </si>
  <si>
    <t>Subsequent Event [Member] | February 1, 2012 to December 31, 2015 [Member] | Performance Shares [Member]</t>
  </si>
  <si>
    <t>Write-Off of Abandoned Development Projects and Demolition Costs (Details Textual) - USD ($)</t>
  </si>
  <si>
    <t>Non-capitalizable demolition costs</t>
  </si>
  <si>
    <t>Write-offs of abandoned development projects and demolition costs of unconsolidated entities</t>
  </si>
  <si>
    <t>Impairment of Real Estate and Impairment of Unconsolidated Entities (Details) - USD ($)</t>
  </si>
  <si>
    <t>Schedule of Impairment of Real Estate [Line Items]</t>
  </si>
  <si>
    <t>Westchester's Ridge Hill [Member]</t>
  </si>
  <si>
    <t>Illinois Science and Technology Park [Member]</t>
  </si>
  <si>
    <t>Terminal Tower [Member]</t>
  </si>
  <si>
    <t>Post Office Plaza [Member]</t>
  </si>
  <si>
    <t>Land Inventory [Member]</t>
  </si>
  <si>
    <t>B2 BKLYN [Member]</t>
  </si>
  <si>
    <t>Avenue at Tower City Center [Member]</t>
  </si>
  <si>
    <t>Pacific Park Brooklyn [Member]</t>
  </si>
  <si>
    <t>Impairment of Real Estate and Impairment of Unconsolidated Entities (Details 1) - USD ($)</t>
  </si>
  <si>
    <t>Schedule of Impairment of Real Estate Discontinued Operations [Line Items]</t>
  </si>
  <si>
    <t>Impairment of real estate on discontinued operations</t>
  </si>
  <si>
    <t>Promenade Bolingbrook [Member]</t>
  </si>
  <si>
    <t>Orchard Town Center [Member]</t>
  </si>
  <si>
    <t>Investment in triple net lease retail property [Member]</t>
  </si>
  <si>
    <t>Impairment of Real Estate and Impairment of Unconsolidated Entities (Details 2) - Fair Value, Measurements, Nonrecurring [Member]</t>
  </si>
  <si>
    <t>Impairment of real estate [Member] | Discounted cash flows [Member]</t>
  </si>
  <si>
    <t>Assets, Fair Value Disclosure</t>
  </si>
  <si>
    <t>Impairment of real estate [Member] | Indicative bids [Member]</t>
  </si>
  <si>
    <t>Impairment of real estate [Member] | Comparable property market analysis [Member]</t>
  </si>
  <si>
    <t>Price per square foot</t>
  </si>
  <si>
    <t>Impairment of real estate [Member] | Minimum [Member] | Discounted cash flows [Member]</t>
  </si>
  <si>
    <t>Market capitalization rate</t>
  </si>
  <si>
    <t>4.50%</t>
  </si>
  <si>
    <t>Discount rate</t>
  </si>
  <si>
    <t>6.00%</t>
  </si>
  <si>
    <t>Impairment of real estate [Member] | Minimum [Member] | Comparable property market analysis [Member]</t>
  </si>
  <si>
    <t>Impairment of real estate [Member] | Maximum [Member] | Discounted cash flows [Member]</t>
  </si>
  <si>
    <t>10.00%</t>
  </si>
  <si>
    <t>12.00%</t>
  </si>
  <si>
    <t>Impairment of real estate [Member] | Maximum [Member] | Comparable property market analysis [Member]</t>
  </si>
  <si>
    <t>Impairment of unconsolidated investments [Member] | Discounted cash flows [Member]</t>
  </si>
  <si>
    <t>Impairment of unconsolidated investments [Member] | Indicative bids [Member]</t>
  </si>
  <si>
    <t>Weighted average market capitalization and discount rates are 6.7% and 8.6%, respectively.</t>
  </si>
  <si>
    <t>Weighted average price of $45 per square foot.</t>
  </si>
  <si>
    <t>Impairment of Real Estate and Impairment of Unconsolidated Entities (Detail Textuals)</t>
  </si>
  <si>
    <t>Dec. 31, 2013USD ($)a</t>
  </si>
  <si>
    <t>Dec. 31, 2015USD ($)aproperties</t>
  </si>
  <si>
    <t>Nov. 30, 2014</t>
  </si>
  <si>
    <t>Impairment of Real Estate and Impairment of Unconsolidated Entities [Line Items]</t>
  </si>
  <si>
    <t>Three consolidated regional malls [Member]</t>
  </si>
  <si>
    <t>Number of regional malls company pursuing partial sale through joint venture</t>
  </si>
  <si>
    <t>Likelihood of a near-term partial sale</t>
  </si>
  <si>
    <t>70.00%</t>
  </si>
  <si>
    <t>Probably of a long-term hold for each asset</t>
  </si>
  <si>
    <t>30.00%</t>
  </si>
  <si>
    <t>Previous probability of a near-term sale</t>
  </si>
  <si>
    <t>Area of project/parcel | a</t>
  </si>
  <si>
    <t>Area of Land Parcel Sold | a</t>
  </si>
  <si>
    <t>Company's ownership interest</t>
  </si>
  <si>
    <t>Ownership percentage of outside partner</t>
  </si>
  <si>
    <t>Impairment of real estate, net of noncontrolling interest</t>
  </si>
  <si>
    <t>Federally assisted housing apartment communities [Member]</t>
  </si>
  <si>
    <t>Number of Real Estate Properties | properties</t>
  </si>
  <si>
    <t>Federally assisted housing apartment communities, unconsolidated investments [Member]</t>
  </si>
  <si>
    <t>Federally assisted housing apartment communities, consolidated investments [Member]</t>
  </si>
  <si>
    <t>Impairment of real estate [Member] | Fair Value, Measurements, Nonrecurring [Member] | Comparable property market analysis [Member]</t>
  </si>
  <si>
    <t>Impairment of real estate [Member] | Weighted average [Member] | Fair Value, Measurements, Nonrecurring [Member] | Discounted cash flows [Member]</t>
  </si>
  <si>
    <t>6.70%</t>
  </si>
  <si>
    <t>8.60%</t>
  </si>
  <si>
    <t>Impairment of real estate [Member] | Weighted average [Member] | Fair Value, Measurements, Nonrecurring [Member] | Comparable property market analysis [Member]</t>
  </si>
  <si>
    <t>Net Gain (Loss) on Land Held for Divestiture Activity (Details Textuals) - USD ($)</t>
  </si>
  <si>
    <t>Land Held for Divestiture [Abstract]</t>
  </si>
  <si>
    <t>Net Loss on Disposition of Partial Interest in Development Project (Details Textuals) - USD ($)</t>
  </si>
  <si>
    <t>Jun. 30, 2014</t>
  </si>
  <si>
    <t>Disposal Group, not including discontinued operations [Line Items]</t>
  </si>
  <si>
    <t>Greenland Joint Venture [Member]</t>
  </si>
  <si>
    <t>Percentage of ownership sold</t>
  </si>
  <si>
    <t>Cash purchase price received, net of transaction costs</t>
  </si>
  <si>
    <t>Net loss on disposition of partial interest in development project, net of noncontrolling interests</t>
  </si>
  <si>
    <t>Net Gain on Disposition of Full or Partial Interest in Rental Properties (Details) - USD ($)</t>
  </si>
  <si>
    <t>Jan. 31, 2012</t>
  </si>
  <si>
    <t>Significant Acquisitions and Disposals [Line Items]</t>
  </si>
  <si>
    <t>Skylight Office Tower [Member]</t>
  </si>
  <si>
    <t>Halle Building [Member]</t>
  </si>
  <si>
    <t>Stapleton-3055 Roslyn [Member]</t>
  </si>
  <si>
    <t>Forest Trace [Member]</t>
  </si>
  <si>
    <t>QIC Joint Venture [Member]</t>
  </si>
  <si>
    <t>New York Retail Joint Venture [Member]</t>
  </si>
  <si>
    <t>Net Gain on Disposition of Full or Partial Interest in Rental Properties (Details Textual)</t>
  </si>
  <si>
    <t>Dec. 31, 2013USD ($)propertyproperties</t>
  </si>
  <si>
    <t>Jan. 31, 2012USD ($)</t>
  </si>
  <si>
    <t>Jan. 31, 2013USD ($)</t>
  </si>
  <si>
    <t>Mar. 31, 2011USD ($)properties</t>
  </si>
  <si>
    <t>Gain on disposition of partial interests in equity method investments</t>
  </si>
  <si>
    <t>Number of properties held by newly formed joint venture | property</t>
  </si>
  <si>
    <t>Number of fully consolidated assets | properties</t>
  </si>
  <si>
    <t>Number of equity method investments | property</t>
  </si>
  <si>
    <t>Debt assumed by the outside partner</t>
  </si>
  <si>
    <t>Proceeds received, net of transaction costs</t>
  </si>
  <si>
    <t>Cash proceeds</t>
  </si>
  <si>
    <t>Number of regional retail malls in which Company acquired noncontrolling interests | property</t>
  </si>
  <si>
    <t>Number of properties held by newly formed joint venture | properties</t>
  </si>
  <si>
    <t>Proceeds in the form of loan from the joint venture</t>
  </si>
  <si>
    <t>Outside partner's minimum initial investment requirement</t>
  </si>
  <si>
    <t>20.00%</t>
  </si>
  <si>
    <t>Deferred gain</t>
  </si>
  <si>
    <t>Net Gain on Change in Control of Interests (Details) - USD ($)</t>
  </si>
  <si>
    <t>Net Gain on Change in Control of Interests [Line Items]</t>
  </si>
  <si>
    <t>Cherry Tree [Member]</t>
  </si>
  <si>
    <t>Chestnut Lake [Member]</t>
  </si>
  <si>
    <t>Stratford Crossing [Member]</t>
  </si>
  <si>
    <t>Bayside Village [Member]</t>
  </si>
  <si>
    <t>Boulevard Mall [Member]</t>
  </si>
  <si>
    <t>Net Gain on Change in Control of Interests (Details 1) - USD ($) $ in Thousands</t>
  </si>
  <si>
    <t>6 Months Ended</t>
  </si>
  <si>
    <t>Net Gain on Change in Control of Interest [Line Items]</t>
  </si>
  <si>
    <t>Accounts payable, accrued expenses and other liabilities (2)</t>
  </si>
  <si>
    <t>Net assets acquired</t>
  </si>
  <si>
    <t>Carrying value of previously held equity interests</t>
  </si>
  <si>
    <t>Fair value of previously held equity interests</t>
  </si>
  <si>
    <t>Cash paid</t>
  </si>
  <si>
    <t>(1)Primarily consists of $78,000 of in-place leases and $20,000 of below-market ground leases with weighted-average lives at the time of acquisition of 3.6 years and 60 years, respectively.</t>
  </si>
  <si>
    <t>(2)Primarily consists of $49,000 of below-market tenant leases and $24,000 of above-market ground leases with weighted-average lives at the time of acquisition of 3.6 years and 58 years, respectively.</t>
  </si>
  <si>
    <t>(3)The significant assumptions used to value the previously held equity interests in the MIT Assets were determined to be Level 3 inputs. The weighted-average discount rate applied to cash flows and the weighted-average terminal capitalization rate were 7.0% and 6.0%, respectively.</t>
  </si>
  <si>
    <t>Net Gain on Change in Control of Interests (Details 2) - USD ($)</t>
  </si>
  <si>
    <t>Business Acquisition, Pro Forma Information, Nonrecurring Adjustment [Line Items]</t>
  </si>
  <si>
    <t>Pro forma revenues</t>
  </si>
  <si>
    <t>Pro Forma earnings (loss) from continuing operations</t>
  </si>
  <si>
    <t>Pro forma net earnings (loss) attributable to common shareholders</t>
  </si>
  <si>
    <t>Weighted average shares outstanding, Basic</t>
  </si>
  <si>
    <t>Net earnings (loss) attributable to common shareholders - Basic</t>
  </si>
  <si>
    <t>Weighted average shares outstanding - Diluted</t>
  </si>
  <si>
    <t>Net earnings (loss) attributable to common shareholders - Diluted</t>
  </si>
  <si>
    <t>Proforma weighted average shares outstanding - Basic</t>
  </si>
  <si>
    <t>Pro Forma net loss attributable to common shareholders - Basic</t>
  </si>
  <si>
    <t>Pro Forma weighted average shares outstanding - Diluted</t>
  </si>
  <si>
    <t>Pro Forma net earnings (loss) attributable to common shareholders- Diluted</t>
  </si>
  <si>
    <t>Net Gain on Change in Control of Interests [Member]</t>
  </si>
  <si>
    <t>Pro forma adjustment to revenues</t>
  </si>
  <si>
    <t>[2],[3]</t>
  </si>
  <si>
    <t>Pro forma adjustment to earnings (loss) from continuing operations</t>
  </si>
  <si>
    <t>Pro forma adjustment to net earnings (loss) attributable to common shareholders</t>
  </si>
  <si>
    <t>Other Pro Forma Adjustments [Member]</t>
  </si>
  <si>
    <t>[4]</t>
  </si>
  <si>
    <t>(1)Incremental shares from restricted stock and convertible securities aggregating 9,706,419 and 34,866,026 for the year ended December 31, 2015 and 11 months ended December 31, 2013, respectively, were not included in the computation of diluted EPS because their effect is anti-dilutive. Incremental shares from dilutive options, restricted stock and convertible securities aggregating 37,146,769 for the year ended December 31, 2014 were not included in the computation of diluted EPS because their effect is anti-dilutive due to loss from continuing operations. Weighted-average options, restricted stock and performance shares of 2,392,982, 3,483,885 and 3,601,719 for the years ended December 31, 2015 and 2014, and the 11 months ended December 31, 2013, respectively, were not included in the computation of diluted EPS because their effect is anti-dilutive under the treasury stock method.</t>
  </si>
  <si>
    <t>(2)Gain on change in control of interests related to Bayside Village and Boulevard Mall of $227,901, net of tax of $88,387.</t>
  </si>
  <si>
    <t>(1)Gain on change in control of interests related to MIT Assets of $463,643, net of tax of $179,815</t>
  </si>
  <si>
    <t>(3)Represents additional depreciation and amortization expense related to the increased basis of real estate and intangible assets, plus pro forma earnings of the current ownership interests, less actual equity in earnings related to the Company’s prior ownership for the periods presented.</t>
  </si>
  <si>
    <t>Net Gain on Change in Control of Interests (Details Textuals)</t>
  </si>
  <si>
    <t>Jan. 29, 2016</t>
  </si>
  <si>
    <t>Apr. 30, 2015properties</t>
  </si>
  <si>
    <t>Ownership percentage prior to sale</t>
  </si>
  <si>
    <t>Increase in real estate, net due to consolidation of property</t>
  </si>
  <si>
    <t>Increase in investments in and advances to unconsolidated entities due to consolidation of property</t>
  </si>
  <si>
    <t>Increase in other assets due to consolidation of property</t>
  </si>
  <si>
    <t>Increase in mortgage debt and notes payable, nonrecourse due to consolidation of property</t>
  </si>
  <si>
    <t>Increase in noncontrolling interest due to consolidation of property</t>
  </si>
  <si>
    <t>Apartment Communities transaction [Member]</t>
  </si>
  <si>
    <t>Number of properties exchanged | properties</t>
  </si>
  <si>
    <t>Company's equity ownership exchanged</t>
  </si>
  <si>
    <t>Ownership percentage subsequent to acquisition</t>
  </si>
  <si>
    <t>Number of properties acquired | properties</t>
  </si>
  <si>
    <t>Ownership Percentage prior to acquisition</t>
  </si>
  <si>
    <t>Weighted average discount rate</t>
  </si>
  <si>
    <t>7.00%</t>
  </si>
  <si>
    <t>Weighted average capitalization rate</t>
  </si>
  <si>
    <t>Gain on change in control of interests, tax</t>
  </si>
  <si>
    <t>Bayside Village and Boulevard Mall [Member]</t>
  </si>
  <si>
    <t>Leases, Acquired-in-Place [Member] | University Park at MIT [Member]</t>
  </si>
  <si>
    <t>Acquired Leases</t>
  </si>
  <si>
    <t>Acquired leases, Weighted Average Useful Life</t>
  </si>
  <si>
    <t>3 years 7 months</t>
  </si>
  <si>
    <t>Below-market tenant leases [Member] | University Park at MIT [Member]</t>
  </si>
  <si>
    <t>Below-market ground leases [Member] | University Park at MIT [Member]</t>
  </si>
  <si>
    <t>Ground Leases, Net</t>
  </si>
  <si>
    <t>Acquired Ground Leases, Weighted Average Useful Life</t>
  </si>
  <si>
    <t>60 years</t>
  </si>
  <si>
    <t>Above-market ground leases [Member] | University Park at MIT [Member]</t>
  </si>
  <si>
    <t>58 years</t>
  </si>
  <si>
    <t>May 2015 Common Stock Issuance [Member] | University Park at MIT [Member]</t>
  </si>
  <si>
    <t>Gain (Loss) on Extinguishment of Debt (Details Textuals) - USD ($) $ in Thousands</t>
  </si>
  <si>
    <t>Extinguishment of Debt [Line Items]</t>
  </si>
  <si>
    <t>2034 and 2017 Senior Notes [Member]</t>
  </si>
  <si>
    <t>Income Taxes (Details) - USD ($) $ in Thousands</t>
  </si>
  <si>
    <t>Federal</t>
  </si>
  <si>
    <t>State</t>
  </si>
  <si>
    <t>Current income tax expense (benefit)</t>
  </si>
  <si>
    <t>Income Taxes (Details 1) - USD ($)</t>
  </si>
  <si>
    <t>Effective tax rate for income taxes from continuing operations</t>
  </si>
  <si>
    <t>Equity in earnings of unconsolidated entities, net of impairment</t>
  </si>
  <si>
    <t>Less: Noncontrolling interests</t>
  </si>
  <si>
    <t>Earnings (loss) from continuing operations, including noncontrolling interest, before income taxes</t>
  </si>
  <si>
    <t>Income taxes computed at the statutory rate</t>
  </si>
  <si>
    <t>Increase (decrease) in tax resulting from:</t>
  </si>
  <si>
    <t>State taxes, net of federal benefit</t>
  </si>
  <si>
    <t>State net operating loss, net of federal benefit</t>
  </si>
  <si>
    <t>General business credits</t>
  </si>
  <si>
    <t>Valuation allowance</t>
  </si>
  <si>
    <t>Charitable contributions</t>
  </si>
  <si>
    <t>Permanent adjustments</t>
  </si>
  <si>
    <t>Conversion/Exchange of senior debt</t>
  </si>
  <si>
    <t>Deferred tax adjustment due to REIT conversion</t>
  </si>
  <si>
    <t>Valuation allowance adjustment due to REIT conversion</t>
  </si>
  <si>
    <t>Other items</t>
  </si>
  <si>
    <t>Effective tax rate</t>
  </si>
  <si>
    <t>37.68%</t>
  </si>
  <si>
    <t>1172.82%</t>
  </si>
  <si>
    <t>53.80%</t>
  </si>
  <si>
    <t>The components of the deferred income tax expense (benefit) for continuing operations are as follows:</t>
  </si>
  <si>
    <t>Excess of tax over financial statement depreciation and amortization</t>
  </si>
  <si>
    <t>Costs on land and rental properties under development expensed for tax purposes</t>
  </si>
  <si>
    <t>Revenues and expenses recognized in different periods for tax and financial statement purposes</t>
  </si>
  <si>
    <t>Difference between tax and financial statements related to unconsolidated entities</t>
  </si>
  <si>
    <t>Impairment of real estate and land held for divestiture</t>
  </si>
  <si>
    <t>Deferred state taxes, net of federal benefit</t>
  </si>
  <si>
    <t>Utilization of (addition to) tax loss carryforward excluding effect of stock options</t>
  </si>
  <si>
    <t>Deferred Tax Adjustment due to REIT Conversion</t>
  </si>
  <si>
    <t>Valuation Allowance Adjustment Due to REIT Conversion</t>
  </si>
  <si>
    <t>Alternative Minimum Tax credits</t>
  </si>
  <si>
    <t>Income Taxes (Details 2) - USD ($)</t>
  </si>
  <si>
    <t>Components of Deferred Income Tax Liability [Line Items]</t>
  </si>
  <si>
    <t>Depreciation</t>
  </si>
  <si>
    <t>Capitalized costs</t>
  </si>
  <si>
    <t>Tax loss carryforward</t>
  </si>
  <si>
    <t>State loss carryforward, net of federal benefit</t>
  </si>
  <si>
    <t>Federal tax credits and other carryforwards</t>
  </si>
  <si>
    <t>Other comprehensive loss</t>
  </si>
  <si>
    <t>Basis in unconsolidated entities</t>
  </si>
  <si>
    <t>Other</t>
  </si>
  <si>
    <t>Net deferred tax liability</t>
  </si>
  <si>
    <t>Net deferred tax assets</t>
  </si>
  <si>
    <t>Temporary Differences [Member]</t>
  </si>
  <si>
    <t>Income Taxes (Details 3) - USD ($)</t>
  </si>
  <si>
    <t>Net Deferred Tax Liability</t>
  </si>
  <si>
    <t>Deferred tax liabilities</t>
  </si>
  <si>
    <t>Deferred tax assets</t>
  </si>
  <si>
    <t>Less: valuation allowance</t>
  </si>
  <si>
    <t>Income Taxes (Details 4) - USD ($)</t>
  </si>
  <si>
    <t>Unrecognized tax benefits</t>
  </si>
  <si>
    <t>Beginning balance, January 1, 2015 and 2014</t>
  </si>
  <si>
    <t>Settlements</t>
  </si>
  <si>
    <t>Lapse of statutes of limitation</t>
  </si>
  <si>
    <t>Unrecognized tax benefits balance at December 31, 2015 and 2014</t>
  </si>
  <si>
    <t>Unrecognized benefits could decrease during the next twelve months</t>
  </si>
  <si>
    <t>Income Taxes (Details Textual) - USD ($)</t>
  </si>
  <si>
    <t>Tax Credit Carryforward [Line Items]</t>
  </si>
  <si>
    <t>Period after REIT conversion that assets sold are subject to income taxes</t>
  </si>
  <si>
    <t>Federal statutory rate</t>
  </si>
  <si>
    <t>35.00%</t>
  </si>
  <si>
    <t>Income taxes paid</t>
  </si>
  <si>
    <t>Federal net operating loss carryforward</t>
  </si>
  <si>
    <t>Operating Loss Carryforward for REIT tax return</t>
  </si>
  <si>
    <t>Accrued interest and penalties related to uncertain income tax positions</t>
  </si>
  <si>
    <t>Income tax expense (benefit) relating to interest and penalties on uncertain tax positions</t>
  </si>
  <si>
    <t>Unrecognized tax benefits that would impact effective tax rate</t>
  </si>
  <si>
    <t>Period unrecognized tax benefits could decrease</t>
  </si>
  <si>
    <t>Charitable contribution deduction carryforward [Member]</t>
  </si>
  <si>
    <t>Tax credit carryforward</t>
  </si>
  <si>
    <t>General business tax credit carryforward [Member]</t>
  </si>
  <si>
    <t>Assets and Liabilities Held for Sale and Discontinued Operations (Details) - USD ($)</t>
  </si>
  <si>
    <t>Income Statement, Balance Sheet and Additional Disclosures by Disposal Groups, Including Discontinued Operations [Line Items]</t>
  </si>
  <si>
    <t>Cash distributions and losses in excess of investments in unconsolidated Entities</t>
  </si>
  <si>
    <t>Held for sale [Member]</t>
  </si>
  <si>
    <t>Completed rental properties - Arena</t>
  </si>
  <si>
    <t>Projects under development - Land</t>
  </si>
  <si>
    <t>Assets and Liabilities Held for Sale and Discontinued Operations (Details 1) ft² in Thousands</t>
  </si>
  <si>
    <t>Dec. 31, 2015ft²apartmentunithotelroom</t>
  </si>
  <si>
    <t>Millender Center [Member]</t>
  </si>
  <si>
    <t>Summary of rental properties included in discontinued operations</t>
  </si>
  <si>
    <t>Number of Units | apartmentunit</t>
  </si>
  <si>
    <t>Square Feet</t>
  </si>
  <si>
    <t>Quartermaster Plaza [Member]</t>
  </si>
  <si>
    <t>Mesa del Sol - 5600 University SE [Member]</t>
  </si>
  <si>
    <t>Colorado Studios [Member]</t>
  </si>
  <si>
    <t>Higbee Building [Member]</t>
  </si>
  <si>
    <t>Sheraton Station Square [Member]</t>
  </si>
  <si>
    <t>Number of Units | hotelroom</t>
  </si>
  <si>
    <t>Seven triple net lease properties [Member]</t>
  </si>
  <si>
    <t>Assets and Liabilities Held for Sale and Discontinued Operations (Details 2) - USD ($)</t>
  </si>
  <si>
    <t>Summary of operating results of discontinued operations</t>
  </si>
  <si>
    <t>Loss on extinguishment of debt</t>
  </si>
  <si>
    <t>Loss from unconsolidated entities, gross of tax</t>
  </si>
  <si>
    <t>Earnings (loss) from discontinued operations attributable to Forest City Realty Trust, Inc.</t>
  </si>
  <si>
    <t>Assets and Liabilities Held for Sale and Discontinued Operations (Details 3) - USD ($)</t>
  </si>
  <si>
    <t>Gain Loss on Disposition of Rental Properties</t>
  </si>
  <si>
    <t>Gain (loss) on disposition of rental properties</t>
  </si>
  <si>
    <t>Assets and Liabilities Held for Sale and Discontinued Operations (Details Textuals)</t>
  </si>
  <si>
    <t>Ownership Interest Prior to Sale-Arena</t>
  </si>
  <si>
    <t>55.00%</t>
  </si>
  <si>
    <t>Equity Method Investment, Ownership Percentage Prior to Sale-The Nets</t>
  </si>
  <si>
    <t>Earnings Per Share (Details) - USD ($)</t>
  </si>
  <si>
    <t>Numerators</t>
  </si>
  <si>
    <t>Earnings (loss) from continuing operations attributable to Forest City Realty Trust, Inc.</t>
  </si>
  <si>
    <t>Undistributed earnings allocated to participating securities</t>
  </si>
  <si>
    <t>Earnings (loss) from continuing operations attributable to common shareholders - Basic</t>
  </si>
  <si>
    <t>Interest on convertible debt</t>
  </si>
  <si>
    <t>Earnings (loss) from continuing operations attributable to common shareholders - Diluted</t>
  </si>
  <si>
    <t>Denominators</t>
  </si>
  <si>
    <t>Weighted average shares outstanding - Basic</t>
  </si>
  <si>
    <t>Effect of stock options and performance shares</t>
  </si>
  <si>
    <t>Effect of convertible debt</t>
  </si>
  <si>
    <t>Earnings Per Share (Details Textual) - shares</t>
  </si>
  <si>
    <t>Restricted stock and convertible securities [Member]</t>
  </si>
  <si>
    <t>Earnings Per Share (Textual) [Abstract]</t>
  </si>
  <si>
    <t>Shares excluded from computation of earnings per share</t>
  </si>
  <si>
    <t>Dilutive Options Restricted Stock and Convertible Securities [Member]</t>
  </si>
  <si>
    <t>Weighted-average options, restricted stock and performance shares [Member]</t>
  </si>
  <si>
    <t>Segment Information (Details) - USD ($)</t>
  </si>
  <si>
    <t>Financial data of reportable operating segments</t>
  </si>
  <si>
    <t>Identifiable assets</t>
  </si>
  <si>
    <t>Commercial Group [Member]</t>
  </si>
  <si>
    <t>Residential Group [Member]</t>
  </si>
  <si>
    <t>Land Development Group [Member]</t>
  </si>
  <si>
    <t>Corporate Activities [Member]</t>
  </si>
  <si>
    <t>Segment Information (Details 1) - USD ($)</t>
  </si>
  <si>
    <t>Depreciation and amortization – Real Estate Groups</t>
  </si>
  <si>
    <t>Net gain on disposition of full or partial interest in rental properties, net of noncontrolling interest</t>
  </si>
  <si>
    <t>Gain on disposition of unconsolidated entities</t>
  </si>
  <si>
    <t>Impairment of consolidated depreciable real estate</t>
  </si>
  <si>
    <t>Impairment of unconsolidated depreciable real estate</t>
  </si>
  <si>
    <t>Income tax expense (benefit) on non-FFO:</t>
  </si>
  <si>
    <t>Impairment of depreciable real estate</t>
  </si>
  <si>
    <t>FFO attributable to Forest City Realty Trust, Inc.</t>
  </si>
  <si>
    <t>Real Estate Groups [Member]</t>
  </si>
  <si>
    <t>Commercial Group [Member] | Real Estate Groups [Member]</t>
  </si>
  <si>
    <t>Residential Group [Member] | Real Estate Groups [Member]</t>
  </si>
  <si>
    <t>Arena [Member] | Real Estate Groups [Member]</t>
  </si>
  <si>
    <t>Land Development Group [Member] | Real Estate Groups [Member]</t>
  </si>
  <si>
    <t>Corporate Activities [Member] | Real Estate Groups [Member]</t>
  </si>
  <si>
    <t>Segment Information Segments (Details Textuals) $ in Thousands</t>
  </si>
  <si>
    <t>Subsequent Events (Details) - USD ($)</t>
  </si>
  <si>
    <t>Feb. 22, 2016</t>
  </si>
  <si>
    <t>Jan. 13, 2016</t>
  </si>
  <si>
    <t>Barclays Center [Member] | Subsequent Event [Member]</t>
  </si>
  <si>
    <t>Subsequent Event [Line Items]</t>
  </si>
  <si>
    <t>Sales Price of Equity Interest</t>
  </si>
  <si>
    <t>Cash Proceeds from Sale</t>
  </si>
  <si>
    <t>Net Cash Proceeds</t>
  </si>
  <si>
    <t>Notes Receivable from Sale of Equity Interest</t>
  </si>
  <si>
    <t>Interest Rate Notes Receivable from Sale of Equity Interest</t>
  </si>
  <si>
    <t>Nonrecourse Mortgage Debt Assumed by Buyer</t>
  </si>
  <si>
    <t>Nets [Member] | Subsequent Event [Member]</t>
  </si>
  <si>
    <t>Nonrecourse Mortgage Debt Assumed by the Outside Partner</t>
  </si>
  <si>
    <t>Percentage of Ownership Sold</t>
  </si>
  <si>
    <t>QIC Joint Venture [Member] | Subsequent Event [Member]</t>
  </si>
  <si>
    <t>Interests that develop and manage military family housing [Member] | Subsequent Event [Member]</t>
  </si>
  <si>
    <t>625 Fulton [Member] | Subsequent Event [Member]</t>
  </si>
  <si>
    <t>Remaining Cash to be Received</t>
  </si>
  <si>
    <t>Valuation and Qualifying Accounts (Details) - USD ($)</t>
  </si>
  <si>
    <t>Allowance for doubtful accounts and notes receivable [Member]</t>
  </si>
  <si>
    <t>Balance at Beginning of Period</t>
  </si>
  <si>
    <t>Additions Charged to Costs and Expenses</t>
  </si>
  <si>
    <t>Deductions</t>
  </si>
  <si>
    <t>Balance at End of Period</t>
  </si>
  <si>
    <t>Valuation reserve on other investments [Member]</t>
  </si>
  <si>
    <t>Valuation allowances for deferred tax assets [Member]</t>
  </si>
  <si>
    <t>(1) See Note W – Income Taxes in the Notes to Consolidated Financial Statements in Item 8 of this Form 10-K for additional information.</t>
  </si>
  <si>
    <t>Real Estate and Accumulated Depreciation (Details) - USD ($)</t>
  </si>
  <si>
    <t>Real Estate and Accumulated Depreciation [Line Items]</t>
  </si>
  <si>
    <t>Amount of Encumbrance at December 31,2015</t>
  </si>
  <si>
    <t>Initial Cost to Company, Land and Improvements</t>
  </si>
  <si>
    <t>Initial Cost to Company, Buildings and Improvements</t>
  </si>
  <si>
    <t>Cost Capitalized Subsequent to Acquisition, Improvements and Carrying Costs</t>
  </si>
  <si>
    <t>Gross Amount at Which Carried at Close of December 31, 2015, Land and Improvements</t>
  </si>
  <si>
    <t>Gross Amount at Which Carried at Close of December 31, 2015, Buildings and Improvements</t>
  </si>
  <si>
    <t>Gross Amount at Which Carried at Close of December 31, 2015, Total</t>
  </si>
  <si>
    <t>Accumulated Depreciation at December 31, 2015</t>
  </si>
  <si>
    <t>Office [Member]</t>
  </si>
  <si>
    <t>Office [Member] | Atlantic Terminal Office [Member]</t>
  </si>
  <si>
    <t>Date of Construction/Acquisition</t>
  </si>
  <si>
    <t>Dec. 31,
		2004</t>
  </si>
  <si>
    <t>Office [Member] | Ballston Common Office Center [Member]</t>
  </si>
  <si>
    <t>Dec. 31,
		2005</t>
  </si>
  <si>
    <t>Office [Member] | Commerce Court [Member]</t>
  </si>
  <si>
    <t>Dec. 31,
		2007</t>
  </si>
  <si>
    <t>Office [Member] | Edgeworth Building [Member]</t>
  </si>
  <si>
    <t>Dec. 31,
		2006</t>
  </si>
  <si>
    <t>Office [Member] | Glen Forest Office Park [Member]</t>
  </si>
  <si>
    <t>Office [Member] | Harlem Office [Member]</t>
  </si>
  <si>
    <t>Dec. 31,
		2003</t>
  </si>
  <si>
    <t>Office [Member] | 4901 Searle [Member]</t>
  </si>
  <si>
    <t>Office [Member] | 4930 Oakton [Member]</t>
  </si>
  <si>
    <t>Office [Member] | 8025 Lamon [Member]</t>
  </si>
  <si>
    <t>Office [Member] | 8045 Lamon [Member]</t>
  </si>
  <si>
    <t>Office [Member] | Johns Hopkins - 855 North Wolfe Street [Member]</t>
  </si>
  <si>
    <t>Dec. 31,
		2008</t>
  </si>
  <si>
    <t>Office [Member] | Johns Hopkins Parking Garage [Member]</t>
  </si>
  <si>
    <t>Dec. 31,
		2012</t>
  </si>
  <si>
    <t>Office [Member] | Aperture Center [Member]</t>
  </si>
  <si>
    <t>Office [Member] | Fidelity Investments [Member]</t>
  </si>
  <si>
    <t>Office [Member] | One MetroTech Center [Member]</t>
  </si>
  <si>
    <t>Dec. 31,
		1991</t>
  </si>
  <si>
    <t>Office [Member] | Two MetroTech Center [Member]</t>
  </si>
  <si>
    <t>Dec. 31,
		1990</t>
  </si>
  <si>
    <t>Office [Member] | Nine MetroTech Center North [Member]</t>
  </si>
  <si>
    <t>Dec. 31,
		1997</t>
  </si>
  <si>
    <t>Office [Member] | Eleven MetroTech Center [Member]</t>
  </si>
  <si>
    <t>Dec. 31,
		1995</t>
  </si>
  <si>
    <t>Office [Member] | Twelve MetroTech Center [Member]</t>
  </si>
  <si>
    <t>Office [Member] | Fifteen MetroTech Center [Member]</t>
  </si>
  <si>
    <t>Office [Member] | New York Times [Member]</t>
  </si>
  <si>
    <t>Office [Member] | One Pierrepont Plaza [Member]</t>
  </si>
  <si>
    <t>Dec. 31,
		1988</t>
  </si>
  <si>
    <t>Office [Member] | Post Office Plaza [Member]</t>
  </si>
  <si>
    <t>Office [Member] | Terminal Tower [Member]</t>
  </si>
  <si>
    <t>Dec. 31,
		1983</t>
  </si>
  <si>
    <t>Office [Member] | University of Pennsylvania [Member]</t>
  </si>
  <si>
    <t>Office [Member] | 26 Landsdowne [Member]</t>
  </si>
  <si>
    <t>Dec. 31,
		1987</t>
  </si>
  <si>
    <t>Office [Member] | 35 Landsdowne [Member]</t>
  </si>
  <si>
    <t>Dec. 31,
		2002</t>
  </si>
  <si>
    <t>Office [Member] | 40 Landsdowne [Member]</t>
  </si>
  <si>
    <t>Office [Member] | 45/75 Sidney Street [Member]</t>
  </si>
  <si>
    <t>Dec. 31,
		1999</t>
  </si>
  <si>
    <t>Office [Member] | 64 Sidney Street [Member]</t>
  </si>
  <si>
    <t>Office [Member] | 65 Landsdowne [Member]</t>
  </si>
  <si>
    <t>Dec. 31,
		2001</t>
  </si>
  <si>
    <t>Office [Member] | 88 Sidney Street [Member]</t>
  </si>
  <si>
    <t>Office [Member] | Miscellaneous Investments [Member]</t>
  </si>
  <si>
    <t>Retail [Member]</t>
  </si>
  <si>
    <t>Retail [Member] | Miscellaneous Investments [Member]</t>
  </si>
  <si>
    <t>Retail [Member] | Avenue at Tower City Center [Member]</t>
  </si>
  <si>
    <t>Retail [Member] | Ballston Quarter (Ballston Common) [Member]</t>
  </si>
  <si>
    <t>Dec. 31,
		1986</t>
  </si>
  <si>
    <t>Retail [Member] | Boulevard Mall [Member]</t>
  </si>
  <si>
    <t>Dec. 31,
		1996</t>
  </si>
  <si>
    <t>Retail [Member] | Brooklyn Commons [Member]</t>
  </si>
  <si>
    <t>Retail [Member] | Shops at Atlantic Center Site V [Member]</t>
  </si>
  <si>
    <t>Dec. 31,
		1998</t>
  </si>
  <si>
    <t>Retail [Member] | Shops at Northfield Stapleton [Member]</t>
  </si>
  <si>
    <t>Retail [Member] | Shops at Wiregrass [Member]</t>
  </si>
  <si>
    <t>Retail [Member] | Station Square [Member]</t>
  </si>
  <si>
    <t>Dec. 31,
		1994</t>
  </si>
  <si>
    <t>Retail [Member] | Boilermaker Shops [Member]</t>
  </si>
  <si>
    <t>Retail [Member] | Lumber Shed [Member]</t>
  </si>
  <si>
    <t>Dec. 31,
		2013</t>
  </si>
  <si>
    <t>Retail [Member] | Tower City Parking [Member]</t>
  </si>
  <si>
    <t>Retail [Member] | Westchester's Ridge Hill [Member]</t>
  </si>
  <si>
    <t>Dec. 31,
		2011</t>
  </si>
  <si>
    <t>Arena [Member] | Barclays Center [Member]</t>
  </si>
  <si>
    <t>Apartments [Member]</t>
  </si>
  <si>
    <t>Apartments [Member] | Miscellaneous Investments [Member]</t>
  </si>
  <si>
    <t>Apartments [Member] | 100 (100 Landsdowne) [Member]</t>
  </si>
  <si>
    <t>Apartments [Member] | 1111 Stratford [Member]</t>
  </si>
  <si>
    <t>Apartments [Member] | 1251 S. Michigan [Member]</t>
  </si>
  <si>
    <t>Apartments [Member] | 2175 Market Street [Member]</t>
  </si>
  <si>
    <t>Dec. 31,
		2014</t>
  </si>
  <si>
    <t>Apartments [Member] | 500 Sterling Place [Member]</t>
  </si>
  <si>
    <t>Apartments [Member] | 91 Sidney [Member]</t>
  </si>
  <si>
    <t>Apartments [Member] | American Cigar Lofts [Member]</t>
  </si>
  <si>
    <t>Dec. 31,
		2000</t>
  </si>
  <si>
    <t>Apartments [Member] | Aster Conservatory Green [Member]</t>
  </si>
  <si>
    <t>Apartments [Member] | Aster Town Center North [Member]</t>
  </si>
  <si>
    <t>Apartments [Member] | Bayside Village [Member]</t>
  </si>
  <si>
    <t>Apartments [Member] | Botanica Eastbridge [Member]</t>
  </si>
  <si>
    <t>Apartments [Member] | Brookview Place [Member]</t>
  </si>
  <si>
    <t>Dec. 31,
		1979</t>
  </si>
  <si>
    <t>Apartments [Member] | Cameron Kinney Lofts [Member]</t>
  </si>
  <si>
    <t>Apartments [Member] | Cedar Place [Member]</t>
  </si>
  <si>
    <t>Dec. 31,
		1974</t>
  </si>
  <si>
    <t>Apartments [Member] | Cherry Tree [Member]</t>
  </si>
  <si>
    <t>Apartments [Member] | Chestnut Lake [Member]</t>
  </si>
  <si>
    <t>Dec. 31,
		1969</t>
  </si>
  <si>
    <t>Apartments [Member] | Consolidated-Carolina Lofts [Member]</t>
  </si>
  <si>
    <t>Apartments [Member] | Cutter's Ridge [Member]</t>
  </si>
  <si>
    <t>Apartments [Member] | Drake Tower [Member]</t>
  </si>
  <si>
    <t>Apartments [Member] | Easthaven at the Village [Member]</t>
  </si>
  <si>
    <t>Apartments [Member] | Grand Lowry Lofts [Member]</t>
  </si>
  <si>
    <t>Apartments [Member] | Hamel Mill Lofts [Member]</t>
  </si>
  <si>
    <t>Apartments [Member] | Heritage [Member]</t>
  </si>
  <si>
    <t>Apartments [Member] | Hummingbird Pointe Apartments [Member]</t>
  </si>
  <si>
    <t>Dec. 31,
		1972</t>
  </si>
  <si>
    <t>Apartments [Member] | Independence Place I [Member]</t>
  </si>
  <si>
    <t>Dec. 31,
		1973</t>
  </si>
  <si>
    <t>Apartments [Member] | Independence Place II [Member]</t>
  </si>
  <si>
    <t>Apartments [Member] | Kapolei Lofts [Member]</t>
  </si>
  <si>
    <t>Apartments [Member] | KBL [Member]</t>
  </si>
  <si>
    <t>Apartments [Member] | Knolls [Member]</t>
  </si>
  <si>
    <t>Apartments [Member] | Lofts 23 [Member]</t>
  </si>
  <si>
    <t>Apartments [Member] | Lofts at 1835 Arch [Member]</t>
  </si>
  <si>
    <t>Apartments [Member] | Lucky Strike Lofts [Member]</t>
  </si>
  <si>
    <t>Apartments [Member] | Mercantile Place on Main [Member]</t>
  </si>
  <si>
    <t>Apartments [Member] | Metro 417 [Member]</t>
  </si>
  <si>
    <t>Apartments [Member] | Midtown Towers [Member]</t>
  </si>
  <si>
    <t>Apartments [Member] | Museum Towers [Member]</t>
  </si>
  <si>
    <t>Apartments [Member] | North Church Towers and Gardens [Member]</t>
  </si>
  <si>
    <t>Dec. 31,
		2009</t>
  </si>
  <si>
    <t>Apartments [Member] | One Franklintown [Member]</t>
  </si>
  <si>
    <t>Apartments [Member] | Pavilion [Member]</t>
  </si>
  <si>
    <t>Dec. 31,
		1992</t>
  </si>
  <si>
    <t>Apartments [Member] | Perrytown Place [Member]</t>
  </si>
  <si>
    <t>Apartments [Member] | Presidio Landmark [Member]</t>
  </si>
  <si>
    <t>Dec. 31,
		2010</t>
  </si>
  <si>
    <t>Apartments [Member] | Queenswood [Member]</t>
  </si>
  <si>
    <t>Apartments [Member] | River Lofts at Ashton Mill [Member]</t>
  </si>
  <si>
    <t>Apartments [Member] | Sky55 [Member]</t>
  </si>
  <si>
    <t>Apartments [Member] | Stratford Crossing [Member]</t>
  </si>
  <si>
    <t>Apartments [Member] | The Aster Town Center [Member]</t>
  </si>
  <si>
    <t>Apartments [Member] | The Continental [Member]</t>
  </si>
  <si>
    <t>Apartments [Member] | The Met [Member]</t>
  </si>
  <si>
    <t>Dec. 31,
		1989</t>
  </si>
  <si>
    <t>Apartments [Member] | The Uptown [Member]</t>
  </si>
  <si>
    <t>Apartments [Member] | The Wilson [Member]</t>
  </si>
  <si>
    <t>Apartments [Member] | Foundry Lofts [Member]</t>
  </si>
  <si>
    <t>Apartments [Member] | Twelve12 [Member]</t>
  </si>
  <si>
    <t>Apartments [Member] | Town Center [Member]</t>
  </si>
  <si>
    <t>Apartments [Member] | Winchester Lofts [Member]</t>
  </si>
  <si>
    <t>Land Inventory [Member] | Stapleton [Member]</t>
  </si>
  <si>
    <t>Land Inventory [Member] | Commercial Outlots [Member]</t>
  </si>
  <si>
    <t>Corporate and Other Equipment [Member] | Corporate Office [Member]</t>
  </si>
  <si>
    <t>Construction Projects [Member] | Miscellaneous Investments [Member]</t>
  </si>
  <si>
    <t>Construction Projects [Member] | Kapolei Lofts [Member]</t>
  </si>
  <si>
    <t>Construction Projects [Member] | 1812 Ashland Ave [Member]</t>
  </si>
  <si>
    <t>Construction Projects [Member] | The Bridge at Cornell Tech [Member]</t>
  </si>
  <si>
    <t>Construction Projects [Member] | B2 BKLYN [Member]</t>
  </si>
  <si>
    <t>Construction Projects [Member] | Blossom Plaza [Member]</t>
  </si>
  <si>
    <t>Construction Projects [Member] | Broadway and Hill [Member]</t>
  </si>
  <si>
    <t>Construction Projects [Member] | Eliot on 4th [Member]</t>
  </si>
  <si>
    <t>Construction Projects [Member] | Mint Town Center [Member]</t>
  </si>
  <si>
    <t>Construction Projects [Member] | Museum Towers II [Member]</t>
  </si>
  <si>
    <t>Construction Projects [Member] | The Yards - Arris [Member]</t>
  </si>
  <si>
    <t>Construction Projects [Member] | The Yards - Marina [Member]</t>
  </si>
  <si>
    <t>Development Projects [Member] | Miscellaneous Investments [Member]</t>
  </si>
  <si>
    <t>Development Projects [Member] | The Science + Technology Park at Johns Hopkins [Member]</t>
  </si>
  <si>
    <t>Development Projects [Member] | Ballston Common Mall Redevelopment [Member]</t>
  </si>
  <si>
    <t>Development Projects [Member] | 5M [Member]</t>
  </si>
  <si>
    <t>Development Projects [Member] | Pier 70 [Member]</t>
  </si>
  <si>
    <t>Development Projects [Member] | The Yards [Member]</t>
  </si>
  <si>
    <t>Development Projects [Member] | Waterfront Station [Member]</t>
  </si>
  <si>
    <t>Construction and Development [Member]</t>
  </si>
  <si>
    <t>Real Estate and Accumulated Depreciation (Details 1) - USD ($)</t>
  </si>
  <si>
    <t>Reconciliations of total real estate carrying value are as follows:</t>
  </si>
  <si>
    <t>Balance at beginning of period</t>
  </si>
  <si>
    <t>Additions during period-</t>
  </si>
  <si>
    <t>Improvements</t>
  </si>
  <si>
    <t>Other additions, primarily as a result of change in accounting method of property</t>
  </si>
  <si>
    <t>Other acquisitions</t>
  </si>
  <si>
    <t>Total additions</t>
  </si>
  <si>
    <t>Deductions during period-</t>
  </si>
  <si>
    <t>Cost of real estate sold or retired</t>
  </si>
  <si>
    <t>Cost of real estate in connection with disposal of partial interests</t>
  </si>
  <si>
    <t>Other deductions, primarily due to impairments and as a result of change in accounting method of property</t>
  </si>
  <si>
    <t>Total deductions</t>
  </si>
  <si>
    <t>Balance at end of period</t>
  </si>
  <si>
    <t>Reconciliations of accumulated depreciation are as follows:</t>
  </si>
  <si>
    <t>Additions during period - Charged to profit or loss</t>
  </si>
  <si>
    <t>Net other additions (deductions) during period - Acquisitions, retirements, sales or disposals</t>
  </si>
  <si>
    <t>Real Estate and Accumulated Depreciation (Details Textual) $ in Thousands</t>
  </si>
  <si>
    <t>Real Estate and Accumulated Depreciation (Textual) [Abstract]</t>
  </si>
  <si>
    <t>Aggregate cost for federal income tax purposes</t>
  </si>
  <si>
    <t>Estimated useful life of building and improvements</t>
  </si>
  <si>
    <t>Minimum [Member] | Building and Improvements (Other than Arena) [Member]</t>
  </si>
  <si>
    <t>Minimum [Member] | Equipment and Fixtures [Member]</t>
  </si>
  <si>
    <t>Maximum [Member] | Building and Improvements (Other than Arena) [Member]</t>
  </si>
  <si>
    <t>Maximum [Member] | Equipment and Fixtures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0.000_);(#,##0.000)" numFmtId="168"/>
    <numFmt formatCode="_(&quot;$ &quot;#,##0.0_);_(&quot;$ &quot;(#,##0.0)" numFmtId="169"/>
    <numFmt formatCode="#,##0.0_);(#,##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sharedStrings.xml" Type="http://schemas.openxmlformats.org/officeDocument/2006/relationships/sharedStrings"/><ns0:Relationship Id="rId150" Target="styles.xml" Type="http://schemas.openxmlformats.org/officeDocument/2006/relationships/styles"/><ns0:Relationship Id="rId1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5" t="n">
        <v>1647509</v>
      </c>
    </row>
    <row r="5" spans="1:4">
      <c r="A5" s="3" t="s">
        <v>8</v>
      </c>
      <c r="B5" s="3" t="s">
        <v>9</v>
      </c>
    </row>
    <row r="6" spans="1:4">
      <c r="A6" s="3" t="s">
        <v>10</v>
      </c>
      <c r="B6" s="3" t="s">
        <v>11</v>
      </c>
    </row>
    <row r="7" spans="1:4">
      <c r="A7" s="3" t="s">
        <v>12</v>
      </c>
      <c r="B7" s="3" t="s">
        <v>13</v>
      </c>
    </row>
    <row r="8" spans="1:4">
      <c r="A8" s="3" t="s">
        <v>14</v>
      </c>
      <c r="B8" s="5" t="n">
        <v>2015</v>
      </c>
    </row>
    <row r="9" spans="1:4">
      <c r="A9" s="3" t="s">
        <v>15</v>
      </c>
      <c r="B9" s="3" t="s">
        <v>16</v>
      </c>
    </row>
    <row r="10" spans="1:4">
      <c r="A10" s="3" t="s">
        <v>17</v>
      </c>
      <c r="B10" s="3" t="s">
        <v>18</v>
      </c>
    </row>
    <row r="11" spans="1:4">
      <c r="A11" s="3" t="s">
        <v>19</v>
      </c>
      <c r="B11" s="3" t="s">
        <v>20</v>
      </c>
    </row>
    <row r="12" spans="1:4">
      <c r="A12" s="3" t="s">
        <v>21</v>
      </c>
      <c r="B12" s="3" t="s">
        <v>22</v>
      </c>
    </row>
    <row r="13" spans="1:4">
      <c r="A13" s="3" t="s">
        <v>23</v>
      </c>
      <c r="B13" s="3" t="s">
        <v>20</v>
      </c>
    </row>
    <row r="14" spans="1:4">
      <c r="A14" s="3" t="s">
        <v>24</v>
      </c>
      <c r="B14" s="3" t="s">
        <v>25</v>
      </c>
    </row>
    <row r="15" spans="1:4">
      <c r="A15" s="3" t="s">
        <v>26</v>
      </c>
      <c r="D15" s="6" t="n">
        <v>4954752906</v>
      </c>
    </row>
    <row r="16" spans="1:4">
      <c r="A16" s="3" t="s">
        <v>27</v>
      </c>
    </row>
    <row r="17" spans="1:4">
      <c r="A17" s="3" t="s">
        <v>28</v>
      </c>
      <c r="C17" s="5" t="n">
        <v>240897851</v>
      </c>
    </row>
    <row r="18" spans="1:4">
      <c r="A18" s="3" t="s">
        <v>29</v>
      </c>
    </row>
    <row r="19" spans="1:4">
      <c r="A19" s="3" t="s">
        <v>28</v>
      </c>
      <c r="C19" s="5" t="n">
        <v>188052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s="1" t="s">
        <v>276</v>
      </c>
      <c r="B1" s="2" t="s">
        <v>1</v>
      </c>
    </row>
    <row r="2" spans="1:2">
      <c r="B2" s="2" t="s">
        <v>277</v>
      </c>
    </row>
    <row r="3" spans="1:2">
      <c r="A3" s="7" t="s">
        <v>278</v>
      </c>
    </row>
    <row r="4" spans="1:2">
      <c r="A4" s="3" t="s">
        <v>279</v>
      </c>
      <c r="B4" s="6" t="n">
        <v>344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1060</v>
      </c>
      <c r="B1" s="2" t="s">
        <v>277</v>
      </c>
    </row>
    <row r="2" spans="1:2">
      <c r="A2" s="7" t="s">
        <v>1061</v>
      </c>
    </row>
    <row r="3" spans="1:2">
      <c r="A3" s="3" t="s">
        <v>1062</v>
      </c>
      <c r="B3" s="6" t="n">
        <v>2570816</v>
      </c>
    </row>
    <row r="4" spans="1:2">
      <c r="A4" s="3" t="s">
        <v>1063</v>
      </c>
      <c r="B4" s="3" t="s">
        <v>1064</v>
      </c>
    </row>
    <row r="5" spans="1:2">
      <c r="A5" s="3" t="s">
        <v>1065</v>
      </c>
    </row>
    <row r="6" spans="1:2">
      <c r="A6" s="7" t="s">
        <v>1061</v>
      </c>
    </row>
    <row r="7" spans="1:2">
      <c r="A7" s="3" t="s">
        <v>1062</v>
      </c>
      <c r="B7" s="6" t="n">
        <v>336816</v>
      </c>
    </row>
    <row r="8" spans="1:2">
      <c r="A8" s="3" t="s">
        <v>1063</v>
      </c>
      <c r="B8" s="3" t="s">
        <v>1066</v>
      </c>
    </row>
    <row r="9" spans="1:2">
      <c r="A9" s="3" t="s">
        <v>1067</v>
      </c>
    </row>
    <row r="10" spans="1:2">
      <c r="A10" s="7" t="s">
        <v>1061</v>
      </c>
    </row>
    <row r="11" spans="1:2">
      <c r="A11" s="3" t="s">
        <v>1062</v>
      </c>
      <c r="B11" s="6" t="n">
        <v>2234000</v>
      </c>
    </row>
    <row r="12" spans="1:2">
      <c r="A12" s="3" t="s">
        <v>1063</v>
      </c>
      <c r="B12" s="3" t="s">
        <v>106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8"/>
    <col customWidth="1" max="2" min="2" width="21"/>
    <col customWidth="1" max="3" min="3" width="21"/>
  </cols>
  <sheetData>
    <row r="1" spans="1:3">
      <c r="A1" s="1" t="s">
        <v>1069</v>
      </c>
      <c r="B1" s="2" t="s">
        <v>1</v>
      </c>
    </row>
    <row r="2" spans="1:3">
      <c r="B2" s="2" t="s">
        <v>277</v>
      </c>
      <c r="C2" s="2" t="s">
        <v>836</v>
      </c>
    </row>
    <row r="3" spans="1:3">
      <c r="A3" s="7" t="s">
        <v>1070</v>
      </c>
    </row>
    <row r="4" spans="1:3">
      <c r="A4" s="3" t="s">
        <v>1071</v>
      </c>
      <c r="B4" s="6" t="n">
        <v>1000</v>
      </c>
    </row>
    <row r="5" spans="1:3">
      <c r="A5" s="3" t="s">
        <v>1072</v>
      </c>
      <c r="B5" s="5" t="n">
        <v>59800</v>
      </c>
      <c r="C5" s="6" t="n">
        <v>85768</v>
      </c>
    </row>
    <row r="6" spans="1:3">
      <c r="A6" s="3" t="s">
        <v>1073</v>
      </c>
    </row>
    <row r="7" spans="1:3">
      <c r="A7" s="7" t="s">
        <v>1070</v>
      </c>
    </row>
    <row r="8" spans="1:3">
      <c r="A8" s="3" t="s">
        <v>1074</v>
      </c>
      <c r="B8" s="6" t="n">
        <v>136570</v>
      </c>
    </row>
    <row r="9" spans="1:3">
      <c r="A9" s="3" t="s">
        <v>1075</v>
      </c>
      <c r="B9" s="5" t="n">
        <v>1</v>
      </c>
    </row>
    <row r="10" spans="1:3">
      <c r="A10" s="3" t="s">
        <v>1076</v>
      </c>
      <c r="B10" s="6" t="n">
        <v>11476</v>
      </c>
    </row>
    <row r="11" spans="1:3">
      <c r="A11" s="3" t="s">
        <v>1077</v>
      </c>
      <c r="B11" s="5" t="n">
        <v>13423</v>
      </c>
    </row>
    <row r="12" spans="1:3">
      <c r="A12" s="3" t="s">
        <v>1078</v>
      </c>
    </row>
    <row r="13" spans="1:3">
      <c r="A13" s="7" t="s">
        <v>1070</v>
      </c>
    </row>
    <row r="14" spans="1:3">
      <c r="A14" s="3" t="s">
        <v>1074</v>
      </c>
      <c r="B14" s="5" t="n">
        <v>1202099</v>
      </c>
    </row>
    <row r="15" spans="1:3">
      <c r="A15" s="3" t="s">
        <v>1079</v>
      </c>
    </row>
    <row r="16" spans="1:3">
      <c r="A16" s="7" t="s">
        <v>1070</v>
      </c>
    </row>
    <row r="17" spans="1:3">
      <c r="A17" s="3" t="s">
        <v>1074</v>
      </c>
      <c r="B17" s="5" t="n">
        <v>281677</v>
      </c>
    </row>
    <row r="18" spans="1:3">
      <c r="A18" s="3" t="s">
        <v>1080</v>
      </c>
    </row>
    <row r="19" spans="1:3">
      <c r="A19" s="7" t="s">
        <v>1070</v>
      </c>
    </row>
    <row r="20" spans="1:3">
      <c r="A20" s="3" t="s">
        <v>1074</v>
      </c>
      <c r="B20" s="5" t="n">
        <v>2570816</v>
      </c>
    </row>
    <row r="21" spans="1:3">
      <c r="A21" s="3" t="s">
        <v>1081</v>
      </c>
    </row>
    <row r="22" spans="1:3">
      <c r="A22" s="7" t="s">
        <v>1070</v>
      </c>
    </row>
    <row r="23" spans="1:3">
      <c r="A23" s="3" t="s">
        <v>1074</v>
      </c>
      <c r="B23" s="6" t="n">
        <v>299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7"/>
    <col customWidth="1" max="5" min="5" width="21"/>
    <col customWidth="1" max="6" min="6" width="37"/>
    <col customWidth="1" max="7" min="7" width="20"/>
    <col customWidth="1" max="8" min="8" width="27"/>
    <col customWidth="1" max="9" min="9" width="37"/>
    <col customWidth="1" max="10" min="10" width="31"/>
    <col customWidth="1" max="11" min="11" width="24"/>
    <col customWidth="1" max="12" min="12" width="27"/>
  </cols>
  <sheetData>
    <row r="1" spans="1:12">
      <c r="A1" s="1" t="s">
        <v>1082</v>
      </c>
      <c r="B1" s="2" t="s">
        <v>1083</v>
      </c>
      <c r="C1" s="2" t="s">
        <v>1084</v>
      </c>
      <c r="D1" s="2" t="s">
        <v>1085</v>
      </c>
      <c r="E1" s="2" t="s">
        <v>1086</v>
      </c>
      <c r="F1" s="2" t="s">
        <v>1087</v>
      </c>
      <c r="G1" s="2" t="s">
        <v>1088</v>
      </c>
      <c r="H1" s="2" t="s">
        <v>1089</v>
      </c>
      <c r="I1" s="2" t="s">
        <v>1090</v>
      </c>
      <c r="J1" s="2" t="s">
        <v>1091</v>
      </c>
      <c r="K1" s="2" t="s">
        <v>1092</v>
      </c>
      <c r="L1" s="2" t="s">
        <v>1093</v>
      </c>
    </row>
    <row r="2" spans="1:12">
      <c r="A2" s="7" t="s">
        <v>1094</v>
      </c>
    </row>
    <row r="3" spans="1:12">
      <c r="A3" s="3" t="s">
        <v>260</v>
      </c>
      <c r="H3" s="6" t="n">
        <v>0</v>
      </c>
      <c r="I3" s="6" t="n">
        <v>806500000</v>
      </c>
      <c r="J3" s="6" t="n">
        <v>0</v>
      </c>
    </row>
    <row r="4" spans="1:12">
      <c r="A4" s="3" t="s">
        <v>1095</v>
      </c>
      <c r="B4" s="6" t="n">
        <v>4860000</v>
      </c>
      <c r="H4" s="5" t="n">
        <v>5490000</v>
      </c>
      <c r="I4" s="6" t="n">
        <v>63135000</v>
      </c>
      <c r="J4" s="6" t="n">
        <v>0</v>
      </c>
    </row>
    <row r="5" spans="1:12">
      <c r="A5" s="3" t="s">
        <v>1096</v>
      </c>
      <c r="L5" s="6" t="n">
        <v>1088000</v>
      </c>
    </row>
    <row r="6" spans="1:12">
      <c r="A6" s="3" t="s">
        <v>1097</v>
      </c>
      <c r="I6" s="8" t="n">
        <v>0.01</v>
      </c>
    </row>
    <row r="7" spans="1:12">
      <c r="A7" s="3" t="s">
        <v>1098</v>
      </c>
      <c r="H7" s="5" t="n">
        <v>5063000</v>
      </c>
    </row>
    <row r="8" spans="1:12">
      <c r="A8" s="3" t="s">
        <v>1099</v>
      </c>
      <c r="D8" s="6" t="n">
        <v>10231000</v>
      </c>
      <c r="H8" s="5" t="n">
        <v>10231000</v>
      </c>
    </row>
    <row r="9" spans="1:12">
      <c r="A9" s="3" t="s">
        <v>1100</v>
      </c>
      <c r="H9" s="6" t="n">
        <v>185000</v>
      </c>
    </row>
    <row r="10" spans="1:12">
      <c r="A10" s="3" t="s">
        <v>658</v>
      </c>
    </row>
    <row r="11" spans="1:12">
      <c r="A11" s="7" t="s">
        <v>1094</v>
      </c>
    </row>
    <row r="12" spans="1:12">
      <c r="A12" s="3" t="s">
        <v>1101</v>
      </c>
      <c r="I12" s="5" t="n">
        <v>4</v>
      </c>
    </row>
    <row r="13" spans="1:12">
      <c r="A13" s="3" t="s">
        <v>1102</v>
      </c>
      <c r="I13" s="3" t="s">
        <v>1103</v>
      </c>
    </row>
    <row r="14" spans="1:12">
      <c r="A14" s="3" t="s">
        <v>659</v>
      </c>
      <c r="I14" s="9" t="n">
        <v>0.333</v>
      </c>
    </row>
    <row r="15" spans="1:12">
      <c r="A15" s="3" t="s">
        <v>660</v>
      </c>
      <c r="I15" s="9" t="n">
        <v>0.01</v>
      </c>
      <c r="J15" s="9" t="n">
        <v>0.333</v>
      </c>
    </row>
    <row r="16" spans="1:12">
      <c r="A16" s="3" t="s">
        <v>934</v>
      </c>
      <c r="B16" s="5" t="n">
        <v>9549721</v>
      </c>
      <c r="I16" s="5" t="n">
        <v>19967000</v>
      </c>
    </row>
    <row r="17" spans="1:12">
      <c r="A17" s="3" t="s">
        <v>1104</v>
      </c>
      <c r="L17" s="5" t="n">
        <v>4128806</v>
      </c>
    </row>
    <row r="18" spans="1:12">
      <c r="A18" s="3" t="s">
        <v>1105</v>
      </c>
      <c r="G18" s="5" t="n">
        <v>362990</v>
      </c>
      <c r="H18" s="5" t="n">
        <v>363000</v>
      </c>
    </row>
    <row r="19" spans="1:12">
      <c r="A19" s="3" t="s">
        <v>1106</v>
      </c>
      <c r="I19" s="13" t="n">
        <v>3.3</v>
      </c>
    </row>
    <row r="20" spans="1:12">
      <c r="A20" s="3" t="s">
        <v>1107</v>
      </c>
      <c r="D20" s="5" t="n">
        <v>765134</v>
      </c>
    </row>
    <row r="21" spans="1:12">
      <c r="A21" s="3" t="s">
        <v>1108</v>
      </c>
      <c r="D21" s="8" t="n">
        <v>16.82</v>
      </c>
    </row>
    <row r="22" spans="1:12">
      <c r="A22" s="3" t="s">
        <v>1099</v>
      </c>
      <c r="D22" s="6" t="n">
        <v>12868000</v>
      </c>
    </row>
    <row r="23" spans="1:12">
      <c r="A23" s="3" t="s">
        <v>1109</v>
      </c>
      <c r="I23" s="5" t="n">
        <v>37375000</v>
      </c>
    </row>
    <row r="24" spans="1:12">
      <c r="A24" s="3" t="s">
        <v>661</v>
      </c>
    </row>
    <row r="25" spans="1:12">
      <c r="A25" s="7" t="s">
        <v>1094</v>
      </c>
    </row>
    <row r="26" spans="1:12">
      <c r="A26" s="3" t="s">
        <v>1101</v>
      </c>
      <c r="I26" s="5" t="n">
        <v>9</v>
      </c>
    </row>
    <row r="27" spans="1:12">
      <c r="A27" s="3" t="s">
        <v>1102</v>
      </c>
      <c r="I27" s="3" t="s">
        <v>1110</v>
      </c>
    </row>
    <row r="28" spans="1:12">
      <c r="A28" s="3" t="s">
        <v>659</v>
      </c>
      <c r="I28" s="9" t="n">
        <v>0.333</v>
      </c>
    </row>
    <row r="29" spans="1:12">
      <c r="A29" s="3" t="s">
        <v>660</v>
      </c>
      <c r="I29" s="11" t="n">
        <v>0.01</v>
      </c>
      <c r="J29" s="9" t="n">
        <v>0.333</v>
      </c>
    </row>
    <row r="30" spans="1:12">
      <c r="A30" s="3" t="s">
        <v>173</v>
      </c>
    </row>
    <row r="31" spans="1:12">
      <c r="A31" s="7" t="s">
        <v>1094</v>
      </c>
    </row>
    <row r="32" spans="1:12">
      <c r="A32" s="3" t="s">
        <v>1105</v>
      </c>
      <c r="G32" s="5" t="n">
        <v>109768</v>
      </c>
      <c r="H32" s="5" t="n">
        <v>-110000</v>
      </c>
    </row>
    <row r="33" spans="1:12">
      <c r="A33" s="3" t="s">
        <v>1111</v>
      </c>
      <c r="I33" s="6" t="n">
        <v>50</v>
      </c>
    </row>
    <row r="34" spans="1:12">
      <c r="A34" s="3" t="s">
        <v>1112</v>
      </c>
      <c r="C34" s="5" t="n">
        <v>101270</v>
      </c>
      <c r="H34" s="5" t="n">
        <v>101000</v>
      </c>
    </row>
    <row r="35" spans="1:12">
      <c r="A35" s="3" t="s">
        <v>1098</v>
      </c>
      <c r="C35" s="6" t="n">
        <v>5100000</v>
      </c>
      <c r="H35" s="6" t="n">
        <v>5063000</v>
      </c>
    </row>
    <row r="36" spans="1:12">
      <c r="A36" s="3" t="s">
        <v>1100</v>
      </c>
      <c r="H36" s="6" t="n">
        <v>185000</v>
      </c>
    </row>
    <row r="37" spans="1:12">
      <c r="A37" s="3" t="s">
        <v>1113</v>
      </c>
    </row>
    <row r="38" spans="1:12">
      <c r="A38" s="7" t="s">
        <v>1094</v>
      </c>
    </row>
    <row r="39" spans="1:12">
      <c r="A39" s="3" t="s">
        <v>922</v>
      </c>
      <c r="B39" s="6" t="n">
        <v>138853000</v>
      </c>
    </row>
    <row r="40" spans="1:12">
      <c r="A40" s="3" t="s">
        <v>1114</v>
      </c>
      <c r="L40" s="6" t="n">
        <v>60033000</v>
      </c>
    </row>
    <row r="41" spans="1:12">
      <c r="A41" s="3" t="s">
        <v>1115</v>
      </c>
    </row>
    <row r="42" spans="1:12">
      <c r="A42" s="7" t="s">
        <v>1094</v>
      </c>
    </row>
    <row r="43" spans="1:12">
      <c r="A43" s="3" t="s">
        <v>260</v>
      </c>
      <c r="F43" s="6" t="n">
        <v>806500000</v>
      </c>
    </row>
    <row r="44" spans="1:12">
      <c r="A44" s="3" t="s">
        <v>1109</v>
      </c>
      <c r="F44" s="5" t="n">
        <v>37375000</v>
      </c>
    </row>
    <row r="45" spans="1:12">
      <c r="A45" s="3" t="s">
        <v>1116</v>
      </c>
      <c r="F45" s="8" t="n">
        <v>22.5</v>
      </c>
    </row>
    <row r="46" spans="1:12">
      <c r="A46" s="3" t="s">
        <v>1117</v>
      </c>
    </row>
    <row r="47" spans="1:12">
      <c r="A47" s="7" t="s">
        <v>1094</v>
      </c>
    </row>
    <row r="48" spans="1:12">
      <c r="A48" s="3" t="s">
        <v>1118</v>
      </c>
      <c r="E48" s="3" t="s">
        <v>1064</v>
      </c>
    </row>
    <row r="49" spans="1:12">
      <c r="A49" s="3" t="s">
        <v>1119</v>
      </c>
      <c r="K49" s="5" t="n">
        <v>7</v>
      </c>
    </row>
    <row r="50" spans="1:12">
      <c r="A50" s="3" t="s">
        <v>1120</v>
      </c>
      <c r="E50" s="5" t="n">
        <v>2</v>
      </c>
      <c r="K50" s="5" t="n">
        <v>2</v>
      </c>
    </row>
    <row r="51" spans="1:12">
      <c r="A51" s="3" t="s">
        <v>1121</v>
      </c>
      <c r="E51" s="3" t="s">
        <v>1122</v>
      </c>
    </row>
    <row r="52" spans="1:12">
      <c r="A52" s="3" t="s">
        <v>1123</v>
      </c>
    </row>
    <row r="53" spans="1:12">
      <c r="A53" s="7" t="s">
        <v>1094</v>
      </c>
    </row>
    <row r="54" spans="1:12">
      <c r="A54" s="3" t="s">
        <v>1124</v>
      </c>
      <c r="E54" s="6" t="n">
        <v>386156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31"/>
  </cols>
  <sheetData>
    <row r="1" spans="1:2">
      <c r="A1" s="1" t="s">
        <v>1125</v>
      </c>
      <c r="B1" s="2" t="s">
        <v>1126</v>
      </c>
    </row>
    <row r="2" spans="1:2">
      <c r="A2" s="7" t="s">
        <v>1127</v>
      </c>
    </row>
    <row r="3" spans="1:2">
      <c r="A3" s="3" t="s">
        <v>1128</v>
      </c>
      <c r="B3" s="6" t="n">
        <v>0</v>
      </c>
    </row>
    <row r="4" spans="1:2">
      <c r="A4" s="3" t="s">
        <v>1129</v>
      </c>
    </row>
    <row r="5" spans="1:2">
      <c r="A5" s="7" t="s">
        <v>1127</v>
      </c>
    </row>
    <row r="6" spans="1:2">
      <c r="A6" s="3" t="s">
        <v>1130</v>
      </c>
      <c r="B6" s="8" t="n">
        <v>0.06</v>
      </c>
    </row>
    <row r="7" spans="1:2">
      <c r="A7" s="3" t="s">
        <v>1131</v>
      </c>
    </row>
    <row r="8" spans="1:2">
      <c r="A8" s="7" t="s">
        <v>1127</v>
      </c>
    </row>
    <row r="9" spans="1:2">
      <c r="A9" s="3" t="s">
        <v>1130</v>
      </c>
      <c r="B9" s="8" t="n">
        <v>0.1</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8"/>
    <col customWidth="1" max="6" min="6" width="28"/>
    <col customWidth="1" max="7" min="7" width="21"/>
    <col customWidth="1" max="8" min="8" width="27"/>
    <col customWidth="1" max="9" min="9" width="27"/>
    <col customWidth="1" max="10" min="10" width="21"/>
    <col customWidth="1" max="11" min="11" width="21"/>
    <col customWidth="1" max="12" min="12" width="28"/>
  </cols>
  <sheetData>
    <row r="1" spans="1:12">
      <c r="A1" s="1" t="s">
        <v>1132</v>
      </c>
      <c r="B1" s="2" t="s">
        <v>1133</v>
      </c>
      <c r="G1" s="2" t="s">
        <v>88</v>
      </c>
      <c r="H1" s="2" t="s">
        <v>1</v>
      </c>
    </row>
    <row r="2" spans="1:12">
      <c r="B2" s="2" t="s">
        <v>1134</v>
      </c>
      <c r="C2" s="2" t="s">
        <v>1135</v>
      </c>
      <c r="D2" s="2" t="s">
        <v>1136</v>
      </c>
      <c r="E2" s="2" t="s">
        <v>1137</v>
      </c>
      <c r="F2" s="2" t="s">
        <v>1138</v>
      </c>
      <c r="G2" s="2" t="s">
        <v>609</v>
      </c>
      <c r="H2" s="2" t="s">
        <v>1139</v>
      </c>
      <c r="I2" s="2" t="s">
        <v>1140</v>
      </c>
      <c r="J2" s="2" t="s">
        <v>1141</v>
      </c>
      <c r="K2" s="2" t="s">
        <v>1142</v>
      </c>
      <c r="L2" s="2" t="s">
        <v>1143</v>
      </c>
    </row>
    <row r="3" spans="1:12">
      <c r="A3" s="3" t="s">
        <v>1144</v>
      </c>
      <c r="F3" s="5" t="n">
        <v>3646755</v>
      </c>
    </row>
    <row r="4" spans="1:12">
      <c r="A4" s="3" t="s">
        <v>1145</v>
      </c>
      <c r="H4" s="6" t="n">
        <v>0</v>
      </c>
      <c r="I4" s="6" t="n">
        <v>0</v>
      </c>
    </row>
    <row r="5" spans="1:12">
      <c r="A5" s="3" t="s">
        <v>1146</v>
      </c>
      <c r="H5" s="5" t="n">
        <v>1940788</v>
      </c>
      <c r="I5" s="5" t="n">
        <v>2973190</v>
      </c>
    </row>
    <row r="6" spans="1:12">
      <c r="A6" s="3" t="s">
        <v>1147</v>
      </c>
      <c r="H6" s="6" t="n">
        <v>99000000</v>
      </c>
      <c r="I6" s="6" t="n">
        <v>151663000</v>
      </c>
    </row>
    <row r="7" spans="1:12">
      <c r="A7" s="3" t="s">
        <v>1148</v>
      </c>
      <c r="G7" s="6" t="n">
        <v>98687000</v>
      </c>
      <c r="H7" s="5" t="n">
        <v>312000</v>
      </c>
      <c r="I7" s="5" t="n">
        <v>94168000</v>
      </c>
    </row>
    <row r="8" spans="1:12">
      <c r="A8" s="3" t="s">
        <v>658</v>
      </c>
    </row>
    <row r="9" spans="1:12">
      <c r="A9" s="3" t="s">
        <v>1145</v>
      </c>
      <c r="H9" s="5" t="n">
        <v>344000</v>
      </c>
      <c r="I9" s="5" t="n">
        <v>224000</v>
      </c>
    </row>
    <row r="10" spans="1:12">
      <c r="A10" s="3" t="s">
        <v>1149</v>
      </c>
    </row>
    <row r="11" spans="1:12">
      <c r="A11" s="3" t="s">
        <v>1150</v>
      </c>
      <c r="F11" s="5" t="n">
        <v>30</v>
      </c>
    </row>
    <row r="12" spans="1:12">
      <c r="A12" s="3" t="s">
        <v>1151</v>
      </c>
      <c r="K12" s="6" t="n">
        <v>1646000</v>
      </c>
    </row>
    <row r="13" spans="1:12">
      <c r="A13" s="3" t="s">
        <v>1152</v>
      </c>
      <c r="G13" s="6" t="n">
        <v>0</v>
      </c>
      <c r="H13" s="5" t="n">
        <v>1235000</v>
      </c>
    </row>
    <row r="14" spans="1:12">
      <c r="A14" s="3" t="s">
        <v>1148</v>
      </c>
      <c r="H14" s="6" t="n">
        <v>10</v>
      </c>
    </row>
    <row r="15" spans="1:12">
      <c r="A15" s="3" t="s">
        <v>1153</v>
      </c>
      <c r="H15" s="3" t="s">
        <v>1122</v>
      </c>
    </row>
    <row r="16" spans="1:12">
      <c r="A16" s="3" t="s">
        <v>1154</v>
      </c>
      <c r="I16" s="5" t="n">
        <v>11000000</v>
      </c>
    </row>
    <row r="17" spans="1:12">
      <c r="A17" s="3" t="s">
        <v>1155</v>
      </c>
      <c r="E17" s="5" t="n">
        <v>2</v>
      </c>
      <c r="L17" s="5" t="n">
        <v>3</v>
      </c>
    </row>
    <row r="18" spans="1:12">
      <c r="A18" s="3" t="s">
        <v>1156</v>
      </c>
      <c r="L18" s="6" t="n">
        <v>14286000</v>
      </c>
    </row>
    <row r="19" spans="1:12">
      <c r="A19" s="3" t="s">
        <v>1157</v>
      </c>
      <c r="E19" s="6" t="n">
        <v>121000000</v>
      </c>
    </row>
    <row r="20" spans="1:12">
      <c r="A20" s="3" t="s">
        <v>1158</v>
      </c>
      <c r="E20" s="3" t="s">
        <v>1159</v>
      </c>
    </row>
    <row r="21" spans="1:12">
      <c r="A21" s="3" t="s">
        <v>1160</v>
      </c>
      <c r="E21" s="6" t="n">
        <v>49249000</v>
      </c>
    </row>
    <row r="22" spans="1:12">
      <c r="A22" s="3" t="s">
        <v>1161</v>
      </c>
      <c r="E22" s="6" t="n">
        <v>56495000</v>
      </c>
    </row>
    <row r="23" spans="1:12">
      <c r="A23" s="3" t="s">
        <v>1162</v>
      </c>
      <c r="H23" s="6" t="n">
        <v>3497000</v>
      </c>
      <c r="I23" s="5" t="n">
        <v>3330000</v>
      </c>
    </row>
    <row r="24" spans="1:12">
      <c r="A24" s="3" t="s">
        <v>1163</v>
      </c>
    </row>
    <row r="25" spans="1:12">
      <c r="A25" s="3" t="s">
        <v>1164</v>
      </c>
      <c r="C25" s="5" t="n">
        <v>1032402</v>
      </c>
      <c r="D25" s="5" t="n">
        <v>673565</v>
      </c>
    </row>
    <row r="26" spans="1:12">
      <c r="A26" s="3" t="s">
        <v>1165</v>
      </c>
    </row>
    <row r="27" spans="1:12">
      <c r="A27" s="3" t="s">
        <v>1166</v>
      </c>
      <c r="C27" s="5" t="n">
        <v>1032402</v>
      </c>
      <c r="D27" s="5" t="n">
        <v>673565</v>
      </c>
    </row>
    <row r="28" spans="1:12">
      <c r="A28" s="3" t="s">
        <v>1145</v>
      </c>
      <c r="C28" s="6" t="n">
        <v>344000</v>
      </c>
      <c r="D28" s="6" t="n">
        <v>224000</v>
      </c>
    </row>
    <row r="29" spans="1:12">
      <c r="A29" s="3" t="s">
        <v>1167</v>
      </c>
    </row>
    <row r="30" spans="1:12">
      <c r="A30" s="3" t="s">
        <v>1145</v>
      </c>
      <c r="H30" s="5" t="n">
        <v>-52663000</v>
      </c>
      <c r="I30" s="5" t="n">
        <v>-34358000</v>
      </c>
    </row>
    <row r="31" spans="1:12">
      <c r="A31" s="3" t="s">
        <v>1168</v>
      </c>
    </row>
    <row r="32" spans="1:12">
      <c r="A32" s="3" t="s">
        <v>1145</v>
      </c>
      <c r="C32" s="5" t="n">
        <v>52663000</v>
      </c>
      <c r="D32" s="5" t="n">
        <v>34358000</v>
      </c>
    </row>
    <row r="33" spans="1:12">
      <c r="A33" s="3" t="s">
        <v>654</v>
      </c>
    </row>
    <row r="34" spans="1:12">
      <c r="A34" s="3" t="s">
        <v>1145</v>
      </c>
      <c r="H34" s="6" t="n">
        <v>52319000</v>
      </c>
      <c r="I34" s="6" t="n">
        <v>34134000</v>
      </c>
    </row>
    <row r="35" spans="1:12">
      <c r="A35" s="3" t="s">
        <v>1169</v>
      </c>
    </row>
    <row r="36" spans="1:12">
      <c r="A36" s="3" t="s">
        <v>1145</v>
      </c>
      <c r="C36" s="6" t="n">
        <v>52319000</v>
      </c>
      <c r="D36" s="6" t="n">
        <v>34134000</v>
      </c>
    </row>
    <row r="37" spans="1:12">
      <c r="A37" s="3" t="s">
        <v>1170</v>
      </c>
    </row>
    <row r="38" spans="1:12">
      <c r="A38" s="3" t="s">
        <v>1151</v>
      </c>
      <c r="J38" s="6" t="n">
        <v>6238000</v>
      </c>
    </row>
    <row r="39" spans="1:12">
      <c r="A39" s="3" t="s">
        <v>1171</v>
      </c>
      <c r="B39" s="6" t="n">
        <v>11000000</v>
      </c>
    </row>
  </sheetData>
  <mergeCells count="3">
    <mergeCell ref="A1:A2"/>
    <mergeCell ref="B1:F1"/>
    <mergeCell ref="H1:I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r="1" spans="1:2">
      <c r="A1" s="1" t="s">
        <v>1172</v>
      </c>
      <c r="B1" s="2" t="s">
        <v>277</v>
      </c>
    </row>
    <row r="2" spans="1:2">
      <c r="A2" s="7" t="s">
        <v>1173</v>
      </c>
    </row>
    <row r="3" spans="1:2">
      <c r="A3" s="5" t="n">
        <v>2016</v>
      </c>
      <c r="B3" s="6" t="n">
        <v>453047</v>
      </c>
    </row>
    <row r="4" spans="1:2">
      <c r="A4" s="5" t="n">
        <v>2017</v>
      </c>
      <c r="B4" s="5" t="n">
        <v>415248</v>
      </c>
    </row>
    <row r="5" spans="1:2">
      <c r="A5" s="5" t="n">
        <v>2018</v>
      </c>
      <c r="B5" s="5" t="n">
        <v>383091</v>
      </c>
    </row>
    <row r="6" spans="1:2">
      <c r="A6" s="5" t="n">
        <v>2019</v>
      </c>
      <c r="B6" s="5" t="n">
        <v>323647</v>
      </c>
    </row>
    <row r="7" spans="1:2">
      <c r="A7" s="5" t="n">
        <v>2020</v>
      </c>
      <c r="B7" s="5" t="n">
        <v>288656</v>
      </c>
    </row>
    <row r="8" spans="1:2">
      <c r="A8" s="3" t="s">
        <v>1174</v>
      </c>
      <c r="B8" s="5" t="n">
        <v>1261934</v>
      </c>
    </row>
    <row r="9" spans="1:2">
      <c r="A9" s="3" t="s">
        <v>1175</v>
      </c>
      <c r="B9" s="6" t="n">
        <v>312562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r="1" spans="1:2">
      <c r="A1" s="1" t="s">
        <v>1176</v>
      </c>
      <c r="B1" s="2" t="s">
        <v>277</v>
      </c>
    </row>
    <row r="2" spans="1:2">
      <c r="A2" s="7" t="s">
        <v>1177</v>
      </c>
    </row>
    <row r="3" spans="1:2">
      <c r="A3" s="5" t="n">
        <v>2016</v>
      </c>
      <c r="B3" s="6" t="n">
        <v>9333</v>
      </c>
    </row>
    <row r="4" spans="1:2">
      <c r="A4" s="5" t="n">
        <v>2017</v>
      </c>
      <c r="B4" s="5" t="n">
        <v>8298</v>
      </c>
    </row>
    <row r="5" spans="1:2">
      <c r="A5" s="5" t="n">
        <v>2018</v>
      </c>
      <c r="B5" s="5" t="n">
        <v>7706</v>
      </c>
    </row>
    <row r="6" spans="1:2">
      <c r="A6" s="5" t="n">
        <v>2019</v>
      </c>
      <c r="B6" s="5" t="n">
        <v>7585</v>
      </c>
    </row>
    <row r="7" spans="1:2">
      <c r="A7" s="5" t="n">
        <v>2020</v>
      </c>
      <c r="B7" s="5" t="n">
        <v>7623</v>
      </c>
    </row>
    <row r="8" spans="1:2">
      <c r="A8" s="3" t="s">
        <v>1174</v>
      </c>
      <c r="B8" s="5" t="n">
        <v>262502</v>
      </c>
    </row>
    <row r="9" spans="1:2">
      <c r="A9" s="3" t="s">
        <v>1178</v>
      </c>
      <c r="B9" s="6" t="n">
        <v>303047</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4"/>
    <col customWidth="1" max="2" min="2" width="16"/>
    <col customWidth="1" max="3" min="3" width="16"/>
    <col customWidth="1" max="4" min="4" width="14"/>
  </cols>
  <sheetData>
    <row r="1" spans="1:4">
      <c r="A1" s="1" t="s">
        <v>1179</v>
      </c>
      <c r="B1" s="2" t="s">
        <v>88</v>
      </c>
      <c r="C1" s="2" t="s">
        <v>1</v>
      </c>
    </row>
    <row r="2" spans="1:4">
      <c r="B2" s="2" t="s">
        <v>89</v>
      </c>
      <c r="C2" s="2" t="s">
        <v>2</v>
      </c>
      <c r="D2" s="2" t="s">
        <v>31</v>
      </c>
    </row>
    <row r="3" spans="1:4">
      <c r="A3" s="7" t="s">
        <v>1180</v>
      </c>
    </row>
    <row r="4" spans="1:4">
      <c r="A4" s="3" t="s">
        <v>1181</v>
      </c>
      <c r="B4" s="6" t="n">
        <v>8243</v>
      </c>
      <c r="C4" s="6" t="n">
        <v>14032</v>
      </c>
      <c r="D4" s="6" t="n">
        <v>11013</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6"/>
    <col customWidth="1" max="3" min="3" width="16"/>
    <col customWidth="1" max="4" min="4" width="14"/>
  </cols>
  <sheetData>
    <row r="1" spans="1:4">
      <c r="A1" s="1" t="s">
        <v>1182</v>
      </c>
      <c r="B1" s="2" t="s">
        <v>88</v>
      </c>
      <c r="C1" s="2" t="s">
        <v>1</v>
      </c>
    </row>
    <row r="2" spans="1:4">
      <c r="B2" s="2" t="s">
        <v>89</v>
      </c>
      <c r="C2" s="2" t="s">
        <v>2</v>
      </c>
      <c r="D2" s="2" t="s">
        <v>31</v>
      </c>
    </row>
    <row r="3" spans="1:4">
      <c r="A3" s="7" t="s">
        <v>1183</v>
      </c>
    </row>
    <row r="4" spans="1:4">
      <c r="A4" s="3" t="s">
        <v>1184</v>
      </c>
      <c r="B4" s="6" t="n">
        <v>16197</v>
      </c>
      <c r="C4" s="6" t="n">
        <v>31835</v>
      </c>
      <c r="D4" s="6" t="n">
        <v>19673</v>
      </c>
    </row>
    <row r="5" spans="1:4">
      <c r="A5" s="3" t="s">
        <v>1185</v>
      </c>
      <c r="B5" s="5" t="n">
        <v>-5826</v>
      </c>
      <c r="C5" s="5" t="n">
        <v>-7717</v>
      </c>
      <c r="D5" s="5" t="n">
        <v>-5944</v>
      </c>
    </row>
    <row r="6" spans="1:4">
      <c r="A6" s="3" t="s">
        <v>1186</v>
      </c>
      <c r="B6" s="5" t="n">
        <v>10371</v>
      </c>
      <c r="C6" s="5" t="n">
        <v>24118</v>
      </c>
      <c r="D6" s="5" t="n">
        <v>13729</v>
      </c>
    </row>
    <row r="7" spans="1:4">
      <c r="A7" s="3" t="s">
        <v>1187</v>
      </c>
      <c r="B7" s="5" t="n">
        <v>876</v>
      </c>
      <c r="C7" s="5" t="n">
        <v>894</v>
      </c>
      <c r="D7" s="5" t="n">
        <v>800</v>
      </c>
    </row>
    <row r="8" spans="1:4">
      <c r="A8" s="3" t="s">
        <v>1188</v>
      </c>
      <c r="B8" s="5" t="n">
        <v>11247</v>
      </c>
      <c r="C8" s="5" t="n">
        <v>25012</v>
      </c>
      <c r="D8" s="5" t="n">
        <v>14529</v>
      </c>
    </row>
    <row r="9" spans="1:4">
      <c r="A9" s="3" t="s">
        <v>1189</v>
      </c>
      <c r="B9" s="5" t="n">
        <v>4111</v>
      </c>
      <c r="C9" s="5" t="n">
        <v>9629</v>
      </c>
      <c r="D9" s="5" t="n">
        <v>5426</v>
      </c>
    </row>
    <row r="10" spans="1:4">
      <c r="A10" s="3" t="s">
        <v>1190</v>
      </c>
    </row>
    <row r="11" spans="1:4">
      <c r="A11" s="7" t="s">
        <v>1183</v>
      </c>
    </row>
    <row r="12" spans="1:4">
      <c r="A12" s="3" t="s">
        <v>1184</v>
      </c>
      <c r="B12" s="5" t="n">
        <v>3051</v>
      </c>
      <c r="C12" s="5" t="n">
        <v>1314</v>
      </c>
      <c r="D12" s="5" t="n">
        <v>3381</v>
      </c>
    </row>
    <row r="13" spans="1:4">
      <c r="A13" s="3" t="s">
        <v>1191</v>
      </c>
    </row>
    <row r="14" spans="1:4">
      <c r="A14" s="7" t="s">
        <v>1183</v>
      </c>
    </row>
    <row r="15" spans="1:4">
      <c r="A15" s="3" t="s">
        <v>1184</v>
      </c>
      <c r="B15" s="5" t="n">
        <v>10672</v>
      </c>
      <c r="C15" s="5" t="n">
        <v>17211</v>
      </c>
      <c r="D15" s="5" t="n">
        <v>12279</v>
      </c>
    </row>
    <row r="16" spans="1:4">
      <c r="A16" s="3" t="s">
        <v>1192</v>
      </c>
    </row>
    <row r="17" spans="1:4">
      <c r="A17" s="7" t="s">
        <v>1183</v>
      </c>
    </row>
    <row r="18" spans="1:4">
      <c r="A18" s="3" t="s">
        <v>1184</v>
      </c>
      <c r="B18" s="6" t="n">
        <v>2474</v>
      </c>
      <c r="C18" s="6" t="n">
        <v>13310</v>
      </c>
      <c r="D18" s="6" t="n">
        <v>4013</v>
      </c>
    </row>
  </sheetData>
  <mergeCells count="2">
    <mergeCell ref="A1:A2"/>
    <mergeCell ref="C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17"/>
  </cols>
  <sheetData>
    <row r="1" spans="1:4">
      <c r="A1" s="1" t="s">
        <v>1193</v>
      </c>
      <c r="B1" s="2" t="s">
        <v>88</v>
      </c>
      <c r="C1" s="2" t="s">
        <v>1</v>
      </c>
    </row>
    <row r="2" spans="1:4">
      <c r="B2" s="2" t="s">
        <v>89</v>
      </c>
      <c r="C2" s="2" t="s">
        <v>2</v>
      </c>
      <c r="D2" s="2" t="s">
        <v>31</v>
      </c>
    </row>
    <row r="3" spans="1:4">
      <c r="A3" s="7" t="s">
        <v>1183</v>
      </c>
    </row>
    <row r="4" spans="1:4">
      <c r="A4" s="3" t="s">
        <v>1194</v>
      </c>
      <c r="B4" s="3" t="s">
        <v>1195</v>
      </c>
      <c r="C4" s="3" t="s">
        <v>1196</v>
      </c>
      <c r="D4" s="3" t="s">
        <v>1197</v>
      </c>
    </row>
    <row r="5" spans="1:4">
      <c r="A5" s="3" t="s">
        <v>1198</v>
      </c>
      <c r="B5" s="3" t="s">
        <v>1199</v>
      </c>
      <c r="C5" s="3" t="s">
        <v>1200</v>
      </c>
      <c r="D5" s="3" t="s">
        <v>1201</v>
      </c>
    </row>
    <row r="6" spans="1:4">
      <c r="A6" s="3" t="s">
        <v>1202</v>
      </c>
      <c r="B6" s="3" t="s">
        <v>764</v>
      </c>
      <c r="C6" s="3" t="s">
        <v>764</v>
      </c>
      <c r="D6" s="3" t="s">
        <v>764</v>
      </c>
    </row>
    <row r="7" spans="1:4">
      <c r="A7" s="3" t="s">
        <v>1203</v>
      </c>
      <c r="B7" s="3" t="s">
        <v>1204</v>
      </c>
      <c r="C7" s="3" t="s">
        <v>1204</v>
      </c>
      <c r="D7" s="3" t="s">
        <v>1204</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80</v>
      </c>
      <c r="B1" s="2" t="s">
        <v>1</v>
      </c>
    </row>
    <row r="2" spans="1:2">
      <c r="B2" s="2" t="s">
        <v>2</v>
      </c>
    </row>
    <row r="3" spans="1:2">
      <c r="A3" s="7" t="s">
        <v>281</v>
      </c>
    </row>
    <row r="4" spans="1:2">
      <c r="A4" s="3" t="s">
        <v>282</v>
      </c>
      <c r="B4" s="3" t="s">
        <v>2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r="A1" s="1" t="s">
        <v>1205</v>
      </c>
      <c r="B1" s="2" t="s">
        <v>1</v>
      </c>
    </row>
    <row r="2" spans="1:2">
      <c r="B2" s="2" t="s">
        <v>1090</v>
      </c>
    </row>
    <row r="3" spans="1:2">
      <c r="A3" s="7" t="s">
        <v>1206</v>
      </c>
    </row>
    <row r="4" spans="1:2">
      <c r="A4" s="3" t="s">
        <v>1207</v>
      </c>
      <c r="B4" s="5" t="n">
        <v>4126935</v>
      </c>
    </row>
    <row r="5" spans="1:2">
      <c r="A5" s="3" t="s">
        <v>1208</v>
      </c>
      <c r="B5" s="5" t="n">
        <v>28240</v>
      </c>
    </row>
    <row r="6" spans="1:2">
      <c r="A6" s="3" t="s">
        <v>1209</v>
      </c>
      <c r="B6" s="5" t="n">
        <v>-104110</v>
      </c>
    </row>
    <row r="7" spans="1:2">
      <c r="A7" s="3" t="s">
        <v>1210</v>
      </c>
      <c r="B7" s="5" t="n">
        <v>-742806</v>
      </c>
    </row>
    <row r="8" spans="1:2">
      <c r="A8" s="3" t="s">
        <v>1211</v>
      </c>
      <c r="B8" s="5" t="n">
        <v>3308259</v>
      </c>
    </row>
    <row r="9" spans="1:2">
      <c r="A9" s="3" t="s">
        <v>1212</v>
      </c>
      <c r="B9" s="5" t="n">
        <v>2773150</v>
      </c>
    </row>
    <row r="10" spans="1:2">
      <c r="A10" s="7" t="s">
        <v>1213</v>
      </c>
    </row>
    <row r="11" spans="1:2">
      <c r="A11" s="3" t="s">
        <v>1214</v>
      </c>
      <c r="B11" s="8" t="n">
        <v>34.07</v>
      </c>
    </row>
    <row r="12" spans="1:2">
      <c r="A12" s="3" t="s">
        <v>1215</v>
      </c>
      <c r="B12" s="10" t="n">
        <v>24.62</v>
      </c>
    </row>
    <row r="13" spans="1:2">
      <c r="A13" s="3" t="s">
        <v>1216</v>
      </c>
      <c r="B13" s="10" t="n">
        <v>14.29</v>
      </c>
    </row>
    <row r="14" spans="1:2">
      <c r="A14" s="3" t="s">
        <v>1217</v>
      </c>
      <c r="B14" s="10" t="n">
        <v>35.63</v>
      </c>
    </row>
    <row r="15" spans="1:2">
      <c r="A15" s="3" t="s">
        <v>1218</v>
      </c>
      <c r="B15" s="10" t="n">
        <v>34.26</v>
      </c>
    </row>
    <row r="16" spans="1:2">
      <c r="A16" s="3" t="s">
        <v>1219</v>
      </c>
      <c r="B16" s="8" t="n">
        <v>37.43</v>
      </c>
    </row>
    <row r="17" spans="1:2">
      <c r="A17" s="3" t="s">
        <v>1220</v>
      </c>
      <c r="B17" s="3" t="s">
        <v>1221</v>
      </c>
    </row>
    <row r="18" spans="1:2">
      <c r="A18" s="3" t="s">
        <v>1222</v>
      </c>
      <c r="B18" s="3" t="s">
        <v>1223</v>
      </c>
    </row>
    <row r="19" spans="1:2">
      <c r="A19" s="3" t="s">
        <v>1224</v>
      </c>
      <c r="B19" s="6" t="n">
        <v>9808</v>
      </c>
    </row>
    <row r="20" spans="1:2">
      <c r="A20" s="3" t="s">
        <v>1225</v>
      </c>
      <c r="B20" s="6" t="n">
        <v>753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1226</v>
      </c>
      <c r="B1" s="2" t="s">
        <v>88</v>
      </c>
      <c r="C1" s="2" t="s">
        <v>1</v>
      </c>
    </row>
    <row r="2" spans="1:4">
      <c r="B2" s="2" t="s">
        <v>89</v>
      </c>
      <c r="C2" s="2" t="s">
        <v>2</v>
      </c>
      <c r="D2" s="2" t="s">
        <v>31</v>
      </c>
    </row>
    <row r="3" spans="1:4">
      <c r="A3" s="7" t="s">
        <v>1227</v>
      </c>
    </row>
    <row r="4" spans="1:4">
      <c r="A4" s="3" t="s">
        <v>1228</v>
      </c>
      <c r="C4" s="5" t="n">
        <v>2010460</v>
      </c>
    </row>
    <row r="5" spans="1:4">
      <c r="A5" s="3" t="s">
        <v>1229</v>
      </c>
      <c r="C5" s="5" t="n">
        <v>826718</v>
      </c>
    </row>
    <row r="6" spans="1:4">
      <c r="A6" s="3" t="s">
        <v>1230</v>
      </c>
      <c r="C6" s="5" t="n">
        <v>-810652</v>
      </c>
    </row>
    <row r="7" spans="1:4">
      <c r="A7" s="3" t="s">
        <v>1231</v>
      </c>
      <c r="C7" s="5" t="n">
        <v>-57166</v>
      </c>
    </row>
    <row r="8" spans="1:4">
      <c r="A8" s="3" t="s">
        <v>1232</v>
      </c>
      <c r="C8" s="5" t="n">
        <v>1969360</v>
      </c>
      <c r="D8" s="5" t="n">
        <v>2010460</v>
      </c>
    </row>
    <row r="9" spans="1:4">
      <c r="A9" s="7" t="s">
        <v>1233</v>
      </c>
    </row>
    <row r="10" spans="1:4">
      <c r="A10" s="3" t="s">
        <v>1234</v>
      </c>
      <c r="C10" s="8" t="n">
        <v>17.2</v>
      </c>
    </row>
    <row r="11" spans="1:4">
      <c r="A11" s="3" t="s">
        <v>1235</v>
      </c>
      <c r="B11" s="8" t="n">
        <v>17.6</v>
      </c>
      <c r="C11" s="10" t="n">
        <v>24.62</v>
      </c>
      <c r="D11" s="8" t="n">
        <v>18.74</v>
      </c>
    </row>
    <row r="12" spans="1:4">
      <c r="A12" s="3" t="s">
        <v>1236</v>
      </c>
      <c r="C12" s="10" t="n">
        <v>17.13</v>
      </c>
    </row>
    <row r="13" spans="1:4">
      <c r="A13" s="3" t="s">
        <v>1237</v>
      </c>
      <c r="C13" s="10" t="n">
        <v>18.9</v>
      </c>
    </row>
    <row r="14" spans="1:4">
      <c r="A14" s="3" t="s">
        <v>1238</v>
      </c>
      <c r="C14" s="8" t="n">
        <v>20.3</v>
      </c>
      <c r="D14" s="8" t="n">
        <v>17.2</v>
      </c>
    </row>
  </sheetData>
  <mergeCells count="2">
    <mergeCell ref="A1:A2"/>
    <mergeCell ref="C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1239</v>
      </c>
      <c r="B1" s="2" t="s">
        <v>88</v>
      </c>
      <c r="C1" s="2" t="s">
        <v>1</v>
      </c>
    </row>
    <row r="2" spans="1:4">
      <c r="B2" s="2" t="s">
        <v>89</v>
      </c>
      <c r="C2" s="2" t="s">
        <v>2</v>
      </c>
      <c r="D2" s="2" t="s">
        <v>31</v>
      </c>
    </row>
    <row r="3" spans="1:4">
      <c r="A3" s="7" t="s">
        <v>1240</v>
      </c>
    </row>
    <row r="4" spans="1:4">
      <c r="A4" s="3" t="s">
        <v>1228</v>
      </c>
      <c r="C4" s="5" t="n">
        <v>871326</v>
      </c>
    </row>
    <row r="5" spans="1:4">
      <c r="A5" s="3" t="s">
        <v>1229</v>
      </c>
      <c r="C5" s="5" t="n">
        <v>627385</v>
      </c>
    </row>
    <row r="6" spans="1:4">
      <c r="A6" s="3" t="s">
        <v>1230</v>
      </c>
      <c r="C6" s="5" t="n">
        <v>0</v>
      </c>
    </row>
    <row r="7" spans="1:4">
      <c r="A7" s="3" t="s">
        <v>1231</v>
      </c>
      <c r="C7" s="5" t="n">
        <v>-44446</v>
      </c>
    </row>
    <row r="8" spans="1:4">
      <c r="A8" s="3" t="s">
        <v>1232</v>
      </c>
      <c r="C8" s="5" t="n">
        <v>1454265</v>
      </c>
      <c r="D8" s="5" t="n">
        <v>871326</v>
      </c>
    </row>
    <row r="9" spans="1:4">
      <c r="A9" s="7" t="s">
        <v>1241</v>
      </c>
    </row>
    <row r="10" spans="1:4">
      <c r="A10" s="3" t="s">
        <v>1234</v>
      </c>
      <c r="C10" s="8" t="n">
        <v>18.88</v>
      </c>
    </row>
    <row r="11" spans="1:4">
      <c r="A11" s="3" t="s">
        <v>1235</v>
      </c>
      <c r="B11" s="8" t="n">
        <v>17.78</v>
      </c>
      <c r="C11" s="10" t="n">
        <v>32.14</v>
      </c>
      <c r="D11" s="8" t="n">
        <v>18.23</v>
      </c>
    </row>
    <row r="12" spans="1:4">
      <c r="A12" s="3" t="s">
        <v>1236</v>
      </c>
      <c r="C12" s="5" t="n">
        <v>0</v>
      </c>
    </row>
    <row r="13" spans="1:4">
      <c r="A13" s="3" t="s">
        <v>1237</v>
      </c>
      <c r="C13" s="10" t="n">
        <v>26.27</v>
      </c>
    </row>
    <row r="14" spans="1:4">
      <c r="A14" s="3" t="s">
        <v>1238</v>
      </c>
      <c r="C14" s="8" t="n">
        <v>24.38</v>
      </c>
      <c r="D14" s="8" t="n">
        <v>18.88</v>
      </c>
    </row>
    <row r="15" spans="1:4">
      <c r="A15" s="3" t="s">
        <v>636</v>
      </c>
    </row>
    <row r="16" spans="1:4">
      <c r="A16" s="7" t="s">
        <v>1241</v>
      </c>
    </row>
    <row r="17" spans="1:4">
      <c r="A17" s="3" t="s">
        <v>1242</v>
      </c>
      <c r="C17" s="5" t="n">
        <v>0</v>
      </c>
    </row>
    <row r="18" spans="1:4">
      <c r="A18" s="3" t="s">
        <v>1243</v>
      </c>
    </row>
    <row r="19" spans="1:4">
      <c r="A19" s="7" t="s">
        <v>1241</v>
      </c>
    </row>
    <row r="20" spans="1:4">
      <c r="A20" s="3" t="s">
        <v>1242</v>
      </c>
      <c r="C20" s="5" t="n">
        <v>1176181</v>
      </c>
    </row>
    <row r="21" spans="1:4">
      <c r="A21" s="3" t="s">
        <v>647</v>
      </c>
    </row>
    <row r="22" spans="1:4">
      <c r="A22" s="7" t="s">
        <v>1241</v>
      </c>
    </row>
    <row r="23" spans="1:4">
      <c r="A23" s="3" t="s">
        <v>1242</v>
      </c>
      <c r="C23" s="5" t="n">
        <v>2738362</v>
      </c>
    </row>
    <row r="24" spans="1:4">
      <c r="A24" s="3" t="s">
        <v>1244</v>
      </c>
    </row>
    <row r="25" spans="1:4">
      <c r="A25" s="7" t="s">
        <v>1241</v>
      </c>
    </row>
    <row r="26" spans="1:4">
      <c r="A26" s="3" t="s">
        <v>1242</v>
      </c>
      <c r="C26" s="5" t="n">
        <v>0</v>
      </c>
    </row>
    <row r="27" spans="1:4">
      <c r="A27" s="3" t="s">
        <v>1245</v>
      </c>
    </row>
    <row r="28" spans="1:4">
      <c r="A28" s="7" t="s">
        <v>1241</v>
      </c>
    </row>
    <row r="29" spans="1:4">
      <c r="A29" s="3" t="s">
        <v>1242</v>
      </c>
      <c r="C29" s="5" t="n">
        <v>286179</v>
      </c>
    </row>
    <row r="30" spans="1:4">
      <c r="A30" s="3" t="s">
        <v>1246</v>
      </c>
    </row>
    <row r="31" spans="1:4">
      <c r="A31" s="7" t="s">
        <v>1241</v>
      </c>
    </row>
    <row r="32" spans="1:4">
      <c r="A32" s="3" t="s">
        <v>1242</v>
      </c>
      <c r="C32" s="5" t="n">
        <v>572358</v>
      </c>
    </row>
    <row r="33" spans="1:4">
      <c r="A33" s="3" t="s">
        <v>1247</v>
      </c>
    </row>
    <row r="34" spans="1:4">
      <c r="A34" s="7" t="s">
        <v>1241</v>
      </c>
    </row>
    <row r="35" spans="1:4">
      <c r="A35" s="3" t="s">
        <v>1242</v>
      </c>
      <c r="C35" s="5" t="n">
        <v>0</v>
      </c>
    </row>
    <row r="36" spans="1:4">
      <c r="A36" s="3" t="s">
        <v>1248</v>
      </c>
    </row>
    <row r="37" spans="1:4">
      <c r="A37" s="7" t="s">
        <v>1241</v>
      </c>
    </row>
    <row r="38" spans="1:4">
      <c r="A38" s="3" t="s">
        <v>1242</v>
      </c>
      <c r="C38" s="5" t="n">
        <v>288246</v>
      </c>
    </row>
    <row r="39" spans="1:4">
      <c r="A39" s="3" t="s">
        <v>1249</v>
      </c>
    </row>
    <row r="40" spans="1:4">
      <c r="A40" s="7" t="s">
        <v>1241</v>
      </c>
    </row>
    <row r="41" spans="1:4">
      <c r="A41" s="3" t="s">
        <v>1242</v>
      </c>
      <c r="C41" s="5" t="n">
        <v>576492</v>
      </c>
    </row>
    <row r="42" spans="1:4">
      <c r="A42" s="3" t="s">
        <v>1250</v>
      </c>
    </row>
    <row r="43" spans="1:4">
      <c r="A43" s="7" t="s">
        <v>1241</v>
      </c>
    </row>
    <row r="44" spans="1:4">
      <c r="A44" s="3" t="s">
        <v>1242</v>
      </c>
      <c r="C44" s="5" t="n">
        <v>0</v>
      </c>
    </row>
    <row r="45" spans="1:4">
      <c r="A45" s="3" t="s">
        <v>1251</v>
      </c>
    </row>
    <row r="46" spans="1:4">
      <c r="A46" s="7" t="s">
        <v>1241</v>
      </c>
    </row>
    <row r="47" spans="1:4">
      <c r="A47" s="3" t="s">
        <v>1242</v>
      </c>
      <c r="C47" s="5" t="n">
        <v>215756</v>
      </c>
    </row>
    <row r="48" spans="1:4">
      <c r="A48" s="3" t="s">
        <v>1252</v>
      </c>
    </row>
    <row r="49" spans="1:4">
      <c r="A49" s="7" t="s">
        <v>1241</v>
      </c>
    </row>
    <row r="50" spans="1:4">
      <c r="A50" s="3" t="s">
        <v>1242</v>
      </c>
      <c r="C50" s="5" t="n">
        <v>431512</v>
      </c>
    </row>
    <row r="51" spans="1:4">
      <c r="A51" s="3" t="s">
        <v>1253</v>
      </c>
    </row>
    <row r="52" spans="1:4">
      <c r="A52" s="7" t="s">
        <v>1241</v>
      </c>
    </row>
    <row r="53" spans="1:4">
      <c r="A53" s="3" t="s">
        <v>1242</v>
      </c>
      <c r="C53" s="5" t="n">
        <v>0</v>
      </c>
    </row>
    <row r="54" spans="1:4">
      <c r="A54" s="3" t="s">
        <v>1254</v>
      </c>
    </row>
    <row r="55" spans="1:4">
      <c r="A55" s="7" t="s">
        <v>1241</v>
      </c>
    </row>
    <row r="56" spans="1:4">
      <c r="A56" s="3" t="s">
        <v>1242</v>
      </c>
      <c r="C56" s="5" t="n">
        <v>386000</v>
      </c>
    </row>
    <row r="57" spans="1:4">
      <c r="A57" s="3" t="s">
        <v>1255</v>
      </c>
    </row>
    <row r="58" spans="1:4">
      <c r="A58" s="7" t="s">
        <v>1241</v>
      </c>
    </row>
    <row r="59" spans="1:4">
      <c r="A59" s="3" t="s">
        <v>1242</v>
      </c>
      <c r="C59" s="5" t="n">
        <v>1158000</v>
      </c>
    </row>
    <row r="60" spans="1:4">
      <c r="A60" s="3" t="s">
        <v>1256</v>
      </c>
    </row>
    <row r="61" spans="1:4">
      <c r="A61" s="7" t="s">
        <v>1241</v>
      </c>
    </row>
    <row r="62" spans="1:4">
      <c r="A62" s="3" t="s">
        <v>1257</v>
      </c>
      <c r="C62" s="3" t="s">
        <v>764</v>
      </c>
    </row>
    <row r="63" spans="1:4">
      <c r="A63" s="3" t="s">
        <v>1258</v>
      </c>
    </row>
    <row r="64" spans="1:4">
      <c r="A64" s="7" t="s">
        <v>1241</v>
      </c>
    </row>
    <row r="65" spans="1:4">
      <c r="A65" s="3" t="s">
        <v>1257</v>
      </c>
      <c r="C65" s="3" t="s">
        <v>1259</v>
      </c>
    </row>
    <row r="66" spans="1:4">
      <c r="A66" s="3" t="s">
        <v>1260</v>
      </c>
    </row>
    <row r="67" spans="1:4">
      <c r="A67" s="7" t="s">
        <v>1241</v>
      </c>
    </row>
    <row r="68" spans="1:4">
      <c r="A68" s="3" t="s">
        <v>1257</v>
      </c>
      <c r="C68" s="3" t="s">
        <v>764</v>
      </c>
    </row>
    <row r="69" spans="1:4">
      <c r="A69" s="3" t="s">
        <v>1261</v>
      </c>
    </row>
    <row r="70" spans="1:4">
      <c r="A70" s="7" t="s">
        <v>1241</v>
      </c>
    </row>
    <row r="71" spans="1:4">
      <c r="A71" s="3" t="s">
        <v>1257</v>
      </c>
      <c r="C71" s="3" t="s">
        <v>1259</v>
      </c>
    </row>
    <row r="72" spans="1:4">
      <c r="A72" s="3" t="s">
        <v>1262</v>
      </c>
    </row>
    <row r="73" spans="1:4">
      <c r="A73" s="7" t="s">
        <v>1241</v>
      </c>
    </row>
    <row r="74" spans="1:4">
      <c r="A74" s="3" t="s">
        <v>1257</v>
      </c>
      <c r="C74" s="3" t="s">
        <v>764</v>
      </c>
    </row>
    <row r="75" spans="1:4">
      <c r="A75" s="3" t="s">
        <v>1263</v>
      </c>
    </row>
    <row r="76" spans="1:4">
      <c r="A76" s="7" t="s">
        <v>1241</v>
      </c>
    </row>
    <row r="77" spans="1:4">
      <c r="A77" s="3" t="s">
        <v>1257</v>
      </c>
      <c r="C77" s="3" t="s">
        <v>1259</v>
      </c>
    </row>
    <row r="78" spans="1:4">
      <c r="A78" s="3" t="s">
        <v>1264</v>
      </c>
    </row>
    <row r="79" spans="1:4">
      <c r="A79" s="7" t="s">
        <v>1241</v>
      </c>
    </row>
    <row r="80" spans="1:4">
      <c r="A80" s="3" t="s">
        <v>1257</v>
      </c>
      <c r="C80" s="3" t="s">
        <v>764</v>
      </c>
    </row>
    <row r="81" spans="1:4">
      <c r="A81" s="3" t="s">
        <v>1265</v>
      </c>
    </row>
    <row r="82" spans="1:4">
      <c r="A82" s="7" t="s">
        <v>1241</v>
      </c>
    </row>
    <row r="83" spans="1:4">
      <c r="A83" s="3" t="s">
        <v>1257</v>
      </c>
      <c r="C83" s="3" t="s">
        <v>1266</v>
      </c>
    </row>
  </sheetData>
  <mergeCells count="2">
    <mergeCell ref="A1:A2"/>
    <mergeCell ref="C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1267</v>
      </c>
      <c r="B1" s="2" t="s">
        <v>1133</v>
      </c>
      <c r="C1" s="2" t="s">
        <v>88</v>
      </c>
      <c r="D1" s="2" t="s">
        <v>1</v>
      </c>
    </row>
    <row r="2" spans="1:5">
      <c r="B2" s="2" t="s">
        <v>1268</v>
      </c>
      <c r="C2" s="2" t="s">
        <v>89</v>
      </c>
      <c r="D2" s="2" t="s">
        <v>2</v>
      </c>
      <c r="E2" s="2" t="s">
        <v>31</v>
      </c>
    </row>
    <row r="3" spans="1:5">
      <c r="A3" s="7" t="s">
        <v>1183</v>
      </c>
    </row>
    <row r="4" spans="1:5">
      <c r="A4" s="3" t="s">
        <v>1269</v>
      </c>
      <c r="D4" s="5" t="n">
        <v>21750000</v>
      </c>
    </row>
    <row r="5" spans="1:5">
      <c r="A5" s="3" t="s">
        <v>1270</v>
      </c>
      <c r="D5" s="5" t="n">
        <v>5579656</v>
      </c>
    </row>
    <row r="6" spans="1:5">
      <c r="A6" s="3" t="s">
        <v>1271</v>
      </c>
      <c r="D6" s="6" t="n">
        <v>250000</v>
      </c>
    </row>
    <row r="7" spans="1:5">
      <c r="A7" s="3" t="s">
        <v>1272</v>
      </c>
      <c r="C7" s="6" t="n">
        <v>973000</v>
      </c>
      <c r="D7" s="6" t="n">
        <v>1926000</v>
      </c>
      <c r="E7" s="6" t="n">
        <v>1358000</v>
      </c>
    </row>
    <row r="8" spans="1:5">
      <c r="A8" s="3" t="s">
        <v>1273</v>
      </c>
      <c r="D8" s="8" t="n">
        <v>24.62</v>
      </c>
    </row>
    <row r="9" spans="1:5">
      <c r="A9" s="3" t="s">
        <v>1274</v>
      </c>
      <c r="C9" s="5" t="n">
        <v>179907</v>
      </c>
      <c r="D9" s="5" t="n">
        <v>222537</v>
      </c>
      <c r="E9" s="5" t="n">
        <v>215632</v>
      </c>
    </row>
    <row r="10" spans="1:5">
      <c r="A10" s="3" t="s">
        <v>180</v>
      </c>
      <c r="C10" s="6" t="n">
        <v>3167000</v>
      </c>
      <c r="D10" s="6" t="n">
        <v>5543000</v>
      </c>
      <c r="E10" s="6" t="n">
        <v>4009000</v>
      </c>
    </row>
    <row r="11" spans="1:5">
      <c r="A11" s="3" t="s">
        <v>1190</v>
      </c>
    </row>
    <row r="12" spans="1:5">
      <c r="A12" s="7" t="s">
        <v>1183</v>
      </c>
    </row>
    <row r="13" spans="1:5">
      <c r="A13" s="3" t="s">
        <v>1275</v>
      </c>
      <c r="D13" s="5" t="n">
        <v>500000</v>
      </c>
    </row>
    <row r="14" spans="1:5">
      <c r="A14" s="3" t="s">
        <v>1276</v>
      </c>
      <c r="D14" s="3" t="s">
        <v>992</v>
      </c>
    </row>
    <row r="15" spans="1:5">
      <c r="A15" s="3" t="s">
        <v>1273</v>
      </c>
      <c r="C15" s="8" t="n">
        <v>10.97</v>
      </c>
      <c r="D15" s="8" t="n">
        <v>7.79</v>
      </c>
      <c r="E15" s="8" t="n">
        <v>11.6</v>
      </c>
    </row>
    <row r="16" spans="1:5">
      <c r="A16" s="3" t="s">
        <v>1277</v>
      </c>
      <c r="C16" s="6" t="n">
        <v>145000</v>
      </c>
      <c r="D16" s="6" t="n">
        <v>841000</v>
      </c>
      <c r="E16" s="6" t="n">
        <v>439000</v>
      </c>
    </row>
    <row r="17" spans="1:5">
      <c r="A17" s="3" t="s">
        <v>1278</v>
      </c>
      <c r="C17" s="5" t="n">
        <v>1153000</v>
      </c>
      <c r="D17" s="5" t="n">
        <v>1488000</v>
      </c>
      <c r="E17" s="5" t="n">
        <v>789000</v>
      </c>
    </row>
    <row r="18" spans="1:5">
      <c r="A18" s="3" t="s">
        <v>1279</v>
      </c>
      <c r="C18" s="6" t="n">
        <v>0</v>
      </c>
      <c r="D18" s="5" t="n">
        <v>0</v>
      </c>
      <c r="E18" s="6" t="n">
        <v>0</v>
      </c>
    </row>
    <row r="19" spans="1:5">
      <c r="A19" s="3" t="s">
        <v>1280</v>
      </c>
      <c r="D19" s="6" t="n">
        <v>1405000</v>
      </c>
    </row>
    <row r="20" spans="1:5">
      <c r="A20" s="3" t="s">
        <v>1281</v>
      </c>
      <c r="D20" s="3" t="s">
        <v>1282</v>
      </c>
    </row>
    <row r="21" spans="1:5">
      <c r="A21" s="3" t="s">
        <v>1283</v>
      </c>
    </row>
    <row r="22" spans="1:5">
      <c r="A22" s="7" t="s">
        <v>1183</v>
      </c>
    </row>
    <row r="23" spans="1:5">
      <c r="A23" s="3" t="s">
        <v>1275</v>
      </c>
      <c r="D23" s="5" t="n">
        <v>500000</v>
      </c>
    </row>
    <row r="24" spans="1:5">
      <c r="A24" s="3" t="s">
        <v>1191</v>
      </c>
    </row>
    <row r="25" spans="1:5">
      <c r="A25" s="7" t="s">
        <v>1183</v>
      </c>
    </row>
    <row r="26" spans="1:5">
      <c r="A26" s="3" t="s">
        <v>1280</v>
      </c>
      <c r="D26" s="6" t="n">
        <v>18340000</v>
      </c>
    </row>
    <row r="27" spans="1:5">
      <c r="A27" s="3" t="s">
        <v>1281</v>
      </c>
      <c r="D27" s="3" t="s">
        <v>1284</v>
      </c>
    </row>
    <row r="28" spans="1:5">
      <c r="A28" s="3" t="s">
        <v>1285</v>
      </c>
      <c r="C28" s="8" t="n">
        <v>17.6</v>
      </c>
      <c r="D28" s="8" t="n">
        <v>24.62</v>
      </c>
      <c r="E28" s="8" t="n">
        <v>18.74</v>
      </c>
    </row>
    <row r="29" spans="1:5">
      <c r="A29" s="3" t="s">
        <v>1286</v>
      </c>
      <c r="C29" s="6" t="n">
        <v>7770000</v>
      </c>
      <c r="D29" s="6" t="n">
        <v>13883000</v>
      </c>
      <c r="E29" s="6" t="n">
        <v>11647000</v>
      </c>
    </row>
    <row r="30" spans="1:5">
      <c r="A30" s="3" t="s">
        <v>1287</v>
      </c>
      <c r="D30" s="5" t="n">
        <v>810652</v>
      </c>
    </row>
    <row r="31" spans="1:5">
      <c r="A31" s="3" t="s">
        <v>1192</v>
      </c>
    </row>
    <row r="32" spans="1:5">
      <c r="A32" s="7" t="s">
        <v>1183</v>
      </c>
    </row>
    <row r="33" spans="1:5">
      <c r="A33" s="3" t="s">
        <v>1280</v>
      </c>
      <c r="D33" s="6" t="n">
        <v>13864000</v>
      </c>
    </row>
    <row r="34" spans="1:5">
      <c r="A34" s="3" t="s">
        <v>1281</v>
      </c>
      <c r="D34" s="3" t="s">
        <v>1288</v>
      </c>
    </row>
    <row r="35" spans="1:5">
      <c r="A35" s="3" t="s">
        <v>1285</v>
      </c>
      <c r="C35" s="8" t="n">
        <v>17.78</v>
      </c>
      <c r="D35" s="8" t="n">
        <v>32.14</v>
      </c>
      <c r="E35" s="8" t="n">
        <v>18.23</v>
      </c>
    </row>
    <row r="36" spans="1:5">
      <c r="A36" s="3" t="s">
        <v>1289</v>
      </c>
      <c r="D36" s="3" t="s">
        <v>621</v>
      </c>
    </row>
    <row r="37" spans="1:5">
      <c r="A37" s="3" t="s">
        <v>1287</v>
      </c>
      <c r="D37" s="5" t="n">
        <v>0</v>
      </c>
    </row>
    <row r="38" spans="1:5">
      <c r="A38" s="3" t="s">
        <v>1290</v>
      </c>
    </row>
    <row r="39" spans="1:5">
      <c r="A39" s="7" t="s">
        <v>1183</v>
      </c>
    </row>
    <row r="40" spans="1:5">
      <c r="A40" s="3" t="s">
        <v>1291</v>
      </c>
      <c r="D40" s="3" t="s">
        <v>994</v>
      </c>
    </row>
    <row r="41" spans="1:5">
      <c r="A41" s="3" t="s">
        <v>1292</v>
      </c>
    </row>
    <row r="42" spans="1:5">
      <c r="A42" s="7" t="s">
        <v>1183</v>
      </c>
    </row>
    <row r="43" spans="1:5">
      <c r="A43" s="3" t="s">
        <v>1291</v>
      </c>
      <c r="D43" s="3" t="s">
        <v>621</v>
      </c>
    </row>
    <row r="44" spans="1:5">
      <c r="A44" s="3" t="s">
        <v>1293</v>
      </c>
    </row>
    <row r="45" spans="1:5">
      <c r="A45" s="7" t="s">
        <v>1183</v>
      </c>
    </row>
    <row r="46" spans="1:5">
      <c r="A46" s="3" t="s">
        <v>1291</v>
      </c>
      <c r="D46" s="3" t="s">
        <v>1294</v>
      </c>
    </row>
    <row r="47" spans="1:5">
      <c r="A47" s="3" t="s">
        <v>1295</v>
      </c>
    </row>
    <row r="48" spans="1:5">
      <c r="A48" s="7" t="s">
        <v>1183</v>
      </c>
    </row>
    <row r="49" spans="1:5">
      <c r="A49" s="3" t="s">
        <v>1291</v>
      </c>
      <c r="D49" s="3" t="s">
        <v>994</v>
      </c>
    </row>
    <row r="50" spans="1:5">
      <c r="A50" s="3" t="s">
        <v>1296</v>
      </c>
    </row>
    <row r="51" spans="1:5">
      <c r="A51" s="7" t="s">
        <v>1183</v>
      </c>
    </row>
    <row r="52" spans="1:5">
      <c r="A52" s="3" t="s">
        <v>1287</v>
      </c>
      <c r="B52" s="5" t="n">
        <v>338895</v>
      </c>
    </row>
  </sheetData>
  <mergeCells count="2">
    <mergeCell ref="A1:A2"/>
    <mergeCell ref="D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r="1" spans="1:5">
      <c r="A1" s="1" t="s">
        <v>1297</v>
      </c>
      <c r="B1" s="2" t="s">
        <v>88</v>
      </c>
      <c r="D1" s="2" t="s">
        <v>1</v>
      </c>
    </row>
    <row r="2" spans="1:5">
      <c r="B2" s="2" t="s">
        <v>89</v>
      </c>
      <c r="C2" s="2" t="s">
        <v>568</v>
      </c>
      <c r="D2" s="2" t="s">
        <v>2</v>
      </c>
      <c r="E2" s="2" t="s">
        <v>31</v>
      </c>
    </row>
    <row r="3" spans="1:5">
      <c r="A3" s="7" t="s">
        <v>326</v>
      </c>
    </row>
    <row r="4" spans="1:5">
      <c r="A4" s="3" t="s">
        <v>108</v>
      </c>
      <c r="B4" s="6" t="n">
        <v>40414000</v>
      </c>
      <c r="C4" s="6" t="n">
        <v>14029000</v>
      </c>
      <c r="D4" s="6" t="n">
        <v>9534000</v>
      </c>
      <c r="E4" s="6" t="n">
        <v>1655000</v>
      </c>
    </row>
    <row r="5" spans="1:5">
      <c r="A5" s="3" t="s">
        <v>1298</v>
      </c>
      <c r="B5" s="6" t="n">
        <v>8200000</v>
      </c>
      <c r="D5" s="5" t="n">
        <v>0</v>
      </c>
      <c r="E5" s="6" t="n">
        <v>1372000</v>
      </c>
    </row>
    <row r="6" spans="1:5">
      <c r="A6" s="3" t="s">
        <v>1299</v>
      </c>
      <c r="D6" s="6" t="n">
        <v>10191000</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r="1" spans="1:5">
      <c r="A1" s="1" t="s">
        <v>1300</v>
      </c>
      <c r="B1" s="2" t="s">
        <v>88</v>
      </c>
      <c r="D1" s="2" t="s">
        <v>1</v>
      </c>
    </row>
    <row r="2" spans="1:5">
      <c r="B2" s="2" t="s">
        <v>89</v>
      </c>
      <c r="C2" s="2" t="s">
        <v>568</v>
      </c>
      <c r="D2" s="2" t="s">
        <v>2</v>
      </c>
      <c r="E2" s="2" t="s">
        <v>31</v>
      </c>
    </row>
    <row r="3" spans="1:5">
      <c r="A3" s="7" t="s">
        <v>1301</v>
      </c>
    </row>
    <row r="4" spans="1:5">
      <c r="A4" s="3" t="s">
        <v>109</v>
      </c>
      <c r="B4" s="6" t="n">
        <v>421361000</v>
      </c>
      <c r="C4" s="6" t="n">
        <v>30660000</v>
      </c>
      <c r="D4" s="6" t="n">
        <v>451434000</v>
      </c>
      <c r="E4" s="6" t="n">
        <v>277095000</v>
      </c>
    </row>
    <row r="5" spans="1:5">
      <c r="A5" s="3" t="s">
        <v>1302</v>
      </c>
    </row>
    <row r="6" spans="1:5">
      <c r="A6" s="7" t="s">
        <v>1301</v>
      </c>
    </row>
    <row r="7" spans="1:5">
      <c r="A7" s="3" t="s">
        <v>109</v>
      </c>
      <c r="B7" s="5" t="n">
        <v>0</v>
      </c>
      <c r="D7" s="5" t="n">
        <v>398558000</v>
      </c>
      <c r="E7" s="5" t="n">
        <v>0</v>
      </c>
    </row>
    <row r="8" spans="1:5">
      <c r="A8" s="3" t="s">
        <v>1303</v>
      </c>
    </row>
    <row r="9" spans="1:5">
      <c r="A9" s="7" t="s">
        <v>1301</v>
      </c>
    </row>
    <row r="10" spans="1:5">
      <c r="A10" s="3" t="s">
        <v>109</v>
      </c>
      <c r="B10" s="5" t="n">
        <v>17474000</v>
      </c>
      <c r="D10" s="5" t="n">
        <v>26246000</v>
      </c>
      <c r="E10" s="5" t="n">
        <v>0</v>
      </c>
    </row>
    <row r="11" spans="1:5">
      <c r="A11" s="3" t="s">
        <v>1304</v>
      </c>
    </row>
    <row r="12" spans="1:5">
      <c r="A12" s="7" t="s">
        <v>1301</v>
      </c>
    </row>
    <row r="13" spans="1:5">
      <c r="A13" s="3" t="s">
        <v>109</v>
      </c>
      <c r="B13" s="5" t="n">
        <v>0</v>
      </c>
      <c r="D13" s="5" t="n">
        <v>0</v>
      </c>
      <c r="E13" s="5" t="n">
        <v>42208000</v>
      </c>
    </row>
    <row r="14" spans="1:5">
      <c r="A14" s="3" t="s">
        <v>1305</v>
      </c>
    </row>
    <row r="15" spans="1:5">
      <c r="A15" s="7" t="s">
        <v>1301</v>
      </c>
    </row>
    <row r="16" spans="1:5">
      <c r="A16" s="3" t="s">
        <v>109</v>
      </c>
      <c r="B16" s="5" t="n">
        <v>0</v>
      </c>
      <c r="D16" s="5" t="n">
        <v>0</v>
      </c>
      <c r="E16" s="5" t="n">
        <v>14378000</v>
      </c>
    </row>
    <row r="17" spans="1:5">
      <c r="A17" s="3" t="s">
        <v>1306</v>
      </c>
    </row>
    <row r="18" spans="1:5">
      <c r="A18" s="7" t="s">
        <v>1301</v>
      </c>
    </row>
    <row r="19" spans="1:5">
      <c r="A19" s="3" t="s">
        <v>109</v>
      </c>
      <c r="B19" s="5" t="n">
        <v>112838000</v>
      </c>
      <c r="D19" s="5" t="n">
        <v>16307000</v>
      </c>
      <c r="E19" s="5" t="n">
        <v>0</v>
      </c>
    </row>
    <row r="20" spans="1:5">
      <c r="A20" s="3" t="s">
        <v>1307</v>
      </c>
    </row>
    <row r="21" spans="1:5">
      <c r="A21" s="7" t="s">
        <v>1301</v>
      </c>
    </row>
    <row r="22" spans="1:5">
      <c r="A22" s="3" t="s">
        <v>109</v>
      </c>
      <c r="B22" s="5" t="n">
        <v>0</v>
      </c>
      <c r="D22" s="5" t="n">
        <v>0</v>
      </c>
      <c r="E22" s="5" t="n">
        <v>146300000</v>
      </c>
    </row>
    <row r="23" spans="1:5">
      <c r="A23" s="3" t="s">
        <v>1308</v>
      </c>
    </row>
    <row r="24" spans="1:5">
      <c r="A24" s="7" t="s">
        <v>1301</v>
      </c>
    </row>
    <row r="25" spans="1:5">
      <c r="A25" s="3" t="s">
        <v>109</v>
      </c>
      <c r="B25" s="5" t="n">
        <v>0</v>
      </c>
      <c r="D25" s="5" t="n">
        <v>0</v>
      </c>
      <c r="E25" s="5" t="n">
        <v>72473000</v>
      </c>
    </row>
    <row r="26" spans="1:5">
      <c r="A26" s="3" t="s">
        <v>1309</v>
      </c>
    </row>
    <row r="27" spans="1:5">
      <c r="A27" s="7" t="s">
        <v>1301</v>
      </c>
    </row>
    <row r="28" spans="1:5">
      <c r="A28" s="3" t="s">
        <v>109</v>
      </c>
      <c r="B28" s="5" t="n">
        <v>289864000</v>
      </c>
      <c r="D28" s="5" t="n">
        <v>0</v>
      </c>
      <c r="E28" s="5" t="n">
        <v>0</v>
      </c>
    </row>
    <row r="29" spans="1:5">
      <c r="A29" s="3" t="s">
        <v>694</v>
      </c>
    </row>
    <row r="30" spans="1:5">
      <c r="A30" s="7" t="s">
        <v>1301</v>
      </c>
    </row>
    <row r="31" spans="1:5">
      <c r="A31" s="3" t="s">
        <v>109</v>
      </c>
      <c r="B31" s="6" t="n">
        <v>1185000</v>
      </c>
      <c r="D31" s="6" t="n">
        <v>10323000</v>
      </c>
      <c r="E31" s="6" t="n">
        <v>1736000</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1310</v>
      </c>
      <c r="B1" s="2" t="s">
        <v>88</v>
      </c>
      <c r="C1" s="2" t="s">
        <v>1</v>
      </c>
    </row>
    <row r="2" spans="1:4">
      <c r="B2" s="2" t="s">
        <v>89</v>
      </c>
      <c r="C2" s="2" t="s">
        <v>2</v>
      </c>
      <c r="D2" s="2" t="s">
        <v>31</v>
      </c>
    </row>
    <row r="3" spans="1:4">
      <c r="A3" s="7" t="s">
        <v>1311</v>
      </c>
    </row>
    <row r="4" spans="1:4">
      <c r="A4" s="3" t="s">
        <v>1312</v>
      </c>
      <c r="B4" s="6" t="n">
        <v>76713000</v>
      </c>
      <c r="C4" s="6" t="n">
        <v>0</v>
      </c>
      <c r="D4" s="6" t="n">
        <v>0</v>
      </c>
    </row>
    <row r="5" spans="1:4">
      <c r="A5" s="3" t="s">
        <v>1313</v>
      </c>
    </row>
    <row r="6" spans="1:4">
      <c r="A6" s="7" t="s">
        <v>1311</v>
      </c>
    </row>
    <row r="7" spans="1:4">
      <c r="A7" s="3" t="s">
        <v>1312</v>
      </c>
      <c r="B7" s="5" t="n">
        <v>54194000</v>
      </c>
      <c r="C7" s="5" t="n">
        <v>0</v>
      </c>
      <c r="D7" s="5" t="n">
        <v>0</v>
      </c>
    </row>
    <row r="8" spans="1:4">
      <c r="A8" s="3" t="s">
        <v>1314</v>
      </c>
    </row>
    <row r="9" spans="1:4">
      <c r="A9" s="7" t="s">
        <v>1311</v>
      </c>
    </row>
    <row r="10" spans="1:4">
      <c r="A10" s="3" t="s">
        <v>1312</v>
      </c>
      <c r="B10" s="5" t="n">
        <v>15649000</v>
      </c>
      <c r="C10" s="5" t="n">
        <v>0</v>
      </c>
      <c r="D10" s="5" t="n">
        <v>0</v>
      </c>
    </row>
    <row r="11" spans="1:4">
      <c r="A11" s="3" t="s">
        <v>1315</v>
      </c>
    </row>
    <row r="12" spans="1:4">
      <c r="A12" s="7" t="s">
        <v>1311</v>
      </c>
    </row>
    <row r="13" spans="1:4">
      <c r="A13" s="3" t="s">
        <v>1312</v>
      </c>
      <c r="B13" s="6" t="n">
        <v>6870000</v>
      </c>
      <c r="C13" s="6" t="n">
        <v>0</v>
      </c>
      <c r="D13" s="6" t="n">
        <v>0</v>
      </c>
    </row>
  </sheetData>
  <mergeCells count="2">
    <mergeCell ref="A1:A2"/>
    <mergeCell ref="C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r="A1" s="1" t="s">
        <v>1316</v>
      </c>
      <c r="C1" s="2" t="s">
        <v>88</v>
      </c>
      <c r="D1" s="2" t="s">
        <v>1</v>
      </c>
    </row>
    <row r="2" spans="1:5">
      <c r="C2" s="2" t="s">
        <v>609</v>
      </c>
      <c r="D2" s="2" t="s">
        <v>277</v>
      </c>
      <c r="E2" s="2" t="s">
        <v>836</v>
      </c>
    </row>
    <row r="3" spans="1:5">
      <c r="A3" s="3" t="s">
        <v>1317</v>
      </c>
    </row>
    <row r="4" spans="1:5">
      <c r="A4" s="7" t="s">
        <v>1042</v>
      </c>
    </row>
    <row r="5" spans="1:5">
      <c r="A5" s="3" t="s">
        <v>1318</v>
      </c>
      <c r="E5" s="6" t="n">
        <v>84738000</v>
      </c>
    </row>
    <row r="6" spans="1:5">
      <c r="A6" s="3" t="s">
        <v>1319</v>
      </c>
    </row>
    <row r="7" spans="1:5">
      <c r="A7" s="7" t="s">
        <v>1042</v>
      </c>
    </row>
    <row r="8" spans="1:5">
      <c r="A8" s="3" t="s">
        <v>1318</v>
      </c>
      <c r="C8" s="6" t="n">
        <v>734240000</v>
      </c>
      <c r="D8" s="6" t="n">
        <v>615797000</v>
      </c>
      <c r="E8" s="6" t="n">
        <v>38750000</v>
      </c>
    </row>
    <row r="9" spans="1:5">
      <c r="A9" s="3" t="s">
        <v>1320</v>
      </c>
    </row>
    <row r="10" spans="1:5">
      <c r="A10" s="7" t="s">
        <v>1042</v>
      </c>
    </row>
    <row r="11" spans="1:5">
      <c r="A11" s="3" t="s">
        <v>1318</v>
      </c>
      <c r="C11" s="6" t="n">
        <v>29500000</v>
      </c>
      <c r="D11" s="6" t="n">
        <v>5128000</v>
      </c>
    </row>
    <row r="12" spans="1:5">
      <c r="A12" s="3" t="s">
        <v>1321</v>
      </c>
      <c r="D12" s="5" t="n">
        <v>18</v>
      </c>
    </row>
    <row r="13" spans="1:5">
      <c r="A13" s="3" t="s">
        <v>1322</v>
      </c>
    </row>
    <row r="14" spans="1:5">
      <c r="A14" s="7" t="s">
        <v>1042</v>
      </c>
    </row>
    <row r="15" spans="1:5">
      <c r="A15" s="3" t="s">
        <v>1323</v>
      </c>
      <c r="B15" s="3" t="s">
        <v>156</v>
      </c>
      <c r="E15" s="3" t="s">
        <v>1324</v>
      </c>
    </row>
    <row r="16" spans="1:5">
      <c r="A16" s="3" t="s">
        <v>1325</v>
      </c>
      <c r="B16" s="3" t="s">
        <v>156</v>
      </c>
      <c r="E16" s="3" t="s">
        <v>1326</v>
      </c>
    </row>
    <row r="17" spans="1:5">
      <c r="A17" s="3" t="s">
        <v>1327</v>
      </c>
    </row>
    <row r="18" spans="1:5">
      <c r="A18" s="7" t="s">
        <v>1042</v>
      </c>
    </row>
    <row r="19" spans="1:5">
      <c r="A19" s="3" t="s">
        <v>1321</v>
      </c>
      <c r="B19" s="3" t="s">
        <v>554</v>
      </c>
      <c r="C19" s="5" t="n">
        <v>22</v>
      </c>
    </row>
    <row r="20" spans="1:5">
      <c r="A20" s="3" t="s">
        <v>1328</v>
      </c>
    </row>
    <row r="21" spans="1:5">
      <c r="A21" s="7" t="s">
        <v>1042</v>
      </c>
    </row>
    <row r="22" spans="1:5">
      <c r="A22" s="3" t="s">
        <v>1323</v>
      </c>
      <c r="B22" s="3" t="s">
        <v>156</v>
      </c>
      <c r="E22" s="3" t="s">
        <v>1329</v>
      </c>
    </row>
    <row r="23" spans="1:5">
      <c r="A23" s="3" t="s">
        <v>1325</v>
      </c>
      <c r="B23" s="3" t="s">
        <v>156</v>
      </c>
      <c r="E23" s="3" t="s">
        <v>1330</v>
      </c>
    </row>
    <row r="24" spans="1:5">
      <c r="A24" s="3" t="s">
        <v>1331</v>
      </c>
    </row>
    <row r="25" spans="1:5">
      <c r="A25" s="7" t="s">
        <v>1042</v>
      </c>
    </row>
    <row r="26" spans="1:5">
      <c r="A26" s="3" t="s">
        <v>1321</v>
      </c>
      <c r="B26" s="3" t="s">
        <v>554</v>
      </c>
      <c r="C26" s="5" t="n">
        <v>55</v>
      </c>
    </row>
    <row r="27" spans="1:5">
      <c r="A27" s="3" t="s">
        <v>1332</v>
      </c>
    </row>
    <row r="28" spans="1:5">
      <c r="A28" s="7" t="s">
        <v>1042</v>
      </c>
    </row>
    <row r="29" spans="1:5">
      <c r="A29" s="3" t="s">
        <v>1318</v>
      </c>
      <c r="E29" s="6" t="n">
        <v>0</v>
      </c>
    </row>
    <row r="30" spans="1:5">
      <c r="A30" s="3" t="s">
        <v>1333</v>
      </c>
    </row>
    <row r="31" spans="1:5">
      <c r="A31" s="7" t="s">
        <v>1042</v>
      </c>
    </row>
    <row r="32" spans="1:5">
      <c r="A32" s="3" t="s">
        <v>1318</v>
      </c>
      <c r="D32" s="6" t="n">
        <v>8847000</v>
      </c>
    </row>
    <row r="33" spans="1:5">
      <c r="A33" t="n"/>
    </row>
    <row r="34" spans="1:5">
      <c r="A34" s="3" t="s">
        <v>156</v>
      </c>
      <c r="B34" s="3" t="s">
        <v>1334</v>
      </c>
    </row>
    <row r="35" spans="1:5">
      <c r="A35" s="3" t="s">
        <v>554</v>
      </c>
      <c r="B35" s="3" t="s">
        <v>1335</v>
      </c>
    </row>
  </sheetData>
  <mergeCells count="5">
    <mergeCell ref="A1:B2"/>
    <mergeCell ref="D1:E1"/>
    <mergeCell ref="A33:D33"/>
    <mergeCell ref="B34:D34"/>
    <mergeCell ref="B35:D35"/>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32"/>
    <col customWidth="1" max="5" min="5" width="21"/>
    <col customWidth="1" max="6" min="6" width="14"/>
  </cols>
  <sheetData>
    <row r="1" spans="1:6">
      <c r="A1" s="1" t="s">
        <v>1336</v>
      </c>
      <c r="B1" s="2" t="s">
        <v>88</v>
      </c>
      <c r="D1" s="2" t="s">
        <v>1</v>
      </c>
    </row>
    <row r="2" spans="1:6">
      <c r="B2" s="2" t="s">
        <v>1337</v>
      </c>
      <c r="C2" s="2" t="s">
        <v>914</v>
      </c>
      <c r="D2" s="2" t="s">
        <v>1338</v>
      </c>
      <c r="E2" s="2" t="s">
        <v>836</v>
      </c>
      <c r="F2" s="2" t="s">
        <v>1339</v>
      </c>
    </row>
    <row r="3" spans="1:6">
      <c r="A3" s="7" t="s">
        <v>1340</v>
      </c>
    </row>
    <row r="4" spans="1:6">
      <c r="A4" s="3" t="s">
        <v>109</v>
      </c>
      <c r="B4" s="6" t="n">
        <v>421361000</v>
      </c>
      <c r="C4" s="6" t="n">
        <v>30660000</v>
      </c>
      <c r="D4" s="6" t="n">
        <v>451434000</v>
      </c>
      <c r="E4" s="6" t="n">
        <v>277095000</v>
      </c>
    </row>
    <row r="5" spans="1:6">
      <c r="A5" s="3" t="s">
        <v>1312</v>
      </c>
      <c r="B5" s="5" t="n">
        <v>76713000</v>
      </c>
      <c r="D5" s="5" t="n">
        <v>0</v>
      </c>
      <c r="E5" s="5" t="n">
        <v>0</v>
      </c>
    </row>
    <row r="6" spans="1:6">
      <c r="A6" s="3" t="s">
        <v>226</v>
      </c>
      <c r="B6" s="5" t="n">
        <v>0</v>
      </c>
      <c r="D6" s="6" t="n">
        <v>13844000</v>
      </c>
      <c r="E6" s="5" t="n">
        <v>3124000</v>
      </c>
    </row>
    <row r="7" spans="1:6">
      <c r="A7" s="3" t="s">
        <v>1341</v>
      </c>
    </row>
    <row r="8" spans="1:6">
      <c r="A8" s="7" t="s">
        <v>1340</v>
      </c>
    </row>
    <row r="9" spans="1:6">
      <c r="A9" s="3" t="s">
        <v>1342</v>
      </c>
      <c r="D9" s="5" t="n">
        <v>3</v>
      </c>
    </row>
    <row r="10" spans="1:6">
      <c r="A10" s="3" t="s">
        <v>1343</v>
      </c>
      <c r="D10" s="3" t="s">
        <v>1344</v>
      </c>
    </row>
    <row r="11" spans="1:6">
      <c r="A11" s="3" t="s">
        <v>1345</v>
      </c>
      <c r="D11" s="3" t="s">
        <v>1346</v>
      </c>
    </row>
    <row r="12" spans="1:6">
      <c r="A12" s="3" t="s">
        <v>1302</v>
      </c>
    </row>
    <row r="13" spans="1:6">
      <c r="A13" s="7" t="s">
        <v>1340</v>
      </c>
    </row>
    <row r="14" spans="1:6">
      <c r="A14" s="3" t="s">
        <v>1347</v>
      </c>
      <c r="D14" s="3" t="s">
        <v>1329</v>
      </c>
    </row>
    <row r="15" spans="1:6">
      <c r="A15" s="3" t="s">
        <v>109</v>
      </c>
      <c r="B15" s="5" t="n">
        <v>0</v>
      </c>
      <c r="D15" s="6" t="n">
        <v>398558000</v>
      </c>
      <c r="E15" s="5" t="n">
        <v>0</v>
      </c>
    </row>
    <row r="16" spans="1:6">
      <c r="A16" s="3" t="s">
        <v>1303</v>
      </c>
    </row>
    <row r="17" spans="1:6">
      <c r="A17" s="7" t="s">
        <v>1340</v>
      </c>
    </row>
    <row r="18" spans="1:6">
      <c r="A18" s="3" t="s">
        <v>109</v>
      </c>
      <c r="B18" s="5" t="n">
        <v>17474000</v>
      </c>
      <c r="D18" s="5" t="n">
        <v>26246000</v>
      </c>
      <c r="E18" s="5" t="n">
        <v>0</v>
      </c>
    </row>
    <row r="19" spans="1:6">
      <c r="A19" s="3" t="s">
        <v>1306</v>
      </c>
    </row>
    <row r="20" spans="1:6">
      <c r="A20" s="7" t="s">
        <v>1340</v>
      </c>
    </row>
    <row r="21" spans="1:6">
      <c r="A21" s="3" t="s">
        <v>109</v>
      </c>
      <c r="B21" s="5" t="n">
        <v>112838000</v>
      </c>
      <c r="D21" s="6" t="n">
        <v>16307000</v>
      </c>
      <c r="E21" s="5" t="n">
        <v>0</v>
      </c>
    </row>
    <row r="22" spans="1:6">
      <c r="A22" s="3" t="s">
        <v>1348</v>
      </c>
      <c r="D22" s="13" t="n">
        <v>13.5</v>
      </c>
    </row>
    <row r="23" spans="1:6">
      <c r="A23" s="3" t="s">
        <v>1349</v>
      </c>
      <c r="D23" s="13" t="n">
        <v>6.1</v>
      </c>
    </row>
    <row r="24" spans="1:6">
      <c r="A24" s="3" t="s">
        <v>1307</v>
      </c>
    </row>
    <row r="25" spans="1:6">
      <c r="A25" s="7" t="s">
        <v>1340</v>
      </c>
    </row>
    <row r="26" spans="1:6">
      <c r="A26" s="3" t="s">
        <v>109</v>
      </c>
      <c r="B26" s="5" t="n">
        <v>0</v>
      </c>
      <c r="D26" s="6" t="n">
        <v>0</v>
      </c>
      <c r="E26" s="5" t="n">
        <v>146300000</v>
      </c>
    </row>
    <row r="27" spans="1:6">
      <c r="A27" s="3" t="s">
        <v>1350</v>
      </c>
      <c r="F27" s="3" t="s">
        <v>766</v>
      </c>
    </row>
    <row r="28" spans="1:6">
      <c r="A28" s="3" t="s">
        <v>1351</v>
      </c>
      <c r="F28" s="3" t="s">
        <v>766</v>
      </c>
    </row>
    <row r="29" spans="1:6">
      <c r="A29" s="3" t="s">
        <v>1309</v>
      </c>
    </row>
    <row r="30" spans="1:6">
      <c r="A30" s="7" t="s">
        <v>1340</v>
      </c>
    </row>
    <row r="31" spans="1:6">
      <c r="A31" s="3" t="s">
        <v>109</v>
      </c>
      <c r="B31" s="6" t="n">
        <v>289864000</v>
      </c>
      <c r="D31" s="5" t="n">
        <v>0</v>
      </c>
      <c r="E31" s="5" t="n">
        <v>0</v>
      </c>
    </row>
    <row r="32" spans="1:6">
      <c r="A32" s="3" t="s">
        <v>1348</v>
      </c>
      <c r="B32" s="5" t="n">
        <v>22</v>
      </c>
    </row>
    <row r="33" spans="1:6">
      <c r="A33" s="3" t="s">
        <v>1352</v>
      </c>
      <c r="B33" s="6" t="n">
        <v>242417000</v>
      </c>
    </row>
    <row r="34" spans="1:6">
      <c r="A34" s="3" t="s">
        <v>1313</v>
      </c>
    </row>
    <row r="35" spans="1:6">
      <c r="A35" s="7" t="s">
        <v>1340</v>
      </c>
    </row>
    <row r="36" spans="1:6">
      <c r="A36" s="3" t="s">
        <v>1312</v>
      </c>
      <c r="B36" s="6" t="n">
        <v>54194000</v>
      </c>
      <c r="D36" s="5" t="n">
        <v>0</v>
      </c>
      <c r="E36" s="6" t="n">
        <v>0</v>
      </c>
    </row>
    <row r="37" spans="1:6">
      <c r="A37" s="3" t="s">
        <v>1353</v>
      </c>
    </row>
    <row r="38" spans="1:6">
      <c r="A38" s="7" t="s">
        <v>1340</v>
      </c>
    </row>
    <row r="39" spans="1:6">
      <c r="A39" s="3" t="s">
        <v>226</v>
      </c>
      <c r="D39" s="6" t="n">
        <v>10295000</v>
      </c>
    </row>
    <row r="40" spans="1:6">
      <c r="A40" s="3" t="s">
        <v>1354</v>
      </c>
      <c r="D40" s="5" t="n">
        <v>47</v>
      </c>
    </row>
    <row r="41" spans="1:6">
      <c r="A41" s="3" t="s">
        <v>1355</v>
      </c>
    </row>
    <row r="42" spans="1:6">
      <c r="A42" s="7" t="s">
        <v>1340</v>
      </c>
    </row>
    <row r="43" spans="1:6">
      <c r="A43" s="3" t="s">
        <v>1354</v>
      </c>
      <c r="D43" s="5" t="n">
        <v>44</v>
      </c>
    </row>
    <row r="44" spans="1:6">
      <c r="A44" s="3" t="s">
        <v>1356</v>
      </c>
    </row>
    <row r="45" spans="1:6">
      <c r="A45" s="7" t="s">
        <v>1340</v>
      </c>
    </row>
    <row r="46" spans="1:6">
      <c r="A46" s="3" t="s">
        <v>1354</v>
      </c>
      <c r="D46" s="5" t="n">
        <v>3</v>
      </c>
    </row>
    <row r="47" spans="1:6">
      <c r="A47" s="3" t="s">
        <v>1357</v>
      </c>
    </row>
    <row r="48" spans="1:6">
      <c r="A48" s="7" t="s">
        <v>1340</v>
      </c>
    </row>
    <row r="49" spans="1:6">
      <c r="A49" s="3" t="s">
        <v>1321</v>
      </c>
      <c r="D49" s="5" t="n">
        <v>18</v>
      </c>
    </row>
    <row r="50" spans="1:6">
      <c r="A50" s="3" t="s">
        <v>1358</v>
      </c>
    </row>
    <row r="51" spans="1:6">
      <c r="A51" s="7" t="s">
        <v>1340</v>
      </c>
    </row>
    <row r="52" spans="1:6">
      <c r="A52" s="3" t="s">
        <v>1323</v>
      </c>
      <c r="E52" s="3" t="s">
        <v>1359</v>
      </c>
    </row>
    <row r="53" spans="1:6">
      <c r="A53" s="3" t="s">
        <v>1325</v>
      </c>
      <c r="E53" s="3" t="s">
        <v>1360</v>
      </c>
    </row>
    <row r="54" spans="1:6">
      <c r="A54" s="3" t="s">
        <v>1361</v>
      </c>
    </row>
    <row r="55" spans="1:6">
      <c r="A55" s="7" t="s">
        <v>1340</v>
      </c>
    </row>
    <row r="56" spans="1:6">
      <c r="A56" s="3" t="s">
        <v>1321</v>
      </c>
      <c r="B56" s="5" t="n">
        <v>45</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r="1" spans="1:5">
      <c r="A1" s="1" t="s">
        <v>1362</v>
      </c>
      <c r="B1" s="2" t="s">
        <v>88</v>
      </c>
      <c r="D1" s="2" t="s">
        <v>1</v>
      </c>
    </row>
    <row r="2" spans="1:5">
      <c r="B2" s="2" t="s">
        <v>89</v>
      </c>
      <c r="C2" s="2" t="s">
        <v>568</v>
      </c>
      <c r="D2" s="2" t="s">
        <v>2</v>
      </c>
      <c r="E2" s="2" t="s">
        <v>31</v>
      </c>
    </row>
    <row r="3" spans="1:5">
      <c r="A3" s="7" t="s">
        <v>1363</v>
      </c>
    </row>
    <row r="4" spans="1:5">
      <c r="A4" s="3" t="s">
        <v>110</v>
      </c>
      <c r="B4" s="6" t="n">
        <v>7382000</v>
      </c>
      <c r="C4" s="6" t="n">
        <v>4457000</v>
      </c>
      <c r="D4" s="6" t="n">
        <v>0</v>
      </c>
      <c r="E4" s="6" t="n">
        <v>0</v>
      </c>
    </row>
    <row r="5" spans="1:5">
      <c r="A5" s="3" t="s">
        <v>232</v>
      </c>
      <c r="B5" s="6" t="n">
        <v>133800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84</v>
      </c>
      <c r="B1" s="2" t="s">
        <v>1</v>
      </c>
    </row>
    <row r="2" spans="1:2">
      <c r="B2" s="2" t="s">
        <v>2</v>
      </c>
    </row>
    <row r="3" spans="1:2">
      <c r="A3" s="7" t="s">
        <v>285</v>
      </c>
    </row>
    <row r="4" spans="1:2">
      <c r="A4" s="3" t="s">
        <v>284</v>
      </c>
      <c r="B4" s="3" t="s">
        <v>28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s="1" t="s">
        <v>1364</v>
      </c>
      <c r="B1" s="2" t="s">
        <v>88</v>
      </c>
      <c r="C1" s="2" t="s">
        <v>1</v>
      </c>
    </row>
    <row r="2" spans="1:5">
      <c r="B2" s="2" t="s">
        <v>89</v>
      </c>
      <c r="C2" s="2" t="s">
        <v>2</v>
      </c>
      <c r="D2" s="2" t="s">
        <v>31</v>
      </c>
      <c r="E2" s="2" t="s">
        <v>1365</v>
      </c>
    </row>
    <row r="3" spans="1:5">
      <c r="A3" s="7" t="s">
        <v>1366</v>
      </c>
    </row>
    <row r="4" spans="1:5">
      <c r="A4" s="3" t="s">
        <v>114</v>
      </c>
      <c r="B4" s="6" t="n">
        <v>0</v>
      </c>
      <c r="C4" s="6" t="n">
        <v>0</v>
      </c>
      <c r="D4" s="6" t="n">
        <v>20298000</v>
      </c>
    </row>
    <row r="5" spans="1:5">
      <c r="A5" s="3" t="s">
        <v>1367</v>
      </c>
    </row>
    <row r="6" spans="1:5">
      <c r="A6" s="7" t="s">
        <v>1366</v>
      </c>
    </row>
    <row r="7" spans="1:5">
      <c r="A7" s="3" t="s">
        <v>1368</v>
      </c>
      <c r="E7" s="3" t="s">
        <v>1344</v>
      </c>
    </row>
    <row r="8" spans="1:5">
      <c r="A8" s="3" t="s">
        <v>1369</v>
      </c>
      <c r="D8" s="5" t="n">
        <v>208275000</v>
      </c>
    </row>
    <row r="9" spans="1:5">
      <c r="A9" s="3" t="s">
        <v>114</v>
      </c>
      <c r="D9" s="5" t="n">
        <v>20298000</v>
      </c>
    </row>
    <row r="10" spans="1:5">
      <c r="A10" s="3" t="s">
        <v>1370</v>
      </c>
      <c r="D10" s="6" t="n">
        <v>16919000</v>
      </c>
    </row>
  </sheetData>
  <mergeCells count="2">
    <mergeCell ref="A1:A2"/>
    <mergeCell ref="C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s>
  <sheetData>
    <row r="1" spans="1:6">
      <c r="A1" s="1" t="s">
        <v>1371</v>
      </c>
      <c r="B1" s="2" t="s">
        <v>88</v>
      </c>
      <c r="D1" s="2" t="s">
        <v>1</v>
      </c>
    </row>
    <row r="2" spans="1:6">
      <c r="B2" s="2" t="s">
        <v>89</v>
      </c>
      <c r="C2" s="2" t="s">
        <v>568</v>
      </c>
      <c r="D2" s="2" t="s">
        <v>2</v>
      </c>
      <c r="E2" s="2" t="s">
        <v>31</v>
      </c>
      <c r="F2" s="2" t="s">
        <v>1372</v>
      </c>
    </row>
    <row r="3" spans="1:6">
      <c r="A3" s="7" t="s">
        <v>1373</v>
      </c>
    </row>
    <row r="4" spans="1:6">
      <c r="A4" s="3" t="s">
        <v>115</v>
      </c>
      <c r="B4" s="6" t="n">
        <v>496092000</v>
      </c>
      <c r="C4" s="6" t="n">
        <v>0</v>
      </c>
      <c r="D4" s="6" t="n">
        <v>1746000</v>
      </c>
      <c r="E4" s="6" t="n">
        <v>30281000</v>
      </c>
    </row>
    <row r="5" spans="1:6">
      <c r="A5" s="3" t="s">
        <v>1374</v>
      </c>
    </row>
    <row r="6" spans="1:6">
      <c r="A6" s="7" t="s">
        <v>1373</v>
      </c>
    </row>
    <row r="7" spans="1:6">
      <c r="A7" s="3" t="s">
        <v>115</v>
      </c>
      <c r="B7" s="5" t="n">
        <v>0</v>
      </c>
      <c r="D7" s="5" t="n">
        <v>1746000</v>
      </c>
      <c r="E7" s="5" t="n">
        <v>0</v>
      </c>
    </row>
    <row r="8" spans="1:6">
      <c r="A8" s="3" t="s">
        <v>1375</v>
      </c>
    </row>
    <row r="9" spans="1:6">
      <c r="A9" s="7" t="s">
        <v>1373</v>
      </c>
    </row>
    <row r="10" spans="1:6">
      <c r="A10" s="3" t="s">
        <v>115</v>
      </c>
      <c r="B10" s="5" t="n">
        <v>0</v>
      </c>
      <c r="D10" s="5" t="n">
        <v>0</v>
      </c>
      <c r="E10" s="5" t="n">
        <v>7881000</v>
      </c>
    </row>
    <row r="11" spans="1:6">
      <c r="A11" s="3" t="s">
        <v>1376</v>
      </c>
    </row>
    <row r="12" spans="1:6">
      <c r="A12" s="7" t="s">
        <v>1373</v>
      </c>
    </row>
    <row r="13" spans="1:6">
      <c r="A13" s="3" t="s">
        <v>115</v>
      </c>
      <c r="B13" s="5" t="n">
        <v>0</v>
      </c>
      <c r="D13" s="5" t="n">
        <v>0</v>
      </c>
      <c r="E13" s="5" t="n">
        <v>-146000</v>
      </c>
    </row>
    <row r="14" spans="1:6">
      <c r="A14" s="3" t="s">
        <v>1377</v>
      </c>
    </row>
    <row r="15" spans="1:6">
      <c r="A15" s="7" t="s">
        <v>1373</v>
      </c>
    </row>
    <row r="16" spans="1:6">
      <c r="A16" s="3" t="s">
        <v>115</v>
      </c>
      <c r="B16" s="5" t="n">
        <v>0</v>
      </c>
      <c r="D16" s="5" t="n">
        <v>0</v>
      </c>
      <c r="E16" s="5" t="n">
        <v>23013000</v>
      </c>
    </row>
    <row r="17" spans="1:6">
      <c r="A17" s="3" t="s">
        <v>1378</v>
      </c>
    </row>
    <row r="18" spans="1:6">
      <c r="A18" s="7" t="s">
        <v>1373</v>
      </c>
    </row>
    <row r="19" spans="1:6">
      <c r="A19" s="3" t="s">
        <v>115</v>
      </c>
      <c r="B19" s="5" t="n">
        <v>381627000</v>
      </c>
      <c r="D19" s="5" t="n">
        <v>0</v>
      </c>
      <c r="E19" s="5" t="n">
        <v>-467000</v>
      </c>
    </row>
    <row r="20" spans="1:6">
      <c r="A20" s="3" t="s">
        <v>1379</v>
      </c>
    </row>
    <row r="21" spans="1:6">
      <c r="A21" s="7" t="s">
        <v>1373</v>
      </c>
    </row>
    <row r="22" spans="1:6">
      <c r="A22" s="3" t="s">
        <v>115</v>
      </c>
      <c r="B22" s="6" t="n">
        <v>114465000</v>
      </c>
      <c r="D22" s="6" t="n">
        <v>0</v>
      </c>
      <c r="E22" s="6" t="n">
        <v>0</v>
      </c>
      <c r="F22" s="6" t="n">
        <v>9561000</v>
      </c>
    </row>
  </sheetData>
  <mergeCells count="3">
    <mergeCell ref="A1:A2"/>
    <mergeCell ref="B1:C1"/>
    <mergeCell ref="D1:F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 customWidth="1" max="5" min="5" width="21"/>
    <col customWidth="1" max="6" min="6" width="21"/>
    <col customWidth="1" max="7" min="7" width="21"/>
    <col customWidth="1" max="8" min="8" width="31"/>
  </cols>
  <sheetData>
    <row r="1" spans="1:8">
      <c r="A1" s="1" t="s">
        <v>1380</v>
      </c>
      <c r="B1" s="2" t="s">
        <v>88</v>
      </c>
      <c r="D1" s="2" t="s">
        <v>1</v>
      </c>
    </row>
    <row r="2" spans="1:8">
      <c r="B2" s="2" t="s">
        <v>1381</v>
      </c>
      <c r="C2" s="2" t="s">
        <v>914</v>
      </c>
      <c r="D2" s="2" t="s">
        <v>277</v>
      </c>
      <c r="E2" s="2" t="s">
        <v>836</v>
      </c>
      <c r="F2" s="2" t="s">
        <v>1382</v>
      </c>
      <c r="G2" s="2" t="s">
        <v>1383</v>
      </c>
      <c r="H2" s="2" t="s">
        <v>1384</v>
      </c>
    </row>
    <row r="3" spans="1:8">
      <c r="A3" s="7" t="s">
        <v>1366</v>
      </c>
    </row>
    <row r="4" spans="1:8">
      <c r="A4" s="3" t="s">
        <v>590</v>
      </c>
      <c r="B4" s="6" t="n">
        <v>496092000</v>
      </c>
      <c r="C4" s="6" t="n">
        <v>0</v>
      </c>
      <c r="D4" s="6" t="n">
        <v>1746000</v>
      </c>
      <c r="E4" s="6" t="n">
        <v>30281000</v>
      </c>
    </row>
    <row r="5" spans="1:8">
      <c r="A5" s="3" t="s">
        <v>1385</v>
      </c>
      <c r="B5" s="5" t="n">
        <v>68430000</v>
      </c>
      <c r="D5" s="5" t="n">
        <v>20293000</v>
      </c>
      <c r="E5" s="5" t="n">
        <v>52421000</v>
      </c>
    </row>
    <row r="6" spans="1:8">
      <c r="A6" s="3" t="s">
        <v>271</v>
      </c>
      <c r="B6" s="6" t="n">
        <v>98687000</v>
      </c>
      <c r="D6" s="5" t="n">
        <v>312000</v>
      </c>
      <c r="E6" s="5" t="n">
        <v>99863000</v>
      </c>
    </row>
    <row r="7" spans="1:8">
      <c r="A7" s="3" t="s">
        <v>1378</v>
      </c>
    </row>
    <row r="8" spans="1:8">
      <c r="A8" s="7" t="s">
        <v>1366</v>
      </c>
    </row>
    <row r="9" spans="1:8">
      <c r="A9" s="3" t="s">
        <v>1368</v>
      </c>
      <c r="B9" s="3" t="s">
        <v>1064</v>
      </c>
    </row>
    <row r="10" spans="1:8">
      <c r="A10" s="3" t="s">
        <v>1386</v>
      </c>
      <c r="B10" s="5" t="n">
        <v>8</v>
      </c>
    </row>
    <row r="11" spans="1:8">
      <c r="A11" s="3" t="s">
        <v>1387</v>
      </c>
      <c r="B11" s="5" t="n">
        <v>7</v>
      </c>
    </row>
    <row r="12" spans="1:8">
      <c r="A12" s="3" t="s">
        <v>1388</v>
      </c>
      <c r="B12" s="5" t="n">
        <v>1</v>
      </c>
    </row>
    <row r="13" spans="1:8">
      <c r="A13" s="3" t="s">
        <v>1389</v>
      </c>
      <c r="B13" s="6" t="n">
        <v>477100000</v>
      </c>
    </row>
    <row r="14" spans="1:8">
      <c r="A14" s="3" t="s">
        <v>1390</v>
      </c>
      <c r="B14" s="5" t="n">
        <v>421700000</v>
      </c>
    </row>
    <row r="15" spans="1:8">
      <c r="A15" s="3" t="s">
        <v>1391</v>
      </c>
      <c r="B15" s="5" t="n">
        <v>187700000</v>
      </c>
    </row>
    <row r="16" spans="1:8">
      <c r="A16" s="3" t="s">
        <v>590</v>
      </c>
      <c r="B16" s="5" t="n">
        <v>381627000</v>
      </c>
      <c r="D16" s="5" t="n">
        <v>0</v>
      </c>
      <c r="E16" s="5" t="n">
        <v>-467000</v>
      </c>
    </row>
    <row r="17" spans="1:8">
      <c r="A17" s="3" t="s">
        <v>1385</v>
      </c>
      <c r="B17" s="6" t="n">
        <v>27080000</v>
      </c>
    </row>
    <row r="18" spans="1:8">
      <c r="A18" s="3" t="s">
        <v>1392</v>
      </c>
      <c r="B18" s="5" t="n">
        <v>2</v>
      </c>
    </row>
    <row r="19" spans="1:8">
      <c r="A19" s="3" t="s">
        <v>271</v>
      </c>
      <c r="B19" s="6" t="n">
        <v>92400000</v>
      </c>
    </row>
    <row r="20" spans="1:8">
      <c r="A20" s="3" t="s">
        <v>1379</v>
      </c>
    </row>
    <row r="21" spans="1:8">
      <c r="A21" s="7" t="s">
        <v>1366</v>
      </c>
    </row>
    <row r="22" spans="1:8">
      <c r="A22" s="3" t="s">
        <v>1368</v>
      </c>
      <c r="H22" s="3" t="s">
        <v>1064</v>
      </c>
    </row>
    <row r="23" spans="1:8">
      <c r="A23" s="3" t="s">
        <v>1393</v>
      </c>
      <c r="H23" s="5" t="n">
        <v>15</v>
      </c>
    </row>
    <row r="24" spans="1:8">
      <c r="A24" s="3" t="s">
        <v>1389</v>
      </c>
      <c r="H24" s="6" t="n">
        <v>244952000</v>
      </c>
    </row>
    <row r="25" spans="1:8">
      <c r="A25" s="3" t="s">
        <v>590</v>
      </c>
      <c r="B25" s="6" t="n">
        <v>114465000</v>
      </c>
      <c r="D25" s="6" t="n">
        <v>0</v>
      </c>
      <c r="E25" s="6" t="n">
        <v>0</v>
      </c>
      <c r="F25" s="6" t="n">
        <v>9561000</v>
      </c>
    </row>
    <row r="26" spans="1:8">
      <c r="A26" s="3" t="s">
        <v>1394</v>
      </c>
      <c r="F26" s="6" t="n">
        <v>178286000</v>
      </c>
    </row>
    <row r="27" spans="1:8">
      <c r="A27" s="3" t="s">
        <v>1395</v>
      </c>
      <c r="F27" s="3" t="s">
        <v>1396</v>
      </c>
    </row>
    <row r="28" spans="1:8">
      <c r="A28" s="3" t="s">
        <v>1397</v>
      </c>
      <c r="G28" s="6" t="n">
        <v>114465000</v>
      </c>
    </row>
  </sheetData>
  <mergeCells count="3">
    <mergeCell ref="A1:A2"/>
    <mergeCell ref="B1:C1"/>
    <mergeCell ref="D1:F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6"/>
    <col customWidth="1" max="5" min="5" width="14"/>
  </cols>
  <sheetData>
    <row r="1" spans="1:5">
      <c r="A1" s="1" t="s">
        <v>1398</v>
      </c>
      <c r="B1" s="2" t="s">
        <v>88</v>
      </c>
      <c r="D1" s="2" t="s">
        <v>1</v>
      </c>
    </row>
    <row r="2" spans="1:5">
      <c r="B2" s="2" t="s">
        <v>89</v>
      </c>
      <c r="C2" s="2" t="s">
        <v>568</v>
      </c>
      <c r="D2" s="2" t="s">
        <v>2</v>
      </c>
      <c r="E2" s="2" t="s">
        <v>31</v>
      </c>
    </row>
    <row r="3" spans="1:5">
      <c r="A3" s="7" t="s">
        <v>1399</v>
      </c>
    </row>
    <row r="4" spans="1:5">
      <c r="A4" s="3" t="s">
        <v>116</v>
      </c>
      <c r="B4" s="6" t="n">
        <v>2762000</v>
      </c>
      <c r="C4" s="6" t="n">
        <v>8351000</v>
      </c>
      <c r="D4" s="6" t="n">
        <v>486279000</v>
      </c>
      <c r="E4" s="6" t="n">
        <v>230660000</v>
      </c>
    </row>
    <row r="5" spans="1:5">
      <c r="A5" s="3" t="s">
        <v>1117</v>
      </c>
    </row>
    <row r="6" spans="1:5">
      <c r="A6" s="7" t="s">
        <v>1399</v>
      </c>
    </row>
    <row r="7" spans="1:5">
      <c r="A7" s="3" t="s">
        <v>116</v>
      </c>
      <c r="B7" s="5" t="n">
        <v>0</v>
      </c>
      <c r="D7" s="5" t="n">
        <v>463643000</v>
      </c>
      <c r="E7" s="5" t="n">
        <v>0</v>
      </c>
    </row>
    <row r="8" spans="1:5">
      <c r="A8" s="3" t="s">
        <v>1400</v>
      </c>
    </row>
    <row r="9" spans="1:5">
      <c r="A9" s="7" t="s">
        <v>1399</v>
      </c>
    </row>
    <row r="10" spans="1:5">
      <c r="A10" s="3" t="s">
        <v>116</v>
      </c>
      <c r="B10" s="5" t="n">
        <v>0</v>
      </c>
      <c r="D10" s="5" t="n">
        <v>7391000</v>
      </c>
      <c r="E10" s="5" t="n">
        <v>0</v>
      </c>
    </row>
    <row r="11" spans="1:5">
      <c r="A11" s="3" t="s">
        <v>1401</v>
      </c>
    </row>
    <row r="12" spans="1:5">
      <c r="A12" s="7" t="s">
        <v>1399</v>
      </c>
    </row>
    <row r="13" spans="1:5">
      <c r="A13" s="3" t="s">
        <v>116</v>
      </c>
      <c r="B13" s="5" t="n">
        <v>0</v>
      </c>
      <c r="D13" s="5" t="n">
        <v>8525000</v>
      </c>
      <c r="E13" s="5" t="n">
        <v>0</v>
      </c>
    </row>
    <row r="14" spans="1:5">
      <c r="A14" s="3" t="s">
        <v>1402</v>
      </c>
    </row>
    <row r="15" spans="1:5">
      <c r="A15" s="7" t="s">
        <v>1399</v>
      </c>
    </row>
    <row r="16" spans="1:5">
      <c r="A16" s="3" t="s">
        <v>116</v>
      </c>
      <c r="B16" s="5" t="n">
        <v>0</v>
      </c>
      <c r="D16" s="5" t="n">
        <v>8125000</v>
      </c>
      <c r="E16" s="5" t="n">
        <v>0</v>
      </c>
    </row>
    <row r="17" spans="1:5">
      <c r="A17" s="3" t="s">
        <v>1403</v>
      </c>
    </row>
    <row r="18" spans="1:5">
      <c r="A18" s="7" t="s">
        <v>1399</v>
      </c>
    </row>
    <row r="19" spans="1:5">
      <c r="A19" s="3" t="s">
        <v>116</v>
      </c>
      <c r="B19" s="5" t="n">
        <v>0</v>
      </c>
      <c r="D19" s="5" t="n">
        <v>0</v>
      </c>
      <c r="E19" s="5" t="n">
        <v>191199000</v>
      </c>
    </row>
    <row r="20" spans="1:5">
      <c r="A20" s="3" t="s">
        <v>1404</v>
      </c>
    </row>
    <row r="21" spans="1:5">
      <c r="A21" s="7" t="s">
        <v>1399</v>
      </c>
    </row>
    <row r="22" spans="1:5">
      <c r="A22" s="3" t="s">
        <v>116</v>
      </c>
      <c r="B22" s="5" t="n">
        <v>0</v>
      </c>
      <c r="D22" s="5" t="n">
        <v>0</v>
      </c>
      <c r="E22" s="5" t="n">
        <v>36702000</v>
      </c>
    </row>
    <row r="23" spans="1:5">
      <c r="A23" s="3" t="s">
        <v>694</v>
      </c>
    </row>
    <row r="24" spans="1:5">
      <c r="A24" s="7" t="s">
        <v>1399</v>
      </c>
    </row>
    <row r="25" spans="1:5">
      <c r="A25" s="3" t="s">
        <v>116</v>
      </c>
      <c r="B25" s="6" t="n">
        <v>2762000</v>
      </c>
      <c r="D25" s="6" t="n">
        <v>-1405000</v>
      </c>
      <c r="E25" s="6" t="n">
        <v>2759000</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6"/>
    <col customWidth="1" max="7" min="7" width="14"/>
  </cols>
  <sheetData>
    <row r="1" spans="1:7">
      <c r="A1" s="1" t="s">
        <v>1405</v>
      </c>
      <c r="C1" s="2" t="s">
        <v>1406</v>
      </c>
      <c r="D1" s="2" t="s">
        <v>88</v>
      </c>
      <c r="F1" s="2" t="s">
        <v>1</v>
      </c>
    </row>
    <row r="2" spans="1:7">
      <c r="C2" s="2" t="s">
        <v>4</v>
      </c>
      <c r="D2" s="2" t="s">
        <v>89</v>
      </c>
      <c r="E2" s="2" t="s">
        <v>568</v>
      </c>
      <c r="F2" s="2" t="s">
        <v>2</v>
      </c>
      <c r="G2" s="2" t="s">
        <v>31</v>
      </c>
    </row>
    <row r="3" spans="1:7">
      <c r="A3" s="7" t="s">
        <v>1407</v>
      </c>
    </row>
    <row r="4" spans="1:7">
      <c r="A4" s="3" t="s">
        <v>116</v>
      </c>
      <c r="D4" s="6" t="n">
        <v>2762</v>
      </c>
      <c r="E4" s="6" t="n">
        <v>8351</v>
      </c>
      <c r="F4" s="6" t="n">
        <v>486279</v>
      </c>
      <c r="G4" s="6" t="n">
        <v>230660</v>
      </c>
    </row>
    <row r="5" spans="1:7">
      <c r="A5" s="3" t="s">
        <v>1117</v>
      </c>
    </row>
    <row r="6" spans="1:7">
      <c r="A6" s="7" t="s">
        <v>1407</v>
      </c>
    </row>
    <row r="7" spans="1:7">
      <c r="A7" s="3" t="s">
        <v>71</v>
      </c>
      <c r="C7" s="6" t="n">
        <v>1121786</v>
      </c>
    </row>
    <row r="8" spans="1:7">
      <c r="A8" s="3" t="s">
        <v>73</v>
      </c>
      <c r="C8" s="5" t="n">
        <v>17235</v>
      </c>
    </row>
    <row r="9" spans="1:7">
      <c r="A9" s="3" t="s">
        <v>41</v>
      </c>
      <c r="C9" s="5" t="n">
        <v>1801</v>
      </c>
    </row>
    <row r="10" spans="1:7">
      <c r="A10" s="3" t="s">
        <v>74</v>
      </c>
      <c r="B10" s="3" t="s">
        <v>156</v>
      </c>
      <c r="C10" s="5" t="n">
        <v>103804</v>
      </c>
    </row>
    <row r="11" spans="1:7">
      <c r="A11" s="3" t="s">
        <v>46</v>
      </c>
      <c r="C11" s="5" t="n">
        <v>1244626</v>
      </c>
    </row>
    <row r="12" spans="1:7">
      <c r="A12" s="3" t="s">
        <v>75</v>
      </c>
      <c r="C12" s="5" t="n">
        <v>-363147</v>
      </c>
    </row>
    <row r="13" spans="1:7">
      <c r="A13" s="3" t="s">
        <v>1408</v>
      </c>
      <c r="B13" s="3" t="s">
        <v>554</v>
      </c>
      <c r="C13" s="5" t="n">
        <v>-94214</v>
      </c>
    </row>
    <row r="14" spans="1:7">
      <c r="A14" s="3" t="s">
        <v>1409</v>
      </c>
      <c r="C14" s="5" t="n">
        <v>787265</v>
      </c>
    </row>
    <row r="15" spans="1:7">
      <c r="A15" s="3" t="s">
        <v>116</v>
      </c>
      <c r="C15" s="5" t="n">
        <v>463643</v>
      </c>
      <c r="F15" s="6" t="n">
        <v>463643</v>
      </c>
    </row>
    <row r="16" spans="1:7">
      <c r="A16" s="3" t="s">
        <v>1410</v>
      </c>
      <c r="C16" s="5" t="n">
        <v>-62534</v>
      </c>
    </row>
    <row r="17" spans="1:7">
      <c r="A17" s="3" t="s">
        <v>1411</v>
      </c>
      <c r="B17" s="3" t="s">
        <v>769</v>
      </c>
      <c r="C17" s="5" t="n">
        <v>401109</v>
      </c>
    </row>
    <row r="18" spans="1:7">
      <c r="A18" s="3" t="s">
        <v>1412</v>
      </c>
      <c r="C18" s="5" t="n">
        <v>386156</v>
      </c>
    </row>
    <row r="19" spans="1:7">
      <c r="A19" s="3" t="s">
        <v>167</v>
      </c>
      <c r="C19" s="6" t="n">
        <v>787265</v>
      </c>
    </row>
    <row r="20" spans="1:7">
      <c r="A20" t="n"/>
    </row>
    <row r="21" spans="1:7">
      <c r="A21" s="3" t="s">
        <v>156</v>
      </c>
      <c r="B21" s="3" t="s">
        <v>1413</v>
      </c>
    </row>
    <row r="22" spans="1:7">
      <c r="A22" s="3" t="s">
        <v>554</v>
      </c>
      <c r="B22" s="3" t="s">
        <v>1414</v>
      </c>
    </row>
    <row r="23" spans="1:7">
      <c r="A23" s="3" t="s">
        <v>769</v>
      </c>
      <c r="B23" s="3" t="s">
        <v>1415</v>
      </c>
    </row>
  </sheetData>
  <mergeCells count="7">
    <mergeCell ref="A1:B2"/>
    <mergeCell ref="D1:E1"/>
    <mergeCell ref="F1:G1"/>
    <mergeCell ref="A20:F20"/>
    <mergeCell ref="B21:F21"/>
    <mergeCell ref="B22:F22"/>
    <mergeCell ref="B23:F23"/>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6"/>
    <col customWidth="1" max="7" min="7" width="4"/>
    <col customWidth="1" max="8" min="8" width="14"/>
    <col customWidth="1" max="9" min="9" width="8"/>
  </cols>
  <sheetData>
    <row r="1" spans="1:9">
      <c r="A1" s="1" t="s">
        <v>1416</v>
      </c>
      <c r="C1" s="2" t="s">
        <v>88</v>
      </c>
      <c r="F1" s="2" t="s">
        <v>1</v>
      </c>
    </row>
    <row r="2" spans="1:9">
      <c r="C2" s="2" t="s">
        <v>89</v>
      </c>
      <c r="E2" s="2" t="s">
        <v>568</v>
      </c>
      <c r="F2" s="2" t="s">
        <v>2</v>
      </c>
      <c r="H2" s="2" t="s">
        <v>31</v>
      </c>
    </row>
    <row r="3" spans="1:9">
      <c r="A3" s="7" t="s">
        <v>1417</v>
      </c>
    </row>
    <row r="4" spans="1:9">
      <c r="A4" s="3" t="s">
        <v>116</v>
      </c>
      <c r="C4" s="6" t="n">
        <v>2762000</v>
      </c>
      <c r="E4" s="6" t="n">
        <v>8351000</v>
      </c>
      <c r="F4" s="6" t="n">
        <v>486279000</v>
      </c>
      <c r="H4" s="6" t="n">
        <v>230660000</v>
      </c>
    </row>
    <row r="5" spans="1:9">
      <c r="A5" s="3" t="s">
        <v>586</v>
      </c>
      <c r="C5" s="5" t="n">
        <v>893740000</v>
      </c>
      <c r="E5" s="5" t="n">
        <v>921898000</v>
      </c>
      <c r="F5" s="5" t="n">
        <v>978231000</v>
      </c>
      <c r="H5" s="5" t="n">
        <v>849357000</v>
      </c>
    </row>
    <row r="6" spans="1:9">
      <c r="A6" s="3" t="s">
        <v>1418</v>
      </c>
      <c r="C6" s="5" t="n">
        <v>933559000</v>
      </c>
      <c r="F6" s="5" t="n">
        <v>1021973000</v>
      </c>
      <c r="H6" s="5" t="n">
        <v>978452000</v>
      </c>
    </row>
    <row r="7" spans="1:9">
      <c r="A7" s="3" t="s">
        <v>131</v>
      </c>
      <c r="C7" s="5" t="n">
        <v>-20237000</v>
      </c>
      <c r="E7" s="5" t="n">
        <v>8806000</v>
      </c>
      <c r="F7" s="5" t="n">
        <v>544810000</v>
      </c>
      <c r="H7" s="5" t="n">
        <v>-4242000</v>
      </c>
    </row>
    <row r="8" spans="1:9">
      <c r="A8" s="3" t="s">
        <v>1419</v>
      </c>
      <c r="C8" s="5" t="n">
        <v>108476000</v>
      </c>
      <c r="F8" s="5" t="n">
        <v>245771000</v>
      </c>
      <c r="H8" s="5" t="n">
        <v>98950000</v>
      </c>
    </row>
    <row r="9" spans="1:9">
      <c r="A9" s="3" t="s">
        <v>144</v>
      </c>
      <c r="C9" s="5" t="n">
        <v>-5492000</v>
      </c>
      <c r="E9" s="6" t="n">
        <v>19326000</v>
      </c>
      <c r="F9" s="5" t="n">
        <v>496042000</v>
      </c>
      <c r="H9" s="5" t="n">
        <v>-7595000</v>
      </c>
    </row>
    <row r="10" spans="1:9">
      <c r="A10" s="3" t="s">
        <v>1420</v>
      </c>
      <c r="C10" s="6" t="n">
        <v>123397000</v>
      </c>
      <c r="F10" s="6" t="n">
        <v>197003000</v>
      </c>
      <c r="H10" s="6" t="n">
        <v>91966000</v>
      </c>
    </row>
    <row r="11" spans="1:9">
      <c r="A11" s="3" t="s">
        <v>1421</v>
      </c>
      <c r="C11" s="5" t="n">
        <v>193465572</v>
      </c>
      <c r="F11" s="5" t="n">
        <v>237559598</v>
      </c>
      <c r="H11" s="5" t="n">
        <v>198480783</v>
      </c>
    </row>
    <row r="12" spans="1:9">
      <c r="A12" s="3" t="s">
        <v>1422</v>
      </c>
      <c r="C12" s="8" t="n">
        <v>-0.03</v>
      </c>
      <c r="F12" s="8" t="n">
        <v>2.05</v>
      </c>
      <c r="H12" s="8" t="n">
        <v>-0.04</v>
      </c>
    </row>
    <row r="13" spans="1:9">
      <c r="A13" s="3" t="s">
        <v>1423</v>
      </c>
      <c r="B13" s="3" t="s">
        <v>156</v>
      </c>
      <c r="C13" s="5" t="n">
        <v>194031292</v>
      </c>
      <c r="F13" s="5" t="n">
        <v>250848286</v>
      </c>
      <c r="H13" s="5" t="n">
        <v>198480783</v>
      </c>
    </row>
    <row r="14" spans="1:9">
      <c r="A14" s="3" t="s">
        <v>1424</v>
      </c>
      <c r="C14" s="8" t="n">
        <v>-0.03</v>
      </c>
      <c r="F14" s="8" t="n">
        <v>1.97</v>
      </c>
      <c r="H14" s="8" t="n">
        <v>-0.04</v>
      </c>
    </row>
    <row r="15" spans="1:9">
      <c r="A15" s="3" t="s">
        <v>1425</v>
      </c>
      <c r="C15" s="5" t="n">
        <v>193465572</v>
      </c>
      <c r="F15" s="5" t="n">
        <v>237559598</v>
      </c>
      <c r="H15" s="5" t="n">
        <v>198480783</v>
      </c>
    </row>
    <row r="16" spans="1:9">
      <c r="A16" s="3" t="s">
        <v>1426</v>
      </c>
      <c r="C16" s="8" t="n">
        <v>0.62</v>
      </c>
      <c r="F16" s="8" t="n">
        <v>0.8100000000000001</v>
      </c>
      <c r="H16" s="8" t="n">
        <v>0.45</v>
      </c>
    </row>
    <row r="17" spans="1:9">
      <c r="A17" s="3" t="s">
        <v>1427</v>
      </c>
      <c r="C17" s="5" t="n">
        <v>220548773</v>
      </c>
      <c r="F17" s="5" t="n">
        <v>250848286</v>
      </c>
      <c r="H17" s="5" t="n">
        <v>202737337</v>
      </c>
    </row>
    <row r="18" spans="1:9">
      <c r="A18" s="3" t="s">
        <v>1428</v>
      </c>
      <c r="C18" s="8" t="n">
        <v>0.6</v>
      </c>
      <c r="F18" s="8" t="n">
        <v>0.8</v>
      </c>
      <c r="H18" s="8" t="n">
        <v>0.45</v>
      </c>
    </row>
    <row r="19" spans="1:9">
      <c r="A19" s="3" t="s">
        <v>1429</v>
      </c>
    </row>
    <row r="20" spans="1:9">
      <c r="A20" s="7" t="s">
        <v>1417</v>
      </c>
    </row>
    <row r="21" spans="1:9">
      <c r="A21" s="3" t="s">
        <v>1430</v>
      </c>
      <c r="C21" s="6" t="n">
        <v>0</v>
      </c>
      <c r="D21" s="3" t="s">
        <v>554</v>
      </c>
      <c r="F21" s="6" t="n">
        <v>0</v>
      </c>
      <c r="G21" s="3" t="s">
        <v>769</v>
      </c>
      <c r="H21" s="6" t="n">
        <v>0</v>
      </c>
      <c r="I21" s="3" t="s">
        <v>1431</v>
      </c>
    </row>
    <row r="22" spans="1:9">
      <c r="A22" s="3" t="s">
        <v>1432</v>
      </c>
      <c r="C22" s="5" t="n">
        <v>139514000</v>
      </c>
      <c r="D22" s="3" t="s">
        <v>554</v>
      </c>
      <c r="F22" s="5" t="n">
        <v>-283828000</v>
      </c>
      <c r="G22" s="3" t="s">
        <v>769</v>
      </c>
      <c r="H22" s="5" t="n">
        <v>144314000</v>
      </c>
      <c r="I22" s="3" t="s">
        <v>1431</v>
      </c>
    </row>
    <row r="23" spans="1:9">
      <c r="A23" s="3" t="s">
        <v>1433</v>
      </c>
      <c r="C23" s="5" t="n">
        <v>139514000</v>
      </c>
      <c r="D23" s="3" t="s">
        <v>554</v>
      </c>
      <c r="F23" s="5" t="n">
        <v>-283828000</v>
      </c>
      <c r="G23" s="3" t="s">
        <v>769</v>
      </c>
      <c r="H23" s="5" t="n">
        <v>144314000</v>
      </c>
      <c r="I23" s="3" t="s">
        <v>1431</v>
      </c>
    </row>
    <row r="24" spans="1:9">
      <c r="A24" s="3" t="s">
        <v>1434</v>
      </c>
    </row>
    <row r="25" spans="1:9">
      <c r="A25" s="7" t="s">
        <v>1417</v>
      </c>
    </row>
    <row r="26" spans="1:9">
      <c r="A26" s="3" t="s">
        <v>1430</v>
      </c>
      <c r="B26" s="3" t="s">
        <v>1435</v>
      </c>
      <c r="C26" s="5" t="n">
        <v>39819000</v>
      </c>
      <c r="F26" s="5" t="n">
        <v>43742000</v>
      </c>
      <c r="H26" s="5" t="n">
        <v>129095000</v>
      </c>
    </row>
    <row r="27" spans="1:9">
      <c r="A27" s="3" t="s">
        <v>1432</v>
      </c>
      <c r="B27" s="3" t="s">
        <v>1435</v>
      </c>
      <c r="C27" s="5" t="n">
        <v>-10801000</v>
      </c>
      <c r="F27" s="5" t="n">
        <v>-15211000</v>
      </c>
      <c r="H27" s="5" t="n">
        <v>-41122000</v>
      </c>
    </row>
    <row r="28" spans="1:9">
      <c r="A28" s="3" t="s">
        <v>1433</v>
      </c>
      <c r="B28" s="3" t="s">
        <v>1435</v>
      </c>
      <c r="C28" s="6" t="n">
        <v>-10625000</v>
      </c>
      <c r="F28" s="6" t="n">
        <v>-15211000</v>
      </c>
      <c r="H28" s="6" t="n">
        <v>-44753000</v>
      </c>
    </row>
    <row r="29" spans="1:9">
      <c r="A29" t="n"/>
    </row>
    <row r="30" spans="1:9">
      <c r="A30" s="3" t="s">
        <v>156</v>
      </c>
      <c r="B30" s="3" t="s">
        <v>1436</v>
      </c>
    </row>
    <row r="31" spans="1:9">
      <c r="A31" s="3" t="s">
        <v>554</v>
      </c>
      <c r="B31" s="3" t="s">
        <v>1437</v>
      </c>
    </row>
    <row r="32" spans="1:9">
      <c r="A32" s="3" t="s">
        <v>769</v>
      </c>
      <c r="B32" s="3" t="s">
        <v>1438</v>
      </c>
    </row>
    <row r="33" spans="1:9">
      <c r="A33" s="3" t="s">
        <v>1435</v>
      </c>
      <c r="B33" s="3" t="s">
        <v>1439</v>
      </c>
    </row>
  </sheetData>
  <mergeCells count="11">
    <mergeCell ref="A1:B2"/>
    <mergeCell ref="C1:E1"/>
    <mergeCell ref="F1:I1"/>
    <mergeCell ref="C2:D2"/>
    <mergeCell ref="F2:G2"/>
    <mergeCell ref="H2:I2"/>
    <mergeCell ref="A29:H29"/>
    <mergeCell ref="B30:H30"/>
    <mergeCell ref="B31:H31"/>
    <mergeCell ref="B32:H32"/>
    <mergeCell ref="B33:H33"/>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K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14"/>
    <col customWidth="1" max="10" min="10" width="24"/>
    <col customWidth="1" max="11" min="11" width="24"/>
  </cols>
  <sheetData>
    <row r="1" spans="1:11">
      <c r="A1" s="1" t="s">
        <v>1440</v>
      </c>
      <c r="B1" s="2" t="s">
        <v>1133</v>
      </c>
      <c r="C1" s="2" t="s">
        <v>1406</v>
      </c>
      <c r="D1" s="2" t="s">
        <v>88</v>
      </c>
      <c r="F1" s="2" t="s">
        <v>1</v>
      </c>
      <c r="I1" t="n"/>
    </row>
    <row r="2" spans="1:11">
      <c r="B2" s="2" t="s">
        <v>1086</v>
      </c>
      <c r="C2" s="2" t="s">
        <v>1086</v>
      </c>
      <c r="D2" s="2" t="s">
        <v>609</v>
      </c>
      <c r="E2" s="2" t="s">
        <v>914</v>
      </c>
      <c r="F2" s="2" t="s">
        <v>277</v>
      </c>
      <c r="G2" s="2" t="s">
        <v>836</v>
      </c>
      <c r="H2" s="2" t="s">
        <v>1441</v>
      </c>
      <c r="I2" s="2" t="s">
        <v>4</v>
      </c>
      <c r="J2" s="2" t="s">
        <v>1092</v>
      </c>
      <c r="K2" s="2" t="s">
        <v>1442</v>
      </c>
    </row>
    <row r="3" spans="1:11">
      <c r="A3" s="7" t="s">
        <v>1399</v>
      </c>
    </row>
    <row r="4" spans="1:11">
      <c r="A4" s="3" t="s">
        <v>1443</v>
      </c>
      <c r="H4" s="3" t="s">
        <v>1396</v>
      </c>
    </row>
    <row r="5" spans="1:11">
      <c r="A5" s="3" t="s">
        <v>116</v>
      </c>
      <c r="D5" s="6" t="n">
        <v>2762000</v>
      </c>
      <c r="E5" s="6" t="n">
        <v>8351000</v>
      </c>
      <c r="F5" s="6" t="n">
        <v>486279000</v>
      </c>
      <c r="G5" s="6" t="n">
        <v>230660000</v>
      </c>
    </row>
    <row r="6" spans="1:11">
      <c r="A6" s="3" t="s">
        <v>271</v>
      </c>
      <c r="D6" s="5" t="n">
        <v>98687000</v>
      </c>
      <c r="F6" s="5" t="n">
        <v>312000</v>
      </c>
      <c r="G6" s="6" t="n">
        <v>99863000</v>
      </c>
    </row>
    <row r="7" spans="1:11">
      <c r="A7" s="3" t="s">
        <v>1403</v>
      </c>
    </row>
    <row r="8" spans="1:11">
      <c r="A8" s="7" t="s">
        <v>1399</v>
      </c>
    </row>
    <row r="9" spans="1:11">
      <c r="A9" s="3" t="s">
        <v>1443</v>
      </c>
      <c r="G9" s="3" t="s">
        <v>766</v>
      </c>
    </row>
    <row r="10" spans="1:11">
      <c r="A10" s="3" t="s">
        <v>116</v>
      </c>
      <c r="D10" s="5" t="n">
        <v>0</v>
      </c>
      <c r="F10" s="5" t="n">
        <v>0</v>
      </c>
      <c r="G10" s="6" t="n">
        <v>191199000</v>
      </c>
    </row>
    <row r="11" spans="1:11">
      <c r="A11" s="3" t="s">
        <v>1444</v>
      </c>
      <c r="G11" s="5" t="n">
        <v>436700000</v>
      </c>
    </row>
    <row r="12" spans="1:11">
      <c r="A12" s="3" t="s">
        <v>1445</v>
      </c>
      <c r="G12" s="5" t="n">
        <v>44300000</v>
      </c>
    </row>
    <row r="13" spans="1:11">
      <c r="A13" s="3" t="s">
        <v>1446</v>
      </c>
      <c r="G13" s="5" t="n">
        <v>5300000</v>
      </c>
    </row>
    <row r="14" spans="1:11">
      <c r="A14" s="3" t="s">
        <v>1447</v>
      </c>
      <c r="G14" s="5" t="n">
        <v>126900000</v>
      </c>
    </row>
    <row r="15" spans="1:11">
      <c r="A15" s="3" t="s">
        <v>1448</v>
      </c>
      <c r="G15" s="6" t="n">
        <v>168252000</v>
      </c>
    </row>
    <row r="16" spans="1:11">
      <c r="A16" s="3" t="s">
        <v>1404</v>
      </c>
    </row>
    <row r="17" spans="1:11">
      <c r="A17" s="7" t="s">
        <v>1399</v>
      </c>
    </row>
    <row r="18" spans="1:11">
      <c r="A18" s="3" t="s">
        <v>1118</v>
      </c>
      <c r="G18" s="3" t="s">
        <v>766</v>
      </c>
    </row>
    <row r="19" spans="1:11">
      <c r="A19" s="3" t="s">
        <v>1443</v>
      </c>
      <c r="G19" s="3" t="s">
        <v>766</v>
      </c>
    </row>
    <row r="20" spans="1:11">
      <c r="A20" s="3" t="s">
        <v>116</v>
      </c>
      <c r="D20" s="6" t="n">
        <v>0</v>
      </c>
      <c r="F20" s="5" t="n">
        <v>0</v>
      </c>
      <c r="G20" s="6" t="n">
        <v>36702000</v>
      </c>
    </row>
    <row r="21" spans="1:11">
      <c r="A21" s="3" t="s">
        <v>1444</v>
      </c>
      <c r="G21" s="5" t="n">
        <v>106300000</v>
      </c>
    </row>
    <row r="22" spans="1:11">
      <c r="A22" s="3" t="s">
        <v>1445</v>
      </c>
      <c r="G22" s="5" t="n">
        <v>26200000</v>
      </c>
    </row>
    <row r="23" spans="1:11">
      <c r="A23" s="3" t="s">
        <v>1446</v>
      </c>
      <c r="G23" s="5" t="n">
        <v>17000000</v>
      </c>
    </row>
    <row r="24" spans="1:11">
      <c r="A24" s="3" t="s">
        <v>1447</v>
      </c>
      <c r="G24" s="5" t="n">
        <v>100800000</v>
      </c>
    </row>
    <row r="25" spans="1:11">
      <c r="A25" s="3" t="s">
        <v>271</v>
      </c>
      <c r="G25" s="6" t="n">
        <v>9000000</v>
      </c>
    </row>
    <row r="26" spans="1:11">
      <c r="A26" s="3" t="s">
        <v>1350</v>
      </c>
      <c r="G26" s="3" t="s">
        <v>1122</v>
      </c>
    </row>
    <row r="27" spans="1:11">
      <c r="A27" s="3" t="s">
        <v>1449</v>
      </c>
    </row>
    <row r="28" spans="1:11">
      <c r="A28" s="7" t="s">
        <v>1399</v>
      </c>
    </row>
    <row r="29" spans="1:11">
      <c r="A29" s="3" t="s">
        <v>1118</v>
      </c>
      <c r="K29" s="3" t="s">
        <v>766</v>
      </c>
    </row>
    <row r="30" spans="1:11">
      <c r="A30" s="3" t="s">
        <v>1450</v>
      </c>
      <c r="K30" s="5" t="n">
        <v>5</v>
      </c>
    </row>
    <row r="31" spans="1:11">
      <c r="A31" s="3" t="s">
        <v>1451</v>
      </c>
      <c r="K31" s="3" t="s">
        <v>766</v>
      </c>
    </row>
    <row r="32" spans="1:11">
      <c r="A32" s="3" t="s">
        <v>1452</v>
      </c>
      <c r="K32" s="3" t="s">
        <v>1122</v>
      </c>
    </row>
    <row r="33" spans="1:11">
      <c r="A33" s="3" t="s">
        <v>1453</v>
      </c>
      <c r="K33" s="5" t="n">
        <v>3</v>
      </c>
    </row>
    <row r="34" spans="1:11">
      <c r="A34" s="3" t="s">
        <v>1117</v>
      </c>
    </row>
    <row r="35" spans="1:11">
      <c r="A35" s="7" t="s">
        <v>1399</v>
      </c>
    </row>
    <row r="36" spans="1:11">
      <c r="A36" s="3" t="s">
        <v>1118</v>
      </c>
      <c r="I36" s="3" t="s">
        <v>1064</v>
      </c>
    </row>
    <row r="37" spans="1:11">
      <c r="A37" s="3" t="s">
        <v>1454</v>
      </c>
      <c r="I37" s="3" t="s">
        <v>768</v>
      </c>
    </row>
    <row r="38" spans="1:11">
      <c r="A38" s="3" t="s">
        <v>1452</v>
      </c>
      <c r="I38" s="3" t="s">
        <v>1122</v>
      </c>
    </row>
    <row r="39" spans="1:11">
      <c r="A39" s="3" t="s">
        <v>1453</v>
      </c>
      <c r="J39" s="5" t="n">
        <v>7</v>
      </c>
    </row>
    <row r="40" spans="1:11">
      <c r="A40" s="3" t="s">
        <v>1120</v>
      </c>
      <c r="I40" s="5" t="n">
        <v>2</v>
      </c>
      <c r="J40" s="5" t="n">
        <v>2</v>
      </c>
    </row>
    <row r="41" spans="1:11">
      <c r="A41" s="3" t="s">
        <v>1455</v>
      </c>
      <c r="B41" s="3" t="s">
        <v>1456</v>
      </c>
    </row>
    <row r="42" spans="1:11">
      <c r="A42" s="3" t="s">
        <v>1457</v>
      </c>
      <c r="B42" s="3" t="s">
        <v>1326</v>
      </c>
    </row>
    <row r="43" spans="1:11">
      <c r="A43" s="3" t="s">
        <v>116</v>
      </c>
      <c r="C43" s="6" t="n">
        <v>463643000</v>
      </c>
      <c r="F43" s="5" t="n">
        <v>463643000</v>
      </c>
    </row>
    <row r="44" spans="1:11">
      <c r="A44" s="3" t="s">
        <v>1458</v>
      </c>
      <c r="F44" s="6" t="n">
        <v>179815000</v>
      </c>
    </row>
    <row r="45" spans="1:11">
      <c r="A45" s="3" t="s">
        <v>1459</v>
      </c>
    </row>
    <row r="46" spans="1:11">
      <c r="A46" s="7" t="s">
        <v>1399</v>
      </c>
    </row>
    <row r="47" spans="1:11">
      <c r="A47" s="3" t="s">
        <v>116</v>
      </c>
      <c r="G47" s="6" t="n">
        <v>227901000</v>
      </c>
    </row>
    <row r="48" spans="1:11">
      <c r="A48" s="3" t="s">
        <v>1458</v>
      </c>
      <c r="G48" s="6" t="n">
        <v>88387000</v>
      </c>
    </row>
    <row r="49" spans="1:11">
      <c r="A49" s="3" t="s">
        <v>1460</v>
      </c>
    </row>
    <row r="50" spans="1:11">
      <c r="A50" s="7" t="s">
        <v>1399</v>
      </c>
    </row>
    <row r="51" spans="1:11">
      <c r="A51" s="3" t="s">
        <v>1461</v>
      </c>
      <c r="B51" s="6" t="n">
        <v>78000000</v>
      </c>
      <c r="C51" s="5" t="n">
        <v>78000000</v>
      </c>
    </row>
    <row r="52" spans="1:11">
      <c r="A52" s="3" t="s">
        <v>1462</v>
      </c>
      <c r="B52" s="3" t="s">
        <v>1463</v>
      </c>
    </row>
    <row r="53" spans="1:11">
      <c r="A53" s="3" t="s">
        <v>1464</v>
      </c>
    </row>
    <row r="54" spans="1:11">
      <c r="A54" s="7" t="s">
        <v>1399</v>
      </c>
    </row>
    <row r="55" spans="1:11">
      <c r="A55" s="3" t="s">
        <v>1462</v>
      </c>
      <c r="B55" s="3" t="s">
        <v>1463</v>
      </c>
    </row>
    <row r="56" spans="1:11">
      <c r="A56" s="3" t="s">
        <v>1465</v>
      </c>
    </row>
    <row r="57" spans="1:11">
      <c r="A57" s="7" t="s">
        <v>1399</v>
      </c>
    </row>
    <row r="58" spans="1:11">
      <c r="A58" s="3" t="s">
        <v>1466</v>
      </c>
      <c r="B58" s="6" t="n">
        <v>20000000</v>
      </c>
      <c r="C58" s="5" t="n">
        <v>20000000</v>
      </c>
    </row>
    <row r="59" spans="1:11">
      <c r="A59" s="3" t="s">
        <v>1467</v>
      </c>
      <c r="B59" s="3" t="s">
        <v>1468</v>
      </c>
    </row>
    <row r="60" spans="1:11">
      <c r="A60" s="3" t="s">
        <v>1464</v>
      </c>
    </row>
    <row r="61" spans="1:11">
      <c r="A61" s="7" t="s">
        <v>1399</v>
      </c>
    </row>
    <row r="62" spans="1:11">
      <c r="A62" s="3" t="s">
        <v>1461</v>
      </c>
      <c r="B62" s="6" t="n">
        <v>49000000</v>
      </c>
      <c r="C62" s="5" t="n">
        <v>49000000</v>
      </c>
    </row>
    <row r="63" spans="1:11">
      <c r="A63" s="3" t="s">
        <v>1469</v>
      </c>
    </row>
    <row r="64" spans="1:11">
      <c r="A64" s="7" t="s">
        <v>1399</v>
      </c>
    </row>
    <row r="65" spans="1:11">
      <c r="A65" s="3" t="s">
        <v>1466</v>
      </c>
      <c r="B65" s="6" t="n">
        <v>24000000</v>
      </c>
      <c r="C65" s="6" t="n">
        <v>24000000</v>
      </c>
    </row>
    <row r="66" spans="1:11">
      <c r="A66" s="3" t="s">
        <v>1467</v>
      </c>
      <c r="B66" s="3" t="s">
        <v>1470</v>
      </c>
    </row>
    <row r="67" spans="1:11">
      <c r="A67" s="3" t="s">
        <v>1471</v>
      </c>
    </row>
    <row r="68" spans="1:11">
      <c r="A68" s="7" t="s">
        <v>1399</v>
      </c>
    </row>
    <row r="69" spans="1:11">
      <c r="A69" s="3" t="s">
        <v>1124</v>
      </c>
      <c r="B69" s="6" t="n">
        <v>386156000</v>
      </c>
    </row>
  </sheetData>
  <mergeCells count="4">
    <mergeCell ref="A1:A2"/>
    <mergeCell ref="D1:E1"/>
    <mergeCell ref="F1:G1"/>
    <mergeCell ref="I1:J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r="1" spans="1:5">
      <c r="A1" s="1" t="s">
        <v>1472</v>
      </c>
      <c r="B1" s="2" t="s">
        <v>88</v>
      </c>
      <c r="D1" s="2" t="s">
        <v>1</v>
      </c>
    </row>
    <row r="2" spans="1:5">
      <c r="B2" s="2" t="s">
        <v>89</v>
      </c>
      <c r="C2" s="2" t="s">
        <v>568</v>
      </c>
      <c r="D2" s="2" t="s">
        <v>2</v>
      </c>
      <c r="E2" s="2" t="s">
        <v>31</v>
      </c>
    </row>
    <row r="3" spans="1:5">
      <c r="A3" s="7" t="s">
        <v>1473</v>
      </c>
    </row>
    <row r="4" spans="1:5">
      <c r="A4" s="3" t="s">
        <v>119</v>
      </c>
      <c r="B4" s="6" t="n">
        <v>4549</v>
      </c>
      <c r="C4" s="6" t="n">
        <v>7436</v>
      </c>
      <c r="D4" s="6" t="n">
        <v>-65086</v>
      </c>
      <c r="E4" s="6" t="n">
        <v>-1179</v>
      </c>
    </row>
    <row r="5" spans="1:5">
      <c r="A5" s="3" t="s">
        <v>671</v>
      </c>
    </row>
    <row r="6" spans="1:5">
      <c r="A6" s="7" t="s">
        <v>1473</v>
      </c>
    </row>
    <row r="7" spans="1:5">
      <c r="A7" s="3" t="s">
        <v>119</v>
      </c>
      <c r="B7" s="5" t="n">
        <v>24669</v>
      </c>
    </row>
    <row r="8" spans="1:5">
      <c r="A8" s="3" t="s">
        <v>1474</v>
      </c>
    </row>
    <row r="9" spans="1:5">
      <c r="A9" s="7" t="s">
        <v>1473</v>
      </c>
    </row>
    <row r="10" spans="1:5">
      <c r="A10" s="3" t="s">
        <v>119</v>
      </c>
      <c r="B10" s="5" t="n">
        <v>-13077</v>
      </c>
    </row>
    <row r="11" spans="1:5">
      <c r="A11" s="3" t="s">
        <v>1113</v>
      </c>
    </row>
    <row r="12" spans="1:5">
      <c r="A12" s="7" t="s">
        <v>1473</v>
      </c>
    </row>
    <row r="13" spans="1:5">
      <c r="A13" s="3" t="s">
        <v>119</v>
      </c>
      <c r="B13" s="6" t="n">
        <v>-4762</v>
      </c>
    </row>
  </sheetData>
  <mergeCells count="3">
    <mergeCell ref="A1:A2"/>
    <mergeCell ref="B1:C1"/>
    <mergeCell ref="D1:E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6"/>
    <col customWidth="1" max="5" min="5" width="14"/>
  </cols>
  <sheetData>
    <row r="1" spans="1:5">
      <c r="A1" s="1" t="s">
        <v>1475</v>
      </c>
      <c r="B1" s="2" t="s">
        <v>88</v>
      </c>
      <c r="D1" s="2" t="s">
        <v>1</v>
      </c>
    </row>
    <row r="2" spans="1:5">
      <c r="B2" s="2" t="s">
        <v>89</v>
      </c>
      <c r="C2" s="2" t="s">
        <v>568</v>
      </c>
      <c r="D2" s="2" t="s">
        <v>2</v>
      </c>
      <c r="E2" s="2" t="s">
        <v>31</v>
      </c>
    </row>
    <row r="3" spans="1:5">
      <c r="A3" s="7" t="s">
        <v>122</v>
      </c>
    </row>
    <row r="4" spans="1:5">
      <c r="A4" s="3" t="s">
        <v>1476</v>
      </c>
      <c r="B4" s="6" t="n">
        <v>-88</v>
      </c>
      <c r="D4" s="6" t="n">
        <v>5951</v>
      </c>
      <c r="E4" s="6" t="n">
        <v>4830</v>
      </c>
    </row>
    <row r="5" spans="1:5">
      <c r="A5" s="3" t="s">
        <v>1477</v>
      </c>
      <c r="B5" s="5" t="n">
        <v>2576</v>
      </c>
      <c r="D5" s="5" t="n">
        <v>1236</v>
      </c>
      <c r="E5" s="5" t="n">
        <v>7685</v>
      </c>
    </row>
    <row r="6" spans="1:5">
      <c r="A6" s="3" t="s">
        <v>1478</v>
      </c>
      <c r="B6" s="5" t="n">
        <v>2488</v>
      </c>
      <c r="D6" s="5" t="n">
        <v>7187</v>
      </c>
      <c r="E6" s="5" t="n">
        <v>12515</v>
      </c>
    </row>
    <row r="7" spans="1:5">
      <c r="A7" s="7" t="s">
        <v>123</v>
      </c>
    </row>
    <row r="8" spans="1:5">
      <c r="A8" s="3" t="s">
        <v>1476</v>
      </c>
      <c r="B8" s="5" t="n">
        <v>18891</v>
      </c>
      <c r="D8" s="5" t="n">
        <v>-483776</v>
      </c>
      <c r="E8" s="5" t="n">
        <v>-29323</v>
      </c>
    </row>
    <row r="9" spans="1:5">
      <c r="A9" s="3" t="s">
        <v>1477</v>
      </c>
      <c r="B9" s="5" t="n">
        <v>-458</v>
      </c>
      <c r="D9" s="5" t="n">
        <v>-104510</v>
      </c>
      <c r="E9" s="5" t="n">
        <v>7653</v>
      </c>
    </row>
    <row r="10" spans="1:5">
      <c r="A10" s="3" t="s">
        <v>230</v>
      </c>
      <c r="B10" s="5" t="n">
        <v>18433</v>
      </c>
      <c r="D10" s="5" t="n">
        <v>-588286</v>
      </c>
      <c r="E10" s="5" t="n">
        <v>-21670</v>
      </c>
    </row>
    <row r="11" spans="1:5">
      <c r="A11" s="3" t="s">
        <v>124</v>
      </c>
      <c r="B11" s="6" t="n">
        <v>20921</v>
      </c>
      <c r="C11" s="6" t="n">
        <v>-10809</v>
      </c>
      <c r="D11" s="6" t="n">
        <v>-581099</v>
      </c>
      <c r="E11" s="6" t="n">
        <v>-9155</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r="1" spans="1:5">
      <c r="A1" s="1" t="s">
        <v>1479</v>
      </c>
      <c r="B1" s="2" t="s">
        <v>88</v>
      </c>
      <c r="D1" s="2" t="s">
        <v>1</v>
      </c>
    </row>
    <row r="2" spans="1:5">
      <c r="B2" s="2" t="s">
        <v>89</v>
      </c>
      <c r="C2" s="2" t="s">
        <v>568</v>
      </c>
      <c r="D2" s="2" t="s">
        <v>2</v>
      </c>
      <c r="E2" s="2" t="s">
        <v>31</v>
      </c>
    </row>
    <row r="3" spans="1:5">
      <c r="A3" s="7" t="s">
        <v>1480</v>
      </c>
    </row>
    <row r="4" spans="1:5">
      <c r="A4" s="3" t="s">
        <v>120</v>
      </c>
      <c r="B4" s="6" t="n">
        <v>-111281000</v>
      </c>
      <c r="C4" s="6" t="n">
        <v>-49196000</v>
      </c>
      <c r="D4" s="6" t="n">
        <v>-65051000</v>
      </c>
      <c r="E4" s="6" t="n">
        <v>-103486000</v>
      </c>
    </row>
    <row r="5" spans="1:5">
      <c r="A5" s="3" t="s">
        <v>1481</v>
      </c>
      <c r="B5" s="5" t="n">
        <v>111965000</v>
      </c>
      <c r="C5" s="5" t="n">
        <v>47193000</v>
      </c>
      <c r="D5" s="5" t="n">
        <v>28762000</v>
      </c>
      <c r="E5" s="5" t="n">
        <v>90089000</v>
      </c>
    </row>
    <row r="6" spans="1:5">
      <c r="A6" s="3" t="s">
        <v>1482</v>
      </c>
      <c r="B6" s="5" t="n">
        <v>54832000</v>
      </c>
      <c r="D6" s="5" t="n">
        <v>-13258000</v>
      </c>
      <c r="E6" s="5" t="n">
        <v>-3620000</v>
      </c>
    </row>
    <row r="7" spans="1:5">
      <c r="A7" s="3" t="s">
        <v>1483</v>
      </c>
      <c r="B7" s="5" t="n">
        <v>55516000</v>
      </c>
      <c r="D7" s="5" t="n">
        <v>-49547000</v>
      </c>
      <c r="E7" s="5" t="n">
        <v>-17017000</v>
      </c>
    </row>
    <row r="8" spans="1:5">
      <c r="A8" s="3" t="s">
        <v>1484</v>
      </c>
      <c r="B8" s="5" t="n">
        <v>19431000</v>
      </c>
      <c r="D8" s="5" t="n">
        <v>-17341000</v>
      </c>
      <c r="E8" s="5" t="n">
        <v>-5956000</v>
      </c>
    </row>
    <row r="9" spans="1:5">
      <c r="A9" s="7" t="s">
        <v>1485</v>
      </c>
    </row>
    <row r="10" spans="1:5">
      <c r="A10" s="3" t="s">
        <v>1486</v>
      </c>
      <c r="B10" s="5" t="n">
        <v>-43000</v>
      </c>
      <c r="D10" s="5" t="n">
        <v>2207000</v>
      </c>
      <c r="E10" s="5" t="n">
        <v>8643000</v>
      </c>
    </row>
    <row r="11" spans="1:5">
      <c r="A11" s="3" t="s">
        <v>1487</v>
      </c>
      <c r="B11" s="5" t="n">
        <v>2845000</v>
      </c>
      <c r="D11" s="5" t="n">
        <v>1544000</v>
      </c>
      <c r="E11" s="5" t="n">
        <v>-3899000</v>
      </c>
    </row>
    <row r="12" spans="1:5">
      <c r="A12" s="3" t="s">
        <v>1488</v>
      </c>
      <c r="B12" s="5" t="n">
        <v>-1638000</v>
      </c>
      <c r="D12" s="5" t="n">
        <v>-307000</v>
      </c>
      <c r="E12" s="5" t="n">
        <v>-15099000</v>
      </c>
    </row>
    <row r="13" spans="1:5">
      <c r="A13" s="3" t="s">
        <v>1489</v>
      </c>
      <c r="B13" s="5" t="n">
        <v>-5205000</v>
      </c>
      <c r="D13" s="5" t="n">
        <v>-912000</v>
      </c>
      <c r="E13" s="5" t="n">
        <v>5658000</v>
      </c>
    </row>
    <row r="14" spans="1:5">
      <c r="A14" s="3" t="s">
        <v>1490</v>
      </c>
      <c r="B14" s="5" t="n">
        <v>3356000</v>
      </c>
      <c r="D14" s="5" t="n">
        <v>1127000</v>
      </c>
      <c r="E14" s="5" t="n">
        <v>2135000</v>
      </c>
    </row>
    <row r="15" spans="1:5">
      <c r="A15" s="3" t="s">
        <v>1491</v>
      </c>
      <c r="B15" s="5" t="n">
        <v>-18000</v>
      </c>
      <c r="D15" s="5" t="n">
        <v>668000</v>
      </c>
      <c r="E15" s="5" t="n">
        <v>-859000</v>
      </c>
    </row>
    <row r="16" spans="1:5">
      <c r="A16" s="3" t="s">
        <v>1492</v>
      </c>
      <c r="B16" s="5" t="n">
        <v>1667000</v>
      </c>
      <c r="D16" s="5" t="n">
        <v>20501000</v>
      </c>
      <c r="E16" s="5" t="n">
        <v>0</v>
      </c>
    </row>
    <row r="17" spans="1:5">
      <c r="A17" s="3" t="s">
        <v>1493</v>
      </c>
      <c r="B17" s="5" t="n">
        <v>0</v>
      </c>
      <c r="D17" s="5" t="n">
        <v>-688233000</v>
      </c>
      <c r="E17" s="5" t="n">
        <v>0</v>
      </c>
    </row>
    <row r="18" spans="1:5">
      <c r="A18" s="3" t="s">
        <v>1494</v>
      </c>
      <c r="B18" s="5" t="n">
        <v>0</v>
      </c>
      <c r="D18" s="5" t="n">
        <v>99626000</v>
      </c>
      <c r="E18" s="5" t="n">
        <v>0</v>
      </c>
    </row>
    <row r="19" spans="1:5">
      <c r="A19" s="3" t="s">
        <v>1495</v>
      </c>
      <c r="B19" s="5" t="n">
        <v>526000</v>
      </c>
      <c r="D19" s="5" t="n">
        <v>21000</v>
      </c>
      <c r="E19" s="5" t="n">
        <v>222000</v>
      </c>
    </row>
    <row r="20" spans="1:5">
      <c r="A20" s="3" t="s">
        <v>124</v>
      </c>
      <c r="B20" s="6" t="n">
        <v>20921000</v>
      </c>
      <c r="C20" s="6" t="n">
        <v>-10809000</v>
      </c>
      <c r="D20" s="6" t="n">
        <v>-581099000</v>
      </c>
      <c r="E20" s="6" t="n">
        <v>-9155000</v>
      </c>
    </row>
    <row r="21" spans="1:5">
      <c r="A21" s="3" t="s">
        <v>1496</v>
      </c>
      <c r="B21" s="3" t="s">
        <v>1497</v>
      </c>
      <c r="D21" s="3" t="s">
        <v>1498</v>
      </c>
      <c r="E21" s="3" t="s">
        <v>1499</v>
      </c>
    </row>
    <row r="22" spans="1:5">
      <c r="A22" s="7" t="s">
        <v>1500</v>
      </c>
    </row>
    <row r="23" spans="1:5">
      <c r="A23" s="3" t="s">
        <v>1501</v>
      </c>
      <c r="B23" s="6" t="n">
        <v>-4357000</v>
      </c>
      <c r="D23" s="6" t="n">
        <v>2097000</v>
      </c>
      <c r="E23" s="6" t="n">
        <v>11587000</v>
      </c>
    </row>
    <row r="24" spans="1:5">
      <c r="A24" s="3" t="s">
        <v>1502</v>
      </c>
      <c r="B24" s="5" t="n">
        <v>4818000</v>
      </c>
      <c r="D24" s="5" t="n">
        <v>13520000</v>
      </c>
      <c r="E24" s="5" t="n">
        <v>2919000</v>
      </c>
    </row>
    <row r="25" spans="1:5">
      <c r="A25" s="3" t="s">
        <v>1503</v>
      </c>
      <c r="B25" s="5" t="n">
        <v>134424000</v>
      </c>
      <c r="D25" s="5" t="n">
        <v>174072000</v>
      </c>
      <c r="E25" s="5" t="n">
        <v>119548000</v>
      </c>
    </row>
    <row r="26" spans="1:5">
      <c r="A26" s="3" t="s">
        <v>1504</v>
      </c>
      <c r="B26" s="5" t="n">
        <v>-5246000</v>
      </c>
      <c r="D26" s="5" t="n">
        <v>-24474000</v>
      </c>
      <c r="E26" s="5" t="n">
        <v>2673000</v>
      </c>
    </row>
    <row r="27" spans="1:5">
      <c r="A27" s="3" t="s">
        <v>1505</v>
      </c>
      <c r="B27" s="5" t="n">
        <v>-128357000</v>
      </c>
      <c r="D27" s="5" t="n">
        <v>-158002000</v>
      </c>
      <c r="E27" s="5" t="n">
        <v>-96892000</v>
      </c>
    </row>
    <row r="28" spans="1:5">
      <c r="A28" s="3" t="s">
        <v>1506</v>
      </c>
      <c r="B28" s="5" t="n">
        <v>1934000</v>
      </c>
      <c r="D28" s="5" t="n">
        <v>2893000</v>
      </c>
      <c r="E28" s="5" t="n">
        <v>1090000</v>
      </c>
    </row>
    <row r="29" spans="1:5">
      <c r="A29" s="3" t="s">
        <v>1507</v>
      </c>
      <c r="B29" s="5" t="n">
        <v>21916000</v>
      </c>
      <c r="D29" s="5" t="n">
        <v>-8566000</v>
      </c>
      <c r="E29" s="5" t="n">
        <v>-54272000</v>
      </c>
    </row>
    <row r="30" spans="1:5">
      <c r="A30" s="3" t="s">
        <v>1489</v>
      </c>
      <c r="B30" s="5" t="n">
        <v>-5205000</v>
      </c>
      <c r="D30" s="5" t="n">
        <v>-912000</v>
      </c>
      <c r="E30" s="5" t="n">
        <v>5658000</v>
      </c>
    </row>
    <row r="31" spans="1:5">
      <c r="A31" s="3" t="s">
        <v>1488</v>
      </c>
      <c r="B31" s="5" t="n">
        <v>-520000</v>
      </c>
      <c r="D31" s="5" t="n">
        <v>-307000</v>
      </c>
      <c r="E31" s="5" t="n">
        <v>-15099000</v>
      </c>
    </row>
    <row r="32" spans="1:5">
      <c r="A32" s="3" t="s">
        <v>1508</v>
      </c>
      <c r="B32" s="5" t="n">
        <v>0</v>
      </c>
      <c r="D32" s="5" t="n">
        <v>-688233000</v>
      </c>
      <c r="E32" s="5" t="n">
        <v>0</v>
      </c>
    </row>
    <row r="33" spans="1:5">
      <c r="A33" s="3" t="s">
        <v>1509</v>
      </c>
      <c r="B33" s="5" t="n">
        <v>0</v>
      </c>
      <c r="D33" s="5" t="n">
        <v>99626000</v>
      </c>
      <c r="E33" s="5" t="n">
        <v>0</v>
      </c>
    </row>
    <row r="34" spans="1:5">
      <c r="A34" s="3" t="s">
        <v>1510</v>
      </c>
      <c r="B34" s="5" t="n">
        <v>-974000</v>
      </c>
      <c r="D34" s="5" t="n">
        <v>0</v>
      </c>
      <c r="E34" s="5" t="n">
        <v>1118000</v>
      </c>
    </row>
    <row r="35" spans="1:5">
      <c r="A35" s="3" t="s">
        <v>230</v>
      </c>
      <c r="B35" s="6" t="n">
        <v>18433000</v>
      </c>
      <c r="D35" s="6" t="n">
        <v>-588286000</v>
      </c>
      <c r="E35" s="6" t="n">
        <v>-21670000</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87</v>
      </c>
      <c r="B1" s="2" t="s">
        <v>1</v>
      </c>
    </row>
    <row r="2" spans="1:2">
      <c r="B2" s="2" t="s">
        <v>2</v>
      </c>
    </row>
    <row r="3" spans="1:2">
      <c r="A3" s="7" t="s">
        <v>288</v>
      </c>
    </row>
    <row r="4" spans="1:2">
      <c r="A4" s="3" t="s">
        <v>287</v>
      </c>
      <c r="B4" s="3" t="s">
        <v>28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7"/>
    <col customWidth="1" max="2" min="2" width="14"/>
    <col customWidth="1" max="3" min="3" width="15"/>
  </cols>
  <sheetData>
    <row r="1" spans="1:3">
      <c r="A1" s="1" t="s">
        <v>1511</v>
      </c>
      <c r="B1" s="2" t="s">
        <v>2</v>
      </c>
      <c r="C1" s="2" t="s">
        <v>31</v>
      </c>
    </row>
    <row r="2" spans="1:3">
      <c r="A2" s="7" t="s">
        <v>1512</v>
      </c>
    </row>
    <row r="3" spans="1:3">
      <c r="A3" s="3" t="s">
        <v>1513</v>
      </c>
      <c r="B3" s="6" t="n">
        <v>-49727000</v>
      </c>
      <c r="C3" s="6" t="n">
        <v>-209419000</v>
      </c>
    </row>
    <row r="4" spans="1:3">
      <c r="A4" s="3" t="s">
        <v>1514</v>
      </c>
      <c r="B4" s="5" t="n">
        <v>158668000</v>
      </c>
      <c r="C4" s="5" t="n">
        <v>-296721000</v>
      </c>
    </row>
    <row r="5" spans="1:3">
      <c r="A5" s="3" t="s">
        <v>1515</v>
      </c>
      <c r="B5" s="5" t="n">
        <v>16432000</v>
      </c>
      <c r="C5" s="5" t="n">
        <v>88970000</v>
      </c>
    </row>
    <row r="6" spans="1:3">
      <c r="A6" s="3" t="s">
        <v>1516</v>
      </c>
      <c r="B6" s="5" t="n">
        <v>5130000</v>
      </c>
      <c r="C6" s="5" t="n">
        <v>25061000</v>
      </c>
    </row>
    <row r="7" spans="1:3">
      <c r="A7" s="3" t="s">
        <v>1489</v>
      </c>
      <c r="B7" s="5" t="n">
        <v>-152449000</v>
      </c>
      <c r="C7" s="5" t="n">
        <v>-53735000</v>
      </c>
    </row>
    <row r="8" spans="1:3">
      <c r="A8" s="3" t="s">
        <v>1517</v>
      </c>
      <c r="B8" s="5" t="n">
        <v>446000</v>
      </c>
      <c r="C8" s="5" t="n">
        <v>69619000</v>
      </c>
    </row>
    <row r="9" spans="1:3">
      <c r="A9" s="3" t="s">
        <v>1518</v>
      </c>
      <c r="B9" s="5" t="n">
        <v>0</v>
      </c>
      <c r="C9" s="5" t="n">
        <v>37281000</v>
      </c>
    </row>
    <row r="10" spans="1:3">
      <c r="A10" s="3" t="s">
        <v>1519</v>
      </c>
      <c r="B10" s="5" t="n">
        <v>13707000</v>
      </c>
      <c r="C10" s="5" t="n">
        <v>-163162000</v>
      </c>
    </row>
    <row r="11" spans="1:3">
      <c r="A11" s="3" t="s">
        <v>1520</v>
      </c>
      <c r="B11" s="5" t="n">
        <v>91438000</v>
      </c>
      <c r="C11" s="5" t="n">
        <v>19632000</v>
      </c>
    </row>
    <row r="12" spans="1:3">
      <c r="A12" s="3" t="s">
        <v>1521</v>
      </c>
      <c r="B12" s="5" t="n">
        <v>0</v>
      </c>
      <c r="C12" s="5" t="n">
        <v>-482474000</v>
      </c>
    </row>
    <row r="13" spans="1:3">
      <c r="A13" s="3" t="s">
        <v>1522</v>
      </c>
      <c r="B13" s="5" t="n">
        <v>83645000</v>
      </c>
      <c r="C13" s="5" t="n">
        <v>0</v>
      </c>
    </row>
    <row r="14" spans="1:3">
      <c r="A14" s="3" t="s">
        <v>1523</v>
      </c>
    </row>
    <row r="15" spans="1:3">
      <c r="A15" s="7" t="s">
        <v>1512</v>
      </c>
    </row>
    <row r="16" spans="1:3">
      <c r="A16" s="3" t="s">
        <v>1513</v>
      </c>
      <c r="B16" s="5" t="n">
        <v>-123253000</v>
      </c>
      <c r="C16" s="5" t="n">
        <v>-539977000</v>
      </c>
    </row>
    <row r="17" spans="1:3">
      <c r="A17" s="3" t="s">
        <v>1514</v>
      </c>
      <c r="B17" s="5" t="n">
        <v>390089000</v>
      </c>
      <c r="C17" s="5" t="n">
        <v>-765081000</v>
      </c>
    </row>
    <row r="18" spans="1:3">
      <c r="A18" s="3" t="s">
        <v>1515</v>
      </c>
      <c r="B18" s="5" t="n">
        <v>46950000</v>
      </c>
      <c r="C18" s="5" t="n">
        <v>254201000</v>
      </c>
    </row>
    <row r="19" spans="1:3">
      <c r="A19" s="3" t="s">
        <v>1516</v>
      </c>
      <c r="B19" s="5" t="n">
        <v>0</v>
      </c>
      <c r="C19" s="5" t="n">
        <v>0</v>
      </c>
    </row>
    <row r="20" spans="1:3">
      <c r="A20" s="3" t="s">
        <v>1489</v>
      </c>
      <c r="B20" s="5" t="n">
        <v>0</v>
      </c>
      <c r="C20" s="5" t="n">
        <v>0</v>
      </c>
    </row>
    <row r="21" spans="1:3">
      <c r="A21" s="3" t="s">
        <v>1517</v>
      </c>
      <c r="B21" s="5" t="n">
        <v>0</v>
      </c>
      <c r="C21" s="5" t="n">
        <v>0</v>
      </c>
    </row>
    <row r="22" spans="1:3">
      <c r="A22" s="3" t="s">
        <v>1518</v>
      </c>
      <c r="B22" s="5" t="n">
        <v>0</v>
      </c>
      <c r="C22" s="5" t="n">
        <v>96127000</v>
      </c>
    </row>
    <row r="23" spans="1:3">
      <c r="A23" s="3" t="s">
        <v>1519</v>
      </c>
      <c r="B23" s="5" t="n">
        <v>34151000</v>
      </c>
      <c r="C23" s="5" t="n">
        <v>-420705000</v>
      </c>
    </row>
    <row r="24" spans="1:3">
      <c r="A24" s="3" t="s">
        <v>1520</v>
      </c>
      <c r="B24" s="5" t="n">
        <v>218435000</v>
      </c>
      <c r="C24" s="5" t="n">
        <v>34142000</v>
      </c>
    </row>
    <row r="25" spans="1:3">
      <c r="A25" s="3" t="s">
        <v>1521</v>
      </c>
      <c r="C25" s="6" t="n">
        <v>-1341293000</v>
      </c>
    </row>
    <row r="26" spans="1:3">
      <c r="A26" s="3" t="s">
        <v>1522</v>
      </c>
      <c r="B26" s="6" t="n">
        <v>56637200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14"/>
    <col customWidth="1" max="3" min="3" width="15"/>
  </cols>
  <sheetData>
    <row r="1" spans="1:3">
      <c r="A1" s="1" t="s">
        <v>1524</v>
      </c>
      <c r="B1" s="2" t="s">
        <v>2</v>
      </c>
      <c r="C1" s="2" t="s">
        <v>31</v>
      </c>
    </row>
    <row r="2" spans="1:3">
      <c r="A2" s="7" t="s">
        <v>1525</v>
      </c>
    </row>
    <row r="3" spans="1:3">
      <c r="A3" s="3" t="s">
        <v>1526</v>
      </c>
      <c r="B3" s="6" t="n">
        <v>334423000</v>
      </c>
      <c r="C3" s="6" t="n">
        <v>1668655000</v>
      </c>
    </row>
    <row r="4" spans="1:3">
      <c r="A4" s="3" t="s">
        <v>1527</v>
      </c>
      <c r="B4" s="5" t="n">
        <v>570517000</v>
      </c>
      <c r="C4" s="5" t="n">
        <v>1239916000</v>
      </c>
    </row>
    <row r="5" spans="1:3">
      <c r="A5" s="3" t="s">
        <v>1528</v>
      </c>
      <c r="B5" s="5" t="n">
        <v>-152449000</v>
      </c>
      <c r="C5" s="5" t="n">
        <v>-53735000</v>
      </c>
    </row>
    <row r="6" spans="1:3">
      <c r="A6" s="3" t="s">
        <v>1522</v>
      </c>
      <c r="B6" s="5" t="n">
        <v>418068000</v>
      </c>
      <c r="C6" s="5" t="n">
        <v>1186181000</v>
      </c>
    </row>
    <row r="7" spans="1:3">
      <c r="A7" s="3" t="s">
        <v>1522</v>
      </c>
      <c r="B7" s="5" t="n">
        <v>83645000</v>
      </c>
      <c r="C7" s="5" t="n">
        <v>0</v>
      </c>
    </row>
    <row r="8" spans="1:3">
      <c r="A8" s="3" t="s">
        <v>1521</v>
      </c>
      <c r="B8" s="6" t="n">
        <v>0</v>
      </c>
      <c r="C8" s="6" t="n">
        <v>-482474000</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1529</v>
      </c>
      <c r="B1" s="2" t="s">
        <v>1</v>
      </c>
    </row>
    <row r="2" spans="1:3">
      <c r="B2" s="2" t="s">
        <v>2</v>
      </c>
      <c r="C2" s="2" t="s">
        <v>31</v>
      </c>
    </row>
    <row r="3" spans="1:3">
      <c r="A3" s="7" t="s">
        <v>1530</v>
      </c>
    </row>
    <row r="4" spans="1:3">
      <c r="A4" s="3" t="s">
        <v>1531</v>
      </c>
      <c r="B4" s="6" t="n">
        <v>804000</v>
      </c>
      <c r="C4" s="6" t="n">
        <v>968000</v>
      </c>
    </row>
    <row r="5" spans="1:3">
      <c r="A5" s="3" t="s">
        <v>1532</v>
      </c>
      <c r="B5" s="5" t="n">
        <v>-252000</v>
      </c>
      <c r="C5" s="5" t="n">
        <v>-164000</v>
      </c>
    </row>
    <row r="6" spans="1:3">
      <c r="A6" s="3" t="s">
        <v>1533</v>
      </c>
      <c r="B6" s="5" t="n">
        <v>-74000</v>
      </c>
      <c r="C6" s="5" t="n">
        <v>0</v>
      </c>
    </row>
    <row r="7" spans="1:3">
      <c r="A7" s="3" t="s">
        <v>1534</v>
      </c>
      <c r="B7" s="5" t="n">
        <v>478000</v>
      </c>
      <c r="C7" s="6" t="n">
        <v>804000</v>
      </c>
    </row>
    <row r="8" spans="1:3">
      <c r="A8" s="3" t="s">
        <v>1535</v>
      </c>
      <c r="B8" s="6" t="n">
        <v>47800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1536</v>
      </c>
      <c r="B1" s="2" t="s">
        <v>88</v>
      </c>
      <c r="C1" s="2" t="s">
        <v>1</v>
      </c>
    </row>
    <row r="2" spans="1:4">
      <c r="B2" s="2" t="s">
        <v>89</v>
      </c>
      <c r="C2" s="2" t="s">
        <v>2</v>
      </c>
      <c r="D2" s="2" t="s">
        <v>31</v>
      </c>
    </row>
    <row r="3" spans="1:4">
      <c r="A3" s="7" t="s">
        <v>1537</v>
      </c>
    </row>
    <row r="4" spans="1:4">
      <c r="A4" s="3" t="s">
        <v>1493</v>
      </c>
      <c r="C4" s="6" t="n">
        <v>588607000</v>
      </c>
    </row>
    <row r="5" spans="1:4">
      <c r="A5" s="3" t="s">
        <v>1538</v>
      </c>
      <c r="C5" s="3" t="s">
        <v>627</v>
      </c>
    </row>
    <row r="6" spans="1:4">
      <c r="A6" s="3" t="s">
        <v>1539</v>
      </c>
      <c r="C6" s="3" t="s">
        <v>1540</v>
      </c>
    </row>
    <row r="7" spans="1:4">
      <c r="A7" s="3" t="s">
        <v>1541</v>
      </c>
      <c r="B7" s="6" t="n">
        <v>5541000</v>
      </c>
      <c r="C7" s="6" t="n">
        <v>6936000</v>
      </c>
      <c r="D7" s="6" t="n">
        <v>6469000</v>
      </c>
    </row>
    <row r="8" spans="1:4">
      <c r="A8" s="3" t="s">
        <v>1542</v>
      </c>
      <c r="C8" s="5" t="n">
        <v>46950000</v>
      </c>
    </row>
    <row r="9" spans="1:4">
      <c r="A9" s="3" t="s">
        <v>1543</v>
      </c>
      <c r="C9" s="5" t="n">
        <v>282758000</v>
      </c>
    </row>
    <row r="10" spans="1:4">
      <c r="A10" s="3" t="s">
        <v>1530</v>
      </c>
      <c r="B10" s="5" t="n">
        <v>968000</v>
      </c>
      <c r="C10" s="5" t="n">
        <v>478000</v>
      </c>
      <c r="D10" s="5" t="n">
        <v>804000</v>
      </c>
    </row>
    <row r="11" spans="1:4">
      <c r="A11" s="3" t="s">
        <v>1544</v>
      </c>
      <c r="C11" s="5" t="n">
        <v>172000</v>
      </c>
      <c r="D11" s="5" t="n">
        <v>240000</v>
      </c>
    </row>
    <row r="12" spans="1:4">
      <c r="A12" s="3" t="s">
        <v>1545</v>
      </c>
      <c r="B12" s="6" t="n">
        <v>135000</v>
      </c>
      <c r="C12" s="5" t="n">
        <v>-68000</v>
      </c>
      <c r="D12" s="5" t="n">
        <v>-59000</v>
      </c>
    </row>
    <row r="13" spans="1:4">
      <c r="A13" s="3" t="s">
        <v>1546</v>
      </c>
      <c r="C13" s="5" t="n">
        <v>311000</v>
      </c>
      <c r="D13" s="6" t="n">
        <v>523000</v>
      </c>
    </row>
    <row r="14" spans="1:4">
      <c r="A14" s="3" t="s">
        <v>1535</v>
      </c>
      <c r="C14" s="6" t="n">
        <v>478000</v>
      </c>
    </row>
    <row r="15" spans="1:4">
      <c r="A15" s="3" t="s">
        <v>1547</v>
      </c>
      <c r="C15" s="3" t="s">
        <v>648</v>
      </c>
    </row>
    <row r="16" spans="1:4">
      <c r="A16" s="3" t="s">
        <v>1548</v>
      </c>
    </row>
    <row r="17" spans="1:4">
      <c r="A17" s="7" t="s">
        <v>1537</v>
      </c>
    </row>
    <row r="18" spans="1:4">
      <c r="A18" s="3" t="s">
        <v>1549</v>
      </c>
      <c r="C18" s="6" t="n">
        <v>913000</v>
      </c>
    </row>
    <row r="19" spans="1:4">
      <c r="A19" s="3" t="s">
        <v>1550</v>
      </c>
    </row>
    <row r="20" spans="1:4">
      <c r="A20" s="7" t="s">
        <v>1537</v>
      </c>
    </row>
    <row r="21" spans="1:4">
      <c r="A21" s="3" t="s">
        <v>1549</v>
      </c>
      <c r="C21" s="6" t="n">
        <v>125000</v>
      </c>
    </row>
  </sheetData>
  <mergeCells count="2">
    <mergeCell ref="A1:A2"/>
    <mergeCell ref="C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551</v>
      </c>
      <c r="B1" s="2" t="s">
        <v>2</v>
      </c>
      <c r="C1" s="2" t="s">
        <v>31</v>
      </c>
    </row>
    <row r="2" spans="1:3">
      <c r="A2" s="7" t="s">
        <v>1552</v>
      </c>
    </row>
    <row r="3" spans="1:3">
      <c r="A3" s="3" t="s">
        <v>37</v>
      </c>
      <c r="B3" s="6" t="n">
        <v>-1624920000</v>
      </c>
      <c r="C3" s="6" t="n">
        <v>-1480611000</v>
      </c>
    </row>
    <row r="4" spans="1:3">
      <c r="A4" s="3" t="s">
        <v>71</v>
      </c>
      <c r="B4" s="5" t="n">
        <v>7028087000</v>
      </c>
      <c r="C4" s="5" t="n">
        <v>5908347000</v>
      </c>
    </row>
    <row r="5" spans="1:3">
      <c r="A5" s="3" t="s">
        <v>72</v>
      </c>
      <c r="B5" s="5" t="n">
        <v>265677000</v>
      </c>
      <c r="C5" s="5" t="n">
        <v>290668000</v>
      </c>
    </row>
    <row r="6" spans="1:3">
      <c r="A6" s="3" t="s">
        <v>73</v>
      </c>
      <c r="B6" s="5" t="n">
        <v>161891000</v>
      </c>
      <c r="C6" s="5" t="n">
        <v>251443000</v>
      </c>
    </row>
    <row r="7" spans="1:3">
      <c r="A7" s="3" t="s">
        <v>41</v>
      </c>
      <c r="B7" s="5" t="n">
        <v>376147000</v>
      </c>
      <c r="C7" s="5" t="n">
        <v>408517000</v>
      </c>
    </row>
    <row r="8" spans="1:3">
      <c r="A8" s="3" t="s">
        <v>74</v>
      </c>
      <c r="B8" s="5" t="n">
        <v>453963000</v>
      </c>
      <c r="C8" s="5" t="n">
        <v>379929000</v>
      </c>
    </row>
    <row r="9" spans="1:3">
      <c r="A9" s="3" t="s">
        <v>46</v>
      </c>
      <c r="B9" s="5" t="n">
        <v>9993009000</v>
      </c>
      <c r="C9" s="5" t="n">
        <v>8814940000</v>
      </c>
    </row>
    <row r="10" spans="1:3">
      <c r="A10" s="3" t="s">
        <v>75</v>
      </c>
      <c r="B10" s="5" t="n">
        <v>4003450000</v>
      </c>
      <c r="C10" s="5" t="n">
        <v>3790918000</v>
      </c>
    </row>
    <row r="11" spans="1:3">
      <c r="A11" s="3" t="s">
        <v>76</v>
      </c>
      <c r="B11" s="5" t="n">
        <v>862817000</v>
      </c>
      <c r="C11" s="5" t="n">
        <v>774159000</v>
      </c>
    </row>
    <row r="12" spans="1:3">
      <c r="A12" s="3" t="s">
        <v>1553</v>
      </c>
      <c r="B12" s="5" t="n">
        <v>150255000</v>
      </c>
      <c r="C12" s="5" t="n">
        <v>211493000</v>
      </c>
    </row>
    <row r="13" spans="1:3">
      <c r="A13" s="3" t="s">
        <v>54</v>
      </c>
      <c r="B13" s="5" t="n">
        <v>5858475000</v>
      </c>
      <c r="C13" s="5" t="n">
        <v>6479179000</v>
      </c>
    </row>
    <row r="14" spans="1:3">
      <c r="A14" s="3" t="s">
        <v>1554</v>
      </c>
    </row>
    <row r="15" spans="1:3">
      <c r="A15" s="7" t="s">
        <v>1552</v>
      </c>
    </row>
    <row r="16" spans="1:3">
      <c r="A16" s="3" t="s">
        <v>1555</v>
      </c>
      <c r="B16" s="5" t="n">
        <v>951070000</v>
      </c>
      <c r="C16" s="5" t="n">
        <v>940029000</v>
      </c>
    </row>
    <row r="17" spans="1:3">
      <c r="A17" s="3" t="s">
        <v>1556</v>
      </c>
      <c r="B17" s="5" t="n">
        <v>9265000</v>
      </c>
      <c r="C17" s="5" t="n">
        <v>0</v>
      </c>
    </row>
    <row r="18" spans="1:3">
      <c r="A18" s="3" t="s">
        <v>37</v>
      </c>
      <c r="B18" s="5" t="n">
        <v>-109462000</v>
      </c>
      <c r="C18" s="5" t="n">
        <v>-75354000</v>
      </c>
    </row>
    <row r="19" spans="1:3">
      <c r="A19" s="3" t="s">
        <v>71</v>
      </c>
      <c r="B19" s="5" t="n">
        <v>850873000</v>
      </c>
      <c r="C19" s="5" t="n">
        <v>864675000</v>
      </c>
    </row>
    <row r="20" spans="1:3">
      <c r="A20" s="3" t="s">
        <v>72</v>
      </c>
      <c r="B20" s="5" t="n">
        <v>28043000</v>
      </c>
      <c r="C20" s="5" t="n">
        <v>35850000</v>
      </c>
    </row>
    <row r="21" spans="1:3">
      <c r="A21" s="3" t="s">
        <v>73</v>
      </c>
      <c r="B21" s="5" t="n">
        <v>10127000</v>
      </c>
      <c r="C21" s="5" t="n">
        <v>15087000</v>
      </c>
    </row>
    <row r="22" spans="1:3">
      <c r="A22" s="3" t="s">
        <v>41</v>
      </c>
      <c r="B22" s="5" t="n">
        <v>20021000</v>
      </c>
      <c r="C22" s="5" t="n">
        <v>10521000</v>
      </c>
    </row>
    <row r="23" spans="1:3">
      <c r="A23" s="3" t="s">
        <v>74</v>
      </c>
      <c r="B23" s="5" t="n">
        <v>35663000</v>
      </c>
      <c r="C23" s="5" t="n">
        <v>29437000</v>
      </c>
    </row>
    <row r="24" spans="1:3">
      <c r="A24" s="3" t="s">
        <v>46</v>
      </c>
      <c r="B24" s="5" t="n">
        <v>944727000</v>
      </c>
      <c r="C24" s="5" t="n">
        <v>955570000</v>
      </c>
    </row>
    <row r="25" spans="1:3">
      <c r="A25" s="3" t="s">
        <v>75</v>
      </c>
      <c r="B25" s="5" t="n">
        <v>457745000</v>
      </c>
      <c r="C25" s="5" t="n">
        <v>447283000</v>
      </c>
    </row>
    <row r="26" spans="1:3">
      <c r="A26" s="3" t="s">
        <v>76</v>
      </c>
      <c r="B26" s="5" t="n">
        <v>99520000</v>
      </c>
      <c r="C26" s="5" t="n">
        <v>72852000</v>
      </c>
    </row>
    <row r="27" spans="1:3">
      <c r="A27" s="3" t="s">
        <v>1553</v>
      </c>
      <c r="B27" s="5" t="n">
        <v>13682000</v>
      </c>
      <c r="C27" s="5" t="n">
        <v>0</v>
      </c>
    </row>
    <row r="28" spans="1:3">
      <c r="A28" s="3" t="s">
        <v>54</v>
      </c>
      <c r="B28" s="6" t="n">
        <v>570947000</v>
      </c>
      <c r="C28" s="6" t="n">
        <v>520135000</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9"/>
  </cols>
  <sheetData>
    <row r="1" spans="1:2">
      <c r="A1" s="1" t="s">
        <v>1557</v>
      </c>
      <c r="B1" s="2" t="s">
        <v>1558</v>
      </c>
    </row>
    <row r="2" spans="1:2">
      <c r="A2" s="3" t="s">
        <v>1559</v>
      </c>
    </row>
    <row r="3" spans="1:2">
      <c r="A3" s="7" t="s">
        <v>1560</v>
      </c>
    </row>
    <row r="4" spans="1:2">
      <c r="A4" s="3" t="s">
        <v>1561</v>
      </c>
      <c r="B4" s="5" t="n">
        <v>339</v>
      </c>
    </row>
    <row r="5" spans="1:2">
      <c r="A5" s="3" t="s">
        <v>1313</v>
      </c>
    </row>
    <row r="6" spans="1:2">
      <c r="A6" s="7" t="s">
        <v>1560</v>
      </c>
    </row>
    <row r="7" spans="1:2">
      <c r="A7" s="3" t="s">
        <v>1562</v>
      </c>
      <c r="B7" s="5" t="n">
        <v>771</v>
      </c>
    </row>
    <row r="8" spans="1:2">
      <c r="A8" s="3" t="s">
        <v>1563</v>
      </c>
    </row>
    <row r="9" spans="1:2">
      <c r="A9" s="7" t="s">
        <v>1560</v>
      </c>
    </row>
    <row r="10" spans="1:2">
      <c r="A10" s="3" t="s">
        <v>1562</v>
      </c>
      <c r="B10" s="5" t="n">
        <v>456</v>
      </c>
    </row>
    <row r="11" spans="1:2">
      <c r="A11" s="3" t="s">
        <v>1564</v>
      </c>
    </row>
    <row r="12" spans="1:2">
      <c r="A12" s="7" t="s">
        <v>1560</v>
      </c>
    </row>
    <row r="13" spans="1:2">
      <c r="A13" s="3" t="s">
        <v>1562</v>
      </c>
      <c r="B13" s="5" t="n">
        <v>87</v>
      </c>
    </row>
    <row r="14" spans="1:2">
      <c r="A14" s="3" t="s">
        <v>1314</v>
      </c>
    </row>
    <row r="15" spans="1:2">
      <c r="A15" s="7" t="s">
        <v>1560</v>
      </c>
    </row>
    <row r="16" spans="1:2">
      <c r="A16" s="3" t="s">
        <v>1562</v>
      </c>
      <c r="B16" s="5" t="n">
        <v>603</v>
      </c>
    </row>
    <row r="17" spans="1:2">
      <c r="A17" s="3" t="s">
        <v>1565</v>
      </c>
    </row>
    <row r="18" spans="1:2">
      <c r="A18" s="7" t="s">
        <v>1560</v>
      </c>
    </row>
    <row r="19" spans="1:2">
      <c r="A19" s="3" t="s">
        <v>1562</v>
      </c>
      <c r="B19" s="5" t="n">
        <v>75</v>
      </c>
    </row>
    <row r="20" spans="1:2">
      <c r="A20" s="3" t="s">
        <v>1566</v>
      </c>
    </row>
    <row r="21" spans="1:2">
      <c r="A21" s="7" t="s">
        <v>1560</v>
      </c>
    </row>
    <row r="22" spans="1:2">
      <c r="A22" s="3" t="s">
        <v>1562</v>
      </c>
      <c r="B22" s="5" t="n">
        <v>815</v>
      </c>
    </row>
    <row r="23" spans="1:2">
      <c r="A23" s="3" t="s">
        <v>1567</v>
      </c>
    </row>
    <row r="24" spans="1:2">
      <c r="A24" s="7" t="s">
        <v>1560</v>
      </c>
    </row>
    <row r="25" spans="1:2">
      <c r="A25" s="3" t="s">
        <v>1568</v>
      </c>
      <c r="B25" s="5" t="n">
        <v>399</v>
      </c>
    </row>
    <row r="26" spans="1:2">
      <c r="A26" s="3" t="s">
        <v>1569</v>
      </c>
    </row>
    <row r="27" spans="1:2">
      <c r="A27" s="7" t="s">
        <v>1560</v>
      </c>
    </row>
    <row r="28" spans="1:2">
      <c r="A28" s="3" t="s">
        <v>1562</v>
      </c>
      <c r="B28" s="5" t="n">
        <v>422</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r="1" spans="1:5">
      <c r="A1" s="1" t="s">
        <v>1570</v>
      </c>
      <c r="B1" s="2" t="s">
        <v>88</v>
      </c>
      <c r="D1" s="2" t="s">
        <v>1</v>
      </c>
    </row>
    <row r="2" spans="1:5">
      <c r="B2" s="2" t="s">
        <v>89</v>
      </c>
      <c r="C2" s="2" t="s">
        <v>568</v>
      </c>
      <c r="D2" s="2" t="s">
        <v>2</v>
      </c>
      <c r="E2" s="2" t="s">
        <v>31</v>
      </c>
    </row>
    <row r="3" spans="1:5">
      <c r="A3" s="7" t="s">
        <v>1571</v>
      </c>
    </row>
    <row r="4" spans="1:5">
      <c r="A4" s="3" t="s">
        <v>586</v>
      </c>
      <c r="B4" s="6" t="n">
        <v>168625000</v>
      </c>
      <c r="D4" s="6" t="n">
        <v>138154000</v>
      </c>
      <c r="E4" s="6" t="n">
        <v>123729000</v>
      </c>
    </row>
    <row r="5" spans="1:5">
      <c r="A5" s="7" t="s">
        <v>98</v>
      </c>
    </row>
    <row r="6" spans="1:5">
      <c r="A6" s="3" t="s">
        <v>588</v>
      </c>
      <c r="B6" s="5" t="n">
        <v>108040000</v>
      </c>
      <c r="D6" s="5" t="n">
        <v>97021000</v>
      </c>
      <c r="E6" s="5" t="n">
        <v>79122000</v>
      </c>
    </row>
    <row r="7" spans="1:5">
      <c r="A7" s="3" t="s">
        <v>107</v>
      </c>
      <c r="B7" s="5" t="n">
        <v>46140000</v>
      </c>
      <c r="D7" s="5" t="n">
        <v>34554000</v>
      </c>
      <c r="E7" s="5" t="n">
        <v>35286000</v>
      </c>
    </row>
    <row r="8" spans="1:5">
      <c r="A8" s="3" t="s">
        <v>109</v>
      </c>
      <c r="B8" s="5" t="n">
        <v>76713000</v>
      </c>
      <c r="D8" s="5" t="n">
        <v>0</v>
      </c>
      <c r="E8" s="5" t="n">
        <v>0</v>
      </c>
    </row>
    <row r="9" spans="1:5">
      <c r="A9" s="3" t="s">
        <v>111</v>
      </c>
      <c r="B9" s="5" t="n">
        <v>230893000</v>
      </c>
      <c r="D9" s="5" t="n">
        <v>131575000</v>
      </c>
      <c r="E9" s="5" t="n">
        <v>114408000</v>
      </c>
    </row>
    <row r="10" spans="1:5">
      <c r="A10" s="3" t="s">
        <v>697</v>
      </c>
      <c r="B10" s="5" t="n">
        <v>274000</v>
      </c>
      <c r="D10" s="5" t="n">
        <v>0</v>
      </c>
      <c r="E10" s="5" t="n">
        <v>0</v>
      </c>
    </row>
    <row r="11" spans="1:5">
      <c r="A11" s="3" t="s">
        <v>134</v>
      </c>
      <c r="B11" s="5" t="n">
        <v>41831000</v>
      </c>
      <c r="D11" s="5" t="n">
        <v>0</v>
      </c>
      <c r="E11" s="5" t="n">
        <v>28100000</v>
      </c>
    </row>
    <row r="12" spans="1:5">
      <c r="A12" s="3" t="s">
        <v>117</v>
      </c>
      <c r="B12" s="5" t="n">
        <v>-46235000</v>
      </c>
      <c r="D12" s="5" t="n">
        <v>-40125000</v>
      </c>
      <c r="E12" s="5" t="n">
        <v>-45767000</v>
      </c>
    </row>
    <row r="13" spans="1:5">
      <c r="A13" s="3" t="s">
        <v>118</v>
      </c>
      <c r="B13" s="5" t="n">
        <v>-1105000</v>
      </c>
      <c r="D13" s="5" t="n">
        <v>-664000</v>
      </c>
      <c r="E13" s="5" t="n">
        <v>-762000</v>
      </c>
    </row>
    <row r="14" spans="1:5">
      <c r="A14" s="3" t="s">
        <v>1572</v>
      </c>
      <c r="B14" s="5" t="n">
        <v>-40000</v>
      </c>
      <c r="D14" s="5" t="n">
        <v>0</v>
      </c>
      <c r="E14" s="5" t="n">
        <v>-448000</v>
      </c>
    </row>
    <row r="15" spans="1:5">
      <c r="A15" s="3" t="s">
        <v>120</v>
      </c>
      <c r="B15" s="5" t="n">
        <v>-67543000</v>
      </c>
      <c r="D15" s="5" t="n">
        <v>-34210000</v>
      </c>
      <c r="E15" s="5" t="n">
        <v>-9556000</v>
      </c>
    </row>
    <row r="16" spans="1:5">
      <c r="A16" s="3" t="s">
        <v>121</v>
      </c>
      <c r="B16" s="5" t="n">
        <v>-19792000</v>
      </c>
      <c r="D16" s="5" t="n">
        <v>-22498000</v>
      </c>
      <c r="E16" s="5" t="n">
        <v>4041000</v>
      </c>
    </row>
    <row r="17" spans="1:5">
      <c r="A17" s="3" t="s">
        <v>1573</v>
      </c>
      <c r="B17" s="5" t="n">
        <v>-2802000</v>
      </c>
      <c r="D17" s="5" t="n">
        <v>-40760000</v>
      </c>
      <c r="E17" s="5" t="n">
        <v>-3181000</v>
      </c>
    </row>
    <row r="18" spans="1:5">
      <c r="A18" s="3" t="s">
        <v>136</v>
      </c>
      <c r="B18" s="5" t="n">
        <v>-50553000</v>
      </c>
      <c r="C18" s="6" t="n">
        <v>48284000</v>
      </c>
      <c r="D18" s="5" t="n">
        <v>-52472000</v>
      </c>
      <c r="E18" s="5" t="n">
        <v>-16778000</v>
      </c>
    </row>
    <row r="19" spans="1:5">
      <c r="A19" s="7" t="s">
        <v>138</v>
      </c>
    </row>
    <row r="20" spans="1:5">
      <c r="A20" s="3" t="s">
        <v>134</v>
      </c>
      <c r="B20" s="5" t="n">
        <v>5960000</v>
      </c>
      <c r="D20" s="5" t="n">
        <v>0</v>
      </c>
      <c r="E20" s="5" t="n">
        <v>58000</v>
      </c>
    </row>
    <row r="21" spans="1:5">
      <c r="A21" s="3" t="s">
        <v>133</v>
      </c>
      <c r="B21" s="5" t="n">
        <v>-16611000</v>
      </c>
      <c r="D21" s="5" t="n">
        <v>-16962000</v>
      </c>
      <c r="E21" s="5" t="n">
        <v>-17103000</v>
      </c>
    </row>
    <row r="22" spans="1:5">
      <c r="A22" s="3" t="s">
        <v>140</v>
      </c>
      <c r="B22" s="5" t="n">
        <v>-10651000</v>
      </c>
      <c r="D22" s="5" t="n">
        <v>-16962000</v>
      </c>
      <c r="E22" s="5" t="n">
        <v>-17045000</v>
      </c>
    </row>
    <row r="23" spans="1:5">
      <c r="A23" s="3" t="s">
        <v>1574</v>
      </c>
      <c r="B23" s="6" t="n">
        <v>-39902000</v>
      </c>
      <c r="D23" s="6" t="n">
        <v>-35510000</v>
      </c>
      <c r="E23" s="6" t="n">
        <v>267000</v>
      </c>
    </row>
  </sheetData>
  <mergeCells count="3">
    <mergeCell ref="A1:A2"/>
    <mergeCell ref="B1:C1"/>
    <mergeCell ref="D1:E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1575</v>
      </c>
      <c r="B1" s="2" t="s">
        <v>88</v>
      </c>
      <c r="C1" s="2" t="s">
        <v>1</v>
      </c>
    </row>
    <row r="2" spans="1:4">
      <c r="B2" s="2" t="s">
        <v>89</v>
      </c>
      <c r="C2" s="2" t="s">
        <v>2</v>
      </c>
      <c r="D2" s="2" t="s">
        <v>31</v>
      </c>
    </row>
    <row r="3" spans="1:4">
      <c r="A3" s="7" t="s">
        <v>1576</v>
      </c>
    </row>
    <row r="4" spans="1:4">
      <c r="A4" s="3" t="s">
        <v>1577</v>
      </c>
      <c r="B4" s="6" t="n">
        <v>41831000</v>
      </c>
      <c r="C4" s="6" t="n">
        <v>0</v>
      </c>
      <c r="D4" s="6" t="n">
        <v>28100000</v>
      </c>
    </row>
    <row r="5" spans="1:4">
      <c r="A5" s="3" t="s">
        <v>1563</v>
      </c>
    </row>
    <row r="6" spans="1:4">
      <c r="A6" s="7" t="s">
        <v>1576</v>
      </c>
    </row>
    <row r="7" spans="1:4">
      <c r="A7" s="3" t="s">
        <v>1577</v>
      </c>
      <c r="B7" s="5" t="n">
        <v>0</v>
      </c>
      <c r="C7" s="5" t="n">
        <v>0</v>
      </c>
      <c r="D7" s="5" t="n">
        <v>26373000</v>
      </c>
    </row>
    <row r="8" spans="1:4">
      <c r="A8" s="3" t="s">
        <v>1313</v>
      </c>
    </row>
    <row r="9" spans="1:4">
      <c r="A9" s="7" t="s">
        <v>1576</v>
      </c>
    </row>
    <row r="10" spans="1:4">
      <c r="A10" s="3" t="s">
        <v>1577</v>
      </c>
      <c r="B10" s="5" t="n">
        <v>0</v>
      </c>
      <c r="C10" s="5" t="n">
        <v>0</v>
      </c>
      <c r="D10" s="5" t="n">
        <v>1276000</v>
      </c>
    </row>
    <row r="11" spans="1:4">
      <c r="A11" s="3" t="s">
        <v>1559</v>
      </c>
    </row>
    <row r="12" spans="1:4">
      <c r="A12" s="7" t="s">
        <v>1576</v>
      </c>
    </row>
    <row r="13" spans="1:4">
      <c r="A13" s="3" t="s">
        <v>1577</v>
      </c>
      <c r="B13" s="5" t="n">
        <v>21660000</v>
      </c>
      <c r="C13" s="5" t="n">
        <v>0</v>
      </c>
      <c r="D13" s="5" t="n">
        <v>0</v>
      </c>
    </row>
    <row r="14" spans="1:4">
      <c r="A14" s="3" t="s">
        <v>1567</v>
      </c>
    </row>
    <row r="15" spans="1:4">
      <c r="A15" s="7" t="s">
        <v>1576</v>
      </c>
    </row>
    <row r="16" spans="1:4">
      <c r="A16" s="3" t="s">
        <v>1577</v>
      </c>
      <c r="B16" s="5" t="n">
        <v>18096000</v>
      </c>
      <c r="C16" s="5" t="n">
        <v>0</v>
      </c>
      <c r="D16" s="5" t="n">
        <v>0</v>
      </c>
    </row>
    <row r="17" spans="1:4">
      <c r="A17" s="3" t="s">
        <v>694</v>
      </c>
    </row>
    <row r="18" spans="1:4">
      <c r="A18" s="7" t="s">
        <v>1576</v>
      </c>
    </row>
    <row r="19" spans="1:4">
      <c r="A19" s="3" t="s">
        <v>1577</v>
      </c>
      <c r="B19" s="6" t="n">
        <v>2075000</v>
      </c>
      <c r="C19" s="6" t="n">
        <v>0</v>
      </c>
      <c r="D19" s="6" t="n">
        <v>451000</v>
      </c>
    </row>
  </sheetData>
  <mergeCells count="2">
    <mergeCell ref="A1:A2"/>
    <mergeCell ref="C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1578</v>
      </c>
      <c r="B1" s="2" t="s">
        <v>1441</v>
      </c>
    </row>
    <row r="2" spans="1:2">
      <c r="A2" s="7" t="s">
        <v>353</v>
      </c>
    </row>
    <row r="3" spans="1:2">
      <c r="A3" s="3" t="s">
        <v>1579</v>
      </c>
      <c r="B3" s="3" t="s">
        <v>1580</v>
      </c>
    </row>
    <row r="4" spans="1:2">
      <c r="A4" s="3" t="s">
        <v>1581</v>
      </c>
      <c r="B4" s="3" t="s">
        <v>1396</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6"/>
    <col customWidth="1" max="6" min="6" width="14"/>
  </cols>
  <sheetData>
    <row r="1" spans="1:6">
      <c r="A1" s="1" t="s">
        <v>1582</v>
      </c>
      <c r="C1" s="2" t="s">
        <v>88</v>
      </c>
      <c r="E1" s="2" t="s">
        <v>1</v>
      </c>
    </row>
    <row r="2" spans="1:6">
      <c r="C2" s="2" t="s">
        <v>89</v>
      </c>
      <c r="D2" s="2" t="s">
        <v>568</v>
      </c>
      <c r="E2" s="2" t="s">
        <v>2</v>
      </c>
      <c r="F2" s="2" t="s">
        <v>31</v>
      </c>
    </row>
    <row r="3" spans="1:6">
      <c r="A3" s="7" t="s">
        <v>1583</v>
      </c>
    </row>
    <row r="4" spans="1:6">
      <c r="A4" s="3" t="s">
        <v>1584</v>
      </c>
      <c r="C4" s="6" t="n">
        <v>34595000</v>
      </c>
      <c r="E4" s="6" t="n">
        <v>531552000</v>
      </c>
      <c r="F4" s="6" t="n">
        <v>-7862000</v>
      </c>
    </row>
    <row r="5" spans="1:6">
      <c r="A5" s="3" t="s">
        <v>143</v>
      </c>
      <c r="C5" s="5" t="n">
        <v>-185000</v>
      </c>
      <c r="D5" s="6" t="n">
        <v>-32129000</v>
      </c>
      <c r="E5" s="5" t="n">
        <v>0</v>
      </c>
      <c r="F5" s="5" t="n">
        <v>0</v>
      </c>
    </row>
    <row r="6" spans="1:6">
      <c r="A6" s="3" t="s">
        <v>1585</v>
      </c>
      <c r="C6" s="5" t="n">
        <v>1004000</v>
      </c>
      <c r="E6" s="5" t="n">
        <v>10410000</v>
      </c>
      <c r="F6" s="5" t="n">
        <v>0</v>
      </c>
    </row>
    <row r="7" spans="1:6">
      <c r="A7" s="3" t="s">
        <v>1586</v>
      </c>
      <c r="C7" s="5" t="n">
        <v>33406000</v>
      </c>
      <c r="E7" s="5" t="n">
        <v>521142000</v>
      </c>
      <c r="F7" s="5" t="n">
        <v>-7862000</v>
      </c>
    </row>
    <row r="8" spans="1:6">
      <c r="A8" s="3" t="s">
        <v>1587</v>
      </c>
      <c r="C8" s="5" t="n">
        <v>0</v>
      </c>
      <c r="E8" s="5" t="n">
        <v>6606000</v>
      </c>
      <c r="F8" s="5" t="n">
        <v>0</v>
      </c>
    </row>
    <row r="9" spans="1:6">
      <c r="A9" s="3" t="s">
        <v>1588</v>
      </c>
      <c r="C9" s="5" t="n">
        <v>33406000</v>
      </c>
      <c r="E9" s="5" t="n">
        <v>527748000</v>
      </c>
      <c r="F9" s="5" t="n">
        <v>-7862000</v>
      </c>
    </row>
    <row r="10" spans="1:6">
      <c r="A10" s="3" t="s">
        <v>142</v>
      </c>
      <c r="C10" s="5" t="n">
        <v>-5307000</v>
      </c>
      <c r="D10" s="6" t="n">
        <v>51455000</v>
      </c>
      <c r="E10" s="5" t="n">
        <v>496042000</v>
      </c>
      <c r="F10" s="5" t="n">
        <v>-7595000</v>
      </c>
    </row>
    <row r="11" spans="1:6">
      <c r="A11" s="3" t="s">
        <v>1585</v>
      </c>
      <c r="C11" s="5" t="n">
        <v>0</v>
      </c>
      <c r="E11" s="5" t="n">
        <v>9715000</v>
      </c>
      <c r="F11" s="5" t="n">
        <v>0</v>
      </c>
    </row>
    <row r="12" spans="1:6">
      <c r="A12" s="3" t="s">
        <v>1422</v>
      </c>
      <c r="C12" s="5" t="n">
        <v>-5492000</v>
      </c>
      <c r="E12" s="5" t="n">
        <v>486327000</v>
      </c>
      <c r="F12" s="5" t="n">
        <v>-7595000</v>
      </c>
    </row>
    <row r="13" spans="1:6">
      <c r="A13" s="3" t="s">
        <v>1424</v>
      </c>
      <c r="C13" s="6" t="n">
        <v>-5492000</v>
      </c>
      <c r="E13" s="6" t="n">
        <v>492933000</v>
      </c>
      <c r="F13" s="6" t="n">
        <v>-7595000</v>
      </c>
    </row>
    <row r="14" spans="1:6">
      <c r="A14" s="7" t="s">
        <v>1589</v>
      </c>
    </row>
    <row r="15" spans="1:6">
      <c r="A15" s="3" t="s">
        <v>1590</v>
      </c>
      <c r="C15" s="5" t="n">
        <v>193465572</v>
      </c>
      <c r="E15" s="5" t="n">
        <v>237559598</v>
      </c>
      <c r="F15" s="5" t="n">
        <v>198480783</v>
      </c>
    </row>
    <row r="16" spans="1:6">
      <c r="A16" s="3" t="s">
        <v>1591</v>
      </c>
      <c r="C16" s="5" t="n">
        <v>565720</v>
      </c>
      <c r="E16" s="5" t="n">
        <v>1342524</v>
      </c>
      <c r="F16" s="5" t="n">
        <v>0</v>
      </c>
    </row>
    <row r="17" spans="1:6">
      <c r="A17" s="3" t="s">
        <v>1592</v>
      </c>
      <c r="C17" s="5" t="n">
        <v>0</v>
      </c>
      <c r="E17" s="5" t="n">
        <v>11946164</v>
      </c>
      <c r="F17" s="5" t="n">
        <v>0</v>
      </c>
    </row>
    <row r="18" spans="1:6">
      <c r="A18" s="3" t="s">
        <v>1423</v>
      </c>
      <c r="B18" s="3" t="s">
        <v>156</v>
      </c>
      <c r="C18" s="5" t="n">
        <v>194031292</v>
      </c>
      <c r="E18" s="5" t="n">
        <v>250848286</v>
      </c>
      <c r="F18" s="5" t="n">
        <v>198480783</v>
      </c>
    </row>
    <row r="19" spans="1:6">
      <c r="A19" s="7" t="s">
        <v>357</v>
      </c>
    </row>
    <row r="20" spans="1:6">
      <c r="A20" s="3" t="s">
        <v>1586</v>
      </c>
      <c r="C20" s="8" t="n">
        <v>0.17</v>
      </c>
      <c r="E20" s="8" t="n">
        <v>2.19</v>
      </c>
      <c r="F20" s="8" t="n">
        <v>-0.04</v>
      </c>
    </row>
    <row r="21" spans="1:6">
      <c r="A21" s="3" t="s">
        <v>1588</v>
      </c>
      <c r="C21" s="10" t="n">
        <v>0.17</v>
      </c>
      <c r="E21" s="10" t="n">
        <v>2.1</v>
      </c>
      <c r="F21" s="10" t="n">
        <v>-0.04</v>
      </c>
    </row>
    <row r="22" spans="1:6">
      <c r="A22" s="3" t="s">
        <v>1422</v>
      </c>
      <c r="C22" s="10" t="n">
        <v>-0.03</v>
      </c>
      <c r="E22" s="10" t="n">
        <v>2.05</v>
      </c>
      <c r="F22" s="10" t="n">
        <v>-0.04</v>
      </c>
    </row>
    <row r="23" spans="1:6">
      <c r="A23" s="3" t="s">
        <v>1424</v>
      </c>
      <c r="C23" s="8" t="n">
        <v>-0.03</v>
      </c>
      <c r="E23" s="8" t="n">
        <v>1.97</v>
      </c>
      <c r="F23" s="8" t="n">
        <v>-0.04</v>
      </c>
    </row>
    <row r="24" spans="1:6">
      <c r="A24" t="n"/>
    </row>
    <row r="25" spans="1:6">
      <c r="A25" s="3" t="s">
        <v>156</v>
      </c>
      <c r="B25" s="3" t="s">
        <v>1436</v>
      </c>
    </row>
  </sheetData>
  <mergeCells count="5">
    <mergeCell ref="A1:B2"/>
    <mergeCell ref="C1:D1"/>
    <mergeCell ref="E1:F1"/>
    <mergeCell ref="A24:E24"/>
    <mergeCell ref="B25:E25"/>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0</v>
      </c>
      <c r="B1" s="2" t="s">
        <v>1</v>
      </c>
    </row>
    <row r="2" spans="1:2">
      <c r="B2" s="2" t="s">
        <v>2</v>
      </c>
    </row>
    <row r="3" spans="1:2">
      <c r="A3" s="7" t="s">
        <v>291</v>
      </c>
    </row>
    <row r="4" spans="1:2">
      <c r="A4" s="3" t="s">
        <v>290</v>
      </c>
      <c r="B4" s="3" t="s">
        <v>29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6"/>
    <col customWidth="1" max="4" min="4" width="14"/>
  </cols>
  <sheetData>
    <row r="1" spans="1:4">
      <c r="A1" s="1" t="s">
        <v>1593</v>
      </c>
      <c r="B1" s="2" t="s">
        <v>88</v>
      </c>
      <c r="C1" s="2" t="s">
        <v>1</v>
      </c>
    </row>
    <row r="2" spans="1:4">
      <c r="B2" s="2" t="s">
        <v>89</v>
      </c>
      <c r="C2" s="2" t="s">
        <v>2</v>
      </c>
      <c r="D2" s="2" t="s">
        <v>31</v>
      </c>
    </row>
    <row r="3" spans="1:4">
      <c r="A3" s="3" t="s">
        <v>1594</v>
      </c>
    </row>
    <row r="4" spans="1:4">
      <c r="A4" s="7" t="s">
        <v>1595</v>
      </c>
    </row>
    <row r="5" spans="1:4">
      <c r="A5" s="3" t="s">
        <v>1596</v>
      </c>
      <c r="B5" s="5" t="n">
        <v>34866026</v>
      </c>
      <c r="C5" s="5" t="n">
        <v>9706419</v>
      </c>
    </row>
    <row r="6" spans="1:4">
      <c r="A6" s="3" t="s">
        <v>1597</v>
      </c>
    </row>
    <row r="7" spans="1:4">
      <c r="A7" s="7" t="s">
        <v>1595</v>
      </c>
    </row>
    <row r="8" spans="1:4">
      <c r="A8" s="3" t="s">
        <v>1596</v>
      </c>
      <c r="D8" s="5" t="n">
        <v>37146769</v>
      </c>
    </row>
    <row r="9" spans="1:4">
      <c r="A9" s="3" t="s">
        <v>1598</v>
      </c>
    </row>
    <row r="10" spans="1:4">
      <c r="A10" s="7" t="s">
        <v>1595</v>
      </c>
    </row>
    <row r="11" spans="1:4">
      <c r="A11" s="3" t="s">
        <v>1596</v>
      </c>
      <c r="B11" s="5" t="n">
        <v>3601719</v>
      </c>
      <c r="C11" s="5" t="n">
        <v>2392982</v>
      </c>
      <c r="D11" s="5" t="n">
        <v>3483885</v>
      </c>
    </row>
  </sheetData>
  <mergeCells count="2">
    <mergeCell ref="A1:A2"/>
    <mergeCell ref="C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6"/>
    <col customWidth="1" max="5" min="5" width="15"/>
  </cols>
  <sheetData>
    <row r="1" spans="1:5">
      <c r="A1" s="1" t="s">
        <v>1599</v>
      </c>
      <c r="B1" s="2" t="s">
        <v>88</v>
      </c>
      <c r="D1" s="2" t="s">
        <v>1</v>
      </c>
    </row>
    <row r="2" spans="1:5">
      <c r="B2" s="2" t="s">
        <v>89</v>
      </c>
      <c r="C2" s="2" t="s">
        <v>568</v>
      </c>
      <c r="D2" s="2" t="s">
        <v>2</v>
      </c>
      <c r="E2" s="2" t="s">
        <v>31</v>
      </c>
    </row>
    <row r="3" spans="1:5">
      <c r="A3" s="7" t="s">
        <v>1600</v>
      </c>
    </row>
    <row r="4" spans="1:5">
      <c r="A4" s="3" t="s">
        <v>1601</v>
      </c>
      <c r="D4" s="6" t="n">
        <v>9993009000</v>
      </c>
      <c r="E4" s="6" t="n">
        <v>8814940000</v>
      </c>
    </row>
    <row r="5" spans="1:5">
      <c r="A5" s="3" t="s">
        <v>586</v>
      </c>
      <c r="B5" s="6" t="n">
        <v>893740000</v>
      </c>
      <c r="C5" s="6" t="n">
        <v>921898000</v>
      </c>
      <c r="D5" s="5" t="n">
        <v>978231000</v>
      </c>
      <c r="E5" s="5" t="n">
        <v>849357000</v>
      </c>
    </row>
    <row r="6" spans="1:5">
      <c r="A6" s="3" t="s">
        <v>106</v>
      </c>
      <c r="B6" s="5" t="n">
        <v>593159000</v>
      </c>
      <c r="C6" s="5" t="n">
        <v>556018000</v>
      </c>
      <c r="D6" s="5" t="n">
        <v>625352000</v>
      </c>
      <c r="E6" s="5" t="n">
        <v>558197000</v>
      </c>
    </row>
    <row r="7" spans="1:5">
      <c r="A7" s="3" t="s">
        <v>107</v>
      </c>
      <c r="B7" s="5" t="n">
        <v>239823000</v>
      </c>
      <c r="C7" s="5" t="n">
        <v>181982000</v>
      </c>
      <c r="D7" s="5" t="n">
        <v>252925000</v>
      </c>
      <c r="E7" s="5" t="n">
        <v>196167000</v>
      </c>
    </row>
    <row r="8" spans="1:5">
      <c r="A8" s="3" t="s">
        <v>113</v>
      </c>
      <c r="B8" s="5" t="n">
        <v>52283000</v>
      </c>
      <c r="C8" s="5" t="n">
        <v>42245000</v>
      </c>
      <c r="D8" s="5" t="n">
        <v>37739000</v>
      </c>
      <c r="E8" s="5" t="n">
        <v>42780000</v>
      </c>
    </row>
    <row r="9" spans="1:5">
      <c r="A9" s="3" t="s">
        <v>117</v>
      </c>
      <c r="B9" s="5" t="n">
        <v>250822000</v>
      </c>
      <c r="C9" s="6" t="n">
        <v>232176000</v>
      </c>
      <c r="D9" s="5" t="n">
        <v>157166000</v>
      </c>
      <c r="E9" s="5" t="n">
        <v>194176000</v>
      </c>
    </row>
    <row r="10" spans="1:5">
      <c r="A10" s="3" t="s">
        <v>245</v>
      </c>
      <c r="B10" s="5" t="n">
        <v>405767000</v>
      </c>
      <c r="D10" s="5" t="n">
        <v>536569000</v>
      </c>
      <c r="E10" s="5" t="n">
        <v>388909000</v>
      </c>
    </row>
    <row r="11" spans="1:5">
      <c r="A11" s="3" t="s">
        <v>1602</v>
      </c>
    </row>
    <row r="12" spans="1:5">
      <c r="A12" s="7" t="s">
        <v>1600</v>
      </c>
    </row>
    <row r="13" spans="1:5">
      <c r="A13" s="3" t="s">
        <v>1601</v>
      </c>
      <c r="D13" s="5" t="n">
        <v>4989200000</v>
      </c>
      <c r="E13" s="5" t="n">
        <v>4210714000</v>
      </c>
    </row>
    <row r="14" spans="1:5">
      <c r="A14" s="3" t="s">
        <v>586</v>
      </c>
      <c r="B14" s="5" t="n">
        <v>593714000</v>
      </c>
      <c r="D14" s="5" t="n">
        <v>587020000</v>
      </c>
      <c r="E14" s="5" t="n">
        <v>517487000</v>
      </c>
    </row>
    <row r="15" spans="1:5">
      <c r="A15" s="3" t="s">
        <v>106</v>
      </c>
      <c r="B15" s="5" t="n">
        <v>334996000</v>
      </c>
      <c r="D15" s="5" t="n">
        <v>315250000</v>
      </c>
      <c r="E15" s="5" t="n">
        <v>300123000</v>
      </c>
    </row>
    <row r="16" spans="1:5">
      <c r="A16" s="3" t="s">
        <v>107</v>
      </c>
      <c r="B16" s="5" t="n">
        <v>181697000</v>
      </c>
      <c r="D16" s="5" t="n">
        <v>163272000</v>
      </c>
      <c r="E16" s="5" t="n">
        <v>124821000</v>
      </c>
    </row>
    <row r="17" spans="1:5">
      <c r="A17" s="3" t="s">
        <v>113</v>
      </c>
      <c r="B17" s="5" t="n">
        <v>18078000</v>
      </c>
      <c r="D17" s="5" t="n">
        <v>7113000</v>
      </c>
      <c r="E17" s="5" t="n">
        <v>7929000</v>
      </c>
    </row>
    <row r="18" spans="1:5">
      <c r="A18" s="3" t="s">
        <v>117</v>
      </c>
      <c r="B18" s="5" t="n">
        <v>168056000</v>
      </c>
      <c r="D18" s="5" t="n">
        <v>118797000</v>
      </c>
      <c r="E18" s="5" t="n">
        <v>129515000</v>
      </c>
    </row>
    <row r="19" spans="1:5">
      <c r="A19" s="3" t="s">
        <v>245</v>
      </c>
      <c r="B19" s="5" t="n">
        <v>159069000</v>
      </c>
      <c r="D19" s="5" t="n">
        <v>171771000</v>
      </c>
      <c r="E19" s="5" t="n">
        <v>119343000</v>
      </c>
    </row>
    <row r="20" spans="1:5">
      <c r="A20" s="3" t="s">
        <v>1603</v>
      </c>
    </row>
    <row r="21" spans="1:5">
      <c r="A21" s="7" t="s">
        <v>1600</v>
      </c>
    </row>
    <row r="22" spans="1:5">
      <c r="A22" s="3" t="s">
        <v>1601</v>
      </c>
      <c r="D22" s="5" t="n">
        <v>3609438000</v>
      </c>
      <c r="E22" s="5" t="n">
        <v>3172188000</v>
      </c>
    </row>
    <row r="23" spans="1:5">
      <c r="A23" s="3" t="s">
        <v>586</v>
      </c>
      <c r="B23" s="5" t="n">
        <v>249677000</v>
      </c>
      <c r="D23" s="5" t="n">
        <v>312954000</v>
      </c>
      <c r="E23" s="5" t="n">
        <v>256009000</v>
      </c>
    </row>
    <row r="24" spans="1:5">
      <c r="A24" s="3" t="s">
        <v>106</v>
      </c>
      <c r="B24" s="5" t="n">
        <v>179405000</v>
      </c>
      <c r="D24" s="5" t="n">
        <v>181009000</v>
      </c>
      <c r="E24" s="5" t="n">
        <v>174472000</v>
      </c>
    </row>
    <row r="25" spans="1:5">
      <c r="A25" s="3" t="s">
        <v>107</v>
      </c>
      <c r="B25" s="5" t="n">
        <v>55031000</v>
      </c>
      <c r="D25" s="5" t="n">
        <v>86503000</v>
      </c>
      <c r="E25" s="5" t="n">
        <v>68089000</v>
      </c>
    </row>
    <row r="26" spans="1:5">
      <c r="A26" s="3" t="s">
        <v>113</v>
      </c>
      <c r="B26" s="5" t="n">
        <v>21742000</v>
      </c>
      <c r="D26" s="5" t="n">
        <v>13596000</v>
      </c>
      <c r="E26" s="5" t="n">
        <v>21081000</v>
      </c>
    </row>
    <row r="27" spans="1:5">
      <c r="A27" s="3" t="s">
        <v>117</v>
      </c>
      <c r="B27" s="5" t="n">
        <v>32409000</v>
      </c>
      <c r="D27" s="5" t="n">
        <v>15823000</v>
      </c>
      <c r="E27" s="5" t="n">
        <v>28108000</v>
      </c>
    </row>
    <row r="28" spans="1:5">
      <c r="A28" s="3" t="s">
        <v>245</v>
      </c>
      <c r="B28" s="5" t="n">
        <v>245647000</v>
      </c>
      <c r="D28" s="5" t="n">
        <v>364578000</v>
      </c>
      <c r="E28" s="5" t="n">
        <v>269514000</v>
      </c>
    </row>
    <row r="29" spans="1:5">
      <c r="A29" s="3" t="s">
        <v>631</v>
      </c>
    </row>
    <row r="30" spans="1:5">
      <c r="A30" s="7" t="s">
        <v>1600</v>
      </c>
    </row>
    <row r="31" spans="1:5">
      <c r="A31" s="3" t="s">
        <v>1601</v>
      </c>
      <c r="D31" s="5" t="n">
        <v>943147000</v>
      </c>
      <c r="E31" s="5" t="n">
        <v>955570000</v>
      </c>
    </row>
    <row r="32" spans="1:5">
      <c r="A32" s="3" t="s">
        <v>1604</v>
      </c>
    </row>
    <row r="33" spans="1:5">
      <c r="A33" s="7" t="s">
        <v>1600</v>
      </c>
    </row>
    <row r="34" spans="1:5">
      <c r="A34" s="3" t="s">
        <v>1601</v>
      </c>
      <c r="D34" s="5" t="n">
        <v>240204000</v>
      </c>
      <c r="E34" s="5" t="n">
        <v>250833000</v>
      </c>
    </row>
    <row r="35" spans="1:5">
      <c r="A35" s="3" t="s">
        <v>586</v>
      </c>
      <c r="B35" s="5" t="n">
        <v>50349000</v>
      </c>
      <c r="D35" s="5" t="n">
        <v>78257000</v>
      </c>
      <c r="E35" s="5" t="n">
        <v>75861000</v>
      </c>
    </row>
    <row r="36" spans="1:5">
      <c r="A36" s="3" t="s">
        <v>106</v>
      </c>
      <c r="B36" s="5" t="n">
        <v>33737000</v>
      </c>
      <c r="D36" s="5" t="n">
        <v>32594000</v>
      </c>
      <c r="E36" s="5" t="n">
        <v>32486000</v>
      </c>
    </row>
    <row r="37" spans="1:5">
      <c r="A37" s="3" t="s">
        <v>107</v>
      </c>
      <c r="B37" s="5" t="n">
        <v>364000</v>
      </c>
      <c r="D37" s="5" t="n">
        <v>568000</v>
      </c>
      <c r="E37" s="5" t="n">
        <v>359000</v>
      </c>
    </row>
    <row r="38" spans="1:5">
      <c r="A38" s="3" t="s">
        <v>113</v>
      </c>
      <c r="B38" s="5" t="n">
        <v>12218000</v>
      </c>
      <c r="D38" s="5" t="n">
        <v>16814000</v>
      </c>
      <c r="E38" s="5" t="n">
        <v>13597000</v>
      </c>
    </row>
    <row r="39" spans="1:5">
      <c r="A39" s="3" t="s">
        <v>117</v>
      </c>
      <c r="B39" s="5" t="n">
        <v>-320000</v>
      </c>
      <c r="D39" s="5" t="n">
        <v>-1143000</v>
      </c>
      <c r="E39" s="5" t="n">
        <v>-1090000</v>
      </c>
    </row>
    <row r="40" spans="1:5">
      <c r="A40" s="3" t="s">
        <v>245</v>
      </c>
      <c r="B40" s="5" t="n">
        <v>819000</v>
      </c>
      <c r="D40" s="5" t="n">
        <v>15000</v>
      </c>
      <c r="E40" s="5" t="n">
        <v>37000</v>
      </c>
    </row>
    <row r="41" spans="1:5">
      <c r="A41" s="3" t="s">
        <v>1605</v>
      </c>
    </row>
    <row r="42" spans="1:5">
      <c r="A42" s="7" t="s">
        <v>1600</v>
      </c>
    </row>
    <row r="43" spans="1:5">
      <c r="A43" s="3" t="s">
        <v>1601</v>
      </c>
      <c r="D43" s="5" t="n">
        <v>211020000</v>
      </c>
      <c r="E43" s="5" t="n">
        <v>225635000</v>
      </c>
    </row>
    <row r="44" spans="1:5">
      <c r="A44" s="3" t="s">
        <v>586</v>
      </c>
      <c r="B44" s="5" t="n">
        <v>0</v>
      </c>
      <c r="D44" s="5" t="n">
        <v>0</v>
      </c>
      <c r="E44" s="5" t="n">
        <v>0</v>
      </c>
    </row>
    <row r="45" spans="1:5">
      <c r="A45" s="3" t="s">
        <v>106</v>
      </c>
      <c r="B45" s="5" t="n">
        <v>45021000</v>
      </c>
      <c r="D45" s="5" t="n">
        <v>96499000</v>
      </c>
      <c r="E45" s="5" t="n">
        <v>51116000</v>
      </c>
    </row>
    <row r="46" spans="1:5">
      <c r="A46" s="3" t="s">
        <v>107</v>
      </c>
      <c r="B46" s="5" t="n">
        <v>2731000</v>
      </c>
      <c r="D46" s="5" t="n">
        <v>2582000</v>
      </c>
      <c r="E46" s="5" t="n">
        <v>2898000</v>
      </c>
    </row>
    <row r="47" spans="1:5">
      <c r="A47" s="3" t="s">
        <v>113</v>
      </c>
      <c r="B47" s="5" t="n">
        <v>245000</v>
      </c>
      <c r="D47" s="5" t="n">
        <v>216000</v>
      </c>
      <c r="E47" s="5" t="n">
        <v>173000</v>
      </c>
    </row>
    <row r="48" spans="1:5">
      <c r="A48" s="3" t="s">
        <v>117</v>
      </c>
      <c r="B48" s="5" t="n">
        <v>50677000</v>
      </c>
      <c r="D48" s="5" t="n">
        <v>23689000</v>
      </c>
      <c r="E48" s="5" t="n">
        <v>37643000</v>
      </c>
    </row>
    <row r="49" spans="1:5">
      <c r="A49" s="3" t="s">
        <v>245</v>
      </c>
      <c r="B49" s="6" t="n">
        <v>232000</v>
      </c>
      <c r="D49" s="6" t="n">
        <v>205000</v>
      </c>
      <c r="E49" s="6" t="n">
        <v>15000</v>
      </c>
    </row>
  </sheetData>
  <mergeCells count="3">
    <mergeCell ref="A1:A2"/>
    <mergeCell ref="B1:C1"/>
    <mergeCell ref="D1:E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E1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r="1" spans="1:5">
      <c r="A1" s="1" t="s">
        <v>1606</v>
      </c>
      <c r="B1" s="2" t="s">
        <v>88</v>
      </c>
      <c r="D1" s="2" t="s">
        <v>1</v>
      </c>
    </row>
    <row r="2" spans="1:5">
      <c r="B2" s="2" t="s">
        <v>89</v>
      </c>
      <c r="C2" s="2" t="s">
        <v>568</v>
      </c>
      <c r="D2" s="2" t="s">
        <v>2</v>
      </c>
      <c r="E2" s="2" t="s">
        <v>31</v>
      </c>
    </row>
    <row r="3" spans="1:5">
      <c r="A3" s="7" t="s">
        <v>546</v>
      </c>
    </row>
    <row r="4" spans="1:5">
      <c r="A4" s="3" t="s">
        <v>144</v>
      </c>
      <c r="B4" s="6" t="n">
        <v>-5492000</v>
      </c>
      <c r="C4" s="6" t="n">
        <v>19326000</v>
      </c>
      <c r="D4" s="6" t="n">
        <v>496042000</v>
      </c>
      <c r="E4" s="6" t="n">
        <v>-7595000</v>
      </c>
    </row>
    <row r="5" spans="1:5">
      <c r="A5" s="3" t="s">
        <v>143</v>
      </c>
      <c r="B5" s="5" t="n">
        <v>185000</v>
      </c>
      <c r="C5" s="5" t="n">
        <v>32129000</v>
      </c>
      <c r="D5" s="5" t="n">
        <v>0</v>
      </c>
      <c r="E5" s="5" t="n">
        <v>0</v>
      </c>
    </row>
    <row r="6" spans="1:5">
      <c r="A6" s="3" t="s">
        <v>142</v>
      </c>
      <c r="B6" s="5" t="n">
        <v>-5307000</v>
      </c>
      <c r="C6" s="5" t="n">
        <v>51455000</v>
      </c>
      <c r="D6" s="5" t="n">
        <v>496042000</v>
      </c>
      <c r="E6" s="5" t="n">
        <v>-7595000</v>
      </c>
    </row>
    <row r="7" spans="1:5">
      <c r="A7" s="3" t="s">
        <v>1607</v>
      </c>
      <c r="B7" s="5" t="n">
        <v>239823000</v>
      </c>
      <c r="C7" s="6" t="n">
        <v>181982000</v>
      </c>
      <c r="D7" s="5" t="n">
        <v>252925000</v>
      </c>
      <c r="E7" s="5" t="n">
        <v>196167000</v>
      </c>
    </row>
    <row r="8" spans="1:5">
      <c r="A8" s="3" t="s">
        <v>1608</v>
      </c>
      <c r="B8" s="5" t="n">
        <v>-496092000</v>
      </c>
      <c r="D8" s="5" t="n">
        <v>-1746000</v>
      </c>
      <c r="E8" s="5" t="n">
        <v>-30254000</v>
      </c>
    </row>
    <row r="9" spans="1:5">
      <c r="A9" s="3" t="s">
        <v>1609</v>
      </c>
      <c r="B9" s="5" t="n">
        <v>-68430000</v>
      </c>
      <c r="D9" s="5" t="n">
        <v>-20293000</v>
      </c>
      <c r="E9" s="5" t="n">
        <v>-52421000</v>
      </c>
    </row>
    <row r="10" spans="1:5">
      <c r="A10" s="3" t="s">
        <v>1610</v>
      </c>
      <c r="B10" s="5" t="n">
        <v>18659000</v>
      </c>
      <c r="D10" s="5" t="n">
        <v>435127000</v>
      </c>
      <c r="E10" s="5" t="n">
        <v>275098000</v>
      </c>
    </row>
    <row r="11" spans="1:5">
      <c r="A11" s="3" t="s">
        <v>1611</v>
      </c>
      <c r="D11" s="5" t="n">
        <v>12460000</v>
      </c>
      <c r="E11" s="5" t="n">
        <v>3124000</v>
      </c>
    </row>
    <row r="12" spans="1:5">
      <c r="A12" s="7" t="s">
        <v>716</v>
      </c>
    </row>
    <row r="13" spans="1:5">
      <c r="A13" s="3" t="s">
        <v>134</v>
      </c>
      <c r="B13" s="5" t="n">
        <v>-35871000</v>
      </c>
      <c r="E13" s="5" t="n">
        <v>-28042000</v>
      </c>
    </row>
    <row r="14" spans="1:5">
      <c r="A14" s="3" t="s">
        <v>1610</v>
      </c>
      <c r="B14" s="5" t="n">
        <v>76713000</v>
      </c>
    </row>
    <row r="15" spans="1:5">
      <c r="A15" s="7" t="s">
        <v>1612</v>
      </c>
    </row>
    <row r="16" spans="1:5">
      <c r="A16" s="3" t="s">
        <v>134</v>
      </c>
      <c r="B16" s="5" t="n">
        <v>233980000</v>
      </c>
      <c r="D16" s="5" t="n">
        <v>8549000</v>
      </c>
      <c r="E16" s="5" t="n">
        <v>44988000</v>
      </c>
    </row>
    <row r="17" spans="1:5">
      <c r="A17" s="3" t="s">
        <v>1613</v>
      </c>
      <c r="B17" s="5" t="n">
        <v>-36988000</v>
      </c>
      <c r="D17" s="5" t="n">
        <v>-173590000</v>
      </c>
      <c r="E17" s="5" t="n">
        <v>-106691000</v>
      </c>
    </row>
    <row r="18" spans="1:5">
      <c r="A18" s="3" t="s">
        <v>628</v>
      </c>
      <c r="D18" s="5" t="n">
        <v>-588607000</v>
      </c>
    </row>
    <row r="19" spans="1:5">
      <c r="A19" s="3" t="s">
        <v>1614</v>
      </c>
      <c r="B19" s="5" t="n">
        <v>22261000</v>
      </c>
      <c r="D19" s="5" t="n">
        <v>505682000</v>
      </c>
      <c r="E19" s="5" t="n">
        <v>394589000</v>
      </c>
    </row>
    <row r="20" spans="1:5">
      <c r="A20" s="3" t="s">
        <v>1615</v>
      </c>
    </row>
    <row r="21" spans="1:5">
      <c r="A21" s="7" t="s">
        <v>546</v>
      </c>
    </row>
    <row r="22" spans="1:5">
      <c r="A22" s="3" t="s">
        <v>1607</v>
      </c>
      <c r="B22" s="5" t="n">
        <v>303547000</v>
      </c>
      <c r="D22" s="5" t="n">
        <v>317701000</v>
      </c>
      <c r="E22" s="5" t="n">
        <v>275501000</v>
      </c>
    </row>
    <row r="23" spans="1:5">
      <c r="A23" s="7" t="s">
        <v>716</v>
      </c>
    </row>
    <row r="24" spans="1:5">
      <c r="A24" s="3" t="s">
        <v>1607</v>
      </c>
      <c r="B24" s="5" t="n">
        <v>32050000</v>
      </c>
      <c r="D24" s="5" t="n">
        <v>20039000</v>
      </c>
      <c r="E24" s="5" t="n">
        <v>20881000</v>
      </c>
    </row>
    <row r="25" spans="1:5">
      <c r="A25" s="3" t="s">
        <v>1602</v>
      </c>
    </row>
    <row r="26" spans="1:5">
      <c r="A26" s="7" t="s">
        <v>546</v>
      </c>
    </row>
    <row r="27" spans="1:5">
      <c r="A27" s="3" t="s">
        <v>144</v>
      </c>
      <c r="B27" s="5" t="n">
        <v>84294000</v>
      </c>
    </row>
    <row r="28" spans="1:5">
      <c r="A28" s="3" t="s">
        <v>143</v>
      </c>
      <c r="B28" s="5" t="n">
        <v>0</v>
      </c>
    </row>
    <row r="29" spans="1:5">
      <c r="A29" s="3" t="s">
        <v>142</v>
      </c>
      <c r="B29" s="5" t="n">
        <v>84294000</v>
      </c>
      <c r="D29" s="5" t="n">
        <v>24832000</v>
      </c>
      <c r="E29" s="5" t="n">
        <v>-67682000</v>
      </c>
    </row>
    <row r="30" spans="1:5">
      <c r="A30" s="3" t="s">
        <v>1607</v>
      </c>
      <c r="B30" s="5" t="n">
        <v>181697000</v>
      </c>
      <c r="D30" s="5" t="n">
        <v>163272000</v>
      </c>
      <c r="E30" s="5" t="n">
        <v>124821000</v>
      </c>
    </row>
    <row r="31" spans="1:5">
      <c r="A31" s="3" t="s">
        <v>1608</v>
      </c>
      <c r="B31" s="5" t="n">
        <v>-496092000</v>
      </c>
      <c r="D31" s="5" t="n">
        <v>-1746000</v>
      </c>
      <c r="E31" s="5" t="n">
        <v>-7241000</v>
      </c>
    </row>
    <row r="32" spans="1:5">
      <c r="A32" s="3" t="s">
        <v>1609</v>
      </c>
      <c r="B32" s="5" t="n">
        <v>-68430000</v>
      </c>
      <c r="D32" s="5" t="n">
        <v>-1009000</v>
      </c>
      <c r="E32" s="5" t="n">
        <v>-25279000</v>
      </c>
    </row>
    <row r="33" spans="1:5">
      <c r="A33" s="3" t="s">
        <v>1610</v>
      </c>
      <c r="B33" s="5" t="n">
        <v>17474000</v>
      </c>
      <c r="D33" s="5" t="n">
        <v>426704000</v>
      </c>
      <c r="E33" s="5" t="n">
        <v>129059000</v>
      </c>
    </row>
    <row r="34" spans="1:5">
      <c r="A34" s="3" t="s">
        <v>1611</v>
      </c>
      <c r="D34" s="5" t="n">
        <v>0</v>
      </c>
      <c r="E34" s="5" t="n">
        <v>3124000</v>
      </c>
    </row>
    <row r="35" spans="1:5">
      <c r="A35" s="7" t="s">
        <v>716</v>
      </c>
    </row>
    <row r="36" spans="1:5">
      <c r="A36" s="3" t="s">
        <v>134</v>
      </c>
      <c r="B36" s="5" t="n">
        <v>-19843000</v>
      </c>
      <c r="E36" s="5" t="n">
        <v>-28042000</v>
      </c>
    </row>
    <row r="37" spans="1:5">
      <c r="A37" s="3" t="s">
        <v>1610</v>
      </c>
      <c r="B37" s="5" t="n">
        <v>76713000</v>
      </c>
    </row>
    <row r="38" spans="1:5">
      <c r="A38" s="7" t="s">
        <v>1612</v>
      </c>
    </row>
    <row r="39" spans="1:5">
      <c r="A39" s="3" t="s">
        <v>134</v>
      </c>
      <c r="B39" s="5" t="n">
        <v>0</v>
      </c>
      <c r="D39" s="5" t="n">
        <v>0</v>
      </c>
      <c r="E39" s="5" t="n">
        <v>0</v>
      </c>
    </row>
    <row r="40" spans="1:5">
      <c r="A40" s="3" t="s">
        <v>1613</v>
      </c>
      <c r="B40" s="5" t="n">
        <v>0</v>
      </c>
      <c r="D40" s="5" t="n">
        <v>0</v>
      </c>
      <c r="E40" s="5" t="n">
        <v>0</v>
      </c>
    </row>
    <row r="41" spans="1:5">
      <c r="A41" s="3" t="s">
        <v>628</v>
      </c>
      <c r="D41" s="5" t="n">
        <v>0</v>
      </c>
    </row>
    <row r="42" spans="1:5">
      <c r="A42" s="3" t="s">
        <v>1614</v>
      </c>
      <c r="B42" s="5" t="n">
        <v>-172983000</v>
      </c>
      <c r="D42" s="5" t="n">
        <v>663120000</v>
      </c>
      <c r="E42" s="5" t="n">
        <v>183094000</v>
      </c>
    </row>
    <row r="43" spans="1:5">
      <c r="A43" s="3" t="s">
        <v>1616</v>
      </c>
    </row>
    <row r="44" spans="1:5">
      <c r="A44" s="7" t="s">
        <v>546</v>
      </c>
    </row>
    <row r="45" spans="1:5">
      <c r="A45" s="3" t="s">
        <v>1607</v>
      </c>
      <c r="B45" s="5" t="n">
        <v>220135000</v>
      </c>
      <c r="D45" s="5" t="n">
        <v>214339000</v>
      </c>
      <c r="E45" s="5" t="n">
        <v>178169000</v>
      </c>
    </row>
    <row r="46" spans="1:5">
      <c r="A46" s="7" t="s">
        <v>716</v>
      </c>
    </row>
    <row r="47" spans="1:5">
      <c r="A47" s="3" t="s">
        <v>1607</v>
      </c>
      <c r="B47" s="5" t="n">
        <v>12766000</v>
      </c>
      <c r="D47" s="5" t="n">
        <v>0</v>
      </c>
      <c r="E47" s="5" t="n">
        <v>986000</v>
      </c>
    </row>
    <row r="48" spans="1:5">
      <c r="A48" s="3" t="s">
        <v>1603</v>
      </c>
    </row>
    <row r="49" spans="1:5">
      <c r="A49" s="7" t="s">
        <v>546</v>
      </c>
    </row>
    <row r="50" spans="1:5">
      <c r="A50" s="3" t="s">
        <v>144</v>
      </c>
      <c r="B50" s="5" t="n">
        <v>31220000</v>
      </c>
    </row>
    <row r="51" spans="1:5">
      <c r="A51" s="3" t="s">
        <v>143</v>
      </c>
      <c r="B51" s="5" t="n">
        <v>0</v>
      </c>
    </row>
    <row r="52" spans="1:5">
      <c r="A52" s="3" t="s">
        <v>142</v>
      </c>
      <c r="B52" s="5" t="n">
        <v>31220000</v>
      </c>
      <c r="D52" s="5" t="n">
        <v>50899000</v>
      </c>
      <c r="E52" s="5" t="n">
        <v>115833000</v>
      </c>
    </row>
    <row r="53" spans="1:5">
      <c r="A53" s="3" t="s">
        <v>1607</v>
      </c>
      <c r="B53" s="5" t="n">
        <v>55031000</v>
      </c>
      <c r="D53" s="5" t="n">
        <v>86503000</v>
      </c>
      <c r="E53" s="5" t="n">
        <v>68089000</v>
      </c>
    </row>
    <row r="54" spans="1:5">
      <c r="A54" s="3" t="s">
        <v>1608</v>
      </c>
      <c r="B54" s="5" t="n">
        <v>0</v>
      </c>
      <c r="D54" s="5" t="n">
        <v>0</v>
      </c>
      <c r="E54" s="5" t="n">
        <v>-23013000</v>
      </c>
    </row>
    <row r="55" spans="1:5">
      <c r="A55" s="3" t="s">
        <v>1609</v>
      </c>
      <c r="B55" s="5" t="n">
        <v>0</v>
      </c>
      <c r="D55" s="5" t="n">
        <v>-19284000</v>
      </c>
      <c r="E55" s="5" t="n">
        <v>-27142000</v>
      </c>
    </row>
    <row r="56" spans="1:5">
      <c r="A56" s="3" t="s">
        <v>1610</v>
      </c>
      <c r="B56" s="5" t="n">
        <v>1185000</v>
      </c>
      <c r="D56" s="5" t="n">
        <v>8423000</v>
      </c>
      <c r="E56" s="5" t="n">
        <v>146039000</v>
      </c>
    </row>
    <row r="57" spans="1:5">
      <c r="A57" s="3" t="s">
        <v>1611</v>
      </c>
      <c r="D57" s="5" t="n">
        <v>12460000</v>
      </c>
      <c r="E57" s="5" t="n">
        <v>0</v>
      </c>
    </row>
    <row r="58" spans="1:5">
      <c r="A58" s="7" t="s">
        <v>716</v>
      </c>
    </row>
    <row r="59" spans="1:5">
      <c r="A59" s="3" t="s">
        <v>134</v>
      </c>
      <c r="B59" s="5" t="n">
        <v>-16028000</v>
      </c>
      <c r="E59" s="5" t="n">
        <v>0</v>
      </c>
    </row>
    <row r="60" spans="1:5">
      <c r="A60" s="3" t="s">
        <v>1610</v>
      </c>
      <c r="B60" s="5" t="n">
        <v>0</v>
      </c>
    </row>
    <row r="61" spans="1:5">
      <c r="A61" s="7" t="s">
        <v>1612</v>
      </c>
    </row>
    <row r="62" spans="1:5">
      <c r="A62" s="3" t="s">
        <v>134</v>
      </c>
      <c r="B62" s="5" t="n">
        <v>0</v>
      </c>
      <c r="D62" s="5" t="n">
        <v>0</v>
      </c>
      <c r="E62" s="5" t="n">
        <v>0</v>
      </c>
    </row>
    <row r="63" spans="1:5">
      <c r="A63" s="3" t="s">
        <v>1613</v>
      </c>
      <c r="B63" s="5" t="n">
        <v>0</v>
      </c>
      <c r="D63" s="5" t="n">
        <v>0</v>
      </c>
      <c r="E63" s="5" t="n">
        <v>0</v>
      </c>
    </row>
    <row r="64" spans="1:5">
      <c r="A64" s="3" t="s">
        <v>628</v>
      </c>
      <c r="D64" s="5" t="n">
        <v>0</v>
      </c>
    </row>
    <row r="65" spans="1:5">
      <c r="A65" s="3" t="s">
        <v>1614</v>
      </c>
      <c r="B65" s="5" t="n">
        <v>99696000</v>
      </c>
      <c r="D65" s="5" t="n">
        <v>155398000</v>
      </c>
      <c r="E65" s="5" t="n">
        <v>308890000</v>
      </c>
    </row>
    <row r="66" spans="1:5">
      <c r="A66" s="3" t="s">
        <v>1617</v>
      </c>
    </row>
    <row r="67" spans="1:5">
      <c r="A67" s="7" t="s">
        <v>546</v>
      </c>
    </row>
    <row r="68" spans="1:5">
      <c r="A68" s="3" t="s">
        <v>1607</v>
      </c>
      <c r="B68" s="5" t="n">
        <v>83154000</v>
      </c>
      <c r="D68" s="5" t="n">
        <v>102900000</v>
      </c>
      <c r="E68" s="5" t="n">
        <v>97173000</v>
      </c>
    </row>
    <row r="69" spans="1:5">
      <c r="A69" s="7" t="s">
        <v>716</v>
      </c>
    </row>
    <row r="70" spans="1:5">
      <c r="A70" s="3" t="s">
        <v>1607</v>
      </c>
      <c r="B70" s="5" t="n">
        <v>165000</v>
      </c>
      <c r="D70" s="5" t="n">
        <v>0</v>
      </c>
      <c r="E70" s="5" t="n">
        <v>0</v>
      </c>
    </row>
    <row r="71" spans="1:5">
      <c r="A71" s="3" t="s">
        <v>631</v>
      </c>
    </row>
    <row r="72" spans="1:5">
      <c r="A72" s="7" t="s">
        <v>546</v>
      </c>
    </row>
    <row r="73" spans="1:5">
      <c r="A73" s="3" t="s">
        <v>144</v>
      </c>
      <c r="B73" s="5" t="n">
        <v>-19514000</v>
      </c>
    </row>
    <row r="74" spans="1:5">
      <c r="A74" s="3" t="s">
        <v>143</v>
      </c>
      <c r="B74" s="5" t="n">
        <v>0</v>
      </c>
    </row>
    <row r="75" spans="1:5">
      <c r="A75" s="3" t="s">
        <v>142</v>
      </c>
      <c r="B75" s="5" t="n">
        <v>-19514000</v>
      </c>
      <c r="D75" s="5" t="n">
        <v>-17248000</v>
      </c>
      <c r="E75" s="5" t="n">
        <v>-17555000</v>
      </c>
    </row>
    <row r="76" spans="1:5">
      <c r="A76" s="3" t="s">
        <v>1608</v>
      </c>
      <c r="B76" s="5" t="n">
        <v>0</v>
      </c>
      <c r="D76" s="5" t="n">
        <v>0</v>
      </c>
      <c r="E76" s="5" t="n">
        <v>0</v>
      </c>
    </row>
    <row r="77" spans="1:5">
      <c r="A77" s="3" t="s">
        <v>1609</v>
      </c>
      <c r="B77" s="5" t="n">
        <v>0</v>
      </c>
      <c r="D77" s="5" t="n">
        <v>0</v>
      </c>
      <c r="E77" s="5" t="n">
        <v>0</v>
      </c>
    </row>
    <row r="78" spans="1:5">
      <c r="A78" s="3" t="s">
        <v>1610</v>
      </c>
      <c r="B78" s="5" t="n">
        <v>0</v>
      </c>
      <c r="D78" s="5" t="n">
        <v>0</v>
      </c>
      <c r="E78" s="5" t="n">
        <v>0</v>
      </c>
    </row>
    <row r="79" spans="1:5">
      <c r="A79" s="3" t="s">
        <v>1611</v>
      </c>
      <c r="D79" s="5" t="n">
        <v>0</v>
      </c>
      <c r="E79" s="5" t="n">
        <v>0</v>
      </c>
    </row>
    <row r="80" spans="1:5">
      <c r="A80" s="7" t="s">
        <v>716</v>
      </c>
    </row>
    <row r="81" spans="1:5">
      <c r="A81" s="3" t="s">
        <v>134</v>
      </c>
      <c r="B81" s="5" t="n">
        <v>0</v>
      </c>
      <c r="E81" s="5" t="n">
        <v>0</v>
      </c>
    </row>
    <row r="82" spans="1:5">
      <c r="A82" s="3" t="s">
        <v>1610</v>
      </c>
      <c r="B82" s="5" t="n">
        <v>0</v>
      </c>
    </row>
    <row r="83" spans="1:5">
      <c r="A83" s="7" t="s">
        <v>1612</v>
      </c>
    </row>
    <row r="84" spans="1:5">
      <c r="A84" s="3" t="s">
        <v>134</v>
      </c>
      <c r="B84" s="5" t="n">
        <v>0</v>
      </c>
      <c r="D84" s="5" t="n">
        <v>0</v>
      </c>
      <c r="E84" s="5" t="n">
        <v>0</v>
      </c>
    </row>
    <row r="85" spans="1:5">
      <c r="A85" s="3" t="s">
        <v>1613</v>
      </c>
      <c r="B85" s="5" t="n">
        <v>0</v>
      </c>
      <c r="D85" s="5" t="n">
        <v>0</v>
      </c>
      <c r="E85" s="5" t="n">
        <v>0</v>
      </c>
    </row>
    <row r="86" spans="1:5">
      <c r="A86" s="3" t="s">
        <v>628</v>
      </c>
      <c r="D86" s="5" t="n">
        <v>0</v>
      </c>
    </row>
    <row r="87" spans="1:5">
      <c r="A87" s="3" t="s">
        <v>1614</v>
      </c>
      <c r="B87" s="5" t="n">
        <v>-395000</v>
      </c>
      <c r="D87" s="5" t="n">
        <v>2791000</v>
      </c>
      <c r="E87" s="5" t="n">
        <v>2340000</v>
      </c>
    </row>
    <row r="88" spans="1:5">
      <c r="A88" s="3" t="s">
        <v>1618</v>
      </c>
    </row>
    <row r="89" spans="1:5">
      <c r="A89" s="7" t="s">
        <v>546</v>
      </c>
    </row>
    <row r="90" spans="1:5">
      <c r="A90" s="3" t="s">
        <v>1607</v>
      </c>
      <c r="B90" s="5" t="n">
        <v>0</v>
      </c>
      <c r="D90" s="5" t="n">
        <v>0</v>
      </c>
      <c r="E90" s="5" t="n">
        <v>0</v>
      </c>
    </row>
    <row r="91" spans="1:5">
      <c r="A91" s="7" t="s">
        <v>716</v>
      </c>
    </row>
    <row r="92" spans="1:5">
      <c r="A92" s="3" t="s">
        <v>1607</v>
      </c>
      <c r="B92" s="5" t="n">
        <v>19119000</v>
      </c>
      <c r="D92" s="5" t="n">
        <v>20039000</v>
      </c>
      <c r="E92" s="5" t="n">
        <v>19895000</v>
      </c>
    </row>
    <row r="93" spans="1:5">
      <c r="A93" s="3" t="s">
        <v>1604</v>
      </c>
    </row>
    <row r="94" spans="1:5">
      <c r="A94" s="7" t="s">
        <v>546</v>
      </c>
    </row>
    <row r="95" spans="1:5">
      <c r="A95" s="3" t="s">
        <v>144</v>
      </c>
      <c r="B95" s="5" t="n">
        <v>18915000</v>
      </c>
    </row>
    <row r="96" spans="1:5">
      <c r="A96" s="3" t="s">
        <v>143</v>
      </c>
      <c r="B96" s="5" t="n">
        <v>0</v>
      </c>
    </row>
    <row r="97" spans="1:5">
      <c r="A97" s="3" t="s">
        <v>142</v>
      </c>
      <c r="B97" s="5" t="n">
        <v>18915000</v>
      </c>
      <c r="D97" s="5" t="n">
        <v>55850000</v>
      </c>
      <c r="E97" s="5" t="n">
        <v>51360000</v>
      </c>
    </row>
    <row r="98" spans="1:5">
      <c r="A98" s="3" t="s">
        <v>1607</v>
      </c>
      <c r="B98" s="5" t="n">
        <v>364000</v>
      </c>
      <c r="D98" s="5" t="n">
        <v>568000</v>
      </c>
      <c r="E98" s="5" t="n">
        <v>359000</v>
      </c>
    </row>
    <row r="99" spans="1:5">
      <c r="A99" s="3" t="s">
        <v>1608</v>
      </c>
      <c r="B99" s="5" t="n">
        <v>0</v>
      </c>
      <c r="D99" s="5" t="n">
        <v>0</v>
      </c>
      <c r="E99" s="5" t="n">
        <v>0</v>
      </c>
    </row>
    <row r="100" spans="1:5">
      <c r="A100" s="3" t="s">
        <v>1609</v>
      </c>
      <c r="B100" s="5" t="n">
        <v>0</v>
      </c>
      <c r="D100" s="5" t="n">
        <v>0</v>
      </c>
      <c r="E100" s="5" t="n">
        <v>0</v>
      </c>
    </row>
    <row r="101" spans="1:5">
      <c r="A101" s="3" t="s">
        <v>1610</v>
      </c>
      <c r="B101" s="5" t="n">
        <v>0</v>
      </c>
      <c r="D101" s="5" t="n">
        <v>0</v>
      </c>
      <c r="E101" s="5" t="n">
        <v>0</v>
      </c>
    </row>
    <row r="102" spans="1:5">
      <c r="A102" s="3" t="s">
        <v>1611</v>
      </c>
      <c r="D102" s="5" t="n">
        <v>0</v>
      </c>
      <c r="E102" s="5" t="n">
        <v>0</v>
      </c>
    </row>
    <row r="103" spans="1:5">
      <c r="A103" s="7" t="s">
        <v>716</v>
      </c>
    </row>
    <row r="104" spans="1:5">
      <c r="A104" s="3" t="s">
        <v>134</v>
      </c>
      <c r="B104" s="5" t="n">
        <v>0</v>
      </c>
      <c r="E104" s="5" t="n">
        <v>0</v>
      </c>
    </row>
    <row r="105" spans="1:5">
      <c r="A105" s="3" t="s">
        <v>1610</v>
      </c>
      <c r="B105" s="5" t="n">
        <v>0</v>
      </c>
    </row>
    <row r="106" spans="1:5">
      <c r="A106" s="7" t="s">
        <v>1612</v>
      </c>
    </row>
    <row r="107" spans="1:5">
      <c r="A107" s="3" t="s">
        <v>134</v>
      </c>
      <c r="B107" s="5" t="n">
        <v>0</v>
      </c>
      <c r="D107" s="5" t="n">
        <v>0</v>
      </c>
      <c r="E107" s="5" t="n">
        <v>0</v>
      </c>
    </row>
    <row r="108" spans="1:5">
      <c r="A108" s="3" t="s">
        <v>1613</v>
      </c>
      <c r="B108" s="5" t="n">
        <v>0</v>
      </c>
      <c r="D108" s="5" t="n">
        <v>0</v>
      </c>
      <c r="E108" s="5" t="n">
        <v>0</v>
      </c>
    </row>
    <row r="109" spans="1:5">
      <c r="A109" s="3" t="s">
        <v>628</v>
      </c>
      <c r="D109" s="5" t="n">
        <v>0</v>
      </c>
    </row>
    <row r="110" spans="1:5">
      <c r="A110" s="3" t="s">
        <v>1614</v>
      </c>
      <c r="B110" s="5" t="n">
        <v>19173000</v>
      </c>
      <c r="D110" s="5" t="n">
        <v>56312000</v>
      </c>
      <c r="E110" s="5" t="n">
        <v>51519000</v>
      </c>
    </row>
    <row r="111" spans="1:5">
      <c r="A111" s="3" t="s">
        <v>1619</v>
      </c>
    </row>
    <row r="112" spans="1:5">
      <c r="A112" s="7" t="s">
        <v>546</v>
      </c>
    </row>
    <row r="113" spans="1:5">
      <c r="A113" s="3" t="s">
        <v>1607</v>
      </c>
      <c r="B113" s="5" t="n">
        <v>258000</v>
      </c>
      <c r="D113" s="5" t="n">
        <v>462000</v>
      </c>
      <c r="E113" s="5" t="n">
        <v>159000</v>
      </c>
    </row>
    <row r="114" spans="1:5">
      <c r="A114" s="7" t="s">
        <v>716</v>
      </c>
    </row>
    <row r="115" spans="1:5">
      <c r="A115" s="3" t="s">
        <v>1607</v>
      </c>
      <c r="B115" s="5" t="n">
        <v>0</v>
      </c>
      <c r="D115" s="5" t="n">
        <v>0</v>
      </c>
      <c r="E115" s="5" t="n">
        <v>0</v>
      </c>
    </row>
    <row r="116" spans="1:5">
      <c r="A116" s="3" t="s">
        <v>1605</v>
      </c>
    </row>
    <row r="117" spans="1:5">
      <c r="A117" s="7" t="s">
        <v>546</v>
      </c>
    </row>
    <row r="118" spans="1:5">
      <c r="A118" s="3" t="s">
        <v>144</v>
      </c>
      <c r="B118" s="5" t="n">
        <v>-120407000</v>
      </c>
    </row>
    <row r="119" spans="1:5">
      <c r="A119" s="3" t="s">
        <v>143</v>
      </c>
      <c r="B119" s="5" t="n">
        <v>185000</v>
      </c>
    </row>
    <row r="120" spans="1:5">
      <c r="A120" s="3" t="s">
        <v>142</v>
      </c>
      <c r="B120" s="5" t="n">
        <v>-120222000</v>
      </c>
      <c r="D120" s="5" t="n">
        <v>381709000</v>
      </c>
      <c r="E120" s="5" t="n">
        <v>-89551000</v>
      </c>
    </row>
    <row r="121" spans="1:5">
      <c r="A121" s="3" t="s">
        <v>1607</v>
      </c>
      <c r="B121" s="5" t="n">
        <v>2731000</v>
      </c>
      <c r="D121" s="5" t="n">
        <v>2582000</v>
      </c>
      <c r="E121" s="5" t="n">
        <v>2898000</v>
      </c>
    </row>
    <row r="122" spans="1:5">
      <c r="A122" s="3" t="s">
        <v>1608</v>
      </c>
      <c r="B122" s="5" t="n">
        <v>0</v>
      </c>
      <c r="D122" s="5" t="n">
        <v>0</v>
      </c>
      <c r="E122" s="5" t="n">
        <v>0</v>
      </c>
    </row>
    <row r="123" spans="1:5">
      <c r="A123" s="3" t="s">
        <v>1609</v>
      </c>
      <c r="B123" s="5" t="n">
        <v>0</v>
      </c>
      <c r="D123" s="5" t="n">
        <v>0</v>
      </c>
      <c r="E123" s="5" t="n">
        <v>0</v>
      </c>
    </row>
    <row r="124" spans="1:5">
      <c r="A124" s="3" t="s">
        <v>1610</v>
      </c>
      <c r="B124" s="5" t="n">
        <v>0</v>
      </c>
      <c r="D124" s="5" t="n">
        <v>0</v>
      </c>
      <c r="E124" s="5" t="n">
        <v>0</v>
      </c>
    </row>
    <row r="125" spans="1:5">
      <c r="A125" s="3" t="s">
        <v>1611</v>
      </c>
      <c r="D125" s="5" t="n">
        <v>0</v>
      </c>
      <c r="E125" s="5" t="n">
        <v>0</v>
      </c>
    </row>
    <row r="126" spans="1:5">
      <c r="A126" s="7" t="s">
        <v>716</v>
      </c>
    </row>
    <row r="127" spans="1:5">
      <c r="A127" s="3" t="s">
        <v>134</v>
      </c>
      <c r="B127" s="5" t="n">
        <v>0</v>
      </c>
      <c r="E127" s="5" t="n">
        <v>0</v>
      </c>
    </row>
    <row r="128" spans="1:5">
      <c r="A128" s="3" t="s">
        <v>1610</v>
      </c>
      <c r="B128" s="5" t="n">
        <v>0</v>
      </c>
    </row>
    <row r="129" spans="1:5">
      <c r="A129" s="7" t="s">
        <v>1612</v>
      </c>
    </row>
    <row r="130" spans="1:5">
      <c r="A130" s="3" t="s">
        <v>134</v>
      </c>
      <c r="B130" s="5" t="n">
        <v>233980000</v>
      </c>
      <c r="D130" s="5" t="n">
        <v>8549000</v>
      </c>
      <c r="E130" s="5" t="n">
        <v>44988000</v>
      </c>
    </row>
    <row r="131" spans="1:5">
      <c r="A131" s="3" t="s">
        <v>1613</v>
      </c>
      <c r="B131" s="5" t="n">
        <v>-36988000</v>
      </c>
      <c r="D131" s="5" t="n">
        <v>-173590000</v>
      </c>
      <c r="E131" s="5" t="n">
        <v>-106691000</v>
      </c>
    </row>
    <row r="132" spans="1:5">
      <c r="A132" s="3" t="s">
        <v>628</v>
      </c>
      <c r="D132" s="5" t="n">
        <v>-588607000</v>
      </c>
    </row>
    <row r="133" spans="1:5">
      <c r="A133" s="3" t="s">
        <v>1614</v>
      </c>
      <c r="B133" s="5" t="n">
        <v>76770000</v>
      </c>
      <c r="D133" s="5" t="n">
        <v>-371939000</v>
      </c>
      <c r="E133" s="5" t="n">
        <v>-151254000</v>
      </c>
    </row>
    <row r="134" spans="1:5">
      <c r="A134" s="3" t="s">
        <v>1620</v>
      </c>
    </row>
    <row r="135" spans="1:5">
      <c r="A135" s="7" t="s">
        <v>546</v>
      </c>
    </row>
    <row r="136" spans="1:5">
      <c r="A136" s="3" t="s">
        <v>1607</v>
      </c>
      <c r="B136" s="5" t="n">
        <v>0</v>
      </c>
      <c r="D136" s="5" t="n">
        <v>0</v>
      </c>
      <c r="E136" s="5" t="n">
        <v>0</v>
      </c>
    </row>
    <row r="137" spans="1:5">
      <c r="A137" s="7" t="s">
        <v>716</v>
      </c>
    </row>
    <row r="138" spans="1:5">
      <c r="A138" s="3" t="s">
        <v>1607</v>
      </c>
      <c r="B138" s="6" t="n">
        <v>0</v>
      </c>
      <c r="D138" s="6" t="n">
        <v>0</v>
      </c>
      <c r="E138" s="6" t="n">
        <v>0</v>
      </c>
    </row>
  </sheetData>
  <mergeCells count="3">
    <mergeCell ref="A1:A2"/>
    <mergeCell ref="B1:C1"/>
    <mergeCell ref="D1:E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r="A1" s="1" t="s">
        <v>1621</v>
      </c>
      <c r="B1" s="2" t="s">
        <v>1</v>
      </c>
    </row>
    <row r="2" spans="1:2">
      <c r="B2" s="2" t="s">
        <v>277</v>
      </c>
    </row>
    <row r="3" spans="1:2">
      <c r="A3" s="7" t="s">
        <v>360</v>
      </c>
    </row>
    <row r="4" spans="1:2">
      <c r="A4" s="3" t="s">
        <v>628</v>
      </c>
      <c r="B4" s="6" t="n">
        <v>588607</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622</v>
      </c>
      <c r="B1" s="2" t="s">
        <v>1623</v>
      </c>
      <c r="C1" s="2" t="s">
        <v>1441</v>
      </c>
      <c r="D1" s="2" t="s">
        <v>1624</v>
      </c>
      <c r="E1" s="2" t="s">
        <v>89</v>
      </c>
    </row>
    <row r="2" spans="1:5">
      <c r="A2" s="3" t="s">
        <v>1625</v>
      </c>
    </row>
    <row r="3" spans="1:5">
      <c r="A3" s="7" t="s">
        <v>1626</v>
      </c>
    </row>
    <row r="4" spans="1:5">
      <c r="A4" s="3" t="s">
        <v>1627</v>
      </c>
      <c r="C4" s="6" t="n">
        <v>162600000</v>
      </c>
    </row>
    <row r="5" spans="1:5">
      <c r="A5" s="3" t="s">
        <v>1628</v>
      </c>
      <c r="C5" s="5" t="n">
        <v>70000000</v>
      </c>
    </row>
    <row r="6" spans="1:5">
      <c r="A6" s="3" t="s">
        <v>1629</v>
      </c>
      <c r="C6" s="5" t="n">
        <v>54000000</v>
      </c>
    </row>
    <row r="7" spans="1:5">
      <c r="A7" s="3" t="s">
        <v>1630</v>
      </c>
      <c r="C7" s="6" t="n">
        <v>92600000</v>
      </c>
    </row>
    <row r="8" spans="1:5">
      <c r="A8" s="3" t="s">
        <v>1631</v>
      </c>
      <c r="C8" s="3" t="s">
        <v>1324</v>
      </c>
    </row>
    <row r="9" spans="1:5">
      <c r="A9" s="3" t="s">
        <v>1632</v>
      </c>
      <c r="C9" s="6" t="n">
        <v>457745000</v>
      </c>
    </row>
    <row r="10" spans="1:5">
      <c r="A10" s="3" t="s">
        <v>1633</v>
      </c>
    </row>
    <row r="11" spans="1:5">
      <c r="A11" s="7" t="s">
        <v>1626</v>
      </c>
    </row>
    <row r="12" spans="1:5">
      <c r="A12" s="3" t="s">
        <v>1630</v>
      </c>
      <c r="C12" s="6" t="n">
        <v>125100000</v>
      </c>
    </row>
    <row r="13" spans="1:5">
      <c r="A13" s="3" t="s">
        <v>1631</v>
      </c>
      <c r="C13" s="3" t="s">
        <v>1324</v>
      </c>
    </row>
    <row r="14" spans="1:5">
      <c r="A14" s="3" t="s">
        <v>1378</v>
      </c>
    </row>
    <row r="15" spans="1:5">
      <c r="A15" s="7" t="s">
        <v>1626</v>
      </c>
    </row>
    <row r="16" spans="1:5">
      <c r="A16" s="3" t="s">
        <v>1628</v>
      </c>
      <c r="E16" s="6" t="n">
        <v>187700000</v>
      </c>
    </row>
    <row r="17" spans="1:5">
      <c r="A17" s="3" t="s">
        <v>1634</v>
      </c>
      <c r="E17" s="6" t="n">
        <v>477100000</v>
      </c>
    </row>
    <row r="18" spans="1:5">
      <c r="A18" s="3" t="s">
        <v>1635</v>
      </c>
      <c r="E18" s="3" t="s">
        <v>1064</v>
      </c>
    </row>
    <row r="19" spans="1:5">
      <c r="A19" s="3" t="s">
        <v>1636</v>
      </c>
    </row>
    <row r="20" spans="1:5">
      <c r="A20" s="7" t="s">
        <v>1626</v>
      </c>
    </row>
    <row r="21" spans="1:5">
      <c r="A21" s="3" t="s">
        <v>1629</v>
      </c>
      <c r="C21" s="6" t="n">
        <v>83000000</v>
      </c>
    </row>
    <row r="22" spans="1:5">
      <c r="A22" s="3" t="s">
        <v>1634</v>
      </c>
      <c r="C22" s="6" t="n">
        <v>169369000</v>
      </c>
    </row>
    <row r="23" spans="1:5">
      <c r="A23" s="3" t="s">
        <v>1635</v>
      </c>
      <c r="C23" s="3" t="s">
        <v>768</v>
      </c>
    </row>
    <row r="24" spans="1:5">
      <c r="A24" s="3" t="s">
        <v>1637</v>
      </c>
    </row>
    <row r="25" spans="1:5">
      <c r="A25" s="7" t="s">
        <v>1626</v>
      </c>
    </row>
    <row r="26" spans="1:5">
      <c r="A26" s="3" t="s">
        <v>1629</v>
      </c>
      <c r="B26" s="6" t="n">
        <v>200000000</v>
      </c>
    </row>
    <row r="27" spans="1:5">
      <c r="A27" s="3" t="s">
        <v>1638</v>
      </c>
    </row>
    <row r="28" spans="1:5">
      <c r="A28" s="7" t="s">
        <v>1626</v>
      </c>
    </row>
    <row r="29" spans="1:5">
      <c r="A29" s="3" t="s">
        <v>1629</v>
      </c>
      <c r="D29" s="6" t="n">
        <v>152000000</v>
      </c>
    </row>
    <row r="30" spans="1:5">
      <c r="A30" s="3" t="s">
        <v>1639</v>
      </c>
      <c r="D30" s="6" t="n">
        <v>58000000</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4"/>
    <col customWidth="1" max="5" min="5" width="14"/>
    <col customWidth="1" max="6" min="6" width="4"/>
  </cols>
  <sheetData>
    <row r="1" spans="1:6">
      <c r="A1" s="1" t="s">
        <v>1640</v>
      </c>
      <c r="B1" s="2" t="s">
        <v>88</v>
      </c>
      <c r="C1" s="2" t="s">
        <v>1</v>
      </c>
    </row>
    <row r="2" spans="1:6">
      <c r="B2" s="2" t="s">
        <v>89</v>
      </c>
      <c r="C2" s="2" t="s">
        <v>2</v>
      </c>
      <c r="E2" s="2" t="s">
        <v>31</v>
      </c>
    </row>
    <row r="3" spans="1:6">
      <c r="A3" s="3" t="s">
        <v>1641</v>
      </c>
    </row>
    <row r="4" spans="1:6">
      <c r="A4" s="7" t="s">
        <v>365</v>
      </c>
    </row>
    <row r="5" spans="1:6">
      <c r="A5" s="3" t="s">
        <v>1642</v>
      </c>
      <c r="B5" s="6" t="n">
        <v>25858000</v>
      </c>
      <c r="C5" s="6" t="n">
        <v>10771000</v>
      </c>
      <c r="E5" s="6" t="n">
        <v>15141000</v>
      </c>
    </row>
    <row r="6" spans="1:6">
      <c r="A6" s="3" t="s">
        <v>1643</v>
      </c>
      <c r="B6" s="5" t="n">
        <v>13467000</v>
      </c>
      <c r="C6" s="5" t="n">
        <v>2744000</v>
      </c>
      <c r="E6" s="5" t="n">
        <v>3128000</v>
      </c>
    </row>
    <row r="7" spans="1:6">
      <c r="A7" s="3" t="s">
        <v>1644</v>
      </c>
      <c r="B7" s="5" t="n">
        <v>24184000</v>
      </c>
      <c r="C7" s="5" t="n">
        <v>4490000</v>
      </c>
      <c r="E7" s="5" t="n">
        <v>7498000</v>
      </c>
    </row>
    <row r="8" spans="1:6">
      <c r="A8" s="3" t="s">
        <v>1645</v>
      </c>
      <c r="B8" s="5" t="n">
        <v>15141000</v>
      </c>
      <c r="C8" s="5" t="n">
        <v>9025000</v>
      </c>
      <c r="E8" s="5" t="n">
        <v>10771000</v>
      </c>
    </row>
    <row r="9" spans="1:6">
      <c r="A9" s="3" t="s">
        <v>1646</v>
      </c>
    </row>
    <row r="10" spans="1:6">
      <c r="A10" s="7" t="s">
        <v>365</v>
      </c>
    </row>
    <row r="11" spans="1:6">
      <c r="A11" s="3" t="s">
        <v>1642</v>
      </c>
      <c r="B11" s="5" t="n">
        <v>5277000</v>
      </c>
      <c r="C11" s="5" t="n">
        <v>5320000</v>
      </c>
      <c r="E11" s="5" t="n">
        <v>5312000</v>
      </c>
    </row>
    <row r="12" spans="1:6">
      <c r="A12" s="3" t="s">
        <v>1643</v>
      </c>
      <c r="B12" s="5" t="n">
        <v>35000</v>
      </c>
      <c r="C12" s="5" t="n">
        <v>16000</v>
      </c>
      <c r="E12" s="5" t="n">
        <v>43000</v>
      </c>
    </row>
    <row r="13" spans="1:6">
      <c r="A13" s="3" t="s">
        <v>1644</v>
      </c>
      <c r="B13" s="5" t="n">
        <v>0</v>
      </c>
      <c r="C13" s="5" t="n">
        <v>0</v>
      </c>
      <c r="E13" s="5" t="n">
        <v>35000</v>
      </c>
    </row>
    <row r="14" spans="1:6">
      <c r="A14" s="3" t="s">
        <v>1645</v>
      </c>
      <c r="B14" s="5" t="n">
        <v>5312000</v>
      </c>
      <c r="C14" s="5" t="n">
        <v>5336000</v>
      </c>
      <c r="E14" s="5" t="n">
        <v>5320000</v>
      </c>
    </row>
    <row r="15" spans="1:6">
      <c r="A15" s="3" t="s">
        <v>1647</v>
      </c>
    </row>
    <row r="16" spans="1:6">
      <c r="A16" s="7" t="s">
        <v>365</v>
      </c>
    </row>
    <row r="17" spans="1:6">
      <c r="A17" s="3" t="s">
        <v>1642</v>
      </c>
      <c r="B17" s="5" t="n">
        <v>53282000</v>
      </c>
      <c r="C17" s="5" t="n">
        <v>53735000</v>
      </c>
      <c r="D17" s="3" t="s">
        <v>156</v>
      </c>
      <c r="E17" s="5" t="n">
        <v>48077000</v>
      </c>
    </row>
    <row r="18" spans="1:6">
      <c r="A18" s="3" t="s">
        <v>1643</v>
      </c>
      <c r="B18" s="5" t="n">
        <v>1047000</v>
      </c>
      <c r="C18" s="5" t="n">
        <v>145351000</v>
      </c>
      <c r="D18" s="3" t="s">
        <v>156</v>
      </c>
      <c r="E18" s="5" t="n">
        <v>11893000</v>
      </c>
    </row>
    <row r="19" spans="1:6">
      <c r="A19" s="3" t="s">
        <v>1644</v>
      </c>
      <c r="B19" s="5" t="n">
        <v>6252000</v>
      </c>
      <c r="C19" s="5" t="n">
        <v>46637000</v>
      </c>
      <c r="D19" s="3" t="s">
        <v>156</v>
      </c>
      <c r="E19" s="5" t="n">
        <v>6235000</v>
      </c>
    </row>
    <row r="20" spans="1:6">
      <c r="A20" s="3" t="s">
        <v>1645</v>
      </c>
      <c r="B20" s="6" t="n">
        <v>48077000</v>
      </c>
      <c r="C20" s="6" t="n">
        <v>152449000</v>
      </c>
      <c r="D20" s="3" t="s">
        <v>156</v>
      </c>
      <c r="E20" s="6" t="n">
        <v>53735000</v>
      </c>
      <c r="F20" s="3" t="s">
        <v>156</v>
      </c>
    </row>
    <row r="21" spans="1:6">
      <c r="A21" t="n"/>
    </row>
    <row r="22" spans="1:6">
      <c r="A22" s="3" t="s">
        <v>156</v>
      </c>
      <c r="B22" s="3" t="s">
        <v>1648</v>
      </c>
    </row>
  </sheetData>
  <mergeCells count="6">
    <mergeCell ref="A1:A2"/>
    <mergeCell ref="C1:F1"/>
    <mergeCell ref="C2:D2"/>
    <mergeCell ref="E2:F2"/>
    <mergeCell ref="A21:F21"/>
    <mergeCell ref="B22:F22"/>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F140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5"/>
    <col customWidth="1" max="6" min="6" width="16"/>
  </cols>
  <sheetData>
    <row r="1" spans="1:6">
      <c r="A1" s="1" t="s">
        <v>1649</v>
      </c>
      <c r="B1" s="2" t="s">
        <v>1</v>
      </c>
    </row>
    <row r="2" spans="1:6">
      <c r="B2" s="2" t="s">
        <v>2</v>
      </c>
      <c r="C2" s="2" t="s">
        <v>1441</v>
      </c>
      <c r="D2" s="2" t="s">
        <v>31</v>
      </c>
      <c r="E2" s="2" t="s">
        <v>89</v>
      </c>
      <c r="F2" s="2" t="s">
        <v>549</v>
      </c>
    </row>
    <row r="3" spans="1:6">
      <c r="A3" s="7" t="s">
        <v>1650</v>
      </c>
    </row>
    <row r="4" spans="1:6">
      <c r="A4" s="3" t="s">
        <v>1651</v>
      </c>
      <c r="B4" s="6" t="n">
        <v>4461195000</v>
      </c>
    </row>
    <row r="5" spans="1:6">
      <c r="A5" s="3" t="s">
        <v>1652</v>
      </c>
      <c r="B5" s="5" t="n">
        <v>908903000</v>
      </c>
    </row>
    <row r="6" spans="1:6">
      <c r="A6" s="3" t="s">
        <v>1653</v>
      </c>
      <c r="B6" s="5" t="n">
        <v>7987094000</v>
      </c>
    </row>
    <row r="7" spans="1:6">
      <c r="A7" s="3" t="s">
        <v>1654</v>
      </c>
      <c r="B7" s="5" t="n">
        <v>717345000</v>
      </c>
    </row>
    <row r="8" spans="1:6">
      <c r="A8" s="3" t="s">
        <v>1655</v>
      </c>
      <c r="B8" s="5" t="n">
        <v>973640000</v>
      </c>
    </row>
    <row r="9" spans="1:6">
      <c r="A9" s="3" t="s">
        <v>1656</v>
      </c>
      <c r="B9" s="5" t="n">
        <v>8639702000</v>
      </c>
    </row>
    <row r="10" spans="1:6">
      <c r="A10" s="3" t="s">
        <v>1657</v>
      </c>
      <c r="B10" s="5" t="n">
        <v>9613342000</v>
      </c>
      <c r="D10" s="6" t="n">
        <v>8328987000</v>
      </c>
      <c r="E10" s="6" t="n">
        <v>8475571000</v>
      </c>
      <c r="F10" s="6" t="n">
        <v>10026010000</v>
      </c>
    </row>
    <row r="11" spans="1:6">
      <c r="A11" s="3" t="s">
        <v>1658</v>
      </c>
      <c r="B11" s="5" t="n">
        <v>1734382000</v>
      </c>
      <c r="D11" s="6" t="n">
        <v>1555965000</v>
      </c>
      <c r="E11" s="6" t="n">
        <v>1469328000</v>
      </c>
      <c r="F11" s="6" t="n">
        <v>1654632000</v>
      </c>
    </row>
    <row r="12" spans="1:6">
      <c r="A12" s="3" t="s">
        <v>1659</v>
      </c>
    </row>
    <row r="13" spans="1:6">
      <c r="A13" s="7" t="s">
        <v>1650</v>
      </c>
    </row>
    <row r="14" spans="1:6">
      <c r="A14" s="3" t="s">
        <v>1651</v>
      </c>
      <c r="B14" s="5" t="n">
        <v>1798622000</v>
      </c>
    </row>
    <row r="15" spans="1:6">
      <c r="A15" s="3" t="s">
        <v>1652</v>
      </c>
      <c r="B15" s="5" t="n">
        <v>141314000</v>
      </c>
    </row>
    <row r="16" spans="1:6">
      <c r="A16" s="3" t="s">
        <v>1653</v>
      </c>
      <c r="B16" s="5" t="n">
        <v>2927937000</v>
      </c>
    </row>
    <row r="17" spans="1:6">
      <c r="A17" s="3" t="s">
        <v>1654</v>
      </c>
      <c r="B17" s="5" t="n">
        <v>571217000</v>
      </c>
    </row>
    <row r="18" spans="1:6">
      <c r="A18" s="3" t="s">
        <v>1655</v>
      </c>
      <c r="B18" s="5" t="n">
        <v>226646000</v>
      </c>
    </row>
    <row r="19" spans="1:6">
      <c r="A19" s="3" t="s">
        <v>1656</v>
      </c>
      <c r="B19" s="5" t="n">
        <v>3413822000</v>
      </c>
    </row>
    <row r="20" spans="1:6">
      <c r="A20" s="3" t="s">
        <v>1657</v>
      </c>
      <c r="B20" s="5" t="n">
        <v>3640468000</v>
      </c>
    </row>
    <row r="21" spans="1:6">
      <c r="A21" s="3" t="s">
        <v>1658</v>
      </c>
      <c r="B21" s="5" t="n">
        <v>772483000</v>
      </c>
    </row>
    <row r="22" spans="1:6">
      <c r="A22" s="3" t="s">
        <v>1660</v>
      </c>
    </row>
    <row r="23" spans="1:6">
      <c r="A23" s="7" t="s">
        <v>1650</v>
      </c>
    </row>
    <row r="24" spans="1:6">
      <c r="A24" s="3" t="s">
        <v>1651</v>
      </c>
      <c r="B24" s="5" t="n">
        <v>104056000</v>
      </c>
    </row>
    <row r="25" spans="1:6">
      <c r="A25" s="3" t="s">
        <v>1652</v>
      </c>
      <c r="B25" s="5" t="n">
        <v>0</v>
      </c>
    </row>
    <row r="26" spans="1:6">
      <c r="A26" s="3" t="s">
        <v>1653</v>
      </c>
      <c r="B26" s="5" t="n">
        <v>108940000</v>
      </c>
    </row>
    <row r="27" spans="1:6">
      <c r="A27" s="3" t="s">
        <v>1654</v>
      </c>
      <c r="B27" s="5" t="n">
        <v>4550000</v>
      </c>
    </row>
    <row r="28" spans="1:6">
      <c r="A28" s="3" t="s">
        <v>1655</v>
      </c>
      <c r="B28" s="5" t="n">
        <v>0</v>
      </c>
    </row>
    <row r="29" spans="1:6">
      <c r="A29" s="3" t="s">
        <v>1656</v>
      </c>
      <c r="B29" s="5" t="n">
        <v>113490000</v>
      </c>
    </row>
    <row r="30" spans="1:6">
      <c r="A30" s="3" t="s">
        <v>1657</v>
      </c>
      <c r="B30" s="5" t="n">
        <v>113490000</v>
      </c>
    </row>
    <row r="31" spans="1:6">
      <c r="A31" s="3" t="s">
        <v>1658</v>
      </c>
      <c r="B31" s="6" t="n">
        <v>25887000</v>
      </c>
    </row>
    <row r="32" spans="1:6">
      <c r="A32" s="3" t="s">
        <v>1661</v>
      </c>
      <c r="B32" s="3" t="s">
        <v>1662</v>
      </c>
    </row>
    <row r="33" spans="1:6">
      <c r="A33" s="3" t="s">
        <v>1663</v>
      </c>
    </row>
    <row r="34" spans="1:6">
      <c r="A34" s="7" t="s">
        <v>1650</v>
      </c>
    </row>
    <row r="35" spans="1:6">
      <c r="A35" s="3" t="s">
        <v>1651</v>
      </c>
      <c r="B35" s="6" t="n">
        <v>0</v>
      </c>
    </row>
    <row r="36" spans="1:6">
      <c r="A36" s="3" t="s">
        <v>1652</v>
      </c>
      <c r="B36" s="5" t="n">
        <v>7301000</v>
      </c>
    </row>
    <row r="37" spans="1:6">
      <c r="A37" s="3" t="s">
        <v>1653</v>
      </c>
      <c r="B37" s="5" t="n">
        <v>45964000</v>
      </c>
    </row>
    <row r="38" spans="1:6">
      <c r="A38" s="3" t="s">
        <v>1654</v>
      </c>
      <c r="B38" s="5" t="n">
        <v>6829000</v>
      </c>
    </row>
    <row r="39" spans="1:6">
      <c r="A39" s="3" t="s">
        <v>1655</v>
      </c>
      <c r="B39" s="5" t="n">
        <v>7301000</v>
      </c>
    </row>
    <row r="40" spans="1:6">
      <c r="A40" s="3" t="s">
        <v>1656</v>
      </c>
      <c r="B40" s="5" t="n">
        <v>52793000</v>
      </c>
    </row>
    <row r="41" spans="1:6">
      <c r="A41" s="3" t="s">
        <v>1657</v>
      </c>
      <c r="B41" s="5" t="n">
        <v>60094000</v>
      </c>
    </row>
    <row r="42" spans="1:6">
      <c r="A42" s="3" t="s">
        <v>1658</v>
      </c>
      <c r="B42" s="6" t="n">
        <v>12568000</v>
      </c>
    </row>
    <row r="43" spans="1:6">
      <c r="A43" s="3" t="s">
        <v>1661</v>
      </c>
      <c r="B43" s="3" t="s">
        <v>1664</v>
      </c>
    </row>
    <row r="44" spans="1:6">
      <c r="A44" s="3" t="s">
        <v>1665</v>
      </c>
    </row>
    <row r="45" spans="1:6">
      <c r="A45" s="7" t="s">
        <v>1650</v>
      </c>
    </row>
    <row r="46" spans="1:6">
      <c r="A46" s="3" t="s">
        <v>1651</v>
      </c>
      <c r="B46" s="6" t="n">
        <v>23666000</v>
      </c>
    </row>
    <row r="47" spans="1:6">
      <c r="A47" s="3" t="s">
        <v>1652</v>
      </c>
      <c r="B47" s="5" t="n">
        <v>3432000</v>
      </c>
    </row>
    <row r="48" spans="1:6">
      <c r="A48" s="3" t="s">
        <v>1653</v>
      </c>
      <c r="B48" s="5" t="n">
        <v>20873000</v>
      </c>
    </row>
    <row r="49" spans="1:6">
      <c r="A49" s="3" t="s">
        <v>1654</v>
      </c>
      <c r="B49" s="5" t="n">
        <v>6952000</v>
      </c>
    </row>
    <row r="50" spans="1:6">
      <c r="A50" s="3" t="s">
        <v>1655</v>
      </c>
      <c r="B50" s="5" t="n">
        <v>3441000</v>
      </c>
    </row>
    <row r="51" spans="1:6">
      <c r="A51" s="3" t="s">
        <v>1656</v>
      </c>
      <c r="B51" s="5" t="n">
        <v>27816000</v>
      </c>
    </row>
    <row r="52" spans="1:6">
      <c r="A52" s="3" t="s">
        <v>1657</v>
      </c>
      <c r="B52" s="5" t="n">
        <v>31257000</v>
      </c>
    </row>
    <row r="53" spans="1:6">
      <c r="A53" s="3" t="s">
        <v>1658</v>
      </c>
      <c r="B53" s="6" t="n">
        <v>9359000</v>
      </c>
    </row>
    <row r="54" spans="1:6">
      <c r="A54" s="3" t="s">
        <v>1661</v>
      </c>
      <c r="B54" s="3" t="s">
        <v>1666</v>
      </c>
    </row>
    <row r="55" spans="1:6">
      <c r="A55" s="3" t="s">
        <v>1667</v>
      </c>
    </row>
    <row r="56" spans="1:6">
      <c r="A56" s="7" t="s">
        <v>1650</v>
      </c>
    </row>
    <row r="57" spans="1:6">
      <c r="A57" s="3" t="s">
        <v>1651</v>
      </c>
      <c r="B57" s="6" t="n">
        <v>19540000</v>
      </c>
    </row>
    <row r="58" spans="1:6">
      <c r="A58" s="3" t="s">
        <v>1652</v>
      </c>
      <c r="B58" s="5" t="n">
        <v>942000</v>
      </c>
    </row>
    <row r="59" spans="1:6">
      <c r="A59" s="3" t="s">
        <v>1653</v>
      </c>
      <c r="B59" s="5" t="n">
        <v>29353000</v>
      </c>
    </row>
    <row r="60" spans="1:6">
      <c r="A60" s="3" t="s">
        <v>1654</v>
      </c>
      <c r="B60" s="5" t="n">
        <v>2676000</v>
      </c>
    </row>
    <row r="61" spans="1:6">
      <c r="A61" s="3" t="s">
        <v>1655</v>
      </c>
      <c r="B61" s="5" t="n">
        <v>951000</v>
      </c>
    </row>
    <row r="62" spans="1:6">
      <c r="A62" s="3" t="s">
        <v>1656</v>
      </c>
      <c r="B62" s="5" t="n">
        <v>32020000</v>
      </c>
    </row>
    <row r="63" spans="1:6">
      <c r="A63" s="3" t="s">
        <v>1657</v>
      </c>
      <c r="B63" s="5" t="n">
        <v>32971000</v>
      </c>
    </row>
    <row r="64" spans="1:6">
      <c r="A64" s="3" t="s">
        <v>1658</v>
      </c>
      <c r="B64" s="6" t="n">
        <v>5740000</v>
      </c>
    </row>
    <row r="65" spans="1:6">
      <c r="A65" s="3" t="s">
        <v>1661</v>
      </c>
      <c r="B65" s="3" t="s">
        <v>1668</v>
      </c>
    </row>
    <row r="66" spans="1:6">
      <c r="A66" s="3" t="s">
        <v>1669</v>
      </c>
    </row>
    <row r="67" spans="1:6">
      <c r="A67" s="7" t="s">
        <v>1650</v>
      </c>
    </row>
    <row r="68" spans="1:6">
      <c r="A68" s="3" t="s">
        <v>1651</v>
      </c>
      <c r="B68" s="6" t="n">
        <v>59189000</v>
      </c>
    </row>
    <row r="69" spans="1:6">
      <c r="A69" s="3" t="s">
        <v>1652</v>
      </c>
      <c r="B69" s="5" t="n">
        <v>11766000</v>
      </c>
    </row>
    <row r="70" spans="1:6">
      <c r="A70" s="3" t="s">
        <v>1653</v>
      </c>
      <c r="B70" s="5" t="n">
        <v>88632000</v>
      </c>
    </row>
    <row r="71" spans="1:6">
      <c r="A71" s="3" t="s">
        <v>1654</v>
      </c>
      <c r="B71" s="5" t="n">
        <v>11065000</v>
      </c>
    </row>
    <row r="72" spans="1:6">
      <c r="A72" s="3" t="s">
        <v>1655</v>
      </c>
      <c r="B72" s="5" t="n">
        <v>11818000</v>
      </c>
    </row>
    <row r="73" spans="1:6">
      <c r="A73" s="3" t="s">
        <v>1656</v>
      </c>
      <c r="B73" s="5" t="n">
        <v>99645000</v>
      </c>
    </row>
    <row r="74" spans="1:6">
      <c r="A74" s="3" t="s">
        <v>1657</v>
      </c>
      <c r="B74" s="5" t="n">
        <v>111463000</v>
      </c>
    </row>
    <row r="75" spans="1:6">
      <c r="A75" s="3" t="s">
        <v>1658</v>
      </c>
      <c r="B75" s="6" t="n">
        <v>23399000</v>
      </c>
    </row>
    <row r="76" spans="1:6">
      <c r="A76" s="3" t="s">
        <v>1661</v>
      </c>
      <c r="B76" s="3" t="s">
        <v>1666</v>
      </c>
    </row>
    <row r="77" spans="1:6">
      <c r="A77" s="3" t="s">
        <v>1670</v>
      </c>
    </row>
    <row r="78" spans="1:6">
      <c r="A78" s="7" t="s">
        <v>1650</v>
      </c>
    </row>
    <row r="79" spans="1:6">
      <c r="A79" s="3" t="s">
        <v>1651</v>
      </c>
      <c r="B79" s="6" t="n">
        <v>0</v>
      </c>
    </row>
    <row r="80" spans="1:6">
      <c r="A80" s="3" t="s">
        <v>1652</v>
      </c>
      <c r="B80" s="5" t="n">
        <v>0</v>
      </c>
    </row>
    <row r="81" spans="1:6">
      <c r="A81" s="3" t="s">
        <v>1653</v>
      </c>
      <c r="B81" s="5" t="n">
        <v>31672000</v>
      </c>
    </row>
    <row r="82" spans="1:6">
      <c r="A82" s="3" t="s">
        <v>1654</v>
      </c>
      <c r="B82" s="5" t="n">
        <v>8422000</v>
      </c>
    </row>
    <row r="83" spans="1:6">
      <c r="A83" s="3" t="s">
        <v>1655</v>
      </c>
      <c r="B83" s="5" t="n">
        <v>0</v>
      </c>
    </row>
    <row r="84" spans="1:6">
      <c r="A84" s="3" t="s">
        <v>1656</v>
      </c>
      <c r="B84" s="5" t="n">
        <v>40094000</v>
      </c>
    </row>
    <row r="85" spans="1:6">
      <c r="A85" s="3" t="s">
        <v>1657</v>
      </c>
      <c r="B85" s="5" t="n">
        <v>40094000</v>
      </c>
    </row>
    <row r="86" spans="1:6">
      <c r="A86" s="3" t="s">
        <v>1658</v>
      </c>
      <c r="B86" s="6" t="n">
        <v>9069000</v>
      </c>
    </row>
    <row r="87" spans="1:6">
      <c r="A87" s="3" t="s">
        <v>1661</v>
      </c>
      <c r="B87" s="3" t="s">
        <v>1671</v>
      </c>
    </row>
    <row r="88" spans="1:6">
      <c r="A88" s="3" t="s">
        <v>1672</v>
      </c>
    </row>
    <row r="89" spans="1:6">
      <c r="A89" s="7" t="s">
        <v>1650</v>
      </c>
    </row>
    <row r="90" spans="1:6">
      <c r="A90" s="3" t="s">
        <v>1651</v>
      </c>
      <c r="B90" s="6" t="n">
        <v>20333000</v>
      </c>
    </row>
    <row r="91" spans="1:6">
      <c r="A91" s="3" t="s">
        <v>1652</v>
      </c>
      <c r="B91" s="5" t="n">
        <v>837000</v>
      </c>
    </row>
    <row r="92" spans="1:6">
      <c r="A92" s="3" t="s">
        <v>1653</v>
      </c>
      <c r="B92" s="5" t="n">
        <v>16227000</v>
      </c>
    </row>
    <row r="93" spans="1:6">
      <c r="A93" s="3" t="s">
        <v>1654</v>
      </c>
      <c r="B93" s="5" t="n">
        <v>826000</v>
      </c>
    </row>
    <row r="94" spans="1:6">
      <c r="A94" s="3" t="s">
        <v>1655</v>
      </c>
      <c r="B94" s="5" t="n">
        <v>837000</v>
      </c>
    </row>
    <row r="95" spans="1:6">
      <c r="A95" s="3" t="s">
        <v>1656</v>
      </c>
      <c r="B95" s="5" t="n">
        <v>17053000</v>
      </c>
    </row>
    <row r="96" spans="1:6">
      <c r="A96" s="3" t="s">
        <v>1657</v>
      </c>
      <c r="B96" s="5" t="n">
        <v>17890000</v>
      </c>
    </row>
    <row r="97" spans="1:6">
      <c r="A97" s="3" t="s">
        <v>1658</v>
      </c>
      <c r="B97" s="6" t="n">
        <v>4099000</v>
      </c>
    </row>
    <row r="98" spans="1:6">
      <c r="A98" s="3" t="s">
        <v>1661</v>
      </c>
      <c r="B98" s="3" t="s">
        <v>1668</v>
      </c>
    </row>
    <row r="99" spans="1:6">
      <c r="A99" s="3" t="s">
        <v>1673</v>
      </c>
    </row>
    <row r="100" spans="1:6">
      <c r="A100" s="7" t="s">
        <v>1650</v>
      </c>
    </row>
    <row r="101" spans="1:6">
      <c r="A101" s="3" t="s">
        <v>1651</v>
      </c>
      <c r="B101" s="6" t="n">
        <v>0</v>
      </c>
    </row>
    <row r="102" spans="1:6">
      <c r="A102" s="3" t="s">
        <v>1652</v>
      </c>
      <c r="B102" s="5" t="n">
        <v>670000</v>
      </c>
    </row>
    <row r="103" spans="1:6">
      <c r="A103" s="3" t="s">
        <v>1653</v>
      </c>
      <c r="B103" s="5" t="n">
        <v>1842000</v>
      </c>
    </row>
    <row r="104" spans="1:6">
      <c r="A104" s="3" t="s">
        <v>1654</v>
      </c>
      <c r="B104" s="5" t="n">
        <v>1701000</v>
      </c>
    </row>
    <row r="105" spans="1:6">
      <c r="A105" s="3" t="s">
        <v>1655</v>
      </c>
      <c r="B105" s="5" t="n">
        <v>869000</v>
      </c>
    </row>
    <row r="106" spans="1:6">
      <c r="A106" s="3" t="s">
        <v>1656</v>
      </c>
      <c r="B106" s="5" t="n">
        <v>3344000</v>
      </c>
    </row>
    <row r="107" spans="1:6">
      <c r="A107" s="3" t="s">
        <v>1657</v>
      </c>
      <c r="B107" s="5" t="n">
        <v>4213000</v>
      </c>
    </row>
    <row r="108" spans="1:6">
      <c r="A108" s="3" t="s">
        <v>1658</v>
      </c>
      <c r="B108" s="6" t="n">
        <v>791000</v>
      </c>
    </row>
    <row r="109" spans="1:6">
      <c r="A109" s="3" t="s">
        <v>1661</v>
      </c>
      <c r="B109" s="3" t="s">
        <v>1668</v>
      </c>
    </row>
    <row r="110" spans="1:6">
      <c r="A110" s="3" t="s">
        <v>1674</v>
      </c>
    </row>
    <row r="111" spans="1:6">
      <c r="A111" s="7" t="s">
        <v>1650</v>
      </c>
    </row>
    <row r="112" spans="1:6">
      <c r="A112" s="3" t="s">
        <v>1651</v>
      </c>
      <c r="B112" s="6" t="n">
        <v>14378000</v>
      </c>
    </row>
    <row r="113" spans="1:6">
      <c r="A113" s="3" t="s">
        <v>1652</v>
      </c>
      <c r="B113" s="5" t="n">
        <v>978000</v>
      </c>
    </row>
    <row r="114" spans="1:6">
      <c r="A114" s="3" t="s">
        <v>1653</v>
      </c>
      <c r="B114" s="5" t="n">
        <v>6426000</v>
      </c>
    </row>
    <row r="115" spans="1:6">
      <c r="A115" s="3" t="s">
        <v>1654</v>
      </c>
      <c r="B115" s="5" t="n">
        <v>13636000</v>
      </c>
    </row>
    <row r="116" spans="1:6">
      <c r="A116" s="3" t="s">
        <v>1655</v>
      </c>
      <c r="B116" s="5" t="n">
        <v>978000</v>
      </c>
    </row>
    <row r="117" spans="1:6">
      <c r="A117" s="3" t="s">
        <v>1656</v>
      </c>
      <c r="B117" s="5" t="n">
        <v>20062000</v>
      </c>
    </row>
    <row r="118" spans="1:6">
      <c r="A118" s="3" t="s">
        <v>1657</v>
      </c>
      <c r="B118" s="5" t="n">
        <v>21040000</v>
      </c>
    </row>
    <row r="119" spans="1:6">
      <c r="A119" s="3" t="s">
        <v>1658</v>
      </c>
      <c r="B119" s="6" t="n">
        <v>4258000</v>
      </c>
    </row>
    <row r="120" spans="1:6">
      <c r="A120" s="3" t="s">
        <v>1661</v>
      </c>
      <c r="B120" s="3" t="s">
        <v>1668</v>
      </c>
    </row>
    <row r="121" spans="1:6">
      <c r="A121" s="3" t="s">
        <v>1675</v>
      </c>
    </row>
    <row r="122" spans="1:6">
      <c r="A122" s="7" t="s">
        <v>1650</v>
      </c>
    </row>
    <row r="123" spans="1:6">
      <c r="A123" s="3" t="s">
        <v>1651</v>
      </c>
      <c r="B123" s="6" t="n">
        <v>17817000</v>
      </c>
    </row>
    <row r="124" spans="1:6">
      <c r="A124" s="3" t="s">
        <v>1652</v>
      </c>
      <c r="B124" s="5" t="n">
        <v>3301000</v>
      </c>
    </row>
    <row r="125" spans="1:6">
      <c r="A125" s="3" t="s">
        <v>1653</v>
      </c>
      <c r="B125" s="5" t="n">
        <v>21198000</v>
      </c>
    </row>
    <row r="126" spans="1:6">
      <c r="A126" s="3" t="s">
        <v>1654</v>
      </c>
      <c r="B126" s="5" t="n">
        <v>20014000</v>
      </c>
    </row>
    <row r="127" spans="1:6">
      <c r="A127" s="3" t="s">
        <v>1655</v>
      </c>
      <c r="B127" s="5" t="n">
        <v>2761000</v>
      </c>
    </row>
    <row r="128" spans="1:6">
      <c r="A128" s="3" t="s">
        <v>1656</v>
      </c>
      <c r="B128" s="5" t="n">
        <v>41752000</v>
      </c>
    </row>
    <row r="129" spans="1:6">
      <c r="A129" s="3" t="s">
        <v>1657</v>
      </c>
      <c r="B129" s="5" t="n">
        <v>44513000</v>
      </c>
    </row>
    <row r="130" spans="1:6">
      <c r="A130" s="3" t="s">
        <v>1658</v>
      </c>
      <c r="B130" s="6" t="n">
        <v>8856000</v>
      </c>
    </row>
    <row r="131" spans="1:6">
      <c r="A131" s="3" t="s">
        <v>1661</v>
      </c>
      <c r="B131" s="3" t="s">
        <v>1666</v>
      </c>
    </row>
    <row r="132" spans="1:6">
      <c r="A132" s="3" t="s">
        <v>1676</v>
      </c>
    </row>
    <row r="133" spans="1:6">
      <c r="A133" s="7" t="s">
        <v>1650</v>
      </c>
    </row>
    <row r="134" spans="1:6">
      <c r="A134" s="3" t="s">
        <v>1651</v>
      </c>
      <c r="B134" s="6" t="n">
        <v>67573000</v>
      </c>
    </row>
    <row r="135" spans="1:6">
      <c r="A135" s="3" t="s">
        <v>1652</v>
      </c>
      <c r="B135" s="5" t="n">
        <v>7314000</v>
      </c>
    </row>
    <row r="136" spans="1:6">
      <c r="A136" s="3" t="s">
        <v>1653</v>
      </c>
      <c r="B136" s="5" t="n">
        <v>76318000</v>
      </c>
    </row>
    <row r="137" spans="1:6">
      <c r="A137" s="3" t="s">
        <v>1654</v>
      </c>
      <c r="B137" s="5" t="n">
        <v>15090000</v>
      </c>
    </row>
    <row r="138" spans="1:6">
      <c r="A138" s="3" t="s">
        <v>1655</v>
      </c>
      <c r="B138" s="5" t="n">
        <v>7314000</v>
      </c>
    </row>
    <row r="139" spans="1:6">
      <c r="A139" s="3" t="s">
        <v>1656</v>
      </c>
      <c r="B139" s="5" t="n">
        <v>91408000</v>
      </c>
    </row>
    <row r="140" spans="1:6">
      <c r="A140" s="3" t="s">
        <v>1657</v>
      </c>
      <c r="B140" s="5" t="n">
        <v>98722000</v>
      </c>
    </row>
    <row r="141" spans="1:6">
      <c r="A141" s="3" t="s">
        <v>1658</v>
      </c>
      <c r="B141" s="6" t="n">
        <v>14350000</v>
      </c>
    </row>
    <row r="142" spans="1:6">
      <c r="A142" s="3" t="s">
        <v>1661</v>
      </c>
      <c r="B142" s="3" t="s">
        <v>1677</v>
      </c>
    </row>
    <row r="143" spans="1:6">
      <c r="A143" s="3" t="s">
        <v>1678</v>
      </c>
    </row>
    <row r="144" spans="1:6">
      <c r="A144" s="7" t="s">
        <v>1650</v>
      </c>
    </row>
    <row r="145" spans="1:6">
      <c r="A145" s="3" t="s">
        <v>1651</v>
      </c>
      <c r="B145" s="6" t="n">
        <v>0</v>
      </c>
    </row>
    <row r="146" spans="1:6">
      <c r="A146" s="3" t="s">
        <v>1652</v>
      </c>
      <c r="B146" s="5" t="n">
        <v>1600000</v>
      </c>
    </row>
    <row r="147" spans="1:6">
      <c r="A147" s="3" t="s">
        <v>1653</v>
      </c>
      <c r="B147" s="5" t="n">
        <v>26185000</v>
      </c>
    </row>
    <row r="148" spans="1:6">
      <c r="A148" s="3" t="s">
        <v>1654</v>
      </c>
      <c r="B148" s="5" t="n">
        <v>875000</v>
      </c>
    </row>
    <row r="149" spans="1:6">
      <c r="A149" s="3" t="s">
        <v>1655</v>
      </c>
      <c r="B149" s="5" t="n">
        <v>1488000</v>
      </c>
    </row>
    <row r="150" spans="1:6">
      <c r="A150" s="3" t="s">
        <v>1656</v>
      </c>
      <c r="B150" s="5" t="n">
        <v>27172000</v>
      </c>
    </row>
    <row r="151" spans="1:6">
      <c r="A151" s="3" t="s">
        <v>1657</v>
      </c>
      <c r="B151" s="5" t="n">
        <v>28660000</v>
      </c>
    </row>
    <row r="152" spans="1:6">
      <c r="A152" s="3" t="s">
        <v>1658</v>
      </c>
      <c r="B152" s="6" t="n">
        <v>1660000</v>
      </c>
    </row>
    <row r="153" spans="1:6">
      <c r="A153" s="3" t="s">
        <v>1661</v>
      </c>
      <c r="B153" s="3" t="s">
        <v>1679</v>
      </c>
    </row>
    <row r="154" spans="1:6">
      <c r="A154" s="3" t="s">
        <v>1680</v>
      </c>
    </row>
    <row r="155" spans="1:6">
      <c r="A155" s="7" t="s">
        <v>1650</v>
      </c>
    </row>
    <row r="156" spans="1:6">
      <c r="A156" s="3" t="s">
        <v>1651</v>
      </c>
      <c r="B156" s="6" t="n">
        <v>0</v>
      </c>
    </row>
    <row r="157" spans="1:6">
      <c r="A157" s="3" t="s">
        <v>1652</v>
      </c>
      <c r="B157" s="5" t="n">
        <v>834000</v>
      </c>
    </row>
    <row r="158" spans="1:6">
      <c r="A158" s="3" t="s">
        <v>1653</v>
      </c>
      <c r="B158" s="5" t="n">
        <v>3010000</v>
      </c>
    </row>
    <row r="159" spans="1:6">
      <c r="A159" s="3" t="s">
        <v>1654</v>
      </c>
      <c r="B159" s="5" t="n">
        <v>-28000</v>
      </c>
    </row>
    <row r="160" spans="1:6">
      <c r="A160" s="3" t="s">
        <v>1655</v>
      </c>
      <c r="B160" s="5" t="n">
        <v>834000</v>
      </c>
    </row>
    <row r="161" spans="1:6">
      <c r="A161" s="3" t="s">
        <v>1656</v>
      </c>
      <c r="B161" s="5" t="n">
        <v>2982000</v>
      </c>
    </row>
    <row r="162" spans="1:6">
      <c r="A162" s="3" t="s">
        <v>1657</v>
      </c>
      <c r="B162" s="5" t="n">
        <v>3816000</v>
      </c>
    </row>
    <row r="163" spans="1:6">
      <c r="A163" s="3" t="s">
        <v>1658</v>
      </c>
      <c r="B163" s="6" t="n">
        <v>1072000</v>
      </c>
    </row>
    <row r="164" spans="1:6">
      <c r="A164" s="3" t="s">
        <v>1661</v>
      </c>
      <c r="B164" s="3" t="s">
        <v>1677</v>
      </c>
    </row>
    <row r="165" spans="1:6">
      <c r="A165" s="3" t="s">
        <v>1681</v>
      </c>
    </row>
    <row r="166" spans="1:6">
      <c r="A166" s="7" t="s">
        <v>1650</v>
      </c>
    </row>
    <row r="167" spans="1:6">
      <c r="A167" s="3" t="s">
        <v>1651</v>
      </c>
      <c r="B167" s="6" t="n">
        <v>17701000</v>
      </c>
    </row>
    <row r="168" spans="1:6">
      <c r="A168" s="3" t="s">
        <v>1652</v>
      </c>
      <c r="B168" s="5" t="n">
        <v>5003000</v>
      </c>
    </row>
    <row r="169" spans="1:6">
      <c r="A169" s="3" t="s">
        <v>1653</v>
      </c>
      <c r="B169" s="5" t="n">
        <v>29872000</v>
      </c>
    </row>
    <row r="170" spans="1:6">
      <c r="A170" s="3" t="s">
        <v>1654</v>
      </c>
      <c r="B170" s="5" t="n">
        <v>293000</v>
      </c>
    </row>
    <row r="171" spans="1:6">
      <c r="A171" s="3" t="s">
        <v>1655</v>
      </c>
      <c r="B171" s="5" t="n">
        <v>5003000</v>
      </c>
    </row>
    <row r="172" spans="1:6">
      <c r="A172" s="3" t="s">
        <v>1656</v>
      </c>
      <c r="B172" s="5" t="n">
        <v>30165000</v>
      </c>
    </row>
    <row r="173" spans="1:6">
      <c r="A173" s="3" t="s">
        <v>1657</v>
      </c>
      <c r="B173" s="5" t="n">
        <v>35168000</v>
      </c>
    </row>
    <row r="174" spans="1:6">
      <c r="A174" s="3" t="s">
        <v>1658</v>
      </c>
      <c r="B174" s="6" t="n">
        <v>4132000</v>
      </c>
    </row>
    <row r="175" spans="1:6">
      <c r="A175" s="3" t="s">
        <v>1661</v>
      </c>
      <c r="B175" s="3" t="s">
        <v>1677</v>
      </c>
    </row>
    <row r="176" spans="1:6">
      <c r="A176" s="3" t="s">
        <v>1682</v>
      </c>
    </row>
    <row r="177" spans="1:6">
      <c r="A177" s="7" t="s">
        <v>1650</v>
      </c>
    </row>
    <row r="178" spans="1:6">
      <c r="A178" s="3" t="s">
        <v>1651</v>
      </c>
      <c r="B178" s="6" t="n">
        <v>0</v>
      </c>
    </row>
    <row r="179" spans="1:6">
      <c r="A179" s="3" t="s">
        <v>1652</v>
      </c>
      <c r="B179" s="5" t="n">
        <v>0</v>
      </c>
    </row>
    <row r="180" spans="1:6">
      <c r="A180" s="3" t="s">
        <v>1653</v>
      </c>
      <c r="B180" s="5" t="n">
        <v>212153000</v>
      </c>
    </row>
    <row r="181" spans="1:6">
      <c r="A181" s="3" t="s">
        <v>1654</v>
      </c>
      <c r="B181" s="5" t="n">
        <v>73310000</v>
      </c>
    </row>
    <row r="182" spans="1:6">
      <c r="A182" s="3" t="s">
        <v>1655</v>
      </c>
      <c r="B182" s="5" t="n">
        <v>23543000</v>
      </c>
    </row>
    <row r="183" spans="1:6">
      <c r="A183" s="3" t="s">
        <v>1656</v>
      </c>
      <c r="B183" s="5" t="n">
        <v>261920000</v>
      </c>
    </row>
    <row r="184" spans="1:6">
      <c r="A184" s="3" t="s">
        <v>1657</v>
      </c>
      <c r="B184" s="5" t="n">
        <v>285463000</v>
      </c>
    </row>
    <row r="185" spans="1:6">
      <c r="A185" s="3" t="s">
        <v>1658</v>
      </c>
      <c r="B185" s="6" t="n">
        <v>120214000</v>
      </c>
    </row>
    <row r="186" spans="1:6">
      <c r="A186" s="3" t="s">
        <v>1661</v>
      </c>
      <c r="B186" s="3" t="s">
        <v>1683</v>
      </c>
    </row>
    <row r="187" spans="1:6">
      <c r="A187" s="3" t="s">
        <v>1684</v>
      </c>
    </row>
    <row r="188" spans="1:6">
      <c r="A188" s="7" t="s">
        <v>1650</v>
      </c>
    </row>
    <row r="189" spans="1:6">
      <c r="A189" s="3" t="s">
        <v>1651</v>
      </c>
      <c r="B189" s="6" t="n">
        <v>72131000</v>
      </c>
    </row>
    <row r="190" spans="1:6">
      <c r="A190" s="3" t="s">
        <v>1652</v>
      </c>
      <c r="B190" s="5" t="n">
        <v>0</v>
      </c>
    </row>
    <row r="191" spans="1:6">
      <c r="A191" s="3" t="s">
        <v>1653</v>
      </c>
      <c r="B191" s="5" t="n">
        <v>155280000</v>
      </c>
    </row>
    <row r="192" spans="1:6">
      <c r="A192" s="3" t="s">
        <v>1654</v>
      </c>
      <c r="B192" s="5" t="n">
        <v>34023000</v>
      </c>
    </row>
    <row r="193" spans="1:6">
      <c r="A193" s="3" t="s">
        <v>1655</v>
      </c>
      <c r="B193" s="5" t="n">
        <v>7137000</v>
      </c>
    </row>
    <row r="194" spans="1:6">
      <c r="A194" s="3" t="s">
        <v>1656</v>
      </c>
      <c r="B194" s="5" t="n">
        <v>182166000</v>
      </c>
    </row>
    <row r="195" spans="1:6">
      <c r="A195" s="3" t="s">
        <v>1657</v>
      </c>
      <c r="B195" s="5" t="n">
        <v>189303000</v>
      </c>
    </row>
    <row r="196" spans="1:6">
      <c r="A196" s="3" t="s">
        <v>1658</v>
      </c>
      <c r="B196" s="6" t="n">
        <v>81501000</v>
      </c>
    </row>
    <row r="197" spans="1:6">
      <c r="A197" s="3" t="s">
        <v>1661</v>
      </c>
      <c r="B197" s="3" t="s">
        <v>1685</v>
      </c>
    </row>
    <row r="198" spans="1:6">
      <c r="A198" s="3" t="s">
        <v>1686</v>
      </c>
    </row>
    <row r="199" spans="1:6">
      <c r="A199" s="7" t="s">
        <v>1650</v>
      </c>
    </row>
    <row r="200" spans="1:6">
      <c r="A200" s="3" t="s">
        <v>1651</v>
      </c>
      <c r="B200" s="6" t="n">
        <v>58398000</v>
      </c>
    </row>
    <row r="201" spans="1:6">
      <c r="A201" s="3" t="s">
        <v>1652</v>
      </c>
      <c r="B201" s="5" t="n">
        <v>0</v>
      </c>
    </row>
    <row r="202" spans="1:6">
      <c r="A202" s="3" t="s">
        <v>1653</v>
      </c>
      <c r="B202" s="5" t="n">
        <v>64303000</v>
      </c>
    </row>
    <row r="203" spans="1:6">
      <c r="A203" s="3" t="s">
        <v>1654</v>
      </c>
      <c r="B203" s="5" t="n">
        <v>12018000</v>
      </c>
    </row>
    <row r="204" spans="1:6">
      <c r="A204" s="3" t="s">
        <v>1655</v>
      </c>
      <c r="B204" s="5" t="n">
        <v>380000</v>
      </c>
    </row>
    <row r="205" spans="1:6">
      <c r="A205" s="3" t="s">
        <v>1656</v>
      </c>
      <c r="B205" s="5" t="n">
        <v>75941000</v>
      </c>
    </row>
    <row r="206" spans="1:6">
      <c r="A206" s="3" t="s">
        <v>1657</v>
      </c>
      <c r="B206" s="5" t="n">
        <v>76321000</v>
      </c>
    </row>
    <row r="207" spans="1:6">
      <c r="A207" s="3" t="s">
        <v>1658</v>
      </c>
      <c r="B207" s="6" t="n">
        <v>26591000</v>
      </c>
    </row>
    <row r="208" spans="1:6">
      <c r="A208" s="3" t="s">
        <v>1661</v>
      </c>
      <c r="B208" s="3" t="s">
        <v>1687</v>
      </c>
    </row>
    <row r="209" spans="1:6">
      <c r="A209" s="3" t="s">
        <v>1688</v>
      </c>
    </row>
    <row r="210" spans="1:6">
      <c r="A210" s="7" t="s">
        <v>1650</v>
      </c>
    </row>
    <row r="211" spans="1:6">
      <c r="A211" s="3" t="s">
        <v>1651</v>
      </c>
      <c r="B211" s="6" t="n">
        <v>61000000</v>
      </c>
    </row>
    <row r="212" spans="1:6">
      <c r="A212" s="3" t="s">
        <v>1652</v>
      </c>
      <c r="B212" s="5" t="n">
        <v>0</v>
      </c>
    </row>
    <row r="213" spans="1:6">
      <c r="A213" s="3" t="s">
        <v>1653</v>
      </c>
      <c r="B213" s="5" t="n">
        <v>41290000</v>
      </c>
    </row>
    <row r="214" spans="1:6">
      <c r="A214" s="3" t="s">
        <v>1654</v>
      </c>
      <c r="B214" s="5" t="n">
        <v>17047000</v>
      </c>
    </row>
    <row r="215" spans="1:6">
      <c r="A215" s="3" t="s">
        <v>1655</v>
      </c>
      <c r="B215" s="5" t="n">
        <v>6270000</v>
      </c>
    </row>
    <row r="216" spans="1:6">
      <c r="A216" s="3" t="s">
        <v>1656</v>
      </c>
      <c r="B216" s="5" t="n">
        <v>52067000</v>
      </c>
    </row>
    <row r="217" spans="1:6">
      <c r="A217" s="3" t="s">
        <v>1657</v>
      </c>
      <c r="B217" s="5" t="n">
        <v>58337000</v>
      </c>
    </row>
    <row r="218" spans="1:6">
      <c r="A218" s="3" t="s">
        <v>1658</v>
      </c>
      <c r="B218" s="6" t="n">
        <v>26113000</v>
      </c>
    </row>
    <row r="219" spans="1:6">
      <c r="A219" s="3" t="s">
        <v>1661</v>
      </c>
      <c r="B219" s="3" t="s">
        <v>1689</v>
      </c>
    </row>
    <row r="220" spans="1:6">
      <c r="A220" s="3" t="s">
        <v>1690</v>
      </c>
    </row>
    <row r="221" spans="1:6">
      <c r="A221" s="7" t="s">
        <v>1650</v>
      </c>
    </row>
    <row r="222" spans="1:6">
      <c r="A222" s="3" t="s">
        <v>1651</v>
      </c>
      <c r="B222" s="6" t="n">
        <v>0</v>
      </c>
    </row>
    <row r="223" spans="1:6">
      <c r="A223" s="3" t="s">
        <v>1652</v>
      </c>
      <c r="B223" s="5" t="n">
        <v>0</v>
      </c>
    </row>
    <row r="224" spans="1:6">
      <c r="A224" s="3" t="s">
        <v>1653</v>
      </c>
      <c r="B224" s="5" t="n">
        <v>42344000</v>
      </c>
    </row>
    <row r="225" spans="1:6">
      <c r="A225" s="3" t="s">
        <v>1654</v>
      </c>
      <c r="B225" s="5" t="n">
        <v>16140000</v>
      </c>
    </row>
    <row r="226" spans="1:6">
      <c r="A226" s="3" t="s">
        <v>1655</v>
      </c>
      <c r="B226" s="5" t="n">
        <v>1847000</v>
      </c>
    </row>
    <row r="227" spans="1:6">
      <c r="A227" s="3" t="s">
        <v>1656</v>
      </c>
      <c r="B227" s="5" t="n">
        <v>56637000</v>
      </c>
    </row>
    <row r="228" spans="1:6">
      <c r="A228" s="3" t="s">
        <v>1657</v>
      </c>
      <c r="B228" s="5" t="n">
        <v>58484000</v>
      </c>
    </row>
    <row r="229" spans="1:6">
      <c r="A229" s="3" t="s">
        <v>1658</v>
      </c>
      <c r="B229" s="6" t="n">
        <v>12706000</v>
      </c>
    </row>
    <row r="230" spans="1:6">
      <c r="A230" s="3" t="s">
        <v>1661</v>
      </c>
      <c r="B230" s="3" t="s">
        <v>1662</v>
      </c>
    </row>
    <row r="231" spans="1:6">
      <c r="A231" s="3" t="s">
        <v>1691</v>
      </c>
    </row>
    <row r="232" spans="1:6">
      <c r="A232" s="7" t="s">
        <v>1650</v>
      </c>
    </row>
    <row r="233" spans="1:6">
      <c r="A233" s="3" t="s">
        <v>1651</v>
      </c>
      <c r="B233" s="6" t="n">
        <v>162320000</v>
      </c>
    </row>
    <row r="234" spans="1:6">
      <c r="A234" s="3" t="s">
        <v>1652</v>
      </c>
      <c r="B234" s="5" t="n">
        <v>3762000</v>
      </c>
    </row>
    <row r="235" spans="1:6">
      <c r="A235" s="3" t="s">
        <v>1653</v>
      </c>
      <c r="B235" s="5" t="n">
        <v>163414000</v>
      </c>
    </row>
    <row r="236" spans="1:6">
      <c r="A236" s="3" t="s">
        <v>1654</v>
      </c>
      <c r="B236" s="5" t="n">
        <v>8482000</v>
      </c>
    </row>
    <row r="237" spans="1:6">
      <c r="A237" s="3" t="s">
        <v>1655</v>
      </c>
      <c r="B237" s="5" t="n">
        <v>0</v>
      </c>
    </row>
    <row r="238" spans="1:6">
      <c r="A238" s="3" t="s">
        <v>1656</v>
      </c>
      <c r="B238" s="5" t="n">
        <v>175658000</v>
      </c>
    </row>
    <row r="239" spans="1:6">
      <c r="A239" s="3" t="s">
        <v>1657</v>
      </c>
      <c r="B239" s="5" t="n">
        <v>175658000</v>
      </c>
    </row>
    <row r="240" spans="1:6">
      <c r="A240" s="3" t="s">
        <v>1658</v>
      </c>
      <c r="B240" s="6" t="n">
        <v>42553000</v>
      </c>
    </row>
    <row r="241" spans="1:6">
      <c r="A241" s="3" t="s">
        <v>1661</v>
      </c>
      <c r="B241" s="3" t="s">
        <v>1671</v>
      </c>
    </row>
    <row r="242" spans="1:6">
      <c r="A242" s="3" t="s">
        <v>1692</v>
      </c>
    </row>
    <row r="243" spans="1:6">
      <c r="A243" s="7" t="s">
        <v>1650</v>
      </c>
    </row>
    <row r="244" spans="1:6">
      <c r="A244" s="3" t="s">
        <v>1651</v>
      </c>
      <c r="B244" s="6" t="n">
        <v>640000000</v>
      </c>
    </row>
    <row r="245" spans="1:6">
      <c r="A245" s="3" t="s">
        <v>1652</v>
      </c>
      <c r="B245" s="5" t="n">
        <v>91737000</v>
      </c>
    </row>
    <row r="246" spans="1:6">
      <c r="A246" s="3" t="s">
        <v>1653</v>
      </c>
      <c r="B246" s="5" t="n">
        <v>375931000</v>
      </c>
    </row>
    <row r="247" spans="1:6">
      <c r="A247" s="3" t="s">
        <v>1654</v>
      </c>
      <c r="B247" s="5" t="n">
        <v>140107000</v>
      </c>
    </row>
    <row r="248" spans="1:6">
      <c r="A248" s="3" t="s">
        <v>1655</v>
      </c>
      <c r="B248" s="5" t="n">
        <v>141479000</v>
      </c>
    </row>
    <row r="249" spans="1:6">
      <c r="A249" s="3" t="s">
        <v>1656</v>
      </c>
      <c r="B249" s="5" t="n">
        <v>466296000</v>
      </c>
    </row>
    <row r="250" spans="1:6">
      <c r="A250" s="3" t="s">
        <v>1657</v>
      </c>
      <c r="B250" s="5" t="n">
        <v>607775000</v>
      </c>
    </row>
    <row r="251" spans="1:6">
      <c r="A251" s="3" t="s">
        <v>1658</v>
      </c>
      <c r="B251" s="6" t="n">
        <v>76876000</v>
      </c>
    </row>
    <row r="252" spans="1:6">
      <c r="A252" s="3" t="s">
        <v>1661</v>
      </c>
      <c r="B252" s="3" t="s">
        <v>1666</v>
      </c>
    </row>
    <row r="253" spans="1:6">
      <c r="A253" s="3" t="s">
        <v>1693</v>
      </c>
    </row>
    <row r="254" spans="1:6">
      <c r="A254" s="7" t="s">
        <v>1650</v>
      </c>
    </row>
    <row r="255" spans="1:6">
      <c r="A255" s="3" t="s">
        <v>1651</v>
      </c>
      <c r="B255" s="6" t="n">
        <v>0</v>
      </c>
    </row>
    <row r="256" spans="1:6">
      <c r="A256" s="3" t="s">
        <v>1652</v>
      </c>
      <c r="B256" s="5" t="n">
        <v>0</v>
      </c>
    </row>
    <row r="257" spans="1:6">
      <c r="A257" s="3" t="s">
        <v>1653</v>
      </c>
      <c r="B257" s="5" t="n">
        <v>86863000</v>
      </c>
    </row>
    <row r="258" spans="1:6">
      <c r="A258" s="3" t="s">
        <v>1654</v>
      </c>
      <c r="B258" s="5" t="n">
        <v>102173000</v>
      </c>
    </row>
    <row r="259" spans="1:6">
      <c r="A259" s="3" t="s">
        <v>1655</v>
      </c>
      <c r="B259" s="5" t="n">
        <v>558000</v>
      </c>
    </row>
    <row r="260" spans="1:6">
      <c r="A260" s="3" t="s">
        <v>1656</v>
      </c>
      <c r="B260" s="5" t="n">
        <v>188478000</v>
      </c>
    </row>
    <row r="261" spans="1:6">
      <c r="A261" s="3" t="s">
        <v>1657</v>
      </c>
      <c r="B261" s="5" t="n">
        <v>189036000</v>
      </c>
    </row>
    <row r="262" spans="1:6">
      <c r="A262" s="3" t="s">
        <v>1658</v>
      </c>
      <c r="B262" s="6" t="n">
        <v>110515000</v>
      </c>
    </row>
    <row r="263" spans="1:6">
      <c r="A263" s="3" t="s">
        <v>1661</v>
      </c>
      <c r="B263" s="3" t="s">
        <v>1694</v>
      </c>
    </row>
    <row r="264" spans="1:6">
      <c r="A264" s="3" t="s">
        <v>1695</v>
      </c>
    </row>
    <row r="265" spans="1:6">
      <c r="A265" s="7" t="s">
        <v>1650</v>
      </c>
    </row>
    <row r="266" spans="1:6">
      <c r="A266" s="3" t="s">
        <v>1651</v>
      </c>
      <c r="B266" s="6" t="n">
        <v>14108000</v>
      </c>
    </row>
    <row r="267" spans="1:6">
      <c r="A267" s="3" t="s">
        <v>1652</v>
      </c>
      <c r="B267" s="5" t="n">
        <v>0</v>
      </c>
    </row>
    <row r="268" spans="1:6">
      <c r="A268" s="3" t="s">
        <v>1653</v>
      </c>
      <c r="B268" s="5" t="n">
        <v>57213000</v>
      </c>
    </row>
    <row r="269" spans="1:6">
      <c r="A269" s="3" t="s">
        <v>1654</v>
      </c>
      <c r="B269" s="5" t="n">
        <v>15638000</v>
      </c>
    </row>
    <row r="270" spans="1:6">
      <c r="A270" s="3" t="s">
        <v>1655</v>
      </c>
      <c r="B270" s="5" t="n">
        <v>0</v>
      </c>
    </row>
    <row r="271" spans="1:6">
      <c r="A271" s="3" t="s">
        <v>1656</v>
      </c>
      <c r="B271" s="5" t="n">
        <v>72851000</v>
      </c>
    </row>
    <row r="272" spans="1:6">
      <c r="A272" s="3" t="s">
        <v>1657</v>
      </c>
      <c r="B272" s="5" t="n">
        <v>72851000</v>
      </c>
    </row>
    <row r="273" spans="1:6">
      <c r="A273" s="3" t="s">
        <v>1658</v>
      </c>
      <c r="B273" s="6" t="n">
        <v>43011000</v>
      </c>
    </row>
    <row r="274" spans="1:6">
      <c r="A274" s="3" t="s">
        <v>1661</v>
      </c>
      <c r="B274" s="3" t="s">
        <v>1685</v>
      </c>
    </row>
    <row r="275" spans="1:6">
      <c r="A275" s="3" t="s">
        <v>1696</v>
      </c>
    </row>
    <row r="276" spans="1:6">
      <c r="A276" s="7" t="s">
        <v>1650</v>
      </c>
    </row>
    <row r="277" spans="1:6">
      <c r="A277" s="3" t="s">
        <v>1651</v>
      </c>
      <c r="B277" s="6" t="n">
        <v>0</v>
      </c>
    </row>
    <row r="278" spans="1:6">
      <c r="A278" s="3" t="s">
        <v>1652</v>
      </c>
      <c r="B278" s="5" t="n">
        <v>0</v>
      </c>
    </row>
    <row r="279" spans="1:6">
      <c r="A279" s="3" t="s">
        <v>1653</v>
      </c>
      <c r="B279" s="5" t="n">
        <v>29422000</v>
      </c>
    </row>
    <row r="280" spans="1:6">
      <c r="A280" s="3" t="s">
        <v>1654</v>
      </c>
      <c r="B280" s="5" t="n">
        <v>47592000</v>
      </c>
    </row>
    <row r="281" spans="1:6">
      <c r="A281" s="3" t="s">
        <v>1655</v>
      </c>
      <c r="B281" s="5" t="n">
        <v>0</v>
      </c>
    </row>
    <row r="282" spans="1:6">
      <c r="A282" s="3" t="s">
        <v>1656</v>
      </c>
      <c r="B282" s="5" t="n">
        <v>77014000</v>
      </c>
    </row>
    <row r="283" spans="1:6">
      <c r="A283" s="3" t="s">
        <v>1657</v>
      </c>
      <c r="B283" s="5" t="n">
        <v>77014000</v>
      </c>
    </row>
    <row r="284" spans="1:6">
      <c r="A284" s="3" t="s">
        <v>1658</v>
      </c>
      <c r="B284" s="6" t="n">
        <v>60925000</v>
      </c>
    </row>
    <row r="285" spans="1:6">
      <c r="A285" s="3" t="s">
        <v>1661</v>
      </c>
      <c r="B285" s="3" t="s">
        <v>1697</v>
      </c>
    </row>
    <row r="286" spans="1:6">
      <c r="A286" s="3" t="s">
        <v>1698</v>
      </c>
    </row>
    <row r="287" spans="1:6">
      <c r="A287" s="7" t="s">
        <v>1650</v>
      </c>
    </row>
    <row r="288" spans="1:6">
      <c r="A288" s="3" t="s">
        <v>1651</v>
      </c>
      <c r="B288" s="6" t="n">
        <v>42427000</v>
      </c>
    </row>
    <row r="289" spans="1:6">
      <c r="A289" s="3" t="s">
        <v>1652</v>
      </c>
      <c r="B289" s="5" t="n">
        <v>0</v>
      </c>
    </row>
    <row r="290" spans="1:6">
      <c r="A290" s="3" t="s">
        <v>1653</v>
      </c>
      <c r="B290" s="5" t="n">
        <v>41146000</v>
      </c>
    </row>
    <row r="291" spans="1:6">
      <c r="A291" s="3" t="s">
        <v>1654</v>
      </c>
      <c r="B291" s="5" t="n">
        <v>10707000</v>
      </c>
    </row>
    <row r="292" spans="1:6">
      <c r="A292" s="3" t="s">
        <v>1655</v>
      </c>
      <c r="B292" s="5" t="n">
        <v>0</v>
      </c>
    </row>
    <row r="293" spans="1:6">
      <c r="A293" s="3" t="s">
        <v>1656</v>
      </c>
      <c r="B293" s="5" t="n">
        <v>51853000</v>
      </c>
    </row>
    <row r="294" spans="1:6">
      <c r="A294" s="3" t="s">
        <v>1657</v>
      </c>
      <c r="B294" s="5" t="n">
        <v>51853000</v>
      </c>
    </row>
    <row r="295" spans="1:6">
      <c r="A295" s="3" t="s">
        <v>1658</v>
      </c>
      <c r="B295" s="6" t="n">
        <v>11428000</v>
      </c>
    </row>
    <row r="296" spans="1:6">
      <c r="A296" s="3" t="s">
        <v>1661</v>
      </c>
      <c r="B296" s="3" t="s">
        <v>1662</v>
      </c>
    </row>
    <row r="297" spans="1:6">
      <c r="A297" s="3" t="s">
        <v>1699</v>
      </c>
    </row>
    <row r="298" spans="1:6">
      <c r="A298" s="7" t="s">
        <v>1650</v>
      </c>
    </row>
    <row r="299" spans="1:6">
      <c r="A299" s="3" t="s">
        <v>1651</v>
      </c>
      <c r="B299" s="6" t="n">
        <v>28554000</v>
      </c>
    </row>
    <row r="300" spans="1:6">
      <c r="A300" s="3" t="s">
        <v>1652</v>
      </c>
      <c r="B300" s="5" t="n">
        <v>90000</v>
      </c>
    </row>
    <row r="301" spans="1:6">
      <c r="A301" s="3" t="s">
        <v>1653</v>
      </c>
      <c r="B301" s="5" t="n">
        <v>79470000</v>
      </c>
    </row>
    <row r="302" spans="1:6">
      <c r="A302" s="3" t="s">
        <v>1654</v>
      </c>
      <c r="B302" s="5" t="n">
        <v>0</v>
      </c>
    </row>
    <row r="303" spans="1:6">
      <c r="A303" s="3" t="s">
        <v>1655</v>
      </c>
      <c r="B303" s="5" t="n">
        <v>90000</v>
      </c>
    </row>
    <row r="304" spans="1:6">
      <c r="A304" s="3" t="s">
        <v>1656</v>
      </c>
      <c r="B304" s="5" t="n">
        <v>79470000</v>
      </c>
    </row>
    <row r="305" spans="1:6">
      <c r="A305" s="3" t="s">
        <v>1657</v>
      </c>
      <c r="B305" s="5" t="n">
        <v>79560000</v>
      </c>
    </row>
    <row r="306" spans="1:6">
      <c r="A306" s="3" t="s">
        <v>1658</v>
      </c>
      <c r="B306" s="6" t="n">
        <v>1893000</v>
      </c>
    </row>
    <row r="307" spans="1:6">
      <c r="A307" s="3" t="s">
        <v>1661</v>
      </c>
      <c r="B307" s="3" t="s">
        <v>1700</v>
      </c>
    </row>
    <row r="308" spans="1:6">
      <c r="A308" s="3" t="s">
        <v>1701</v>
      </c>
    </row>
    <row r="309" spans="1:6">
      <c r="A309" s="7" t="s">
        <v>1650</v>
      </c>
    </row>
    <row r="310" spans="1:6">
      <c r="A310" s="3" t="s">
        <v>1651</v>
      </c>
      <c r="B310" s="6" t="n">
        <v>63610000</v>
      </c>
    </row>
    <row r="311" spans="1:6">
      <c r="A311" s="3" t="s">
        <v>1652</v>
      </c>
      <c r="B311" s="5" t="n">
        <v>196000</v>
      </c>
    </row>
    <row r="312" spans="1:6">
      <c r="A312" s="3" t="s">
        <v>1653</v>
      </c>
      <c r="B312" s="5" t="n">
        <v>181779000</v>
      </c>
    </row>
    <row r="313" spans="1:6">
      <c r="A313" s="3" t="s">
        <v>1654</v>
      </c>
      <c r="B313" s="5" t="n">
        <v>0</v>
      </c>
    </row>
    <row r="314" spans="1:6">
      <c r="A314" s="3" t="s">
        <v>1655</v>
      </c>
      <c r="B314" s="5" t="n">
        <v>196000</v>
      </c>
    </row>
    <row r="315" spans="1:6">
      <c r="A315" s="3" t="s">
        <v>1656</v>
      </c>
      <c r="B315" s="5" t="n">
        <v>181779000</v>
      </c>
    </row>
    <row r="316" spans="1:6">
      <c r="A316" s="3" t="s">
        <v>1657</v>
      </c>
      <c r="B316" s="5" t="n">
        <v>181975000</v>
      </c>
    </row>
    <row r="317" spans="1:6">
      <c r="A317" s="3" t="s">
        <v>1658</v>
      </c>
      <c r="B317" s="6" t="n">
        <v>2736000</v>
      </c>
    </row>
    <row r="318" spans="1:6">
      <c r="A318" s="3" t="s">
        <v>1661</v>
      </c>
      <c r="B318" s="3" t="s">
        <v>1702</v>
      </c>
    </row>
    <row r="319" spans="1:6">
      <c r="A319" s="3" t="s">
        <v>1703</v>
      </c>
    </row>
    <row r="320" spans="1:6">
      <c r="A320" s="7" t="s">
        <v>1650</v>
      </c>
    </row>
    <row r="321" spans="1:6">
      <c r="A321" s="3" t="s">
        <v>1651</v>
      </c>
      <c r="B321" s="6" t="n">
        <v>65980000</v>
      </c>
    </row>
    <row r="322" spans="1:6">
      <c r="A322" s="3" t="s">
        <v>1652</v>
      </c>
      <c r="B322" s="5" t="n">
        <v>236000</v>
      </c>
    </row>
    <row r="323" spans="1:6">
      <c r="A323" s="3" t="s">
        <v>1653</v>
      </c>
      <c r="B323" s="5" t="n">
        <v>192897000</v>
      </c>
    </row>
    <row r="324" spans="1:6">
      <c r="A324" s="3" t="s">
        <v>1654</v>
      </c>
      <c r="B324" s="5" t="n">
        <v>0</v>
      </c>
    </row>
    <row r="325" spans="1:6">
      <c r="A325" s="3" t="s">
        <v>1655</v>
      </c>
      <c r="B325" s="5" t="n">
        <v>236000</v>
      </c>
    </row>
    <row r="326" spans="1:6">
      <c r="A326" s="3" t="s">
        <v>1656</v>
      </c>
      <c r="B326" s="5" t="n">
        <v>192897000</v>
      </c>
    </row>
    <row r="327" spans="1:6">
      <c r="A327" s="3" t="s">
        <v>1657</v>
      </c>
      <c r="B327" s="5" t="n">
        <v>193133000</v>
      </c>
    </row>
    <row r="328" spans="1:6">
      <c r="A328" s="3" t="s">
        <v>1658</v>
      </c>
      <c r="B328" s="6" t="n">
        <v>2924000</v>
      </c>
    </row>
    <row r="329" spans="1:6">
      <c r="A329" s="3" t="s">
        <v>1661</v>
      </c>
      <c r="B329" s="3" t="s">
        <v>1671</v>
      </c>
    </row>
    <row r="330" spans="1:6">
      <c r="A330" s="3" t="s">
        <v>1704</v>
      </c>
    </row>
    <row r="331" spans="1:6">
      <c r="A331" s="7" t="s">
        <v>1650</v>
      </c>
    </row>
    <row r="332" spans="1:6">
      <c r="A332" s="3" t="s">
        <v>1651</v>
      </c>
      <c r="B332" s="6" t="n">
        <v>85669000</v>
      </c>
    </row>
    <row r="333" spans="1:6">
      <c r="A333" s="3" t="s">
        <v>1652</v>
      </c>
      <c r="B333" s="5" t="n">
        <v>793000</v>
      </c>
    </row>
    <row r="334" spans="1:6">
      <c r="A334" s="3" t="s">
        <v>1653</v>
      </c>
      <c r="B334" s="5" t="n">
        <v>289942000</v>
      </c>
    </row>
    <row r="335" spans="1:6">
      <c r="A335" s="3" t="s">
        <v>1654</v>
      </c>
      <c r="B335" s="5" t="n">
        <v>0</v>
      </c>
    </row>
    <row r="336" spans="1:6">
      <c r="A336" s="3" t="s">
        <v>1655</v>
      </c>
      <c r="B336" s="5" t="n">
        <v>793000</v>
      </c>
    </row>
    <row r="337" spans="1:6">
      <c r="A337" s="3" t="s">
        <v>1656</v>
      </c>
      <c r="B337" s="5" t="n">
        <v>289942000</v>
      </c>
    </row>
    <row r="338" spans="1:6">
      <c r="A338" s="3" t="s">
        <v>1657</v>
      </c>
      <c r="B338" s="5" t="n">
        <v>290735000</v>
      </c>
    </row>
    <row r="339" spans="1:6">
      <c r="A339" s="3" t="s">
        <v>1658</v>
      </c>
      <c r="B339" s="6" t="n">
        <v>6498000</v>
      </c>
    </row>
    <row r="340" spans="1:6">
      <c r="A340" s="3" t="s">
        <v>1661</v>
      </c>
      <c r="B340" s="3" t="s">
        <v>1705</v>
      </c>
    </row>
    <row r="341" spans="1:6">
      <c r="A341" s="3" t="s">
        <v>1706</v>
      </c>
    </row>
    <row r="342" spans="1:6">
      <c r="A342" s="7" t="s">
        <v>1650</v>
      </c>
    </row>
    <row r="343" spans="1:6">
      <c r="A343" s="3" t="s">
        <v>1651</v>
      </c>
      <c r="B343" s="6" t="n">
        <v>50641000</v>
      </c>
    </row>
    <row r="344" spans="1:6">
      <c r="A344" s="3" t="s">
        <v>1652</v>
      </c>
      <c r="B344" s="5" t="n">
        <v>50000</v>
      </c>
    </row>
    <row r="345" spans="1:6">
      <c r="A345" s="3" t="s">
        <v>1653</v>
      </c>
      <c r="B345" s="5" t="n">
        <v>110850000</v>
      </c>
    </row>
    <row r="346" spans="1:6">
      <c r="A346" s="3" t="s">
        <v>1654</v>
      </c>
      <c r="B346" s="5" t="n">
        <v>0</v>
      </c>
    </row>
    <row r="347" spans="1:6">
      <c r="A347" s="3" t="s">
        <v>1655</v>
      </c>
      <c r="B347" s="5" t="n">
        <v>50000</v>
      </c>
    </row>
    <row r="348" spans="1:6">
      <c r="A348" s="3" t="s">
        <v>1656</v>
      </c>
      <c r="B348" s="5" t="n">
        <v>110850000</v>
      </c>
    </row>
    <row r="349" spans="1:6">
      <c r="A349" s="3" t="s">
        <v>1657</v>
      </c>
      <c r="B349" s="5" t="n">
        <v>110900000</v>
      </c>
    </row>
    <row r="350" spans="1:6">
      <c r="A350" s="3" t="s">
        <v>1658</v>
      </c>
      <c r="B350" s="6" t="n">
        <v>2567000</v>
      </c>
    </row>
    <row r="351" spans="1:6">
      <c r="A351" s="3" t="s">
        <v>1661</v>
      </c>
      <c r="B351" s="3" t="s">
        <v>1685</v>
      </c>
    </row>
    <row r="352" spans="1:6">
      <c r="A352" s="3" t="s">
        <v>1707</v>
      </c>
    </row>
    <row r="353" spans="1:6">
      <c r="A353" s="7" t="s">
        <v>1650</v>
      </c>
    </row>
    <row r="354" spans="1:6">
      <c r="A354" s="3" t="s">
        <v>1651</v>
      </c>
      <c r="B354" s="6" t="n">
        <v>63252000</v>
      </c>
    </row>
    <row r="355" spans="1:6">
      <c r="A355" s="3" t="s">
        <v>1652</v>
      </c>
      <c r="B355" s="5" t="n">
        <v>198000</v>
      </c>
    </row>
    <row r="356" spans="1:6">
      <c r="A356" s="3" t="s">
        <v>1653</v>
      </c>
      <c r="B356" s="5" t="n">
        <v>125278000</v>
      </c>
    </row>
    <row r="357" spans="1:6">
      <c r="A357" s="3" t="s">
        <v>1654</v>
      </c>
      <c r="B357" s="5" t="n">
        <v>0</v>
      </c>
    </row>
    <row r="358" spans="1:6">
      <c r="A358" s="3" t="s">
        <v>1655</v>
      </c>
      <c r="B358" s="5" t="n">
        <v>198000</v>
      </c>
    </row>
    <row r="359" spans="1:6">
      <c r="A359" s="3" t="s">
        <v>1656</v>
      </c>
      <c r="B359" s="5" t="n">
        <v>125278000</v>
      </c>
    </row>
    <row r="360" spans="1:6">
      <c r="A360" s="3" t="s">
        <v>1657</v>
      </c>
      <c r="B360" s="5" t="n">
        <v>125476000</v>
      </c>
    </row>
    <row r="361" spans="1:6">
      <c r="A361" s="3" t="s">
        <v>1658</v>
      </c>
      <c r="B361" s="6" t="n">
        <v>1918000</v>
      </c>
    </row>
    <row r="362" spans="1:6">
      <c r="A362" s="3" t="s">
        <v>1661</v>
      </c>
      <c r="B362" s="3" t="s">
        <v>1708</v>
      </c>
    </row>
    <row r="363" spans="1:6">
      <c r="A363" s="3" t="s">
        <v>1709</v>
      </c>
    </row>
    <row r="364" spans="1:6">
      <c r="A364" s="7" t="s">
        <v>1650</v>
      </c>
    </row>
    <row r="365" spans="1:6">
      <c r="A365" s="3" t="s">
        <v>1651</v>
      </c>
      <c r="B365" s="6" t="n">
        <v>37521000</v>
      </c>
    </row>
    <row r="366" spans="1:6">
      <c r="A366" s="3" t="s">
        <v>1652</v>
      </c>
      <c r="B366" s="5" t="n">
        <v>274000</v>
      </c>
    </row>
    <row r="367" spans="1:6">
      <c r="A367" s="3" t="s">
        <v>1653</v>
      </c>
      <c r="B367" s="5" t="n">
        <v>145426000</v>
      </c>
    </row>
    <row r="368" spans="1:6">
      <c r="A368" s="3" t="s">
        <v>1654</v>
      </c>
      <c r="B368" s="5" t="n">
        <v>0</v>
      </c>
    </row>
    <row r="369" spans="1:6">
      <c r="A369" s="3" t="s">
        <v>1655</v>
      </c>
      <c r="B369" s="5" t="n">
        <v>274000</v>
      </c>
    </row>
    <row r="370" spans="1:6">
      <c r="A370" s="3" t="s">
        <v>1656</v>
      </c>
      <c r="B370" s="5" t="n">
        <v>145426000</v>
      </c>
    </row>
    <row r="371" spans="1:6">
      <c r="A371" s="3" t="s">
        <v>1657</v>
      </c>
      <c r="B371" s="5" t="n">
        <v>145700000</v>
      </c>
    </row>
    <row r="372" spans="1:6">
      <c r="A372" s="3" t="s">
        <v>1658</v>
      </c>
      <c r="B372" s="6" t="n">
        <v>2752000</v>
      </c>
    </row>
    <row r="373" spans="1:6">
      <c r="A373" s="3" t="s">
        <v>1661</v>
      </c>
      <c r="B373" s="3" t="s">
        <v>1702</v>
      </c>
    </row>
    <row r="374" spans="1:6">
      <c r="A374" s="3" t="s">
        <v>1710</v>
      </c>
    </row>
    <row r="375" spans="1:6">
      <c r="A375" s="7" t="s">
        <v>1650</v>
      </c>
    </row>
    <row r="376" spans="1:6">
      <c r="A376" s="3" t="s">
        <v>1651</v>
      </c>
      <c r="B376" s="6" t="n">
        <v>8758000</v>
      </c>
    </row>
    <row r="377" spans="1:6">
      <c r="A377" s="3" t="s">
        <v>1652</v>
      </c>
      <c r="B377" s="5" t="n">
        <v>0</v>
      </c>
    </row>
    <row r="378" spans="1:6">
      <c r="A378" s="3" t="s">
        <v>1653</v>
      </c>
      <c r="B378" s="5" t="n">
        <v>26424000</v>
      </c>
    </row>
    <row r="379" spans="1:6">
      <c r="A379" s="3" t="s">
        <v>1654</v>
      </c>
      <c r="B379" s="5" t="n">
        <v>1079000</v>
      </c>
    </row>
    <row r="380" spans="1:6">
      <c r="A380" s="3" t="s">
        <v>1655</v>
      </c>
      <c r="B380" s="5" t="n">
        <v>0</v>
      </c>
    </row>
    <row r="381" spans="1:6">
      <c r="A381" s="3" t="s">
        <v>1656</v>
      </c>
      <c r="B381" s="5" t="n">
        <v>27503000</v>
      </c>
    </row>
    <row r="382" spans="1:6">
      <c r="A382" s="3" t="s">
        <v>1657</v>
      </c>
      <c r="B382" s="5" t="n">
        <v>27503000</v>
      </c>
    </row>
    <row r="383" spans="1:6">
      <c r="A383" s="3" t="s">
        <v>1658</v>
      </c>
      <c r="B383" s="5" t="n">
        <v>13522000</v>
      </c>
    </row>
    <row r="384" spans="1:6">
      <c r="A384" s="3" t="s">
        <v>1711</v>
      </c>
    </row>
    <row r="385" spans="1:6">
      <c r="A385" s="7" t="s">
        <v>1650</v>
      </c>
    </row>
    <row r="386" spans="1:6">
      <c r="A386" s="3" t="s">
        <v>1651</v>
      </c>
      <c r="B386" s="5" t="n">
        <v>631901000</v>
      </c>
    </row>
    <row r="387" spans="1:6">
      <c r="A387" s="3" t="s">
        <v>1652</v>
      </c>
      <c r="B387" s="5" t="n">
        <v>299653000</v>
      </c>
    </row>
    <row r="388" spans="1:6">
      <c r="A388" s="3" t="s">
        <v>1653</v>
      </c>
      <c r="B388" s="5" t="n">
        <v>1238069000</v>
      </c>
    </row>
    <row r="389" spans="1:6">
      <c r="A389" s="3" t="s">
        <v>1654</v>
      </c>
      <c r="B389" s="5" t="n">
        <v>-152060000</v>
      </c>
    </row>
    <row r="390" spans="1:6">
      <c r="A390" s="3" t="s">
        <v>1655</v>
      </c>
      <c r="B390" s="5" t="n">
        <v>278724000</v>
      </c>
    </row>
    <row r="391" spans="1:6">
      <c r="A391" s="3" t="s">
        <v>1656</v>
      </c>
      <c r="B391" s="5" t="n">
        <v>1106938000</v>
      </c>
    </row>
    <row r="392" spans="1:6">
      <c r="A392" s="3" t="s">
        <v>1657</v>
      </c>
      <c r="B392" s="5" t="n">
        <v>1385662000</v>
      </c>
    </row>
    <row r="393" spans="1:6">
      <c r="A393" s="3" t="s">
        <v>1658</v>
      </c>
      <c r="B393" s="5" t="n">
        <v>367958000</v>
      </c>
    </row>
    <row r="394" spans="1:6">
      <c r="A394" s="3" t="s">
        <v>1712</v>
      </c>
    </row>
    <row r="395" spans="1:6">
      <c r="A395" s="7" t="s">
        <v>1650</v>
      </c>
    </row>
    <row r="396" spans="1:6">
      <c r="A396" s="3" t="s">
        <v>1651</v>
      </c>
      <c r="B396" s="5" t="n">
        <v>1627000</v>
      </c>
    </row>
    <row r="397" spans="1:6">
      <c r="A397" s="3" t="s">
        <v>1652</v>
      </c>
      <c r="B397" s="5" t="n">
        <v>306000</v>
      </c>
    </row>
    <row r="398" spans="1:6">
      <c r="A398" s="3" t="s">
        <v>1653</v>
      </c>
      <c r="B398" s="5" t="n">
        <v>1710000</v>
      </c>
    </row>
    <row r="399" spans="1:6">
      <c r="A399" s="3" t="s">
        <v>1654</v>
      </c>
      <c r="B399" s="5" t="n">
        <v>400000</v>
      </c>
    </row>
    <row r="400" spans="1:6">
      <c r="A400" s="3" t="s">
        <v>1655</v>
      </c>
      <c r="B400" s="5" t="n">
        <v>306000</v>
      </c>
    </row>
    <row r="401" spans="1:6">
      <c r="A401" s="3" t="s">
        <v>1656</v>
      </c>
      <c r="B401" s="5" t="n">
        <v>2110000</v>
      </c>
    </row>
    <row r="402" spans="1:6">
      <c r="A402" s="3" t="s">
        <v>1657</v>
      </c>
      <c r="B402" s="5" t="n">
        <v>2416000</v>
      </c>
    </row>
    <row r="403" spans="1:6">
      <c r="A403" s="3" t="s">
        <v>1658</v>
      </c>
      <c r="B403" s="5" t="n">
        <v>1216000</v>
      </c>
    </row>
    <row r="404" spans="1:6">
      <c r="A404" s="3" t="s">
        <v>1713</v>
      </c>
    </row>
    <row r="405" spans="1:6">
      <c r="A405" s="7" t="s">
        <v>1650</v>
      </c>
    </row>
    <row r="406" spans="1:6">
      <c r="A406" s="3" t="s">
        <v>1651</v>
      </c>
      <c r="B406" s="5" t="n">
        <v>0</v>
      </c>
    </row>
    <row r="407" spans="1:6">
      <c r="A407" s="3" t="s">
        <v>1652</v>
      </c>
      <c r="B407" s="5" t="n">
        <v>0</v>
      </c>
    </row>
    <row r="408" spans="1:6">
      <c r="A408" s="3" t="s">
        <v>1653</v>
      </c>
      <c r="B408" s="5" t="n">
        <v>174726000</v>
      </c>
    </row>
    <row r="409" spans="1:6">
      <c r="A409" s="3" t="s">
        <v>1654</v>
      </c>
      <c r="B409" s="5" t="n">
        <v>-44552000</v>
      </c>
    </row>
    <row r="410" spans="1:6">
      <c r="A410" s="3" t="s">
        <v>1655</v>
      </c>
      <c r="B410" s="5" t="n">
        <v>192000</v>
      </c>
    </row>
    <row r="411" spans="1:6">
      <c r="A411" s="3" t="s">
        <v>1656</v>
      </c>
      <c r="B411" s="5" t="n">
        <v>129982000</v>
      </c>
    </row>
    <row r="412" spans="1:6">
      <c r="A412" s="3" t="s">
        <v>1657</v>
      </c>
      <c r="B412" s="5" t="n">
        <v>130174000</v>
      </c>
    </row>
    <row r="413" spans="1:6">
      <c r="A413" s="3" t="s">
        <v>1658</v>
      </c>
      <c r="B413" s="6" t="n">
        <v>103707000</v>
      </c>
    </row>
    <row r="414" spans="1:6">
      <c r="A414" s="3" t="s">
        <v>1661</v>
      </c>
      <c r="B414" s="3" t="s">
        <v>1685</v>
      </c>
    </row>
    <row r="415" spans="1:6">
      <c r="A415" s="3" t="s">
        <v>1714</v>
      </c>
    </row>
    <row r="416" spans="1:6">
      <c r="A416" s="7" t="s">
        <v>1650</v>
      </c>
    </row>
    <row r="417" spans="1:6">
      <c r="A417" s="3" t="s">
        <v>1651</v>
      </c>
      <c r="B417" s="6" t="n">
        <v>42500000</v>
      </c>
    </row>
    <row r="418" spans="1:6">
      <c r="A418" s="3" t="s">
        <v>1652</v>
      </c>
      <c r="B418" s="5" t="n">
        <v>170000</v>
      </c>
    </row>
    <row r="419" spans="1:6">
      <c r="A419" s="3" t="s">
        <v>1653</v>
      </c>
      <c r="B419" s="5" t="n">
        <v>18069000</v>
      </c>
    </row>
    <row r="420" spans="1:6">
      <c r="A420" s="3" t="s">
        <v>1654</v>
      </c>
      <c r="B420" s="5" t="n">
        <v>66354000</v>
      </c>
    </row>
    <row r="421" spans="1:6">
      <c r="A421" s="3" t="s">
        <v>1655</v>
      </c>
      <c r="B421" s="5" t="n">
        <v>442000</v>
      </c>
    </row>
    <row r="422" spans="1:6">
      <c r="A422" s="3" t="s">
        <v>1656</v>
      </c>
      <c r="B422" s="5" t="n">
        <v>84151000</v>
      </c>
    </row>
    <row r="423" spans="1:6">
      <c r="A423" s="3" t="s">
        <v>1657</v>
      </c>
      <c r="B423" s="5" t="n">
        <v>84593000</v>
      </c>
    </row>
    <row r="424" spans="1:6">
      <c r="A424" s="3" t="s">
        <v>1658</v>
      </c>
      <c r="B424" s="6" t="n">
        <v>46808000</v>
      </c>
    </row>
    <row r="425" spans="1:6">
      <c r="A425" s="3" t="s">
        <v>1661</v>
      </c>
      <c r="B425" s="3" t="s">
        <v>1715</v>
      </c>
    </row>
    <row r="426" spans="1:6">
      <c r="A426" s="3" t="s">
        <v>1716</v>
      </c>
    </row>
    <row r="427" spans="1:6">
      <c r="A427" s="7" t="s">
        <v>1650</v>
      </c>
    </row>
    <row r="428" spans="1:6">
      <c r="A428" s="3" t="s">
        <v>1651</v>
      </c>
      <c r="B428" s="6" t="n">
        <v>96468000</v>
      </c>
    </row>
    <row r="429" spans="1:6">
      <c r="A429" s="3" t="s">
        <v>1652</v>
      </c>
      <c r="B429" s="5" t="n">
        <v>17050000</v>
      </c>
    </row>
    <row r="430" spans="1:6">
      <c r="A430" s="3" t="s">
        <v>1653</v>
      </c>
      <c r="B430" s="5" t="n">
        <v>89992000</v>
      </c>
    </row>
    <row r="431" spans="1:6">
      <c r="A431" s="3" t="s">
        <v>1654</v>
      </c>
      <c r="B431" s="5" t="n">
        <v>11047000</v>
      </c>
    </row>
    <row r="432" spans="1:6">
      <c r="A432" s="3" t="s">
        <v>1655</v>
      </c>
      <c r="B432" s="5" t="n">
        <v>17613000</v>
      </c>
    </row>
    <row r="433" spans="1:6">
      <c r="A433" s="3" t="s">
        <v>1656</v>
      </c>
      <c r="B433" s="5" t="n">
        <v>100476000</v>
      </c>
    </row>
    <row r="434" spans="1:6">
      <c r="A434" s="3" t="s">
        <v>1657</v>
      </c>
      <c r="B434" s="5" t="n">
        <v>118089000</v>
      </c>
    </row>
    <row r="435" spans="1:6">
      <c r="A435" s="3" t="s">
        <v>1658</v>
      </c>
      <c r="B435" s="6" t="n">
        <v>5423000</v>
      </c>
    </row>
    <row r="436" spans="1:6">
      <c r="A436" s="3" t="s">
        <v>1661</v>
      </c>
      <c r="B436" s="3" t="s">
        <v>1717</v>
      </c>
    </row>
    <row r="437" spans="1:6">
      <c r="A437" s="3" t="s">
        <v>1718</v>
      </c>
    </row>
    <row r="438" spans="1:6">
      <c r="A438" s="7" t="s">
        <v>1650</v>
      </c>
    </row>
    <row r="439" spans="1:6">
      <c r="A439" s="3" t="s">
        <v>1651</v>
      </c>
      <c r="B439" s="6" t="n">
        <v>19519000</v>
      </c>
    </row>
    <row r="440" spans="1:6">
      <c r="A440" s="3" t="s">
        <v>1652</v>
      </c>
      <c r="B440" s="5" t="n">
        <v>0</v>
      </c>
    </row>
    <row r="441" spans="1:6">
      <c r="A441" s="3" t="s">
        <v>1653</v>
      </c>
      <c r="B441" s="5" t="n">
        <v>23794000</v>
      </c>
    </row>
    <row r="442" spans="1:6">
      <c r="A442" s="3" t="s">
        <v>1654</v>
      </c>
      <c r="B442" s="5" t="n">
        <v>1289000</v>
      </c>
    </row>
    <row r="443" spans="1:6">
      <c r="A443" s="3" t="s">
        <v>1655</v>
      </c>
      <c r="B443" s="5" t="n">
        <v>19618000</v>
      </c>
    </row>
    <row r="444" spans="1:6">
      <c r="A444" s="3" t="s">
        <v>1656</v>
      </c>
      <c r="B444" s="5" t="n">
        <v>5465000</v>
      </c>
    </row>
    <row r="445" spans="1:6">
      <c r="A445" s="3" t="s">
        <v>1657</v>
      </c>
      <c r="B445" s="5" t="n">
        <v>25083000</v>
      </c>
    </row>
    <row r="446" spans="1:6">
      <c r="A446" s="3" t="s">
        <v>1658</v>
      </c>
      <c r="B446" s="6" t="n">
        <v>1833000</v>
      </c>
    </row>
    <row r="447" spans="1:6">
      <c r="A447" s="3" t="s">
        <v>1661</v>
      </c>
      <c r="B447" s="3" t="s">
        <v>1662</v>
      </c>
    </row>
    <row r="448" spans="1:6">
      <c r="A448" s="3" t="s">
        <v>1719</v>
      </c>
    </row>
    <row r="449" spans="1:6">
      <c r="A449" s="7" t="s">
        <v>1650</v>
      </c>
    </row>
    <row r="450" spans="1:6">
      <c r="A450" s="3" t="s">
        <v>1651</v>
      </c>
      <c r="B450" s="6" t="n">
        <v>0</v>
      </c>
    </row>
    <row r="451" spans="1:6">
      <c r="A451" s="3" t="s">
        <v>1652</v>
      </c>
      <c r="B451" s="5" t="n">
        <v>0</v>
      </c>
    </row>
    <row r="452" spans="1:6">
      <c r="A452" s="3" t="s">
        <v>1653</v>
      </c>
      <c r="B452" s="5" t="n">
        <v>3238000</v>
      </c>
    </row>
    <row r="453" spans="1:6">
      <c r="A453" s="3" t="s">
        <v>1654</v>
      </c>
      <c r="B453" s="5" t="n">
        <v>1485000</v>
      </c>
    </row>
    <row r="454" spans="1:6">
      <c r="A454" s="3" t="s">
        <v>1655</v>
      </c>
      <c r="B454" s="5" t="n">
        <v>1047000</v>
      </c>
    </row>
    <row r="455" spans="1:6">
      <c r="A455" s="3" t="s">
        <v>1656</v>
      </c>
      <c r="B455" s="5" t="n">
        <v>3676000</v>
      </c>
    </row>
    <row r="456" spans="1:6">
      <c r="A456" s="3" t="s">
        <v>1657</v>
      </c>
      <c r="B456" s="5" t="n">
        <v>4723000</v>
      </c>
    </row>
    <row r="457" spans="1:6">
      <c r="A457" s="3" t="s">
        <v>1658</v>
      </c>
      <c r="B457" s="6" t="n">
        <v>1418000</v>
      </c>
    </row>
    <row r="458" spans="1:6">
      <c r="A458" s="3" t="s">
        <v>1661</v>
      </c>
      <c r="B458" s="3" t="s">
        <v>1720</v>
      </c>
    </row>
    <row r="459" spans="1:6">
      <c r="A459" s="3" t="s">
        <v>1721</v>
      </c>
    </row>
    <row r="460" spans="1:6">
      <c r="A460" s="7" t="s">
        <v>1650</v>
      </c>
    </row>
    <row r="461" spans="1:6">
      <c r="A461" s="3" t="s">
        <v>1651</v>
      </c>
      <c r="B461" s="6" t="n">
        <v>0</v>
      </c>
    </row>
    <row r="462" spans="1:6">
      <c r="A462" s="3" t="s">
        <v>1652</v>
      </c>
      <c r="B462" s="5" t="n">
        <v>4830000</v>
      </c>
    </row>
    <row r="463" spans="1:6">
      <c r="A463" s="3" t="s">
        <v>1653</v>
      </c>
      <c r="B463" s="5" t="n">
        <v>80687000</v>
      </c>
    </row>
    <row r="464" spans="1:6">
      <c r="A464" s="3" t="s">
        <v>1654</v>
      </c>
      <c r="B464" s="5" t="n">
        <v>90892000</v>
      </c>
    </row>
    <row r="465" spans="1:6">
      <c r="A465" s="3" t="s">
        <v>1655</v>
      </c>
      <c r="B465" s="5" t="n">
        <v>25276000</v>
      </c>
    </row>
    <row r="466" spans="1:6">
      <c r="A466" s="3" t="s">
        <v>1656</v>
      </c>
      <c r="B466" s="5" t="n">
        <v>151133000</v>
      </c>
    </row>
    <row r="467" spans="1:6">
      <c r="A467" s="3" t="s">
        <v>1657</v>
      </c>
      <c r="B467" s="5" t="n">
        <v>176409000</v>
      </c>
    </row>
    <row r="468" spans="1:6">
      <c r="A468" s="3" t="s">
        <v>1658</v>
      </c>
      <c r="B468" s="6" t="n">
        <v>37529000</v>
      </c>
    </row>
    <row r="469" spans="1:6">
      <c r="A469" s="3" t="s">
        <v>1661</v>
      </c>
      <c r="B469" s="3" t="s">
        <v>1664</v>
      </c>
    </row>
    <row r="470" spans="1:6">
      <c r="A470" s="3" t="s">
        <v>1722</v>
      </c>
    </row>
    <row r="471" spans="1:6">
      <c r="A471" s="7" t="s">
        <v>1650</v>
      </c>
    </row>
    <row r="472" spans="1:6">
      <c r="A472" s="3" t="s">
        <v>1651</v>
      </c>
      <c r="B472" s="6" t="n">
        <v>83545000</v>
      </c>
    </row>
    <row r="473" spans="1:6">
      <c r="A473" s="3" t="s">
        <v>1652</v>
      </c>
      <c r="B473" s="5" t="n">
        <v>28842000</v>
      </c>
    </row>
    <row r="474" spans="1:6">
      <c r="A474" s="3" t="s">
        <v>1653</v>
      </c>
      <c r="B474" s="5" t="n">
        <v>109587000</v>
      </c>
    </row>
    <row r="475" spans="1:6">
      <c r="A475" s="3" t="s">
        <v>1654</v>
      </c>
      <c r="B475" s="5" t="n">
        <v>5275000</v>
      </c>
    </row>
    <row r="476" spans="1:6">
      <c r="A476" s="3" t="s">
        <v>1655</v>
      </c>
      <c r="B476" s="5" t="n">
        <v>26255000</v>
      </c>
    </row>
    <row r="477" spans="1:6">
      <c r="A477" s="3" t="s">
        <v>1656</v>
      </c>
      <c r="B477" s="5" t="n">
        <v>117449000</v>
      </c>
    </row>
    <row r="478" spans="1:6">
      <c r="A478" s="3" t="s">
        <v>1657</v>
      </c>
      <c r="B478" s="5" t="n">
        <v>143704000</v>
      </c>
    </row>
    <row r="479" spans="1:6">
      <c r="A479" s="3" t="s">
        <v>1658</v>
      </c>
      <c r="B479" s="6" t="n">
        <v>25980000</v>
      </c>
    </row>
    <row r="480" spans="1:6">
      <c r="A480" s="3" t="s">
        <v>1661</v>
      </c>
      <c r="B480" s="3" t="s">
        <v>1677</v>
      </c>
    </row>
    <row r="481" spans="1:6">
      <c r="A481" s="3" t="s">
        <v>1723</v>
      </c>
    </row>
    <row r="482" spans="1:6">
      <c r="A482" s="7" t="s">
        <v>1650</v>
      </c>
    </row>
    <row r="483" spans="1:6">
      <c r="A483" s="3" t="s">
        <v>1651</v>
      </c>
      <c r="B483" s="6" t="n">
        <v>34057000</v>
      </c>
    </row>
    <row r="484" spans="1:6">
      <c r="A484" s="3" t="s">
        <v>1652</v>
      </c>
      <c r="B484" s="5" t="n">
        <v>8611000</v>
      </c>
    </row>
    <row r="485" spans="1:6">
      <c r="A485" s="3" t="s">
        <v>1653</v>
      </c>
      <c r="B485" s="5" t="n">
        <v>37484000</v>
      </c>
    </row>
    <row r="486" spans="1:6">
      <c r="A486" s="3" t="s">
        <v>1654</v>
      </c>
      <c r="B486" s="5" t="n">
        <v>39837000</v>
      </c>
    </row>
    <row r="487" spans="1:6">
      <c r="A487" s="3" t="s">
        <v>1655</v>
      </c>
      <c r="B487" s="5" t="n">
        <v>24705000</v>
      </c>
    </row>
    <row r="488" spans="1:6">
      <c r="A488" s="3" t="s">
        <v>1656</v>
      </c>
      <c r="B488" s="5" t="n">
        <v>61227000</v>
      </c>
    </row>
    <row r="489" spans="1:6">
      <c r="A489" s="3" t="s">
        <v>1657</v>
      </c>
      <c r="B489" s="5" t="n">
        <v>85932000</v>
      </c>
    </row>
    <row r="490" spans="1:6">
      <c r="A490" s="3" t="s">
        <v>1658</v>
      </c>
      <c r="B490" s="6" t="n">
        <v>29722000</v>
      </c>
    </row>
    <row r="491" spans="1:6">
      <c r="A491" s="3" t="s">
        <v>1661</v>
      </c>
      <c r="B491" s="3" t="s">
        <v>1724</v>
      </c>
    </row>
    <row r="492" spans="1:6">
      <c r="A492" s="3" t="s">
        <v>1725</v>
      </c>
    </row>
    <row r="493" spans="1:6">
      <c r="A493" s="7" t="s">
        <v>1650</v>
      </c>
    </row>
    <row r="494" spans="1:6">
      <c r="A494" s="3" t="s">
        <v>1651</v>
      </c>
      <c r="B494" s="6" t="n">
        <v>12089000</v>
      </c>
    </row>
    <row r="495" spans="1:6">
      <c r="A495" s="3" t="s">
        <v>1652</v>
      </c>
      <c r="B495" s="5" t="n">
        <v>529000</v>
      </c>
    </row>
    <row r="496" spans="1:6">
      <c r="A496" s="3" t="s">
        <v>1653</v>
      </c>
      <c r="B496" s="5" t="n">
        <v>12468000</v>
      </c>
    </row>
    <row r="497" spans="1:6">
      <c r="A497" s="3" t="s">
        <v>1654</v>
      </c>
      <c r="B497" s="5" t="n">
        <v>4895000</v>
      </c>
    </row>
    <row r="498" spans="1:6">
      <c r="A498" s="3" t="s">
        <v>1655</v>
      </c>
      <c r="B498" s="5" t="n">
        <v>527000</v>
      </c>
    </row>
    <row r="499" spans="1:6">
      <c r="A499" s="3" t="s">
        <v>1656</v>
      </c>
      <c r="B499" s="5" t="n">
        <v>17365000</v>
      </c>
    </row>
    <row r="500" spans="1:6">
      <c r="A500" s="3" t="s">
        <v>1657</v>
      </c>
      <c r="B500" s="5" t="n">
        <v>17892000</v>
      </c>
    </row>
    <row r="501" spans="1:6">
      <c r="A501" s="3" t="s">
        <v>1658</v>
      </c>
      <c r="B501" s="6" t="n">
        <v>1101000</v>
      </c>
    </row>
    <row r="502" spans="1:6">
      <c r="A502" s="3" t="s">
        <v>1661</v>
      </c>
      <c r="B502" s="3" t="s">
        <v>1679</v>
      </c>
    </row>
    <row r="503" spans="1:6">
      <c r="A503" s="3" t="s">
        <v>1726</v>
      </c>
    </row>
    <row r="504" spans="1:6">
      <c r="A504" s="7" t="s">
        <v>1650</v>
      </c>
    </row>
    <row r="505" spans="1:6">
      <c r="A505" s="3" t="s">
        <v>1651</v>
      </c>
      <c r="B505" s="6" t="n">
        <v>10000000</v>
      </c>
    </row>
    <row r="506" spans="1:6">
      <c r="A506" s="3" t="s">
        <v>1652</v>
      </c>
      <c r="B506" s="5" t="n">
        <v>306000</v>
      </c>
    </row>
    <row r="507" spans="1:6">
      <c r="A507" s="3" t="s">
        <v>1653</v>
      </c>
      <c r="B507" s="5" t="n">
        <v>12820000</v>
      </c>
    </row>
    <row r="508" spans="1:6">
      <c r="A508" s="3" t="s">
        <v>1654</v>
      </c>
      <c r="B508" s="5" t="n">
        <v>1049000</v>
      </c>
    </row>
    <row r="509" spans="1:6">
      <c r="A509" s="3" t="s">
        <v>1655</v>
      </c>
      <c r="B509" s="5" t="n">
        <v>306000</v>
      </c>
    </row>
    <row r="510" spans="1:6">
      <c r="A510" s="3" t="s">
        <v>1656</v>
      </c>
      <c r="B510" s="5" t="n">
        <v>13869000</v>
      </c>
    </row>
    <row r="511" spans="1:6">
      <c r="A511" s="3" t="s">
        <v>1657</v>
      </c>
      <c r="B511" s="5" t="n">
        <v>14175000</v>
      </c>
    </row>
    <row r="512" spans="1:6">
      <c r="A512" s="3" t="s">
        <v>1658</v>
      </c>
      <c r="B512" s="6" t="n">
        <v>756000</v>
      </c>
    </row>
    <row r="513" spans="1:6">
      <c r="A513" s="3" t="s">
        <v>1661</v>
      </c>
      <c r="B513" s="3" t="s">
        <v>1727</v>
      </c>
    </row>
    <row r="514" spans="1:6">
      <c r="A514" s="3" t="s">
        <v>1728</v>
      </c>
    </row>
    <row r="515" spans="1:6">
      <c r="A515" s="7" t="s">
        <v>1650</v>
      </c>
    </row>
    <row r="516" spans="1:6">
      <c r="A516" s="3" t="s">
        <v>1651</v>
      </c>
      <c r="B516" s="6" t="n">
        <v>0</v>
      </c>
    </row>
    <row r="517" spans="1:6">
      <c r="A517" s="3" t="s">
        <v>1652</v>
      </c>
      <c r="B517" s="5" t="n">
        <v>2317000</v>
      </c>
    </row>
    <row r="518" spans="1:6">
      <c r="A518" s="3" t="s">
        <v>1653</v>
      </c>
      <c r="B518" s="5" t="n">
        <v>11789000</v>
      </c>
    </row>
    <row r="519" spans="1:6">
      <c r="A519" s="3" t="s">
        <v>1654</v>
      </c>
      <c r="B519" s="5" t="n">
        <v>16908000</v>
      </c>
    </row>
    <row r="520" spans="1:6">
      <c r="A520" s="3" t="s">
        <v>1655</v>
      </c>
      <c r="B520" s="5" t="n">
        <v>2048000</v>
      </c>
    </row>
    <row r="521" spans="1:6">
      <c r="A521" s="3" t="s">
        <v>1656</v>
      </c>
      <c r="B521" s="5" t="n">
        <v>28966000</v>
      </c>
    </row>
    <row r="522" spans="1:6">
      <c r="A522" s="3" t="s">
        <v>1657</v>
      </c>
      <c r="B522" s="5" t="n">
        <v>31014000</v>
      </c>
    </row>
    <row r="523" spans="1:6">
      <c r="A523" s="3" t="s">
        <v>1658</v>
      </c>
      <c r="B523" s="6" t="n">
        <v>13580000</v>
      </c>
    </row>
    <row r="524" spans="1:6">
      <c r="A524" s="3" t="s">
        <v>1661</v>
      </c>
      <c r="B524" s="3" t="s">
        <v>1685</v>
      </c>
    </row>
    <row r="525" spans="1:6">
      <c r="A525" s="3" t="s">
        <v>1729</v>
      </c>
    </row>
    <row r="526" spans="1:6">
      <c r="A526" s="7" t="s">
        <v>1650</v>
      </c>
    </row>
    <row r="527" spans="1:6">
      <c r="A527" s="3" t="s">
        <v>1651</v>
      </c>
      <c r="B527" s="6" t="n">
        <v>332096000</v>
      </c>
    </row>
    <row r="528" spans="1:6">
      <c r="A528" s="3" t="s">
        <v>1652</v>
      </c>
      <c r="B528" s="5" t="n">
        <v>236692000</v>
      </c>
    </row>
    <row r="529" spans="1:6">
      <c r="A529" s="3" t="s">
        <v>1653</v>
      </c>
      <c r="B529" s="5" t="n">
        <v>661705000</v>
      </c>
    </row>
    <row r="530" spans="1:6">
      <c r="A530" s="3" t="s">
        <v>1654</v>
      </c>
      <c r="B530" s="5" t="n">
        <v>-346939000</v>
      </c>
    </row>
    <row r="531" spans="1:6">
      <c r="A531" s="3" t="s">
        <v>1655</v>
      </c>
      <c r="B531" s="5" t="n">
        <v>160389000</v>
      </c>
    </row>
    <row r="532" spans="1:6">
      <c r="A532" s="3" t="s">
        <v>1656</v>
      </c>
      <c r="B532" s="5" t="n">
        <v>391069000</v>
      </c>
    </row>
    <row r="533" spans="1:6">
      <c r="A533" s="3" t="s">
        <v>1657</v>
      </c>
      <c r="B533" s="5" t="n">
        <v>551458000</v>
      </c>
    </row>
    <row r="534" spans="1:6">
      <c r="A534" s="3" t="s">
        <v>1658</v>
      </c>
      <c r="B534" s="6" t="n">
        <v>98885000</v>
      </c>
    </row>
    <row r="535" spans="1:6">
      <c r="A535" s="3" t="s">
        <v>1661</v>
      </c>
      <c r="B535" s="3" t="s">
        <v>1730</v>
      </c>
    </row>
    <row r="536" spans="1:6">
      <c r="A536" s="3" t="s">
        <v>1731</v>
      </c>
    </row>
    <row r="537" spans="1:6">
      <c r="A537" s="7" t="s">
        <v>1650</v>
      </c>
    </row>
    <row r="538" spans="1:6">
      <c r="A538" s="3" t="s">
        <v>1651</v>
      </c>
      <c r="C538" s="6" t="n">
        <v>457745000</v>
      </c>
    </row>
    <row r="539" spans="1:6">
      <c r="A539" s="3" t="s">
        <v>1652</v>
      </c>
      <c r="B539" s="6" t="n">
        <v>0</v>
      </c>
    </row>
    <row r="540" spans="1:6">
      <c r="A540" s="3" t="s">
        <v>1653</v>
      </c>
      <c r="B540" s="5" t="n">
        <v>890213000</v>
      </c>
    </row>
    <row r="541" spans="1:6">
      <c r="A541" s="3" t="s">
        <v>1654</v>
      </c>
      <c r="B541" s="5" t="n">
        <v>60857000</v>
      </c>
    </row>
    <row r="542" spans="1:6">
      <c r="A542" s="3" t="s">
        <v>1655</v>
      </c>
      <c r="B542" s="5" t="n">
        <v>0</v>
      </c>
    </row>
    <row r="543" spans="1:6">
      <c r="A543" s="3" t="s">
        <v>1656</v>
      </c>
      <c r="B543" s="5" t="n">
        <v>951070000</v>
      </c>
    </row>
    <row r="544" spans="1:6">
      <c r="A544" s="3" t="s">
        <v>1657</v>
      </c>
      <c r="B544" s="5" t="n">
        <v>951070000</v>
      </c>
    </row>
    <row r="545" spans="1:6">
      <c r="A545" s="3" t="s">
        <v>1658</v>
      </c>
      <c r="B545" s="6" t="n">
        <v>109462000</v>
      </c>
    </row>
    <row r="546" spans="1:6">
      <c r="A546" s="3" t="s">
        <v>1661</v>
      </c>
      <c r="B546" s="3" t="s">
        <v>1679</v>
      </c>
    </row>
    <row r="547" spans="1:6">
      <c r="A547" s="3" t="s">
        <v>1732</v>
      </c>
    </row>
    <row r="548" spans="1:6">
      <c r="A548" s="7" t="s">
        <v>1650</v>
      </c>
    </row>
    <row r="549" spans="1:6">
      <c r="A549" s="3" t="s">
        <v>1651</v>
      </c>
      <c r="B549" s="6" t="n">
        <v>1452790000</v>
      </c>
    </row>
    <row r="550" spans="1:6">
      <c r="A550" s="3" t="s">
        <v>1652</v>
      </c>
      <c r="B550" s="5" t="n">
        <v>286270000</v>
      </c>
    </row>
    <row r="551" spans="1:6">
      <c r="A551" s="3" t="s">
        <v>1653</v>
      </c>
      <c r="B551" s="5" t="n">
        <v>2133798000</v>
      </c>
    </row>
    <row r="552" spans="1:6">
      <c r="A552" s="3" t="s">
        <v>1654</v>
      </c>
      <c r="B552" s="5" t="n">
        <v>237331000</v>
      </c>
    </row>
    <row r="553" spans="1:6">
      <c r="A553" s="3" t="s">
        <v>1655</v>
      </c>
      <c r="B553" s="5" t="n">
        <v>286604000</v>
      </c>
    </row>
    <row r="554" spans="1:6">
      <c r="A554" s="3" t="s">
        <v>1656</v>
      </c>
      <c r="B554" s="5" t="n">
        <v>2370795000</v>
      </c>
    </row>
    <row r="555" spans="1:6">
      <c r="A555" s="3" t="s">
        <v>1657</v>
      </c>
      <c r="B555" s="5" t="n">
        <v>2657399000</v>
      </c>
    </row>
    <row r="556" spans="1:6">
      <c r="A556" s="3" t="s">
        <v>1658</v>
      </c>
      <c r="B556" s="5" t="n">
        <v>474878000</v>
      </c>
    </row>
    <row r="557" spans="1:6">
      <c r="A557" s="3" t="s">
        <v>1733</v>
      </c>
    </row>
    <row r="558" spans="1:6">
      <c r="A558" s="7" t="s">
        <v>1650</v>
      </c>
    </row>
    <row r="559" spans="1:6">
      <c r="A559" s="3" t="s">
        <v>1651</v>
      </c>
      <c r="B559" s="5" t="n">
        <v>7910000</v>
      </c>
    </row>
    <row r="560" spans="1:6">
      <c r="A560" s="3" t="s">
        <v>1652</v>
      </c>
      <c r="B560" s="5" t="n">
        <v>60000</v>
      </c>
    </row>
    <row r="561" spans="1:6">
      <c r="A561" s="3" t="s">
        <v>1653</v>
      </c>
      <c r="B561" s="5" t="n">
        <v>47522000</v>
      </c>
    </row>
    <row r="562" spans="1:6">
      <c r="A562" s="3" t="s">
        <v>1654</v>
      </c>
      <c r="B562" s="5" t="n">
        <v>-10653000</v>
      </c>
    </row>
    <row r="563" spans="1:6">
      <c r="A563" s="3" t="s">
        <v>1655</v>
      </c>
      <c r="B563" s="5" t="n">
        <v>63000</v>
      </c>
    </row>
    <row r="564" spans="1:6">
      <c r="A564" s="3" t="s">
        <v>1656</v>
      </c>
      <c r="B564" s="5" t="n">
        <v>36866000</v>
      </c>
    </row>
    <row r="565" spans="1:6">
      <c r="A565" s="3" t="s">
        <v>1657</v>
      </c>
      <c r="B565" s="5" t="n">
        <v>36929000</v>
      </c>
    </row>
    <row r="566" spans="1:6">
      <c r="A566" s="3" t="s">
        <v>1658</v>
      </c>
      <c r="B566" s="5" t="n">
        <v>15835000</v>
      </c>
    </row>
    <row r="567" spans="1:6">
      <c r="A567" s="3" t="s">
        <v>1734</v>
      </c>
    </row>
    <row r="568" spans="1:6">
      <c r="A568" s="7" t="s">
        <v>1650</v>
      </c>
    </row>
    <row r="569" spans="1:6">
      <c r="A569" s="3" t="s">
        <v>1651</v>
      </c>
      <c r="B569" s="5" t="n">
        <v>45000000</v>
      </c>
    </row>
    <row r="570" spans="1:6">
      <c r="A570" s="3" t="s">
        <v>1652</v>
      </c>
      <c r="B570" s="5" t="n">
        <v>728000</v>
      </c>
    </row>
    <row r="571" spans="1:6">
      <c r="A571" s="3" t="s">
        <v>1653</v>
      </c>
      <c r="B571" s="5" t="n">
        <v>60020000</v>
      </c>
    </row>
    <row r="572" spans="1:6">
      <c r="A572" s="3" t="s">
        <v>1654</v>
      </c>
      <c r="B572" s="5" t="n">
        <v>852000</v>
      </c>
    </row>
    <row r="573" spans="1:6">
      <c r="A573" s="3" t="s">
        <v>1655</v>
      </c>
      <c r="B573" s="5" t="n">
        <v>828000</v>
      </c>
    </row>
    <row r="574" spans="1:6">
      <c r="A574" s="3" t="s">
        <v>1656</v>
      </c>
      <c r="B574" s="5" t="n">
        <v>60772000</v>
      </c>
    </row>
    <row r="575" spans="1:6">
      <c r="A575" s="3" t="s">
        <v>1657</v>
      </c>
      <c r="B575" s="5" t="n">
        <v>61600000</v>
      </c>
    </row>
    <row r="576" spans="1:6">
      <c r="A576" s="3" t="s">
        <v>1658</v>
      </c>
      <c r="B576" s="6" t="n">
        <v>15540000</v>
      </c>
    </row>
    <row r="577" spans="1:6">
      <c r="A577" s="3" t="s">
        <v>1661</v>
      </c>
      <c r="B577" s="3" t="s">
        <v>1664</v>
      </c>
    </row>
    <row r="578" spans="1:6">
      <c r="A578" s="3" t="s">
        <v>1735</v>
      </c>
    </row>
    <row r="579" spans="1:6">
      <c r="A579" s="7" t="s">
        <v>1650</v>
      </c>
    </row>
    <row r="580" spans="1:6">
      <c r="A580" s="3" t="s">
        <v>1651</v>
      </c>
      <c r="B580" s="6" t="n">
        <v>0</v>
      </c>
    </row>
    <row r="581" spans="1:6">
      <c r="A581" s="3" t="s">
        <v>1652</v>
      </c>
      <c r="B581" s="5" t="n">
        <v>2414000</v>
      </c>
    </row>
    <row r="582" spans="1:6">
      <c r="A582" s="3" t="s">
        <v>1653</v>
      </c>
      <c r="B582" s="5" t="n">
        <v>15798000</v>
      </c>
    </row>
    <row r="583" spans="1:6">
      <c r="A583" s="3" t="s">
        <v>1654</v>
      </c>
      <c r="B583" s="5" t="n">
        <v>4874000</v>
      </c>
    </row>
    <row r="584" spans="1:6">
      <c r="A584" s="3" t="s">
        <v>1655</v>
      </c>
      <c r="B584" s="5" t="n">
        <v>2432000</v>
      </c>
    </row>
    <row r="585" spans="1:6">
      <c r="A585" s="3" t="s">
        <v>1656</v>
      </c>
      <c r="B585" s="5" t="n">
        <v>20654000</v>
      </c>
    </row>
    <row r="586" spans="1:6">
      <c r="A586" s="3" t="s">
        <v>1657</v>
      </c>
      <c r="B586" s="5" t="n">
        <v>23086000</v>
      </c>
    </row>
    <row r="587" spans="1:6">
      <c r="A587" s="3" t="s">
        <v>1658</v>
      </c>
      <c r="B587" s="6" t="n">
        <v>1921000</v>
      </c>
    </row>
    <row r="588" spans="1:6">
      <c r="A588" s="3" t="s">
        <v>1661</v>
      </c>
      <c r="B588" s="3" t="s">
        <v>1727</v>
      </c>
    </row>
    <row r="589" spans="1:6">
      <c r="A589" s="3" t="s">
        <v>1736</v>
      </c>
    </row>
    <row r="590" spans="1:6">
      <c r="A590" s="7" t="s">
        <v>1650</v>
      </c>
    </row>
    <row r="591" spans="1:6">
      <c r="A591" s="3" t="s">
        <v>1651</v>
      </c>
      <c r="B591" s="6" t="n">
        <v>9500000</v>
      </c>
    </row>
    <row r="592" spans="1:6">
      <c r="A592" s="3" t="s">
        <v>1652</v>
      </c>
      <c r="B592" s="5" t="n">
        <v>97000</v>
      </c>
    </row>
    <row r="593" spans="1:6">
      <c r="A593" s="3" t="s">
        <v>1653</v>
      </c>
      <c r="B593" s="5" t="n">
        <v>13978000</v>
      </c>
    </row>
    <row r="594" spans="1:6">
      <c r="A594" s="3" t="s">
        <v>1654</v>
      </c>
      <c r="B594" s="5" t="n">
        <v>1306000</v>
      </c>
    </row>
    <row r="595" spans="1:6">
      <c r="A595" s="3" t="s">
        <v>1655</v>
      </c>
      <c r="B595" s="5" t="n">
        <v>106000</v>
      </c>
    </row>
    <row r="596" spans="1:6">
      <c r="A596" s="3" t="s">
        <v>1656</v>
      </c>
      <c r="B596" s="5" t="n">
        <v>15275000</v>
      </c>
    </row>
    <row r="597" spans="1:6">
      <c r="A597" s="3" t="s">
        <v>1657</v>
      </c>
      <c r="B597" s="5" t="n">
        <v>15381000</v>
      </c>
    </row>
    <row r="598" spans="1:6">
      <c r="A598" s="3" t="s">
        <v>1658</v>
      </c>
      <c r="B598" s="6" t="n">
        <v>3473000</v>
      </c>
    </row>
    <row r="599" spans="1:6">
      <c r="A599" s="3" t="s">
        <v>1661</v>
      </c>
      <c r="B599" s="3" t="s">
        <v>1668</v>
      </c>
    </row>
    <row r="600" spans="1:6">
      <c r="A600" s="3" t="s">
        <v>1737</v>
      </c>
    </row>
    <row r="601" spans="1:6">
      <c r="A601" s="7" t="s">
        <v>1650</v>
      </c>
    </row>
    <row r="602" spans="1:6">
      <c r="A602" s="3" t="s">
        <v>1651</v>
      </c>
      <c r="B602" s="6" t="n">
        <v>30000000</v>
      </c>
    </row>
    <row r="603" spans="1:6">
      <c r="A603" s="3" t="s">
        <v>1652</v>
      </c>
      <c r="B603" s="5" t="n">
        <v>3793000</v>
      </c>
    </row>
    <row r="604" spans="1:6">
      <c r="A604" s="3" t="s">
        <v>1653</v>
      </c>
      <c r="B604" s="5" t="n">
        <v>34508000</v>
      </c>
    </row>
    <row r="605" spans="1:6">
      <c r="A605" s="3" t="s">
        <v>1654</v>
      </c>
      <c r="B605" s="5" t="n">
        <v>648000</v>
      </c>
    </row>
    <row r="606" spans="1:6">
      <c r="A606" s="3" t="s">
        <v>1655</v>
      </c>
      <c r="B606" s="5" t="n">
        <v>3855000</v>
      </c>
    </row>
    <row r="607" spans="1:6">
      <c r="A607" s="3" t="s">
        <v>1656</v>
      </c>
      <c r="B607" s="5" t="n">
        <v>35094000</v>
      </c>
    </row>
    <row r="608" spans="1:6">
      <c r="A608" s="3" t="s">
        <v>1657</v>
      </c>
      <c r="B608" s="5" t="n">
        <v>38949000</v>
      </c>
    </row>
    <row r="609" spans="1:6">
      <c r="A609" s="3" t="s">
        <v>1658</v>
      </c>
      <c r="B609" s="6" t="n">
        <v>1783000</v>
      </c>
    </row>
    <row r="610" spans="1:6">
      <c r="A610" s="3" t="s">
        <v>1661</v>
      </c>
      <c r="B610" s="3" t="s">
        <v>1738</v>
      </c>
    </row>
    <row r="611" spans="1:6">
      <c r="A611" s="3" t="s">
        <v>1739</v>
      </c>
    </row>
    <row r="612" spans="1:6">
      <c r="A612" s="7" t="s">
        <v>1650</v>
      </c>
    </row>
    <row r="613" spans="1:6">
      <c r="A613" s="3" t="s">
        <v>1651</v>
      </c>
      <c r="B613" s="6" t="n">
        <v>35389000</v>
      </c>
    </row>
    <row r="614" spans="1:6">
      <c r="A614" s="3" t="s">
        <v>1652</v>
      </c>
      <c r="B614" s="5" t="n">
        <v>8006000</v>
      </c>
    </row>
    <row r="615" spans="1:6">
      <c r="A615" s="3" t="s">
        <v>1653</v>
      </c>
      <c r="B615" s="5" t="n">
        <v>39789000</v>
      </c>
    </row>
    <row r="616" spans="1:6">
      <c r="A616" s="3" t="s">
        <v>1654</v>
      </c>
      <c r="B616" s="5" t="n">
        <v>0</v>
      </c>
    </row>
    <row r="617" spans="1:6">
      <c r="A617" s="3" t="s">
        <v>1655</v>
      </c>
      <c r="B617" s="5" t="n">
        <v>8006000</v>
      </c>
    </row>
    <row r="618" spans="1:6">
      <c r="A618" s="3" t="s">
        <v>1656</v>
      </c>
      <c r="B618" s="5" t="n">
        <v>39789000</v>
      </c>
    </row>
    <row r="619" spans="1:6">
      <c r="A619" s="3" t="s">
        <v>1657</v>
      </c>
      <c r="B619" s="5" t="n">
        <v>47795000</v>
      </c>
    </row>
    <row r="620" spans="1:6">
      <c r="A620" s="3" t="s">
        <v>1658</v>
      </c>
      <c r="B620" s="6" t="n">
        <v>1066000</v>
      </c>
    </row>
    <row r="621" spans="1:6">
      <c r="A621" s="3" t="s">
        <v>1661</v>
      </c>
      <c r="B621" s="3" t="s">
        <v>11</v>
      </c>
    </row>
    <row r="622" spans="1:6">
      <c r="A622" s="3" t="s">
        <v>1740</v>
      </c>
    </row>
    <row r="623" spans="1:6">
      <c r="A623" s="7" t="s">
        <v>1650</v>
      </c>
    </row>
    <row r="624" spans="1:6">
      <c r="A624" s="3" t="s">
        <v>1651</v>
      </c>
      <c r="B624" s="6" t="n">
        <v>28336000</v>
      </c>
    </row>
    <row r="625" spans="1:6">
      <c r="A625" s="3" t="s">
        <v>1652</v>
      </c>
      <c r="B625" s="5" t="n">
        <v>213000</v>
      </c>
    </row>
    <row r="626" spans="1:6">
      <c r="A626" s="3" t="s">
        <v>1653</v>
      </c>
      <c r="B626" s="5" t="n">
        <v>42276000</v>
      </c>
    </row>
    <row r="627" spans="1:6">
      <c r="A627" s="3" t="s">
        <v>1654</v>
      </c>
      <c r="B627" s="5" t="n">
        <v>539000</v>
      </c>
    </row>
    <row r="628" spans="1:6">
      <c r="A628" s="3" t="s">
        <v>1655</v>
      </c>
      <c r="B628" s="5" t="n">
        <v>217000</v>
      </c>
    </row>
    <row r="629" spans="1:6">
      <c r="A629" s="3" t="s">
        <v>1656</v>
      </c>
      <c r="B629" s="5" t="n">
        <v>42811000</v>
      </c>
    </row>
    <row r="630" spans="1:6">
      <c r="A630" s="3" t="s">
        <v>1657</v>
      </c>
      <c r="B630" s="5" t="n">
        <v>43028000</v>
      </c>
    </row>
    <row r="631" spans="1:6">
      <c r="A631" s="3" t="s">
        <v>1658</v>
      </c>
      <c r="B631" s="6" t="n">
        <v>2450000</v>
      </c>
    </row>
    <row r="632" spans="1:6">
      <c r="A632" s="3" t="s">
        <v>1661</v>
      </c>
      <c r="B632" s="3" t="s">
        <v>1702</v>
      </c>
    </row>
    <row r="633" spans="1:6">
      <c r="A633" s="3" t="s">
        <v>1741</v>
      </c>
    </row>
    <row r="634" spans="1:6">
      <c r="A634" s="7" t="s">
        <v>1650</v>
      </c>
    </row>
    <row r="635" spans="1:6">
      <c r="A635" s="3" t="s">
        <v>1651</v>
      </c>
      <c r="B635" s="6" t="n">
        <v>11530000</v>
      </c>
    </row>
    <row r="636" spans="1:6">
      <c r="A636" s="3" t="s">
        <v>1652</v>
      </c>
      <c r="B636" s="5" t="n">
        <v>1395000</v>
      </c>
    </row>
    <row r="637" spans="1:6">
      <c r="A637" s="3" t="s">
        <v>1653</v>
      </c>
      <c r="B637" s="5" t="n">
        <v>23533000</v>
      </c>
    </row>
    <row r="638" spans="1:6">
      <c r="A638" s="3" t="s">
        <v>1654</v>
      </c>
      <c r="B638" s="5" t="n">
        <v>1735000</v>
      </c>
    </row>
    <row r="639" spans="1:6">
      <c r="A639" s="3" t="s">
        <v>1655</v>
      </c>
      <c r="B639" s="5" t="n">
        <v>855000</v>
      </c>
    </row>
    <row r="640" spans="1:6">
      <c r="A640" s="3" t="s">
        <v>1656</v>
      </c>
      <c r="B640" s="5" t="n">
        <v>25808000</v>
      </c>
    </row>
    <row r="641" spans="1:6">
      <c r="A641" s="3" t="s">
        <v>1657</v>
      </c>
      <c r="B641" s="5" t="n">
        <v>26663000</v>
      </c>
    </row>
    <row r="642" spans="1:6">
      <c r="A642" s="3" t="s">
        <v>1658</v>
      </c>
      <c r="B642" s="6" t="n">
        <v>5162000</v>
      </c>
    </row>
    <row r="643" spans="1:6">
      <c r="A643" s="3" t="s">
        <v>1661</v>
      </c>
      <c r="B643" s="3" t="s">
        <v>1742</v>
      </c>
    </row>
    <row r="644" spans="1:6">
      <c r="A644" s="3" t="s">
        <v>1743</v>
      </c>
    </row>
    <row r="645" spans="1:6">
      <c r="A645" s="7" t="s">
        <v>1650</v>
      </c>
    </row>
    <row r="646" spans="1:6">
      <c r="A646" s="3" t="s">
        <v>1651</v>
      </c>
      <c r="B646" s="6" t="n">
        <v>36000000</v>
      </c>
    </row>
    <row r="647" spans="1:6">
      <c r="A647" s="3" t="s">
        <v>1652</v>
      </c>
      <c r="B647" s="5" t="n">
        <v>1325000</v>
      </c>
    </row>
    <row r="648" spans="1:6">
      <c r="A648" s="3" t="s">
        <v>1653</v>
      </c>
      <c r="B648" s="5" t="n">
        <v>13125000</v>
      </c>
    </row>
    <row r="649" spans="1:6">
      <c r="A649" s="3" t="s">
        <v>1654</v>
      </c>
      <c r="B649" s="5" t="n">
        <v>33335000</v>
      </c>
    </row>
    <row r="650" spans="1:6">
      <c r="A650" s="3" t="s">
        <v>1655</v>
      </c>
      <c r="B650" s="5" t="n">
        <v>1599000</v>
      </c>
    </row>
    <row r="651" spans="1:6">
      <c r="A651" s="3" t="s">
        <v>1656</v>
      </c>
      <c r="B651" s="5" t="n">
        <v>46186000</v>
      </c>
    </row>
    <row r="652" spans="1:6">
      <c r="A652" s="3" t="s">
        <v>1657</v>
      </c>
      <c r="B652" s="5" t="n">
        <v>47785000</v>
      </c>
    </row>
    <row r="653" spans="1:6">
      <c r="A653" s="3" t="s">
        <v>1658</v>
      </c>
      <c r="B653" s="6" t="n">
        <v>3753000</v>
      </c>
    </row>
    <row r="654" spans="1:6">
      <c r="A654" s="3" t="s">
        <v>1661</v>
      </c>
      <c r="B654" s="3" t="s">
        <v>1727</v>
      </c>
    </row>
    <row r="655" spans="1:6">
      <c r="A655" s="3" t="s">
        <v>1744</v>
      </c>
    </row>
    <row r="656" spans="1:6">
      <c r="A656" s="7" t="s">
        <v>1650</v>
      </c>
    </row>
    <row r="657" spans="1:6">
      <c r="A657" s="3" t="s">
        <v>1651</v>
      </c>
      <c r="B657" s="6" t="n">
        <v>14014000</v>
      </c>
    </row>
    <row r="658" spans="1:6">
      <c r="A658" s="3" t="s">
        <v>1652</v>
      </c>
      <c r="B658" s="5" t="n">
        <v>406000</v>
      </c>
    </row>
    <row r="659" spans="1:6">
      <c r="A659" s="3" t="s">
        <v>1653</v>
      </c>
      <c r="B659" s="5" t="n">
        <v>12573000</v>
      </c>
    </row>
    <row r="660" spans="1:6">
      <c r="A660" s="3" t="s">
        <v>1654</v>
      </c>
      <c r="B660" s="5" t="n">
        <v>0</v>
      </c>
    </row>
    <row r="661" spans="1:6">
      <c r="A661" s="3" t="s">
        <v>1655</v>
      </c>
      <c r="B661" s="5" t="n">
        <v>406000</v>
      </c>
    </row>
    <row r="662" spans="1:6">
      <c r="A662" s="3" t="s">
        <v>1656</v>
      </c>
      <c r="B662" s="5" t="n">
        <v>12573000</v>
      </c>
    </row>
    <row r="663" spans="1:6">
      <c r="A663" s="3" t="s">
        <v>1657</v>
      </c>
      <c r="B663" s="5" t="n">
        <v>12979000</v>
      </c>
    </row>
    <row r="664" spans="1:6">
      <c r="A664" s="3" t="s">
        <v>1658</v>
      </c>
      <c r="B664" s="6" t="n">
        <v>107000</v>
      </c>
    </row>
    <row r="665" spans="1:6">
      <c r="A665" s="3" t="s">
        <v>1661</v>
      </c>
      <c r="B665" s="3" t="s">
        <v>11</v>
      </c>
    </row>
    <row r="666" spans="1:6">
      <c r="A666" s="3" t="s">
        <v>1745</v>
      </c>
    </row>
    <row r="667" spans="1:6">
      <c r="A667" s="7" t="s">
        <v>1650</v>
      </c>
    </row>
    <row r="668" spans="1:6">
      <c r="A668" s="3" t="s">
        <v>1651</v>
      </c>
      <c r="B668" s="6" t="n">
        <v>126896000</v>
      </c>
    </row>
    <row r="669" spans="1:6">
      <c r="A669" s="3" t="s">
        <v>1652</v>
      </c>
      <c r="B669" s="5" t="n">
        <v>153894000</v>
      </c>
    </row>
    <row r="670" spans="1:6">
      <c r="A670" s="3" t="s">
        <v>1653</v>
      </c>
      <c r="B670" s="5" t="n">
        <v>282807000</v>
      </c>
    </row>
    <row r="671" spans="1:6">
      <c r="A671" s="3" t="s">
        <v>1654</v>
      </c>
      <c r="B671" s="5" t="n">
        <v>1564000</v>
      </c>
    </row>
    <row r="672" spans="1:6">
      <c r="A672" s="3" t="s">
        <v>1655</v>
      </c>
      <c r="B672" s="5" t="n">
        <v>153576000</v>
      </c>
    </row>
    <row r="673" spans="1:6">
      <c r="A673" s="3" t="s">
        <v>1656</v>
      </c>
      <c r="B673" s="5" t="n">
        <v>284689000</v>
      </c>
    </row>
    <row r="674" spans="1:6">
      <c r="A674" s="3" t="s">
        <v>1657</v>
      </c>
      <c r="B674" s="5" t="n">
        <v>438265000</v>
      </c>
    </row>
    <row r="675" spans="1:6">
      <c r="A675" s="3" t="s">
        <v>1658</v>
      </c>
      <c r="B675" s="6" t="n">
        <v>8197000</v>
      </c>
    </row>
    <row r="676" spans="1:6">
      <c r="A676" s="3" t="s">
        <v>1661</v>
      </c>
      <c r="B676" s="3" t="s">
        <v>1694</v>
      </c>
    </row>
    <row r="677" spans="1:6">
      <c r="A677" s="3" t="s">
        <v>1746</v>
      </c>
    </row>
    <row r="678" spans="1:6">
      <c r="A678" s="7" t="s">
        <v>1650</v>
      </c>
    </row>
    <row r="679" spans="1:6">
      <c r="A679" s="3" t="s">
        <v>1651</v>
      </c>
      <c r="B679" s="6" t="n">
        <v>13000000</v>
      </c>
    </row>
    <row r="680" spans="1:6">
      <c r="A680" s="3" t="s">
        <v>1652</v>
      </c>
      <c r="B680" s="5" t="n">
        <v>765000</v>
      </c>
    </row>
    <row r="681" spans="1:6">
      <c r="A681" s="3" t="s">
        <v>1653</v>
      </c>
      <c r="B681" s="5" t="n">
        <v>13698000</v>
      </c>
    </row>
    <row r="682" spans="1:6">
      <c r="A682" s="3" t="s">
        <v>1654</v>
      </c>
      <c r="B682" s="5" t="n">
        <v>535000</v>
      </c>
    </row>
    <row r="683" spans="1:6">
      <c r="A683" s="3" t="s">
        <v>1655</v>
      </c>
      <c r="B683" s="5" t="n">
        <v>765000</v>
      </c>
    </row>
    <row r="684" spans="1:6">
      <c r="A684" s="3" t="s">
        <v>1656</v>
      </c>
      <c r="B684" s="5" t="n">
        <v>14233000</v>
      </c>
    </row>
    <row r="685" spans="1:6">
      <c r="A685" s="3" t="s">
        <v>1657</v>
      </c>
      <c r="B685" s="5" t="n">
        <v>14998000</v>
      </c>
    </row>
    <row r="686" spans="1:6">
      <c r="A686" s="3" t="s">
        <v>1658</v>
      </c>
      <c r="B686" s="6" t="n">
        <v>1809000</v>
      </c>
    </row>
    <row r="687" spans="1:6">
      <c r="A687" s="3" t="s">
        <v>1661</v>
      </c>
      <c r="B687" s="3" t="s">
        <v>1679</v>
      </c>
    </row>
    <row r="688" spans="1:6">
      <c r="A688" s="3" t="s">
        <v>1747</v>
      </c>
    </row>
    <row r="689" spans="1:6">
      <c r="A689" s="7" t="s">
        <v>1650</v>
      </c>
    </row>
    <row r="690" spans="1:6">
      <c r="A690" s="3" t="s">
        <v>1651</v>
      </c>
      <c r="B690" s="6" t="n">
        <v>2102000</v>
      </c>
    </row>
    <row r="691" spans="1:6">
      <c r="A691" s="3" t="s">
        <v>1652</v>
      </c>
      <c r="B691" s="5" t="n">
        <v>155000</v>
      </c>
    </row>
    <row r="692" spans="1:6">
      <c r="A692" s="3" t="s">
        <v>1653</v>
      </c>
      <c r="B692" s="5" t="n">
        <v>4588000</v>
      </c>
    </row>
    <row r="693" spans="1:6">
      <c r="A693" s="3" t="s">
        <v>1654</v>
      </c>
      <c r="B693" s="5" t="n">
        <v>754000</v>
      </c>
    </row>
    <row r="694" spans="1:6">
      <c r="A694" s="3" t="s">
        <v>1655</v>
      </c>
      <c r="B694" s="5" t="n">
        <v>155000</v>
      </c>
    </row>
    <row r="695" spans="1:6">
      <c r="A695" s="3" t="s">
        <v>1656</v>
      </c>
      <c r="B695" s="5" t="n">
        <v>5342000</v>
      </c>
    </row>
    <row r="696" spans="1:6">
      <c r="A696" s="3" t="s">
        <v>1657</v>
      </c>
      <c r="B696" s="5" t="n">
        <v>5497000</v>
      </c>
    </row>
    <row r="697" spans="1:6">
      <c r="A697" s="3" t="s">
        <v>1658</v>
      </c>
      <c r="B697" s="6" t="n">
        <v>3888000</v>
      </c>
    </row>
    <row r="698" spans="1:6">
      <c r="A698" s="3" t="s">
        <v>1661</v>
      </c>
      <c r="B698" s="3" t="s">
        <v>1748</v>
      </c>
    </row>
    <row r="699" spans="1:6">
      <c r="A699" s="3" t="s">
        <v>1749</v>
      </c>
    </row>
    <row r="700" spans="1:6">
      <c r="A700" s="7" t="s">
        <v>1650</v>
      </c>
    </row>
    <row r="701" spans="1:6">
      <c r="A701" s="3" t="s">
        <v>1651</v>
      </c>
      <c r="B701" s="6" t="n">
        <v>0</v>
      </c>
    </row>
    <row r="702" spans="1:6">
      <c r="A702" s="3" t="s">
        <v>1652</v>
      </c>
      <c r="B702" s="5" t="n">
        <v>2340000</v>
      </c>
    </row>
    <row r="703" spans="1:6">
      <c r="A703" s="3" t="s">
        <v>1653</v>
      </c>
      <c r="B703" s="5" t="n">
        <v>23206000</v>
      </c>
    </row>
    <row r="704" spans="1:6">
      <c r="A704" s="3" t="s">
        <v>1654</v>
      </c>
      <c r="B704" s="5" t="n">
        <v>3850000</v>
      </c>
    </row>
    <row r="705" spans="1:6">
      <c r="A705" s="3" t="s">
        <v>1655</v>
      </c>
      <c r="B705" s="5" t="n">
        <v>2501000</v>
      </c>
    </row>
    <row r="706" spans="1:6">
      <c r="A706" s="3" t="s">
        <v>1656</v>
      </c>
      <c r="B706" s="5" t="n">
        <v>26895000</v>
      </c>
    </row>
    <row r="707" spans="1:6">
      <c r="A707" s="3" t="s">
        <v>1657</v>
      </c>
      <c r="B707" s="5" t="n">
        <v>29396000</v>
      </c>
    </row>
    <row r="708" spans="1:6">
      <c r="A708" s="3" t="s">
        <v>1658</v>
      </c>
      <c r="B708" s="6" t="n">
        <v>5694000</v>
      </c>
    </row>
    <row r="709" spans="1:6">
      <c r="A709" s="3" t="s">
        <v>1661</v>
      </c>
      <c r="B709" s="3" t="s">
        <v>1666</v>
      </c>
    </row>
    <row r="710" spans="1:6">
      <c r="A710" s="3" t="s">
        <v>1750</v>
      </c>
    </row>
    <row r="711" spans="1:6">
      <c r="A711" s="7" t="s">
        <v>1650</v>
      </c>
    </row>
    <row r="712" spans="1:6">
      <c r="A712" s="3" t="s">
        <v>1651</v>
      </c>
      <c r="B712" s="6" t="n">
        <v>3787000</v>
      </c>
    </row>
    <row r="713" spans="1:6">
      <c r="A713" s="3" t="s">
        <v>1652</v>
      </c>
      <c r="B713" s="5" t="n">
        <v>399000</v>
      </c>
    </row>
    <row r="714" spans="1:6">
      <c r="A714" s="3" t="s">
        <v>1653</v>
      </c>
      <c r="B714" s="5" t="n">
        <v>7000000</v>
      </c>
    </row>
    <row r="715" spans="1:6">
      <c r="A715" s="3" t="s">
        <v>1654</v>
      </c>
      <c r="B715" s="5" t="n">
        <v>476000</v>
      </c>
    </row>
    <row r="716" spans="1:6">
      <c r="A716" s="3" t="s">
        <v>1655</v>
      </c>
      <c r="B716" s="5" t="n">
        <v>399000</v>
      </c>
    </row>
    <row r="717" spans="1:6">
      <c r="A717" s="3" t="s">
        <v>1656</v>
      </c>
      <c r="B717" s="5" t="n">
        <v>7476000</v>
      </c>
    </row>
    <row r="718" spans="1:6">
      <c r="A718" s="3" t="s">
        <v>1657</v>
      </c>
      <c r="B718" s="5" t="n">
        <v>7875000</v>
      </c>
    </row>
    <row r="719" spans="1:6">
      <c r="A719" s="3" t="s">
        <v>1658</v>
      </c>
      <c r="B719" s="6" t="n">
        <v>4034000</v>
      </c>
    </row>
    <row r="720" spans="1:6">
      <c r="A720" s="3" t="s">
        <v>1661</v>
      </c>
      <c r="B720" s="3" t="s">
        <v>1751</v>
      </c>
    </row>
    <row r="721" spans="1:6">
      <c r="A721" s="3" t="s">
        <v>1752</v>
      </c>
    </row>
    <row r="722" spans="1:6">
      <c r="A722" s="7" t="s">
        <v>1650</v>
      </c>
    </row>
    <row r="723" spans="1:6">
      <c r="A723" s="3" t="s">
        <v>1651</v>
      </c>
      <c r="B723" s="6" t="n">
        <v>17360000</v>
      </c>
    </row>
    <row r="724" spans="1:6">
      <c r="A724" s="3" t="s">
        <v>1652</v>
      </c>
      <c r="B724" s="5" t="n">
        <v>4838000</v>
      </c>
    </row>
    <row r="725" spans="1:6">
      <c r="A725" s="3" t="s">
        <v>1653</v>
      </c>
      <c r="B725" s="5" t="n">
        <v>22028000</v>
      </c>
    </row>
    <row r="726" spans="1:6">
      <c r="A726" s="3" t="s">
        <v>1654</v>
      </c>
      <c r="B726" s="5" t="n">
        <v>0</v>
      </c>
    </row>
    <row r="727" spans="1:6">
      <c r="A727" s="3" t="s">
        <v>1655</v>
      </c>
      <c r="B727" s="5" t="n">
        <v>4838000</v>
      </c>
    </row>
    <row r="728" spans="1:6">
      <c r="A728" s="3" t="s">
        <v>1656</v>
      </c>
      <c r="B728" s="5" t="n">
        <v>22028000</v>
      </c>
    </row>
    <row r="729" spans="1:6">
      <c r="A729" s="3" t="s">
        <v>1657</v>
      </c>
      <c r="B729" s="5" t="n">
        <v>26866000</v>
      </c>
    </row>
    <row r="730" spans="1:6">
      <c r="A730" s="3" t="s">
        <v>1658</v>
      </c>
      <c r="B730" s="6" t="n">
        <v>762000</v>
      </c>
    </row>
    <row r="731" spans="1:6">
      <c r="A731" s="3" t="s">
        <v>1661</v>
      </c>
      <c r="B731" s="3" t="s">
        <v>1717</v>
      </c>
    </row>
    <row r="732" spans="1:6">
      <c r="A732" s="3" t="s">
        <v>1753</v>
      </c>
    </row>
    <row r="733" spans="1:6">
      <c r="A733" s="7" t="s">
        <v>1650</v>
      </c>
    </row>
    <row r="734" spans="1:6">
      <c r="A734" s="3" t="s">
        <v>1651</v>
      </c>
      <c r="B734" s="6" t="n">
        <v>0</v>
      </c>
    </row>
    <row r="735" spans="1:6">
      <c r="A735" s="3" t="s">
        <v>1652</v>
      </c>
      <c r="B735" s="5" t="n">
        <v>5494000</v>
      </c>
    </row>
    <row r="736" spans="1:6">
      <c r="A736" s="3" t="s">
        <v>1653</v>
      </c>
      <c r="B736" s="5" t="n">
        <v>16466000</v>
      </c>
    </row>
    <row r="737" spans="1:6">
      <c r="A737" s="3" t="s">
        <v>1654</v>
      </c>
      <c r="B737" s="5" t="n">
        <v>0</v>
      </c>
    </row>
    <row r="738" spans="1:6">
      <c r="A738" s="3" t="s">
        <v>1655</v>
      </c>
      <c r="B738" s="5" t="n">
        <v>5494000</v>
      </c>
    </row>
    <row r="739" spans="1:6">
      <c r="A739" s="3" t="s">
        <v>1656</v>
      </c>
      <c r="B739" s="5" t="n">
        <v>16466000</v>
      </c>
    </row>
    <row r="740" spans="1:6">
      <c r="A740" s="3" t="s">
        <v>1657</v>
      </c>
      <c r="B740" s="5" t="n">
        <v>21960000</v>
      </c>
    </row>
    <row r="741" spans="1:6">
      <c r="A741" s="3" t="s">
        <v>1658</v>
      </c>
      <c r="B741" s="6" t="n">
        <v>463000</v>
      </c>
    </row>
    <row r="742" spans="1:6">
      <c r="A742" s="3" t="s">
        <v>1661</v>
      </c>
      <c r="B742" s="3" t="s">
        <v>1754</v>
      </c>
    </row>
    <row r="743" spans="1:6">
      <c r="A743" s="3" t="s">
        <v>1755</v>
      </c>
    </row>
    <row r="744" spans="1:6">
      <c r="A744" s="7" t="s">
        <v>1650</v>
      </c>
    </row>
    <row r="745" spans="1:6">
      <c r="A745" s="3" t="s">
        <v>1651</v>
      </c>
      <c r="B745" s="6" t="n">
        <v>20937000</v>
      </c>
    </row>
    <row r="746" spans="1:6">
      <c r="A746" s="3" t="s">
        <v>1652</v>
      </c>
      <c r="B746" s="5" t="n">
        <v>1028000</v>
      </c>
    </row>
    <row r="747" spans="1:6">
      <c r="A747" s="3" t="s">
        <v>1653</v>
      </c>
      <c r="B747" s="5" t="n">
        <v>30425000</v>
      </c>
    </row>
    <row r="748" spans="1:6">
      <c r="A748" s="3" t="s">
        <v>1654</v>
      </c>
      <c r="B748" s="5" t="n">
        <v>2042000</v>
      </c>
    </row>
    <row r="749" spans="1:6">
      <c r="A749" s="3" t="s">
        <v>1655</v>
      </c>
      <c r="B749" s="5" t="n">
        <v>1042000</v>
      </c>
    </row>
    <row r="750" spans="1:6">
      <c r="A750" s="3" t="s">
        <v>1656</v>
      </c>
      <c r="B750" s="5" t="n">
        <v>32453000</v>
      </c>
    </row>
    <row r="751" spans="1:6">
      <c r="A751" s="3" t="s">
        <v>1657</v>
      </c>
      <c r="B751" s="5" t="n">
        <v>33495000</v>
      </c>
    </row>
    <row r="752" spans="1:6">
      <c r="A752" s="3" t="s">
        <v>1658</v>
      </c>
      <c r="B752" s="6" t="n">
        <v>8532000</v>
      </c>
    </row>
    <row r="753" spans="1:6">
      <c r="A753" s="3" t="s">
        <v>1661</v>
      </c>
      <c r="B753" s="3" t="s">
        <v>1671</v>
      </c>
    </row>
    <row r="754" spans="1:6">
      <c r="A754" s="3" t="s">
        <v>1756</v>
      </c>
    </row>
    <row r="755" spans="1:6">
      <c r="A755" s="7" t="s">
        <v>1650</v>
      </c>
    </row>
    <row r="756" spans="1:6">
      <c r="A756" s="3" t="s">
        <v>1651</v>
      </c>
      <c r="B756" s="6" t="n">
        <v>0</v>
      </c>
    </row>
    <row r="757" spans="1:6">
      <c r="A757" s="3" t="s">
        <v>1652</v>
      </c>
      <c r="B757" s="5" t="n">
        <v>389000</v>
      </c>
    </row>
    <row r="758" spans="1:6">
      <c r="A758" s="3" t="s">
        <v>1653</v>
      </c>
      <c r="B758" s="5" t="n">
        <v>4356000</v>
      </c>
    </row>
    <row r="759" spans="1:6">
      <c r="A759" s="3" t="s">
        <v>1654</v>
      </c>
      <c r="B759" s="5" t="n">
        <v>-98000</v>
      </c>
    </row>
    <row r="760" spans="1:6">
      <c r="A760" s="3" t="s">
        <v>1655</v>
      </c>
      <c r="B760" s="5" t="n">
        <v>400000</v>
      </c>
    </row>
    <row r="761" spans="1:6">
      <c r="A761" s="3" t="s">
        <v>1656</v>
      </c>
      <c r="B761" s="5" t="n">
        <v>4247000</v>
      </c>
    </row>
    <row r="762" spans="1:6">
      <c r="A762" s="3" t="s">
        <v>1657</v>
      </c>
      <c r="B762" s="5" t="n">
        <v>4647000</v>
      </c>
    </row>
    <row r="763" spans="1:6">
      <c r="A763" s="3" t="s">
        <v>1658</v>
      </c>
      <c r="B763" s="6" t="n">
        <v>1255000</v>
      </c>
    </row>
    <row r="764" spans="1:6">
      <c r="A764" s="3" t="s">
        <v>1661</v>
      </c>
      <c r="B764" s="3" t="s">
        <v>1668</v>
      </c>
    </row>
    <row r="765" spans="1:6">
      <c r="A765" s="3" t="s">
        <v>1757</v>
      </c>
    </row>
    <row r="766" spans="1:6">
      <c r="A766" s="7" t="s">
        <v>1650</v>
      </c>
    </row>
    <row r="767" spans="1:6">
      <c r="A767" s="3" t="s">
        <v>1651</v>
      </c>
      <c r="B767" s="6" t="n">
        <v>26147000</v>
      </c>
    </row>
    <row r="768" spans="1:6">
      <c r="A768" s="3" t="s">
        <v>1652</v>
      </c>
      <c r="B768" s="5" t="n">
        <v>1353000</v>
      </c>
    </row>
    <row r="769" spans="1:6">
      <c r="A769" s="3" t="s">
        <v>1653</v>
      </c>
      <c r="B769" s="5" t="n">
        <v>38104000</v>
      </c>
    </row>
    <row r="770" spans="1:6">
      <c r="A770" s="3" t="s">
        <v>1654</v>
      </c>
      <c r="B770" s="5" t="n">
        <v>8674000</v>
      </c>
    </row>
    <row r="771" spans="1:6">
      <c r="A771" s="3" t="s">
        <v>1655</v>
      </c>
      <c r="B771" s="5" t="n">
        <v>1353000</v>
      </c>
    </row>
    <row r="772" spans="1:6">
      <c r="A772" s="3" t="s">
        <v>1656</v>
      </c>
      <c r="B772" s="5" t="n">
        <v>46778000</v>
      </c>
    </row>
    <row r="773" spans="1:6">
      <c r="A773" s="3" t="s">
        <v>1657</v>
      </c>
      <c r="B773" s="5" t="n">
        <v>48131000</v>
      </c>
    </row>
    <row r="774" spans="1:6">
      <c r="A774" s="3" t="s">
        <v>1658</v>
      </c>
      <c r="B774" s="6" t="n">
        <v>14852000</v>
      </c>
    </row>
    <row r="775" spans="1:6">
      <c r="A775" s="3" t="s">
        <v>1661</v>
      </c>
      <c r="B775" s="3" t="s">
        <v>1720</v>
      </c>
    </row>
    <row r="776" spans="1:6">
      <c r="A776" s="3" t="s">
        <v>1758</v>
      </c>
    </row>
    <row r="777" spans="1:6">
      <c r="A777" s="7" t="s">
        <v>1650</v>
      </c>
    </row>
    <row r="778" spans="1:6">
      <c r="A778" s="3" t="s">
        <v>1651</v>
      </c>
      <c r="B778" s="6" t="n">
        <v>24794000</v>
      </c>
    </row>
    <row r="779" spans="1:6">
      <c r="A779" s="3" t="s">
        <v>1652</v>
      </c>
      <c r="B779" s="5" t="n">
        <v>7919000</v>
      </c>
    </row>
    <row r="780" spans="1:6">
      <c r="A780" s="3" t="s">
        <v>1653</v>
      </c>
      <c r="B780" s="5" t="n">
        <v>39768000</v>
      </c>
    </row>
    <row r="781" spans="1:6">
      <c r="A781" s="3" t="s">
        <v>1654</v>
      </c>
      <c r="B781" s="5" t="n">
        <v>8021000</v>
      </c>
    </row>
    <row r="782" spans="1:6">
      <c r="A782" s="3" t="s">
        <v>1655</v>
      </c>
      <c r="B782" s="5" t="n">
        <v>8104000</v>
      </c>
    </row>
    <row r="783" spans="1:6">
      <c r="A783" s="3" t="s">
        <v>1656</v>
      </c>
      <c r="B783" s="5" t="n">
        <v>47604000</v>
      </c>
    </row>
    <row r="784" spans="1:6">
      <c r="A784" s="3" t="s">
        <v>1657</v>
      </c>
      <c r="B784" s="5" t="n">
        <v>55708000</v>
      </c>
    </row>
    <row r="785" spans="1:6">
      <c r="A785" s="3" t="s">
        <v>1658</v>
      </c>
      <c r="B785" s="6" t="n">
        <v>21568000</v>
      </c>
    </row>
    <row r="786" spans="1:6">
      <c r="A786" s="3" t="s">
        <v>1661</v>
      </c>
      <c r="B786" s="3" t="s">
        <v>1724</v>
      </c>
    </row>
    <row r="787" spans="1:6">
      <c r="A787" s="3" t="s">
        <v>1759</v>
      </c>
    </row>
    <row r="788" spans="1:6">
      <c r="A788" s="7" t="s">
        <v>1650</v>
      </c>
    </row>
    <row r="789" spans="1:6">
      <c r="A789" s="3" t="s">
        <v>1651</v>
      </c>
      <c r="B789" s="6" t="n">
        <v>0</v>
      </c>
    </row>
    <row r="790" spans="1:6">
      <c r="A790" s="3" t="s">
        <v>1652</v>
      </c>
      <c r="B790" s="5" t="n">
        <v>1448000</v>
      </c>
    </row>
    <row r="791" spans="1:6">
      <c r="A791" s="3" t="s">
        <v>1653</v>
      </c>
      <c r="B791" s="5" t="n">
        <v>22726000</v>
      </c>
    </row>
    <row r="792" spans="1:6">
      <c r="A792" s="3" t="s">
        <v>1654</v>
      </c>
      <c r="B792" s="5" t="n">
        <v>3836000</v>
      </c>
    </row>
    <row r="793" spans="1:6">
      <c r="A793" s="3" t="s">
        <v>1655</v>
      </c>
      <c r="B793" s="5" t="n">
        <v>1637000</v>
      </c>
    </row>
    <row r="794" spans="1:6">
      <c r="A794" s="3" t="s">
        <v>1656</v>
      </c>
      <c r="B794" s="5" t="n">
        <v>26373000</v>
      </c>
    </row>
    <row r="795" spans="1:6">
      <c r="A795" s="3" t="s">
        <v>1657</v>
      </c>
      <c r="B795" s="5" t="n">
        <v>28010000</v>
      </c>
    </row>
    <row r="796" spans="1:6">
      <c r="A796" s="3" t="s">
        <v>1658</v>
      </c>
      <c r="B796" s="6" t="n">
        <v>6669000</v>
      </c>
    </row>
    <row r="797" spans="1:6">
      <c r="A797" s="3" t="s">
        <v>1661</v>
      </c>
      <c r="B797" s="3" t="s">
        <v>1742</v>
      </c>
    </row>
    <row r="798" spans="1:6">
      <c r="A798" s="3" t="s">
        <v>1760</v>
      </c>
    </row>
    <row r="799" spans="1:6">
      <c r="A799" s="7" t="s">
        <v>1650</v>
      </c>
    </row>
    <row r="800" spans="1:6">
      <c r="A800" s="3" t="s">
        <v>1651</v>
      </c>
      <c r="B800" s="6" t="n">
        <v>38999000</v>
      </c>
    </row>
    <row r="801" spans="1:6">
      <c r="A801" s="3" t="s">
        <v>1652</v>
      </c>
      <c r="B801" s="5" t="n">
        <v>3974000</v>
      </c>
    </row>
    <row r="802" spans="1:6">
      <c r="A802" s="3" t="s">
        <v>1653</v>
      </c>
      <c r="B802" s="5" t="n">
        <v>72902000</v>
      </c>
    </row>
    <row r="803" spans="1:6">
      <c r="A803" s="3" t="s">
        <v>1654</v>
      </c>
      <c r="B803" s="5" t="n">
        <v>3591000</v>
      </c>
    </row>
    <row r="804" spans="1:6">
      <c r="A804" s="3" t="s">
        <v>1655</v>
      </c>
      <c r="B804" s="5" t="n">
        <v>3368000</v>
      </c>
    </row>
    <row r="805" spans="1:6">
      <c r="A805" s="3" t="s">
        <v>1656</v>
      </c>
      <c r="B805" s="5" t="n">
        <v>77099000</v>
      </c>
    </row>
    <row r="806" spans="1:6">
      <c r="A806" s="3" t="s">
        <v>1657</v>
      </c>
      <c r="B806" s="5" t="n">
        <v>80467000</v>
      </c>
    </row>
    <row r="807" spans="1:6">
      <c r="A807" s="3" t="s">
        <v>1658</v>
      </c>
      <c r="B807" s="6" t="n">
        <v>12677000</v>
      </c>
    </row>
    <row r="808" spans="1:6">
      <c r="A808" s="3" t="s">
        <v>1661</v>
      </c>
      <c r="B808" s="3" t="s">
        <v>1677</v>
      </c>
    </row>
    <row r="809" spans="1:6">
      <c r="A809" s="3" t="s">
        <v>1761</v>
      </c>
    </row>
    <row r="810" spans="1:6">
      <c r="A810" s="7" t="s">
        <v>1650</v>
      </c>
    </row>
    <row r="811" spans="1:6">
      <c r="A811" s="3" t="s">
        <v>1651</v>
      </c>
      <c r="B811" s="6" t="n">
        <v>0</v>
      </c>
    </row>
    <row r="812" spans="1:6">
      <c r="A812" s="3" t="s">
        <v>1652</v>
      </c>
      <c r="B812" s="5" t="n">
        <v>7433000</v>
      </c>
    </row>
    <row r="813" spans="1:6">
      <c r="A813" s="3" t="s">
        <v>1653</v>
      </c>
      <c r="B813" s="5" t="n">
        <v>42202000</v>
      </c>
    </row>
    <row r="814" spans="1:6">
      <c r="A814" s="3" t="s">
        <v>1654</v>
      </c>
      <c r="B814" s="5" t="n">
        <v>10031000</v>
      </c>
    </row>
    <row r="815" spans="1:6">
      <c r="A815" s="3" t="s">
        <v>1655</v>
      </c>
      <c r="B815" s="5" t="n">
        <v>7505000</v>
      </c>
    </row>
    <row r="816" spans="1:6">
      <c r="A816" s="3" t="s">
        <v>1656</v>
      </c>
      <c r="B816" s="5" t="n">
        <v>52161000</v>
      </c>
    </row>
    <row r="817" spans="1:6">
      <c r="A817" s="3" t="s">
        <v>1657</v>
      </c>
      <c r="B817" s="5" t="n">
        <v>59666000</v>
      </c>
    </row>
    <row r="818" spans="1:6">
      <c r="A818" s="3" t="s">
        <v>1658</v>
      </c>
      <c r="B818" s="6" t="n">
        <v>16696000</v>
      </c>
    </row>
    <row r="819" spans="1:6">
      <c r="A819" s="3" t="s">
        <v>1661</v>
      </c>
      <c r="B819" s="3" t="s">
        <v>1702</v>
      </c>
    </row>
    <row r="820" spans="1:6">
      <c r="A820" s="3" t="s">
        <v>1762</v>
      </c>
    </row>
    <row r="821" spans="1:6">
      <c r="A821" s="7" t="s">
        <v>1650</v>
      </c>
    </row>
    <row r="822" spans="1:6">
      <c r="A822" s="3" t="s">
        <v>1651</v>
      </c>
      <c r="B822" s="6" t="n">
        <v>5890000</v>
      </c>
    </row>
    <row r="823" spans="1:6">
      <c r="A823" s="3" t="s">
        <v>1652</v>
      </c>
      <c r="B823" s="5" t="n">
        <v>330000</v>
      </c>
    </row>
    <row r="824" spans="1:6">
      <c r="A824" s="3" t="s">
        <v>1653</v>
      </c>
      <c r="B824" s="5" t="n">
        <v>5059000</v>
      </c>
    </row>
    <row r="825" spans="1:6">
      <c r="A825" s="3" t="s">
        <v>1654</v>
      </c>
      <c r="B825" s="5" t="n">
        <v>17798000</v>
      </c>
    </row>
    <row r="826" spans="1:6">
      <c r="A826" s="3" t="s">
        <v>1655</v>
      </c>
      <c r="B826" s="5" t="n">
        <v>1364000</v>
      </c>
    </row>
    <row r="827" spans="1:6">
      <c r="A827" s="3" t="s">
        <v>1656</v>
      </c>
      <c r="B827" s="5" t="n">
        <v>21823000</v>
      </c>
    </row>
    <row r="828" spans="1:6">
      <c r="A828" s="3" t="s">
        <v>1657</v>
      </c>
      <c r="B828" s="5" t="n">
        <v>23187000</v>
      </c>
    </row>
    <row r="829" spans="1:6">
      <c r="A829" s="3" t="s">
        <v>1658</v>
      </c>
      <c r="B829" s="6" t="n">
        <v>10328000</v>
      </c>
    </row>
    <row r="830" spans="1:6">
      <c r="A830" s="3" t="s">
        <v>1661</v>
      </c>
      <c r="B830" s="3" t="s">
        <v>1763</v>
      </c>
    </row>
    <row r="831" spans="1:6">
      <c r="A831" s="3" t="s">
        <v>1764</v>
      </c>
    </row>
    <row r="832" spans="1:6">
      <c r="A832" s="7" t="s">
        <v>1650</v>
      </c>
    </row>
    <row r="833" spans="1:6">
      <c r="A833" s="3" t="s">
        <v>1651</v>
      </c>
      <c r="B833" s="6" t="n">
        <v>4011000</v>
      </c>
    </row>
    <row r="834" spans="1:6">
      <c r="A834" s="3" t="s">
        <v>1652</v>
      </c>
      <c r="B834" s="5" t="n">
        <v>210000</v>
      </c>
    </row>
    <row r="835" spans="1:6">
      <c r="A835" s="3" t="s">
        <v>1653</v>
      </c>
      <c r="B835" s="5" t="n">
        <v>6671000</v>
      </c>
    </row>
    <row r="836" spans="1:6">
      <c r="A836" s="3" t="s">
        <v>1654</v>
      </c>
      <c r="B836" s="5" t="n">
        <v>1366000</v>
      </c>
    </row>
    <row r="837" spans="1:6">
      <c r="A837" s="3" t="s">
        <v>1655</v>
      </c>
      <c r="B837" s="5" t="n">
        <v>229000</v>
      </c>
    </row>
    <row r="838" spans="1:6">
      <c r="A838" s="3" t="s">
        <v>1656</v>
      </c>
      <c r="B838" s="5" t="n">
        <v>8018000</v>
      </c>
    </row>
    <row r="839" spans="1:6">
      <c r="A839" s="3" t="s">
        <v>1657</v>
      </c>
      <c r="B839" s="5" t="n">
        <v>8247000</v>
      </c>
    </row>
    <row r="840" spans="1:6">
      <c r="A840" s="3" t="s">
        <v>1658</v>
      </c>
      <c r="B840" s="6" t="n">
        <v>4410000</v>
      </c>
    </row>
    <row r="841" spans="1:6">
      <c r="A841" s="3" t="s">
        <v>1661</v>
      </c>
      <c r="B841" s="3" t="s">
        <v>1765</v>
      </c>
    </row>
    <row r="842" spans="1:6">
      <c r="A842" s="3" t="s">
        <v>1766</v>
      </c>
    </row>
    <row r="843" spans="1:6">
      <c r="A843" s="7" t="s">
        <v>1650</v>
      </c>
    </row>
    <row r="844" spans="1:6">
      <c r="A844" s="3" t="s">
        <v>1651</v>
      </c>
      <c r="B844" s="6" t="n">
        <v>3480000</v>
      </c>
    </row>
    <row r="845" spans="1:6">
      <c r="A845" s="3" t="s">
        <v>1652</v>
      </c>
      <c r="B845" s="5" t="n">
        <v>498000</v>
      </c>
    </row>
    <row r="846" spans="1:6">
      <c r="A846" s="3" t="s">
        <v>1653</v>
      </c>
      <c r="B846" s="5" t="n">
        <v>3931000</v>
      </c>
    </row>
    <row r="847" spans="1:6">
      <c r="A847" s="3" t="s">
        <v>1654</v>
      </c>
      <c r="B847" s="5" t="n">
        <v>5294000</v>
      </c>
    </row>
    <row r="848" spans="1:6">
      <c r="A848" s="3" t="s">
        <v>1655</v>
      </c>
      <c r="B848" s="5" t="n">
        <v>766000</v>
      </c>
    </row>
    <row r="849" spans="1:6">
      <c r="A849" s="3" t="s">
        <v>1656</v>
      </c>
      <c r="B849" s="5" t="n">
        <v>8957000</v>
      </c>
    </row>
    <row r="850" spans="1:6">
      <c r="A850" s="3" t="s">
        <v>1657</v>
      </c>
      <c r="B850" s="5" t="n">
        <v>9723000</v>
      </c>
    </row>
    <row r="851" spans="1:6">
      <c r="A851" s="3" t="s">
        <v>1658</v>
      </c>
      <c r="B851" s="6" t="n">
        <v>2370000</v>
      </c>
    </row>
    <row r="852" spans="1:6">
      <c r="A852" s="3" t="s">
        <v>1661</v>
      </c>
      <c r="B852" s="3" t="s">
        <v>1671</v>
      </c>
    </row>
    <row r="853" spans="1:6">
      <c r="A853" s="3" t="s">
        <v>1767</v>
      </c>
    </row>
    <row r="854" spans="1:6">
      <c r="A854" s="7" t="s">
        <v>1650</v>
      </c>
    </row>
    <row r="855" spans="1:6">
      <c r="A855" s="3" t="s">
        <v>1651</v>
      </c>
      <c r="B855" s="6" t="n">
        <v>40601000</v>
      </c>
    </row>
    <row r="856" spans="1:6">
      <c r="A856" s="3" t="s">
        <v>1652</v>
      </c>
      <c r="B856" s="5" t="n">
        <v>9205000</v>
      </c>
    </row>
    <row r="857" spans="1:6">
      <c r="A857" s="3" t="s">
        <v>1653</v>
      </c>
      <c r="B857" s="5" t="n">
        <v>32515000</v>
      </c>
    </row>
    <row r="858" spans="1:6">
      <c r="A858" s="3" t="s">
        <v>1654</v>
      </c>
      <c r="B858" s="5" t="n">
        <v>0</v>
      </c>
    </row>
    <row r="859" spans="1:6">
      <c r="A859" s="3" t="s">
        <v>1655</v>
      </c>
      <c r="B859" s="5" t="n">
        <v>9205000</v>
      </c>
    </row>
    <row r="860" spans="1:6">
      <c r="A860" s="3" t="s">
        <v>1656</v>
      </c>
      <c r="B860" s="5" t="n">
        <v>32515000</v>
      </c>
    </row>
    <row r="861" spans="1:6">
      <c r="A861" s="3" t="s">
        <v>1657</v>
      </c>
      <c r="B861" s="5" t="n">
        <v>41720000</v>
      </c>
    </row>
    <row r="862" spans="1:6">
      <c r="A862" s="3" t="s">
        <v>1658</v>
      </c>
      <c r="B862" s="6" t="n">
        <v>428000</v>
      </c>
    </row>
    <row r="863" spans="1:6">
      <c r="A863" s="3" t="s">
        <v>1661</v>
      </c>
      <c r="B863" s="3" t="s">
        <v>11</v>
      </c>
    </row>
    <row r="864" spans="1:6">
      <c r="A864" s="3" t="s">
        <v>1768</v>
      </c>
    </row>
    <row r="865" spans="1:6">
      <c r="A865" s="7" t="s">
        <v>1650</v>
      </c>
    </row>
    <row r="866" spans="1:6">
      <c r="A866" s="3" t="s">
        <v>1651</v>
      </c>
      <c r="B866" s="6" t="n">
        <v>15600000</v>
      </c>
    </row>
    <row r="867" spans="1:6">
      <c r="A867" s="3" t="s">
        <v>1652</v>
      </c>
      <c r="B867" s="5" t="n">
        <v>716000</v>
      </c>
    </row>
    <row r="868" spans="1:6">
      <c r="A868" s="3" t="s">
        <v>1653</v>
      </c>
      <c r="B868" s="5" t="n">
        <v>23645000</v>
      </c>
    </row>
    <row r="869" spans="1:6">
      <c r="A869" s="3" t="s">
        <v>1654</v>
      </c>
      <c r="B869" s="5" t="n">
        <v>5278000</v>
      </c>
    </row>
    <row r="870" spans="1:6">
      <c r="A870" s="3" t="s">
        <v>1655</v>
      </c>
      <c r="B870" s="5" t="n">
        <v>719000</v>
      </c>
    </row>
    <row r="871" spans="1:6">
      <c r="A871" s="3" t="s">
        <v>1656</v>
      </c>
      <c r="B871" s="5" t="n">
        <v>28920000</v>
      </c>
    </row>
    <row r="872" spans="1:6">
      <c r="A872" s="3" t="s">
        <v>1657</v>
      </c>
      <c r="B872" s="5" t="n">
        <v>29639000</v>
      </c>
    </row>
    <row r="873" spans="1:6">
      <c r="A873" s="3" t="s">
        <v>1658</v>
      </c>
      <c r="B873" s="6" t="n">
        <v>16817000</v>
      </c>
    </row>
    <row r="874" spans="1:6">
      <c r="A874" s="3" t="s">
        <v>1661</v>
      </c>
      <c r="B874" s="3" t="s">
        <v>1685</v>
      </c>
    </row>
    <row r="875" spans="1:6">
      <c r="A875" s="3" t="s">
        <v>1769</v>
      </c>
    </row>
    <row r="876" spans="1:6">
      <c r="A876" s="7" t="s">
        <v>1650</v>
      </c>
    </row>
    <row r="877" spans="1:6">
      <c r="A877" s="3" t="s">
        <v>1651</v>
      </c>
      <c r="B877" s="6" t="n">
        <v>32163000</v>
      </c>
    </row>
    <row r="878" spans="1:6">
      <c r="A878" s="3" t="s">
        <v>1652</v>
      </c>
      <c r="B878" s="5" t="n">
        <v>53000</v>
      </c>
    </row>
    <row r="879" spans="1:6">
      <c r="A879" s="3" t="s">
        <v>1653</v>
      </c>
      <c r="B879" s="5" t="n">
        <v>23759000</v>
      </c>
    </row>
    <row r="880" spans="1:6">
      <c r="A880" s="3" t="s">
        <v>1654</v>
      </c>
      <c r="B880" s="5" t="n">
        <v>726000</v>
      </c>
    </row>
    <row r="881" spans="1:6">
      <c r="A881" s="3" t="s">
        <v>1655</v>
      </c>
      <c r="B881" s="5" t="n">
        <v>53000</v>
      </c>
    </row>
    <row r="882" spans="1:6">
      <c r="A882" s="3" t="s">
        <v>1656</v>
      </c>
      <c r="B882" s="5" t="n">
        <v>24485000</v>
      </c>
    </row>
    <row r="883" spans="1:6">
      <c r="A883" s="3" t="s">
        <v>1657</v>
      </c>
      <c r="B883" s="5" t="n">
        <v>24538000</v>
      </c>
    </row>
    <row r="884" spans="1:6">
      <c r="A884" s="3" t="s">
        <v>1658</v>
      </c>
      <c r="B884" s="6" t="n">
        <v>12178000</v>
      </c>
    </row>
    <row r="885" spans="1:6">
      <c r="A885" s="3" t="s">
        <v>1661</v>
      </c>
      <c r="B885" s="3" t="s">
        <v>1689</v>
      </c>
    </row>
    <row r="886" spans="1:6">
      <c r="A886" s="3" t="s">
        <v>1770</v>
      </c>
    </row>
    <row r="887" spans="1:6">
      <c r="A887" s="7" t="s">
        <v>1650</v>
      </c>
    </row>
    <row r="888" spans="1:6">
      <c r="A888" s="3" t="s">
        <v>1651</v>
      </c>
      <c r="B888" s="6" t="n">
        <v>5884000</v>
      </c>
    </row>
    <row r="889" spans="1:6">
      <c r="A889" s="3" t="s">
        <v>1652</v>
      </c>
      <c r="B889" s="5" t="n">
        <v>221000</v>
      </c>
    </row>
    <row r="890" spans="1:6">
      <c r="A890" s="3" t="s">
        <v>1653</v>
      </c>
      <c r="B890" s="5" t="n">
        <v>17026000</v>
      </c>
    </row>
    <row r="891" spans="1:6">
      <c r="A891" s="3" t="s">
        <v>1654</v>
      </c>
      <c r="B891" s="5" t="n">
        <v>353000</v>
      </c>
    </row>
    <row r="892" spans="1:6">
      <c r="A892" s="3" t="s">
        <v>1655</v>
      </c>
      <c r="B892" s="5" t="n">
        <v>315000</v>
      </c>
    </row>
    <row r="893" spans="1:6">
      <c r="A893" s="3" t="s">
        <v>1656</v>
      </c>
      <c r="B893" s="5" t="n">
        <v>17285000</v>
      </c>
    </row>
    <row r="894" spans="1:6">
      <c r="A894" s="3" t="s">
        <v>1657</v>
      </c>
      <c r="B894" s="5" t="n">
        <v>17600000</v>
      </c>
    </row>
    <row r="895" spans="1:6">
      <c r="A895" s="3" t="s">
        <v>1658</v>
      </c>
      <c r="B895" s="6" t="n">
        <v>4977000</v>
      </c>
    </row>
    <row r="896" spans="1:6">
      <c r="A896" s="3" t="s">
        <v>1661</v>
      </c>
      <c r="B896" s="3" t="s">
        <v>1664</v>
      </c>
    </row>
    <row r="897" spans="1:6">
      <c r="A897" s="3" t="s">
        <v>1771</v>
      </c>
    </row>
    <row r="898" spans="1:6">
      <c r="A898" s="7" t="s">
        <v>1650</v>
      </c>
    </row>
    <row r="899" spans="1:6">
      <c r="A899" s="3" t="s">
        <v>1651</v>
      </c>
      <c r="B899" s="6" t="n">
        <v>38291000</v>
      </c>
    </row>
    <row r="900" spans="1:6">
      <c r="A900" s="3" t="s">
        <v>1652</v>
      </c>
      <c r="B900" s="5" t="n">
        <v>2076000</v>
      </c>
    </row>
    <row r="901" spans="1:6">
      <c r="A901" s="3" t="s">
        <v>1653</v>
      </c>
      <c r="B901" s="5" t="n">
        <v>27430000</v>
      </c>
    </row>
    <row r="902" spans="1:6">
      <c r="A902" s="3" t="s">
        <v>1654</v>
      </c>
      <c r="B902" s="5" t="n">
        <v>12978000</v>
      </c>
    </row>
    <row r="903" spans="1:6">
      <c r="A903" s="3" t="s">
        <v>1655</v>
      </c>
      <c r="B903" s="5" t="n">
        <v>2082000</v>
      </c>
    </row>
    <row r="904" spans="1:6">
      <c r="A904" s="3" t="s">
        <v>1656</v>
      </c>
      <c r="B904" s="5" t="n">
        <v>40402000</v>
      </c>
    </row>
    <row r="905" spans="1:6">
      <c r="A905" s="3" t="s">
        <v>1657</v>
      </c>
      <c r="B905" s="5" t="n">
        <v>42484000</v>
      </c>
    </row>
    <row r="906" spans="1:6">
      <c r="A906" s="3" t="s">
        <v>1658</v>
      </c>
      <c r="B906" s="6" t="n">
        <v>11993000</v>
      </c>
    </row>
    <row r="907" spans="1:6">
      <c r="A907" s="3" t="s">
        <v>1661</v>
      </c>
      <c r="B907" s="3" t="s">
        <v>1708</v>
      </c>
    </row>
    <row r="908" spans="1:6">
      <c r="A908" s="3" t="s">
        <v>1772</v>
      </c>
    </row>
    <row r="909" spans="1:6">
      <c r="A909" s="7" t="s">
        <v>1650</v>
      </c>
    </row>
    <row r="910" spans="1:6">
      <c r="A910" s="3" t="s">
        <v>1651</v>
      </c>
      <c r="B910" s="6" t="n">
        <v>16975000</v>
      </c>
    </row>
    <row r="911" spans="1:6">
      <c r="A911" s="3" t="s">
        <v>1652</v>
      </c>
      <c r="B911" s="5" t="n">
        <v>1105000</v>
      </c>
    </row>
    <row r="912" spans="1:6">
      <c r="A912" s="3" t="s">
        <v>1653</v>
      </c>
      <c r="B912" s="5" t="n">
        <v>34095000</v>
      </c>
    </row>
    <row r="913" spans="1:6">
      <c r="A913" s="3" t="s">
        <v>1654</v>
      </c>
      <c r="B913" s="5" t="n">
        <v>1221000</v>
      </c>
    </row>
    <row r="914" spans="1:6">
      <c r="A914" s="3" t="s">
        <v>1655</v>
      </c>
      <c r="B914" s="5" t="n">
        <v>1106000</v>
      </c>
    </row>
    <row r="915" spans="1:6">
      <c r="A915" s="3" t="s">
        <v>1656</v>
      </c>
      <c r="B915" s="5" t="n">
        <v>35315000</v>
      </c>
    </row>
    <row r="916" spans="1:6">
      <c r="A916" s="3" t="s">
        <v>1657</v>
      </c>
      <c r="B916" s="5" t="n">
        <v>36421000</v>
      </c>
    </row>
    <row r="917" spans="1:6">
      <c r="A917" s="3" t="s">
        <v>1658</v>
      </c>
      <c r="B917" s="6" t="n">
        <v>7051000</v>
      </c>
    </row>
    <row r="918" spans="1:6">
      <c r="A918" s="3" t="s">
        <v>1661</v>
      </c>
      <c r="B918" s="3" t="s">
        <v>1677</v>
      </c>
    </row>
    <row r="919" spans="1:6">
      <c r="A919" s="3" t="s">
        <v>1773</v>
      </c>
    </row>
    <row r="920" spans="1:6">
      <c r="A920" s="7" t="s">
        <v>1650</v>
      </c>
    </row>
    <row r="921" spans="1:6">
      <c r="A921" s="3" t="s">
        <v>1651</v>
      </c>
      <c r="B921" s="6" t="n">
        <v>35629000</v>
      </c>
    </row>
    <row r="922" spans="1:6">
      <c r="A922" s="3" t="s">
        <v>1652</v>
      </c>
      <c r="B922" s="5" t="n">
        <v>8876000</v>
      </c>
    </row>
    <row r="923" spans="1:6">
      <c r="A923" s="3" t="s">
        <v>1653</v>
      </c>
      <c r="B923" s="5" t="n">
        <v>75478000</v>
      </c>
    </row>
    <row r="924" spans="1:6">
      <c r="A924" s="3" t="s">
        <v>1654</v>
      </c>
      <c r="B924" s="5" t="n">
        <v>8513000</v>
      </c>
    </row>
    <row r="925" spans="1:6">
      <c r="A925" s="3" t="s">
        <v>1655</v>
      </c>
      <c r="B925" s="5" t="n">
        <v>8798000</v>
      </c>
    </row>
    <row r="926" spans="1:6">
      <c r="A926" s="3" t="s">
        <v>1656</v>
      </c>
      <c r="B926" s="5" t="n">
        <v>84069000</v>
      </c>
    </row>
    <row r="927" spans="1:6">
      <c r="A927" s="3" t="s">
        <v>1657</v>
      </c>
      <c r="B927" s="5" t="n">
        <v>92867000</v>
      </c>
    </row>
    <row r="928" spans="1:6">
      <c r="A928" s="3" t="s">
        <v>1658</v>
      </c>
      <c r="B928" s="6" t="n">
        <v>17859000</v>
      </c>
    </row>
    <row r="929" spans="1:6">
      <c r="A929" s="3" t="s">
        <v>1661</v>
      </c>
      <c r="B929" s="3" t="s">
        <v>1677</v>
      </c>
    </row>
    <row r="930" spans="1:6">
      <c r="A930" s="3" t="s">
        <v>1774</v>
      </c>
    </row>
    <row r="931" spans="1:6">
      <c r="A931" s="7" t="s">
        <v>1650</v>
      </c>
    </row>
    <row r="932" spans="1:6">
      <c r="A932" s="3" t="s">
        <v>1651</v>
      </c>
      <c r="B932" s="6" t="n">
        <v>46970000</v>
      </c>
    </row>
    <row r="933" spans="1:6">
      <c r="A933" s="3" t="s">
        <v>1652</v>
      </c>
      <c r="B933" s="5" t="n">
        <v>8545000</v>
      </c>
    </row>
    <row r="934" spans="1:6">
      <c r="A934" s="3" t="s">
        <v>1653</v>
      </c>
      <c r="B934" s="5" t="n">
        <v>67326000</v>
      </c>
    </row>
    <row r="935" spans="1:6">
      <c r="A935" s="3" t="s">
        <v>1654</v>
      </c>
      <c r="B935" s="5" t="n">
        <v>5665000</v>
      </c>
    </row>
    <row r="936" spans="1:6">
      <c r="A936" s="3" t="s">
        <v>1655</v>
      </c>
      <c r="B936" s="5" t="n">
        <v>8547000</v>
      </c>
    </row>
    <row r="937" spans="1:6">
      <c r="A937" s="3" t="s">
        <v>1656</v>
      </c>
      <c r="B937" s="5" t="n">
        <v>72989000</v>
      </c>
    </row>
    <row r="938" spans="1:6">
      <c r="A938" s="3" t="s">
        <v>1657</v>
      </c>
      <c r="B938" s="5" t="n">
        <v>81536000</v>
      </c>
    </row>
    <row r="939" spans="1:6">
      <c r="A939" s="3" t="s">
        <v>1658</v>
      </c>
      <c r="B939" s="6" t="n">
        <v>16655000</v>
      </c>
    </row>
    <row r="940" spans="1:6">
      <c r="A940" s="3" t="s">
        <v>1661</v>
      </c>
      <c r="B940" s="3" t="s">
        <v>1664</v>
      </c>
    </row>
    <row r="941" spans="1:6">
      <c r="A941" s="3" t="s">
        <v>1775</v>
      </c>
    </row>
    <row r="942" spans="1:6">
      <c r="A942" s="7" t="s">
        <v>1650</v>
      </c>
    </row>
    <row r="943" spans="1:6">
      <c r="A943" s="3" t="s">
        <v>1651</v>
      </c>
      <c r="B943" s="6" t="n">
        <v>12732000</v>
      </c>
    </row>
    <row r="944" spans="1:6">
      <c r="A944" s="3" t="s">
        <v>1652</v>
      </c>
      <c r="B944" s="5" t="n">
        <v>1215000</v>
      </c>
    </row>
    <row r="945" spans="1:6">
      <c r="A945" s="3" t="s">
        <v>1653</v>
      </c>
      <c r="B945" s="5" t="n">
        <v>11091000</v>
      </c>
    </row>
    <row r="946" spans="1:6">
      <c r="A946" s="3" t="s">
        <v>1654</v>
      </c>
      <c r="B946" s="5" t="n">
        <v>13111000</v>
      </c>
    </row>
    <row r="947" spans="1:6">
      <c r="A947" s="3" t="s">
        <v>1655</v>
      </c>
      <c r="B947" s="5" t="n">
        <v>1309000</v>
      </c>
    </row>
    <row r="948" spans="1:6">
      <c r="A948" s="3" t="s">
        <v>1656</v>
      </c>
      <c r="B948" s="5" t="n">
        <v>24108000</v>
      </c>
    </row>
    <row r="949" spans="1:6">
      <c r="A949" s="3" t="s">
        <v>1657</v>
      </c>
      <c r="B949" s="5" t="n">
        <v>25417000</v>
      </c>
    </row>
    <row r="950" spans="1:6">
      <c r="A950" s="3" t="s">
        <v>1658</v>
      </c>
      <c r="B950" s="6" t="n">
        <v>10822000</v>
      </c>
    </row>
    <row r="951" spans="1:6">
      <c r="A951" s="3" t="s">
        <v>1661</v>
      </c>
      <c r="B951" s="3" t="s">
        <v>1754</v>
      </c>
    </row>
    <row r="952" spans="1:6">
      <c r="A952" s="3" t="s">
        <v>1776</v>
      </c>
    </row>
    <row r="953" spans="1:6">
      <c r="A953" s="7" t="s">
        <v>1650</v>
      </c>
    </row>
    <row r="954" spans="1:6">
      <c r="A954" s="3" t="s">
        <v>1651</v>
      </c>
      <c r="B954" s="6" t="n">
        <v>30138000</v>
      </c>
    </row>
    <row r="955" spans="1:6">
      <c r="A955" s="3" t="s">
        <v>1652</v>
      </c>
      <c r="B955" s="5" t="n">
        <v>3474000</v>
      </c>
    </row>
    <row r="956" spans="1:6">
      <c r="A956" s="3" t="s">
        <v>1653</v>
      </c>
      <c r="B956" s="5" t="n">
        <v>18158000</v>
      </c>
    </row>
    <row r="957" spans="1:6">
      <c r="A957" s="3" t="s">
        <v>1654</v>
      </c>
      <c r="B957" s="5" t="n">
        <v>4091000</v>
      </c>
    </row>
    <row r="958" spans="1:6">
      <c r="A958" s="3" t="s">
        <v>1655</v>
      </c>
      <c r="B958" s="5" t="n">
        <v>1331000</v>
      </c>
    </row>
    <row r="959" spans="1:6">
      <c r="A959" s="3" t="s">
        <v>1656</v>
      </c>
      <c r="B959" s="5" t="n">
        <v>24392000</v>
      </c>
    </row>
    <row r="960" spans="1:6">
      <c r="A960" s="3" t="s">
        <v>1657</v>
      </c>
      <c r="B960" s="5" t="n">
        <v>25723000</v>
      </c>
    </row>
    <row r="961" spans="1:6">
      <c r="A961" s="3" t="s">
        <v>1658</v>
      </c>
      <c r="B961" s="6" t="n">
        <v>10062000</v>
      </c>
    </row>
    <row r="962" spans="1:6">
      <c r="A962" s="3" t="s">
        <v>1661</v>
      </c>
      <c r="B962" s="3" t="s">
        <v>1687</v>
      </c>
    </row>
    <row r="963" spans="1:6">
      <c r="A963" s="3" t="s">
        <v>1777</v>
      </c>
    </row>
    <row r="964" spans="1:6">
      <c r="A964" s="7" t="s">
        <v>1650</v>
      </c>
    </row>
    <row r="965" spans="1:6">
      <c r="A965" s="3" t="s">
        <v>1651</v>
      </c>
      <c r="B965" s="6" t="n">
        <v>4872000</v>
      </c>
    </row>
    <row r="966" spans="1:6">
      <c r="A966" s="3" t="s">
        <v>1652</v>
      </c>
      <c r="B966" s="5" t="n">
        <v>789000</v>
      </c>
    </row>
    <row r="967" spans="1:6">
      <c r="A967" s="3" t="s">
        <v>1653</v>
      </c>
      <c r="B967" s="5" t="n">
        <v>4037000</v>
      </c>
    </row>
    <row r="968" spans="1:6">
      <c r="A968" s="3" t="s">
        <v>1654</v>
      </c>
      <c r="B968" s="5" t="n">
        <v>3414000</v>
      </c>
    </row>
    <row r="969" spans="1:6">
      <c r="A969" s="3" t="s">
        <v>1655</v>
      </c>
      <c r="B969" s="5" t="n">
        <v>848000</v>
      </c>
    </row>
    <row r="970" spans="1:6">
      <c r="A970" s="3" t="s">
        <v>1656</v>
      </c>
      <c r="B970" s="5" t="n">
        <v>7392000</v>
      </c>
    </row>
    <row r="971" spans="1:6">
      <c r="A971" s="3" t="s">
        <v>1657</v>
      </c>
      <c r="B971" s="5" t="n">
        <v>8240000</v>
      </c>
    </row>
    <row r="972" spans="1:6">
      <c r="A972" s="3" t="s">
        <v>1658</v>
      </c>
      <c r="B972" s="6" t="n">
        <v>2078000</v>
      </c>
    </row>
    <row r="973" spans="1:6">
      <c r="A973" s="3" t="s">
        <v>1661</v>
      </c>
      <c r="B973" s="3" t="s">
        <v>1778</v>
      </c>
    </row>
    <row r="974" spans="1:6">
      <c r="A974" s="3" t="s">
        <v>1779</v>
      </c>
    </row>
    <row r="975" spans="1:6">
      <c r="A975" s="7" t="s">
        <v>1650</v>
      </c>
    </row>
    <row r="976" spans="1:6">
      <c r="A976" s="3" t="s">
        <v>1651</v>
      </c>
      <c r="B976" s="6" t="n">
        <v>36520000</v>
      </c>
    </row>
    <row r="977" spans="1:6">
      <c r="A977" s="3" t="s">
        <v>1652</v>
      </c>
      <c r="B977" s="5" t="n">
        <v>1658000</v>
      </c>
    </row>
    <row r="978" spans="1:6">
      <c r="A978" s="3" t="s">
        <v>1653</v>
      </c>
      <c r="B978" s="5" t="n">
        <v>31489000</v>
      </c>
    </row>
    <row r="979" spans="1:6">
      <c r="A979" s="3" t="s">
        <v>1654</v>
      </c>
      <c r="B979" s="5" t="n">
        <v>10423000</v>
      </c>
    </row>
    <row r="980" spans="1:6">
      <c r="A980" s="3" t="s">
        <v>1655</v>
      </c>
      <c r="B980" s="5" t="n">
        <v>1854000</v>
      </c>
    </row>
    <row r="981" spans="1:6">
      <c r="A981" s="3" t="s">
        <v>1656</v>
      </c>
      <c r="B981" s="5" t="n">
        <v>41716000</v>
      </c>
    </row>
    <row r="982" spans="1:6">
      <c r="A982" s="3" t="s">
        <v>1657</v>
      </c>
      <c r="B982" s="5" t="n">
        <v>43570000</v>
      </c>
    </row>
    <row r="983" spans="1:6">
      <c r="A983" s="3" t="s">
        <v>1658</v>
      </c>
      <c r="B983" s="6" t="n">
        <v>21444000</v>
      </c>
    </row>
    <row r="984" spans="1:6">
      <c r="A984" s="3" t="s">
        <v>1661</v>
      </c>
      <c r="B984" s="3" t="s">
        <v>1694</v>
      </c>
    </row>
    <row r="985" spans="1:6">
      <c r="A985" s="3" t="s">
        <v>1780</v>
      </c>
    </row>
    <row r="986" spans="1:6">
      <c r="A986" s="7" t="s">
        <v>1650</v>
      </c>
    </row>
    <row r="987" spans="1:6">
      <c r="A987" s="3" t="s">
        <v>1651</v>
      </c>
      <c r="B987" s="6" t="n">
        <v>50317000</v>
      </c>
    </row>
    <row r="988" spans="1:6">
      <c r="A988" s="3" t="s">
        <v>1652</v>
      </c>
      <c r="B988" s="5" t="n">
        <v>5250000</v>
      </c>
    </row>
    <row r="989" spans="1:6">
      <c r="A989" s="3" t="s">
        <v>1653</v>
      </c>
      <c r="B989" s="5" t="n">
        <v>29505000</v>
      </c>
    </row>
    <row r="990" spans="1:6">
      <c r="A990" s="3" t="s">
        <v>1654</v>
      </c>
      <c r="B990" s="5" t="n">
        <v>16937000</v>
      </c>
    </row>
    <row r="991" spans="1:6">
      <c r="A991" s="3" t="s">
        <v>1655</v>
      </c>
      <c r="B991" s="5" t="n">
        <v>5250000</v>
      </c>
    </row>
    <row r="992" spans="1:6">
      <c r="A992" s="3" t="s">
        <v>1656</v>
      </c>
      <c r="B992" s="5" t="n">
        <v>46442000</v>
      </c>
    </row>
    <row r="993" spans="1:6">
      <c r="A993" s="3" t="s">
        <v>1657</v>
      </c>
      <c r="B993" s="5" t="n">
        <v>51692000</v>
      </c>
    </row>
    <row r="994" spans="1:6">
      <c r="A994" s="3" t="s">
        <v>1658</v>
      </c>
      <c r="B994" s="6" t="n">
        <v>14179000</v>
      </c>
    </row>
    <row r="995" spans="1:6">
      <c r="A995" s="3" t="s">
        <v>1661</v>
      </c>
      <c r="B995" s="3" t="s">
        <v>1781</v>
      </c>
    </row>
    <row r="996" spans="1:6">
      <c r="A996" s="3" t="s">
        <v>1782</v>
      </c>
    </row>
    <row r="997" spans="1:6">
      <c r="A997" s="7" t="s">
        <v>1650</v>
      </c>
    </row>
    <row r="998" spans="1:6">
      <c r="A998" s="3" t="s">
        <v>1651</v>
      </c>
      <c r="B998" s="6" t="n">
        <v>4507000</v>
      </c>
    </row>
    <row r="999" spans="1:6">
      <c r="A999" s="3" t="s">
        <v>1652</v>
      </c>
      <c r="B999" s="5" t="n">
        <v>463000</v>
      </c>
    </row>
    <row r="1000" spans="1:6">
      <c r="A1000" s="3" t="s">
        <v>1653</v>
      </c>
      <c r="B1000" s="5" t="n">
        <v>6898000</v>
      </c>
    </row>
    <row r="1001" spans="1:6">
      <c r="A1001" s="3" t="s">
        <v>1654</v>
      </c>
      <c r="B1001" s="5" t="n">
        <v>570000</v>
      </c>
    </row>
    <row r="1002" spans="1:6">
      <c r="A1002" s="3" t="s">
        <v>1655</v>
      </c>
      <c r="B1002" s="5" t="n">
        <v>463000</v>
      </c>
    </row>
    <row r="1003" spans="1:6">
      <c r="A1003" s="3" t="s">
        <v>1656</v>
      </c>
      <c r="B1003" s="5" t="n">
        <v>7468000</v>
      </c>
    </row>
    <row r="1004" spans="1:6">
      <c r="A1004" s="3" t="s">
        <v>1657</v>
      </c>
      <c r="B1004" s="5" t="n">
        <v>7931000</v>
      </c>
    </row>
    <row r="1005" spans="1:6">
      <c r="A1005" s="3" t="s">
        <v>1658</v>
      </c>
      <c r="B1005" s="6" t="n">
        <v>4305000</v>
      </c>
    </row>
    <row r="1006" spans="1:6">
      <c r="A1006" s="3" t="s">
        <v>1661</v>
      </c>
      <c r="B1006" s="3" t="s">
        <v>1765</v>
      </c>
    </row>
    <row r="1007" spans="1:6">
      <c r="A1007" s="3" t="s">
        <v>1783</v>
      </c>
    </row>
    <row r="1008" spans="1:6">
      <c r="A1008" s="7" t="s">
        <v>1650</v>
      </c>
    </row>
    <row r="1009" spans="1:6">
      <c r="A1009" s="3" t="s">
        <v>1651</v>
      </c>
      <c r="B1009" s="6" t="n">
        <v>42790000</v>
      </c>
    </row>
    <row r="1010" spans="1:6">
      <c r="A1010" s="3" t="s">
        <v>1652</v>
      </c>
      <c r="B1010" s="5" t="n">
        <v>2060000</v>
      </c>
    </row>
    <row r="1011" spans="1:6">
      <c r="A1011" s="3" t="s">
        <v>1653</v>
      </c>
      <c r="B1011" s="5" t="n">
        <v>92687000</v>
      </c>
    </row>
    <row r="1012" spans="1:6">
      <c r="A1012" s="3" t="s">
        <v>1654</v>
      </c>
      <c r="B1012" s="5" t="n">
        <v>5264000</v>
      </c>
    </row>
    <row r="1013" spans="1:6">
      <c r="A1013" s="3" t="s">
        <v>1655</v>
      </c>
      <c r="B1013" s="5" t="n">
        <v>2068000</v>
      </c>
    </row>
    <row r="1014" spans="1:6">
      <c r="A1014" s="3" t="s">
        <v>1656</v>
      </c>
      <c r="B1014" s="5" t="n">
        <v>97943000</v>
      </c>
    </row>
    <row r="1015" spans="1:6">
      <c r="A1015" s="3" t="s">
        <v>1657</v>
      </c>
      <c r="B1015" s="5" t="n">
        <v>100011000</v>
      </c>
    </row>
    <row r="1016" spans="1:6">
      <c r="A1016" s="3" t="s">
        <v>1658</v>
      </c>
      <c r="B1016" s="6" t="n">
        <v>16224000</v>
      </c>
    </row>
    <row r="1017" spans="1:6">
      <c r="A1017" s="3" t="s">
        <v>1661</v>
      </c>
      <c r="B1017" s="3" t="s">
        <v>1784</v>
      </c>
    </row>
    <row r="1018" spans="1:6">
      <c r="A1018" s="3" t="s">
        <v>1785</v>
      </c>
    </row>
    <row r="1019" spans="1:6">
      <c r="A1019" s="7" t="s">
        <v>1650</v>
      </c>
    </row>
    <row r="1020" spans="1:6">
      <c r="A1020" s="3" t="s">
        <v>1651</v>
      </c>
      <c r="B1020" s="6" t="n">
        <v>28729000</v>
      </c>
    </row>
    <row r="1021" spans="1:6">
      <c r="A1021" s="3" t="s">
        <v>1652</v>
      </c>
      <c r="B1021" s="5" t="n">
        <v>321000</v>
      </c>
    </row>
    <row r="1022" spans="1:6">
      <c r="A1022" s="3" t="s">
        <v>1653</v>
      </c>
      <c r="B1022" s="5" t="n">
        <v>39243000</v>
      </c>
    </row>
    <row r="1023" spans="1:6">
      <c r="A1023" s="3" t="s">
        <v>1654</v>
      </c>
      <c r="B1023" s="5" t="n">
        <v>1284000</v>
      </c>
    </row>
    <row r="1024" spans="1:6">
      <c r="A1024" s="3" t="s">
        <v>1655</v>
      </c>
      <c r="B1024" s="5" t="n">
        <v>327000</v>
      </c>
    </row>
    <row r="1025" spans="1:6">
      <c r="A1025" s="3" t="s">
        <v>1656</v>
      </c>
      <c r="B1025" s="5" t="n">
        <v>40521000</v>
      </c>
    </row>
    <row r="1026" spans="1:6">
      <c r="A1026" s="3" t="s">
        <v>1657</v>
      </c>
      <c r="B1026" s="5" t="n">
        <v>40848000</v>
      </c>
    </row>
    <row r="1027" spans="1:6">
      <c r="A1027" s="3" t="s">
        <v>1658</v>
      </c>
      <c r="B1027" s="6" t="n">
        <v>18910000</v>
      </c>
    </row>
    <row r="1028" spans="1:6">
      <c r="A1028" s="3" t="s">
        <v>1661</v>
      </c>
      <c r="B1028" s="3" t="s">
        <v>1685</v>
      </c>
    </row>
    <row r="1029" spans="1:6">
      <c r="A1029" s="3" t="s">
        <v>1786</v>
      </c>
    </row>
    <row r="1030" spans="1:6">
      <c r="A1030" s="7" t="s">
        <v>1650</v>
      </c>
    </row>
    <row r="1031" spans="1:6">
      <c r="A1031" s="3" t="s">
        <v>1651</v>
      </c>
      <c r="B1031" s="6" t="n">
        <v>16695000</v>
      </c>
    </row>
    <row r="1032" spans="1:6">
      <c r="A1032" s="3" t="s">
        <v>1652</v>
      </c>
      <c r="B1032" s="5" t="n">
        <v>2885000</v>
      </c>
    </row>
    <row r="1033" spans="1:6">
      <c r="A1033" s="3" t="s">
        <v>1653</v>
      </c>
      <c r="B1033" s="5" t="n">
        <v>33844000</v>
      </c>
    </row>
    <row r="1034" spans="1:6">
      <c r="A1034" s="3" t="s">
        <v>1654</v>
      </c>
      <c r="B1034" s="5" t="n">
        <v>12601000</v>
      </c>
    </row>
    <row r="1035" spans="1:6">
      <c r="A1035" s="3" t="s">
        <v>1655</v>
      </c>
      <c r="B1035" s="5" t="n">
        <v>3247000</v>
      </c>
    </row>
    <row r="1036" spans="1:6">
      <c r="A1036" s="3" t="s">
        <v>1656</v>
      </c>
      <c r="B1036" s="5" t="n">
        <v>46083000</v>
      </c>
    </row>
    <row r="1037" spans="1:6">
      <c r="A1037" s="3" t="s">
        <v>1657</v>
      </c>
      <c r="B1037" s="5" t="n">
        <v>49330000</v>
      </c>
    </row>
    <row r="1038" spans="1:6">
      <c r="A1038" s="3" t="s">
        <v>1658</v>
      </c>
      <c r="B1038" s="6" t="n">
        <v>11252000</v>
      </c>
    </row>
    <row r="1039" spans="1:6">
      <c r="A1039" s="3" t="s">
        <v>1661</v>
      </c>
      <c r="B1039" s="3" t="s">
        <v>1664</v>
      </c>
    </row>
    <row r="1040" spans="1:6">
      <c r="A1040" s="3" t="s">
        <v>1787</v>
      </c>
    </row>
    <row r="1041" spans="1:6">
      <c r="A1041" s="7" t="s">
        <v>1650</v>
      </c>
    </row>
    <row r="1042" spans="1:6">
      <c r="A1042" s="3" t="s">
        <v>1651</v>
      </c>
      <c r="B1042" s="6" t="n">
        <v>68388000</v>
      </c>
    </row>
    <row r="1043" spans="1:6">
      <c r="A1043" s="3" t="s">
        <v>1652</v>
      </c>
      <c r="B1043" s="5" t="n">
        <v>3965000</v>
      </c>
    </row>
    <row r="1044" spans="1:6">
      <c r="A1044" s="3" t="s">
        <v>1653</v>
      </c>
      <c r="B1044" s="5" t="n">
        <v>80930000</v>
      </c>
    </row>
    <row r="1045" spans="1:6">
      <c r="A1045" s="3" t="s">
        <v>1654</v>
      </c>
      <c r="B1045" s="5" t="n">
        <v>4037000</v>
      </c>
    </row>
    <row r="1046" spans="1:6">
      <c r="A1046" s="3" t="s">
        <v>1655</v>
      </c>
      <c r="B1046" s="5" t="n">
        <v>4016000</v>
      </c>
    </row>
    <row r="1047" spans="1:6">
      <c r="A1047" s="3" t="s">
        <v>1656</v>
      </c>
      <c r="B1047" s="5" t="n">
        <v>84916000</v>
      </c>
    </row>
    <row r="1048" spans="1:6">
      <c r="A1048" s="3" t="s">
        <v>1657</v>
      </c>
      <c r="B1048" s="5" t="n">
        <v>88932000</v>
      </c>
    </row>
    <row r="1049" spans="1:6">
      <c r="A1049" s="3" t="s">
        <v>1658</v>
      </c>
      <c r="B1049" s="6" t="n">
        <v>22047000</v>
      </c>
    </row>
    <row r="1050" spans="1:6">
      <c r="A1050" s="3" t="s">
        <v>1661</v>
      </c>
      <c r="B1050" s="3" t="s">
        <v>1668</v>
      </c>
    </row>
    <row r="1051" spans="1:6">
      <c r="A1051" s="3" t="s">
        <v>1788</v>
      </c>
    </row>
    <row r="1052" spans="1:6">
      <c r="A1052" s="7" t="s">
        <v>1650</v>
      </c>
    </row>
    <row r="1053" spans="1:6">
      <c r="A1053" s="3" t="s">
        <v>1651</v>
      </c>
      <c r="B1053" s="6" t="n">
        <v>17661000</v>
      </c>
    </row>
    <row r="1054" spans="1:6">
      <c r="A1054" s="3" t="s">
        <v>1652</v>
      </c>
      <c r="B1054" s="5" t="n">
        <v>2813000</v>
      </c>
    </row>
    <row r="1055" spans="1:6">
      <c r="A1055" s="3" t="s">
        <v>1653</v>
      </c>
      <c r="B1055" s="5" t="n">
        <v>27357000</v>
      </c>
    </row>
    <row r="1056" spans="1:6">
      <c r="A1056" s="3" t="s">
        <v>1654</v>
      </c>
      <c r="B1056" s="5" t="n">
        <v>0</v>
      </c>
    </row>
    <row r="1057" spans="1:6">
      <c r="A1057" s="3" t="s">
        <v>1655</v>
      </c>
      <c r="B1057" s="5" t="n">
        <v>2813000</v>
      </c>
    </row>
    <row r="1058" spans="1:6">
      <c r="A1058" s="3" t="s">
        <v>1656</v>
      </c>
      <c r="B1058" s="5" t="n">
        <v>27357000</v>
      </c>
    </row>
    <row r="1059" spans="1:6">
      <c r="A1059" s="3" t="s">
        <v>1657</v>
      </c>
      <c r="B1059" s="5" t="n">
        <v>30170000</v>
      </c>
    </row>
    <row r="1060" spans="1:6">
      <c r="A1060" s="3" t="s">
        <v>1658</v>
      </c>
      <c r="B1060" s="6" t="n">
        <v>875000</v>
      </c>
    </row>
    <row r="1061" spans="1:6">
      <c r="A1061" s="3" t="s">
        <v>1661</v>
      </c>
      <c r="B1061" s="3" t="s">
        <v>1666</v>
      </c>
    </row>
    <row r="1062" spans="1:6">
      <c r="A1062" s="3" t="s">
        <v>1789</v>
      </c>
    </row>
    <row r="1063" spans="1:6">
      <c r="A1063" s="7" t="s">
        <v>1650</v>
      </c>
    </row>
    <row r="1064" spans="1:6">
      <c r="A1064" s="3" t="s">
        <v>1651</v>
      </c>
      <c r="B1064" s="6" t="n">
        <v>8364000</v>
      </c>
    </row>
    <row r="1065" spans="1:6">
      <c r="A1065" s="3" t="s">
        <v>1652</v>
      </c>
      <c r="B1065" s="5" t="n">
        <v>487000</v>
      </c>
    </row>
    <row r="1066" spans="1:6">
      <c r="A1066" s="3" t="s">
        <v>1653</v>
      </c>
      <c r="B1066" s="5" t="n">
        <v>9901000</v>
      </c>
    </row>
    <row r="1067" spans="1:6">
      <c r="A1067" s="3" t="s">
        <v>1654</v>
      </c>
      <c r="B1067" s="5" t="n">
        <v>365000</v>
      </c>
    </row>
    <row r="1068" spans="1:6">
      <c r="A1068" s="3" t="s">
        <v>1655</v>
      </c>
      <c r="B1068" s="5" t="n">
        <v>493000</v>
      </c>
    </row>
    <row r="1069" spans="1:6">
      <c r="A1069" s="3" t="s">
        <v>1656</v>
      </c>
      <c r="B1069" s="5" t="n">
        <v>10260000</v>
      </c>
    </row>
    <row r="1070" spans="1:6">
      <c r="A1070" s="3" t="s">
        <v>1657</v>
      </c>
      <c r="B1070" s="5" t="n">
        <v>10753000</v>
      </c>
    </row>
    <row r="1071" spans="1:6">
      <c r="A1071" s="3" t="s">
        <v>1658</v>
      </c>
      <c r="B1071" s="6" t="n">
        <v>1394000</v>
      </c>
    </row>
    <row r="1072" spans="1:6">
      <c r="A1072" s="3" t="s">
        <v>1661</v>
      </c>
      <c r="B1072" s="3" t="s">
        <v>1679</v>
      </c>
    </row>
    <row r="1073" spans="1:6">
      <c r="A1073" s="3" t="s">
        <v>1790</v>
      </c>
    </row>
    <row r="1074" spans="1:6">
      <c r="A1074" s="7" t="s">
        <v>1650</v>
      </c>
    </row>
    <row r="1075" spans="1:6">
      <c r="A1075" s="3" t="s">
        <v>1651</v>
      </c>
      <c r="B1075" s="6" t="n">
        <v>36852000</v>
      </c>
    </row>
    <row r="1076" spans="1:6">
      <c r="A1076" s="3" t="s">
        <v>1652</v>
      </c>
      <c r="B1076" s="5" t="n">
        <v>1586000</v>
      </c>
    </row>
    <row r="1077" spans="1:6">
      <c r="A1077" s="3" t="s">
        <v>1653</v>
      </c>
      <c r="B1077" s="5" t="n">
        <v>48455000</v>
      </c>
    </row>
    <row r="1078" spans="1:6">
      <c r="A1078" s="3" t="s">
        <v>1654</v>
      </c>
      <c r="B1078" s="5" t="n">
        <v>1012000</v>
      </c>
    </row>
    <row r="1079" spans="1:6">
      <c r="A1079" s="3" t="s">
        <v>1655</v>
      </c>
      <c r="B1079" s="5" t="n">
        <v>1586000</v>
      </c>
    </row>
    <row r="1080" spans="1:6">
      <c r="A1080" s="3" t="s">
        <v>1656</v>
      </c>
      <c r="B1080" s="5" t="n">
        <v>49467000</v>
      </c>
    </row>
    <row r="1081" spans="1:6">
      <c r="A1081" s="3" t="s">
        <v>1657</v>
      </c>
      <c r="B1081" s="5" t="n">
        <v>51053000</v>
      </c>
    </row>
    <row r="1082" spans="1:6">
      <c r="A1082" s="3" t="s">
        <v>1658</v>
      </c>
      <c r="B1082" s="6" t="n">
        <v>5193000</v>
      </c>
    </row>
    <row r="1083" spans="1:6">
      <c r="A1083" s="3" t="s">
        <v>1661</v>
      </c>
      <c r="B1083" s="3" t="s">
        <v>1727</v>
      </c>
    </row>
    <row r="1084" spans="1:6">
      <c r="A1084" s="3" t="s">
        <v>1791</v>
      </c>
    </row>
    <row r="1085" spans="1:6">
      <c r="A1085" s="7" t="s">
        <v>1650</v>
      </c>
    </row>
    <row r="1086" spans="1:6">
      <c r="A1086" s="3" t="s">
        <v>1651</v>
      </c>
      <c r="B1086" s="6" t="n">
        <v>38900000</v>
      </c>
    </row>
    <row r="1087" spans="1:6">
      <c r="A1087" s="3" t="s">
        <v>1652</v>
      </c>
      <c r="B1087" s="5" t="n">
        <v>4420000</v>
      </c>
    </row>
    <row r="1088" spans="1:6">
      <c r="A1088" s="3" t="s">
        <v>1653</v>
      </c>
      <c r="B1088" s="5" t="n">
        <v>36557000</v>
      </c>
    </row>
    <row r="1089" spans="1:6">
      <c r="A1089" s="3" t="s">
        <v>1654</v>
      </c>
      <c r="B1089" s="5" t="n">
        <v>10297000</v>
      </c>
    </row>
    <row r="1090" spans="1:6">
      <c r="A1090" s="3" t="s">
        <v>1655</v>
      </c>
      <c r="B1090" s="5" t="n">
        <v>4500000</v>
      </c>
    </row>
    <row r="1091" spans="1:6">
      <c r="A1091" s="3" t="s">
        <v>1656</v>
      </c>
      <c r="B1091" s="5" t="n">
        <v>46774000</v>
      </c>
    </row>
    <row r="1092" spans="1:6">
      <c r="A1092" s="3" t="s">
        <v>1657</v>
      </c>
      <c r="B1092" s="5" t="n">
        <v>51274000</v>
      </c>
    </row>
    <row r="1093" spans="1:6">
      <c r="A1093" s="3" t="s">
        <v>1658</v>
      </c>
      <c r="B1093" s="6" t="n">
        <v>24347000</v>
      </c>
    </row>
    <row r="1094" spans="1:6">
      <c r="A1094" s="3" t="s">
        <v>1661</v>
      </c>
      <c r="B1094" s="3" t="s">
        <v>1792</v>
      </c>
    </row>
    <row r="1095" spans="1:6">
      <c r="A1095" s="3" t="s">
        <v>1793</v>
      </c>
    </row>
    <row r="1096" spans="1:6">
      <c r="A1096" s="7" t="s">
        <v>1650</v>
      </c>
    </row>
    <row r="1097" spans="1:6">
      <c r="A1097" s="3" t="s">
        <v>1651</v>
      </c>
      <c r="B1097" s="6" t="n">
        <v>128509000</v>
      </c>
    </row>
    <row r="1098" spans="1:6">
      <c r="A1098" s="3" t="s">
        <v>1652</v>
      </c>
      <c r="B1098" s="5" t="n">
        <v>0</v>
      </c>
    </row>
    <row r="1099" spans="1:6">
      <c r="A1099" s="3" t="s">
        <v>1653</v>
      </c>
      <c r="B1099" s="5" t="n">
        <v>138710000</v>
      </c>
    </row>
    <row r="1100" spans="1:6">
      <c r="A1100" s="3" t="s">
        <v>1654</v>
      </c>
      <c r="B1100" s="5" t="n">
        <v>699000</v>
      </c>
    </row>
    <row r="1101" spans="1:6">
      <c r="A1101" s="3" t="s">
        <v>1655</v>
      </c>
      <c r="B1101" s="5" t="n">
        <v>954000</v>
      </c>
    </row>
    <row r="1102" spans="1:6">
      <c r="A1102" s="3" t="s">
        <v>1656</v>
      </c>
      <c r="B1102" s="5" t="n">
        <v>138455000</v>
      </c>
    </row>
    <row r="1103" spans="1:6">
      <c r="A1103" s="3" t="s">
        <v>1657</v>
      </c>
      <c r="B1103" s="5" t="n">
        <v>139409000</v>
      </c>
    </row>
    <row r="1104" spans="1:6">
      <c r="A1104" s="3" t="s">
        <v>1658</v>
      </c>
      <c r="B1104" s="6" t="n">
        <v>10163000</v>
      </c>
    </row>
    <row r="1105" spans="1:6">
      <c r="A1105" s="3" t="s">
        <v>1661</v>
      </c>
      <c r="B1105" s="3" t="s">
        <v>1727</v>
      </c>
    </row>
    <row r="1106" spans="1:6">
      <c r="A1106" s="3" t="s">
        <v>1794</v>
      </c>
    </row>
    <row r="1107" spans="1:6">
      <c r="A1107" s="7" t="s">
        <v>1650</v>
      </c>
    </row>
    <row r="1108" spans="1:6">
      <c r="A1108" s="3" t="s">
        <v>1651</v>
      </c>
      <c r="B1108" s="6" t="n">
        <v>12776000</v>
      </c>
    </row>
    <row r="1109" spans="1:6">
      <c r="A1109" s="3" t="s">
        <v>1652</v>
      </c>
      <c r="B1109" s="5" t="n">
        <v>2217000</v>
      </c>
    </row>
    <row r="1110" spans="1:6">
      <c r="A1110" s="3" t="s">
        <v>1653</v>
      </c>
      <c r="B1110" s="5" t="n">
        <v>16565000</v>
      </c>
    </row>
    <row r="1111" spans="1:6">
      <c r="A1111" s="3" t="s">
        <v>1654</v>
      </c>
      <c r="B1111" s="5" t="n">
        <v>3954000</v>
      </c>
    </row>
    <row r="1112" spans="1:6">
      <c r="A1112" s="3" t="s">
        <v>1655</v>
      </c>
      <c r="B1112" s="5" t="n">
        <v>1937000</v>
      </c>
    </row>
    <row r="1113" spans="1:6">
      <c r="A1113" s="3" t="s">
        <v>1656</v>
      </c>
      <c r="B1113" s="5" t="n">
        <v>20799000</v>
      </c>
    </row>
    <row r="1114" spans="1:6">
      <c r="A1114" s="3" t="s">
        <v>1657</v>
      </c>
      <c r="B1114" s="5" t="n">
        <v>22736000</v>
      </c>
    </row>
    <row r="1115" spans="1:6">
      <c r="A1115" s="3" t="s">
        <v>1658</v>
      </c>
      <c r="B1115" s="6" t="n">
        <v>4579000</v>
      </c>
    </row>
    <row r="1116" spans="1:6">
      <c r="A1116" s="3" t="s">
        <v>1661</v>
      </c>
      <c r="B1116" s="3" t="s">
        <v>1666</v>
      </c>
    </row>
    <row r="1117" spans="1:6">
      <c r="A1117" s="3" t="s">
        <v>1795</v>
      </c>
    </row>
    <row r="1118" spans="1:6">
      <c r="A1118" s="7" t="s">
        <v>1650</v>
      </c>
    </row>
    <row r="1119" spans="1:6">
      <c r="A1119" s="3" t="s">
        <v>1651</v>
      </c>
      <c r="B1119" s="6" t="n">
        <v>44323000</v>
      </c>
    </row>
    <row r="1120" spans="1:6">
      <c r="A1120" s="3" t="s">
        <v>1652</v>
      </c>
      <c r="B1120" s="5" t="n">
        <v>2086000</v>
      </c>
    </row>
    <row r="1121" spans="1:6">
      <c r="A1121" s="3" t="s">
        <v>1653</v>
      </c>
      <c r="B1121" s="5" t="n">
        <v>52806000</v>
      </c>
    </row>
    <row r="1122" spans="1:6">
      <c r="A1122" s="3" t="s">
        <v>1654</v>
      </c>
      <c r="B1122" s="5" t="n">
        <v>6772000</v>
      </c>
    </row>
    <row r="1123" spans="1:6">
      <c r="A1123" s="3" t="s">
        <v>1655</v>
      </c>
      <c r="B1123" s="5" t="n">
        <v>2096000</v>
      </c>
    </row>
    <row r="1124" spans="1:6">
      <c r="A1124" s="3" t="s">
        <v>1656</v>
      </c>
      <c r="B1124" s="5" t="n">
        <v>59568000</v>
      </c>
    </row>
    <row r="1125" spans="1:6">
      <c r="A1125" s="3" t="s">
        <v>1657</v>
      </c>
      <c r="B1125" s="5" t="n">
        <v>61664000</v>
      </c>
    </row>
    <row r="1126" spans="1:6">
      <c r="A1126" s="3" t="s">
        <v>1658</v>
      </c>
      <c r="B1126" s="6" t="n">
        <v>6659000</v>
      </c>
    </row>
    <row r="1127" spans="1:6">
      <c r="A1127" s="3" t="s">
        <v>1661</v>
      </c>
      <c r="B1127" s="3" t="s">
        <v>1730</v>
      </c>
    </row>
    <row r="1128" spans="1:6">
      <c r="A1128" s="3" t="s">
        <v>1796</v>
      </c>
    </row>
    <row r="1129" spans="1:6">
      <c r="A1129" s="7" t="s">
        <v>1650</v>
      </c>
    </row>
    <row r="1130" spans="1:6">
      <c r="A1130" s="3" t="s">
        <v>1651</v>
      </c>
      <c r="B1130" s="6" t="n">
        <v>72356000</v>
      </c>
    </row>
    <row r="1131" spans="1:6">
      <c r="A1131" s="3" t="s">
        <v>1652</v>
      </c>
      <c r="B1131" s="5" t="n">
        <v>5444000</v>
      </c>
    </row>
    <row r="1132" spans="1:6">
      <c r="A1132" s="3" t="s">
        <v>1653</v>
      </c>
      <c r="B1132" s="5" t="n">
        <v>106509000</v>
      </c>
    </row>
    <row r="1133" spans="1:6">
      <c r="A1133" s="3" t="s">
        <v>1654</v>
      </c>
      <c r="B1133" s="5" t="n">
        <v>2158000</v>
      </c>
    </row>
    <row r="1134" spans="1:6">
      <c r="A1134" s="3" t="s">
        <v>1655</v>
      </c>
      <c r="B1134" s="5" t="n">
        <v>5479000</v>
      </c>
    </row>
    <row r="1135" spans="1:6">
      <c r="A1135" s="3" t="s">
        <v>1656</v>
      </c>
      <c r="B1135" s="5" t="n">
        <v>108632000</v>
      </c>
    </row>
    <row r="1136" spans="1:6">
      <c r="A1136" s="3" t="s">
        <v>1657</v>
      </c>
      <c r="B1136" s="5" t="n">
        <v>114111000</v>
      </c>
    </row>
    <row r="1137" spans="1:6">
      <c r="A1137" s="3" t="s">
        <v>1658</v>
      </c>
      <c r="B1137" s="6" t="n">
        <v>4751000</v>
      </c>
    </row>
    <row r="1138" spans="1:6">
      <c r="A1138" s="3" t="s">
        <v>1661</v>
      </c>
      <c r="B1138" s="3" t="s">
        <v>1738</v>
      </c>
    </row>
    <row r="1139" spans="1:6">
      <c r="A1139" s="3" t="s">
        <v>1797</v>
      </c>
    </row>
    <row r="1140" spans="1:6">
      <c r="A1140" s="7" t="s">
        <v>1650</v>
      </c>
    </row>
    <row r="1141" spans="1:6">
      <c r="A1141" s="3" t="s">
        <v>1651</v>
      </c>
      <c r="B1141" s="6" t="n">
        <v>36766000</v>
      </c>
    </row>
    <row r="1142" spans="1:6">
      <c r="A1142" s="3" t="s">
        <v>1652</v>
      </c>
      <c r="B1142" s="5" t="n">
        <v>3436000</v>
      </c>
    </row>
    <row r="1143" spans="1:6">
      <c r="A1143" s="3" t="s">
        <v>1653</v>
      </c>
      <c r="B1143" s="5" t="n">
        <v>63073000</v>
      </c>
    </row>
    <row r="1144" spans="1:6">
      <c r="A1144" s="3" t="s">
        <v>1654</v>
      </c>
      <c r="B1144" s="5" t="n">
        <v>5176000</v>
      </c>
    </row>
    <row r="1145" spans="1:6">
      <c r="A1145" s="3" t="s">
        <v>1655</v>
      </c>
      <c r="B1145" s="5" t="n">
        <v>3345000</v>
      </c>
    </row>
    <row r="1146" spans="1:6">
      <c r="A1146" s="3" t="s">
        <v>1656</v>
      </c>
      <c r="B1146" s="5" t="n">
        <v>68340000</v>
      </c>
    </row>
    <row r="1147" spans="1:6">
      <c r="A1147" s="3" t="s">
        <v>1657</v>
      </c>
      <c r="B1147" s="5" t="n">
        <v>71685000</v>
      </c>
    </row>
    <row r="1148" spans="1:6">
      <c r="A1148" s="3" t="s">
        <v>1658</v>
      </c>
      <c r="B1148" s="6" t="n">
        <v>20256000</v>
      </c>
    </row>
    <row r="1149" spans="1:6">
      <c r="A1149" s="3" t="s">
        <v>1661</v>
      </c>
      <c r="B1149" s="3" t="s">
        <v>1662</v>
      </c>
    </row>
    <row r="1150" spans="1:6">
      <c r="A1150" s="3" t="s">
        <v>1798</v>
      </c>
    </row>
    <row r="1151" spans="1:6">
      <c r="A1151" s="7" t="s">
        <v>1650</v>
      </c>
    </row>
    <row r="1152" spans="1:6">
      <c r="A1152" s="3" t="s">
        <v>1651</v>
      </c>
      <c r="B1152" s="6" t="n">
        <v>23400000</v>
      </c>
    </row>
    <row r="1153" spans="1:6">
      <c r="A1153" s="3" t="s">
        <v>1652</v>
      </c>
      <c r="B1153" s="5" t="n">
        <v>0</v>
      </c>
    </row>
    <row r="1154" spans="1:6">
      <c r="A1154" s="3" t="s">
        <v>1653</v>
      </c>
      <c r="B1154" s="5" t="n">
        <v>45650000</v>
      </c>
    </row>
    <row r="1155" spans="1:6">
      <c r="A1155" s="3" t="s">
        <v>1654</v>
      </c>
      <c r="B1155" s="5" t="n">
        <v>62000</v>
      </c>
    </row>
    <row r="1156" spans="1:6">
      <c r="A1156" s="3" t="s">
        <v>1655</v>
      </c>
      <c r="B1156" s="5" t="n">
        <v>0</v>
      </c>
    </row>
    <row r="1157" spans="1:6">
      <c r="A1157" s="3" t="s">
        <v>1656</v>
      </c>
      <c r="B1157" s="5" t="n">
        <v>45712000</v>
      </c>
    </row>
    <row r="1158" spans="1:6">
      <c r="A1158" s="3" t="s">
        <v>1657</v>
      </c>
      <c r="B1158" s="5" t="n">
        <v>45712000</v>
      </c>
    </row>
    <row r="1159" spans="1:6">
      <c r="A1159" s="3" t="s">
        <v>1658</v>
      </c>
      <c r="B1159" s="6" t="n">
        <v>2086000</v>
      </c>
    </row>
    <row r="1160" spans="1:6">
      <c r="A1160" s="3" t="s">
        <v>1661</v>
      </c>
      <c r="B1160" s="3" t="s">
        <v>1738</v>
      </c>
    </row>
    <row r="1161" spans="1:6">
      <c r="A1161" s="3" t="s">
        <v>1306</v>
      </c>
    </row>
    <row r="1162" spans="1:6">
      <c r="A1162" s="7" t="s">
        <v>1650</v>
      </c>
    </row>
    <row r="1163" spans="1:6">
      <c r="A1163" s="3" t="s">
        <v>1651</v>
      </c>
      <c r="B1163" s="6" t="n">
        <v>0</v>
      </c>
    </row>
    <row r="1164" spans="1:6">
      <c r="A1164" s="3" t="s">
        <v>1652</v>
      </c>
      <c r="B1164" s="5" t="n">
        <v>69318000</v>
      </c>
    </row>
    <row r="1165" spans="1:6">
      <c r="A1165" s="3" t="s">
        <v>1653</v>
      </c>
      <c r="B1165" s="5" t="n">
        <v>0</v>
      </c>
    </row>
    <row r="1166" spans="1:6">
      <c r="A1166" s="3" t="s">
        <v>1654</v>
      </c>
      <c r="B1166" s="5" t="n">
        <v>0</v>
      </c>
    </row>
    <row r="1167" spans="1:6">
      <c r="A1167" s="3" t="s">
        <v>1655</v>
      </c>
      <c r="B1167" s="5" t="n">
        <v>69318000</v>
      </c>
    </row>
    <row r="1168" spans="1:6">
      <c r="A1168" s="3" t="s">
        <v>1656</v>
      </c>
      <c r="B1168" s="5" t="n">
        <v>0</v>
      </c>
    </row>
    <row r="1169" spans="1:6">
      <c r="A1169" s="3" t="s">
        <v>1657</v>
      </c>
      <c r="B1169" s="5" t="n">
        <v>69318000</v>
      </c>
    </row>
    <row r="1170" spans="1:6">
      <c r="A1170" s="3" t="s">
        <v>1658</v>
      </c>
      <c r="B1170" s="5" t="n">
        <v>0</v>
      </c>
    </row>
    <row r="1171" spans="1:6">
      <c r="A1171" s="3" t="s">
        <v>1799</v>
      </c>
    </row>
    <row r="1172" spans="1:6">
      <c r="A1172" s="7" t="s">
        <v>1650</v>
      </c>
    </row>
    <row r="1173" spans="1:6">
      <c r="A1173" s="3" t="s">
        <v>1651</v>
      </c>
      <c r="B1173" s="5" t="n">
        <v>0</v>
      </c>
    </row>
    <row r="1174" spans="1:6">
      <c r="A1174" s="3" t="s">
        <v>1652</v>
      </c>
      <c r="B1174" s="5" t="n">
        <v>49240000</v>
      </c>
    </row>
    <row r="1175" spans="1:6">
      <c r="A1175" s="3" t="s">
        <v>1653</v>
      </c>
      <c r="B1175" s="5" t="n">
        <v>0</v>
      </c>
    </row>
    <row r="1176" spans="1:6">
      <c r="A1176" s="3" t="s">
        <v>1654</v>
      </c>
      <c r="B1176" s="5" t="n">
        <v>0</v>
      </c>
    </row>
    <row r="1177" spans="1:6">
      <c r="A1177" s="3" t="s">
        <v>1655</v>
      </c>
      <c r="B1177" s="5" t="n">
        <v>49240000</v>
      </c>
    </row>
    <row r="1178" spans="1:6">
      <c r="A1178" s="3" t="s">
        <v>1656</v>
      </c>
      <c r="B1178" s="5" t="n">
        <v>0</v>
      </c>
    </row>
    <row r="1179" spans="1:6">
      <c r="A1179" s="3" t="s">
        <v>1657</v>
      </c>
      <c r="B1179" s="5" t="n">
        <v>49240000</v>
      </c>
    </row>
    <row r="1180" spans="1:6">
      <c r="A1180" s="3" t="s">
        <v>1658</v>
      </c>
      <c r="B1180" s="5" t="n">
        <v>0</v>
      </c>
    </row>
    <row r="1181" spans="1:6">
      <c r="A1181" s="3" t="s">
        <v>1800</v>
      </c>
    </row>
    <row r="1182" spans="1:6">
      <c r="A1182" s="7" t="s">
        <v>1650</v>
      </c>
    </row>
    <row r="1183" spans="1:6">
      <c r="A1183" s="3" t="s">
        <v>1651</v>
      </c>
      <c r="B1183" s="5" t="n">
        <v>0</v>
      </c>
    </row>
    <row r="1184" spans="1:6">
      <c r="A1184" s="3" t="s">
        <v>1652</v>
      </c>
      <c r="B1184" s="5" t="n">
        <v>20078000</v>
      </c>
    </row>
    <row r="1185" spans="1:6">
      <c r="A1185" s="3" t="s">
        <v>1653</v>
      </c>
      <c r="B1185" s="5" t="n">
        <v>0</v>
      </c>
    </row>
    <row r="1186" spans="1:6">
      <c r="A1186" s="3" t="s">
        <v>1654</v>
      </c>
      <c r="B1186" s="5" t="n">
        <v>0</v>
      </c>
    </row>
    <row r="1187" spans="1:6">
      <c r="A1187" s="3" t="s">
        <v>1655</v>
      </c>
      <c r="B1187" s="5" t="n">
        <v>20078000</v>
      </c>
    </row>
    <row r="1188" spans="1:6">
      <c r="A1188" s="3" t="s">
        <v>1656</v>
      </c>
      <c r="B1188" s="5" t="n">
        <v>0</v>
      </c>
    </row>
    <row r="1189" spans="1:6">
      <c r="A1189" s="3" t="s">
        <v>1657</v>
      </c>
      <c r="B1189" s="5" t="n">
        <v>20078000</v>
      </c>
    </row>
    <row r="1190" spans="1:6">
      <c r="A1190" s="3" t="s">
        <v>1658</v>
      </c>
      <c r="B1190" s="5" t="n">
        <v>0</v>
      </c>
    </row>
    <row r="1191" spans="1:6">
      <c r="A1191" s="3" t="s">
        <v>1801</v>
      </c>
    </row>
    <row r="1192" spans="1:6">
      <c r="A1192" s="7" t="s">
        <v>1650</v>
      </c>
    </row>
    <row r="1193" spans="1:6">
      <c r="A1193" s="3" t="s">
        <v>1651</v>
      </c>
      <c r="B1193" s="5" t="n">
        <v>0</v>
      </c>
    </row>
    <row r="1194" spans="1:6">
      <c r="A1194" s="3" t="s">
        <v>1652</v>
      </c>
      <c r="B1194" s="5" t="n">
        <v>0</v>
      </c>
    </row>
    <row r="1195" spans="1:6">
      <c r="A1195" s="3" t="s">
        <v>1653</v>
      </c>
      <c r="B1195" s="5" t="n">
        <v>10542000</v>
      </c>
    </row>
    <row r="1196" spans="1:6">
      <c r="A1196" s="3" t="s">
        <v>1654</v>
      </c>
      <c r="B1196" s="5" t="n">
        <v>0</v>
      </c>
    </row>
    <row r="1197" spans="1:6">
      <c r="A1197" s="3" t="s">
        <v>1655</v>
      </c>
      <c r="B1197" s="5" t="n">
        <v>0</v>
      </c>
    </row>
    <row r="1198" spans="1:6">
      <c r="A1198" s="3" t="s">
        <v>1656</v>
      </c>
      <c r="B1198" s="5" t="n">
        <v>10542000</v>
      </c>
    </row>
    <row r="1199" spans="1:6">
      <c r="A1199" s="3" t="s">
        <v>1657</v>
      </c>
      <c r="B1199" s="5" t="n">
        <v>10542000</v>
      </c>
    </row>
    <row r="1200" spans="1:6">
      <c r="A1200" s="3" t="s">
        <v>1658</v>
      </c>
      <c r="B1200" s="5" t="n">
        <v>9601000</v>
      </c>
    </row>
    <row r="1201" spans="1:6">
      <c r="A1201" s="3" t="s">
        <v>1802</v>
      </c>
    </row>
    <row r="1202" spans="1:6">
      <c r="A1202" s="7" t="s">
        <v>1650</v>
      </c>
    </row>
    <row r="1203" spans="1:6">
      <c r="A1203" s="3" t="s">
        <v>1651</v>
      </c>
      <c r="B1203" s="5" t="n">
        <v>0</v>
      </c>
    </row>
    <row r="1204" spans="1:6">
      <c r="A1204" s="3" t="s">
        <v>1652</v>
      </c>
      <c r="B1204" s="5" t="n">
        <v>0</v>
      </c>
    </row>
    <row r="1205" spans="1:6">
      <c r="A1205" s="3" t="s">
        <v>1653</v>
      </c>
      <c r="B1205" s="5" t="n">
        <v>7837000</v>
      </c>
    </row>
    <row r="1206" spans="1:6">
      <c r="A1206" s="3" t="s">
        <v>1654</v>
      </c>
      <c r="B1206" s="5" t="n">
        <v>0</v>
      </c>
    </row>
    <row r="1207" spans="1:6">
      <c r="A1207" s="3" t="s">
        <v>1655</v>
      </c>
      <c r="B1207" s="5" t="n">
        <v>0</v>
      </c>
    </row>
    <row r="1208" spans="1:6">
      <c r="A1208" s="3" t="s">
        <v>1656</v>
      </c>
      <c r="B1208" s="5" t="n">
        <v>7837000</v>
      </c>
    </row>
    <row r="1209" spans="1:6">
      <c r="A1209" s="3" t="s">
        <v>1657</v>
      </c>
      <c r="B1209" s="5" t="n">
        <v>7837000</v>
      </c>
    </row>
    <row r="1210" spans="1:6">
      <c r="A1210" s="3" t="s">
        <v>1658</v>
      </c>
      <c r="B1210" s="5" t="n">
        <v>0</v>
      </c>
    </row>
    <row r="1211" spans="1:6">
      <c r="A1211" s="3" t="s">
        <v>1803</v>
      </c>
    </row>
    <row r="1212" spans="1:6">
      <c r="A1212" s="7" t="s">
        <v>1650</v>
      </c>
    </row>
    <row r="1213" spans="1:6">
      <c r="A1213" s="3" t="s">
        <v>1651</v>
      </c>
      <c r="B1213" s="5" t="n">
        <v>0</v>
      </c>
    </row>
    <row r="1214" spans="1:6">
      <c r="A1214" s="3" t="s">
        <v>1652</v>
      </c>
      <c r="B1214" s="5" t="n">
        <v>14749000</v>
      </c>
    </row>
    <row r="1215" spans="1:6">
      <c r="A1215" s="3" t="s">
        <v>1653</v>
      </c>
      <c r="B1215" s="5" t="n">
        <v>58788000</v>
      </c>
    </row>
    <row r="1216" spans="1:6">
      <c r="A1216" s="3" t="s">
        <v>1654</v>
      </c>
      <c r="B1216" s="5" t="n">
        <v>0</v>
      </c>
    </row>
    <row r="1217" spans="1:6">
      <c r="A1217" s="3" t="s">
        <v>1655</v>
      </c>
      <c r="B1217" s="5" t="n">
        <v>14749000</v>
      </c>
    </row>
    <row r="1218" spans="1:6">
      <c r="A1218" s="3" t="s">
        <v>1656</v>
      </c>
      <c r="B1218" s="5" t="n">
        <v>58788000</v>
      </c>
    </row>
    <row r="1219" spans="1:6">
      <c r="A1219" s="3" t="s">
        <v>1657</v>
      </c>
      <c r="B1219" s="5" t="n">
        <v>73537000</v>
      </c>
    </row>
    <row r="1220" spans="1:6">
      <c r="A1220" s="3" t="s">
        <v>1658</v>
      </c>
      <c r="B1220" s="5" t="n">
        <v>0</v>
      </c>
    </row>
    <row r="1221" spans="1:6">
      <c r="A1221" s="3" t="s">
        <v>1804</v>
      </c>
    </row>
    <row r="1222" spans="1:6">
      <c r="A1222" s="7" t="s">
        <v>1650</v>
      </c>
    </row>
    <row r="1223" spans="1:6">
      <c r="A1223" s="3" t="s">
        <v>1651</v>
      </c>
      <c r="B1223" s="5" t="n">
        <v>28167000</v>
      </c>
    </row>
    <row r="1224" spans="1:6">
      <c r="A1224" s="3" t="s">
        <v>1652</v>
      </c>
      <c r="B1224" s="5" t="n">
        <v>0</v>
      </c>
    </row>
    <row r="1225" spans="1:6">
      <c r="A1225" s="3" t="s">
        <v>1653</v>
      </c>
      <c r="B1225" s="5" t="n">
        <v>35701000</v>
      </c>
    </row>
    <row r="1226" spans="1:6">
      <c r="A1226" s="3" t="s">
        <v>1654</v>
      </c>
      <c r="B1226" s="5" t="n">
        <v>0</v>
      </c>
    </row>
    <row r="1227" spans="1:6">
      <c r="A1227" s="3" t="s">
        <v>1655</v>
      </c>
      <c r="B1227" s="5" t="n">
        <v>0</v>
      </c>
    </row>
    <row r="1228" spans="1:6">
      <c r="A1228" s="3" t="s">
        <v>1656</v>
      </c>
      <c r="B1228" s="5" t="n">
        <v>35701000</v>
      </c>
    </row>
    <row r="1229" spans="1:6">
      <c r="A1229" s="3" t="s">
        <v>1657</v>
      </c>
      <c r="B1229" s="5" t="n">
        <v>35701000</v>
      </c>
    </row>
    <row r="1230" spans="1:6">
      <c r="A1230" s="3" t="s">
        <v>1658</v>
      </c>
      <c r="B1230" s="5" t="n">
        <v>0</v>
      </c>
    </row>
    <row r="1231" spans="1:6">
      <c r="A1231" s="3" t="s">
        <v>1805</v>
      </c>
    </row>
    <row r="1232" spans="1:6">
      <c r="A1232" s="7" t="s">
        <v>1650</v>
      </c>
    </row>
    <row r="1233" spans="1:6">
      <c r="A1233" s="3" t="s">
        <v>1651</v>
      </c>
      <c r="B1233" s="5" t="n">
        <v>0</v>
      </c>
    </row>
    <row r="1234" spans="1:6">
      <c r="A1234" s="3" t="s">
        <v>1652</v>
      </c>
      <c r="B1234" s="5" t="n">
        <v>0</v>
      </c>
    </row>
    <row r="1235" spans="1:6">
      <c r="A1235" s="3" t="s">
        <v>1653</v>
      </c>
      <c r="B1235" s="5" t="n">
        <v>48552000</v>
      </c>
    </row>
    <row r="1236" spans="1:6">
      <c r="A1236" s="3" t="s">
        <v>1654</v>
      </c>
      <c r="B1236" s="5" t="n">
        <v>0</v>
      </c>
    </row>
    <row r="1237" spans="1:6">
      <c r="A1237" s="3" t="s">
        <v>1655</v>
      </c>
      <c r="B1237" s="5" t="n">
        <v>0</v>
      </c>
    </row>
    <row r="1238" spans="1:6">
      <c r="A1238" s="3" t="s">
        <v>1656</v>
      </c>
      <c r="B1238" s="5" t="n">
        <v>48552000</v>
      </c>
    </row>
    <row r="1239" spans="1:6">
      <c r="A1239" s="3" t="s">
        <v>1657</v>
      </c>
      <c r="B1239" s="5" t="n">
        <v>48552000</v>
      </c>
    </row>
    <row r="1240" spans="1:6">
      <c r="A1240" s="3" t="s">
        <v>1658</v>
      </c>
      <c r="B1240" s="5" t="n">
        <v>0</v>
      </c>
    </row>
    <row r="1241" spans="1:6">
      <c r="A1241" s="3" t="s">
        <v>1806</v>
      </c>
    </row>
    <row r="1242" spans="1:6">
      <c r="A1242" s="7" t="s">
        <v>1650</v>
      </c>
    </row>
    <row r="1243" spans="1:6">
      <c r="A1243" s="3" t="s">
        <v>1651</v>
      </c>
      <c r="B1243" s="5" t="n">
        <v>0</v>
      </c>
    </row>
    <row r="1244" spans="1:6">
      <c r="A1244" s="3" t="s">
        <v>1652</v>
      </c>
      <c r="B1244" s="5" t="n">
        <v>0</v>
      </c>
    </row>
    <row r="1245" spans="1:6">
      <c r="A1245" s="3" t="s">
        <v>1653</v>
      </c>
      <c r="B1245" s="5" t="n">
        <v>129850000</v>
      </c>
    </row>
    <row r="1246" spans="1:6">
      <c r="A1246" s="3" t="s">
        <v>1654</v>
      </c>
      <c r="B1246" s="5" t="n">
        <v>0</v>
      </c>
    </row>
    <row r="1247" spans="1:6">
      <c r="A1247" s="3" t="s">
        <v>1655</v>
      </c>
      <c r="B1247" s="5" t="n">
        <v>0</v>
      </c>
    </row>
    <row r="1248" spans="1:6">
      <c r="A1248" s="3" t="s">
        <v>1656</v>
      </c>
      <c r="B1248" s="5" t="n">
        <v>129850000</v>
      </c>
    </row>
    <row r="1249" spans="1:6">
      <c r="A1249" s="3" t="s">
        <v>1657</v>
      </c>
      <c r="B1249" s="5" t="n">
        <v>129850000</v>
      </c>
    </row>
    <row r="1250" spans="1:6">
      <c r="A1250" s="3" t="s">
        <v>1658</v>
      </c>
      <c r="B1250" s="5" t="n">
        <v>0</v>
      </c>
    </row>
    <row r="1251" spans="1:6">
      <c r="A1251" s="3" t="s">
        <v>1807</v>
      </c>
    </row>
    <row r="1252" spans="1:6">
      <c r="A1252" s="7" t="s">
        <v>1650</v>
      </c>
    </row>
    <row r="1253" spans="1:6">
      <c r="A1253" s="3" t="s">
        <v>1651</v>
      </c>
      <c r="B1253" s="5" t="n">
        <v>9692000</v>
      </c>
    </row>
    <row r="1254" spans="1:6">
      <c r="A1254" s="3" t="s">
        <v>1652</v>
      </c>
      <c r="B1254" s="5" t="n">
        <v>0</v>
      </c>
    </row>
    <row r="1255" spans="1:6">
      <c r="A1255" s="3" t="s">
        <v>1653</v>
      </c>
      <c r="B1255" s="5" t="n">
        <v>65831000</v>
      </c>
    </row>
    <row r="1256" spans="1:6">
      <c r="A1256" s="3" t="s">
        <v>1654</v>
      </c>
      <c r="B1256" s="5" t="n">
        <v>0</v>
      </c>
    </row>
    <row r="1257" spans="1:6">
      <c r="A1257" s="3" t="s">
        <v>1655</v>
      </c>
      <c r="B1257" s="5" t="n">
        <v>0</v>
      </c>
    </row>
    <row r="1258" spans="1:6">
      <c r="A1258" s="3" t="s">
        <v>1656</v>
      </c>
      <c r="B1258" s="5" t="n">
        <v>65831000</v>
      </c>
    </row>
    <row r="1259" spans="1:6">
      <c r="A1259" s="3" t="s">
        <v>1657</v>
      </c>
      <c r="B1259" s="5" t="n">
        <v>65831000</v>
      </c>
    </row>
    <row r="1260" spans="1:6">
      <c r="A1260" s="3" t="s">
        <v>1658</v>
      </c>
      <c r="B1260" s="5" t="n">
        <v>0</v>
      </c>
    </row>
    <row r="1261" spans="1:6">
      <c r="A1261" s="3" t="s">
        <v>1808</v>
      </c>
    </row>
    <row r="1262" spans="1:6">
      <c r="A1262" s="7" t="s">
        <v>1650</v>
      </c>
    </row>
    <row r="1263" spans="1:6">
      <c r="A1263" s="3" t="s">
        <v>1651</v>
      </c>
      <c r="B1263" s="5" t="n">
        <v>0</v>
      </c>
    </row>
    <row r="1264" spans="1:6">
      <c r="A1264" s="3" t="s">
        <v>1652</v>
      </c>
      <c r="B1264" s="5" t="n">
        <v>27129000</v>
      </c>
    </row>
    <row r="1265" spans="1:6">
      <c r="A1265" s="3" t="s">
        <v>1653</v>
      </c>
      <c r="B1265" s="5" t="n">
        <v>33463000</v>
      </c>
    </row>
    <row r="1266" spans="1:6">
      <c r="A1266" s="3" t="s">
        <v>1654</v>
      </c>
      <c r="B1266" s="5" t="n">
        <v>0</v>
      </c>
    </row>
    <row r="1267" spans="1:6">
      <c r="A1267" s="3" t="s">
        <v>1655</v>
      </c>
      <c r="B1267" s="5" t="n">
        <v>27129000</v>
      </c>
    </row>
    <row r="1268" spans="1:6">
      <c r="A1268" s="3" t="s">
        <v>1656</v>
      </c>
      <c r="B1268" s="5" t="n">
        <v>33463000</v>
      </c>
    </row>
    <row r="1269" spans="1:6">
      <c r="A1269" s="3" t="s">
        <v>1657</v>
      </c>
      <c r="B1269" s="5" t="n">
        <v>60592000</v>
      </c>
    </row>
    <row r="1270" spans="1:6">
      <c r="A1270" s="3" t="s">
        <v>1658</v>
      </c>
      <c r="B1270" s="5" t="n">
        <v>0</v>
      </c>
    </row>
    <row r="1271" spans="1:6">
      <c r="A1271" s="3" t="s">
        <v>1809</v>
      </c>
    </row>
    <row r="1272" spans="1:6">
      <c r="A1272" s="7" t="s">
        <v>1650</v>
      </c>
    </row>
    <row r="1273" spans="1:6">
      <c r="A1273" s="3" t="s">
        <v>1651</v>
      </c>
      <c r="B1273" s="5" t="n">
        <v>0</v>
      </c>
    </row>
    <row r="1274" spans="1:6">
      <c r="A1274" s="3" t="s">
        <v>1652</v>
      </c>
      <c r="B1274" s="5" t="n">
        <v>8439000</v>
      </c>
    </row>
    <row r="1275" spans="1:6">
      <c r="A1275" s="3" t="s">
        <v>1653</v>
      </c>
      <c r="B1275" s="5" t="n">
        <v>34409000</v>
      </c>
    </row>
    <row r="1276" spans="1:6">
      <c r="A1276" s="3" t="s">
        <v>1654</v>
      </c>
      <c r="B1276" s="5" t="n">
        <v>0</v>
      </c>
    </row>
    <row r="1277" spans="1:6">
      <c r="A1277" s="3" t="s">
        <v>1655</v>
      </c>
      <c r="B1277" s="5" t="n">
        <v>8439000</v>
      </c>
    </row>
    <row r="1278" spans="1:6">
      <c r="A1278" s="3" t="s">
        <v>1656</v>
      </c>
      <c r="B1278" s="5" t="n">
        <v>34409000</v>
      </c>
    </row>
    <row r="1279" spans="1:6">
      <c r="A1279" s="3" t="s">
        <v>1657</v>
      </c>
      <c r="B1279" s="5" t="n">
        <v>42848000</v>
      </c>
    </row>
    <row r="1280" spans="1:6">
      <c r="A1280" s="3" t="s">
        <v>1658</v>
      </c>
      <c r="B1280" s="5" t="n">
        <v>0</v>
      </c>
    </row>
    <row r="1281" spans="1:6">
      <c r="A1281" s="3" t="s">
        <v>1810</v>
      </c>
    </row>
    <row r="1282" spans="1:6">
      <c r="A1282" s="7" t="s">
        <v>1650</v>
      </c>
    </row>
    <row r="1283" spans="1:6">
      <c r="A1283" s="3" t="s">
        <v>1651</v>
      </c>
      <c r="B1283" s="5" t="n">
        <v>0</v>
      </c>
    </row>
    <row r="1284" spans="1:6">
      <c r="A1284" s="3" t="s">
        <v>1652</v>
      </c>
      <c r="B1284" s="5" t="n">
        <v>954000</v>
      </c>
    </row>
    <row r="1285" spans="1:6">
      <c r="A1285" s="3" t="s">
        <v>1653</v>
      </c>
      <c r="B1285" s="5" t="n">
        <v>3971000</v>
      </c>
    </row>
    <row r="1286" spans="1:6">
      <c r="A1286" s="3" t="s">
        <v>1654</v>
      </c>
      <c r="B1286" s="5" t="n">
        <v>0</v>
      </c>
    </row>
    <row r="1287" spans="1:6">
      <c r="A1287" s="3" t="s">
        <v>1655</v>
      </c>
      <c r="B1287" s="5" t="n">
        <v>954000</v>
      </c>
    </row>
    <row r="1288" spans="1:6">
      <c r="A1288" s="3" t="s">
        <v>1656</v>
      </c>
      <c r="B1288" s="5" t="n">
        <v>3971000</v>
      </c>
    </row>
    <row r="1289" spans="1:6">
      <c r="A1289" s="3" t="s">
        <v>1657</v>
      </c>
      <c r="B1289" s="5" t="n">
        <v>4925000</v>
      </c>
    </row>
    <row r="1290" spans="1:6">
      <c r="A1290" s="3" t="s">
        <v>1658</v>
      </c>
      <c r="B1290" s="5" t="n">
        <v>0</v>
      </c>
    </row>
    <row r="1291" spans="1:6">
      <c r="A1291" s="3" t="s">
        <v>1811</v>
      </c>
    </row>
    <row r="1292" spans="1:6">
      <c r="A1292" s="7" t="s">
        <v>1650</v>
      </c>
    </row>
    <row r="1293" spans="1:6">
      <c r="A1293" s="3" t="s">
        <v>1651</v>
      </c>
      <c r="B1293" s="5" t="n">
        <v>0</v>
      </c>
    </row>
    <row r="1294" spans="1:6">
      <c r="A1294" s="3" t="s">
        <v>1652</v>
      </c>
      <c r="B1294" s="5" t="n">
        <v>0</v>
      </c>
    </row>
    <row r="1295" spans="1:6">
      <c r="A1295" s="3" t="s">
        <v>1653</v>
      </c>
      <c r="B1295" s="5" t="n">
        <v>46124000</v>
      </c>
    </row>
    <row r="1296" spans="1:6">
      <c r="A1296" s="3" t="s">
        <v>1654</v>
      </c>
      <c r="B1296" s="5" t="n">
        <v>0</v>
      </c>
    </row>
    <row r="1297" spans="1:6">
      <c r="A1297" s="3" t="s">
        <v>1655</v>
      </c>
      <c r="B1297" s="5" t="n">
        <v>0</v>
      </c>
    </row>
    <row r="1298" spans="1:6">
      <c r="A1298" s="3" t="s">
        <v>1656</v>
      </c>
      <c r="B1298" s="5" t="n">
        <v>46124000</v>
      </c>
    </row>
    <row r="1299" spans="1:6">
      <c r="A1299" s="3" t="s">
        <v>1657</v>
      </c>
      <c r="B1299" s="5" t="n">
        <v>46124000</v>
      </c>
    </row>
    <row r="1300" spans="1:6">
      <c r="A1300" s="3" t="s">
        <v>1658</v>
      </c>
      <c r="B1300" s="5" t="n">
        <v>0</v>
      </c>
    </row>
    <row r="1301" spans="1:6">
      <c r="A1301" s="3" t="s">
        <v>1812</v>
      </c>
    </row>
    <row r="1302" spans="1:6">
      <c r="A1302" s="7" t="s">
        <v>1650</v>
      </c>
    </row>
    <row r="1303" spans="1:6">
      <c r="A1303" s="3" t="s">
        <v>1651</v>
      </c>
      <c r="B1303" s="5" t="n">
        <v>49421000</v>
      </c>
    </row>
    <row r="1304" spans="1:6">
      <c r="A1304" s="3" t="s">
        <v>1652</v>
      </c>
      <c r="B1304" s="5" t="n">
        <v>8395000</v>
      </c>
    </row>
    <row r="1305" spans="1:6">
      <c r="A1305" s="3" t="s">
        <v>1653</v>
      </c>
      <c r="B1305" s="5" t="n">
        <v>104145000</v>
      </c>
    </row>
    <row r="1306" spans="1:6">
      <c r="A1306" s="3" t="s">
        <v>1654</v>
      </c>
      <c r="B1306" s="5" t="n">
        <v>0</v>
      </c>
    </row>
    <row r="1307" spans="1:6">
      <c r="A1307" s="3" t="s">
        <v>1655</v>
      </c>
      <c r="B1307" s="5" t="n">
        <v>8395000</v>
      </c>
    </row>
    <row r="1308" spans="1:6">
      <c r="A1308" s="3" t="s">
        <v>1656</v>
      </c>
      <c r="B1308" s="5" t="n">
        <v>104145000</v>
      </c>
    </row>
    <row r="1309" spans="1:6">
      <c r="A1309" s="3" t="s">
        <v>1657</v>
      </c>
      <c r="B1309" s="5" t="n">
        <v>112540000</v>
      </c>
    </row>
    <row r="1310" spans="1:6">
      <c r="A1310" s="3" t="s">
        <v>1658</v>
      </c>
      <c r="B1310" s="5" t="n">
        <v>0</v>
      </c>
    </row>
    <row r="1311" spans="1:6">
      <c r="A1311" s="3" t="s">
        <v>1813</v>
      </c>
    </row>
    <row r="1312" spans="1:6">
      <c r="A1312" s="7" t="s">
        <v>1650</v>
      </c>
    </row>
    <row r="1313" spans="1:6">
      <c r="A1313" s="3" t="s">
        <v>1651</v>
      </c>
      <c r="B1313" s="5" t="n">
        <v>0</v>
      </c>
    </row>
    <row r="1314" spans="1:6">
      <c r="A1314" s="3" t="s">
        <v>1652</v>
      </c>
      <c r="B1314" s="5" t="n">
        <v>0</v>
      </c>
    </row>
    <row r="1315" spans="1:6">
      <c r="A1315" s="3" t="s">
        <v>1653</v>
      </c>
      <c r="B1315" s="5" t="n">
        <v>1490000</v>
      </c>
    </row>
    <row r="1316" spans="1:6">
      <c r="A1316" s="3" t="s">
        <v>1654</v>
      </c>
      <c r="B1316" s="5" t="n">
        <v>0</v>
      </c>
    </row>
    <row r="1317" spans="1:6">
      <c r="A1317" s="3" t="s">
        <v>1655</v>
      </c>
      <c r="B1317" s="5" t="n">
        <v>0</v>
      </c>
    </row>
    <row r="1318" spans="1:6">
      <c r="A1318" s="3" t="s">
        <v>1656</v>
      </c>
      <c r="B1318" s="5" t="n">
        <v>1490000</v>
      </c>
    </row>
    <row r="1319" spans="1:6">
      <c r="A1319" s="3" t="s">
        <v>1657</v>
      </c>
      <c r="B1319" s="5" t="n">
        <v>1490000</v>
      </c>
    </row>
    <row r="1320" spans="1:6">
      <c r="A1320" s="3" t="s">
        <v>1658</v>
      </c>
      <c r="B1320" s="5" t="n">
        <v>0</v>
      </c>
    </row>
    <row r="1321" spans="1:6">
      <c r="A1321" s="3" t="s">
        <v>1814</v>
      </c>
    </row>
    <row r="1322" spans="1:6">
      <c r="A1322" s="7" t="s">
        <v>1650</v>
      </c>
    </row>
    <row r="1323" spans="1:6">
      <c r="A1323" s="3" t="s">
        <v>1651</v>
      </c>
      <c r="B1323" s="5" t="n">
        <v>28557000</v>
      </c>
    </row>
    <row r="1324" spans="1:6">
      <c r="A1324" s="3" t="s">
        <v>1652</v>
      </c>
      <c r="B1324" s="5" t="n">
        <v>26173000</v>
      </c>
    </row>
    <row r="1325" spans="1:6">
      <c r="A1325" s="3" t="s">
        <v>1653</v>
      </c>
      <c r="B1325" s="5" t="n">
        <v>68329000</v>
      </c>
    </row>
    <row r="1326" spans="1:6">
      <c r="A1326" s="3" t="s">
        <v>1654</v>
      </c>
      <c r="B1326" s="5" t="n">
        <v>0</v>
      </c>
    </row>
    <row r="1327" spans="1:6">
      <c r="A1327" s="3" t="s">
        <v>1655</v>
      </c>
      <c r="B1327" s="5" t="n">
        <v>26173000</v>
      </c>
    </row>
    <row r="1328" spans="1:6">
      <c r="A1328" s="3" t="s">
        <v>1656</v>
      </c>
      <c r="B1328" s="5" t="n">
        <v>68329000</v>
      </c>
    </row>
    <row r="1329" spans="1:6">
      <c r="A1329" s="3" t="s">
        <v>1657</v>
      </c>
      <c r="B1329" s="5" t="n">
        <v>94502000</v>
      </c>
    </row>
    <row r="1330" spans="1:6">
      <c r="A1330" s="3" t="s">
        <v>1658</v>
      </c>
      <c r="B1330" s="5" t="n">
        <v>0</v>
      </c>
    </row>
    <row r="1331" spans="1:6">
      <c r="A1331" s="3" t="s">
        <v>1815</v>
      </c>
    </row>
    <row r="1332" spans="1:6">
      <c r="A1332" s="7" t="s">
        <v>1650</v>
      </c>
    </row>
    <row r="1333" spans="1:6">
      <c r="A1333" s="3" t="s">
        <v>1651</v>
      </c>
      <c r="B1333" s="5" t="n">
        <v>0</v>
      </c>
    </row>
    <row r="1334" spans="1:6">
      <c r="A1334" s="3" t="s">
        <v>1652</v>
      </c>
      <c r="B1334" s="5" t="n">
        <v>5386000</v>
      </c>
    </row>
    <row r="1335" spans="1:6">
      <c r="A1335" s="3" t="s">
        <v>1653</v>
      </c>
      <c r="B1335" s="5" t="n">
        <v>15983000</v>
      </c>
    </row>
    <row r="1336" spans="1:6">
      <c r="A1336" s="3" t="s">
        <v>1654</v>
      </c>
      <c r="B1336" s="5" t="n">
        <v>0</v>
      </c>
    </row>
    <row r="1337" spans="1:6">
      <c r="A1337" s="3" t="s">
        <v>1655</v>
      </c>
      <c r="B1337" s="5" t="n">
        <v>5386000</v>
      </c>
    </row>
    <row r="1338" spans="1:6">
      <c r="A1338" s="3" t="s">
        <v>1656</v>
      </c>
      <c r="B1338" s="5" t="n">
        <v>15983000</v>
      </c>
    </row>
    <row r="1339" spans="1:6">
      <c r="A1339" s="3" t="s">
        <v>1657</v>
      </c>
      <c r="B1339" s="5" t="n">
        <v>21369000</v>
      </c>
    </row>
    <row r="1340" spans="1:6">
      <c r="A1340" s="3" t="s">
        <v>1658</v>
      </c>
      <c r="B1340" s="5" t="n">
        <v>0</v>
      </c>
    </row>
    <row r="1341" spans="1:6">
      <c r="A1341" s="3" t="s">
        <v>1816</v>
      </c>
    </row>
    <row r="1342" spans="1:6">
      <c r="A1342" s="7" t="s">
        <v>1650</v>
      </c>
    </row>
    <row r="1343" spans="1:6">
      <c r="A1343" s="3" t="s">
        <v>1651</v>
      </c>
      <c r="B1343" s="5" t="n">
        <v>0</v>
      </c>
    </row>
    <row r="1344" spans="1:6">
      <c r="A1344" s="3" t="s">
        <v>1652</v>
      </c>
      <c r="B1344" s="5" t="n">
        <v>13237000</v>
      </c>
    </row>
    <row r="1345" spans="1:6">
      <c r="A1345" s="3" t="s">
        <v>1653</v>
      </c>
      <c r="B1345" s="5" t="n">
        <v>11551000</v>
      </c>
    </row>
    <row r="1346" spans="1:6">
      <c r="A1346" s="3" t="s">
        <v>1654</v>
      </c>
      <c r="B1346" s="5" t="n">
        <v>0</v>
      </c>
    </row>
    <row r="1347" spans="1:6">
      <c r="A1347" s="3" t="s">
        <v>1655</v>
      </c>
      <c r="B1347" s="5" t="n">
        <v>13237000</v>
      </c>
    </row>
    <row r="1348" spans="1:6">
      <c r="A1348" s="3" t="s">
        <v>1656</v>
      </c>
      <c r="B1348" s="5" t="n">
        <v>11551000</v>
      </c>
    </row>
    <row r="1349" spans="1:6">
      <c r="A1349" s="3" t="s">
        <v>1657</v>
      </c>
      <c r="B1349" s="5" t="n">
        <v>24788000</v>
      </c>
    </row>
    <row r="1350" spans="1:6">
      <c r="A1350" s="3" t="s">
        <v>1658</v>
      </c>
      <c r="B1350" s="5" t="n">
        <v>0</v>
      </c>
    </row>
    <row r="1351" spans="1:6">
      <c r="A1351" s="3" t="s">
        <v>1817</v>
      </c>
    </row>
    <row r="1352" spans="1:6">
      <c r="A1352" s="7" t="s">
        <v>1650</v>
      </c>
    </row>
    <row r="1353" spans="1:6">
      <c r="A1353" s="3" t="s">
        <v>1651</v>
      </c>
      <c r="B1353" s="5" t="n">
        <v>0</v>
      </c>
    </row>
    <row r="1354" spans="1:6">
      <c r="A1354" s="3" t="s">
        <v>1652</v>
      </c>
      <c r="B1354" s="5" t="n">
        <v>455000</v>
      </c>
    </row>
    <row r="1355" spans="1:6">
      <c r="A1355" s="3" t="s">
        <v>1653</v>
      </c>
      <c r="B1355" s="5" t="n">
        <v>24718000</v>
      </c>
    </row>
    <row r="1356" spans="1:6">
      <c r="A1356" s="3" t="s">
        <v>1654</v>
      </c>
      <c r="B1356" s="5" t="n">
        <v>0</v>
      </c>
    </row>
    <row r="1357" spans="1:6">
      <c r="A1357" s="3" t="s">
        <v>1655</v>
      </c>
      <c r="B1357" s="5" t="n">
        <v>455000</v>
      </c>
    </row>
    <row r="1358" spans="1:6">
      <c r="A1358" s="3" t="s">
        <v>1656</v>
      </c>
      <c r="B1358" s="5" t="n">
        <v>24718000</v>
      </c>
    </row>
    <row r="1359" spans="1:6">
      <c r="A1359" s="3" t="s">
        <v>1657</v>
      </c>
      <c r="B1359" s="5" t="n">
        <v>25173000</v>
      </c>
    </row>
    <row r="1360" spans="1:6">
      <c r="A1360" s="3" t="s">
        <v>1658</v>
      </c>
      <c r="B1360" s="5" t="n">
        <v>0</v>
      </c>
    </row>
    <row r="1361" spans="1:6">
      <c r="A1361" s="3" t="s">
        <v>1818</v>
      </c>
    </row>
    <row r="1362" spans="1:6">
      <c r="A1362" s="7" t="s">
        <v>1650</v>
      </c>
    </row>
    <row r="1363" spans="1:6">
      <c r="A1363" s="3" t="s">
        <v>1651</v>
      </c>
      <c r="B1363" s="5" t="n">
        <v>0</v>
      </c>
    </row>
    <row r="1364" spans="1:6">
      <c r="A1364" s="3" t="s">
        <v>1652</v>
      </c>
      <c r="B1364" s="5" t="n">
        <v>0</v>
      </c>
    </row>
    <row r="1365" spans="1:6">
      <c r="A1365" s="3" t="s">
        <v>1653</v>
      </c>
      <c r="B1365" s="5" t="n">
        <v>19605000</v>
      </c>
    </row>
    <row r="1366" spans="1:6">
      <c r="A1366" s="3" t="s">
        <v>1654</v>
      </c>
      <c r="B1366" s="5" t="n">
        <v>0</v>
      </c>
    </row>
    <row r="1367" spans="1:6">
      <c r="A1367" s="3" t="s">
        <v>1655</v>
      </c>
      <c r="B1367" s="5" t="n">
        <v>0</v>
      </c>
    </row>
    <row r="1368" spans="1:6">
      <c r="A1368" s="3" t="s">
        <v>1656</v>
      </c>
      <c r="B1368" s="5" t="n">
        <v>19605000</v>
      </c>
    </row>
    <row r="1369" spans="1:6">
      <c r="A1369" s="3" t="s">
        <v>1657</v>
      </c>
      <c r="B1369" s="5" t="n">
        <v>19605000</v>
      </c>
    </row>
    <row r="1370" spans="1:6">
      <c r="A1370" s="3" t="s">
        <v>1658</v>
      </c>
      <c r="B1370" s="5" t="n">
        <v>0</v>
      </c>
    </row>
    <row r="1371" spans="1:6">
      <c r="A1371" s="3" t="s">
        <v>1819</v>
      </c>
    </row>
    <row r="1372" spans="1:6">
      <c r="A1372" s="7" t="s">
        <v>1650</v>
      </c>
    </row>
    <row r="1373" spans="1:6">
      <c r="A1373" s="3" t="s">
        <v>1651</v>
      </c>
      <c r="B1373" s="5" t="n">
        <v>4300000</v>
      </c>
    </row>
    <row r="1374" spans="1:6">
      <c r="A1374" s="3" t="s">
        <v>1652</v>
      </c>
      <c r="B1374" s="5" t="n">
        <v>0</v>
      </c>
    </row>
    <row r="1375" spans="1:6">
      <c r="A1375" s="3" t="s">
        <v>1653</v>
      </c>
      <c r="B1375" s="5" t="n">
        <v>65053000</v>
      </c>
    </row>
    <row r="1376" spans="1:6">
      <c r="A1376" s="3" t="s">
        <v>1654</v>
      </c>
      <c r="B1376" s="5" t="n">
        <v>0</v>
      </c>
    </row>
    <row r="1377" spans="1:6">
      <c r="A1377" s="3" t="s">
        <v>1655</v>
      </c>
      <c r="B1377" s="5" t="n">
        <v>0</v>
      </c>
    </row>
    <row r="1378" spans="1:6">
      <c r="A1378" s="3" t="s">
        <v>1656</v>
      </c>
      <c r="B1378" s="5" t="n">
        <v>65053000</v>
      </c>
    </row>
    <row r="1379" spans="1:6">
      <c r="A1379" s="3" t="s">
        <v>1657</v>
      </c>
      <c r="B1379" s="5" t="n">
        <v>65053000</v>
      </c>
    </row>
    <row r="1380" spans="1:6">
      <c r="A1380" s="3" t="s">
        <v>1658</v>
      </c>
      <c r="B1380" s="5" t="n">
        <v>0</v>
      </c>
    </row>
    <row r="1381" spans="1:6">
      <c r="A1381" s="3" t="s">
        <v>1820</v>
      </c>
    </row>
    <row r="1382" spans="1:6">
      <c r="A1382" s="7" t="s">
        <v>1650</v>
      </c>
    </row>
    <row r="1383" spans="1:6">
      <c r="A1383" s="3" t="s">
        <v>1651</v>
      </c>
      <c r="B1383" s="5" t="n">
        <v>0</v>
      </c>
    </row>
    <row r="1384" spans="1:6">
      <c r="A1384" s="3" t="s">
        <v>1652</v>
      </c>
      <c r="B1384" s="5" t="n">
        <v>7431000</v>
      </c>
    </row>
    <row r="1385" spans="1:6">
      <c r="A1385" s="3" t="s">
        <v>1653</v>
      </c>
      <c r="B1385" s="5" t="n">
        <v>11135000</v>
      </c>
    </row>
    <row r="1386" spans="1:6">
      <c r="A1386" s="3" t="s">
        <v>1654</v>
      </c>
      <c r="B1386" s="5" t="n">
        <v>0</v>
      </c>
    </row>
    <row r="1387" spans="1:6">
      <c r="A1387" s="3" t="s">
        <v>1655</v>
      </c>
      <c r="B1387" s="5" t="n">
        <v>7431000</v>
      </c>
    </row>
    <row r="1388" spans="1:6">
      <c r="A1388" s="3" t="s">
        <v>1656</v>
      </c>
      <c r="B1388" s="5" t="n">
        <v>11135000</v>
      </c>
    </row>
    <row r="1389" spans="1:6">
      <c r="A1389" s="3" t="s">
        <v>1657</v>
      </c>
      <c r="B1389" s="5" t="n">
        <v>18566000</v>
      </c>
    </row>
    <row r="1390" spans="1:6">
      <c r="A1390" s="3" t="s">
        <v>1658</v>
      </c>
      <c r="B1390" s="5" t="n">
        <v>0</v>
      </c>
    </row>
    <row r="1391" spans="1:6">
      <c r="A1391" s="3" t="s">
        <v>1821</v>
      </c>
    </row>
    <row r="1392" spans="1:6">
      <c r="A1392" s="7" t="s">
        <v>1650</v>
      </c>
    </row>
    <row r="1393" spans="1:6">
      <c r="A1393" s="3" t="s">
        <v>1651</v>
      </c>
      <c r="B1393" s="5" t="n">
        <v>120137000</v>
      </c>
    </row>
    <row r="1394" spans="1:6">
      <c r="A1394" s="3" t="s">
        <v>1652</v>
      </c>
      <c r="B1394" s="5" t="n">
        <v>112348000</v>
      </c>
    </row>
    <row r="1395" spans="1:6">
      <c r="A1395" s="3" t="s">
        <v>1653</v>
      </c>
      <c r="B1395" s="5" t="n">
        <v>786535000</v>
      </c>
    </row>
    <row r="1396" spans="1:6">
      <c r="A1396" s="3" t="s">
        <v>1654</v>
      </c>
      <c r="B1396" s="5" t="n">
        <v>0</v>
      </c>
    </row>
    <row r="1397" spans="1:6">
      <c r="A1397" s="3" t="s">
        <v>1655</v>
      </c>
      <c r="B1397" s="5" t="n">
        <v>112348000</v>
      </c>
    </row>
    <row r="1398" spans="1:6">
      <c r="A1398" s="3" t="s">
        <v>1656</v>
      </c>
      <c r="B1398" s="5" t="n">
        <v>786535000</v>
      </c>
    </row>
    <row r="1399" spans="1:6">
      <c r="A1399" s="3" t="s">
        <v>1657</v>
      </c>
      <c r="B1399" s="5" t="n">
        <v>898883000</v>
      </c>
    </row>
    <row r="1400" spans="1:6">
      <c r="A1400" s="3" t="s">
        <v>1658</v>
      </c>
      <c r="B1400" s="6" t="n">
        <v>0</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s>
  <sheetData>
    <row r="1" spans="1:4">
      <c r="A1" s="1" t="s">
        <v>1822</v>
      </c>
      <c r="B1" s="2" t="s">
        <v>88</v>
      </c>
      <c r="C1" s="2" t="s">
        <v>1</v>
      </c>
    </row>
    <row r="2" spans="1:4">
      <c r="B2" s="2" t="s">
        <v>89</v>
      </c>
      <c r="C2" s="2" t="s">
        <v>2</v>
      </c>
      <c r="D2" s="2" t="s">
        <v>31</v>
      </c>
    </row>
    <row r="3" spans="1:4">
      <c r="A3" s="7" t="s">
        <v>1823</v>
      </c>
    </row>
    <row r="4" spans="1:4">
      <c r="A4" s="3" t="s">
        <v>1824</v>
      </c>
      <c r="B4" s="6" t="n">
        <v>10026010000</v>
      </c>
      <c r="C4" s="6" t="n">
        <v>8328987000</v>
      </c>
      <c r="D4" s="6" t="n">
        <v>8475571000</v>
      </c>
    </row>
    <row r="5" spans="1:4">
      <c r="A5" s="7" t="s">
        <v>1825</v>
      </c>
    </row>
    <row r="6" spans="1:4">
      <c r="A6" s="3" t="s">
        <v>1826</v>
      </c>
      <c r="B6" s="5" t="n">
        <v>471653000</v>
      </c>
      <c r="C6" s="5" t="n">
        <v>621127000</v>
      </c>
      <c r="D6" s="5" t="n">
        <v>399411000</v>
      </c>
    </row>
    <row r="7" spans="1:4">
      <c r="A7" s="3" t="s">
        <v>1827</v>
      </c>
      <c r="B7" s="5" t="n">
        <v>171260000</v>
      </c>
      <c r="C7" s="5" t="n">
        <v>0</v>
      </c>
      <c r="D7" s="5" t="n">
        <v>436701000</v>
      </c>
    </row>
    <row r="8" spans="1:4">
      <c r="A8" s="3" t="s">
        <v>1828</v>
      </c>
      <c r="B8" s="5" t="n">
        <v>8514000</v>
      </c>
      <c r="C8" s="5" t="n">
        <v>1254270000</v>
      </c>
      <c r="D8" s="5" t="n">
        <v>166888000</v>
      </c>
    </row>
    <row r="9" spans="1:4">
      <c r="A9" s="3" t="s">
        <v>1829</v>
      </c>
      <c r="B9" s="5" t="n">
        <v>651427000</v>
      </c>
      <c r="C9" s="5" t="n">
        <v>1875397000</v>
      </c>
      <c r="D9" s="5" t="n">
        <v>1003000000</v>
      </c>
    </row>
    <row r="10" spans="1:4">
      <c r="A10" s="7" t="s">
        <v>1830</v>
      </c>
    </row>
    <row r="11" spans="1:4">
      <c r="A11" s="3" t="s">
        <v>1831</v>
      </c>
      <c r="B11" s="5" t="n">
        <v>-439130000</v>
      </c>
      <c r="C11" s="5" t="n">
        <v>-105927000</v>
      </c>
      <c r="D11" s="5" t="n">
        <v>-302181000</v>
      </c>
    </row>
    <row r="12" spans="1:4">
      <c r="A12" s="3" t="s">
        <v>1832</v>
      </c>
      <c r="B12" s="5" t="n">
        <v>-1180016000</v>
      </c>
      <c r="C12" s="5" t="n">
        <v>0</v>
      </c>
      <c r="D12" s="5" t="n">
        <v>-536255000</v>
      </c>
    </row>
    <row r="13" spans="1:4">
      <c r="A13" s="3" t="s">
        <v>1833</v>
      </c>
      <c r="B13" s="5" t="n">
        <v>-582720000</v>
      </c>
      <c r="C13" s="5" t="n">
        <v>-485115000</v>
      </c>
      <c r="D13" s="5" t="n">
        <v>-311148000</v>
      </c>
    </row>
    <row r="14" spans="1:4">
      <c r="A14" s="3" t="s">
        <v>1834</v>
      </c>
      <c r="B14" s="5" t="n">
        <v>-2201866000</v>
      </c>
      <c r="C14" s="5" t="n">
        <v>-591042000</v>
      </c>
      <c r="D14" s="5" t="n">
        <v>-1149584000</v>
      </c>
    </row>
    <row r="15" spans="1:4">
      <c r="A15" s="3" t="s">
        <v>1835</v>
      </c>
      <c r="B15" s="5" t="n">
        <v>8475571000</v>
      </c>
      <c r="C15" s="5" t="n">
        <v>9613342000</v>
      </c>
      <c r="D15" s="5" t="n">
        <v>8328987000</v>
      </c>
    </row>
    <row r="16" spans="1:4">
      <c r="A16" s="7" t="s">
        <v>1836</v>
      </c>
    </row>
    <row r="17" spans="1:4">
      <c r="A17" s="3" t="s">
        <v>1824</v>
      </c>
      <c r="B17" s="5" t="n">
        <v>1654632000</v>
      </c>
      <c r="C17" s="5" t="n">
        <v>1555965000</v>
      </c>
      <c r="D17" s="5" t="n">
        <v>1469328000</v>
      </c>
    </row>
    <row r="18" spans="1:4">
      <c r="A18" s="3" t="s">
        <v>1837</v>
      </c>
      <c r="B18" s="5" t="n">
        <v>255824000</v>
      </c>
      <c r="C18" s="5" t="n">
        <v>241654000</v>
      </c>
      <c r="D18" s="5" t="n">
        <v>206041000</v>
      </c>
    </row>
    <row r="19" spans="1:4">
      <c r="A19" s="3" t="s">
        <v>1838</v>
      </c>
      <c r="B19" s="5" t="n">
        <v>-441128000</v>
      </c>
      <c r="C19" s="5" t="n">
        <v>-63237000</v>
      </c>
      <c r="D19" s="5" t="n">
        <v>-119404000</v>
      </c>
    </row>
    <row r="20" spans="1:4">
      <c r="A20" s="3" t="s">
        <v>1835</v>
      </c>
      <c r="B20" s="6" t="n">
        <v>1469328000</v>
      </c>
      <c r="C20" s="6" t="n">
        <v>1734382000</v>
      </c>
      <c r="D20" s="6" t="n">
        <v>1555965000</v>
      </c>
    </row>
  </sheetData>
  <mergeCells count="2">
    <mergeCell ref="A1:A2"/>
    <mergeCell ref="C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21"/>
  </cols>
  <sheetData>
    <row r="1" spans="1:2">
      <c r="A1" s="1" t="s">
        <v>1839</v>
      </c>
      <c r="B1" s="2" t="s">
        <v>1</v>
      </c>
    </row>
    <row r="2" spans="1:2">
      <c r="B2" s="2" t="s">
        <v>277</v>
      </c>
    </row>
    <row r="3" spans="1:2">
      <c r="A3" s="7" t="s">
        <v>1840</v>
      </c>
    </row>
    <row r="4" spans="1:2">
      <c r="A4" s="3" t="s">
        <v>1841</v>
      </c>
      <c r="B4" s="6" t="n">
        <v>8283343</v>
      </c>
    </row>
    <row r="5" spans="1:2">
      <c r="A5" s="3" t="s">
        <v>631</v>
      </c>
    </row>
    <row r="6" spans="1:2">
      <c r="A6" s="7" t="s">
        <v>1840</v>
      </c>
    </row>
    <row r="7" spans="1:2">
      <c r="A7" s="3" t="s">
        <v>1842</v>
      </c>
      <c r="B7" s="3" t="s">
        <v>635</v>
      </c>
    </row>
    <row r="8" spans="1:2">
      <c r="A8" s="3" t="s">
        <v>1843</v>
      </c>
    </row>
    <row r="9" spans="1:2">
      <c r="A9" s="7" t="s">
        <v>1840</v>
      </c>
    </row>
    <row r="10" spans="1:2">
      <c r="A10" s="3" t="s">
        <v>1842</v>
      </c>
      <c r="B10" s="3" t="s">
        <v>646</v>
      </c>
    </row>
    <row r="11" spans="1:2">
      <c r="A11" s="3" t="s">
        <v>1844</v>
      </c>
    </row>
    <row r="12" spans="1:2">
      <c r="A12" s="7" t="s">
        <v>1840</v>
      </c>
    </row>
    <row r="13" spans="1:2">
      <c r="A13" s="3" t="s">
        <v>1842</v>
      </c>
      <c r="B13" s="3" t="s">
        <v>627</v>
      </c>
    </row>
    <row r="14" spans="1:2">
      <c r="A14" s="3" t="s">
        <v>1845</v>
      </c>
    </row>
    <row r="15" spans="1:2">
      <c r="A15" s="7" t="s">
        <v>1840</v>
      </c>
    </row>
    <row r="16" spans="1:2">
      <c r="A16" s="3" t="s">
        <v>1842</v>
      </c>
      <c r="B16" s="3" t="s">
        <v>653</v>
      </c>
    </row>
    <row r="17" spans="1:2">
      <c r="A17" s="3" t="s">
        <v>1846</v>
      </c>
    </row>
    <row r="18" spans="1:2">
      <c r="A18" s="7" t="s">
        <v>1840</v>
      </c>
    </row>
    <row r="19" spans="1:2">
      <c r="A19" s="3" t="s">
        <v>1842</v>
      </c>
      <c r="B19" s="3" t="s">
        <v>1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93</v>
      </c>
      <c r="B1" s="2" t="s">
        <v>1</v>
      </c>
    </row>
    <row r="2" spans="1:2">
      <c r="B2" s="2" t="s">
        <v>2</v>
      </c>
    </row>
    <row r="3" spans="1:2">
      <c r="A3" s="7" t="s">
        <v>294</v>
      </c>
    </row>
    <row r="4" spans="1:2">
      <c r="A4" s="3" t="s">
        <v>293</v>
      </c>
      <c r="B4" s="3" t="s">
        <v>2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96</v>
      </c>
      <c r="B1" s="2" t="s">
        <v>1</v>
      </c>
    </row>
    <row r="2" spans="1:2">
      <c r="B2" s="2" t="s">
        <v>2</v>
      </c>
    </row>
    <row r="3" spans="1:2">
      <c r="A3" s="7" t="s">
        <v>297</v>
      </c>
    </row>
    <row r="4" spans="1:2">
      <c r="A4" s="3" t="s">
        <v>296</v>
      </c>
      <c r="B4" s="3" t="s">
        <v>2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99</v>
      </c>
      <c r="B1" s="2" t="s">
        <v>1</v>
      </c>
    </row>
    <row r="2" spans="1:2">
      <c r="B2" s="2" t="s">
        <v>2</v>
      </c>
    </row>
    <row r="3" spans="1:2">
      <c r="A3" s="7" t="s">
        <v>297</v>
      </c>
    </row>
    <row r="4" spans="1:2">
      <c r="A4" s="3" t="s">
        <v>299</v>
      </c>
      <c r="B4" s="3" t="s">
        <v>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01</v>
      </c>
      <c r="B1" s="2" t="s">
        <v>1</v>
      </c>
    </row>
    <row r="2" spans="1:2">
      <c r="B2" s="2" t="s">
        <v>2</v>
      </c>
    </row>
    <row r="3" spans="1:2">
      <c r="A3" s="7" t="s">
        <v>302</v>
      </c>
    </row>
    <row r="4" spans="1:2">
      <c r="A4" s="3" t="s">
        <v>301</v>
      </c>
      <c r="B4" s="3" t="s">
        <v>3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04</v>
      </c>
      <c r="B1" s="2" t="s">
        <v>1</v>
      </c>
    </row>
    <row r="2" spans="1:2">
      <c r="B2" s="2" t="s">
        <v>2</v>
      </c>
    </row>
    <row r="3" spans="1:2">
      <c r="A3" s="7" t="s">
        <v>305</v>
      </c>
    </row>
    <row r="4" spans="1:2">
      <c r="A4" s="3" t="s">
        <v>304</v>
      </c>
      <c r="B4" s="3" t="s">
        <v>3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0</v>
      </c>
      <c r="B1" s="2" t="s">
        <v>2</v>
      </c>
      <c r="C1" s="2" t="s">
        <v>31</v>
      </c>
    </row>
    <row r="2" spans="1:3">
      <c r="A2" s="7" t="s">
        <v>32</v>
      </c>
    </row>
    <row r="3" spans="1:3">
      <c r="A3" s="3" t="s">
        <v>33</v>
      </c>
      <c r="B3" s="6" t="n">
        <v>7694071000</v>
      </c>
      <c r="C3" s="6" t="n">
        <v>6813532000</v>
      </c>
    </row>
    <row r="4" spans="1:3">
      <c r="A4" s="3" t="s">
        <v>34</v>
      </c>
      <c r="B4" s="5" t="n">
        <v>889618000</v>
      </c>
      <c r="C4" s="5" t="n">
        <v>477957000</v>
      </c>
    </row>
    <row r="5" spans="1:3">
      <c r="A5" s="3" t="s">
        <v>35</v>
      </c>
      <c r="B5" s="5" t="n">
        <v>69318000</v>
      </c>
      <c r="C5" s="5" t="n">
        <v>97469000</v>
      </c>
    </row>
    <row r="6" spans="1:3">
      <c r="A6" s="3" t="s">
        <v>36</v>
      </c>
      <c r="B6" s="5" t="n">
        <v>8653007000</v>
      </c>
      <c r="C6" s="5" t="n">
        <v>7388958000</v>
      </c>
    </row>
    <row r="7" spans="1:3">
      <c r="A7" s="3" t="s">
        <v>37</v>
      </c>
      <c r="B7" s="5" t="n">
        <v>-1624920000</v>
      </c>
      <c r="C7" s="5" t="n">
        <v>-1480611000</v>
      </c>
    </row>
    <row r="8" spans="1:3">
      <c r="A8" s="3" t="s">
        <v>38</v>
      </c>
      <c r="B8" s="5" t="n">
        <v>7028087000</v>
      </c>
      <c r="C8" s="5" t="n">
        <v>5908347000</v>
      </c>
    </row>
    <row r="9" spans="1:3">
      <c r="A9" s="3" t="s">
        <v>39</v>
      </c>
      <c r="B9" s="5" t="n">
        <v>265677000</v>
      </c>
      <c r="C9" s="5" t="n">
        <v>290668000</v>
      </c>
    </row>
    <row r="10" spans="1:3">
      <c r="A10" s="3" t="s">
        <v>40</v>
      </c>
      <c r="B10" s="5" t="n">
        <v>161891000</v>
      </c>
      <c r="C10" s="5" t="n">
        <v>251443000</v>
      </c>
    </row>
    <row r="11" spans="1:3">
      <c r="A11" s="3" t="s">
        <v>41</v>
      </c>
      <c r="B11" s="5" t="n">
        <v>376147000</v>
      </c>
      <c r="C11" s="5" t="n">
        <v>408517000</v>
      </c>
    </row>
    <row r="12" spans="1:3">
      <c r="A12" s="3" t="s">
        <v>42</v>
      </c>
      <c r="B12" s="5" t="n">
        <v>678872000</v>
      </c>
      <c r="C12" s="5" t="n">
        <v>620466000</v>
      </c>
    </row>
    <row r="13" spans="1:3">
      <c r="A13" s="3" t="s">
        <v>43</v>
      </c>
      <c r="B13" s="5" t="n">
        <v>453963000</v>
      </c>
      <c r="C13" s="5" t="n">
        <v>379929000</v>
      </c>
    </row>
    <row r="14" spans="1:3">
      <c r="A14" s="3" t="s">
        <v>44</v>
      </c>
      <c r="B14" s="5" t="n">
        <v>83645000</v>
      </c>
      <c r="C14" s="5" t="n">
        <v>0</v>
      </c>
    </row>
    <row r="15" spans="1:3">
      <c r="A15" s="3" t="s">
        <v>45</v>
      </c>
      <c r="B15" s="5" t="n">
        <v>944727000</v>
      </c>
      <c r="C15" s="5" t="n">
        <v>955570000</v>
      </c>
    </row>
    <row r="16" spans="1:3">
      <c r="A16" s="3" t="s">
        <v>46</v>
      </c>
      <c r="B16" s="5" t="n">
        <v>9993009000</v>
      </c>
      <c r="C16" s="5" t="n">
        <v>8814940000</v>
      </c>
    </row>
    <row r="17" spans="1:3">
      <c r="A17" s="7" t="s">
        <v>47</v>
      </c>
    </row>
    <row r="18" spans="1:3">
      <c r="A18" s="3" t="s">
        <v>48</v>
      </c>
      <c r="B18" s="5" t="n">
        <v>4003450000</v>
      </c>
      <c r="C18" s="5" t="n">
        <v>3790918000</v>
      </c>
    </row>
    <row r="19" spans="1:3">
      <c r="A19" s="3" t="s">
        <v>49</v>
      </c>
      <c r="B19" s="5" t="n">
        <v>0</v>
      </c>
      <c r="C19" s="5" t="n">
        <v>0</v>
      </c>
    </row>
    <row r="20" spans="1:3">
      <c r="A20" s="3" t="s">
        <v>50</v>
      </c>
      <c r="B20" s="5" t="n">
        <v>271006000</v>
      </c>
      <c r="C20" s="5" t="n">
        <v>700000000</v>
      </c>
    </row>
    <row r="21" spans="1:3">
      <c r="A21" s="3" t="s">
        <v>51</v>
      </c>
      <c r="B21" s="5" t="n">
        <v>862817000</v>
      </c>
      <c r="C21" s="5" t="n">
        <v>774159000</v>
      </c>
    </row>
    <row r="22" spans="1:3">
      <c r="A22" s="3" t="s">
        <v>52</v>
      </c>
      <c r="B22" s="5" t="n">
        <v>150255000</v>
      </c>
      <c r="C22" s="5" t="n">
        <v>211493000</v>
      </c>
    </row>
    <row r="23" spans="1:3">
      <c r="A23" s="3" t="s">
        <v>44</v>
      </c>
      <c r="B23" s="5" t="n">
        <v>0</v>
      </c>
      <c r="C23" s="5" t="n">
        <v>482474000</v>
      </c>
    </row>
    <row r="24" spans="1:3">
      <c r="A24" s="3" t="s">
        <v>53</v>
      </c>
      <c r="B24" s="5" t="n">
        <v>570947000</v>
      </c>
      <c r="C24" s="5" t="n">
        <v>520135000</v>
      </c>
    </row>
    <row r="25" spans="1:3">
      <c r="A25" s="3" t="s">
        <v>54</v>
      </c>
      <c r="B25" s="5" t="n">
        <v>5858475000</v>
      </c>
      <c r="C25" s="5" t="n">
        <v>6479179000</v>
      </c>
    </row>
    <row r="26" spans="1:3">
      <c r="A26" s="3" t="s">
        <v>55</v>
      </c>
      <c r="B26" s="5" t="n">
        <v>159978000</v>
      </c>
      <c r="C26" s="5" t="n">
        <v>183038000</v>
      </c>
    </row>
    <row r="27" spans="1:3">
      <c r="A27" s="3" t="s">
        <v>56</v>
      </c>
      <c r="B27" s="5" t="n">
        <v>0</v>
      </c>
      <c r="C27" s="5" t="n">
        <v>0</v>
      </c>
    </row>
    <row r="28" spans="1:3">
      <c r="A28" s="7" t="s">
        <v>57</v>
      </c>
    </row>
    <row r="29" spans="1:3">
      <c r="A29" s="3" t="s">
        <v>58</v>
      </c>
      <c r="B29" s="5" t="n">
        <v>0</v>
      </c>
      <c r="C29" s="5" t="n">
        <v>0</v>
      </c>
    </row>
    <row r="30" spans="1:3">
      <c r="A30" s="7" t="s">
        <v>59</v>
      </c>
    </row>
    <row r="31" spans="1:3">
      <c r="A31" s="3" t="s">
        <v>60</v>
      </c>
      <c r="B31" s="5" t="n">
        <v>2577000</v>
      </c>
      <c r="C31" s="5" t="n">
        <v>66689000</v>
      </c>
    </row>
    <row r="32" spans="1:3">
      <c r="A32" s="3" t="s">
        <v>61</v>
      </c>
      <c r="B32" s="5" t="n">
        <v>2524420000</v>
      </c>
      <c r="C32" s="5" t="n">
        <v>1165828000</v>
      </c>
    </row>
    <row r="33" spans="1:3">
      <c r="A33" s="3" t="s">
        <v>62</v>
      </c>
      <c r="B33" s="5" t="n">
        <v>1059240000</v>
      </c>
      <c r="C33" s="5" t="n">
        <v>563198000</v>
      </c>
    </row>
    <row r="34" spans="1:3">
      <c r="A34" s="3" t="s">
        <v>63</v>
      </c>
      <c r="B34" s="5" t="n">
        <v>0</v>
      </c>
      <c r="C34" s="5" t="n">
        <v>-18922000</v>
      </c>
    </row>
    <row r="35" spans="1:3">
      <c r="A35" s="3" t="s">
        <v>64</v>
      </c>
      <c r="B35" s="5" t="n">
        <v>3586237000</v>
      </c>
      <c r="C35" s="5" t="n">
        <v>1776793000</v>
      </c>
    </row>
    <row r="36" spans="1:3">
      <c r="A36" s="3" t="s">
        <v>65</v>
      </c>
      <c r="B36" s="5" t="n">
        <v>-67905000</v>
      </c>
      <c r="C36" s="5" t="n">
        <v>-58846000</v>
      </c>
    </row>
    <row r="37" spans="1:3">
      <c r="A37" s="3" t="s">
        <v>66</v>
      </c>
      <c r="B37" s="5" t="n">
        <v>3518332000</v>
      </c>
      <c r="C37" s="5" t="n">
        <v>1717947000</v>
      </c>
    </row>
    <row r="38" spans="1:3">
      <c r="A38" s="3" t="s">
        <v>67</v>
      </c>
      <c r="B38" s="5" t="n">
        <v>456224000</v>
      </c>
      <c r="C38" s="5" t="n">
        <v>434776000</v>
      </c>
    </row>
    <row r="39" spans="1:3">
      <c r="A39" s="3" t="s">
        <v>68</v>
      </c>
      <c r="B39" s="5" t="n">
        <v>3974556000</v>
      </c>
      <c r="C39" s="5" t="n">
        <v>2152723000</v>
      </c>
    </row>
    <row r="40" spans="1:3">
      <c r="A40" s="3" t="s">
        <v>69</v>
      </c>
      <c r="B40" s="5" t="n">
        <v>9993009000</v>
      </c>
      <c r="C40" s="5" t="n">
        <v>8814940000</v>
      </c>
    </row>
    <row r="41" spans="1:3">
      <c r="A41" s="3" t="s">
        <v>27</v>
      </c>
    </row>
    <row r="42" spans="1:3">
      <c r="A42" s="7" t="s">
        <v>59</v>
      </c>
    </row>
    <row r="43" spans="1:3">
      <c r="A43" s="3" t="s">
        <v>60</v>
      </c>
      <c r="B43" s="5" t="n">
        <v>2389000</v>
      </c>
      <c r="C43" s="5" t="n">
        <v>60286000</v>
      </c>
    </row>
    <row r="44" spans="1:3">
      <c r="A44" s="3" t="s">
        <v>68</v>
      </c>
      <c r="B44" s="5" t="n">
        <v>2389000</v>
      </c>
      <c r="C44" s="5" t="n">
        <v>60286000</v>
      </c>
    </row>
    <row r="45" spans="1:3">
      <c r="A45" s="3" t="s">
        <v>29</v>
      </c>
    </row>
    <row r="46" spans="1:3">
      <c r="A46" s="7" t="s">
        <v>59</v>
      </c>
    </row>
    <row r="47" spans="1:3">
      <c r="A47" s="3" t="s">
        <v>60</v>
      </c>
      <c r="B47" s="5" t="n">
        <v>188000</v>
      </c>
      <c r="C47" s="5" t="n">
        <v>6403000</v>
      </c>
    </row>
    <row r="48" spans="1:3">
      <c r="A48" s="3" t="s">
        <v>68</v>
      </c>
      <c r="B48" s="6" t="n">
        <v>188000</v>
      </c>
      <c r="C48" s="6" t="n">
        <v>640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6</v>
      </c>
      <c r="B1" s="2" t="s">
        <v>1</v>
      </c>
    </row>
    <row r="2" spans="1:2">
      <c r="B2" s="2" t="s">
        <v>2</v>
      </c>
    </row>
    <row r="3" spans="1:2">
      <c r="A3" s="7" t="s">
        <v>307</v>
      </c>
    </row>
    <row r="4" spans="1:2">
      <c r="A4" s="3" t="s">
        <v>56</v>
      </c>
      <c r="B4" s="3"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309</v>
      </c>
      <c r="B1" s="2" t="s">
        <v>1</v>
      </c>
    </row>
    <row r="2" spans="1:2">
      <c r="B2" s="2" t="s">
        <v>2</v>
      </c>
    </row>
    <row r="3" spans="1:2">
      <c r="A3" s="7" t="s">
        <v>310</v>
      </c>
    </row>
    <row r="4" spans="1:2">
      <c r="A4" s="3" t="s">
        <v>309</v>
      </c>
      <c r="B4" s="3"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12</v>
      </c>
      <c r="B1" s="2" t="s">
        <v>1</v>
      </c>
    </row>
    <row r="2" spans="1:2">
      <c r="B2" s="2" t="s">
        <v>2</v>
      </c>
    </row>
    <row r="3" spans="1:2">
      <c r="A3" s="7" t="s">
        <v>313</v>
      </c>
    </row>
    <row r="4" spans="1:2">
      <c r="A4" s="3" t="s">
        <v>314</v>
      </c>
      <c r="B4" s="3" t="s">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6</v>
      </c>
      <c r="B1" s="2" t="s">
        <v>1</v>
      </c>
    </row>
    <row r="2" spans="1:2">
      <c r="B2" s="2" t="s">
        <v>2</v>
      </c>
    </row>
    <row r="3" spans="1:2">
      <c r="A3" s="7" t="s">
        <v>317</v>
      </c>
    </row>
    <row r="4" spans="1:2">
      <c r="A4" s="3" t="s">
        <v>316</v>
      </c>
      <c r="B4" s="3"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319</v>
      </c>
      <c r="B1" s="2" t="s">
        <v>1</v>
      </c>
    </row>
    <row r="2" spans="1:2">
      <c r="B2" s="2" t="s">
        <v>2</v>
      </c>
    </row>
    <row r="3" spans="1:2">
      <c r="A3" s="7" t="s">
        <v>320</v>
      </c>
    </row>
    <row r="4" spans="1:2">
      <c r="A4" s="3" t="s">
        <v>319</v>
      </c>
      <c r="B4" s="3"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22</v>
      </c>
      <c r="B1" s="2" t="s">
        <v>1</v>
      </c>
    </row>
    <row r="2" spans="1:2">
      <c r="B2" s="2" t="s">
        <v>2</v>
      </c>
    </row>
    <row r="3" spans="1:2">
      <c r="A3" s="7" t="s">
        <v>323</v>
      </c>
    </row>
    <row r="4" spans="1:2">
      <c r="A4" s="3" t="s">
        <v>322</v>
      </c>
      <c r="B4" s="3"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25</v>
      </c>
      <c r="B1" s="2" t="s">
        <v>1</v>
      </c>
    </row>
    <row r="2" spans="1:2">
      <c r="B2" s="2" t="s">
        <v>2</v>
      </c>
    </row>
    <row r="3" spans="1:2">
      <c r="A3" s="7" t="s">
        <v>326</v>
      </c>
    </row>
    <row r="4" spans="1:2">
      <c r="A4" s="3" t="s">
        <v>327</v>
      </c>
      <c r="B4" s="3"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7" t="s">
        <v>330</v>
      </c>
    </row>
    <row r="4" spans="1:2">
      <c r="A4" s="3" t="s">
        <v>331</v>
      </c>
      <c r="B4" s="3"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3</v>
      </c>
      <c r="B1" s="2" t="s">
        <v>1</v>
      </c>
    </row>
    <row r="2" spans="1:2">
      <c r="B2" s="2" t="s">
        <v>2</v>
      </c>
    </row>
    <row r="3" spans="1:2">
      <c r="A3" s="7" t="s">
        <v>334</v>
      </c>
    </row>
    <row r="4" spans="1:2">
      <c r="A4" s="3" t="s">
        <v>333</v>
      </c>
      <c r="B4" s="3"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36</v>
      </c>
      <c r="B1" s="2" t="s">
        <v>1</v>
      </c>
    </row>
    <row r="2" spans="1:2">
      <c r="B2" s="2" t="s">
        <v>2</v>
      </c>
    </row>
    <row r="3" spans="1:2">
      <c r="A3" s="7" t="s">
        <v>337</v>
      </c>
    </row>
    <row r="4" spans="1:2">
      <c r="A4" s="3" t="s">
        <v>336</v>
      </c>
      <c r="B4" s="3"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0</v>
      </c>
      <c r="B1" s="2" t="s">
        <v>2</v>
      </c>
      <c r="C1" s="2" t="s">
        <v>31</v>
      </c>
    </row>
    <row r="2" spans="1:3">
      <c r="A2" s="3" t="s">
        <v>71</v>
      </c>
      <c r="B2" s="6" t="n">
        <v>7028087</v>
      </c>
      <c r="C2" s="6" t="n">
        <v>5908347</v>
      </c>
    </row>
    <row r="3" spans="1:3">
      <c r="A3" s="3" t="s">
        <v>72</v>
      </c>
      <c r="B3" s="5" t="n">
        <v>265677</v>
      </c>
      <c r="C3" s="5" t="n">
        <v>290668</v>
      </c>
    </row>
    <row r="4" spans="1:3">
      <c r="A4" s="3" t="s">
        <v>73</v>
      </c>
      <c r="B4" s="5" t="n">
        <v>161891</v>
      </c>
      <c r="C4" s="5" t="n">
        <v>251443</v>
      </c>
    </row>
    <row r="5" spans="1:3">
      <c r="A5" s="3" t="s">
        <v>74</v>
      </c>
      <c r="B5" s="5" t="n">
        <v>453963</v>
      </c>
      <c r="C5" s="5" t="n">
        <v>379929</v>
      </c>
    </row>
    <row r="6" spans="1:3">
      <c r="A6" s="3" t="s">
        <v>75</v>
      </c>
      <c r="B6" s="5" t="n">
        <v>4003450</v>
      </c>
      <c r="C6" s="5" t="n">
        <v>3790918</v>
      </c>
    </row>
    <row r="7" spans="1:3">
      <c r="A7" s="3" t="s">
        <v>76</v>
      </c>
      <c r="B7" s="6" t="n">
        <v>862817</v>
      </c>
      <c r="C7" s="6" t="n">
        <v>774159</v>
      </c>
    </row>
    <row r="8" spans="1:3">
      <c r="A8" s="3" t="s">
        <v>77</v>
      </c>
      <c r="B8" s="8" t="n">
        <v>0.01</v>
      </c>
      <c r="C8" s="6" t="n">
        <v>0</v>
      </c>
    </row>
    <row r="9" spans="1:3">
      <c r="A9" s="3" t="s">
        <v>78</v>
      </c>
      <c r="B9" s="5" t="n">
        <v>20000000</v>
      </c>
      <c r="C9" s="5" t="n">
        <v>20000000</v>
      </c>
    </row>
    <row r="10" spans="1:3">
      <c r="A10" s="3" t="s">
        <v>79</v>
      </c>
      <c r="B10" s="5" t="n">
        <v>0</v>
      </c>
      <c r="C10" s="5" t="n">
        <v>0</v>
      </c>
    </row>
    <row r="11" spans="1:3">
      <c r="A11" s="3" t="s">
        <v>80</v>
      </c>
    </row>
    <row r="12" spans="1:3">
      <c r="A12" s="3" t="s">
        <v>71</v>
      </c>
      <c r="B12" s="6" t="n">
        <v>668900</v>
      </c>
      <c r="C12" s="6" t="n">
        <v>427800</v>
      </c>
    </row>
    <row r="13" spans="1:3">
      <c r="A13" s="3" t="s">
        <v>72</v>
      </c>
      <c r="B13" s="5" t="n">
        <v>17900</v>
      </c>
      <c r="C13" s="5" t="n">
        <v>20600</v>
      </c>
    </row>
    <row r="14" spans="1:3">
      <c r="A14" s="3" t="s">
        <v>73</v>
      </c>
      <c r="B14" s="5" t="n">
        <v>8000</v>
      </c>
      <c r="C14" s="5" t="n">
        <v>28600</v>
      </c>
    </row>
    <row r="15" spans="1:3">
      <c r="A15" s="3" t="s">
        <v>74</v>
      </c>
      <c r="B15" s="5" t="n">
        <v>18000</v>
      </c>
      <c r="C15" s="5" t="n">
        <v>19600</v>
      </c>
    </row>
    <row r="16" spans="1:3">
      <c r="A16" s="3" t="s">
        <v>75</v>
      </c>
      <c r="B16" s="5" t="n">
        <v>318200</v>
      </c>
      <c r="C16" s="5" t="n">
        <v>250700</v>
      </c>
    </row>
    <row r="17" spans="1:3">
      <c r="A17" s="3" t="s">
        <v>76</v>
      </c>
      <c r="B17" s="6" t="n">
        <v>99400</v>
      </c>
      <c r="C17" s="6" t="n">
        <v>42600</v>
      </c>
    </row>
    <row r="18" spans="1:3">
      <c r="A18" s="3" t="s">
        <v>27</v>
      </c>
    </row>
    <row r="19" spans="1:3">
      <c r="A19" s="3" t="s">
        <v>81</v>
      </c>
      <c r="B19" s="9" t="n">
        <v>0.01</v>
      </c>
      <c r="C19" s="9" t="n">
        <v>0.333</v>
      </c>
    </row>
    <row r="20" spans="1:3">
      <c r="A20" s="3" t="s">
        <v>82</v>
      </c>
      <c r="B20" s="5" t="n">
        <v>371000000</v>
      </c>
      <c r="C20" s="5" t="n">
        <v>371000000</v>
      </c>
    </row>
    <row r="21" spans="1:3">
      <c r="A21" s="3" t="s">
        <v>83</v>
      </c>
      <c r="B21" s="5" t="n">
        <v>238949141</v>
      </c>
      <c r="C21" s="5" t="n">
        <v>180859262</v>
      </c>
    </row>
    <row r="22" spans="1:3">
      <c r="A22" s="3" t="s">
        <v>84</v>
      </c>
      <c r="B22" s="5" t="n">
        <v>238949141</v>
      </c>
      <c r="C22" s="5" t="n">
        <v>179763952</v>
      </c>
    </row>
    <row r="23" spans="1:3">
      <c r="A23" s="3" t="s">
        <v>85</v>
      </c>
      <c r="B23" s="5" t="n">
        <v>0</v>
      </c>
      <c r="C23" s="5" t="n">
        <v>1095310</v>
      </c>
    </row>
    <row r="24" spans="1:3">
      <c r="A24" s="3" t="s">
        <v>29</v>
      </c>
    </row>
    <row r="25" spans="1:3">
      <c r="A25" s="3" t="s">
        <v>81</v>
      </c>
      <c r="B25" s="9" t="n">
        <v>0.01</v>
      </c>
      <c r="C25" s="9" t="n">
        <v>0.333</v>
      </c>
    </row>
    <row r="26" spans="1:3">
      <c r="A26" s="3" t="s">
        <v>82</v>
      </c>
      <c r="B26" s="5" t="n">
        <v>56000000</v>
      </c>
      <c r="C26" s="5" t="n">
        <v>56000000</v>
      </c>
    </row>
    <row r="27" spans="1:3">
      <c r="A27" s="3" t="s">
        <v>83</v>
      </c>
      <c r="B27" s="5" t="n">
        <v>18805285</v>
      </c>
      <c r="C27" s="5" t="n">
        <v>19208517</v>
      </c>
    </row>
    <row r="28" spans="1:3">
      <c r="A28" s="3" t="s">
        <v>84</v>
      </c>
      <c r="B28" s="5" t="n">
        <v>18805285</v>
      </c>
      <c r="C28" s="5" t="n">
        <v>19208517</v>
      </c>
    </row>
    <row r="29" spans="1:3">
      <c r="A29" s="3" t="s">
        <v>86</v>
      </c>
      <c r="B29" s="5" t="n">
        <v>26257961</v>
      </c>
      <c r="C29" s="5" t="n">
        <v>262579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9</v>
      </c>
      <c r="B1" s="2" t="s">
        <v>1</v>
      </c>
    </row>
    <row r="2" spans="1:2">
      <c r="B2" s="2" t="s">
        <v>2</v>
      </c>
    </row>
    <row r="3" spans="1:2">
      <c r="A3" s="7" t="s">
        <v>340</v>
      </c>
    </row>
    <row r="4" spans="1:2">
      <c r="A4" s="3" t="s">
        <v>341</v>
      </c>
      <c r="B4" s="3"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3</v>
      </c>
      <c r="B1" s="2" t="s">
        <v>1</v>
      </c>
    </row>
    <row r="2" spans="1:2">
      <c r="B2" s="2" t="s">
        <v>2</v>
      </c>
    </row>
    <row r="3" spans="1:2">
      <c r="A3" s="7" t="s">
        <v>344</v>
      </c>
    </row>
    <row r="4" spans="1:2">
      <c r="A4" s="3" t="s">
        <v>343</v>
      </c>
      <c r="B4" s="3"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46</v>
      </c>
      <c r="B1" s="2" t="s">
        <v>1</v>
      </c>
    </row>
    <row r="2" spans="1:2">
      <c r="B2" s="2" t="s">
        <v>2</v>
      </c>
    </row>
    <row r="3" spans="1:2">
      <c r="A3" s="7" t="s">
        <v>347</v>
      </c>
    </row>
    <row r="4" spans="1:2">
      <c r="A4" s="3" t="s">
        <v>346</v>
      </c>
      <c r="B4" s="3"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49</v>
      </c>
      <c r="B1" s="2" t="s">
        <v>1</v>
      </c>
    </row>
    <row r="2" spans="1:2">
      <c r="B2" s="2" t="s">
        <v>2</v>
      </c>
    </row>
    <row r="3" spans="1:2">
      <c r="A3" s="7" t="s">
        <v>350</v>
      </c>
    </row>
    <row r="4" spans="1:2">
      <c r="A4" s="3" t="s">
        <v>349</v>
      </c>
      <c r="B4" s="3"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52</v>
      </c>
      <c r="B1" s="2" t="s">
        <v>1</v>
      </c>
    </row>
    <row r="2" spans="1:2">
      <c r="B2" s="2" t="s">
        <v>2</v>
      </c>
    </row>
    <row r="3" spans="1:2">
      <c r="A3" s="7" t="s">
        <v>353</v>
      </c>
    </row>
    <row r="4" spans="1:2">
      <c r="A4" s="3" t="s">
        <v>354</v>
      </c>
      <c r="B4" s="3"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56</v>
      </c>
      <c r="B1" s="2" t="s">
        <v>1</v>
      </c>
    </row>
    <row r="2" spans="1:2">
      <c r="B2" s="2" t="s">
        <v>2</v>
      </c>
    </row>
    <row r="3" spans="1:2">
      <c r="A3" s="7" t="s">
        <v>357</v>
      </c>
    </row>
    <row r="4" spans="1:2">
      <c r="A4" s="3" t="s">
        <v>356</v>
      </c>
      <c r="B4" s="3"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59</v>
      </c>
      <c r="B1" s="2" t="s">
        <v>1</v>
      </c>
    </row>
    <row r="2" spans="1:2">
      <c r="B2" s="2" t="s">
        <v>2</v>
      </c>
    </row>
    <row r="3" spans="1:2">
      <c r="A3" s="7" t="s">
        <v>360</v>
      </c>
    </row>
    <row r="4" spans="1:2">
      <c r="A4" s="3" t="s">
        <v>359</v>
      </c>
      <c r="B4" s="3"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62</v>
      </c>
      <c r="B1" s="2" t="s">
        <v>1</v>
      </c>
    </row>
    <row r="2" spans="1:2">
      <c r="B2" s="2" t="s">
        <v>2</v>
      </c>
    </row>
    <row r="3" spans="1:2">
      <c r="A3" s="7" t="s">
        <v>363</v>
      </c>
    </row>
    <row r="4" spans="1:2">
      <c r="A4" s="3" t="s">
        <v>362</v>
      </c>
      <c r="B4" s="3"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65</v>
      </c>
      <c r="B1" s="2" t="s">
        <v>1</v>
      </c>
    </row>
    <row r="2" spans="1:2">
      <c r="B2" s="2" t="s">
        <v>2</v>
      </c>
    </row>
    <row r="3" spans="1:2">
      <c r="A3" s="7" t="s">
        <v>366</v>
      </c>
    </row>
    <row r="4" spans="1:2">
      <c r="A4" s="3" t="s">
        <v>365</v>
      </c>
      <c r="B4" s="3"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8</v>
      </c>
      <c r="B1" s="2" t="s">
        <v>1</v>
      </c>
    </row>
    <row r="2" spans="1:2">
      <c r="B2" s="2" t="s">
        <v>2</v>
      </c>
    </row>
    <row r="3" spans="1:2">
      <c r="A3" s="7" t="s">
        <v>369</v>
      </c>
    </row>
    <row r="4" spans="1:2">
      <c r="A4" s="3" t="s">
        <v>368</v>
      </c>
      <c r="B4" s="3"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87</v>
      </c>
      <c r="B1" s="2" t="s">
        <v>88</v>
      </c>
      <c r="C1" s="2" t="s">
        <v>1</v>
      </c>
    </row>
    <row r="2" spans="1:4">
      <c r="B2" s="2" t="s">
        <v>89</v>
      </c>
      <c r="C2" s="2" t="s">
        <v>2</v>
      </c>
      <c r="D2" s="2" t="s">
        <v>31</v>
      </c>
    </row>
    <row r="3" spans="1:4">
      <c r="A3" s="7" t="s">
        <v>90</v>
      </c>
    </row>
    <row r="4" spans="1:4">
      <c r="A4" s="3" t="s">
        <v>91</v>
      </c>
      <c r="B4" s="6" t="n">
        <v>537703000</v>
      </c>
      <c r="C4" s="6" t="n">
        <v>625725000</v>
      </c>
      <c r="D4" s="6" t="n">
        <v>526966000</v>
      </c>
    </row>
    <row r="5" spans="1:4">
      <c r="A5" s="3" t="s">
        <v>92</v>
      </c>
      <c r="B5" s="5" t="n">
        <v>134330000</v>
      </c>
      <c r="C5" s="5" t="n">
        <v>133829000</v>
      </c>
      <c r="D5" s="5" t="n">
        <v>118035000</v>
      </c>
    </row>
    <row r="6" spans="1:4">
      <c r="A6" s="3" t="s">
        <v>93</v>
      </c>
      <c r="B6" s="5" t="n">
        <v>57156000</v>
      </c>
      <c r="C6" s="5" t="n">
        <v>45263000</v>
      </c>
      <c r="D6" s="5" t="n">
        <v>50522000</v>
      </c>
    </row>
    <row r="7" spans="1:4">
      <c r="A7" s="3" t="s">
        <v>94</v>
      </c>
      <c r="B7" s="5" t="n">
        <v>49067000</v>
      </c>
      <c r="C7" s="5" t="n">
        <v>62376000</v>
      </c>
      <c r="D7" s="5" t="n">
        <v>53765000</v>
      </c>
    </row>
    <row r="8" spans="1:4">
      <c r="A8" s="3" t="s">
        <v>95</v>
      </c>
      <c r="B8" s="5" t="n">
        <v>67057000</v>
      </c>
      <c r="C8" s="5" t="n">
        <v>79169000</v>
      </c>
      <c r="D8" s="5" t="n">
        <v>68102000</v>
      </c>
    </row>
    <row r="9" spans="1:4">
      <c r="A9" s="3" t="s">
        <v>96</v>
      </c>
      <c r="B9" s="5" t="n">
        <v>48427000</v>
      </c>
      <c r="C9" s="5" t="n">
        <v>31869000</v>
      </c>
      <c r="D9" s="5" t="n">
        <v>31967000</v>
      </c>
    </row>
    <row r="10" spans="1:4">
      <c r="A10" s="3" t="s">
        <v>97</v>
      </c>
      <c r="B10" s="5" t="n">
        <v>893740000</v>
      </c>
      <c r="C10" s="5" t="n">
        <v>978231000</v>
      </c>
      <c r="D10" s="5" t="n">
        <v>849357000</v>
      </c>
    </row>
    <row r="11" spans="1:4">
      <c r="A11" s="7" t="s">
        <v>98</v>
      </c>
    </row>
    <row r="12" spans="1:4">
      <c r="A12" s="3" t="s">
        <v>99</v>
      </c>
      <c r="B12" s="5" t="n">
        <v>394538000</v>
      </c>
      <c r="C12" s="5" t="n">
        <v>386688000</v>
      </c>
      <c r="D12" s="5" t="n">
        <v>384119000</v>
      </c>
    </row>
    <row r="13" spans="1:4">
      <c r="A13" s="3" t="s">
        <v>100</v>
      </c>
      <c r="B13" s="5" t="n">
        <v>81630000</v>
      </c>
      <c r="C13" s="5" t="n">
        <v>91274000</v>
      </c>
      <c r="D13" s="5" t="n">
        <v>78637000</v>
      </c>
    </row>
    <row r="14" spans="1:4">
      <c r="A14" s="3" t="s">
        <v>101</v>
      </c>
      <c r="B14" s="5" t="n">
        <v>6128000</v>
      </c>
      <c r="C14" s="5" t="n">
        <v>11348000</v>
      </c>
      <c r="D14" s="5" t="n">
        <v>9387000</v>
      </c>
    </row>
    <row r="15" spans="1:4">
      <c r="A15" s="3" t="s">
        <v>102</v>
      </c>
      <c r="B15" s="5" t="n">
        <v>35638000</v>
      </c>
      <c r="C15" s="5" t="n">
        <v>31413000</v>
      </c>
      <c r="D15" s="5" t="n">
        <v>23457000</v>
      </c>
    </row>
    <row r="16" spans="1:4">
      <c r="A16" s="3" t="s">
        <v>103</v>
      </c>
      <c r="B16" s="5" t="n">
        <v>30204000</v>
      </c>
      <c r="C16" s="5" t="n">
        <v>8130000</v>
      </c>
      <c r="D16" s="5" t="n">
        <v>11481000</v>
      </c>
    </row>
    <row r="17" spans="1:4">
      <c r="A17" s="3" t="s">
        <v>104</v>
      </c>
      <c r="B17" s="5" t="n">
        <v>45021000</v>
      </c>
      <c r="C17" s="5" t="n">
        <v>48374000</v>
      </c>
      <c r="D17" s="5" t="n">
        <v>45419000</v>
      </c>
    </row>
    <row r="18" spans="1:4">
      <c r="A18" s="3" t="s">
        <v>105</v>
      </c>
      <c r="B18" s="5" t="n">
        <v>0</v>
      </c>
      <c r="C18" s="5" t="n">
        <v>48125000</v>
      </c>
      <c r="D18" s="5" t="n">
        <v>5697000</v>
      </c>
    </row>
    <row r="19" spans="1:4">
      <c r="A19" s="3" t="s">
        <v>106</v>
      </c>
      <c r="B19" s="5" t="n">
        <v>593159000</v>
      </c>
      <c r="C19" s="5" t="n">
        <v>625352000</v>
      </c>
      <c r="D19" s="5" t="n">
        <v>558197000</v>
      </c>
    </row>
    <row r="20" spans="1:4">
      <c r="A20" s="3" t="s">
        <v>107</v>
      </c>
      <c r="B20" s="5" t="n">
        <v>239823000</v>
      </c>
      <c r="C20" s="5" t="n">
        <v>252925000</v>
      </c>
      <c r="D20" s="5" t="n">
        <v>196167000</v>
      </c>
    </row>
    <row r="21" spans="1:4">
      <c r="A21" s="3" t="s">
        <v>108</v>
      </c>
      <c r="B21" s="5" t="n">
        <v>40414000</v>
      </c>
      <c r="C21" s="5" t="n">
        <v>9534000</v>
      </c>
      <c r="D21" s="5" t="n">
        <v>1655000</v>
      </c>
    </row>
    <row r="22" spans="1:4">
      <c r="A22" s="3" t="s">
        <v>109</v>
      </c>
      <c r="B22" s="5" t="n">
        <v>421361000</v>
      </c>
      <c r="C22" s="5" t="n">
        <v>451434000</v>
      </c>
      <c r="D22" s="5" t="n">
        <v>277095000</v>
      </c>
    </row>
    <row r="23" spans="1:4">
      <c r="A23" s="3" t="s">
        <v>110</v>
      </c>
      <c r="B23" s="5" t="n">
        <v>7382000</v>
      </c>
      <c r="C23" s="5" t="n">
        <v>0</v>
      </c>
      <c r="D23" s="5" t="n">
        <v>0</v>
      </c>
    </row>
    <row r="24" spans="1:4">
      <c r="A24" s="3" t="s">
        <v>111</v>
      </c>
      <c r="B24" s="5" t="n">
        <v>1302139000</v>
      </c>
      <c r="C24" s="5" t="n">
        <v>1339245000</v>
      </c>
      <c r="D24" s="5" t="n">
        <v>1033114000</v>
      </c>
    </row>
    <row r="25" spans="1:4">
      <c r="A25" s="3" t="s">
        <v>112</v>
      </c>
      <c r="B25" s="5" t="n">
        <v>-408399000</v>
      </c>
      <c r="C25" s="5" t="n">
        <v>-361014000</v>
      </c>
      <c r="D25" s="5" t="n">
        <v>-183757000</v>
      </c>
    </row>
    <row r="26" spans="1:4">
      <c r="A26" s="3" t="s">
        <v>113</v>
      </c>
      <c r="B26" s="5" t="n">
        <v>52283000</v>
      </c>
      <c r="C26" s="5" t="n">
        <v>37739000</v>
      </c>
      <c r="D26" s="5" t="n">
        <v>42780000</v>
      </c>
    </row>
    <row r="27" spans="1:4">
      <c r="A27" s="3" t="s">
        <v>114</v>
      </c>
      <c r="B27" s="5" t="n">
        <v>0</v>
      </c>
      <c r="C27" s="5" t="n">
        <v>0</v>
      </c>
      <c r="D27" s="5" t="n">
        <v>-20298000</v>
      </c>
    </row>
    <row r="28" spans="1:4">
      <c r="A28" s="3" t="s">
        <v>115</v>
      </c>
      <c r="B28" s="5" t="n">
        <v>496092000</v>
      </c>
      <c r="C28" s="5" t="n">
        <v>1746000</v>
      </c>
      <c r="D28" s="5" t="n">
        <v>30281000</v>
      </c>
    </row>
    <row r="29" spans="1:4">
      <c r="A29" s="3" t="s">
        <v>116</v>
      </c>
      <c r="B29" s="5" t="n">
        <v>2762000</v>
      </c>
      <c r="C29" s="5" t="n">
        <v>486279000</v>
      </c>
      <c r="D29" s="5" t="n">
        <v>230660000</v>
      </c>
    </row>
    <row r="30" spans="1:4">
      <c r="A30" s="3" t="s">
        <v>117</v>
      </c>
      <c r="B30" s="5" t="n">
        <v>-250822000</v>
      </c>
      <c r="C30" s="5" t="n">
        <v>-157166000</v>
      </c>
      <c r="D30" s="5" t="n">
        <v>-194176000</v>
      </c>
    </row>
    <row r="31" spans="1:4">
      <c r="A31" s="3" t="s">
        <v>118</v>
      </c>
      <c r="B31" s="5" t="n">
        <v>-7746000</v>
      </c>
      <c r="C31" s="5" t="n">
        <v>-7549000</v>
      </c>
      <c r="D31" s="5" t="n">
        <v>-7797000</v>
      </c>
    </row>
    <row r="32" spans="1:4">
      <c r="A32" s="3" t="s">
        <v>119</v>
      </c>
      <c r="B32" s="5" t="n">
        <v>4549000</v>
      </c>
      <c r="C32" s="5" t="n">
        <v>-65086000</v>
      </c>
      <c r="D32" s="5" t="n">
        <v>-1179000</v>
      </c>
    </row>
    <row r="33" spans="1:4">
      <c r="A33" s="3" t="s">
        <v>120</v>
      </c>
      <c r="B33" s="5" t="n">
        <v>-111281000</v>
      </c>
      <c r="C33" s="5" t="n">
        <v>-65051000</v>
      </c>
      <c r="D33" s="5" t="n">
        <v>-103486000</v>
      </c>
    </row>
    <row r="34" spans="1:4">
      <c r="A34" s="7" t="s">
        <v>121</v>
      </c>
    </row>
    <row r="35" spans="1:4">
      <c r="A35" s="3" t="s">
        <v>122</v>
      </c>
      <c r="B35" s="5" t="n">
        <v>2488000</v>
      </c>
      <c r="C35" s="5" t="n">
        <v>7187000</v>
      </c>
      <c r="D35" s="5" t="n">
        <v>12515000</v>
      </c>
    </row>
    <row r="36" spans="1:4">
      <c r="A36" s="3" t="s">
        <v>123</v>
      </c>
      <c r="B36" s="5" t="n">
        <v>18433000</v>
      </c>
      <c r="C36" s="5" t="n">
        <v>-588286000</v>
      </c>
      <c r="D36" s="5" t="n">
        <v>-21670000</v>
      </c>
    </row>
    <row r="37" spans="1:4">
      <c r="A37" s="3" t="s">
        <v>124</v>
      </c>
      <c r="B37" s="5" t="n">
        <v>20921000</v>
      </c>
      <c r="C37" s="5" t="n">
        <v>-581099000</v>
      </c>
      <c r="D37" s="5" t="n">
        <v>-9155000</v>
      </c>
    </row>
    <row r="38" spans="1:4">
      <c r="A38" s="7" t="s">
        <v>125</v>
      </c>
    </row>
    <row r="39" spans="1:4">
      <c r="A39" s="3" t="s">
        <v>126</v>
      </c>
      <c r="B39" s="5" t="n">
        <v>42197000</v>
      </c>
      <c r="C39" s="5" t="n">
        <v>22313000</v>
      </c>
      <c r="D39" s="5" t="n">
        <v>40792000</v>
      </c>
    </row>
    <row r="40" spans="1:4">
      <c r="A40" s="3" t="s">
        <v>127</v>
      </c>
      <c r="B40" s="5" t="n">
        <v>68430000</v>
      </c>
      <c r="C40" s="5" t="n">
        <v>20293000</v>
      </c>
      <c r="D40" s="5" t="n">
        <v>52421000</v>
      </c>
    </row>
    <row r="41" spans="1:4">
      <c r="A41" s="3" t="s">
        <v>128</v>
      </c>
      <c r="B41" s="5" t="n">
        <v>0</v>
      </c>
      <c r="C41" s="5" t="n">
        <v>-13844000</v>
      </c>
      <c r="D41" s="5" t="n">
        <v>-3124000</v>
      </c>
    </row>
    <row r="42" spans="1:4">
      <c r="A42" s="3" t="s">
        <v>129</v>
      </c>
      <c r="B42" s="5" t="n">
        <v>1338000</v>
      </c>
      <c r="C42" s="5" t="n">
        <v>0</v>
      </c>
      <c r="D42" s="5" t="n">
        <v>0</v>
      </c>
    </row>
    <row r="43" spans="1:4">
      <c r="A43" s="3" t="s">
        <v>130</v>
      </c>
      <c r="B43" s="5" t="n">
        <v>111965000</v>
      </c>
      <c r="C43" s="5" t="n">
        <v>28762000</v>
      </c>
      <c r="D43" s="5" t="n">
        <v>90089000</v>
      </c>
    </row>
    <row r="44" spans="1:4">
      <c r="A44" s="3" t="s">
        <v>131</v>
      </c>
      <c r="B44" s="5" t="n">
        <v>-20237000</v>
      </c>
      <c r="C44" s="5" t="n">
        <v>544810000</v>
      </c>
      <c r="D44" s="5" t="n">
        <v>-4242000</v>
      </c>
    </row>
    <row r="45" spans="1:4">
      <c r="A45" s="7" t="s">
        <v>132</v>
      </c>
    </row>
    <row r="46" spans="1:4">
      <c r="A46" s="3" t="s">
        <v>133</v>
      </c>
      <c r="B46" s="5" t="n">
        <v>-26436000</v>
      </c>
      <c r="C46" s="5" t="n">
        <v>-27520000</v>
      </c>
      <c r="D46" s="5" t="n">
        <v>-29686000</v>
      </c>
    </row>
    <row r="47" spans="1:4">
      <c r="A47" s="3" t="s">
        <v>109</v>
      </c>
      <c r="B47" s="5" t="n">
        <v>-46962000</v>
      </c>
      <c r="C47" s="5" t="n">
        <v>0</v>
      </c>
      <c r="D47" s="5" t="n">
        <v>0</v>
      </c>
    </row>
    <row r="48" spans="1:4">
      <c r="A48" s="3" t="s">
        <v>134</v>
      </c>
      <c r="B48" s="5" t="n">
        <v>24560000</v>
      </c>
      <c r="C48" s="5" t="n">
        <v>0</v>
      </c>
      <c r="D48" s="5" t="n">
        <v>14856000</v>
      </c>
    </row>
    <row r="49" spans="1:4">
      <c r="A49" s="3" t="s">
        <v>135</v>
      </c>
      <c r="B49" s="5" t="n">
        <v>-1715000</v>
      </c>
      <c r="C49" s="5" t="n">
        <v>-24952000</v>
      </c>
      <c r="D49" s="5" t="n">
        <v>-1948000</v>
      </c>
    </row>
    <row r="50" spans="1:4">
      <c r="A50" s="3" t="s">
        <v>136</v>
      </c>
      <c r="B50" s="5" t="n">
        <v>-50553000</v>
      </c>
      <c r="C50" s="5" t="n">
        <v>-52472000</v>
      </c>
      <c r="D50" s="5" t="n">
        <v>-16778000</v>
      </c>
    </row>
    <row r="51" spans="1:4">
      <c r="A51" s="3" t="s">
        <v>137</v>
      </c>
      <c r="B51" s="5" t="n">
        <v>-70790000</v>
      </c>
      <c r="C51" s="5" t="n">
        <v>492338000</v>
      </c>
      <c r="D51" s="5" t="n">
        <v>-21020000</v>
      </c>
    </row>
    <row r="52" spans="1:4">
      <c r="A52" s="7" t="s">
        <v>138</v>
      </c>
    </row>
    <row r="53" spans="1:4">
      <c r="A53" s="3" t="s">
        <v>139</v>
      </c>
      <c r="B53" s="5" t="n">
        <v>54832000</v>
      </c>
      <c r="C53" s="5" t="n">
        <v>-13258000</v>
      </c>
      <c r="D53" s="5" t="n">
        <v>-3620000</v>
      </c>
    </row>
    <row r="54" spans="1:4">
      <c r="A54" s="3" t="s">
        <v>140</v>
      </c>
      <c r="B54" s="5" t="n">
        <v>10651000</v>
      </c>
      <c r="C54" s="5" t="n">
        <v>16962000</v>
      </c>
      <c r="D54" s="5" t="n">
        <v>17045000</v>
      </c>
    </row>
    <row r="55" spans="1:4">
      <c r="A55" s="3" t="s">
        <v>141</v>
      </c>
      <c r="B55" s="5" t="n">
        <v>65483000</v>
      </c>
      <c r="C55" s="5" t="n">
        <v>3704000</v>
      </c>
      <c r="D55" s="5" t="n">
        <v>13425000</v>
      </c>
    </row>
    <row r="56" spans="1:4">
      <c r="A56" s="3" t="s">
        <v>142</v>
      </c>
      <c r="B56" s="5" t="n">
        <v>-5307000</v>
      </c>
      <c r="C56" s="5" t="n">
        <v>496042000</v>
      </c>
      <c r="D56" s="5" t="n">
        <v>-7595000</v>
      </c>
    </row>
    <row r="57" spans="1:4">
      <c r="A57" s="3" t="s">
        <v>143</v>
      </c>
      <c r="B57" s="5" t="n">
        <v>-185000</v>
      </c>
      <c r="C57" s="5" t="n">
        <v>0</v>
      </c>
      <c r="D57" s="5" t="n">
        <v>0</v>
      </c>
    </row>
    <row r="58" spans="1:4">
      <c r="A58" s="3" t="s">
        <v>144</v>
      </c>
      <c r="B58" s="6" t="n">
        <v>-5492000</v>
      </c>
      <c r="C58" s="6" t="n">
        <v>496042000</v>
      </c>
      <c r="D58" s="6" t="n">
        <v>-7595000</v>
      </c>
    </row>
    <row r="59" spans="1:4">
      <c r="A59" s="7" t="s">
        <v>145</v>
      </c>
    </row>
    <row r="60" spans="1:4">
      <c r="A60" s="3" t="s">
        <v>146</v>
      </c>
      <c r="B60" s="8" t="n">
        <v>0.17</v>
      </c>
      <c r="C60" s="8" t="n">
        <v>2.19</v>
      </c>
      <c r="D60" s="8" t="n">
        <v>-0.04</v>
      </c>
    </row>
    <row r="61" spans="1:4">
      <c r="A61" s="3" t="s">
        <v>147</v>
      </c>
      <c r="B61" s="10" t="n">
        <v>-0.2</v>
      </c>
      <c r="C61" s="10" t="n">
        <v>-0.14</v>
      </c>
      <c r="D61" s="5" t="n">
        <v>0</v>
      </c>
    </row>
    <row r="62" spans="1:4">
      <c r="A62" s="3" t="s">
        <v>144</v>
      </c>
      <c r="B62" s="10" t="n">
        <v>-0.03</v>
      </c>
      <c r="C62" s="10" t="n">
        <v>2.05</v>
      </c>
      <c r="D62" s="10" t="n">
        <v>-0.04</v>
      </c>
    </row>
    <row r="63" spans="1:4">
      <c r="A63" s="7" t="s">
        <v>148</v>
      </c>
    </row>
    <row r="64" spans="1:4">
      <c r="A64" s="3" t="s">
        <v>146</v>
      </c>
      <c r="B64" s="10" t="n">
        <v>0.17</v>
      </c>
      <c r="C64" s="10" t="n">
        <v>2.1</v>
      </c>
      <c r="D64" s="10" t="n">
        <v>-0.04</v>
      </c>
    </row>
    <row r="65" spans="1:4">
      <c r="A65" s="3" t="s">
        <v>147</v>
      </c>
      <c r="B65" s="10" t="n">
        <v>-0.2</v>
      </c>
      <c r="C65" s="10" t="n">
        <v>-0.13</v>
      </c>
      <c r="D65" s="5" t="n">
        <v>0</v>
      </c>
    </row>
    <row r="66" spans="1:4">
      <c r="A66" s="3" t="s">
        <v>144</v>
      </c>
      <c r="B66" s="8" t="n">
        <v>-0.03</v>
      </c>
      <c r="C66" s="8" t="n">
        <v>1.97</v>
      </c>
      <c r="D66" s="8" t="n">
        <v>-0.04</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6"/>
    <col customWidth="1" max="2" min="2" width="80"/>
  </cols>
  <sheetData>
    <row r="1" spans="1:2">
      <c r="A1" s="1" t="s">
        <v>371</v>
      </c>
      <c r="B1" s="2" t="s">
        <v>1</v>
      </c>
    </row>
    <row r="2" spans="1:2">
      <c r="B2" s="2" t="s">
        <v>2</v>
      </c>
    </row>
    <row r="3" spans="1:2">
      <c r="A3" s="7" t="s">
        <v>281</v>
      </c>
    </row>
    <row r="4" spans="1:2">
      <c r="A4" s="3" t="s">
        <v>372</v>
      </c>
      <c r="B4" s="3" t="s">
        <v>373</v>
      </c>
    </row>
    <row r="5" spans="1:2">
      <c r="A5" s="3" t="s">
        <v>374</v>
      </c>
      <c r="B5" s="3" t="s">
        <v>375</v>
      </c>
    </row>
    <row r="6" spans="1:2">
      <c r="A6" s="3" t="s">
        <v>376</v>
      </c>
      <c r="B6" s="3" t="s">
        <v>377</v>
      </c>
    </row>
    <row r="7" spans="1:2">
      <c r="A7" s="3" t="s">
        <v>378</v>
      </c>
      <c r="B7" s="3" t="s">
        <v>379</v>
      </c>
    </row>
    <row r="8" spans="1:2">
      <c r="A8" s="3" t="s">
        <v>380</v>
      </c>
      <c r="B8" s="3" t="s">
        <v>381</v>
      </c>
    </row>
    <row r="9" spans="1:2">
      <c r="A9" s="3" t="s">
        <v>382</v>
      </c>
      <c r="B9" s="3" t="s">
        <v>383</v>
      </c>
    </row>
    <row r="10" spans="1:2">
      <c r="A10" s="3" t="s">
        <v>384</v>
      </c>
      <c r="B10" s="3" t="s">
        <v>385</v>
      </c>
    </row>
    <row r="11" spans="1:2">
      <c r="A11" s="3" t="s">
        <v>386</v>
      </c>
      <c r="B11" s="3" t="s">
        <v>387</v>
      </c>
    </row>
    <row r="12" spans="1:2">
      <c r="A12" s="3" t="s">
        <v>287</v>
      </c>
      <c r="B12" s="3" t="s">
        <v>388</v>
      </c>
    </row>
    <row r="13" spans="1:2">
      <c r="A13" s="3" t="s">
        <v>290</v>
      </c>
      <c r="B13" s="3" t="s">
        <v>389</v>
      </c>
    </row>
    <row r="14" spans="1:2">
      <c r="A14" s="3" t="s">
        <v>390</v>
      </c>
      <c r="B14" s="3" t="s">
        <v>391</v>
      </c>
    </row>
    <row r="15" spans="1:2">
      <c r="A15" s="3" t="s">
        <v>392</v>
      </c>
      <c r="B15" s="3" t="s">
        <v>393</v>
      </c>
    </row>
    <row r="16" spans="1:2">
      <c r="A16" s="3" t="s">
        <v>172</v>
      </c>
      <c r="B16" s="3" t="s">
        <v>394</v>
      </c>
    </row>
    <row r="17" spans="1:2">
      <c r="A17" s="3" t="s">
        <v>395</v>
      </c>
      <c r="B17" s="3" t="s">
        <v>396</v>
      </c>
    </row>
    <row r="18" spans="1:2">
      <c r="A18" s="3" t="s">
        <v>397</v>
      </c>
      <c r="B18" s="3" t="s">
        <v>398</v>
      </c>
    </row>
    <row r="19" spans="1:2">
      <c r="A19" s="3" t="s">
        <v>399</v>
      </c>
      <c r="B19" s="3" t="s">
        <v>400</v>
      </c>
    </row>
    <row r="20" spans="1:2">
      <c r="A20" s="3" t="s">
        <v>401</v>
      </c>
      <c r="B20" s="3" t="s">
        <v>402</v>
      </c>
    </row>
    <row r="21" spans="1:2">
      <c r="A21" s="3" t="s">
        <v>322</v>
      </c>
      <c r="B21" s="3" t="s">
        <v>403</v>
      </c>
    </row>
    <row r="22" spans="1:2">
      <c r="A22" s="3" t="s">
        <v>404</v>
      </c>
      <c r="B22" s="3" t="s">
        <v>405</v>
      </c>
    </row>
    <row r="23" spans="1:2">
      <c r="A23" s="3" t="s">
        <v>406</v>
      </c>
      <c r="B23" s="3" t="s">
        <v>407</v>
      </c>
    </row>
    <row r="24" spans="1:2">
      <c r="A24" s="3" t="s">
        <v>408</v>
      </c>
      <c r="B24" s="3" t="s">
        <v>409</v>
      </c>
    </row>
    <row r="25" spans="1:2">
      <c r="A25" s="3" t="s">
        <v>410</v>
      </c>
      <c r="B25" s="3" t="s">
        <v>411</v>
      </c>
    </row>
    <row r="26" spans="1:2">
      <c r="A26" s="3" t="s">
        <v>412</v>
      </c>
      <c r="B26" s="3" t="s">
        <v>413</v>
      </c>
    </row>
    <row r="27" spans="1:2">
      <c r="A27" s="3" t="s">
        <v>414</v>
      </c>
      <c r="B27" s="3" t="s">
        <v>415</v>
      </c>
    </row>
    <row r="28" spans="1:2">
      <c r="A28" s="3" t="s">
        <v>349</v>
      </c>
      <c r="B28" s="3" t="s">
        <v>416</v>
      </c>
    </row>
    <row r="29" spans="1:2">
      <c r="A29" s="3" t="s">
        <v>356</v>
      </c>
      <c r="B29" s="3"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418</v>
      </c>
      <c r="B1" s="2" t="s">
        <v>1</v>
      </c>
    </row>
    <row r="2" spans="1:2">
      <c r="B2" s="2" t="s">
        <v>2</v>
      </c>
    </row>
    <row r="3" spans="1:2">
      <c r="A3" s="7" t="s">
        <v>281</v>
      </c>
    </row>
    <row r="4" spans="1:2">
      <c r="A4" s="3" t="s">
        <v>419</v>
      </c>
      <c r="B4" s="3" t="s">
        <v>420</v>
      </c>
    </row>
    <row r="5" spans="1:2">
      <c r="A5" s="3" t="s">
        <v>421</v>
      </c>
      <c r="B5" s="3" t="s">
        <v>422</v>
      </c>
    </row>
    <row r="6" spans="1:2">
      <c r="A6" s="3" t="s">
        <v>423</v>
      </c>
      <c r="B6" s="3" t="s">
        <v>424</v>
      </c>
    </row>
    <row r="7" spans="1:2">
      <c r="A7" s="3" t="s">
        <v>425</v>
      </c>
      <c r="B7" s="3" t="s">
        <v>426</v>
      </c>
    </row>
    <row r="8" spans="1:2">
      <c r="A8" s="3" t="s">
        <v>427</v>
      </c>
      <c r="B8" s="3" t="s">
        <v>428</v>
      </c>
    </row>
    <row r="9" spans="1:2">
      <c r="A9" s="3" t="s">
        <v>429</v>
      </c>
      <c r="B9" s="3" t="s">
        <v>430</v>
      </c>
    </row>
    <row r="10" spans="1:2">
      <c r="A10" s="3" t="s">
        <v>431</v>
      </c>
      <c r="B10" s="3"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433</v>
      </c>
      <c r="B1" s="2" t="s">
        <v>1</v>
      </c>
    </row>
    <row r="2" spans="1:2">
      <c r="B2" s="2" t="s">
        <v>2</v>
      </c>
    </row>
    <row r="3" spans="1:2">
      <c r="A3" s="7" t="s">
        <v>285</v>
      </c>
    </row>
    <row r="4" spans="1:2">
      <c r="A4" s="3" t="s">
        <v>434</v>
      </c>
      <c r="B4" s="3"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36</v>
      </c>
      <c r="B1" s="2" t="s">
        <v>1</v>
      </c>
    </row>
    <row r="2" spans="1:2">
      <c r="B2" s="2" t="s">
        <v>2</v>
      </c>
    </row>
    <row r="3" spans="1:2">
      <c r="A3" s="7" t="s">
        <v>288</v>
      </c>
    </row>
    <row r="4" spans="1:2">
      <c r="A4" s="3" t="s">
        <v>437</v>
      </c>
      <c r="B4" s="3" t="s">
        <v>438</v>
      </c>
    </row>
    <row r="5" spans="1:2">
      <c r="A5" s="3" t="s">
        <v>439</v>
      </c>
      <c r="B5" s="3" t="s">
        <v>440</v>
      </c>
    </row>
    <row r="6" spans="1:2">
      <c r="A6" s="3" t="s">
        <v>441</v>
      </c>
      <c r="B6" s="3" t="s">
        <v>442</v>
      </c>
    </row>
    <row r="7" spans="1:2">
      <c r="A7" s="3" t="s">
        <v>443</v>
      </c>
      <c r="B7" s="3"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445</v>
      </c>
      <c r="B1" s="2" t="s">
        <v>1</v>
      </c>
    </row>
    <row r="2" spans="1:2">
      <c r="B2" s="2" t="s">
        <v>2</v>
      </c>
    </row>
    <row r="3" spans="1:2">
      <c r="A3" s="7" t="s">
        <v>291</v>
      </c>
    </row>
    <row r="4" spans="1:2">
      <c r="A4" s="3" t="s">
        <v>446</v>
      </c>
      <c r="B4" s="3" t="s">
        <v>447</v>
      </c>
    </row>
    <row r="5" spans="1:2">
      <c r="A5" s="3" t="s">
        <v>448</v>
      </c>
      <c r="B5" s="3" t="s">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450</v>
      </c>
      <c r="B1" s="2" t="s">
        <v>1</v>
      </c>
    </row>
    <row r="2" spans="1:2">
      <c r="B2" s="2" t="s">
        <v>2</v>
      </c>
    </row>
    <row r="3" spans="1:2">
      <c r="A3" s="7" t="s">
        <v>294</v>
      </c>
    </row>
    <row r="4" spans="1:2">
      <c r="A4" s="3" t="s">
        <v>451</v>
      </c>
      <c r="B4" s="3" t="s">
        <v>452</v>
      </c>
    </row>
    <row r="5" spans="1:2">
      <c r="A5" s="3" t="s">
        <v>453</v>
      </c>
      <c r="B5" s="3" t="s">
        <v>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455</v>
      </c>
      <c r="B1" s="2" t="s">
        <v>1</v>
      </c>
    </row>
    <row r="2" spans="1:2">
      <c r="B2" s="2" t="s">
        <v>2</v>
      </c>
    </row>
    <row r="3" spans="1:2">
      <c r="A3" s="7" t="s">
        <v>297</v>
      </c>
    </row>
    <row r="4" spans="1:2">
      <c r="A4" s="3" t="s">
        <v>456</v>
      </c>
      <c r="B4" s="3"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458</v>
      </c>
      <c r="B1" s="2" t="s">
        <v>1</v>
      </c>
    </row>
    <row r="2" spans="1:2">
      <c r="B2" s="2" t="s">
        <v>2</v>
      </c>
    </row>
    <row r="3" spans="1:2">
      <c r="A3" s="7" t="s">
        <v>297</v>
      </c>
    </row>
    <row r="4" spans="1:2">
      <c r="A4" s="3" t="s">
        <v>459</v>
      </c>
      <c r="B4" s="3" t="s">
        <v>460</v>
      </c>
    </row>
    <row r="5" spans="1:2">
      <c r="A5" s="3" t="s">
        <v>461</v>
      </c>
      <c r="B5" s="3" t="s">
        <v>462</v>
      </c>
    </row>
    <row r="6" spans="1:2">
      <c r="A6" s="3" t="s">
        <v>463</v>
      </c>
      <c r="B6" s="3"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65</v>
      </c>
      <c r="B1" s="2" t="s">
        <v>1</v>
      </c>
    </row>
    <row r="2" spans="1:2">
      <c r="B2" s="2" t="s">
        <v>2</v>
      </c>
    </row>
    <row r="3" spans="1:2">
      <c r="A3" s="7" t="s">
        <v>302</v>
      </c>
    </row>
    <row r="4" spans="1:2">
      <c r="A4" s="3" t="s">
        <v>466</v>
      </c>
      <c r="B4" s="3" t="s">
        <v>467</v>
      </c>
    </row>
    <row r="5" spans="1:2">
      <c r="A5" s="3" t="s">
        <v>468</v>
      </c>
      <c r="B5" s="3" t="s">
        <v>469</v>
      </c>
    </row>
    <row r="6" spans="1:2">
      <c r="A6" s="3" t="s">
        <v>470</v>
      </c>
      <c r="B6" s="3" t="s">
        <v>471</v>
      </c>
    </row>
    <row r="7" spans="1:2">
      <c r="A7" s="3" t="s">
        <v>472</v>
      </c>
      <c r="B7" s="3" t="s">
        <v>4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74</v>
      </c>
      <c r="B1" s="2" t="s">
        <v>1</v>
      </c>
    </row>
    <row r="2" spans="1:2">
      <c r="B2" s="2" t="s">
        <v>2</v>
      </c>
    </row>
    <row r="3" spans="1:2">
      <c r="A3" s="7" t="s">
        <v>305</v>
      </c>
    </row>
    <row r="4" spans="1:2">
      <c r="A4" s="3" t="s">
        <v>475</v>
      </c>
      <c r="B4" s="3" t="s">
        <v>476</v>
      </c>
    </row>
    <row r="5" spans="1:2">
      <c r="A5" s="3" t="s">
        <v>477</v>
      </c>
      <c r="B5" s="3" t="s">
        <v>478</v>
      </c>
    </row>
    <row r="6" spans="1:2">
      <c r="A6" s="3" t="s">
        <v>479</v>
      </c>
      <c r="B6" s="3" t="s">
        <v>480</v>
      </c>
    </row>
    <row r="7" spans="1:2">
      <c r="A7" s="3" t="s">
        <v>481</v>
      </c>
      <c r="B7" s="3" t="s">
        <v>4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r="A1" s="1" t="s">
        <v>149</v>
      </c>
      <c r="B1" s="2" t="s">
        <v>88</v>
      </c>
      <c r="C1" s="2" t="s">
        <v>1</v>
      </c>
    </row>
    <row r="2" spans="1:5">
      <c r="B2" s="2" t="s">
        <v>89</v>
      </c>
      <c r="C2" s="2" t="s">
        <v>2</v>
      </c>
      <c r="E2" s="2" t="s">
        <v>31</v>
      </c>
    </row>
    <row r="3" spans="1:5">
      <c r="A3" s="7" t="s">
        <v>150</v>
      </c>
    </row>
    <row r="4" spans="1:5">
      <c r="A4" s="3" t="s">
        <v>137</v>
      </c>
      <c r="B4" s="6" t="n">
        <v>-70790000</v>
      </c>
      <c r="C4" s="6" t="n">
        <v>492338000</v>
      </c>
      <c r="E4" s="6" t="n">
        <v>-21020000</v>
      </c>
    </row>
    <row r="5" spans="1:5">
      <c r="A5" s="7" t="s">
        <v>151</v>
      </c>
    </row>
    <row r="6" spans="1:5">
      <c r="A6" s="3" t="s">
        <v>152</v>
      </c>
      <c r="B6" s="5" t="n">
        <v>208000</v>
      </c>
      <c r="C6" s="5" t="n">
        <v>0</v>
      </c>
      <c r="E6" s="5" t="n">
        <v>0</v>
      </c>
    </row>
    <row r="7" spans="1:5">
      <c r="A7" s="3" t="s">
        <v>153</v>
      </c>
      <c r="B7" s="5" t="n">
        <v>-158000</v>
      </c>
      <c r="C7" s="5" t="n">
        <v>24000</v>
      </c>
      <c r="E7" s="5" t="n">
        <v>32000</v>
      </c>
    </row>
    <row r="8" spans="1:5">
      <c r="A8" s="3" t="s">
        <v>154</v>
      </c>
      <c r="B8" s="5" t="n">
        <v>26605000</v>
      </c>
      <c r="C8" s="5" t="n">
        <v>22584000</v>
      </c>
      <c r="E8" s="5" t="n">
        <v>17759000</v>
      </c>
    </row>
    <row r="9" spans="1:5">
      <c r="A9" s="3" t="s">
        <v>155</v>
      </c>
      <c r="B9" s="5" t="n">
        <v>0</v>
      </c>
      <c r="C9" s="5" t="n">
        <v>-31651000</v>
      </c>
      <c r="D9" s="3" t="s">
        <v>156</v>
      </c>
      <c r="E9" s="5" t="n">
        <v>0</v>
      </c>
    </row>
    <row r="10" spans="1:5">
      <c r="A10" s="3" t="s">
        <v>157</v>
      </c>
      <c r="B10" s="5" t="n">
        <v>26655000</v>
      </c>
      <c r="C10" s="5" t="n">
        <v>-9043000</v>
      </c>
      <c r="E10" s="5" t="n">
        <v>17791000</v>
      </c>
    </row>
    <row r="11" spans="1:5">
      <c r="A11" s="3" t="s">
        <v>158</v>
      </c>
      <c r="B11" s="5" t="n">
        <v>-44135000</v>
      </c>
      <c r="C11" s="5" t="n">
        <v>483295000</v>
      </c>
      <c r="E11" s="5" t="n">
        <v>-3229000</v>
      </c>
    </row>
    <row r="12" spans="1:5">
      <c r="A12" s="3" t="s">
        <v>159</v>
      </c>
      <c r="B12" s="5" t="n">
        <v>65449000</v>
      </c>
      <c r="C12" s="5" t="n">
        <v>3688000</v>
      </c>
      <c r="E12" s="5" t="n">
        <v>13370000</v>
      </c>
    </row>
    <row r="13" spans="1:5">
      <c r="A13" s="3" t="s">
        <v>160</v>
      </c>
      <c r="B13" s="6" t="n">
        <v>21314000</v>
      </c>
      <c r="C13" s="6" t="n">
        <v>486983000</v>
      </c>
      <c r="E13" s="6" t="n">
        <v>10141000</v>
      </c>
    </row>
    <row r="14" spans="1:5">
      <c r="A14" t="n"/>
    </row>
    <row r="15" spans="1:5">
      <c r="A15" s="3" t="s">
        <v>156</v>
      </c>
      <c r="B15" s="3" t="s">
        <v>161</v>
      </c>
    </row>
  </sheetData>
  <mergeCells count="5">
    <mergeCell ref="A1:A2"/>
    <mergeCell ref="C1:E1"/>
    <mergeCell ref="C2:D2"/>
    <mergeCell ref="A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83</v>
      </c>
      <c r="B1" s="2" t="s">
        <v>1</v>
      </c>
    </row>
    <row r="2" spans="1:2">
      <c r="B2" s="2" t="s">
        <v>2</v>
      </c>
    </row>
    <row r="3" spans="1:2">
      <c r="A3" s="7" t="s">
        <v>307</v>
      </c>
    </row>
    <row r="4" spans="1:2">
      <c r="A4" s="3" t="s">
        <v>484</v>
      </c>
      <c r="B4" s="3" t="s">
        <v>4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486</v>
      </c>
      <c r="B1" s="2" t="s">
        <v>1</v>
      </c>
    </row>
    <row r="2" spans="1:2">
      <c r="B2" s="2" t="s">
        <v>2</v>
      </c>
    </row>
    <row r="3" spans="1:2">
      <c r="A3" s="7" t="s">
        <v>320</v>
      </c>
    </row>
    <row r="4" spans="1:2">
      <c r="A4" s="3" t="s">
        <v>487</v>
      </c>
      <c r="B4" s="3" t="s">
        <v>488</v>
      </c>
    </row>
    <row r="5" spans="1:2">
      <c r="A5" s="3" t="s">
        <v>489</v>
      </c>
      <c r="B5" s="3" t="s">
        <v>490</v>
      </c>
    </row>
    <row r="6" spans="1:2">
      <c r="A6" s="3" t="s">
        <v>491</v>
      </c>
      <c r="B6" s="3" t="s">
        <v>4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93</v>
      </c>
      <c r="B1" s="2" t="s">
        <v>1</v>
      </c>
    </row>
    <row r="2" spans="1:2">
      <c r="B2" s="2" t="s">
        <v>2</v>
      </c>
    </row>
    <row r="3" spans="1:2">
      <c r="A3" s="7" t="s">
        <v>323</v>
      </c>
    </row>
    <row r="4" spans="1:2">
      <c r="A4" s="3" t="s">
        <v>494</v>
      </c>
      <c r="B4" s="3" t="s">
        <v>495</v>
      </c>
    </row>
    <row r="5" spans="1:2">
      <c r="A5" s="3" t="s">
        <v>496</v>
      </c>
      <c r="B5" s="3" t="s">
        <v>497</v>
      </c>
    </row>
    <row r="6" spans="1:2">
      <c r="A6" s="3" t="s">
        <v>498</v>
      </c>
      <c r="B6" s="3" t="s">
        <v>499</v>
      </c>
    </row>
    <row r="7" spans="1:2">
      <c r="A7" s="3" t="s">
        <v>500</v>
      </c>
      <c r="B7" s="3" t="s">
        <v>501</v>
      </c>
    </row>
    <row r="8" spans="1:2">
      <c r="A8" s="3" t="s">
        <v>502</v>
      </c>
      <c r="B8" s="3" t="s">
        <v>5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504</v>
      </c>
      <c r="B1" s="2" t="s">
        <v>1</v>
      </c>
    </row>
    <row r="2" spans="1:2">
      <c r="B2" s="2" t="s">
        <v>2</v>
      </c>
    </row>
    <row r="3" spans="1:2">
      <c r="A3" s="7" t="s">
        <v>330</v>
      </c>
    </row>
    <row r="4" spans="1:2">
      <c r="A4" s="3" t="s">
        <v>505</v>
      </c>
      <c r="B4" s="3" t="s">
        <v>506</v>
      </c>
    </row>
    <row r="5" spans="1:2">
      <c r="A5" s="3" t="s">
        <v>507</v>
      </c>
      <c r="B5" s="3" t="s">
        <v>508</v>
      </c>
    </row>
    <row r="6" spans="1:2">
      <c r="A6" s="3" t="s">
        <v>509</v>
      </c>
      <c r="B6" s="3" t="s">
        <v>5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511</v>
      </c>
      <c r="B1" s="2" t="s">
        <v>1</v>
      </c>
    </row>
    <row r="2" spans="1:2">
      <c r="B2" s="2" t="s">
        <v>2</v>
      </c>
    </row>
    <row r="3" spans="1:2">
      <c r="A3" s="7" t="s">
        <v>340</v>
      </c>
    </row>
    <row r="4" spans="1:2">
      <c r="A4" s="3" t="s">
        <v>339</v>
      </c>
      <c r="B4" s="3" t="s">
        <v>5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513</v>
      </c>
      <c r="B1" s="2" t="s">
        <v>1</v>
      </c>
    </row>
    <row r="2" spans="1:2">
      <c r="B2" s="2" t="s">
        <v>2</v>
      </c>
    </row>
    <row r="3" spans="1:2">
      <c r="A3" s="7" t="s">
        <v>344</v>
      </c>
    </row>
    <row r="4" spans="1:2">
      <c r="A4" s="3" t="s">
        <v>514</v>
      </c>
      <c r="B4" s="3" t="s">
        <v>515</v>
      </c>
    </row>
    <row r="5" spans="1:2">
      <c r="A5" s="3" t="s">
        <v>516</v>
      </c>
      <c r="B5" s="3" t="s">
        <v>517</v>
      </c>
    </row>
    <row r="6" spans="1:2">
      <c r="A6" s="3" t="s">
        <v>518</v>
      </c>
      <c r="B6" s="3" t="s">
        <v>5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520</v>
      </c>
      <c r="B1" s="2" t="s">
        <v>1</v>
      </c>
    </row>
    <row r="2" spans="1:2">
      <c r="B2" s="2" t="s">
        <v>2</v>
      </c>
    </row>
    <row r="3" spans="1:2">
      <c r="A3" s="7" t="s">
        <v>350</v>
      </c>
    </row>
    <row r="4" spans="1:2">
      <c r="A4" s="3" t="s">
        <v>521</v>
      </c>
      <c r="B4" s="3" t="s">
        <v>522</v>
      </c>
    </row>
    <row r="5" spans="1:2">
      <c r="A5" s="3" t="s">
        <v>523</v>
      </c>
      <c r="B5" s="3" t="s">
        <v>524</v>
      </c>
    </row>
    <row r="6" spans="1:2">
      <c r="A6" s="3" t="s">
        <v>525</v>
      </c>
      <c r="B6" s="3" t="s">
        <v>526</v>
      </c>
    </row>
    <row r="7" spans="1:2">
      <c r="A7" s="3" t="s">
        <v>527</v>
      </c>
      <c r="B7" s="3" t="s">
        <v>528</v>
      </c>
    </row>
    <row r="8" spans="1:2">
      <c r="A8" s="3" t="s">
        <v>529</v>
      </c>
      <c r="B8" s="3" t="s">
        <v>5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531</v>
      </c>
      <c r="B1" s="2" t="s">
        <v>1</v>
      </c>
    </row>
    <row r="2" spans="1:2">
      <c r="B2" s="2" t="s">
        <v>2</v>
      </c>
    </row>
    <row r="3" spans="1:2">
      <c r="A3" s="7" t="s">
        <v>353</v>
      </c>
    </row>
    <row r="4" spans="1:2">
      <c r="A4" s="3" t="s">
        <v>532</v>
      </c>
      <c r="B4" s="3" t="s">
        <v>533</v>
      </c>
    </row>
    <row r="5" spans="1:2">
      <c r="A5" s="3" t="s">
        <v>534</v>
      </c>
      <c r="B5" s="3" t="s">
        <v>535</v>
      </c>
    </row>
    <row r="6" spans="1:2">
      <c r="A6" s="3" t="s">
        <v>536</v>
      </c>
      <c r="B6" s="3" t="s">
        <v>537</v>
      </c>
    </row>
    <row r="7" spans="1:2">
      <c r="A7" s="3" t="s">
        <v>538</v>
      </c>
      <c r="B7" s="3" t="s">
        <v>5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540</v>
      </c>
      <c r="B1" s="2" t="s">
        <v>1</v>
      </c>
    </row>
    <row r="2" spans="1:2">
      <c r="B2" s="2" t="s">
        <v>2</v>
      </c>
    </row>
    <row r="3" spans="1:2">
      <c r="A3" s="7" t="s">
        <v>357</v>
      </c>
    </row>
    <row r="4" spans="1:2">
      <c r="A4" s="3" t="s">
        <v>541</v>
      </c>
      <c r="B4" s="3" t="s">
        <v>5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543</v>
      </c>
      <c r="B1" s="2" t="s">
        <v>1</v>
      </c>
    </row>
    <row r="2" spans="1:2">
      <c r="B2" s="2" t="s">
        <v>2</v>
      </c>
    </row>
    <row r="3" spans="1:2">
      <c r="A3" s="7" t="s">
        <v>360</v>
      </c>
    </row>
    <row r="4" spans="1:2">
      <c r="A4" s="3" t="s">
        <v>544</v>
      </c>
      <c r="B4" s="3" t="s">
        <v>545</v>
      </c>
    </row>
    <row r="5" spans="1:2">
      <c r="A5" s="3" t="s">
        <v>546</v>
      </c>
      <c r="B5" s="3" t="s">
        <v>5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162</v>
      </c>
      <c r="B1" s="2" t="s">
        <v>88</v>
      </c>
      <c r="C1" s="2" t="s">
        <v>1</v>
      </c>
    </row>
    <row r="2" spans="1:4">
      <c r="B2" s="2" t="s">
        <v>89</v>
      </c>
      <c r="C2" s="2" t="s">
        <v>2</v>
      </c>
      <c r="D2" s="2" t="s">
        <v>31</v>
      </c>
    </row>
    <row r="3" spans="1:4">
      <c r="A3" s="7" t="s">
        <v>150</v>
      </c>
    </row>
    <row r="4" spans="1:4">
      <c r="A4" s="3" t="s">
        <v>163</v>
      </c>
      <c r="B4" s="6" t="n">
        <v>-132000</v>
      </c>
      <c r="C4" s="6" t="n">
        <v>0</v>
      </c>
      <c r="D4" s="6" t="n">
        <v>0</v>
      </c>
    </row>
    <row r="5" spans="1:4">
      <c r="A5" s="3" t="s">
        <v>164</v>
      </c>
      <c r="B5" s="5" t="n">
        <v>100000</v>
      </c>
      <c r="C5" s="5" t="n">
        <v>-18000</v>
      </c>
      <c r="D5" s="5" t="n">
        <v>-19000</v>
      </c>
    </row>
    <row r="6" spans="1:4">
      <c r="A6" s="3" t="s">
        <v>165</v>
      </c>
      <c r="B6" s="6" t="n">
        <v>-16833000</v>
      </c>
      <c r="C6" s="6" t="n">
        <v>-5612000</v>
      </c>
      <c r="D6" s="6" t="n">
        <v>-11216000</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14"/>
    <col customWidth="1" max="6" min="6" width="14"/>
  </cols>
  <sheetData>
    <row r="1" spans="1:6">
      <c r="A1" s="1" t="s">
        <v>548</v>
      </c>
      <c r="C1" s="2" t="s">
        <v>2</v>
      </c>
      <c r="D1" s="2" t="s">
        <v>31</v>
      </c>
      <c r="E1" s="2" t="s">
        <v>89</v>
      </c>
      <c r="F1" s="2" t="s">
        <v>549</v>
      </c>
    </row>
    <row r="2" spans="1:6">
      <c r="A2" s="7" t="s">
        <v>281</v>
      </c>
    </row>
    <row r="3" spans="1:6">
      <c r="A3" s="3" t="s">
        <v>550</v>
      </c>
      <c r="C3" s="6" t="n">
        <v>95000</v>
      </c>
      <c r="D3" s="6" t="n">
        <v>137000</v>
      </c>
      <c r="E3" s="6" t="n">
        <v>189000</v>
      </c>
    </row>
    <row r="4" spans="1:6">
      <c r="A4" s="3" t="s">
        <v>551</v>
      </c>
      <c r="B4" s="3" t="s">
        <v>156</v>
      </c>
      <c r="C4" s="5" t="n">
        <v>67888000</v>
      </c>
      <c r="D4" s="5" t="n">
        <v>96084000</v>
      </c>
      <c r="E4" s="5" t="n">
        <v>125059000</v>
      </c>
    </row>
    <row r="5" spans="1:6">
      <c r="A5" s="3" t="s">
        <v>552</v>
      </c>
      <c r="C5" s="5" t="n">
        <v>67983000</v>
      </c>
      <c r="D5" s="5" t="n">
        <v>96221000</v>
      </c>
      <c r="E5" s="5" t="n">
        <v>125248000</v>
      </c>
    </row>
    <row r="6" spans="1:6">
      <c r="A6" s="3" t="s">
        <v>553</v>
      </c>
      <c r="B6" s="3" t="s">
        <v>554</v>
      </c>
      <c r="C6" s="5" t="n">
        <v>0</v>
      </c>
      <c r="D6" s="5" t="n">
        <v>-37281000</v>
      </c>
      <c r="E6" s="5" t="n">
        <v>-48517000</v>
      </c>
    </row>
    <row r="7" spans="1:6">
      <c r="A7" s="3" t="s">
        <v>172</v>
      </c>
      <c r="C7" s="5" t="n">
        <v>-78000</v>
      </c>
      <c r="D7" s="5" t="n">
        <v>-94000</v>
      </c>
      <c r="E7" s="5" t="n">
        <v>-149000</v>
      </c>
    </row>
    <row r="8" spans="1:6">
      <c r="A8" s="3" t="s">
        <v>555</v>
      </c>
      <c r="C8" s="6" t="n">
        <v>67905000</v>
      </c>
      <c r="D8" s="6" t="n">
        <v>58846000</v>
      </c>
      <c r="E8" s="6" t="n">
        <v>76582000</v>
      </c>
      <c r="F8" s="6" t="n">
        <v>103203000</v>
      </c>
    </row>
    <row r="9" spans="1:6">
      <c r="A9" t="n"/>
    </row>
    <row r="10" spans="1:6">
      <c r="A10" s="3" t="s">
        <v>156</v>
      </c>
      <c r="B10" s="3" t="s">
        <v>556</v>
      </c>
    </row>
    <row r="11" spans="1:6">
      <c r="A11" s="3" t="s">
        <v>554</v>
      </c>
      <c r="B11" s="3" t="s">
        <v>161</v>
      </c>
    </row>
  </sheetData>
  <mergeCells count="4">
    <mergeCell ref="A1:B1"/>
    <mergeCell ref="A9:E9"/>
    <mergeCell ref="B10:E10"/>
    <mergeCell ref="B11:E1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6"/>
    <col customWidth="1" max="5" min="5" width="4"/>
    <col customWidth="1" max="6" min="6" width="14"/>
  </cols>
  <sheetData>
    <row r="1" spans="1:6">
      <c r="A1" s="1" t="s">
        <v>557</v>
      </c>
      <c r="C1" s="2" t="s">
        <v>88</v>
      </c>
      <c r="D1" s="2" t="s">
        <v>1</v>
      </c>
    </row>
    <row r="2" spans="1:6">
      <c r="C2" s="2" t="s">
        <v>89</v>
      </c>
      <c r="D2" s="2" t="s">
        <v>2</v>
      </c>
      <c r="F2" s="2" t="s">
        <v>31</v>
      </c>
    </row>
    <row r="3" spans="1:6">
      <c r="A3" s="7" t="s">
        <v>558</v>
      </c>
    </row>
    <row r="4" spans="1:6">
      <c r="A4" s="3" t="s">
        <v>559</v>
      </c>
      <c r="C4" s="6" t="n">
        <v>-103203000</v>
      </c>
      <c r="D4" s="6" t="n">
        <v>-58846000</v>
      </c>
      <c r="F4" s="6" t="n">
        <v>-76582000</v>
      </c>
    </row>
    <row r="5" spans="1:6">
      <c r="A5" s="3" t="s">
        <v>560</v>
      </c>
      <c r="C5" s="5" t="n">
        <v>-185000</v>
      </c>
      <c r="D5" s="5" t="n">
        <v>-6421000</v>
      </c>
      <c r="F5" s="5" t="n">
        <v>-10262000</v>
      </c>
    </row>
    <row r="6" spans="1:6">
      <c r="A6" s="3" t="s">
        <v>561</v>
      </c>
      <c r="C6" s="5" t="n">
        <v>26806000</v>
      </c>
      <c r="D6" s="5" t="n">
        <v>29013000</v>
      </c>
      <c r="F6" s="5" t="n">
        <v>27998000</v>
      </c>
    </row>
    <row r="7" spans="1:6">
      <c r="A7" s="3" t="s">
        <v>155</v>
      </c>
      <c r="C7" s="5" t="n">
        <v>0</v>
      </c>
      <c r="D7" s="5" t="n">
        <v>-31651000</v>
      </c>
      <c r="E7" s="3" t="s">
        <v>156</v>
      </c>
      <c r="F7" s="5" t="n">
        <v>0</v>
      </c>
    </row>
    <row r="8" spans="1:6">
      <c r="A8" s="3" t="s">
        <v>562</v>
      </c>
      <c r="C8" s="5" t="n">
        <v>26621000</v>
      </c>
      <c r="D8" s="5" t="n">
        <v>-9059000</v>
      </c>
      <c r="F8" s="5" t="n">
        <v>17736000</v>
      </c>
    </row>
    <row r="9" spans="1:6">
      <c r="A9" s="3" t="s">
        <v>563</v>
      </c>
      <c r="C9" s="5" t="n">
        <v>-76582000</v>
      </c>
      <c r="D9" s="5" t="n">
        <v>-67905000</v>
      </c>
      <c r="F9" s="5" t="n">
        <v>-58846000</v>
      </c>
    </row>
    <row r="10" spans="1:6">
      <c r="A10" s="3" t="s">
        <v>564</v>
      </c>
    </row>
    <row r="11" spans="1:6">
      <c r="A11" s="7" t="s">
        <v>558</v>
      </c>
    </row>
    <row r="12" spans="1:6">
      <c r="A12" s="3" t="s">
        <v>559</v>
      </c>
      <c r="C12" s="5" t="n">
        <v>-208000</v>
      </c>
      <c r="D12" s="5" t="n">
        <v>0</v>
      </c>
      <c r="F12" s="5" t="n">
        <v>0</v>
      </c>
    </row>
    <row r="13" spans="1:6">
      <c r="A13" s="3" t="s">
        <v>560</v>
      </c>
      <c r="C13" s="5" t="n">
        <v>430000</v>
      </c>
      <c r="D13" s="5" t="n">
        <v>0</v>
      </c>
      <c r="F13" s="5" t="n">
        <v>0</v>
      </c>
    </row>
    <row r="14" spans="1:6">
      <c r="A14" s="3" t="s">
        <v>561</v>
      </c>
      <c r="C14" s="5" t="n">
        <v>-222000</v>
      </c>
      <c r="D14" s="5" t="n">
        <v>0</v>
      </c>
      <c r="F14" s="5" t="n">
        <v>0</v>
      </c>
    </row>
    <row r="15" spans="1:6">
      <c r="A15" s="3" t="s">
        <v>155</v>
      </c>
      <c r="B15" s="3" t="s">
        <v>156</v>
      </c>
      <c r="D15" s="5" t="n">
        <v>0</v>
      </c>
    </row>
    <row r="16" spans="1:6">
      <c r="A16" s="3" t="s">
        <v>562</v>
      </c>
      <c r="C16" s="5" t="n">
        <v>208000</v>
      </c>
      <c r="D16" s="5" t="n">
        <v>0</v>
      </c>
      <c r="F16" s="5" t="n">
        <v>0</v>
      </c>
    </row>
    <row r="17" spans="1:6">
      <c r="A17" s="3" t="s">
        <v>563</v>
      </c>
      <c r="C17" s="5" t="n">
        <v>0</v>
      </c>
      <c r="D17" s="5" t="n">
        <v>0</v>
      </c>
      <c r="F17" s="5" t="n">
        <v>0</v>
      </c>
    </row>
    <row r="18" spans="1:6">
      <c r="A18" s="3" t="s">
        <v>565</v>
      </c>
    </row>
    <row r="19" spans="1:6">
      <c r="A19" s="7" t="s">
        <v>558</v>
      </c>
    </row>
    <row r="20" spans="1:6">
      <c r="A20" s="3" t="s">
        <v>559</v>
      </c>
      <c r="C20" s="5" t="n">
        <v>42000</v>
      </c>
      <c r="D20" s="5" t="n">
        <v>-84000</v>
      </c>
      <c r="F20" s="5" t="n">
        <v>-116000</v>
      </c>
    </row>
    <row r="21" spans="1:6">
      <c r="A21" s="3" t="s">
        <v>560</v>
      </c>
      <c r="C21" s="5" t="n">
        <v>-158000</v>
      </c>
      <c r="D21" s="5" t="n">
        <v>24000</v>
      </c>
      <c r="F21" s="5" t="n">
        <v>32000</v>
      </c>
    </row>
    <row r="22" spans="1:6">
      <c r="A22" s="3" t="s">
        <v>561</v>
      </c>
      <c r="C22" s="5" t="n">
        <v>0</v>
      </c>
      <c r="D22" s="5" t="n">
        <v>0</v>
      </c>
      <c r="F22" s="5" t="n">
        <v>0</v>
      </c>
    </row>
    <row r="23" spans="1:6">
      <c r="A23" s="3" t="s">
        <v>155</v>
      </c>
      <c r="B23" s="3" t="s">
        <v>156</v>
      </c>
      <c r="D23" s="5" t="n">
        <v>-35000</v>
      </c>
    </row>
    <row r="24" spans="1:6">
      <c r="A24" s="3" t="s">
        <v>562</v>
      </c>
      <c r="C24" s="5" t="n">
        <v>-158000</v>
      </c>
      <c r="D24" s="5" t="n">
        <v>-11000</v>
      </c>
      <c r="F24" s="5" t="n">
        <v>32000</v>
      </c>
    </row>
    <row r="25" spans="1:6">
      <c r="A25" s="3" t="s">
        <v>563</v>
      </c>
      <c r="C25" s="5" t="n">
        <v>-116000</v>
      </c>
      <c r="D25" s="5" t="n">
        <v>-95000</v>
      </c>
      <c r="F25" s="5" t="n">
        <v>-84000</v>
      </c>
    </row>
    <row r="26" spans="1:6">
      <c r="A26" s="3" t="s">
        <v>566</v>
      </c>
    </row>
    <row r="27" spans="1:6">
      <c r="A27" s="7" t="s">
        <v>558</v>
      </c>
    </row>
    <row r="28" spans="1:6">
      <c r="A28" s="3" t="s">
        <v>559</v>
      </c>
      <c r="C28" s="5" t="n">
        <v>-103037000</v>
      </c>
      <c r="D28" s="5" t="n">
        <v>-58762000</v>
      </c>
      <c r="F28" s="5" t="n">
        <v>-76466000</v>
      </c>
    </row>
    <row r="29" spans="1:6">
      <c r="A29" s="3" t="s">
        <v>560</v>
      </c>
      <c r="C29" s="5" t="n">
        <v>-457000</v>
      </c>
      <c r="D29" s="5" t="n">
        <v>-6445000</v>
      </c>
      <c r="F29" s="5" t="n">
        <v>-10294000</v>
      </c>
    </row>
    <row r="30" spans="1:6">
      <c r="A30" s="3" t="s">
        <v>561</v>
      </c>
      <c r="C30" s="5" t="n">
        <v>27028000</v>
      </c>
      <c r="D30" s="5" t="n">
        <v>29013000</v>
      </c>
      <c r="F30" s="5" t="n">
        <v>27998000</v>
      </c>
    </row>
    <row r="31" spans="1:6">
      <c r="A31" s="3" t="s">
        <v>155</v>
      </c>
      <c r="B31" s="3" t="s">
        <v>156</v>
      </c>
      <c r="D31" s="5" t="n">
        <v>-31616000</v>
      </c>
    </row>
    <row r="32" spans="1:6">
      <c r="A32" s="3" t="s">
        <v>562</v>
      </c>
      <c r="C32" s="5" t="n">
        <v>26571000</v>
      </c>
      <c r="D32" s="5" t="n">
        <v>-9048000</v>
      </c>
      <c r="F32" s="5" t="n">
        <v>17704000</v>
      </c>
    </row>
    <row r="33" spans="1:6">
      <c r="A33" s="3" t="s">
        <v>563</v>
      </c>
      <c r="C33" s="6" t="n">
        <v>-76466000</v>
      </c>
      <c r="D33" s="6" t="n">
        <v>-67810000</v>
      </c>
      <c r="F33" s="6" t="n">
        <v>-58762000</v>
      </c>
    </row>
    <row r="34" spans="1:6">
      <c r="A34" t="n"/>
    </row>
    <row r="35" spans="1:6">
      <c r="A35" s="3" t="s">
        <v>156</v>
      </c>
      <c r="B35" s="3" t="s">
        <v>161</v>
      </c>
    </row>
  </sheetData>
  <mergeCells count="5">
    <mergeCell ref="A1:B2"/>
    <mergeCell ref="D1:F1"/>
    <mergeCell ref="D2:E2"/>
    <mergeCell ref="A34:E34"/>
    <mergeCell ref="B35:E3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r="1" spans="1:5">
      <c r="A1" s="1" t="s">
        <v>567</v>
      </c>
      <c r="B1" s="2" t="s">
        <v>88</v>
      </c>
      <c r="D1" s="2" t="s">
        <v>1</v>
      </c>
    </row>
    <row r="2" spans="1:5">
      <c r="B2" s="2" t="s">
        <v>89</v>
      </c>
      <c r="C2" s="2" t="s">
        <v>568</v>
      </c>
      <c r="D2" s="2" t="s">
        <v>2</v>
      </c>
      <c r="E2" s="2" t="s">
        <v>31</v>
      </c>
    </row>
    <row r="3" spans="1:5">
      <c r="A3" s="7" t="s">
        <v>569</v>
      </c>
    </row>
    <row r="4" spans="1:5">
      <c r="A4" s="3" t="s">
        <v>117</v>
      </c>
      <c r="B4" s="6" t="n">
        <v>250822</v>
      </c>
      <c r="C4" s="6" t="n">
        <v>232176</v>
      </c>
      <c r="D4" s="6" t="n">
        <v>157166</v>
      </c>
      <c r="E4" s="6" t="n">
        <v>194176</v>
      </c>
    </row>
    <row r="5" spans="1:5">
      <c r="A5" s="3" t="s">
        <v>116</v>
      </c>
      <c r="B5" s="5" t="n">
        <v>-2762</v>
      </c>
      <c r="C5" s="5" t="n">
        <v>-8351</v>
      </c>
      <c r="D5" s="5" t="n">
        <v>-486279</v>
      </c>
      <c r="E5" s="5" t="n">
        <v>-230660</v>
      </c>
    </row>
    <row r="6" spans="1:5">
      <c r="A6" s="3" t="s">
        <v>570</v>
      </c>
      <c r="B6" s="5" t="n">
        <v>26436</v>
      </c>
      <c r="D6" s="5" t="n">
        <v>27520</v>
      </c>
      <c r="E6" s="5" t="n">
        <v>29686</v>
      </c>
    </row>
    <row r="7" spans="1:5">
      <c r="A7" s="3" t="s">
        <v>571</v>
      </c>
      <c r="B7" s="5" t="n">
        <v>-42197</v>
      </c>
      <c r="D7" s="5" t="n">
        <v>-22313</v>
      </c>
      <c r="E7" s="5" t="n">
        <v>-40792</v>
      </c>
    </row>
    <row r="8" spans="1:5">
      <c r="A8" s="3" t="s">
        <v>553</v>
      </c>
      <c r="B8" s="5" t="n">
        <v>20921</v>
      </c>
      <c r="C8" s="6" t="n">
        <v>-10809</v>
      </c>
      <c r="D8" s="5" t="n">
        <v>-581099</v>
      </c>
      <c r="E8" s="5" t="n">
        <v>-9155</v>
      </c>
    </row>
    <row r="9" spans="1:5">
      <c r="A9" s="3" t="s">
        <v>67</v>
      </c>
      <c r="B9" s="5" t="n">
        <v>-54832</v>
      </c>
      <c r="D9" s="5" t="n">
        <v>13258</v>
      </c>
      <c r="E9" s="5" t="n">
        <v>3620</v>
      </c>
    </row>
    <row r="10" spans="1:5">
      <c r="A10" s="3" t="s">
        <v>572</v>
      </c>
      <c r="B10" s="5" t="n">
        <v>-26806</v>
      </c>
      <c r="D10" s="5" t="n">
        <v>-29013</v>
      </c>
      <c r="E10" s="5" t="n">
        <v>-27998</v>
      </c>
    </row>
    <row r="11" spans="1:5">
      <c r="A11" s="3" t="s">
        <v>573</v>
      </c>
    </row>
    <row r="12" spans="1:5">
      <c r="A12" s="7" t="s">
        <v>569</v>
      </c>
    </row>
    <row r="13" spans="1:5">
      <c r="A13" s="3" t="s">
        <v>117</v>
      </c>
      <c r="B13" s="5" t="n">
        <v>40353</v>
      </c>
      <c r="D13" s="5" t="n">
        <v>37852</v>
      </c>
      <c r="E13" s="5" t="n">
        <v>38093</v>
      </c>
    </row>
    <row r="14" spans="1:5">
      <c r="A14" s="3" t="s">
        <v>116</v>
      </c>
      <c r="D14" s="5" t="n">
        <v>-900</v>
      </c>
    </row>
    <row r="15" spans="1:5">
      <c r="A15" s="3" t="s">
        <v>570</v>
      </c>
      <c r="E15" s="5" t="n">
        <v>3666</v>
      </c>
    </row>
    <row r="16" spans="1:5">
      <c r="A16" s="3" t="s">
        <v>571</v>
      </c>
      <c r="B16" s="5" t="n">
        <v>3814</v>
      </c>
      <c r="D16" s="5" t="n">
        <v>3722</v>
      </c>
      <c r="E16" s="5" t="n">
        <v>4006</v>
      </c>
    </row>
    <row r="17" spans="1:5">
      <c r="A17" s="3" t="s">
        <v>574</v>
      </c>
      <c r="B17" s="5" t="n">
        <v>44167</v>
      </c>
      <c r="D17" s="5" t="n">
        <v>40674</v>
      </c>
      <c r="E17" s="5" t="n">
        <v>45765</v>
      </c>
    </row>
    <row r="18" spans="1:5">
      <c r="A18" s="3" t="s">
        <v>553</v>
      </c>
      <c r="B18" s="5" t="n">
        <v>-17123</v>
      </c>
      <c r="D18" s="5" t="n">
        <v>-11645</v>
      </c>
      <c r="E18" s="5" t="n">
        <v>-17737</v>
      </c>
    </row>
    <row r="19" spans="1:5">
      <c r="A19" s="3" t="s">
        <v>67</v>
      </c>
      <c r="B19" s="5" t="n">
        <v>-16</v>
      </c>
      <c r="D19" s="5" t="n">
        <v>-16</v>
      </c>
      <c r="E19" s="5" t="n">
        <v>-30</v>
      </c>
    </row>
    <row r="20" spans="1:5">
      <c r="A20" s="3" t="s">
        <v>572</v>
      </c>
      <c r="B20" s="6" t="n">
        <v>27028</v>
      </c>
      <c r="D20" s="6" t="n">
        <v>29013</v>
      </c>
      <c r="E20" s="6" t="n">
        <v>2799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6"/>
    <col customWidth="1" max="3" min="3" width="16"/>
    <col customWidth="1" max="4" min="4" width="14"/>
  </cols>
  <sheetData>
    <row r="1" spans="1:4">
      <c r="A1" s="1" t="s">
        <v>575</v>
      </c>
      <c r="B1" s="2" t="s">
        <v>88</v>
      </c>
      <c r="C1" s="2" t="s">
        <v>1</v>
      </c>
    </row>
    <row r="2" spans="1:4">
      <c r="B2" s="2" t="s">
        <v>89</v>
      </c>
      <c r="C2" s="2" t="s">
        <v>2</v>
      </c>
      <c r="D2" s="2" t="s">
        <v>31</v>
      </c>
    </row>
    <row r="3" spans="1:4">
      <c r="A3" s="7" t="s">
        <v>281</v>
      </c>
    </row>
    <row r="4" spans="1:4">
      <c r="A4" s="3" t="s">
        <v>576</v>
      </c>
      <c r="C4" s="6" t="n">
        <v>11095000</v>
      </c>
      <c r="D4" s="6" t="n">
        <v>3311000</v>
      </c>
    </row>
    <row r="5" spans="1:4">
      <c r="A5" s="3" t="s">
        <v>577</v>
      </c>
      <c r="C5" s="5" t="n">
        <v>19050000</v>
      </c>
      <c r="D5" s="5" t="n">
        <v>2386000</v>
      </c>
    </row>
    <row r="6" spans="1:4">
      <c r="A6" s="3" t="s">
        <v>578</v>
      </c>
      <c r="C6" s="5" t="n">
        <v>17980000</v>
      </c>
      <c r="D6" s="5" t="n">
        <v>0</v>
      </c>
    </row>
    <row r="7" spans="1:4">
      <c r="A7" s="3" t="s">
        <v>105</v>
      </c>
      <c r="B7" s="6" t="n">
        <v>0</v>
      </c>
      <c r="C7" s="6" t="n">
        <v>48125000</v>
      </c>
      <c r="D7" s="6" t="n">
        <v>5697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9</v>
      </c>
      <c r="B1" s="2" t="s">
        <v>1</v>
      </c>
    </row>
    <row r="2" spans="1:3">
      <c r="B2" s="2" t="s">
        <v>2</v>
      </c>
      <c r="C2" s="2" t="s">
        <v>31</v>
      </c>
    </row>
    <row r="3" spans="1:3">
      <c r="A3" s="7" t="s">
        <v>281</v>
      </c>
    </row>
    <row r="4" spans="1:3">
      <c r="A4" s="3" t="s">
        <v>580</v>
      </c>
      <c r="B4" s="6" t="n">
        <v>4982</v>
      </c>
      <c r="C4" s="6" t="n">
        <v>2682</v>
      </c>
    </row>
    <row r="5" spans="1:3">
      <c r="A5" s="3" t="s">
        <v>581</v>
      </c>
      <c r="B5" s="5" t="n">
        <v>17980</v>
      </c>
      <c r="C5" s="5" t="n">
        <v>5782</v>
      </c>
    </row>
    <row r="6" spans="1:3">
      <c r="A6" s="3" t="s">
        <v>582</v>
      </c>
      <c r="B6" s="5" t="n">
        <v>-6624</v>
      </c>
      <c r="C6" s="5" t="n">
        <v>-3482</v>
      </c>
    </row>
    <row r="7" spans="1:3">
      <c r="A7" s="3" t="s">
        <v>583</v>
      </c>
      <c r="B7" s="6" t="n">
        <v>16338</v>
      </c>
      <c r="C7" s="6" t="n">
        <v>498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6"/>
    <col customWidth="1" max="5" min="5" width="14"/>
  </cols>
  <sheetData>
    <row r="1" spans="1:5">
      <c r="A1" s="1" t="s">
        <v>584</v>
      </c>
      <c r="B1" s="2" t="s">
        <v>88</v>
      </c>
      <c r="D1" s="2" t="s">
        <v>1</v>
      </c>
    </row>
    <row r="2" spans="1:5">
      <c r="B2" s="2" t="s">
        <v>89</v>
      </c>
      <c r="C2" s="2" t="s">
        <v>568</v>
      </c>
      <c r="D2" s="2" t="s">
        <v>2</v>
      </c>
      <c r="E2" s="2" t="s">
        <v>31</v>
      </c>
    </row>
    <row r="3" spans="1:5">
      <c r="A3" s="7" t="s">
        <v>585</v>
      </c>
    </row>
    <row r="4" spans="1:5">
      <c r="A4" s="3" t="s">
        <v>586</v>
      </c>
      <c r="B4" s="6" t="n">
        <v>893740000</v>
      </c>
      <c r="C4" s="6" t="n">
        <v>921898000</v>
      </c>
      <c r="D4" s="6" t="n">
        <v>978231000</v>
      </c>
      <c r="E4" s="6" t="n">
        <v>849357000</v>
      </c>
    </row>
    <row r="5" spans="1:5">
      <c r="A5" s="7" t="s">
        <v>587</v>
      </c>
    </row>
    <row r="6" spans="1:5">
      <c r="A6" s="3" t="s">
        <v>588</v>
      </c>
      <c r="B6" s="5" t="n">
        <v>593159000</v>
      </c>
      <c r="C6" s="5" t="n">
        <v>556018000</v>
      </c>
      <c r="D6" s="5" t="n">
        <v>625352000</v>
      </c>
      <c r="E6" s="5" t="n">
        <v>558197000</v>
      </c>
    </row>
    <row r="7" spans="1:5">
      <c r="A7" s="3" t="s">
        <v>107</v>
      </c>
      <c r="B7" s="5" t="n">
        <v>239823000</v>
      </c>
      <c r="C7" s="5" t="n">
        <v>181982000</v>
      </c>
      <c r="D7" s="5" t="n">
        <v>252925000</v>
      </c>
      <c r="E7" s="5" t="n">
        <v>196167000</v>
      </c>
    </row>
    <row r="8" spans="1:5">
      <c r="A8" s="3" t="s">
        <v>108</v>
      </c>
      <c r="B8" s="5" t="n">
        <v>40414000</v>
      </c>
      <c r="C8" s="5" t="n">
        <v>14029000</v>
      </c>
      <c r="D8" s="5" t="n">
        <v>9534000</v>
      </c>
      <c r="E8" s="5" t="n">
        <v>1655000</v>
      </c>
    </row>
    <row r="9" spans="1:5">
      <c r="A9" s="3" t="s">
        <v>109</v>
      </c>
      <c r="B9" s="5" t="n">
        <v>421361000</v>
      </c>
      <c r="C9" s="5" t="n">
        <v>30660000</v>
      </c>
      <c r="D9" s="5" t="n">
        <v>451434000</v>
      </c>
      <c r="E9" s="5" t="n">
        <v>277095000</v>
      </c>
    </row>
    <row r="10" spans="1:5">
      <c r="A10" s="3" t="s">
        <v>110</v>
      </c>
      <c r="B10" s="5" t="n">
        <v>7382000</v>
      </c>
      <c r="C10" s="5" t="n">
        <v>4457000</v>
      </c>
      <c r="D10" s="5" t="n">
        <v>0</v>
      </c>
      <c r="E10" s="5" t="n">
        <v>0</v>
      </c>
    </row>
    <row r="11" spans="1:5">
      <c r="A11" s="3" t="s">
        <v>111</v>
      </c>
      <c r="B11" s="5" t="n">
        <v>1302139000</v>
      </c>
      <c r="C11" s="5" t="n">
        <v>787146000</v>
      </c>
      <c r="D11" s="5" t="n">
        <v>1339245000</v>
      </c>
      <c r="E11" s="5" t="n">
        <v>1033114000</v>
      </c>
    </row>
    <row r="12" spans="1:5">
      <c r="A12" s="3" t="s">
        <v>589</v>
      </c>
      <c r="B12" s="5" t="n">
        <v>-408399000</v>
      </c>
      <c r="C12" s="5" t="n">
        <v>134752000</v>
      </c>
      <c r="D12" s="5" t="n">
        <v>-361014000</v>
      </c>
      <c r="E12" s="5" t="n">
        <v>-183757000</v>
      </c>
    </row>
    <row r="13" spans="1:5">
      <c r="A13" s="3" t="s">
        <v>113</v>
      </c>
      <c r="B13" s="5" t="n">
        <v>52283000</v>
      </c>
      <c r="C13" s="5" t="n">
        <v>42245000</v>
      </c>
      <c r="D13" s="5" t="n">
        <v>37739000</v>
      </c>
      <c r="E13" s="5" t="n">
        <v>42780000</v>
      </c>
    </row>
    <row r="14" spans="1:5">
      <c r="A14" s="3" t="s">
        <v>590</v>
      </c>
      <c r="B14" s="5" t="n">
        <v>496092000</v>
      </c>
      <c r="C14" s="5" t="n">
        <v>0</v>
      </c>
      <c r="D14" s="5" t="n">
        <v>1746000</v>
      </c>
      <c r="E14" s="5" t="n">
        <v>30281000</v>
      </c>
    </row>
    <row r="15" spans="1:5">
      <c r="A15" s="3" t="s">
        <v>116</v>
      </c>
      <c r="B15" s="5" t="n">
        <v>2762000</v>
      </c>
      <c r="C15" s="5" t="n">
        <v>8351000</v>
      </c>
      <c r="D15" s="5" t="n">
        <v>486279000</v>
      </c>
      <c r="E15" s="5" t="n">
        <v>230660000</v>
      </c>
    </row>
    <row r="16" spans="1:5">
      <c r="A16" s="3" t="s">
        <v>117</v>
      </c>
      <c r="B16" s="5" t="n">
        <v>-250822000</v>
      </c>
      <c r="C16" s="5" t="n">
        <v>-232176000</v>
      </c>
      <c r="D16" s="5" t="n">
        <v>-157166000</v>
      </c>
      <c r="E16" s="5" t="n">
        <v>-194176000</v>
      </c>
    </row>
    <row r="17" spans="1:5">
      <c r="A17" s="3" t="s">
        <v>118</v>
      </c>
      <c r="B17" s="5" t="n">
        <v>-7746000</v>
      </c>
      <c r="C17" s="5" t="n">
        <v>-9804000</v>
      </c>
      <c r="D17" s="5" t="n">
        <v>-7549000</v>
      </c>
      <c r="E17" s="5" t="n">
        <v>-7797000</v>
      </c>
    </row>
    <row r="18" spans="1:5">
      <c r="A18" s="3" t="s">
        <v>119</v>
      </c>
      <c r="B18" s="5" t="n">
        <v>4549000</v>
      </c>
      <c r="C18" s="5" t="n">
        <v>7436000</v>
      </c>
      <c r="D18" s="5" t="n">
        <v>-65086000</v>
      </c>
      <c r="E18" s="5" t="n">
        <v>-1179000</v>
      </c>
    </row>
    <row r="19" spans="1:5">
      <c r="A19" s="3" t="s">
        <v>120</v>
      </c>
      <c r="B19" s="5" t="n">
        <v>-111281000</v>
      </c>
      <c r="C19" s="5" t="n">
        <v>-49196000</v>
      </c>
      <c r="D19" s="5" t="n">
        <v>-65051000</v>
      </c>
      <c r="E19" s="5" t="n">
        <v>-103486000</v>
      </c>
    </row>
    <row r="20" spans="1:5">
      <c r="A20" s="3" t="s">
        <v>121</v>
      </c>
      <c r="B20" s="5" t="n">
        <v>20921000</v>
      </c>
      <c r="C20" s="5" t="n">
        <v>-10809000</v>
      </c>
      <c r="D20" s="5" t="n">
        <v>-581099000</v>
      </c>
      <c r="E20" s="5" t="n">
        <v>-9155000</v>
      </c>
    </row>
    <row r="21" spans="1:5">
      <c r="A21" s="3" t="s">
        <v>591</v>
      </c>
      <c r="B21" s="5" t="n">
        <v>110627000</v>
      </c>
      <c r="C21" s="5" t="n">
        <v>89799000</v>
      </c>
    </row>
    <row r="22" spans="1:5">
      <c r="A22" s="3" t="s">
        <v>592</v>
      </c>
      <c r="B22" s="5" t="n">
        <v>1338000</v>
      </c>
      <c r="C22" s="5" t="n">
        <v>-42606000</v>
      </c>
      <c r="D22" s="5" t="n">
        <v>0</v>
      </c>
      <c r="E22" s="5" t="n">
        <v>0</v>
      </c>
    </row>
    <row r="23" spans="1:5">
      <c r="A23" s="3" t="s">
        <v>130</v>
      </c>
      <c r="B23" s="5" t="n">
        <v>111965000</v>
      </c>
      <c r="C23" s="5" t="n">
        <v>47193000</v>
      </c>
      <c r="D23" s="5" t="n">
        <v>28762000</v>
      </c>
      <c r="E23" s="5" t="n">
        <v>90089000</v>
      </c>
    </row>
    <row r="24" spans="1:5">
      <c r="A24" s="3" t="s">
        <v>593</v>
      </c>
      <c r="B24" s="5" t="n">
        <v>-20237000</v>
      </c>
      <c r="C24" s="5" t="n">
        <v>8806000</v>
      </c>
      <c r="D24" s="5" t="n">
        <v>544810000</v>
      </c>
      <c r="E24" s="5" t="n">
        <v>-4242000</v>
      </c>
    </row>
    <row r="25" spans="1:5">
      <c r="A25" s="3" t="s">
        <v>594</v>
      </c>
      <c r="B25" s="5" t="n">
        <v>-50553000</v>
      </c>
      <c r="C25" s="5" t="n">
        <v>48284000</v>
      </c>
      <c r="D25" s="5" t="n">
        <v>-52472000</v>
      </c>
      <c r="E25" s="5" t="n">
        <v>-16778000</v>
      </c>
    </row>
    <row r="26" spans="1:5">
      <c r="A26" s="3" t="s">
        <v>137</v>
      </c>
      <c r="B26" s="5" t="n">
        <v>-70790000</v>
      </c>
      <c r="C26" s="5" t="n">
        <v>57090000</v>
      </c>
      <c r="D26" s="5" t="n">
        <v>492338000</v>
      </c>
      <c r="E26" s="5" t="n">
        <v>-21020000</v>
      </c>
    </row>
    <row r="27" spans="1:5">
      <c r="A27" s="3" t="s">
        <v>138</v>
      </c>
      <c r="B27" s="5" t="n">
        <v>65483000</v>
      </c>
      <c r="C27" s="5" t="n">
        <v>-5635000</v>
      </c>
      <c r="D27" s="5" t="n">
        <v>3704000</v>
      </c>
      <c r="E27" s="5" t="n">
        <v>13425000</v>
      </c>
    </row>
    <row r="28" spans="1:5">
      <c r="A28" s="3" t="s">
        <v>142</v>
      </c>
      <c r="B28" s="5" t="n">
        <v>-5307000</v>
      </c>
      <c r="C28" s="5" t="n">
        <v>51455000</v>
      </c>
      <c r="D28" s="5" t="n">
        <v>496042000</v>
      </c>
      <c r="E28" s="5" t="n">
        <v>-7595000</v>
      </c>
    </row>
    <row r="29" spans="1:5">
      <c r="A29" s="3" t="s">
        <v>595</v>
      </c>
      <c r="B29" s="5" t="n">
        <v>-185000</v>
      </c>
      <c r="C29" s="5" t="n">
        <v>-32129000</v>
      </c>
      <c r="D29" s="5" t="n">
        <v>0</v>
      </c>
      <c r="E29" s="5" t="n">
        <v>0</v>
      </c>
    </row>
    <row r="30" spans="1:5">
      <c r="A30" s="3" t="s">
        <v>144</v>
      </c>
      <c r="B30" s="6" t="n">
        <v>-5492000</v>
      </c>
      <c r="C30" s="6" t="n">
        <v>19326000</v>
      </c>
      <c r="D30" s="6" t="n">
        <v>496042000</v>
      </c>
      <c r="E30" s="6" t="n">
        <v>-7595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596</v>
      </c>
      <c r="B1" s="2" t="s">
        <v>88</v>
      </c>
      <c r="C1" s="2" t="s">
        <v>1</v>
      </c>
    </row>
    <row r="2" spans="1:4">
      <c r="B2" s="2" t="s">
        <v>89</v>
      </c>
      <c r="C2" s="2" t="s">
        <v>2</v>
      </c>
      <c r="D2" s="2" t="s">
        <v>31</v>
      </c>
    </row>
    <row r="3" spans="1:4">
      <c r="A3" s="7" t="s">
        <v>597</v>
      </c>
    </row>
    <row r="4" spans="1:4">
      <c r="A4" s="3" t="s">
        <v>34</v>
      </c>
      <c r="B4" s="6" t="n">
        <v>-87857000</v>
      </c>
      <c r="C4" s="6" t="n">
        <v>55484000</v>
      </c>
      <c r="D4" s="6" t="n">
        <v>-313480000</v>
      </c>
    </row>
    <row r="5" spans="1:4">
      <c r="A5" s="3" t="s">
        <v>33</v>
      </c>
      <c r="B5" s="5" t="n">
        <v>-842261000</v>
      </c>
      <c r="C5" s="5" t="n">
        <v>825582000</v>
      </c>
      <c r="D5" s="5" t="n">
        <v>368588000</v>
      </c>
    </row>
    <row r="6" spans="1:4">
      <c r="A6" s="3" t="s">
        <v>73</v>
      </c>
      <c r="B6" s="5" t="n">
        <v>-4326000</v>
      </c>
      <c r="C6" s="5" t="n">
        <v>8969000</v>
      </c>
      <c r="D6" s="5" t="n">
        <v>1272000</v>
      </c>
    </row>
    <row r="7" spans="1:4">
      <c r="A7" s="3" t="s">
        <v>598</v>
      </c>
      <c r="B7" s="5" t="n">
        <v>6345000</v>
      </c>
      <c r="C7" s="5" t="n">
        <v>81978000</v>
      </c>
      <c r="D7" s="5" t="n">
        <v>168463000</v>
      </c>
    </row>
    <row r="8" spans="1:4">
      <c r="A8" s="3" t="s">
        <v>599</v>
      </c>
      <c r="B8" s="5" t="n">
        <v>25733000</v>
      </c>
      <c r="C8" s="5" t="n">
        <v>20852000</v>
      </c>
      <c r="D8" s="5" t="n">
        <v>34459000</v>
      </c>
    </row>
    <row r="9" spans="1:4">
      <c r="A9" s="3" t="s">
        <v>600</v>
      </c>
      <c r="B9" s="5" t="n">
        <v>-902366000</v>
      </c>
      <c r="C9" s="5" t="n">
        <v>992865000</v>
      </c>
      <c r="D9" s="5" t="n">
        <v>259302000</v>
      </c>
    </row>
    <row r="10" spans="1:4">
      <c r="A10" s="7" t="s">
        <v>601</v>
      </c>
    </row>
    <row r="11" spans="1:4">
      <c r="A11" s="3" t="s">
        <v>76</v>
      </c>
      <c r="B11" s="5" t="n">
        <v>0</v>
      </c>
      <c r="C11" s="5" t="n">
        <v>0</v>
      </c>
      <c r="D11" s="5" t="n">
        <v>5552000</v>
      </c>
    </row>
    <row r="12" spans="1:4">
      <c r="A12" s="3" t="s">
        <v>602</v>
      </c>
      <c r="B12" s="5" t="n">
        <v>-903085000</v>
      </c>
      <c r="C12" s="5" t="n">
        <v>433499000</v>
      </c>
      <c r="D12" s="5" t="n">
        <v>-153345000</v>
      </c>
    </row>
    <row r="13" spans="1:4">
      <c r="A13" s="3" t="s">
        <v>50</v>
      </c>
      <c r="B13" s="5" t="n">
        <v>-218675000</v>
      </c>
      <c r="C13" s="5" t="n">
        <v>-424433000</v>
      </c>
      <c r="D13" s="5" t="n">
        <v>0</v>
      </c>
    </row>
    <row r="14" spans="1:4">
      <c r="A14" s="3" t="s">
        <v>603</v>
      </c>
      <c r="B14" s="5" t="n">
        <v>-5489000</v>
      </c>
      <c r="C14" s="5" t="n">
        <v>0</v>
      </c>
      <c r="D14" s="5" t="n">
        <v>0</v>
      </c>
    </row>
    <row r="15" spans="1:4">
      <c r="A15" s="3" t="s">
        <v>604</v>
      </c>
      <c r="B15" s="5" t="n">
        <v>4680000</v>
      </c>
      <c r="C15" s="5" t="n">
        <v>-76823000</v>
      </c>
      <c r="D15" s="5" t="n">
        <v>225000</v>
      </c>
    </row>
    <row r="16" spans="1:4">
      <c r="A16" s="3" t="s">
        <v>61</v>
      </c>
      <c r="B16" s="5" t="n">
        <v>241268000</v>
      </c>
      <c r="C16" s="5" t="n">
        <v>531246000</v>
      </c>
      <c r="D16" s="5" t="n">
        <v>111150000</v>
      </c>
    </row>
    <row r="17" spans="1:4">
      <c r="A17" s="3" t="s">
        <v>605</v>
      </c>
      <c r="B17" s="5" t="n">
        <v>-12868000</v>
      </c>
      <c r="C17" s="5" t="n">
        <v>22434000</v>
      </c>
      <c r="D17" s="5" t="n">
        <v>0</v>
      </c>
    </row>
    <row r="18" spans="1:4">
      <c r="A18" s="3" t="s">
        <v>606</v>
      </c>
      <c r="B18" s="5" t="n">
        <v>-50546000</v>
      </c>
      <c r="C18" s="5" t="n">
        <v>0</v>
      </c>
      <c r="D18" s="5" t="n">
        <v>28390000</v>
      </c>
    </row>
    <row r="19" spans="1:4">
      <c r="A19" s="3" t="s">
        <v>67</v>
      </c>
      <c r="B19" s="5" t="n">
        <v>31702000</v>
      </c>
      <c r="C19" s="5" t="n">
        <v>-53426000</v>
      </c>
      <c r="D19" s="5" t="n">
        <v>44876000</v>
      </c>
    </row>
    <row r="20" spans="1:4">
      <c r="A20" s="3" t="s">
        <v>607</v>
      </c>
      <c r="B20" s="6" t="n">
        <v>-913013000</v>
      </c>
      <c r="C20" s="6" t="n">
        <v>432497000</v>
      </c>
      <c r="D20" s="6" t="n">
        <v>36848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39"/>
  </cols>
  <sheetData>
    <row r="1" spans="1:4">
      <c r="A1" s="1" t="s">
        <v>608</v>
      </c>
      <c r="B1" s="2" t="s">
        <v>88</v>
      </c>
      <c r="C1" s="2" t="s">
        <v>1</v>
      </c>
    </row>
    <row r="2" spans="1:4">
      <c r="B2" s="2" t="s">
        <v>609</v>
      </c>
      <c r="C2" s="2" t="s">
        <v>610</v>
      </c>
      <c r="D2" s="2" t="s">
        <v>611</v>
      </c>
    </row>
    <row r="3" spans="1:4">
      <c r="A3" s="7" t="s">
        <v>612</v>
      </c>
    </row>
    <row r="4" spans="1:4">
      <c r="A4" s="3" t="s">
        <v>613</v>
      </c>
      <c r="C4" s="6" t="n">
        <v>9993009000</v>
      </c>
      <c r="D4" s="6" t="n">
        <v>8814940000</v>
      </c>
    </row>
    <row r="5" spans="1:4">
      <c r="A5" s="3" t="s">
        <v>614</v>
      </c>
      <c r="C5" s="5" t="n">
        <v>24</v>
      </c>
    </row>
    <row r="6" spans="1:4">
      <c r="A6" s="3" t="s">
        <v>615</v>
      </c>
      <c r="C6" s="5" t="n">
        <v>5</v>
      </c>
    </row>
    <row r="7" spans="1:4">
      <c r="A7" s="3" t="s">
        <v>616</v>
      </c>
      <c r="C7" s="5" t="n">
        <v>4</v>
      </c>
    </row>
    <row r="8" spans="1:4">
      <c r="A8" s="3" t="s">
        <v>617</v>
      </c>
      <c r="B8" s="6" t="n">
        <v>98687000</v>
      </c>
      <c r="C8" s="6" t="n">
        <v>312000</v>
      </c>
      <c r="D8" s="5" t="n">
        <v>99863000</v>
      </c>
    </row>
    <row r="9" spans="1:4">
      <c r="A9" s="3" t="s">
        <v>618</v>
      </c>
      <c r="B9" s="5" t="n">
        <v>0</v>
      </c>
      <c r="C9" s="5" t="n">
        <v>-295000</v>
      </c>
      <c r="D9" s="5" t="n">
        <v>-3935000</v>
      </c>
    </row>
    <row r="10" spans="1:4">
      <c r="A10" s="3" t="s">
        <v>619</v>
      </c>
      <c r="B10" s="5" t="n">
        <v>0</v>
      </c>
      <c r="C10" s="6" t="n">
        <v>0</v>
      </c>
      <c r="D10" s="5" t="n">
        <v>0</v>
      </c>
    </row>
    <row r="11" spans="1:4">
      <c r="A11" s="3" t="s">
        <v>620</v>
      </c>
      <c r="C11" s="3" t="s">
        <v>621</v>
      </c>
    </row>
    <row r="12" spans="1:4">
      <c r="A12" s="3" t="s">
        <v>622</v>
      </c>
      <c r="C12" s="3" t="s">
        <v>623</v>
      </c>
    </row>
    <row r="13" spans="1:4">
      <c r="A13" s="3" t="s">
        <v>624</v>
      </c>
      <c r="C13" s="3" t="s">
        <v>625</v>
      </c>
    </row>
    <row r="14" spans="1:4">
      <c r="A14" s="3" t="s">
        <v>626</v>
      </c>
      <c r="C14" s="3" t="s">
        <v>627</v>
      </c>
    </row>
    <row r="15" spans="1:4">
      <c r="A15" s="3" t="s">
        <v>628</v>
      </c>
      <c r="C15" s="6" t="n">
        <v>588607000</v>
      </c>
    </row>
    <row r="16" spans="1:4">
      <c r="A16" s="3" t="s">
        <v>629</v>
      </c>
    </row>
    <row r="17" spans="1:4">
      <c r="A17" s="7" t="s">
        <v>612</v>
      </c>
    </row>
    <row r="18" spans="1:4">
      <c r="A18" s="3" t="s">
        <v>630</v>
      </c>
      <c r="C18" s="3" t="s">
        <v>621</v>
      </c>
    </row>
    <row r="19" spans="1:4">
      <c r="A19" s="3" t="s">
        <v>631</v>
      </c>
    </row>
    <row r="20" spans="1:4">
      <c r="A20" s="7" t="s">
        <v>612</v>
      </c>
    </row>
    <row r="21" spans="1:4">
      <c r="A21" s="3" t="s">
        <v>632</v>
      </c>
      <c r="C21" s="3" t="s">
        <v>633</v>
      </c>
    </row>
    <row r="22" spans="1:4">
      <c r="A22" s="3" t="s">
        <v>634</v>
      </c>
      <c r="C22" s="3" t="s">
        <v>635</v>
      </c>
    </row>
    <row r="23" spans="1:4">
      <c r="A23" s="3" t="s">
        <v>636</v>
      </c>
    </row>
    <row r="24" spans="1:4">
      <c r="A24" s="7" t="s">
        <v>612</v>
      </c>
    </row>
    <row r="25" spans="1:4">
      <c r="A25" s="3" t="s">
        <v>637</v>
      </c>
      <c r="C25" s="3" t="s">
        <v>638</v>
      </c>
    </row>
    <row r="26" spans="1:4">
      <c r="A26" s="3" t="s">
        <v>639</v>
      </c>
      <c r="C26" s="3" t="s">
        <v>640</v>
      </c>
    </row>
    <row r="27" spans="1:4">
      <c r="A27" s="3" t="s">
        <v>641</v>
      </c>
    </row>
    <row r="28" spans="1:4">
      <c r="A28" s="7" t="s">
        <v>612</v>
      </c>
    </row>
    <row r="29" spans="1:4">
      <c r="A29" s="3" t="s">
        <v>630</v>
      </c>
      <c r="C29" s="3" t="s">
        <v>621</v>
      </c>
    </row>
    <row r="30" spans="1:4">
      <c r="A30" s="3" t="s">
        <v>642</v>
      </c>
    </row>
    <row r="31" spans="1:4">
      <c r="A31" s="7" t="s">
        <v>612</v>
      </c>
    </row>
    <row r="32" spans="1:4">
      <c r="A32" s="3" t="s">
        <v>643</v>
      </c>
      <c r="C32" s="3" t="s">
        <v>621</v>
      </c>
    </row>
    <row r="33" spans="1:4">
      <c r="A33" s="3" t="s">
        <v>644</v>
      </c>
      <c r="C33" s="3" t="s">
        <v>621</v>
      </c>
    </row>
    <row r="34" spans="1:4">
      <c r="A34" s="3" t="s">
        <v>645</v>
      </c>
    </row>
    <row r="35" spans="1:4">
      <c r="A35" s="7" t="s">
        <v>612</v>
      </c>
    </row>
    <row r="36" spans="1:4">
      <c r="A36" s="3" t="s">
        <v>634</v>
      </c>
      <c r="C36" s="3" t="s">
        <v>646</v>
      </c>
    </row>
    <row r="37" spans="1:4">
      <c r="A37" s="3" t="s">
        <v>647</v>
      </c>
    </row>
    <row r="38" spans="1:4">
      <c r="A38" s="7" t="s">
        <v>612</v>
      </c>
    </row>
    <row r="39" spans="1:4">
      <c r="A39" s="3" t="s">
        <v>637</v>
      </c>
      <c r="C39" s="3" t="s">
        <v>648</v>
      </c>
    </row>
    <row r="40" spans="1:4">
      <c r="A40" s="3" t="s">
        <v>639</v>
      </c>
      <c r="C40" s="3" t="s">
        <v>623</v>
      </c>
    </row>
    <row r="41" spans="1:4">
      <c r="A41" s="3" t="s">
        <v>649</v>
      </c>
    </row>
    <row r="42" spans="1:4">
      <c r="A42" s="7" t="s">
        <v>612</v>
      </c>
    </row>
    <row r="43" spans="1:4">
      <c r="A43" s="3" t="s">
        <v>630</v>
      </c>
      <c r="C43" s="3" t="s">
        <v>650</v>
      </c>
    </row>
    <row r="44" spans="1:4">
      <c r="A44" s="3" t="s">
        <v>651</v>
      </c>
    </row>
    <row r="45" spans="1:4">
      <c r="A45" s="7" t="s">
        <v>612</v>
      </c>
    </row>
    <row r="46" spans="1:4">
      <c r="A46" s="3" t="s">
        <v>643</v>
      </c>
      <c r="C46" s="3" t="s">
        <v>623</v>
      </c>
    </row>
    <row r="47" spans="1:4">
      <c r="A47" s="3" t="s">
        <v>644</v>
      </c>
      <c r="C47" s="3" t="s">
        <v>623</v>
      </c>
    </row>
    <row r="48" spans="1:4">
      <c r="A48" s="3" t="s">
        <v>652</v>
      </c>
    </row>
    <row r="49" spans="1:4">
      <c r="A49" s="7" t="s">
        <v>612</v>
      </c>
    </row>
    <row r="50" spans="1:4">
      <c r="A50" s="3" t="s">
        <v>634</v>
      </c>
      <c r="C50" s="3" t="s">
        <v>653</v>
      </c>
    </row>
    <row r="51" spans="1:4">
      <c r="A51" s="3" t="s">
        <v>654</v>
      </c>
    </row>
    <row r="52" spans="1:4">
      <c r="A52" s="7" t="s">
        <v>612</v>
      </c>
    </row>
    <row r="53" spans="1:4">
      <c r="A53" s="3" t="s">
        <v>617</v>
      </c>
      <c r="B53" s="5" t="n">
        <v>95924000</v>
      </c>
      <c r="C53" s="6" t="n">
        <v>303000</v>
      </c>
      <c r="D53" s="5" t="n">
        <v>32505000</v>
      </c>
    </row>
    <row r="54" spans="1:4">
      <c r="A54" s="3" t="s">
        <v>618</v>
      </c>
      <c r="B54" s="6" t="n">
        <v>-26000000</v>
      </c>
      <c r="C54" s="6" t="n">
        <v>479000</v>
      </c>
      <c r="D54" s="6" t="n">
        <v>78103000</v>
      </c>
    </row>
    <row r="55" spans="1:4">
      <c r="A55" s="3" t="s">
        <v>655</v>
      </c>
    </row>
    <row r="56" spans="1:4">
      <c r="A56" s="7" t="s">
        <v>612</v>
      </c>
    </row>
    <row r="57" spans="1:4">
      <c r="A57" s="3" t="s">
        <v>656</v>
      </c>
      <c r="D57" s="5" t="n">
        <v>2</v>
      </c>
    </row>
    <row r="58" spans="1:4">
      <c r="A58" s="3" t="s">
        <v>657</v>
      </c>
    </row>
    <row r="59" spans="1:4">
      <c r="A59" s="7" t="s">
        <v>612</v>
      </c>
    </row>
    <row r="60" spans="1:4">
      <c r="A60" s="3" t="s">
        <v>656</v>
      </c>
      <c r="D60" s="5" t="n">
        <v>3</v>
      </c>
    </row>
    <row r="61" spans="1:4">
      <c r="A61" s="3" t="s">
        <v>658</v>
      </c>
    </row>
    <row r="62" spans="1:4">
      <c r="A62" s="7" t="s">
        <v>612</v>
      </c>
    </row>
    <row r="63" spans="1:4">
      <c r="A63" s="3" t="s">
        <v>659</v>
      </c>
      <c r="C63" s="9" t="n">
        <v>0.333</v>
      </c>
    </row>
    <row r="64" spans="1:4">
      <c r="A64" s="3" t="s">
        <v>660</v>
      </c>
      <c r="C64" s="11" t="n">
        <v>0.01</v>
      </c>
      <c r="D64" s="9" t="n">
        <v>0.333</v>
      </c>
    </row>
    <row r="65" spans="1:4">
      <c r="A65" s="3" t="s">
        <v>661</v>
      </c>
    </row>
    <row r="66" spans="1:4">
      <c r="A66" s="7" t="s">
        <v>612</v>
      </c>
    </row>
    <row r="67" spans="1:4">
      <c r="A67" s="3" t="s">
        <v>659</v>
      </c>
      <c r="C67" s="11" t="n">
        <v>0.333</v>
      </c>
    </row>
    <row r="68" spans="1:4">
      <c r="A68" s="3" t="s">
        <v>660</v>
      </c>
      <c r="C68" s="9" t="n">
        <v>0.01</v>
      </c>
      <c r="D68" s="9" t="n">
        <v>0.333</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35"/>
  </cols>
  <sheetData>
    <row r="1" spans="1:2">
      <c r="A1" s="1" t="s">
        <v>662</v>
      </c>
      <c r="B1" s="2" t="s">
        <v>663</v>
      </c>
    </row>
    <row r="2" spans="1:2">
      <c r="A2" s="7" t="s">
        <v>664</v>
      </c>
    </row>
    <row r="3" spans="1:2">
      <c r="A3" s="3" t="s">
        <v>665</v>
      </c>
      <c r="B3" s="6" t="n">
        <v>349</v>
      </c>
    </row>
    <row r="4" spans="1:2">
      <c r="A4" s="3" t="s">
        <v>666</v>
      </c>
    </row>
    <row r="5" spans="1:2">
      <c r="A5" s="7" t="s">
        <v>664</v>
      </c>
    </row>
    <row r="6" spans="1:2">
      <c r="A6" s="3" t="s">
        <v>667</v>
      </c>
      <c r="B6" s="5" t="n">
        <v>25</v>
      </c>
    </row>
    <row r="7" spans="1:2">
      <c r="A7" s="3" t="s">
        <v>668</v>
      </c>
      <c r="B7" s="5" t="n">
        <v>20</v>
      </c>
    </row>
    <row r="8" spans="1:2">
      <c r="A8" s="3" t="s">
        <v>669</v>
      </c>
    </row>
    <row r="9" spans="1:2">
      <c r="A9" s="7" t="s">
        <v>664</v>
      </c>
    </row>
    <row r="10" spans="1:2">
      <c r="A10" s="3" t="s">
        <v>667</v>
      </c>
      <c r="B10" s="5" t="n">
        <v>6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1"/>
  </cols>
  <sheetData>
    <row r="1" spans="1:2">
      <c r="A1" s="1" t="s">
        <v>670</v>
      </c>
      <c r="B1" s="2" t="s">
        <v>88</v>
      </c>
    </row>
    <row r="2" spans="1:2">
      <c r="B2" s="2" t="s">
        <v>609</v>
      </c>
    </row>
    <row r="3" spans="1:2">
      <c r="A3" s="3" t="s">
        <v>671</v>
      </c>
    </row>
    <row r="4" spans="1:2">
      <c r="A4" s="7" t="s">
        <v>672</v>
      </c>
    </row>
    <row r="5" spans="1:2">
      <c r="A5" s="3" t="s">
        <v>673</v>
      </c>
      <c r="B5" s="12" t="n">
        <v>4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K85"/>
  <sheetViews>
    <sheetView workbookViewId="0">
      <selection activeCell="A1" sqref="A1"/>
    </sheetView>
  </sheetViews>
  <sheetFormatPr baseColWidth="10" defaultRowHeight="15"/>
  <cols>
    <col customWidth="1" max="1" min="1" width="80"/>
    <col customWidth="1" max="2" min="2" width="15"/>
    <col customWidth="1" max="3" min="3" width="27"/>
    <col customWidth="1" max="4" min="4" width="18"/>
    <col customWidth="1" max="5" min="5" width="15"/>
    <col customWidth="1" max="6" min="6" width="46"/>
    <col customWidth="1" max="7" min="7" width="24"/>
    <col customWidth="1" max="8" min="8" width="25"/>
    <col customWidth="1" max="9" min="9" width="21"/>
    <col customWidth="1" max="10" min="10" width="21"/>
    <col customWidth="1" max="11" min="11" width="27"/>
  </cols>
  <sheetData>
    <row r="1" spans="1:11">
      <c r="A1" s="1" t="s">
        <v>166</v>
      </c>
      <c r="B1" s="2" t="s">
        <v>167</v>
      </c>
      <c r="C1" s="2" t="s">
        <v>168</v>
      </c>
      <c r="D1" s="2" t="s">
        <v>169</v>
      </c>
      <c r="E1" s="2" t="s">
        <v>170</v>
      </c>
      <c r="F1" s="2" t="s">
        <v>171</v>
      </c>
      <c r="G1" s="2" t="s">
        <v>172</v>
      </c>
      <c r="H1" s="2" t="s">
        <v>173</v>
      </c>
      <c r="I1" s="2" t="s">
        <v>27</v>
      </c>
      <c r="J1" s="2" t="s">
        <v>29</v>
      </c>
      <c r="K1" s="2" t="s">
        <v>168</v>
      </c>
    </row>
    <row r="2" spans="1:11">
      <c r="A2" s="3" t="s">
        <v>174</v>
      </c>
      <c r="E2" s="5" t="n">
        <v>7000</v>
      </c>
      <c r="H2" s="5" t="n">
        <v>211000</v>
      </c>
      <c r="I2" s="5" t="n">
        <v>163729000</v>
      </c>
      <c r="J2" s="5" t="n">
        <v>20235000</v>
      </c>
    </row>
    <row r="3" spans="1:11">
      <c r="A3" s="3" t="s">
        <v>175</v>
      </c>
      <c r="B3" s="6" t="n">
        <v>1738571000</v>
      </c>
      <c r="C3" s="6" t="n">
        <v>932045000</v>
      </c>
      <c r="D3" s="6" t="n">
        <v>576285000</v>
      </c>
      <c r="E3" s="6" t="n">
        <v>-108000</v>
      </c>
      <c r="F3" s="6" t="n">
        <v>-103203000</v>
      </c>
      <c r="G3" s="6" t="n">
        <v>261679000</v>
      </c>
      <c r="H3" s="6" t="n">
        <v>10552000</v>
      </c>
      <c r="I3" s="6" t="n">
        <v>54576000</v>
      </c>
      <c r="J3" s="6" t="n">
        <v>6745000</v>
      </c>
    </row>
    <row r="4" spans="1:11">
      <c r="A4" s="7" t="s">
        <v>176</v>
      </c>
    </row>
    <row r="5" spans="1:11">
      <c r="A5" s="3" t="s">
        <v>177</v>
      </c>
      <c r="B5" s="5" t="n">
        <v>-53943000</v>
      </c>
      <c r="D5" s="5" t="n">
        <v>-5307000</v>
      </c>
      <c r="G5" s="5" t="n">
        <v>-48636000</v>
      </c>
    </row>
    <row r="6" spans="1:11">
      <c r="A6" s="3" t="s">
        <v>178</v>
      </c>
      <c r="B6" s="6" t="n">
        <v>26655000</v>
      </c>
      <c r="F6" s="5" t="n">
        <v>26621000</v>
      </c>
      <c r="G6" s="5" t="n">
        <v>34000</v>
      </c>
    </row>
    <row r="7" spans="1:11">
      <c r="A7" s="3" t="s">
        <v>179</v>
      </c>
      <c r="B7" s="5" t="n">
        <v>179907</v>
      </c>
      <c r="E7" s="5" t="n">
        <v>180000</v>
      </c>
    </row>
    <row r="8" spans="1:11">
      <c r="A8" s="3" t="s">
        <v>180</v>
      </c>
      <c r="B8" s="6" t="n">
        <v>-3167000</v>
      </c>
      <c r="E8" s="6" t="n">
        <v>-3167000</v>
      </c>
    </row>
    <row r="9" spans="1:11">
      <c r="A9" s="3" t="s">
        <v>181</v>
      </c>
      <c r="I9" s="5" t="n">
        <v>62000</v>
      </c>
      <c r="J9" s="5" t="n">
        <v>-62000</v>
      </c>
    </row>
    <row r="10" spans="1:11">
      <c r="A10" s="3" t="s">
        <v>182</v>
      </c>
      <c r="B10" s="5" t="n">
        <v>0</v>
      </c>
      <c r="I10" s="6" t="n">
        <v>20000</v>
      </c>
      <c r="J10" s="6" t="n">
        <v>-20000</v>
      </c>
    </row>
    <row r="11" spans="1:11">
      <c r="A11" s="3" t="s">
        <v>183</v>
      </c>
      <c r="H11" s="5" t="n">
        <v>-110000</v>
      </c>
      <c r="I11" s="5" t="n">
        <v>363000</v>
      </c>
    </row>
    <row r="12" spans="1:11">
      <c r="A12" s="3" t="s">
        <v>184</v>
      </c>
      <c r="B12" s="5" t="n">
        <v>0</v>
      </c>
      <c r="C12" s="5" t="n">
        <v>5368000</v>
      </c>
      <c r="H12" s="6" t="n">
        <v>-5489000</v>
      </c>
      <c r="I12" s="6" t="n">
        <v>121000</v>
      </c>
    </row>
    <row r="13" spans="1:11">
      <c r="A13" s="3" t="s">
        <v>185</v>
      </c>
      <c r="H13" s="5" t="n">
        <v>-101000</v>
      </c>
    </row>
    <row r="14" spans="1:11">
      <c r="A14" s="3" t="s">
        <v>186</v>
      </c>
      <c r="B14" s="5" t="n">
        <v>-5063000</v>
      </c>
      <c r="H14" s="6" t="n">
        <v>-5063000</v>
      </c>
    </row>
    <row r="15" spans="1:11">
      <c r="A15" s="3" t="s">
        <v>187</v>
      </c>
      <c r="E15" s="5" t="n">
        <v>765000</v>
      </c>
    </row>
    <row r="16" spans="1:11">
      <c r="A16" s="3" t="s">
        <v>188</v>
      </c>
      <c r="B16" s="5" t="n">
        <v>10231000</v>
      </c>
      <c r="C16" s="5" t="n">
        <v>23099000</v>
      </c>
      <c r="E16" s="6" t="n">
        <v>-12868000</v>
      </c>
    </row>
    <row r="17" spans="1:11">
      <c r="A17" s="3" t="s">
        <v>189</v>
      </c>
      <c r="I17" s="5" t="n">
        <v>13679000</v>
      </c>
    </row>
    <row r="18" spans="1:11">
      <c r="A18" s="3" t="s">
        <v>190</v>
      </c>
      <c r="B18" s="5" t="n">
        <v>194345000</v>
      </c>
      <c r="C18" s="5" t="n">
        <v>189786000</v>
      </c>
      <c r="I18" s="6" t="n">
        <v>4559000</v>
      </c>
    </row>
    <row r="19" spans="1:11">
      <c r="A19" s="3" t="s">
        <v>191</v>
      </c>
      <c r="I19" s="5" t="n">
        <v>600000</v>
      </c>
    </row>
    <row r="20" spans="1:11">
      <c r="A20" s="3" t="s">
        <v>192</v>
      </c>
      <c r="B20" s="5" t="n">
        <v>0</v>
      </c>
      <c r="C20" s="5" t="n">
        <v>-202000</v>
      </c>
      <c r="I20" s="6" t="n">
        <v>202000</v>
      </c>
    </row>
    <row r="21" spans="1:11">
      <c r="A21" s="3" t="s">
        <v>193</v>
      </c>
      <c r="E21" s="5" t="n">
        <v>-10000</v>
      </c>
      <c r="I21" s="5" t="n">
        <v>66000</v>
      </c>
    </row>
    <row r="22" spans="1:11">
      <c r="A22" s="3" t="s">
        <v>194</v>
      </c>
      <c r="B22" s="5" t="n">
        <v>1020000</v>
      </c>
      <c r="C22" s="5" t="n">
        <v>833000</v>
      </c>
      <c r="E22" s="6" t="n">
        <v>165000</v>
      </c>
      <c r="I22" s="6" t="n">
        <v>22000</v>
      </c>
    </row>
    <row r="23" spans="1:11">
      <c r="A23" s="3" t="s">
        <v>195</v>
      </c>
      <c r="B23" s="5" t="n">
        <v>-185000</v>
      </c>
      <c r="D23" s="5" t="n">
        <v>-185000</v>
      </c>
      <c r="H23" s="6" t="n">
        <v>-185000</v>
      </c>
    </row>
    <row r="24" spans="1:11">
      <c r="A24" s="3" t="s">
        <v>196</v>
      </c>
      <c r="B24" s="5" t="n">
        <v>16197000</v>
      </c>
      <c r="C24" s="5" t="n">
        <v>16197000</v>
      </c>
    </row>
    <row r="25" spans="1:11">
      <c r="A25" s="3" t="s">
        <v>197</v>
      </c>
      <c r="B25" s="5" t="n">
        <v>50546000</v>
      </c>
      <c r="C25" s="5" t="n">
        <v>50546000</v>
      </c>
    </row>
    <row r="26" spans="1:11">
      <c r="A26" s="3" t="s">
        <v>198</v>
      </c>
      <c r="B26" s="5" t="n">
        <v>-98687000</v>
      </c>
      <c r="C26" s="5" t="n">
        <v>-95924000</v>
      </c>
      <c r="G26" s="5" t="n">
        <v>-2763000</v>
      </c>
    </row>
    <row r="27" spans="1:11">
      <c r="A27" s="3" t="s">
        <v>199</v>
      </c>
      <c r="B27" s="5" t="n">
        <v>80339000</v>
      </c>
      <c r="G27" s="5" t="n">
        <v>80339000</v>
      </c>
    </row>
    <row r="28" spans="1:11">
      <c r="A28" s="3" t="s">
        <v>200</v>
      </c>
      <c r="B28" s="5" t="n">
        <v>-36400000</v>
      </c>
      <c r="G28" s="5" t="n">
        <v>-36400000</v>
      </c>
    </row>
    <row r="29" spans="1:11">
      <c r="A29" s="3" t="s">
        <v>201</v>
      </c>
      <c r="B29" s="5" t="n">
        <v>5660000</v>
      </c>
      <c r="G29" s="5" t="n">
        <v>5660000</v>
      </c>
    </row>
    <row r="30" spans="1:11">
      <c r="A30" s="3" t="s">
        <v>202</v>
      </c>
      <c r="B30" s="5" t="n">
        <v>0</v>
      </c>
      <c r="C30" s="5" t="n">
        <v>-26000000</v>
      </c>
      <c r="G30" s="5" t="n">
        <v>26000000</v>
      </c>
    </row>
    <row r="31" spans="1:11">
      <c r="A31" s="3" t="s">
        <v>203</v>
      </c>
      <c r="E31" s="5" t="n">
        <v>942000</v>
      </c>
      <c r="H31" s="5" t="n">
        <v>0</v>
      </c>
      <c r="I31" s="5" t="n">
        <v>178499000</v>
      </c>
      <c r="J31" s="5" t="n">
        <v>20173000</v>
      </c>
    </row>
    <row r="32" spans="1:11">
      <c r="A32" s="3" t="s">
        <v>204</v>
      </c>
      <c r="B32" s="5" t="n">
        <v>1926119000</v>
      </c>
      <c r="C32" s="5" t="n">
        <v>1095748000</v>
      </c>
      <c r="D32" s="5" t="n">
        <v>570793000</v>
      </c>
      <c r="E32" s="6" t="n">
        <v>-15978000</v>
      </c>
      <c r="F32" s="5" t="n">
        <v>-76582000</v>
      </c>
      <c r="G32" s="5" t="n">
        <v>285913000</v>
      </c>
      <c r="H32" s="6" t="n">
        <v>0</v>
      </c>
      <c r="I32" s="6" t="n">
        <v>59500000</v>
      </c>
      <c r="J32" s="6" t="n">
        <v>6725000</v>
      </c>
    </row>
    <row r="33" spans="1:11">
      <c r="A33" s="7" t="s">
        <v>176</v>
      </c>
    </row>
    <row r="34" spans="1:11">
      <c r="A34" s="3" t="s">
        <v>177</v>
      </c>
      <c r="B34" s="5" t="n">
        <v>-3925000</v>
      </c>
      <c r="D34" s="5" t="n">
        <v>-7595000</v>
      </c>
      <c r="G34" s="5" t="n">
        <v>3670000</v>
      </c>
    </row>
    <row r="35" spans="1:11">
      <c r="A35" s="3" t="s">
        <v>178</v>
      </c>
      <c r="B35" s="6" t="n">
        <v>17791000</v>
      </c>
      <c r="F35" s="5" t="n">
        <v>17736000</v>
      </c>
      <c r="G35" s="5" t="n">
        <v>55000</v>
      </c>
    </row>
    <row r="36" spans="1:11">
      <c r="A36" s="3" t="s">
        <v>179</v>
      </c>
      <c r="B36" s="5" t="n">
        <v>215632</v>
      </c>
      <c r="E36" s="5" t="n">
        <v>215000</v>
      </c>
    </row>
    <row r="37" spans="1:11">
      <c r="A37" s="3" t="s">
        <v>180</v>
      </c>
      <c r="B37" s="6" t="n">
        <v>-4009000</v>
      </c>
      <c r="E37" s="6" t="n">
        <v>-4009000</v>
      </c>
    </row>
    <row r="38" spans="1:11">
      <c r="A38" s="3" t="s">
        <v>181</v>
      </c>
      <c r="I38" s="5" t="n">
        <v>964000</v>
      </c>
      <c r="J38" s="5" t="n">
        <v>-964000</v>
      </c>
    </row>
    <row r="39" spans="1:11">
      <c r="A39" s="3" t="s">
        <v>182</v>
      </c>
      <c r="B39" s="5" t="n">
        <v>0</v>
      </c>
      <c r="I39" s="6" t="n">
        <v>322000</v>
      </c>
      <c r="J39" s="6" t="n">
        <v>-322000</v>
      </c>
    </row>
    <row r="40" spans="1:11">
      <c r="A40" s="3" t="s">
        <v>191</v>
      </c>
      <c r="I40" s="5" t="n">
        <v>723000</v>
      </c>
    </row>
    <row r="41" spans="1:11">
      <c r="A41" s="3" t="s">
        <v>192</v>
      </c>
      <c r="B41" s="5" t="n">
        <v>0</v>
      </c>
      <c r="C41" s="5" t="n">
        <v>-240000</v>
      </c>
      <c r="I41" s="6" t="n">
        <v>240000</v>
      </c>
    </row>
    <row r="42" spans="1:11">
      <c r="A42" s="3" t="s">
        <v>193</v>
      </c>
      <c r="E42" s="5" t="n">
        <v>-62000</v>
      </c>
    </row>
    <row r="43" spans="1:11">
      <c r="A43" s="3" t="s">
        <v>194</v>
      </c>
      <c r="B43" s="5" t="n">
        <v>370000</v>
      </c>
      <c r="C43" s="5" t="n">
        <v>-695000</v>
      </c>
      <c r="E43" s="6" t="n">
        <v>1065000</v>
      </c>
    </row>
    <row r="44" spans="1:11">
      <c r="A44" s="3" t="s">
        <v>196</v>
      </c>
      <c r="B44" s="5" t="n">
        <v>19673000</v>
      </c>
      <c r="C44" s="5" t="n">
        <v>19673000</v>
      </c>
    </row>
    <row r="45" spans="1:11">
      <c r="A45" s="3" t="s">
        <v>205</v>
      </c>
      <c r="I45" s="5" t="n">
        <v>673000</v>
      </c>
    </row>
    <row r="46" spans="1:11">
      <c r="A46" s="3" t="s">
        <v>206</v>
      </c>
      <c r="B46" s="5" t="n">
        <v>0</v>
      </c>
      <c r="C46" s="5" t="n">
        <v>34134000</v>
      </c>
      <c r="G46" s="5" t="n">
        <v>-34358000</v>
      </c>
      <c r="I46" s="6" t="n">
        <v>224000</v>
      </c>
    </row>
    <row r="47" spans="1:11">
      <c r="A47" s="3" t="s">
        <v>197</v>
      </c>
      <c r="B47" s="5" t="n">
        <v>-28390000</v>
      </c>
      <c r="C47" s="5" t="n">
        <v>-28390000</v>
      </c>
    </row>
    <row r="48" spans="1:11">
      <c r="A48" s="3" t="s">
        <v>198</v>
      </c>
      <c r="B48" s="5" t="n">
        <v>-99863000</v>
      </c>
      <c r="C48" s="5" t="n">
        <v>-32505000</v>
      </c>
      <c r="G48" s="5" t="n">
        <v>-67358000</v>
      </c>
    </row>
    <row r="49" spans="1:11">
      <c r="A49" s="3" t="s">
        <v>199</v>
      </c>
      <c r="B49" s="5" t="n">
        <v>175274000</v>
      </c>
      <c r="G49" s="5" t="n">
        <v>175274000</v>
      </c>
    </row>
    <row r="50" spans="1:11">
      <c r="A50" s="3" t="s">
        <v>200</v>
      </c>
      <c r="B50" s="5" t="n">
        <v>-14634000</v>
      </c>
      <c r="G50" s="5" t="n">
        <v>-14634000</v>
      </c>
    </row>
    <row r="51" spans="1:11">
      <c r="A51" s="3" t="s">
        <v>202</v>
      </c>
      <c r="B51" s="5" t="n">
        <v>-3935000</v>
      </c>
      <c r="C51" s="5" t="n">
        <v>78103000</v>
      </c>
      <c r="G51" s="5" t="n">
        <v>-82038000</v>
      </c>
    </row>
    <row r="52" spans="1:11">
      <c r="A52" s="3" t="s">
        <v>207</v>
      </c>
      <c r="B52" s="5" t="n">
        <v>168252000</v>
      </c>
      <c r="G52" s="5" t="n">
        <v>168252000</v>
      </c>
    </row>
    <row r="53" spans="1:11">
      <c r="A53" s="3" t="s">
        <v>208</v>
      </c>
      <c r="E53" s="5" t="n">
        <v>1095000</v>
      </c>
      <c r="H53" s="5" t="n">
        <v>0</v>
      </c>
      <c r="I53" s="5" t="n">
        <v>180859000</v>
      </c>
      <c r="J53" s="5" t="n">
        <v>19209000</v>
      </c>
    </row>
    <row r="54" spans="1:11">
      <c r="A54" s="3" t="s">
        <v>209</v>
      </c>
      <c r="B54" s="5" t="n">
        <v>2152723000</v>
      </c>
      <c r="C54" s="5" t="n">
        <v>1165828000</v>
      </c>
      <c r="D54" s="5" t="n">
        <v>563198000</v>
      </c>
      <c r="E54" s="6" t="n">
        <v>-18922000</v>
      </c>
      <c r="F54" s="5" t="n">
        <v>-58846000</v>
      </c>
      <c r="G54" s="5" t="n">
        <v>434776000</v>
      </c>
      <c r="H54" s="6" t="n">
        <v>0</v>
      </c>
      <c r="I54" s="6" t="n">
        <v>60286000</v>
      </c>
      <c r="J54" s="6" t="n">
        <v>6403000</v>
      </c>
    </row>
    <row r="55" spans="1:11">
      <c r="A55" s="7" t="s">
        <v>176</v>
      </c>
    </row>
    <row r="56" spans="1:11">
      <c r="A56" s="3" t="s">
        <v>177</v>
      </c>
      <c r="B56" s="5" t="n">
        <v>509300000</v>
      </c>
      <c r="D56" s="5" t="n">
        <v>496042000</v>
      </c>
      <c r="G56" s="5" t="n">
        <v>13258000</v>
      </c>
    </row>
    <row r="57" spans="1:11">
      <c r="A57" s="3" t="s">
        <v>178</v>
      </c>
      <c r="B57" s="5" t="n">
        <v>-9043000</v>
      </c>
      <c r="F57" s="5" t="n">
        <v>-9059000</v>
      </c>
      <c r="G57" s="5" t="n">
        <v>16000</v>
      </c>
    </row>
    <row r="58" spans="1:11">
      <c r="A58" s="3" t="s">
        <v>210</v>
      </c>
      <c r="I58" s="5" t="n">
        <v>37375000</v>
      </c>
    </row>
    <row r="59" spans="1:11">
      <c r="A59" s="3" t="s">
        <v>211</v>
      </c>
      <c r="B59" s="5" t="n">
        <v>806500000</v>
      </c>
      <c r="C59" s="5" t="n">
        <v>794042000</v>
      </c>
      <c r="I59" s="6" t="n">
        <v>12458000</v>
      </c>
    </row>
    <row r="60" spans="1:11">
      <c r="A60" s="3" t="s">
        <v>212</v>
      </c>
      <c r="B60" s="6" t="n">
        <v>0</v>
      </c>
      <c r="I60" s="6" t="n">
        <v>-77252000</v>
      </c>
      <c r="J60" s="6" t="n">
        <v>-6080000</v>
      </c>
      <c r="K60" s="6" t="n">
        <v>83332000</v>
      </c>
    </row>
    <row r="61" spans="1:11">
      <c r="A61" s="3" t="s">
        <v>179</v>
      </c>
      <c r="B61" s="5" t="n">
        <v>222537</v>
      </c>
      <c r="E61" s="5" t="n">
        <v>223000</v>
      </c>
    </row>
    <row r="62" spans="1:11">
      <c r="A62" s="3" t="s">
        <v>180</v>
      </c>
      <c r="B62" s="6" t="n">
        <v>-5543000</v>
      </c>
      <c r="E62" s="6" t="n">
        <v>-5543000</v>
      </c>
    </row>
    <row r="63" spans="1:11">
      <c r="A63" s="3" t="s">
        <v>181</v>
      </c>
      <c r="I63" s="5" t="n">
        <v>404000</v>
      </c>
      <c r="J63" s="5" t="n">
        <v>-404000</v>
      </c>
    </row>
    <row r="64" spans="1:11">
      <c r="A64" s="3" t="s">
        <v>182</v>
      </c>
      <c r="B64" s="5" t="n">
        <v>0</v>
      </c>
      <c r="I64" s="6" t="n">
        <v>135000</v>
      </c>
      <c r="J64" s="6" t="n">
        <v>-135000</v>
      </c>
    </row>
    <row r="65" spans="1:11">
      <c r="A65" s="3" t="s">
        <v>213</v>
      </c>
      <c r="E65" s="5" t="n">
        <v>258000</v>
      </c>
    </row>
    <row r="66" spans="1:11">
      <c r="A66" s="3" t="s">
        <v>214</v>
      </c>
      <c r="B66" s="5" t="n">
        <v>17818000</v>
      </c>
      <c r="C66" s="5" t="n">
        <v>24321000</v>
      </c>
      <c r="E66" s="6" t="n">
        <v>-6503000</v>
      </c>
    </row>
    <row r="67" spans="1:11">
      <c r="A67" s="3" t="s">
        <v>215</v>
      </c>
      <c r="I67" s="5" t="n">
        <v>19967000</v>
      </c>
    </row>
    <row r="68" spans="1:11">
      <c r="A68" s="3" t="s">
        <v>216</v>
      </c>
      <c r="B68" s="5" t="n">
        <v>410580000</v>
      </c>
      <c r="C68" s="5" t="n">
        <v>403924000</v>
      </c>
      <c r="I68" s="6" t="n">
        <v>6656000</v>
      </c>
    </row>
    <row r="69" spans="1:11">
      <c r="A69" s="3" t="s">
        <v>191</v>
      </c>
      <c r="I69" s="5" t="n">
        <v>810000</v>
      </c>
    </row>
    <row r="70" spans="1:11">
      <c r="A70" s="3" t="s">
        <v>192</v>
      </c>
      <c r="B70" s="5" t="n">
        <v>0</v>
      </c>
      <c r="C70" s="5" t="n">
        <v>-253000</v>
      </c>
      <c r="I70" s="6" t="n">
        <v>253000</v>
      </c>
    </row>
    <row r="71" spans="1:11">
      <c r="A71" s="3" t="s">
        <v>217</v>
      </c>
      <c r="I71" s="5" t="n">
        <v>-26000</v>
      </c>
    </row>
    <row r="72" spans="1:11">
      <c r="A72" s="3" t="s">
        <v>218</v>
      </c>
      <c r="B72" s="6" t="n">
        <v>-579000</v>
      </c>
      <c r="C72" s="5" t="n">
        <v>-579000</v>
      </c>
    </row>
    <row r="73" spans="1:11">
      <c r="A73" s="3" t="s">
        <v>193</v>
      </c>
      <c r="B73" s="5" t="n">
        <v>104110</v>
      </c>
      <c r="E73" s="5" t="n">
        <v>-104000</v>
      </c>
    </row>
    <row r="74" spans="1:11">
      <c r="A74" s="3" t="s">
        <v>194</v>
      </c>
      <c r="B74" s="6" t="n">
        <v>-48000</v>
      </c>
      <c r="C74" s="5" t="n">
        <v>-2079000</v>
      </c>
      <c r="E74" s="6" t="n">
        <v>2031000</v>
      </c>
    </row>
    <row r="75" spans="1:11">
      <c r="A75" s="3" t="s">
        <v>196</v>
      </c>
      <c r="B75" s="5" t="n">
        <v>31835000</v>
      </c>
      <c r="C75" s="5" t="n">
        <v>31835000</v>
      </c>
    </row>
    <row r="76" spans="1:11">
      <c r="A76" s="3" t="s">
        <v>205</v>
      </c>
      <c r="I76" s="5" t="n">
        <v>1032000</v>
      </c>
    </row>
    <row r="77" spans="1:11">
      <c r="A77" s="3" t="s">
        <v>206</v>
      </c>
      <c r="B77" s="5" t="n">
        <v>0</v>
      </c>
      <c r="C77" s="5" t="n">
        <v>52319000</v>
      </c>
      <c r="G77" s="5" t="n">
        <v>-52663000</v>
      </c>
      <c r="I77" s="6" t="n">
        <v>344000</v>
      </c>
    </row>
    <row r="78" spans="1:11">
      <c r="A78" s="3" t="s">
        <v>198</v>
      </c>
      <c r="B78" s="5" t="n">
        <v>-312000</v>
      </c>
      <c r="C78" s="5" t="n">
        <v>-303000</v>
      </c>
      <c r="G78" s="5" t="n">
        <v>-9000</v>
      </c>
    </row>
    <row r="79" spans="1:11">
      <c r="A79" s="3" t="s">
        <v>199</v>
      </c>
      <c r="B79" s="5" t="n">
        <v>106244000</v>
      </c>
      <c r="G79" s="5" t="n">
        <v>106244000</v>
      </c>
    </row>
    <row r="80" spans="1:11">
      <c r="A80" s="3" t="s">
        <v>200</v>
      </c>
      <c r="B80" s="5" t="n">
        <v>-44624000</v>
      </c>
      <c r="G80" s="5" t="n">
        <v>-44624000</v>
      </c>
    </row>
    <row r="81" spans="1:11">
      <c r="A81" s="3" t="s">
        <v>202</v>
      </c>
      <c r="B81" s="5" t="n">
        <v>-295000</v>
      </c>
      <c r="C81" s="5" t="n">
        <v>479000</v>
      </c>
      <c r="G81" s="5" t="n">
        <v>-774000</v>
      </c>
    </row>
    <row r="82" spans="1:11">
      <c r="A82" s="3" t="s">
        <v>219</v>
      </c>
      <c r="E82" s="5" t="n">
        <v>-1472000</v>
      </c>
      <c r="I82" s="5" t="n">
        <v>-1472000</v>
      </c>
    </row>
    <row r="83" spans="1:11">
      <c r="A83" s="3" t="s">
        <v>220</v>
      </c>
      <c r="B83" s="5" t="n">
        <v>0</v>
      </c>
      <c r="C83" s="5" t="n">
        <v>-28446000</v>
      </c>
      <c r="E83" s="6" t="n">
        <v>28937000</v>
      </c>
      <c r="I83" s="6" t="n">
        <v>-491000</v>
      </c>
    </row>
    <row r="84" spans="1:11">
      <c r="A84" s="3" t="s">
        <v>221</v>
      </c>
      <c r="E84" s="5" t="n">
        <v>0</v>
      </c>
      <c r="H84" s="5" t="n">
        <v>0</v>
      </c>
      <c r="I84" s="5" t="n">
        <v>238949000</v>
      </c>
      <c r="J84" s="5" t="n">
        <v>18805000</v>
      </c>
    </row>
    <row r="85" spans="1:11">
      <c r="A85" s="3" t="s">
        <v>222</v>
      </c>
      <c r="B85" s="6" t="n">
        <v>3974556000</v>
      </c>
      <c r="C85" s="6" t="n">
        <v>2524420000</v>
      </c>
      <c r="D85" s="6" t="n">
        <v>1059240000</v>
      </c>
      <c r="E85" s="6" t="n">
        <v>0</v>
      </c>
      <c r="F85" s="6" t="n">
        <v>-67905000</v>
      </c>
      <c r="G85" s="6" t="n">
        <v>456224000</v>
      </c>
      <c r="H85" s="6" t="n">
        <v>0</v>
      </c>
      <c r="I85" s="6" t="n">
        <v>2389000</v>
      </c>
      <c r="J85" s="6" t="n">
        <v>188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674</v>
      </c>
      <c r="B1" s="2" t="s">
        <v>88</v>
      </c>
      <c r="C1" s="2" t="s">
        <v>1</v>
      </c>
    </row>
    <row r="2" spans="1:4">
      <c r="B2" s="2" t="s">
        <v>89</v>
      </c>
      <c r="C2" s="2" t="s">
        <v>2</v>
      </c>
      <c r="D2" s="2" t="s">
        <v>31</v>
      </c>
    </row>
    <row r="3" spans="1:4">
      <c r="A3" s="7" t="s">
        <v>612</v>
      </c>
    </row>
    <row r="4" spans="1:4">
      <c r="A4" s="3" t="s">
        <v>675</v>
      </c>
      <c r="B4" s="6" t="n">
        <v>97360</v>
      </c>
      <c r="C4" s="6" t="n">
        <v>48002</v>
      </c>
      <c r="D4" s="6" t="n">
        <v>73536</v>
      </c>
    </row>
    <row r="5" spans="1:4">
      <c r="A5" s="3" t="s">
        <v>676</v>
      </c>
    </row>
    <row r="6" spans="1:4">
      <c r="A6" s="7" t="s">
        <v>612</v>
      </c>
    </row>
    <row r="7" spans="1:4">
      <c r="A7" s="3" t="s">
        <v>677</v>
      </c>
      <c r="C7" s="6" t="n">
        <v>640000</v>
      </c>
    </row>
    <row r="8" spans="1:4">
      <c r="A8" s="3" t="s">
        <v>678</v>
      </c>
    </row>
    <row r="9" spans="1:4">
      <c r="A9" s="7" t="s">
        <v>612</v>
      </c>
    </row>
    <row r="10" spans="1:4">
      <c r="A10" s="3" t="s">
        <v>679</v>
      </c>
      <c r="C10" s="3" t="s">
        <v>68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81</v>
      </c>
      <c r="B1" s="2" t="s">
        <v>2</v>
      </c>
      <c r="C1" s="2" t="s">
        <v>31</v>
      </c>
    </row>
    <row r="2" spans="1:3">
      <c r="A2" s="7" t="s">
        <v>682</v>
      </c>
    </row>
    <row r="3" spans="1:3">
      <c r="A3" s="3" t="s">
        <v>683</v>
      </c>
      <c r="B3" s="6" t="n">
        <v>21637</v>
      </c>
      <c r="C3" s="6" t="n">
        <v>34922</v>
      </c>
    </row>
    <row r="4" spans="1:3">
      <c r="A4" s="3" t="s">
        <v>684</v>
      </c>
      <c r="B4" s="5" t="n">
        <v>385172</v>
      </c>
      <c r="C4" s="5" t="n">
        <v>419288</v>
      </c>
    </row>
    <row r="5" spans="1:3">
      <c r="A5" s="3" t="s">
        <v>685</v>
      </c>
      <c r="B5" s="5" t="n">
        <v>-9025</v>
      </c>
      <c r="C5" s="5" t="n">
        <v>-10771</v>
      </c>
    </row>
    <row r="6" spans="1:3">
      <c r="A6" s="3" t="s">
        <v>284</v>
      </c>
      <c r="B6" s="6" t="n">
        <v>376147</v>
      </c>
      <c r="C6" s="6" t="n">
        <v>408517</v>
      </c>
    </row>
    <row r="7" spans="1:3">
      <c r="A7" s="3" t="s">
        <v>686</v>
      </c>
      <c r="B7" s="3" t="s">
        <v>687</v>
      </c>
      <c r="C7" s="3" t="s">
        <v>688</v>
      </c>
    </row>
    <row r="8" spans="1:3">
      <c r="A8" s="3" t="s">
        <v>689</v>
      </c>
    </row>
    <row r="9" spans="1:3">
      <c r="A9" s="7" t="s">
        <v>682</v>
      </c>
    </row>
    <row r="10" spans="1:3">
      <c r="A10" s="3" t="s">
        <v>690</v>
      </c>
      <c r="B10" s="6" t="n">
        <v>135278</v>
      </c>
      <c r="C10" s="6" t="n">
        <v>131887</v>
      </c>
    </row>
    <row r="11" spans="1:3">
      <c r="A11" s="3" t="s">
        <v>691</v>
      </c>
    </row>
    <row r="12" spans="1:3">
      <c r="A12" s="7" t="s">
        <v>682</v>
      </c>
    </row>
    <row r="13" spans="1:3">
      <c r="A13" s="3" t="s">
        <v>690</v>
      </c>
      <c r="B13" s="5" t="n">
        <v>23624</v>
      </c>
      <c r="C13" s="5" t="n">
        <v>27024</v>
      </c>
    </row>
    <row r="14" spans="1:3">
      <c r="A14" s="3" t="s">
        <v>692</v>
      </c>
    </row>
    <row r="15" spans="1:3">
      <c r="A15" s="7" t="s">
        <v>682</v>
      </c>
    </row>
    <row r="16" spans="1:3">
      <c r="A16" s="3" t="s">
        <v>690</v>
      </c>
      <c r="B16" s="5" t="n">
        <v>128241</v>
      </c>
      <c r="C16" s="5" t="n">
        <v>150111</v>
      </c>
    </row>
    <row r="17" spans="1:3">
      <c r="A17" s="3" t="s">
        <v>693</v>
      </c>
    </row>
    <row r="18" spans="1:3">
      <c r="A18" s="7" t="s">
        <v>682</v>
      </c>
    </row>
    <row r="19" spans="1:3">
      <c r="A19" s="3" t="s">
        <v>690</v>
      </c>
      <c r="B19" s="5" t="n">
        <v>19873</v>
      </c>
      <c r="C19" s="5" t="n">
        <v>16298</v>
      </c>
    </row>
    <row r="20" spans="1:3">
      <c r="A20" s="3" t="s">
        <v>694</v>
      </c>
    </row>
    <row r="21" spans="1:3">
      <c r="A21" s="7" t="s">
        <v>682</v>
      </c>
    </row>
    <row r="22" spans="1:3">
      <c r="A22" s="3" t="s">
        <v>690</v>
      </c>
      <c r="B22" s="6" t="n">
        <v>56519</v>
      </c>
      <c r="C22" s="6" t="n">
        <v>5904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695</v>
      </c>
      <c r="B1" s="2" t="s">
        <v>88</v>
      </c>
      <c r="C1" s="2" t="s">
        <v>1</v>
      </c>
    </row>
    <row r="2" spans="1:4">
      <c r="B2" s="2" t="s">
        <v>89</v>
      </c>
      <c r="C2" s="2" t="s">
        <v>2</v>
      </c>
      <c r="D2" s="2" t="s">
        <v>31</v>
      </c>
    </row>
    <row r="3" spans="1:4">
      <c r="A3" s="7" t="s">
        <v>696</v>
      </c>
    </row>
    <row r="4" spans="1:4">
      <c r="A4" s="3" t="s">
        <v>697</v>
      </c>
      <c r="B4" s="6" t="n">
        <v>10047</v>
      </c>
      <c r="C4" s="6" t="n">
        <v>13892</v>
      </c>
      <c r="D4" s="6" t="n">
        <v>12252</v>
      </c>
    </row>
    <row r="5" spans="1:4">
      <c r="A5" s="3" t="s">
        <v>698</v>
      </c>
      <c r="C5" s="3" t="s">
        <v>699</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00</v>
      </c>
      <c r="C1" s="2" t="s">
        <v>2</v>
      </c>
      <c r="D1" s="2" t="s">
        <v>31</v>
      </c>
    </row>
    <row r="2" spans="1:4">
      <c r="A2" s="7" t="s">
        <v>701</v>
      </c>
    </row>
    <row r="3" spans="1:4">
      <c r="A3" s="3" t="s">
        <v>702</v>
      </c>
      <c r="C3" s="6" t="n">
        <v>1535339</v>
      </c>
      <c r="D3" s="6" t="n">
        <v>1234612</v>
      </c>
    </row>
    <row r="4" spans="1:4">
      <c r="A4" s="3" t="s">
        <v>703</v>
      </c>
      <c r="C4" s="5" t="n">
        <v>1165523</v>
      </c>
      <c r="D4" s="5" t="n">
        <v>1079695</v>
      </c>
    </row>
    <row r="5" spans="1:4">
      <c r="A5" s="3" t="s">
        <v>704</v>
      </c>
      <c r="C5" s="5" t="n">
        <v>369816</v>
      </c>
      <c r="D5" s="5" t="n">
        <v>154917</v>
      </c>
    </row>
    <row r="6" spans="1:4">
      <c r="A6" s="3" t="s">
        <v>705</v>
      </c>
      <c r="B6" s="3" t="s">
        <v>156</v>
      </c>
      <c r="C6" s="5" t="n">
        <v>137495</v>
      </c>
      <c r="D6" s="5" t="n">
        <v>238606</v>
      </c>
    </row>
    <row r="7" spans="1:4">
      <c r="A7" s="3" t="s">
        <v>706</v>
      </c>
      <c r="C7" s="5" t="n">
        <v>7624</v>
      </c>
      <c r="D7" s="5" t="n">
        <v>15450</v>
      </c>
    </row>
    <row r="8" spans="1:4">
      <c r="A8" s="3" t="s">
        <v>707</v>
      </c>
      <c r="C8" s="5" t="n">
        <v>678872</v>
      </c>
      <c r="D8" s="5" t="n">
        <v>620466</v>
      </c>
    </row>
    <row r="9" spans="1:4">
      <c r="A9" s="3" t="s">
        <v>708</v>
      </c>
      <c r="C9" s="5" t="n">
        <v>-163937</v>
      </c>
      <c r="D9" s="5" t="n">
        <v>-211493</v>
      </c>
    </row>
    <row r="10" spans="1:4">
      <c r="A10" s="3" t="s">
        <v>709</v>
      </c>
      <c r="C10" s="6" t="n">
        <v>514935</v>
      </c>
      <c r="D10" s="6" t="n">
        <v>408973</v>
      </c>
    </row>
    <row r="11" spans="1:4">
      <c r="A11" t="n"/>
    </row>
    <row r="12" spans="1:4">
      <c r="A12" s="3" t="s">
        <v>156</v>
      </c>
      <c r="B12" s="3" t="s">
        <v>710</v>
      </c>
    </row>
  </sheetData>
  <mergeCells count="3">
    <mergeCell ref="A1:B1"/>
    <mergeCell ref="A11:C11"/>
    <mergeCell ref="B12:C1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5"/>
  </cols>
  <sheetData>
    <row r="1" spans="1:5">
      <c r="A1" s="1" t="s">
        <v>711</v>
      </c>
      <c r="B1" s="2" t="s">
        <v>88</v>
      </c>
      <c r="D1" s="2" t="s">
        <v>1</v>
      </c>
    </row>
    <row r="2" spans="1:5">
      <c r="B2" s="2" t="s">
        <v>89</v>
      </c>
      <c r="C2" s="2" t="s">
        <v>568</v>
      </c>
      <c r="D2" s="2" t="s">
        <v>2</v>
      </c>
      <c r="E2" s="2" t="s">
        <v>31</v>
      </c>
    </row>
    <row r="3" spans="1:5">
      <c r="A3" s="7" t="s">
        <v>32</v>
      </c>
    </row>
    <row r="4" spans="1:5">
      <c r="A4" s="3" t="s">
        <v>33</v>
      </c>
      <c r="D4" s="6" t="n">
        <v>7694071000</v>
      </c>
      <c r="E4" s="6" t="n">
        <v>6813532000</v>
      </c>
    </row>
    <row r="5" spans="1:5">
      <c r="A5" s="3" t="s">
        <v>34</v>
      </c>
      <c r="D5" s="5" t="n">
        <v>889618000</v>
      </c>
      <c r="E5" s="5" t="n">
        <v>477957000</v>
      </c>
    </row>
    <row r="6" spans="1:5">
      <c r="A6" s="3" t="s">
        <v>35</v>
      </c>
      <c r="D6" s="5" t="n">
        <v>69318000</v>
      </c>
      <c r="E6" s="5" t="n">
        <v>97469000</v>
      </c>
    </row>
    <row r="7" spans="1:5">
      <c r="A7" s="3" t="s">
        <v>36</v>
      </c>
      <c r="D7" s="5" t="n">
        <v>8653007000</v>
      </c>
      <c r="E7" s="5" t="n">
        <v>7388958000</v>
      </c>
    </row>
    <row r="8" spans="1:5">
      <c r="A8" s="3" t="s">
        <v>37</v>
      </c>
      <c r="D8" s="5" t="n">
        <v>-1624920000</v>
      </c>
      <c r="E8" s="5" t="n">
        <v>-1480611000</v>
      </c>
    </row>
    <row r="9" spans="1:5">
      <c r="A9" s="3" t="s">
        <v>71</v>
      </c>
      <c r="D9" s="5" t="n">
        <v>7028087000</v>
      </c>
      <c r="E9" s="5" t="n">
        <v>5908347000</v>
      </c>
    </row>
    <row r="10" spans="1:5">
      <c r="A10" s="3" t="s">
        <v>72</v>
      </c>
      <c r="D10" s="5" t="n">
        <v>265677000</v>
      </c>
      <c r="E10" s="5" t="n">
        <v>290668000</v>
      </c>
    </row>
    <row r="11" spans="1:5">
      <c r="A11" s="3" t="s">
        <v>712</v>
      </c>
      <c r="D11" s="5" t="n">
        <v>161891000</v>
      </c>
      <c r="E11" s="5" t="n">
        <v>251443000</v>
      </c>
    </row>
    <row r="12" spans="1:5">
      <c r="A12" s="3" t="s">
        <v>74</v>
      </c>
      <c r="D12" s="5" t="n">
        <v>453963000</v>
      </c>
      <c r="E12" s="5" t="n">
        <v>379929000</v>
      </c>
    </row>
    <row r="13" spans="1:5">
      <c r="A13" s="3" t="s">
        <v>45</v>
      </c>
      <c r="D13" s="5" t="n">
        <v>944727000</v>
      </c>
      <c r="E13" s="5" t="n">
        <v>955570000</v>
      </c>
    </row>
    <row r="14" spans="1:5">
      <c r="A14" s="3" t="s">
        <v>75</v>
      </c>
      <c r="D14" s="5" t="n">
        <v>4003450000</v>
      </c>
      <c r="E14" s="5" t="n">
        <v>3790918000</v>
      </c>
    </row>
    <row r="15" spans="1:5">
      <c r="A15" s="3" t="s">
        <v>53</v>
      </c>
      <c r="D15" s="5" t="n">
        <v>570947000</v>
      </c>
      <c r="E15" s="5" t="n">
        <v>520135000</v>
      </c>
    </row>
    <row r="16" spans="1:5">
      <c r="A16" s="3" t="s">
        <v>713</v>
      </c>
      <c r="D16" s="5" t="n">
        <v>1535339000</v>
      </c>
      <c r="E16" s="5" t="n">
        <v>1234612000</v>
      </c>
    </row>
    <row r="17" spans="1:5">
      <c r="A17" s="7" t="s">
        <v>714</v>
      </c>
    </row>
    <row r="18" spans="1:5">
      <c r="A18" s="3" t="s">
        <v>588</v>
      </c>
      <c r="B18" s="6" t="n">
        <v>-593159000</v>
      </c>
      <c r="C18" s="6" t="n">
        <v>-556018000</v>
      </c>
      <c r="D18" s="5" t="n">
        <v>-625352000</v>
      </c>
      <c r="E18" s="5" t="n">
        <v>-558197000</v>
      </c>
    </row>
    <row r="19" spans="1:5">
      <c r="A19" s="3" t="s">
        <v>107</v>
      </c>
      <c r="B19" s="5" t="n">
        <v>-239823000</v>
      </c>
      <c r="C19" s="5" t="n">
        <v>-181982000</v>
      </c>
      <c r="D19" s="5" t="n">
        <v>-252925000</v>
      </c>
      <c r="E19" s="5" t="n">
        <v>-196167000</v>
      </c>
    </row>
    <row r="20" spans="1:5">
      <c r="A20" s="3" t="s">
        <v>715</v>
      </c>
      <c r="B20" s="5" t="n">
        <v>-7382000</v>
      </c>
      <c r="C20" s="5" t="n">
        <v>-4457000</v>
      </c>
      <c r="D20" s="5" t="n">
        <v>0</v>
      </c>
      <c r="E20" s="5" t="n">
        <v>0</v>
      </c>
    </row>
    <row r="21" spans="1:5">
      <c r="A21" s="3" t="s">
        <v>113</v>
      </c>
      <c r="B21" s="5" t="n">
        <v>52283000</v>
      </c>
      <c r="C21" s="6" t="n">
        <v>42245000</v>
      </c>
      <c r="D21" s="5" t="n">
        <v>37739000</v>
      </c>
      <c r="E21" s="5" t="n">
        <v>42780000</v>
      </c>
    </row>
    <row r="22" spans="1:5">
      <c r="A22" s="7" t="s">
        <v>716</v>
      </c>
    </row>
    <row r="23" spans="1:5">
      <c r="A23" s="3" t="s">
        <v>134</v>
      </c>
      <c r="B23" s="5" t="n">
        <v>41831000</v>
      </c>
      <c r="D23" s="5" t="n">
        <v>0</v>
      </c>
      <c r="E23" s="5" t="n">
        <v>28100000</v>
      </c>
    </row>
    <row r="24" spans="1:5">
      <c r="A24" s="3" t="s">
        <v>717</v>
      </c>
      <c r="B24" s="5" t="n">
        <v>-67543000</v>
      </c>
      <c r="D24" s="5" t="n">
        <v>-34210000</v>
      </c>
      <c r="E24" s="5" t="n">
        <v>-9556000</v>
      </c>
    </row>
    <row r="25" spans="1:5">
      <c r="A25" s="3" t="s">
        <v>718</v>
      </c>
      <c r="B25" s="5" t="n">
        <v>0</v>
      </c>
      <c r="D25" s="5" t="n">
        <v>-13844000</v>
      </c>
      <c r="E25" s="5" t="n">
        <v>-3124000</v>
      </c>
    </row>
    <row r="26" spans="1:5">
      <c r="A26" s="3" t="s">
        <v>719</v>
      </c>
      <c r="B26" s="5" t="n">
        <v>34149000</v>
      </c>
      <c r="D26" s="5" t="n">
        <v>20293000</v>
      </c>
      <c r="E26" s="5" t="n">
        <v>34744000</v>
      </c>
    </row>
    <row r="27" spans="1:5">
      <c r="A27" s="3" t="s">
        <v>720</v>
      </c>
    </row>
    <row r="28" spans="1:5">
      <c r="A28" s="7" t="s">
        <v>32</v>
      </c>
    </row>
    <row r="29" spans="1:5">
      <c r="A29" s="3" t="s">
        <v>33</v>
      </c>
      <c r="D29" s="5" t="n">
        <v>7630583000</v>
      </c>
      <c r="E29" s="5" t="n">
        <v>7971011000</v>
      </c>
    </row>
    <row r="30" spans="1:5">
      <c r="A30" s="3" t="s">
        <v>34</v>
      </c>
      <c r="D30" s="5" t="n">
        <v>1298356000</v>
      </c>
      <c r="E30" s="5" t="n">
        <v>840797000</v>
      </c>
    </row>
    <row r="31" spans="1:5">
      <c r="A31" s="3" t="s">
        <v>35</v>
      </c>
      <c r="D31" s="5" t="n">
        <v>116379000</v>
      </c>
      <c r="E31" s="5" t="n">
        <v>114301000</v>
      </c>
    </row>
    <row r="32" spans="1:5">
      <c r="A32" s="3" t="s">
        <v>36</v>
      </c>
      <c r="D32" s="5" t="n">
        <v>9045318000</v>
      </c>
      <c r="E32" s="5" t="n">
        <v>8926109000</v>
      </c>
    </row>
    <row r="33" spans="1:5">
      <c r="A33" s="3" t="s">
        <v>37</v>
      </c>
      <c r="D33" s="5" t="n">
        <v>-1725082000</v>
      </c>
      <c r="E33" s="5" t="n">
        <v>-1709243000</v>
      </c>
    </row>
    <row r="34" spans="1:5">
      <c r="A34" s="3" t="s">
        <v>71</v>
      </c>
      <c r="D34" s="5" t="n">
        <v>7320236000</v>
      </c>
      <c r="E34" s="5" t="n">
        <v>7216866000</v>
      </c>
    </row>
    <row r="35" spans="1:5">
      <c r="A35" s="3" t="s">
        <v>72</v>
      </c>
      <c r="D35" s="5" t="n">
        <v>161832000</v>
      </c>
      <c r="E35" s="5" t="n">
        <v>203301000</v>
      </c>
    </row>
    <row r="36" spans="1:5">
      <c r="A36" s="3" t="s">
        <v>721</v>
      </c>
      <c r="D36" s="5" t="n">
        <v>176725000</v>
      </c>
      <c r="E36" s="5" t="n">
        <v>161460000</v>
      </c>
    </row>
    <row r="37" spans="1:5">
      <c r="A37" s="3" t="s">
        <v>712</v>
      </c>
      <c r="D37" s="5" t="n">
        <v>523589000</v>
      </c>
      <c r="E37" s="5" t="n">
        <v>381190000</v>
      </c>
    </row>
    <row r="38" spans="1:5">
      <c r="A38" s="3" t="s">
        <v>74</v>
      </c>
      <c r="D38" s="5" t="n">
        <v>730498000</v>
      </c>
      <c r="E38" s="5" t="n">
        <v>836422000</v>
      </c>
    </row>
    <row r="39" spans="1:5">
      <c r="A39" s="3" t="s">
        <v>45</v>
      </c>
      <c r="D39" s="5" t="n">
        <v>205384000</v>
      </c>
      <c r="E39" s="5" t="n">
        <v>218716000</v>
      </c>
    </row>
    <row r="40" spans="1:5">
      <c r="A40" s="3" t="s">
        <v>46</v>
      </c>
      <c r="D40" s="5" t="n">
        <v>9118264000</v>
      </c>
      <c r="E40" s="5" t="n">
        <v>9017955000</v>
      </c>
    </row>
    <row r="41" spans="1:5">
      <c r="A41" s="3" t="s">
        <v>75</v>
      </c>
      <c r="D41" s="5" t="n">
        <v>6752756000</v>
      </c>
      <c r="E41" s="5" t="n">
        <v>6986514000</v>
      </c>
    </row>
    <row r="42" spans="1:5">
      <c r="A42" s="3" t="s">
        <v>722</v>
      </c>
      <c r="D42" s="5" t="n">
        <v>517194000</v>
      </c>
      <c r="E42" s="5" t="n">
        <v>509008000</v>
      </c>
    </row>
    <row r="43" spans="1:5">
      <c r="A43" s="3" t="s">
        <v>53</v>
      </c>
      <c r="D43" s="5" t="n">
        <v>312975000</v>
      </c>
      <c r="E43" s="5" t="n">
        <v>287821000</v>
      </c>
    </row>
    <row r="44" spans="1:5">
      <c r="A44" s="3" t="s">
        <v>713</v>
      </c>
      <c r="D44" s="5" t="n">
        <v>1535339000</v>
      </c>
      <c r="E44" s="5" t="n">
        <v>1234612000</v>
      </c>
    </row>
    <row r="45" spans="1:5">
      <c r="A45" s="3" t="s">
        <v>723</v>
      </c>
      <c r="D45" s="5" t="n">
        <v>9118264000</v>
      </c>
      <c r="E45" s="5" t="n">
        <v>9017955000</v>
      </c>
    </row>
    <row r="46" spans="1:5">
      <c r="A46" s="7" t="s">
        <v>714</v>
      </c>
    </row>
    <row r="47" spans="1:5">
      <c r="A47" s="3" t="s">
        <v>586</v>
      </c>
      <c r="B47" s="5" t="n">
        <v>1013154000</v>
      </c>
      <c r="D47" s="5" t="n">
        <v>1100094000</v>
      </c>
      <c r="E47" s="5" t="n">
        <v>1175200000</v>
      </c>
    </row>
    <row r="48" spans="1:5">
      <c r="A48" s="3" t="s">
        <v>588</v>
      </c>
      <c r="B48" s="5" t="n">
        <v>-466487000</v>
      </c>
      <c r="D48" s="5" t="n">
        <v>-491804000</v>
      </c>
      <c r="E48" s="5" t="n">
        <v>-540241000</v>
      </c>
    </row>
    <row r="49" spans="1:5">
      <c r="A49" s="3" t="s">
        <v>107</v>
      </c>
      <c r="B49" s="5" t="n">
        <v>-198908000</v>
      </c>
      <c r="D49" s="5" t="n">
        <v>-244126000</v>
      </c>
      <c r="E49" s="5" t="n">
        <v>-243952000</v>
      </c>
    </row>
    <row r="50" spans="1:5">
      <c r="A50" s="3" t="s">
        <v>715</v>
      </c>
      <c r="B50" s="5" t="n">
        <v>2742000</v>
      </c>
      <c r="D50" s="5" t="n">
        <v>0</v>
      </c>
      <c r="E50" s="5" t="n">
        <v>0</v>
      </c>
    </row>
    <row r="51" spans="1:5">
      <c r="A51" s="3" t="s">
        <v>113</v>
      </c>
      <c r="B51" s="5" t="n">
        <v>14797000</v>
      </c>
      <c r="D51" s="5" t="n">
        <v>19721000</v>
      </c>
      <c r="E51" s="5" t="n">
        <v>22693000</v>
      </c>
    </row>
    <row r="52" spans="1:5">
      <c r="A52" s="3" t="s">
        <v>115</v>
      </c>
      <c r="B52" s="5" t="n">
        <v>0</v>
      </c>
      <c r="D52" s="5" t="n">
        <v>0</v>
      </c>
      <c r="E52" s="5" t="n">
        <v>36356000</v>
      </c>
    </row>
    <row r="53" spans="1:5">
      <c r="A53" s="3" t="s">
        <v>724</v>
      </c>
      <c r="B53" s="5" t="n">
        <v>-298567000</v>
      </c>
      <c r="D53" s="5" t="n">
        <v>-314332000</v>
      </c>
      <c r="E53" s="5" t="n">
        <v>-347008000</v>
      </c>
    </row>
    <row r="54" spans="1:5">
      <c r="A54" s="3" t="s">
        <v>131</v>
      </c>
      <c r="B54" s="5" t="n">
        <v>66731000</v>
      </c>
      <c r="D54" s="5" t="n">
        <v>69553000</v>
      </c>
      <c r="E54" s="5" t="n">
        <v>103048000</v>
      </c>
    </row>
    <row r="55" spans="1:5">
      <c r="A55" s="7" t="s">
        <v>716</v>
      </c>
    </row>
    <row r="56" spans="1:5">
      <c r="A56" s="3" t="s">
        <v>725</v>
      </c>
      <c r="B56" s="5" t="n">
        <v>-72901000</v>
      </c>
      <c r="D56" s="5" t="n">
        <v>-64766000</v>
      </c>
      <c r="E56" s="5" t="n">
        <v>-115900000</v>
      </c>
    </row>
    <row r="57" spans="1:5">
      <c r="A57" s="3" t="s">
        <v>134</v>
      </c>
      <c r="B57" s="5" t="n">
        <v>68311000</v>
      </c>
      <c r="D57" s="5" t="n">
        <v>0</v>
      </c>
      <c r="E57" s="5" t="n">
        <v>0</v>
      </c>
    </row>
    <row r="58" spans="1:5">
      <c r="A58" s="3" t="s">
        <v>717</v>
      </c>
      <c r="B58" s="5" t="n">
        <v>-4590000</v>
      </c>
      <c r="D58" s="5" t="n">
        <v>-64766000</v>
      </c>
      <c r="E58" s="5" t="n">
        <v>-115900000</v>
      </c>
    </row>
    <row r="59" spans="1:5">
      <c r="A59" s="3" t="s">
        <v>726</v>
      </c>
      <c r="B59" s="5" t="n">
        <v>62141000</v>
      </c>
      <c r="D59" s="5" t="n">
        <v>4787000</v>
      </c>
      <c r="E59" s="5" t="n">
        <v>-12852000</v>
      </c>
    </row>
    <row r="60" spans="1:5">
      <c r="A60" s="3" t="s">
        <v>727</v>
      </c>
      <c r="B60" s="5" t="n">
        <v>77816000</v>
      </c>
      <c r="D60" s="5" t="n">
        <v>22313000</v>
      </c>
      <c r="E60" s="5" t="n">
        <v>58469000</v>
      </c>
    </row>
    <row r="61" spans="1:5">
      <c r="A61" s="3" t="s">
        <v>718</v>
      </c>
      <c r="B61" s="5" t="n">
        <v>0</v>
      </c>
      <c r="D61" s="5" t="n">
        <v>-13844000</v>
      </c>
      <c r="E61" s="5" t="n">
        <v>-3124000</v>
      </c>
    </row>
    <row r="62" spans="1:5">
      <c r="A62" s="3" t="s">
        <v>719</v>
      </c>
      <c r="B62" s="5" t="n">
        <v>34149000</v>
      </c>
      <c r="D62" s="5" t="n">
        <v>20293000</v>
      </c>
      <c r="E62" s="5" t="n">
        <v>34744000</v>
      </c>
    </row>
    <row r="63" spans="1:5">
      <c r="A63" s="3" t="s">
        <v>728</v>
      </c>
      <c r="B63" s="6" t="n">
        <v>111965000</v>
      </c>
      <c r="D63" s="6" t="n">
        <v>28762000</v>
      </c>
      <c r="E63" s="6" t="n">
        <v>90089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729</v>
      </c>
      <c r="B1" s="2" t="s">
        <v>88</v>
      </c>
      <c r="C1" s="2" t="s">
        <v>1</v>
      </c>
    </row>
    <row r="2" spans="1:4">
      <c r="B2" s="2" t="s">
        <v>89</v>
      </c>
      <c r="C2" s="2" t="s">
        <v>2</v>
      </c>
      <c r="D2" s="2" t="s">
        <v>31</v>
      </c>
    </row>
    <row r="3" spans="1:4">
      <c r="A3" s="7" t="s">
        <v>730</v>
      </c>
    </row>
    <row r="4" spans="1:4">
      <c r="A4" s="3" t="s">
        <v>115</v>
      </c>
      <c r="B4" s="6" t="n">
        <v>68311000</v>
      </c>
      <c r="C4" s="6" t="n">
        <v>0</v>
      </c>
      <c r="D4" s="6" t="n">
        <v>36356000</v>
      </c>
    </row>
    <row r="5" spans="1:4">
      <c r="A5" s="3" t="s">
        <v>731</v>
      </c>
      <c r="B5" s="5" t="n">
        <v>34281000</v>
      </c>
      <c r="C5" s="5" t="n">
        <v>0</v>
      </c>
      <c r="D5" s="5" t="n">
        <v>17677000</v>
      </c>
    </row>
    <row r="6" spans="1:4">
      <c r="A6" s="3" t="s">
        <v>719</v>
      </c>
      <c r="B6" s="5" t="n">
        <v>34149000</v>
      </c>
      <c r="C6" s="5" t="n">
        <v>20293000</v>
      </c>
      <c r="D6" s="5" t="n">
        <v>34744000</v>
      </c>
    </row>
    <row r="7" spans="1:4">
      <c r="A7" s="3" t="s">
        <v>732</v>
      </c>
    </row>
    <row r="8" spans="1:4">
      <c r="A8" s="7" t="s">
        <v>730</v>
      </c>
    </row>
    <row r="9" spans="1:4">
      <c r="A9" s="3" t="s">
        <v>115</v>
      </c>
      <c r="B9" s="5" t="n">
        <v>0</v>
      </c>
      <c r="C9" s="5" t="n">
        <v>0</v>
      </c>
      <c r="D9" s="5" t="n">
        <v>33881000</v>
      </c>
    </row>
    <row r="10" spans="1:4">
      <c r="A10" s="3" t="s">
        <v>733</v>
      </c>
    </row>
    <row r="11" spans="1:4">
      <c r="A11" s="7" t="s">
        <v>730</v>
      </c>
    </row>
    <row r="12" spans="1:4">
      <c r="A12" s="3" t="s">
        <v>115</v>
      </c>
      <c r="B12" s="5" t="n">
        <v>2829000</v>
      </c>
      <c r="C12" s="5" t="n">
        <v>0</v>
      </c>
      <c r="D12" s="5" t="n">
        <v>2475000</v>
      </c>
    </row>
    <row r="13" spans="1:4">
      <c r="A13" s="3" t="s">
        <v>734</v>
      </c>
    </row>
    <row r="14" spans="1:4">
      <c r="A14" s="7" t="s">
        <v>730</v>
      </c>
    </row>
    <row r="15" spans="1:4">
      <c r="A15" s="3" t="s">
        <v>115</v>
      </c>
      <c r="B15" s="5" t="n">
        <v>65482000</v>
      </c>
      <c r="C15" s="5" t="n">
        <v>0</v>
      </c>
      <c r="D15" s="5" t="n">
        <v>0</v>
      </c>
    </row>
    <row r="16" spans="1:4">
      <c r="A16" s="3" t="s">
        <v>735</v>
      </c>
    </row>
    <row r="17" spans="1:4">
      <c r="A17" s="7" t="s">
        <v>730</v>
      </c>
    </row>
    <row r="18" spans="1:4">
      <c r="A18" s="3" t="s">
        <v>719</v>
      </c>
      <c r="B18" s="5" t="n">
        <v>0</v>
      </c>
      <c r="C18" s="5" t="n">
        <v>5765000</v>
      </c>
      <c r="D18" s="5" t="n">
        <v>0</v>
      </c>
    </row>
    <row r="19" spans="1:4">
      <c r="A19" s="3" t="s">
        <v>736</v>
      </c>
    </row>
    <row r="20" spans="1:4">
      <c r="A20" s="7" t="s">
        <v>730</v>
      </c>
    </row>
    <row r="21" spans="1:4">
      <c r="A21" s="3" t="s">
        <v>719</v>
      </c>
      <c r="B21" s="5" t="n">
        <v>0</v>
      </c>
      <c r="C21" s="5" t="n">
        <v>4745000</v>
      </c>
      <c r="D21" s="5" t="n">
        <v>0</v>
      </c>
    </row>
    <row r="22" spans="1:4">
      <c r="A22" s="3" t="s">
        <v>737</v>
      </c>
    </row>
    <row r="23" spans="1:4">
      <c r="A23" s="7" t="s">
        <v>730</v>
      </c>
    </row>
    <row r="24" spans="1:4">
      <c r="A24" s="3" t="s">
        <v>719</v>
      </c>
      <c r="B24" s="5" t="n">
        <v>0</v>
      </c>
      <c r="C24" s="5" t="n">
        <v>3422000</v>
      </c>
      <c r="D24" s="5" t="n">
        <v>0</v>
      </c>
    </row>
    <row r="25" spans="1:4">
      <c r="A25" s="3" t="s">
        <v>738</v>
      </c>
    </row>
    <row r="26" spans="1:4">
      <c r="A26" s="7" t="s">
        <v>730</v>
      </c>
    </row>
    <row r="27" spans="1:4">
      <c r="A27" s="3" t="s">
        <v>719</v>
      </c>
      <c r="B27" s="5" t="n">
        <v>0</v>
      </c>
      <c r="C27" s="5" t="n">
        <v>2817000</v>
      </c>
      <c r="D27" s="5" t="n">
        <v>0</v>
      </c>
    </row>
    <row r="28" spans="1:4">
      <c r="A28" s="3" t="s">
        <v>739</v>
      </c>
    </row>
    <row r="29" spans="1:4">
      <c r="A29" s="7" t="s">
        <v>730</v>
      </c>
    </row>
    <row r="30" spans="1:4">
      <c r="A30" s="3" t="s">
        <v>719</v>
      </c>
      <c r="B30" s="5" t="n">
        <v>0</v>
      </c>
      <c r="C30" s="5" t="n">
        <v>2535000</v>
      </c>
      <c r="D30" s="5" t="n">
        <v>0</v>
      </c>
    </row>
    <row r="31" spans="1:4">
      <c r="A31" s="3" t="s">
        <v>740</v>
      </c>
    </row>
    <row r="32" spans="1:4">
      <c r="A32" s="7" t="s">
        <v>730</v>
      </c>
    </row>
    <row r="33" spans="1:4">
      <c r="A33" s="3" t="s">
        <v>719</v>
      </c>
      <c r="B33" s="5" t="n">
        <v>0</v>
      </c>
      <c r="C33" s="5" t="n">
        <v>0</v>
      </c>
      <c r="D33" s="5" t="n">
        <v>8904000</v>
      </c>
    </row>
    <row r="34" spans="1:4">
      <c r="A34" s="3" t="s">
        <v>741</v>
      </c>
    </row>
    <row r="35" spans="1:4">
      <c r="A35" s="7" t="s">
        <v>730</v>
      </c>
    </row>
    <row r="36" spans="1:4">
      <c r="A36" s="3" t="s">
        <v>719</v>
      </c>
      <c r="B36" s="5" t="n">
        <v>0</v>
      </c>
      <c r="C36" s="5" t="n">
        <v>0</v>
      </c>
      <c r="D36" s="5" t="n">
        <v>6216000</v>
      </c>
    </row>
    <row r="37" spans="1:4">
      <c r="A37" s="3" t="s">
        <v>742</v>
      </c>
    </row>
    <row r="38" spans="1:4">
      <c r="A38" s="7" t="s">
        <v>730</v>
      </c>
    </row>
    <row r="39" spans="1:4">
      <c r="A39" s="3" t="s">
        <v>719</v>
      </c>
      <c r="B39" s="5" t="n">
        <v>0</v>
      </c>
      <c r="C39" s="5" t="n">
        <v>0</v>
      </c>
      <c r="D39" s="5" t="n">
        <v>4904000</v>
      </c>
    </row>
    <row r="40" spans="1:4">
      <c r="A40" s="3" t="s">
        <v>743</v>
      </c>
    </row>
    <row r="41" spans="1:4">
      <c r="A41" s="7" t="s">
        <v>730</v>
      </c>
    </row>
    <row r="42" spans="1:4">
      <c r="A42" s="3" t="s">
        <v>719</v>
      </c>
      <c r="B42" s="5" t="n">
        <v>0</v>
      </c>
      <c r="C42" s="5" t="n">
        <v>0</v>
      </c>
      <c r="D42" s="5" t="n">
        <v>3257000</v>
      </c>
    </row>
    <row r="43" spans="1:4">
      <c r="A43" s="3" t="s">
        <v>744</v>
      </c>
    </row>
    <row r="44" spans="1:4">
      <c r="A44" s="7" t="s">
        <v>730</v>
      </c>
    </row>
    <row r="45" spans="1:4">
      <c r="A45" s="3" t="s">
        <v>719</v>
      </c>
      <c r="B45" s="5" t="n">
        <v>0</v>
      </c>
      <c r="C45" s="5" t="n">
        <v>0</v>
      </c>
      <c r="D45" s="5" t="n">
        <v>2346000</v>
      </c>
    </row>
    <row r="46" spans="1:4">
      <c r="A46" s="3" t="s">
        <v>745</v>
      </c>
    </row>
    <row r="47" spans="1:4">
      <c r="A47" s="7" t="s">
        <v>730</v>
      </c>
    </row>
    <row r="48" spans="1:4">
      <c r="A48" s="3" t="s">
        <v>719</v>
      </c>
      <c r="B48" s="5" t="n">
        <v>0</v>
      </c>
      <c r="C48" s="5" t="n">
        <v>0</v>
      </c>
      <c r="D48" s="5" t="n">
        <v>1515000</v>
      </c>
    </row>
    <row r="49" spans="1:4">
      <c r="A49" s="3" t="s">
        <v>746</v>
      </c>
    </row>
    <row r="50" spans="1:4">
      <c r="A50" s="7" t="s">
        <v>730</v>
      </c>
    </row>
    <row r="51" spans="1:4">
      <c r="A51" s="3" t="s">
        <v>719</v>
      </c>
      <c r="B51" s="5" t="n">
        <v>0</v>
      </c>
      <c r="C51" s="5" t="n">
        <v>0</v>
      </c>
      <c r="D51" s="5" t="n">
        <v>7952000</v>
      </c>
    </row>
    <row r="52" spans="1:4">
      <c r="A52" s="3" t="s">
        <v>747</v>
      </c>
    </row>
    <row r="53" spans="1:4">
      <c r="A53" s="7" t="s">
        <v>730</v>
      </c>
    </row>
    <row r="54" spans="1:4">
      <c r="A54" s="3" t="s">
        <v>719</v>
      </c>
      <c r="B54" s="5" t="n">
        <v>27080000</v>
      </c>
      <c r="D54" s="5" t="n">
        <v>0</v>
      </c>
    </row>
    <row r="55" spans="1:4">
      <c r="A55" s="3" t="s">
        <v>748</v>
      </c>
    </row>
    <row r="56" spans="1:4">
      <c r="A56" s="7" t="s">
        <v>730</v>
      </c>
    </row>
    <row r="57" spans="1:4">
      <c r="A57" s="3" t="s">
        <v>719</v>
      </c>
      <c r="B57" s="5" t="n">
        <v>8579000</v>
      </c>
      <c r="C57" s="5" t="n">
        <v>0</v>
      </c>
      <c r="D57" s="5" t="n">
        <v>0</v>
      </c>
    </row>
    <row r="58" spans="1:4">
      <c r="A58" s="3" t="s">
        <v>694</v>
      </c>
    </row>
    <row r="59" spans="1:4">
      <c r="A59" s="7" t="s">
        <v>730</v>
      </c>
    </row>
    <row r="60" spans="1:4">
      <c r="A60" s="3" t="s">
        <v>719</v>
      </c>
      <c r="B60" s="6" t="n">
        <v>-1510000</v>
      </c>
      <c r="C60" s="6" t="n">
        <v>1009000</v>
      </c>
      <c r="D60" s="6" t="n">
        <v>-3500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17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6"/>
    <col customWidth="1" max="6" min="6" width="4"/>
    <col customWidth="1" max="7" min="7" width="16"/>
  </cols>
  <sheetData>
    <row r="1" spans="1:7">
      <c r="A1" s="1" t="s">
        <v>749</v>
      </c>
      <c r="C1" s="2" t="s">
        <v>88</v>
      </c>
      <c r="E1" s="2" t="s">
        <v>1</v>
      </c>
    </row>
    <row r="2" spans="1:7">
      <c r="C2" s="2" t="s">
        <v>89</v>
      </c>
      <c r="D2" s="2" t="s">
        <v>568</v>
      </c>
      <c r="E2" s="2" t="s">
        <v>2</v>
      </c>
      <c r="G2" s="2" t="s">
        <v>31</v>
      </c>
    </row>
    <row r="3" spans="1:7">
      <c r="A3" s="7" t="s">
        <v>750</v>
      </c>
    </row>
    <row r="4" spans="1:7">
      <c r="A4" s="3" t="s">
        <v>33</v>
      </c>
      <c r="E4" s="6" t="n">
        <v>7694071000</v>
      </c>
      <c r="G4" s="6" t="n">
        <v>6813532000</v>
      </c>
    </row>
    <row r="5" spans="1:7">
      <c r="A5" s="3" t="s">
        <v>37</v>
      </c>
      <c r="E5" s="5" t="n">
        <v>-1624920000</v>
      </c>
      <c r="G5" s="5" t="n">
        <v>-1480611000</v>
      </c>
    </row>
    <row r="6" spans="1:7">
      <c r="A6" s="3" t="s">
        <v>71</v>
      </c>
      <c r="E6" s="5" t="n">
        <v>7028087000</v>
      </c>
      <c r="G6" s="5" t="n">
        <v>5908347000</v>
      </c>
    </row>
    <row r="7" spans="1:7">
      <c r="A7" s="3" t="s">
        <v>72</v>
      </c>
      <c r="E7" s="5" t="n">
        <v>265677000</v>
      </c>
      <c r="G7" s="5" t="n">
        <v>290668000</v>
      </c>
    </row>
    <row r="8" spans="1:7">
      <c r="A8" s="3" t="s">
        <v>73</v>
      </c>
      <c r="E8" s="5" t="n">
        <v>161891000</v>
      </c>
      <c r="G8" s="5" t="n">
        <v>251443000</v>
      </c>
    </row>
    <row r="9" spans="1:7">
      <c r="A9" s="3" t="s">
        <v>74</v>
      </c>
      <c r="E9" s="5" t="n">
        <v>453963000</v>
      </c>
      <c r="G9" s="5" t="n">
        <v>379929000</v>
      </c>
    </row>
    <row r="10" spans="1:7">
      <c r="A10" s="3" t="s">
        <v>75</v>
      </c>
      <c r="E10" s="5" t="n">
        <v>4003450000</v>
      </c>
      <c r="G10" s="5" t="n">
        <v>3790918000</v>
      </c>
    </row>
    <row r="11" spans="1:7">
      <c r="A11" s="3" t="s">
        <v>751</v>
      </c>
      <c r="E11" s="5" t="n">
        <v>369816000</v>
      </c>
      <c r="G11" s="5" t="n">
        <v>154917000</v>
      </c>
    </row>
    <row r="12" spans="1:7">
      <c r="A12" s="3" t="s">
        <v>752</v>
      </c>
      <c r="B12" s="3" t="s">
        <v>156</v>
      </c>
      <c r="E12" s="5" t="n">
        <v>137495000</v>
      </c>
      <c r="G12" s="5" t="n">
        <v>238606000</v>
      </c>
    </row>
    <row r="13" spans="1:7">
      <c r="A13" s="7" t="s">
        <v>714</v>
      </c>
    </row>
    <row r="14" spans="1:7">
      <c r="A14" s="3" t="s">
        <v>113</v>
      </c>
      <c r="C14" s="6" t="n">
        <v>52283000</v>
      </c>
      <c r="D14" s="6" t="n">
        <v>42245000</v>
      </c>
      <c r="E14" s="5" t="n">
        <v>37739000</v>
      </c>
      <c r="G14" s="5" t="n">
        <v>42780000</v>
      </c>
    </row>
    <row r="15" spans="1:7">
      <c r="A15" s="3" t="s">
        <v>135</v>
      </c>
      <c r="C15" s="5" t="n">
        <v>111965000</v>
      </c>
      <c r="D15" s="6" t="n">
        <v>47193000</v>
      </c>
      <c r="E15" s="5" t="n">
        <v>28762000</v>
      </c>
      <c r="G15" s="5" t="n">
        <v>90089000</v>
      </c>
    </row>
    <row r="16" spans="1:7">
      <c r="A16" s="3" t="s">
        <v>753</v>
      </c>
    </row>
    <row r="17" spans="1:7">
      <c r="A17" s="7" t="s">
        <v>750</v>
      </c>
    </row>
    <row r="18" spans="1:7">
      <c r="A18" s="3" t="s">
        <v>33</v>
      </c>
      <c r="E18" s="5" t="n">
        <v>662474000</v>
      </c>
      <c r="G18" s="5" t="n">
        <v>985373000</v>
      </c>
    </row>
    <row r="19" spans="1:7">
      <c r="A19" s="3" t="s">
        <v>37</v>
      </c>
      <c r="E19" s="5" t="n">
        <v>-115226000</v>
      </c>
      <c r="G19" s="5" t="n">
        <v>-230764000</v>
      </c>
    </row>
    <row r="20" spans="1:7">
      <c r="A20" s="3" t="s">
        <v>71</v>
      </c>
      <c r="E20" s="5" t="n">
        <v>547248000</v>
      </c>
      <c r="G20" s="5" t="n">
        <v>754609000</v>
      </c>
    </row>
    <row r="21" spans="1:7">
      <c r="A21" s="3" t="s">
        <v>72</v>
      </c>
      <c r="E21" s="5" t="n">
        <v>2453000</v>
      </c>
      <c r="G21" s="5" t="n">
        <v>19653000</v>
      </c>
    </row>
    <row r="22" spans="1:7">
      <c r="A22" s="3" t="s">
        <v>73</v>
      </c>
      <c r="E22" s="5" t="n">
        <v>4223000</v>
      </c>
      <c r="G22" s="5" t="n">
        <v>20005000</v>
      </c>
    </row>
    <row r="23" spans="1:7">
      <c r="A23" s="3" t="s">
        <v>74</v>
      </c>
      <c r="E23" s="5" t="n">
        <v>23370000</v>
      </c>
      <c r="G23" s="5" t="n">
        <v>41017000</v>
      </c>
    </row>
    <row r="24" spans="1:7">
      <c r="A24" s="3" t="s">
        <v>46</v>
      </c>
      <c r="E24" s="5" t="n">
        <v>577294000</v>
      </c>
      <c r="G24" s="5" t="n">
        <v>835284000</v>
      </c>
    </row>
    <row r="25" spans="1:7">
      <c r="A25" s="3" t="s">
        <v>75</v>
      </c>
      <c r="E25" s="5" t="n">
        <v>631406000</v>
      </c>
      <c r="G25" s="5" t="n">
        <v>989095000</v>
      </c>
    </row>
    <row r="26" spans="1:7">
      <c r="A26" s="3" t="s">
        <v>754</v>
      </c>
      <c r="E26" s="5" t="n">
        <v>13116000</v>
      </c>
      <c r="G26" s="5" t="n">
        <v>29861000</v>
      </c>
    </row>
    <row r="27" spans="1:7">
      <c r="A27" s="3" t="s">
        <v>755</v>
      </c>
      <c r="E27" s="5" t="n">
        <v>-67228000</v>
      </c>
      <c r="G27" s="5" t="n">
        <v>-183672000</v>
      </c>
    </row>
    <row r="28" spans="1:7">
      <c r="A28" s="3" t="s">
        <v>723</v>
      </c>
      <c r="E28" s="5" t="n">
        <v>577294000</v>
      </c>
      <c r="G28" s="5" t="n">
        <v>835284000</v>
      </c>
    </row>
    <row r="29" spans="1:7">
      <c r="A29" s="3" t="s">
        <v>751</v>
      </c>
      <c r="E29" s="5" t="n">
        <v>-30270000</v>
      </c>
      <c r="G29" s="5" t="n">
        <v>-90041000</v>
      </c>
    </row>
    <row r="30" spans="1:7">
      <c r="A30" s="3" t="s">
        <v>752</v>
      </c>
      <c r="E30" s="5" t="n">
        <v>38917000</v>
      </c>
      <c r="G30" s="5" t="n">
        <v>35787000</v>
      </c>
    </row>
    <row r="31" spans="1:7">
      <c r="A31" s="3" t="s">
        <v>756</v>
      </c>
      <c r="E31" s="5" t="n">
        <v>8647000</v>
      </c>
      <c r="G31" s="5" t="n">
        <v>-54254000</v>
      </c>
    </row>
    <row r="32" spans="1:7">
      <c r="A32" s="7" t="s">
        <v>714</v>
      </c>
    </row>
    <row r="33" spans="1:7">
      <c r="A33" s="3" t="s">
        <v>586</v>
      </c>
      <c r="C33" s="5" t="n">
        <v>184470000</v>
      </c>
      <c r="E33" s="5" t="n">
        <v>129253000</v>
      </c>
      <c r="G33" s="5" t="n">
        <v>191149000</v>
      </c>
    </row>
    <row r="34" spans="1:7">
      <c r="A34" s="3" t="s">
        <v>588</v>
      </c>
      <c r="C34" s="5" t="n">
        <v>-72574000</v>
      </c>
      <c r="E34" s="5" t="n">
        <v>-55917000</v>
      </c>
      <c r="G34" s="5" t="n">
        <v>-80545000</v>
      </c>
    </row>
    <row r="35" spans="1:7">
      <c r="A35" s="3" t="s">
        <v>107</v>
      </c>
      <c r="C35" s="5" t="n">
        <v>-28717000</v>
      </c>
      <c r="E35" s="5" t="n">
        <v>-26666000</v>
      </c>
      <c r="G35" s="5" t="n">
        <v>-32327000</v>
      </c>
    </row>
    <row r="36" spans="1:7">
      <c r="A36" s="3" t="s">
        <v>113</v>
      </c>
      <c r="C36" s="5" t="n">
        <v>6119000</v>
      </c>
      <c r="E36" s="5" t="n">
        <v>2838000</v>
      </c>
      <c r="G36" s="5" t="n">
        <v>6355000</v>
      </c>
    </row>
    <row r="37" spans="1:7">
      <c r="A37" s="3" t="s">
        <v>757</v>
      </c>
      <c r="C37" s="5" t="n">
        <v>-53618000</v>
      </c>
      <c r="E37" s="5" t="n">
        <v>-39706000</v>
      </c>
      <c r="G37" s="5" t="n">
        <v>-52257000</v>
      </c>
    </row>
    <row r="38" spans="1:7">
      <c r="A38" s="3" t="s">
        <v>758</v>
      </c>
      <c r="C38" s="5" t="n">
        <v>35680000</v>
      </c>
      <c r="E38" s="5" t="n">
        <v>9802000</v>
      </c>
      <c r="G38" s="5" t="n">
        <v>32375000</v>
      </c>
    </row>
    <row r="39" spans="1:7">
      <c r="A39" s="3" t="s">
        <v>759</v>
      </c>
      <c r="C39" s="5" t="n">
        <v>-6136000</v>
      </c>
      <c r="E39" s="5" t="n">
        <v>-3026000</v>
      </c>
      <c r="G39" s="5" t="n">
        <v>-6059000</v>
      </c>
    </row>
    <row r="40" spans="1:7">
      <c r="A40" s="3" t="s">
        <v>137</v>
      </c>
      <c r="C40" s="5" t="n">
        <v>29544000</v>
      </c>
      <c r="E40" s="5" t="n">
        <v>6776000</v>
      </c>
      <c r="G40" s="5" t="n">
        <v>26316000</v>
      </c>
    </row>
    <row r="41" spans="1:7">
      <c r="A41" s="3" t="s">
        <v>760</v>
      </c>
      <c r="C41" s="5" t="n">
        <v>14632000</v>
      </c>
      <c r="E41" s="5" t="n">
        <v>3097000</v>
      </c>
      <c r="G41" s="5" t="n">
        <v>12962000</v>
      </c>
    </row>
    <row r="42" spans="1:7">
      <c r="A42" s="3" t="s">
        <v>761</v>
      </c>
      <c r="C42" s="5" t="n">
        <v>247000</v>
      </c>
      <c r="E42" s="5" t="n">
        <v>206000</v>
      </c>
      <c r="G42" s="5" t="n">
        <v>387000</v>
      </c>
    </row>
    <row r="43" spans="1:7">
      <c r="A43" s="3" t="s">
        <v>135</v>
      </c>
      <c r="C43" s="5" t="n">
        <v>14879000</v>
      </c>
      <c r="E43" s="5" t="n">
        <v>3303000</v>
      </c>
      <c r="G43" s="5" t="n">
        <v>13349000</v>
      </c>
    </row>
    <row r="44" spans="1:7">
      <c r="A44" s="3" t="s">
        <v>762</v>
      </c>
    </row>
    <row r="45" spans="1:7">
      <c r="A45" s="7" t="s">
        <v>750</v>
      </c>
    </row>
    <row r="46" spans="1:7">
      <c r="A46" s="3" t="s">
        <v>33</v>
      </c>
      <c r="B46" s="3" t="s">
        <v>554</v>
      </c>
      <c r="E46" s="5" t="n">
        <v>0</v>
      </c>
      <c r="G46" s="5" t="n">
        <v>0</v>
      </c>
    </row>
    <row r="47" spans="1:7">
      <c r="A47" s="3" t="s">
        <v>37</v>
      </c>
      <c r="B47" s="3" t="s">
        <v>554</v>
      </c>
      <c r="E47" s="5" t="n">
        <v>0</v>
      </c>
      <c r="G47" s="5" t="n">
        <v>0</v>
      </c>
    </row>
    <row r="48" spans="1:7">
      <c r="A48" s="3" t="s">
        <v>71</v>
      </c>
      <c r="B48" s="3" t="s">
        <v>554</v>
      </c>
      <c r="E48" s="5" t="n">
        <v>0</v>
      </c>
      <c r="G48" s="5" t="n">
        <v>0</v>
      </c>
    </row>
    <row r="49" spans="1:7">
      <c r="A49" s="3" t="s">
        <v>72</v>
      </c>
      <c r="B49" s="3" t="s">
        <v>554</v>
      </c>
      <c r="E49" s="5" t="n">
        <v>0</v>
      </c>
      <c r="G49" s="5" t="n">
        <v>0</v>
      </c>
    </row>
    <row r="50" spans="1:7">
      <c r="A50" s="3" t="s">
        <v>73</v>
      </c>
      <c r="B50" s="3" t="s">
        <v>554</v>
      </c>
      <c r="E50" s="5" t="n">
        <v>0</v>
      </c>
      <c r="G50" s="5" t="n">
        <v>0</v>
      </c>
    </row>
    <row r="51" spans="1:7">
      <c r="A51" s="3" t="s">
        <v>74</v>
      </c>
      <c r="B51" s="3" t="s">
        <v>554</v>
      </c>
      <c r="E51" s="5" t="n">
        <v>0</v>
      </c>
      <c r="G51" s="5" t="n">
        <v>0</v>
      </c>
    </row>
    <row r="52" spans="1:7">
      <c r="A52" s="3" t="s">
        <v>46</v>
      </c>
      <c r="B52" s="3" t="s">
        <v>554</v>
      </c>
      <c r="E52" s="5" t="n">
        <v>0</v>
      </c>
      <c r="G52" s="5" t="n">
        <v>0</v>
      </c>
    </row>
    <row r="53" spans="1:7">
      <c r="A53" s="3" t="s">
        <v>75</v>
      </c>
      <c r="B53" s="3" t="s">
        <v>554</v>
      </c>
      <c r="E53" s="5" t="n">
        <v>0</v>
      </c>
      <c r="G53" s="5" t="n">
        <v>0</v>
      </c>
    </row>
    <row r="54" spans="1:7">
      <c r="A54" s="3" t="s">
        <v>754</v>
      </c>
      <c r="B54" s="3" t="s">
        <v>554</v>
      </c>
      <c r="E54" s="5" t="n">
        <v>0</v>
      </c>
      <c r="G54" s="5" t="n">
        <v>0</v>
      </c>
    </row>
    <row r="55" spans="1:7">
      <c r="A55" s="3" t="s">
        <v>755</v>
      </c>
      <c r="B55" s="3" t="s">
        <v>554</v>
      </c>
      <c r="E55" s="5" t="n">
        <v>0</v>
      </c>
      <c r="G55" s="5" t="n">
        <v>0</v>
      </c>
    </row>
    <row r="56" spans="1:7">
      <c r="A56" s="3" t="s">
        <v>723</v>
      </c>
      <c r="B56" s="3" t="s">
        <v>554</v>
      </c>
      <c r="E56" s="6" t="n">
        <v>0</v>
      </c>
      <c r="G56" s="6" t="n">
        <v>0</v>
      </c>
    </row>
    <row r="57" spans="1:7">
      <c r="A57" s="3" t="s">
        <v>763</v>
      </c>
      <c r="B57" s="3" t="s">
        <v>554</v>
      </c>
      <c r="E57" s="3" t="s">
        <v>764</v>
      </c>
      <c r="G57" s="3" t="s">
        <v>764</v>
      </c>
    </row>
    <row r="58" spans="1:7">
      <c r="A58" s="3" t="s">
        <v>751</v>
      </c>
      <c r="B58" s="3" t="s">
        <v>554</v>
      </c>
      <c r="E58" s="6" t="n">
        <v>0</v>
      </c>
      <c r="G58" s="6" t="n">
        <v>0</v>
      </c>
    </row>
    <row r="59" spans="1:7">
      <c r="A59" s="3" t="s">
        <v>752</v>
      </c>
      <c r="B59" s="3" t="s">
        <v>554</v>
      </c>
      <c r="E59" s="5" t="n">
        <v>0</v>
      </c>
      <c r="G59" s="5" t="n">
        <v>0</v>
      </c>
    </row>
    <row r="60" spans="1:7">
      <c r="A60" s="3" t="s">
        <v>756</v>
      </c>
      <c r="B60" s="3" t="s">
        <v>554</v>
      </c>
      <c r="E60" s="5" t="n">
        <v>0</v>
      </c>
      <c r="G60" s="5" t="n">
        <v>0</v>
      </c>
    </row>
    <row r="61" spans="1:7">
      <c r="A61" s="7" t="s">
        <v>714</v>
      </c>
    </row>
    <row r="62" spans="1:7">
      <c r="A62" s="3" t="s">
        <v>586</v>
      </c>
      <c r="C62" s="5" t="n">
        <v>24612000</v>
      </c>
      <c r="E62" s="5" t="n">
        <v>0</v>
      </c>
      <c r="G62" s="5" t="n">
        <v>28245000</v>
      </c>
    </row>
    <row r="63" spans="1:7">
      <c r="A63" s="3" t="s">
        <v>588</v>
      </c>
      <c r="C63" s="5" t="n">
        <v>-8127000</v>
      </c>
      <c r="E63" s="5" t="n">
        <v>0</v>
      </c>
      <c r="G63" s="5" t="n">
        <v>-8983000</v>
      </c>
    </row>
    <row r="64" spans="1:7">
      <c r="A64" s="3" t="s">
        <v>107</v>
      </c>
      <c r="C64" s="5" t="n">
        <v>-2172000</v>
      </c>
      <c r="E64" s="5" t="n">
        <v>0</v>
      </c>
      <c r="G64" s="5" t="n">
        <v>-2348000</v>
      </c>
    </row>
    <row r="65" spans="1:7">
      <c r="A65" s="3" t="s">
        <v>113</v>
      </c>
      <c r="C65" s="5" t="n">
        <v>5000</v>
      </c>
      <c r="E65" s="5" t="n">
        <v>0</v>
      </c>
      <c r="G65" s="5" t="n">
        <v>9000</v>
      </c>
    </row>
    <row r="66" spans="1:7">
      <c r="A66" s="3" t="s">
        <v>757</v>
      </c>
      <c r="C66" s="5" t="n">
        <v>-5782000</v>
      </c>
      <c r="E66" s="5" t="n">
        <v>0</v>
      </c>
      <c r="G66" s="5" t="n">
        <v>-4061000</v>
      </c>
    </row>
    <row r="67" spans="1:7">
      <c r="A67" s="3" t="s">
        <v>758</v>
      </c>
      <c r="C67" s="5" t="n">
        <v>8536000</v>
      </c>
      <c r="E67" s="5" t="n">
        <v>0</v>
      </c>
      <c r="G67" s="5" t="n">
        <v>12862000</v>
      </c>
    </row>
    <row r="68" spans="1:7">
      <c r="A68" s="3" t="s">
        <v>759</v>
      </c>
      <c r="C68" s="5" t="n">
        <v>0</v>
      </c>
      <c r="E68" s="5" t="n">
        <v>0</v>
      </c>
      <c r="G68" s="5" t="n">
        <v>0</v>
      </c>
    </row>
    <row r="69" spans="1:7">
      <c r="A69" s="3" t="s">
        <v>137</v>
      </c>
      <c r="C69" s="5" t="n">
        <v>8536000</v>
      </c>
      <c r="E69" s="5" t="n">
        <v>0</v>
      </c>
      <c r="G69" s="5" t="n">
        <v>12862000</v>
      </c>
    </row>
    <row r="70" spans="1:7">
      <c r="A70" s="3" t="s">
        <v>760</v>
      </c>
      <c r="C70" s="5" t="n">
        <v>4268000</v>
      </c>
      <c r="E70" s="5" t="n">
        <v>0</v>
      </c>
      <c r="G70" s="5" t="n">
        <v>6431000</v>
      </c>
    </row>
    <row r="71" spans="1:7">
      <c r="A71" s="3" t="s">
        <v>761</v>
      </c>
      <c r="C71" s="5" t="n">
        <v>-626000</v>
      </c>
      <c r="E71" s="5" t="n">
        <v>0</v>
      </c>
      <c r="G71" s="5" t="n">
        <v>-486000</v>
      </c>
    </row>
    <row r="72" spans="1:7">
      <c r="A72" s="3" t="s">
        <v>135</v>
      </c>
      <c r="C72" s="6" t="n">
        <v>3642000</v>
      </c>
      <c r="E72" s="6" t="n">
        <v>0</v>
      </c>
      <c r="G72" s="6" t="n">
        <v>5945000</v>
      </c>
    </row>
    <row r="73" spans="1:7">
      <c r="A73" s="3" t="s">
        <v>765</v>
      </c>
      <c r="C73" s="3" t="s">
        <v>766</v>
      </c>
      <c r="E73" s="3" t="s">
        <v>764</v>
      </c>
      <c r="G73" s="3" t="s">
        <v>766</v>
      </c>
    </row>
    <row r="74" spans="1:7">
      <c r="A74" s="3" t="s">
        <v>767</v>
      </c>
    </row>
    <row r="75" spans="1:7">
      <c r="A75" s="7" t="s">
        <v>750</v>
      </c>
    </row>
    <row r="76" spans="1:7">
      <c r="A76" s="3" t="s">
        <v>33</v>
      </c>
      <c r="E76" s="6" t="n">
        <v>0</v>
      </c>
      <c r="F76" s="3" t="s">
        <v>554</v>
      </c>
      <c r="G76" s="6" t="n">
        <v>342864000</v>
      </c>
    </row>
    <row r="77" spans="1:7">
      <c r="A77" s="3" t="s">
        <v>37</v>
      </c>
      <c r="E77" s="5" t="n">
        <v>0</v>
      </c>
      <c r="F77" s="3" t="s">
        <v>554</v>
      </c>
      <c r="G77" s="5" t="n">
        <v>-131076000</v>
      </c>
    </row>
    <row r="78" spans="1:7">
      <c r="A78" s="3" t="s">
        <v>71</v>
      </c>
      <c r="E78" s="5" t="n">
        <v>0</v>
      </c>
      <c r="F78" s="3" t="s">
        <v>554</v>
      </c>
      <c r="G78" s="5" t="n">
        <v>211788000</v>
      </c>
    </row>
    <row r="79" spans="1:7">
      <c r="A79" s="3" t="s">
        <v>72</v>
      </c>
      <c r="E79" s="5" t="n">
        <v>0</v>
      </c>
      <c r="F79" s="3" t="s">
        <v>554</v>
      </c>
      <c r="G79" s="5" t="n">
        <v>15108000</v>
      </c>
    </row>
    <row r="80" spans="1:7">
      <c r="A80" s="3" t="s">
        <v>73</v>
      </c>
      <c r="E80" s="5" t="n">
        <v>0</v>
      </c>
      <c r="F80" s="3" t="s">
        <v>554</v>
      </c>
      <c r="G80" s="5" t="n">
        <v>16071000</v>
      </c>
    </row>
    <row r="81" spans="1:7">
      <c r="A81" s="3" t="s">
        <v>74</v>
      </c>
      <c r="E81" s="5" t="n">
        <v>0</v>
      </c>
      <c r="F81" s="3" t="s">
        <v>554</v>
      </c>
      <c r="G81" s="5" t="n">
        <v>22240000</v>
      </c>
    </row>
    <row r="82" spans="1:7">
      <c r="A82" s="3" t="s">
        <v>46</v>
      </c>
      <c r="E82" s="5" t="n">
        <v>0</v>
      </c>
      <c r="F82" s="3" t="s">
        <v>554</v>
      </c>
      <c r="G82" s="5" t="n">
        <v>265207000</v>
      </c>
    </row>
    <row r="83" spans="1:7">
      <c r="A83" s="3" t="s">
        <v>75</v>
      </c>
      <c r="E83" s="5" t="n">
        <v>0</v>
      </c>
      <c r="F83" s="3" t="s">
        <v>554</v>
      </c>
      <c r="G83" s="5" t="n">
        <v>357474000</v>
      </c>
    </row>
    <row r="84" spans="1:7">
      <c r="A84" s="3" t="s">
        <v>754</v>
      </c>
      <c r="E84" s="5" t="n">
        <v>0</v>
      </c>
      <c r="F84" s="3" t="s">
        <v>554</v>
      </c>
      <c r="G84" s="5" t="n">
        <v>17121000</v>
      </c>
    </row>
    <row r="85" spans="1:7">
      <c r="A85" s="3" t="s">
        <v>755</v>
      </c>
      <c r="E85" s="5" t="n">
        <v>0</v>
      </c>
      <c r="F85" s="3" t="s">
        <v>554</v>
      </c>
      <c r="G85" s="5" t="n">
        <v>-109388000</v>
      </c>
    </row>
    <row r="86" spans="1:7">
      <c r="A86" s="3" t="s">
        <v>723</v>
      </c>
      <c r="E86" s="6" t="n">
        <v>0</v>
      </c>
      <c r="F86" s="3" t="s">
        <v>554</v>
      </c>
      <c r="G86" s="6" t="n">
        <v>265207000</v>
      </c>
    </row>
    <row r="87" spans="1:7">
      <c r="A87" s="3" t="s">
        <v>763</v>
      </c>
      <c r="E87" s="3" t="s">
        <v>764</v>
      </c>
      <c r="F87" s="3" t="s">
        <v>554</v>
      </c>
      <c r="G87" s="3" t="s">
        <v>768</v>
      </c>
    </row>
    <row r="88" spans="1:7">
      <c r="A88" s="3" t="s">
        <v>751</v>
      </c>
      <c r="E88" s="6" t="n">
        <v>0</v>
      </c>
      <c r="F88" s="3" t="s">
        <v>554</v>
      </c>
      <c r="G88" s="6" t="n">
        <v>-55788000</v>
      </c>
    </row>
    <row r="89" spans="1:7">
      <c r="A89" s="3" t="s">
        <v>752</v>
      </c>
      <c r="E89" s="5" t="n">
        <v>0</v>
      </c>
      <c r="F89" s="3" t="s">
        <v>554</v>
      </c>
      <c r="G89" s="5" t="n">
        <v>-6746000</v>
      </c>
    </row>
    <row r="90" spans="1:7">
      <c r="A90" s="3" t="s">
        <v>756</v>
      </c>
      <c r="E90" s="5" t="n">
        <v>0</v>
      </c>
      <c r="F90" s="3" t="s">
        <v>554</v>
      </c>
      <c r="G90" s="5" t="n">
        <v>-62534000</v>
      </c>
    </row>
    <row r="91" spans="1:7">
      <c r="A91" s="7" t="s">
        <v>714</v>
      </c>
    </row>
    <row r="92" spans="1:7">
      <c r="A92" s="3" t="s">
        <v>586</v>
      </c>
      <c r="C92" s="6" t="n">
        <v>75817000</v>
      </c>
      <c r="E92" s="5" t="n">
        <v>38740000</v>
      </c>
      <c r="F92" s="3" t="s">
        <v>769</v>
      </c>
      <c r="G92" s="5" t="n">
        <v>77310000</v>
      </c>
    </row>
    <row r="93" spans="1:7">
      <c r="A93" s="3" t="s">
        <v>588</v>
      </c>
      <c r="C93" s="5" t="n">
        <v>-28969000</v>
      </c>
      <c r="E93" s="5" t="n">
        <v>-16966000</v>
      </c>
      <c r="F93" s="3" t="s">
        <v>769</v>
      </c>
      <c r="G93" s="5" t="n">
        <v>-35737000</v>
      </c>
    </row>
    <row r="94" spans="1:7">
      <c r="A94" s="3" t="s">
        <v>107</v>
      </c>
      <c r="C94" s="5" t="n">
        <v>-9084000</v>
      </c>
      <c r="E94" s="5" t="n">
        <v>-7482000</v>
      </c>
      <c r="F94" s="3" t="s">
        <v>769</v>
      </c>
      <c r="G94" s="5" t="n">
        <v>-11733000</v>
      </c>
    </row>
    <row r="95" spans="1:7">
      <c r="A95" s="3" t="s">
        <v>113</v>
      </c>
      <c r="C95" s="5" t="n">
        <v>6102000</v>
      </c>
      <c r="E95" s="5" t="n">
        <v>2803000</v>
      </c>
      <c r="F95" s="3" t="s">
        <v>769</v>
      </c>
      <c r="G95" s="5" t="n">
        <v>6337000</v>
      </c>
    </row>
    <row r="96" spans="1:7">
      <c r="A96" s="3" t="s">
        <v>757</v>
      </c>
      <c r="C96" s="5" t="n">
        <v>-16345000</v>
      </c>
      <c r="E96" s="5" t="n">
        <v>-8665000</v>
      </c>
      <c r="F96" s="3" t="s">
        <v>769</v>
      </c>
      <c r="G96" s="5" t="n">
        <v>-16918000</v>
      </c>
    </row>
    <row r="97" spans="1:7">
      <c r="A97" s="3" t="s">
        <v>758</v>
      </c>
      <c r="C97" s="5" t="n">
        <v>27521000</v>
      </c>
      <c r="E97" s="5" t="n">
        <v>8430000</v>
      </c>
      <c r="F97" s="3" t="s">
        <v>769</v>
      </c>
      <c r="G97" s="5" t="n">
        <v>19259000</v>
      </c>
    </row>
    <row r="98" spans="1:7">
      <c r="A98" s="3" t="s">
        <v>759</v>
      </c>
      <c r="C98" s="5" t="n">
        <v>-6136000</v>
      </c>
      <c r="E98" s="5" t="n">
        <v>-3026000</v>
      </c>
      <c r="F98" s="3" t="s">
        <v>769</v>
      </c>
      <c r="G98" s="5" t="n">
        <v>-6059000</v>
      </c>
    </row>
    <row r="99" spans="1:7">
      <c r="A99" s="3" t="s">
        <v>137</v>
      </c>
      <c r="C99" s="5" t="n">
        <v>21385000</v>
      </c>
      <c r="E99" s="5" t="n">
        <v>5404000</v>
      </c>
      <c r="F99" s="3" t="s">
        <v>769</v>
      </c>
      <c r="G99" s="5" t="n">
        <v>13200000</v>
      </c>
    </row>
    <row r="100" spans="1:7">
      <c r="A100" s="3" t="s">
        <v>760</v>
      </c>
      <c r="C100" s="5" t="n">
        <v>10906000</v>
      </c>
      <c r="E100" s="5" t="n">
        <v>2756000</v>
      </c>
      <c r="F100" s="3" t="s">
        <v>769</v>
      </c>
      <c r="G100" s="5" t="n">
        <v>6732000</v>
      </c>
    </row>
    <row r="101" spans="1:7">
      <c r="A101" s="3" t="s">
        <v>761</v>
      </c>
      <c r="C101" s="5" t="n">
        <v>0</v>
      </c>
      <c r="E101" s="5" t="n">
        <v>0</v>
      </c>
      <c r="F101" s="3" t="s">
        <v>769</v>
      </c>
      <c r="G101" s="5" t="n">
        <v>0</v>
      </c>
    </row>
    <row r="102" spans="1:7">
      <c r="A102" s="3" t="s">
        <v>135</v>
      </c>
      <c r="C102" s="6" t="n">
        <v>10906000</v>
      </c>
      <c r="E102" s="6" t="n">
        <v>2756000</v>
      </c>
      <c r="F102" s="3" t="s">
        <v>769</v>
      </c>
      <c r="G102" s="6" t="n">
        <v>6732000</v>
      </c>
    </row>
    <row r="103" spans="1:7">
      <c r="A103" s="3" t="s">
        <v>765</v>
      </c>
      <c r="C103" s="3" t="s">
        <v>768</v>
      </c>
      <c r="E103" s="3" t="s">
        <v>768</v>
      </c>
      <c r="F103" s="3" t="s">
        <v>769</v>
      </c>
      <c r="G103" s="3" t="s">
        <v>768</v>
      </c>
    </row>
    <row r="104" spans="1:7">
      <c r="A104" s="3" t="s">
        <v>770</v>
      </c>
    </row>
    <row r="105" spans="1:7">
      <c r="A105" s="7" t="s">
        <v>750</v>
      </c>
    </row>
    <row r="106" spans="1:7">
      <c r="A106" s="3" t="s">
        <v>33</v>
      </c>
      <c r="E106" s="6" t="n">
        <v>195319000</v>
      </c>
      <c r="G106" s="6" t="n">
        <v>193076000</v>
      </c>
    </row>
    <row r="107" spans="1:7">
      <c r="A107" s="3" t="s">
        <v>37</v>
      </c>
      <c r="E107" s="5" t="n">
        <v>-32334000</v>
      </c>
      <c r="G107" s="5" t="n">
        <v>-28159000</v>
      </c>
    </row>
    <row r="108" spans="1:7">
      <c r="A108" s="3" t="s">
        <v>71</v>
      </c>
      <c r="E108" s="5" t="n">
        <v>162985000</v>
      </c>
      <c r="G108" s="5" t="n">
        <v>164917000</v>
      </c>
    </row>
    <row r="109" spans="1:7">
      <c r="A109" s="3" t="s">
        <v>72</v>
      </c>
      <c r="E109" s="5" t="n">
        <v>1342000</v>
      </c>
      <c r="G109" s="5" t="n">
        <v>2171000</v>
      </c>
    </row>
    <row r="110" spans="1:7">
      <c r="A110" s="3" t="s">
        <v>73</v>
      </c>
      <c r="E110" s="5" t="n">
        <v>4223000</v>
      </c>
      <c r="G110" s="5" t="n">
        <v>3934000</v>
      </c>
    </row>
    <row r="111" spans="1:7">
      <c r="A111" s="3" t="s">
        <v>74</v>
      </c>
      <c r="E111" s="5" t="n">
        <v>2858000</v>
      </c>
      <c r="G111" s="5" t="n">
        <v>3184000</v>
      </c>
    </row>
    <row r="112" spans="1:7">
      <c r="A112" s="3" t="s">
        <v>46</v>
      </c>
      <c r="E112" s="5" t="n">
        <v>171408000</v>
      </c>
      <c r="G112" s="5" t="n">
        <v>174206000</v>
      </c>
    </row>
    <row r="113" spans="1:7">
      <c r="A113" s="3" t="s">
        <v>75</v>
      </c>
      <c r="E113" s="5" t="n">
        <v>196406000</v>
      </c>
      <c r="G113" s="5" t="n">
        <v>196621000</v>
      </c>
    </row>
    <row r="114" spans="1:7">
      <c r="A114" s="3" t="s">
        <v>754</v>
      </c>
      <c r="E114" s="5" t="n">
        <v>4009000</v>
      </c>
      <c r="G114" s="5" t="n">
        <v>3930000</v>
      </c>
    </row>
    <row r="115" spans="1:7">
      <c r="A115" s="3" t="s">
        <v>755</v>
      </c>
      <c r="E115" s="5" t="n">
        <v>-29007000</v>
      </c>
      <c r="G115" s="5" t="n">
        <v>-26345000</v>
      </c>
    </row>
    <row r="116" spans="1:7">
      <c r="A116" s="3" t="s">
        <v>723</v>
      </c>
      <c r="E116" s="5" t="n">
        <v>171408000</v>
      </c>
      <c r="G116" s="5" t="n">
        <v>174206000</v>
      </c>
    </row>
    <row r="117" spans="1:7">
      <c r="A117" s="3" t="s">
        <v>751</v>
      </c>
      <c r="E117" s="5" t="n">
        <v>-11159000</v>
      </c>
      <c r="G117" s="5" t="n">
        <v>-10283000</v>
      </c>
    </row>
    <row r="118" spans="1:7">
      <c r="A118" s="3" t="s">
        <v>752</v>
      </c>
      <c r="E118" s="5" t="n">
        <v>3430000</v>
      </c>
      <c r="G118" s="5" t="n">
        <v>3362000</v>
      </c>
    </row>
    <row r="119" spans="1:7">
      <c r="A119" s="3" t="s">
        <v>756</v>
      </c>
      <c r="E119" s="5" t="n">
        <v>-7729000</v>
      </c>
      <c r="G119" s="5" t="n">
        <v>-6921000</v>
      </c>
    </row>
    <row r="120" spans="1:7">
      <c r="A120" s="7" t="s">
        <v>714</v>
      </c>
    </row>
    <row r="121" spans="1:7">
      <c r="A121" s="3" t="s">
        <v>586</v>
      </c>
      <c r="C121" s="6" t="n">
        <v>32097000</v>
      </c>
      <c r="E121" s="5" t="n">
        <v>32310000</v>
      </c>
      <c r="G121" s="5" t="n">
        <v>32326000</v>
      </c>
    </row>
    <row r="122" spans="1:7">
      <c r="A122" s="3" t="s">
        <v>588</v>
      </c>
      <c r="C122" s="5" t="n">
        <v>-12366000</v>
      </c>
      <c r="E122" s="5" t="n">
        <v>-12214000</v>
      </c>
      <c r="G122" s="5" t="n">
        <v>-12343000</v>
      </c>
    </row>
    <row r="123" spans="1:7">
      <c r="A123" s="3" t="s">
        <v>107</v>
      </c>
      <c r="C123" s="5" t="n">
        <v>-5900000</v>
      </c>
      <c r="E123" s="5" t="n">
        <v>-5984000</v>
      </c>
      <c r="G123" s="5" t="n">
        <v>-6478000</v>
      </c>
    </row>
    <row r="124" spans="1:7">
      <c r="A124" s="3" t="s">
        <v>113</v>
      </c>
      <c r="C124" s="5" t="n">
        <v>9000</v>
      </c>
      <c r="E124" s="5" t="n">
        <v>2000</v>
      </c>
      <c r="G124" s="5" t="n">
        <v>9000</v>
      </c>
    </row>
    <row r="125" spans="1:7">
      <c r="A125" s="3" t="s">
        <v>757</v>
      </c>
      <c r="C125" s="5" t="n">
        <v>-5151000</v>
      </c>
      <c r="E125" s="5" t="n">
        <v>-4704000</v>
      </c>
      <c r="G125" s="5" t="n">
        <v>-4940000</v>
      </c>
    </row>
    <row r="126" spans="1:7">
      <c r="A126" s="3" t="s">
        <v>758</v>
      </c>
      <c r="C126" s="5" t="n">
        <v>8689000</v>
      </c>
      <c r="E126" s="5" t="n">
        <v>9410000</v>
      </c>
      <c r="G126" s="5" t="n">
        <v>8574000</v>
      </c>
    </row>
    <row r="127" spans="1:7">
      <c r="A127" s="3" t="s">
        <v>759</v>
      </c>
      <c r="C127" s="5" t="n">
        <v>0</v>
      </c>
      <c r="E127" s="5" t="n">
        <v>0</v>
      </c>
      <c r="G127" s="5" t="n">
        <v>0</v>
      </c>
    </row>
    <row r="128" spans="1:7">
      <c r="A128" s="3" t="s">
        <v>137</v>
      </c>
      <c r="C128" s="5" t="n">
        <v>8689000</v>
      </c>
      <c r="E128" s="5" t="n">
        <v>9410000</v>
      </c>
      <c r="G128" s="5" t="n">
        <v>8574000</v>
      </c>
    </row>
    <row r="129" spans="1:7">
      <c r="A129" s="3" t="s">
        <v>760</v>
      </c>
      <c r="C129" s="5" t="n">
        <v>3991000</v>
      </c>
      <c r="E129" s="5" t="n">
        <v>4360000</v>
      </c>
      <c r="G129" s="5" t="n">
        <v>3959000</v>
      </c>
    </row>
    <row r="130" spans="1:7">
      <c r="A130" s="3" t="s">
        <v>761</v>
      </c>
      <c r="C130" s="5" t="n">
        <v>873000</v>
      </c>
      <c r="E130" s="5" t="n">
        <v>206000</v>
      </c>
      <c r="G130" s="5" t="n">
        <v>873000</v>
      </c>
    </row>
    <row r="131" spans="1:7">
      <c r="A131" s="3" t="s">
        <v>135</v>
      </c>
      <c r="C131" s="5" t="n">
        <v>4864000</v>
      </c>
      <c r="E131" s="5" t="n">
        <v>4566000</v>
      </c>
      <c r="G131" s="5" t="n">
        <v>4832000</v>
      </c>
    </row>
    <row r="132" spans="1:7">
      <c r="A132" s="3" t="s">
        <v>771</v>
      </c>
    </row>
    <row r="133" spans="1:7">
      <c r="A133" s="7" t="s">
        <v>750</v>
      </c>
    </row>
    <row r="134" spans="1:7">
      <c r="A134" s="3" t="s">
        <v>33</v>
      </c>
      <c r="E134" s="5" t="n">
        <v>467155000</v>
      </c>
      <c r="G134" s="5" t="n">
        <v>449433000</v>
      </c>
    </row>
    <row r="135" spans="1:7">
      <c r="A135" s="3" t="s">
        <v>37</v>
      </c>
      <c r="E135" s="5" t="n">
        <v>-82892000</v>
      </c>
      <c r="G135" s="5" t="n">
        <v>-71529000</v>
      </c>
    </row>
    <row r="136" spans="1:7">
      <c r="A136" s="3" t="s">
        <v>71</v>
      </c>
      <c r="E136" s="5" t="n">
        <v>384263000</v>
      </c>
      <c r="G136" s="5" t="n">
        <v>377904000</v>
      </c>
    </row>
    <row r="137" spans="1:7">
      <c r="A137" s="3" t="s">
        <v>72</v>
      </c>
      <c r="E137" s="5" t="n">
        <v>1111000</v>
      </c>
      <c r="G137" s="5" t="n">
        <v>2374000</v>
      </c>
    </row>
    <row r="138" spans="1:7">
      <c r="A138" s="3" t="s">
        <v>73</v>
      </c>
      <c r="E138" s="5" t="n">
        <v>0</v>
      </c>
      <c r="G138" s="5" t="n">
        <v>0</v>
      </c>
    </row>
    <row r="139" spans="1:7">
      <c r="A139" s="3" t="s">
        <v>74</v>
      </c>
      <c r="E139" s="5" t="n">
        <v>20512000</v>
      </c>
      <c r="G139" s="5" t="n">
        <v>15593000</v>
      </c>
    </row>
    <row r="140" spans="1:7">
      <c r="A140" s="3" t="s">
        <v>46</v>
      </c>
      <c r="E140" s="5" t="n">
        <v>405886000</v>
      </c>
      <c r="G140" s="5" t="n">
        <v>395871000</v>
      </c>
    </row>
    <row r="141" spans="1:7">
      <c r="A141" s="3" t="s">
        <v>75</v>
      </c>
      <c r="E141" s="5" t="n">
        <v>435000000</v>
      </c>
      <c r="G141" s="5" t="n">
        <v>435000000</v>
      </c>
    </row>
    <row r="142" spans="1:7">
      <c r="A142" s="3" t="s">
        <v>754</v>
      </c>
      <c r="E142" s="5" t="n">
        <v>9107000</v>
      </c>
      <c r="G142" s="5" t="n">
        <v>8810000</v>
      </c>
    </row>
    <row r="143" spans="1:7">
      <c r="A143" s="3" t="s">
        <v>755</v>
      </c>
      <c r="E143" s="5" t="n">
        <v>-38221000</v>
      </c>
      <c r="G143" s="5" t="n">
        <v>-47939000</v>
      </c>
    </row>
    <row r="144" spans="1:7">
      <c r="A144" s="3" t="s">
        <v>723</v>
      </c>
      <c r="E144" s="6" t="n">
        <v>405886000</v>
      </c>
      <c r="G144" s="6" t="n">
        <v>395871000</v>
      </c>
    </row>
    <row r="145" spans="1:7">
      <c r="A145" s="3" t="s">
        <v>763</v>
      </c>
      <c r="E145" s="3" t="s">
        <v>766</v>
      </c>
      <c r="G145" s="3" t="s">
        <v>766</v>
      </c>
    </row>
    <row r="146" spans="1:7">
      <c r="A146" s="3" t="s">
        <v>751</v>
      </c>
      <c r="E146" s="6" t="n">
        <v>-19111000</v>
      </c>
      <c r="G146" s="6" t="n">
        <v>-23969500</v>
      </c>
    </row>
    <row r="147" spans="1:7">
      <c r="A147" s="3" t="s">
        <v>752</v>
      </c>
      <c r="E147" s="5" t="n">
        <v>35487000</v>
      </c>
      <c r="G147" s="5" t="n">
        <v>39171000</v>
      </c>
    </row>
    <row r="148" spans="1:7">
      <c r="A148" s="3" t="s">
        <v>756</v>
      </c>
      <c r="E148" s="5" t="n">
        <v>16376000</v>
      </c>
      <c r="G148" s="5" t="n">
        <v>15201000</v>
      </c>
    </row>
    <row r="149" spans="1:7">
      <c r="A149" s="7" t="s">
        <v>714</v>
      </c>
    </row>
    <row r="150" spans="1:7">
      <c r="A150" s="3" t="s">
        <v>586</v>
      </c>
      <c r="C150" s="5" t="n">
        <v>51944000</v>
      </c>
      <c r="E150" s="5" t="n">
        <v>58203000</v>
      </c>
      <c r="G150" s="5" t="n">
        <v>53268000</v>
      </c>
    </row>
    <row r="151" spans="1:7">
      <c r="A151" s="3" t="s">
        <v>588</v>
      </c>
      <c r="C151" s="5" t="n">
        <v>-23112000</v>
      </c>
      <c r="E151" s="5" t="n">
        <v>-26737000</v>
      </c>
      <c r="G151" s="5" t="n">
        <v>-23482000</v>
      </c>
    </row>
    <row r="152" spans="1:7">
      <c r="A152" s="3" t="s">
        <v>107</v>
      </c>
      <c r="C152" s="5" t="n">
        <v>-11561000</v>
      </c>
      <c r="E152" s="5" t="n">
        <v>-13200000</v>
      </c>
      <c r="G152" s="5" t="n">
        <v>-11768000</v>
      </c>
    </row>
    <row r="153" spans="1:7">
      <c r="A153" s="3" t="s">
        <v>113</v>
      </c>
      <c r="C153" s="5" t="n">
        <v>3000</v>
      </c>
      <c r="E153" s="5" t="n">
        <v>33000</v>
      </c>
      <c r="G153" s="5" t="n">
        <v>0</v>
      </c>
    </row>
    <row r="154" spans="1:7">
      <c r="A154" s="3" t="s">
        <v>757</v>
      </c>
      <c r="C154" s="5" t="n">
        <v>-26340000</v>
      </c>
      <c r="E154" s="5" t="n">
        <v>-26337000</v>
      </c>
      <c r="G154" s="5" t="n">
        <v>-26338000</v>
      </c>
    </row>
    <row r="155" spans="1:7">
      <c r="A155" s="3" t="s">
        <v>758</v>
      </c>
      <c r="C155" s="5" t="n">
        <v>-9066000</v>
      </c>
      <c r="E155" s="5" t="n">
        <v>-8038000</v>
      </c>
      <c r="G155" s="5" t="n">
        <v>-8320000</v>
      </c>
    </row>
    <row r="156" spans="1:7">
      <c r="A156" s="3" t="s">
        <v>759</v>
      </c>
      <c r="C156" s="5" t="n">
        <v>0</v>
      </c>
      <c r="E156" s="5" t="n">
        <v>0</v>
      </c>
      <c r="G156" s="5" t="n">
        <v>0</v>
      </c>
    </row>
    <row r="157" spans="1:7">
      <c r="A157" s="3" t="s">
        <v>137</v>
      </c>
      <c r="C157" s="5" t="n">
        <v>-9066000</v>
      </c>
      <c r="E157" s="5" t="n">
        <v>-8038000</v>
      </c>
      <c r="G157" s="5" t="n">
        <v>-8320000</v>
      </c>
    </row>
    <row r="158" spans="1:7">
      <c r="A158" s="3" t="s">
        <v>760</v>
      </c>
      <c r="C158" s="5" t="n">
        <v>-4533000</v>
      </c>
      <c r="E158" s="5" t="n">
        <v>-4019000</v>
      </c>
      <c r="G158" s="5" t="n">
        <v>-4160000</v>
      </c>
    </row>
    <row r="159" spans="1:7">
      <c r="A159" s="3" t="s">
        <v>761</v>
      </c>
      <c r="C159" s="5" t="n">
        <v>0</v>
      </c>
      <c r="E159" s="5" t="n">
        <v>0</v>
      </c>
      <c r="G159" s="5" t="n">
        <v>0</v>
      </c>
    </row>
    <row r="160" spans="1:7">
      <c r="A160" s="3" t="s">
        <v>135</v>
      </c>
      <c r="C160" s="6" t="n">
        <v>-4533000</v>
      </c>
      <c r="E160" s="6" t="n">
        <v>-4019000</v>
      </c>
      <c r="G160" s="6" t="n">
        <v>-4160000</v>
      </c>
    </row>
    <row r="161" spans="1:7">
      <c r="A161" s="3" t="s">
        <v>765</v>
      </c>
      <c r="C161" s="3" t="s">
        <v>766</v>
      </c>
      <c r="E161" s="3" t="s">
        <v>766</v>
      </c>
      <c r="G161" s="3" t="s">
        <v>766</v>
      </c>
    </row>
    <row r="162" spans="1:7">
      <c r="A162" s="3" t="s">
        <v>772</v>
      </c>
    </row>
    <row r="163" spans="1:7">
      <c r="A163" s="7" t="s">
        <v>750</v>
      </c>
    </row>
    <row r="164" spans="1:7">
      <c r="A164" s="3" t="s">
        <v>763</v>
      </c>
      <c r="E164" s="3" t="s">
        <v>773</v>
      </c>
      <c r="G164" s="3" t="s">
        <v>773</v>
      </c>
    </row>
    <row r="165" spans="1:7">
      <c r="A165" s="7" t="s">
        <v>714</v>
      </c>
    </row>
    <row r="166" spans="1:7">
      <c r="A166" s="3" t="s">
        <v>765</v>
      </c>
      <c r="C166" s="3" t="s">
        <v>773</v>
      </c>
      <c r="E166" s="3" t="s">
        <v>773</v>
      </c>
      <c r="G166" s="3" t="s">
        <v>773</v>
      </c>
    </row>
    <row r="167" spans="1:7">
      <c r="A167" s="3" t="s">
        <v>774</v>
      </c>
    </row>
    <row r="168" spans="1:7">
      <c r="A168" s="7" t="s">
        <v>750</v>
      </c>
    </row>
    <row r="169" spans="1:7">
      <c r="A169" s="3" t="s">
        <v>763</v>
      </c>
      <c r="E169" s="3" t="s">
        <v>775</v>
      </c>
      <c r="G169" s="3" t="s">
        <v>775</v>
      </c>
    </row>
    <row r="170" spans="1:7">
      <c r="A170" s="7" t="s">
        <v>714</v>
      </c>
    </row>
    <row r="171" spans="1:7">
      <c r="A171" s="3" t="s">
        <v>765</v>
      </c>
      <c r="C171" s="3" t="s">
        <v>775</v>
      </c>
      <c r="E171" s="3" t="s">
        <v>775</v>
      </c>
      <c r="G171" s="3" t="s">
        <v>775</v>
      </c>
    </row>
    <row r="172" spans="1:7">
      <c r="A172" t="n"/>
    </row>
    <row r="173" spans="1:7">
      <c r="A173" s="3" t="s">
        <v>156</v>
      </c>
      <c r="B173" s="3" t="s">
        <v>710</v>
      </c>
    </row>
    <row r="174" spans="1:7">
      <c r="A174" s="3" t="s">
        <v>554</v>
      </c>
      <c r="B174" s="3" t="s">
        <v>776</v>
      </c>
    </row>
    <row r="175" spans="1:7">
      <c r="A175" s="3" t="s">
        <v>769</v>
      </c>
      <c r="B175" s="3" t="s">
        <v>777</v>
      </c>
    </row>
  </sheetData>
  <mergeCells count="8">
    <mergeCell ref="A1:B2"/>
    <mergeCell ref="C1:D1"/>
    <mergeCell ref="E1:G1"/>
    <mergeCell ref="E2:F2"/>
    <mergeCell ref="A172:F172"/>
    <mergeCell ref="B173:F173"/>
    <mergeCell ref="B174:F174"/>
    <mergeCell ref="B175:F175"/>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6"/>
    <col customWidth="1" max="2" min="2" width="16"/>
    <col customWidth="1" max="3" min="3" width="16"/>
    <col customWidth="1" max="4" min="4" width="14"/>
  </cols>
  <sheetData>
    <row r="1" spans="1:4">
      <c r="A1" s="1" t="s">
        <v>778</v>
      </c>
      <c r="B1" s="2" t="s">
        <v>88</v>
      </c>
      <c r="C1" s="2" t="s">
        <v>1</v>
      </c>
    </row>
    <row r="2" spans="1:4">
      <c r="B2" s="2" t="s">
        <v>89</v>
      </c>
      <c r="C2" s="2" t="s">
        <v>2</v>
      </c>
      <c r="D2" s="2" t="s">
        <v>31</v>
      </c>
    </row>
    <row r="3" spans="1:4">
      <c r="A3" s="7" t="s">
        <v>750</v>
      </c>
    </row>
    <row r="4" spans="1:4">
      <c r="A4" s="3" t="s">
        <v>37</v>
      </c>
      <c r="C4" s="6" t="n">
        <v>-1624920</v>
      </c>
      <c r="D4" s="6" t="n">
        <v>-1480611</v>
      </c>
    </row>
    <row r="5" spans="1:4">
      <c r="A5" s="3" t="s">
        <v>72</v>
      </c>
      <c r="C5" s="5" t="n">
        <v>265677</v>
      </c>
      <c r="D5" s="5" t="n">
        <v>290668</v>
      </c>
    </row>
    <row r="6" spans="1:4">
      <c r="A6" s="3" t="s">
        <v>74</v>
      </c>
      <c r="C6" s="5" t="n">
        <v>453963</v>
      </c>
      <c r="D6" s="5" t="n">
        <v>379929</v>
      </c>
    </row>
    <row r="7" spans="1:4">
      <c r="A7" s="3" t="s">
        <v>75</v>
      </c>
      <c r="C7" s="5" t="n">
        <v>4003450</v>
      </c>
      <c r="D7" s="5" t="n">
        <v>3790918</v>
      </c>
    </row>
    <row r="8" spans="1:4">
      <c r="A8" s="3" t="s">
        <v>779</v>
      </c>
    </row>
    <row r="9" spans="1:4">
      <c r="A9" s="7" t="s">
        <v>750</v>
      </c>
    </row>
    <row r="10" spans="1:4">
      <c r="A10" s="3" t="s">
        <v>780</v>
      </c>
      <c r="C10" s="5" t="n">
        <v>12156</v>
      </c>
      <c r="D10" s="5" t="n">
        <v>11572</v>
      </c>
    </row>
    <row r="11" spans="1:4">
      <c r="A11" s="3" t="s">
        <v>37</v>
      </c>
      <c r="C11" s="5" t="n">
        <v>-8057</v>
      </c>
      <c r="D11" s="5" t="n">
        <v>-7086</v>
      </c>
    </row>
    <row r="12" spans="1:4">
      <c r="A12" s="3" t="s">
        <v>781</v>
      </c>
      <c r="C12" s="5" t="n">
        <v>4099</v>
      </c>
      <c r="D12" s="5" t="n">
        <v>4486</v>
      </c>
    </row>
    <row r="13" spans="1:4">
      <c r="A13" s="3" t="s">
        <v>72</v>
      </c>
      <c r="C13" s="5" t="n">
        <v>3089</v>
      </c>
      <c r="D13" s="5" t="n">
        <v>8232</v>
      </c>
    </row>
    <row r="14" spans="1:4">
      <c r="A14" s="3" t="s">
        <v>74</v>
      </c>
      <c r="C14" s="5" t="n">
        <v>198196</v>
      </c>
      <c r="D14" s="5" t="n">
        <v>205998</v>
      </c>
    </row>
    <row r="15" spans="1:4">
      <c r="A15" s="3" t="s">
        <v>46</v>
      </c>
      <c r="C15" s="5" t="n">
        <v>205384</v>
      </c>
      <c r="D15" s="5" t="n">
        <v>218716</v>
      </c>
    </row>
    <row r="16" spans="1:4">
      <c r="A16" s="3" t="s">
        <v>75</v>
      </c>
      <c r="C16" s="5" t="n">
        <v>222218</v>
      </c>
      <c r="D16" s="5" t="n">
        <v>189574</v>
      </c>
    </row>
    <row r="17" spans="1:4">
      <c r="A17" s="3" t="s">
        <v>722</v>
      </c>
      <c r="C17" s="5" t="n">
        <v>90757</v>
      </c>
      <c r="D17" s="5" t="n">
        <v>98247</v>
      </c>
    </row>
    <row r="18" spans="1:4">
      <c r="A18" s="3" t="s">
        <v>782</v>
      </c>
      <c r="C18" s="5" t="n">
        <v>-107591</v>
      </c>
      <c r="D18" s="5" t="n">
        <v>-69105</v>
      </c>
    </row>
    <row r="19" spans="1:4">
      <c r="A19" s="3" t="s">
        <v>723</v>
      </c>
      <c r="C19" s="5" t="n">
        <v>205384</v>
      </c>
      <c r="D19" s="5" t="n">
        <v>218716</v>
      </c>
    </row>
    <row r="20" spans="1:4">
      <c r="A20" s="7" t="s">
        <v>714</v>
      </c>
    </row>
    <row r="21" spans="1:4">
      <c r="A21" s="3" t="s">
        <v>586</v>
      </c>
      <c r="B21" s="6" t="n">
        <v>147076</v>
      </c>
      <c r="C21" s="5" t="n">
        <v>143894</v>
      </c>
      <c r="D21" s="5" t="n">
        <v>156675</v>
      </c>
    </row>
    <row r="22" spans="1:4">
      <c r="A22" s="3" t="s">
        <v>588</v>
      </c>
      <c r="B22" s="5" t="n">
        <v>-203061</v>
      </c>
      <c r="C22" s="5" t="n">
        <v>-191091</v>
      </c>
      <c r="D22" s="5" t="n">
        <v>-251723</v>
      </c>
    </row>
    <row r="23" spans="1:4">
      <c r="A23" s="3" t="s">
        <v>107</v>
      </c>
      <c r="B23" s="5" t="n">
        <v>-8823</v>
      </c>
      <c r="C23" s="5" t="n">
        <v>-5265</v>
      </c>
      <c r="D23" s="5" t="n">
        <v>-9129</v>
      </c>
    </row>
    <row r="24" spans="1:4">
      <c r="A24" s="3" t="s">
        <v>757</v>
      </c>
      <c r="B24" s="5" t="n">
        <v>-12716</v>
      </c>
      <c r="C24" s="5" t="n">
        <v>-12304</v>
      </c>
      <c r="D24" s="5" t="n">
        <v>-11938</v>
      </c>
    </row>
    <row r="25" spans="1:4">
      <c r="A25" s="3" t="s">
        <v>783</v>
      </c>
      <c r="B25" s="5" t="n">
        <v>-77524</v>
      </c>
      <c r="C25" s="5" t="n">
        <v>-64766</v>
      </c>
      <c r="D25" s="5" t="n">
        <v>-116115</v>
      </c>
    </row>
    <row r="26" spans="1:4">
      <c r="A26" s="3" t="s">
        <v>784</v>
      </c>
      <c r="B26" s="6" t="n">
        <v>-2802</v>
      </c>
      <c r="C26" s="6" t="n">
        <v>-40760</v>
      </c>
      <c r="D26" s="6" t="n">
        <v>-3181</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785</v>
      </c>
      <c r="B1" s="2" t="s">
        <v>2</v>
      </c>
      <c r="C1" s="2" t="s">
        <v>31</v>
      </c>
    </row>
    <row r="2" spans="1:3">
      <c r="A2" s="7" t="s">
        <v>786</v>
      </c>
    </row>
    <row r="3" spans="1:3">
      <c r="A3" s="3" t="s">
        <v>787</v>
      </c>
      <c r="B3" s="6" t="n">
        <v>198672</v>
      </c>
      <c r="C3" s="6" t="n">
        <v>123778</v>
      </c>
    </row>
    <row r="4" spans="1:3">
      <c r="A4" s="3" t="s">
        <v>788</v>
      </c>
      <c r="B4" s="5" t="n">
        <v>111619</v>
      </c>
      <c r="C4" s="5" t="n">
        <v>102112</v>
      </c>
    </row>
    <row r="5" spans="1:3">
      <c r="A5" s="3" t="s">
        <v>789</v>
      </c>
      <c r="B5" s="5" t="n">
        <v>95924</v>
      </c>
      <c r="C5" s="5" t="n">
        <v>101773</v>
      </c>
    </row>
    <row r="6" spans="1:3">
      <c r="A6" s="3" t="s">
        <v>790</v>
      </c>
      <c r="B6" s="5" t="n">
        <v>47748</v>
      </c>
      <c r="C6" s="5" t="n">
        <v>52266</v>
      </c>
    </row>
    <row r="7" spans="1:3">
      <c r="A7" s="3" t="s">
        <v>74</v>
      </c>
      <c r="B7" s="6" t="n">
        <v>453963</v>
      </c>
      <c r="C7" s="6" t="n">
        <v>37992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1"/>
  </cols>
  <sheetData>
    <row r="1" spans="1:2">
      <c r="A1" s="1" t="s">
        <v>791</v>
      </c>
      <c r="B1" s="2" t="s">
        <v>277</v>
      </c>
    </row>
    <row r="2" spans="1:2">
      <c r="A2" s="7" t="s">
        <v>291</v>
      </c>
    </row>
    <row r="3" spans="1:2">
      <c r="A3" s="5" t="n">
        <v>2016</v>
      </c>
      <c r="B3" s="6" t="n">
        <v>30353</v>
      </c>
    </row>
    <row r="4" spans="1:2">
      <c r="A4" s="5" t="n">
        <v>2017</v>
      </c>
      <c r="B4" s="5" t="n">
        <v>20487</v>
      </c>
    </row>
    <row r="5" spans="1:2">
      <c r="A5" s="5" t="n">
        <v>2018</v>
      </c>
      <c r="B5" s="5" t="n">
        <v>16696</v>
      </c>
    </row>
    <row r="6" spans="1:2">
      <c r="A6" s="5" t="n">
        <v>2019</v>
      </c>
      <c r="B6" s="5" t="n">
        <v>14100</v>
      </c>
    </row>
    <row r="7" spans="1:2">
      <c r="A7" s="5" t="n">
        <v>2020</v>
      </c>
      <c r="B7" s="6" t="n">
        <v>972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6"/>
    <col customWidth="1" max="4" min="4" width="14"/>
  </cols>
  <sheetData>
    <row r="1" spans="1:4">
      <c r="A1" s="1" t="s">
        <v>223</v>
      </c>
      <c r="B1" s="2" t="s">
        <v>88</v>
      </c>
      <c r="C1" s="2" t="s">
        <v>1</v>
      </c>
    </row>
    <row r="2" spans="1:4">
      <c r="B2" s="2" t="s">
        <v>89</v>
      </c>
      <c r="C2" s="2" t="s">
        <v>2</v>
      </c>
      <c r="D2" s="2" t="s">
        <v>31</v>
      </c>
    </row>
    <row r="3" spans="1:4">
      <c r="A3" s="3" t="s">
        <v>172</v>
      </c>
    </row>
    <row r="4" spans="1:4">
      <c r="A4" s="3" t="s">
        <v>224</v>
      </c>
      <c r="B4" s="6" t="n">
        <v>16847</v>
      </c>
      <c r="C4" s="6" t="n">
        <v>16962</v>
      </c>
      <c r="D4" s="6" t="n">
        <v>17095</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6"/>
    <col customWidth="1" max="3" min="3" width="16"/>
    <col customWidth="1" max="4" min="4" width="14"/>
  </cols>
  <sheetData>
    <row r="1" spans="1:4">
      <c r="A1" s="1" t="s">
        <v>792</v>
      </c>
      <c r="B1" s="2" t="s">
        <v>88</v>
      </c>
      <c r="C1" s="2" t="s">
        <v>1</v>
      </c>
    </row>
    <row r="2" spans="1:4">
      <c r="B2" s="2" t="s">
        <v>89</v>
      </c>
      <c r="C2" s="2" t="s">
        <v>2</v>
      </c>
      <c r="D2" s="2" t="s">
        <v>31</v>
      </c>
    </row>
    <row r="3" spans="1:4">
      <c r="A3" s="7" t="s">
        <v>793</v>
      </c>
    </row>
    <row r="4" spans="1:4">
      <c r="A4" s="3" t="s">
        <v>794</v>
      </c>
      <c r="B4" s="6" t="n">
        <v>4311</v>
      </c>
      <c r="C4" s="6" t="n">
        <v>28019</v>
      </c>
      <c r="D4" s="6" t="n">
        <v>3509</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5</v>
      </c>
      <c r="B1" s="2" t="s">
        <v>2</v>
      </c>
      <c r="C1" s="2" t="s">
        <v>31</v>
      </c>
    </row>
    <row r="2" spans="1:3">
      <c r="A2" s="7" t="s">
        <v>796</v>
      </c>
    </row>
    <row r="3" spans="1:3">
      <c r="A3" s="3" t="s">
        <v>75</v>
      </c>
      <c r="B3" s="6" t="n">
        <v>4461195</v>
      </c>
      <c r="C3" s="6" t="n">
        <v>4238201</v>
      </c>
    </row>
    <row r="4" spans="1:3">
      <c r="A4" s="3" t="s">
        <v>797</v>
      </c>
      <c r="B4" s="3" t="s">
        <v>798</v>
      </c>
      <c r="C4" s="3" t="s">
        <v>799</v>
      </c>
    </row>
    <row r="5" spans="1:3">
      <c r="A5" s="3" t="s">
        <v>800</v>
      </c>
    </row>
    <row r="6" spans="1:3">
      <c r="A6" s="7" t="s">
        <v>796</v>
      </c>
    </row>
    <row r="7" spans="1:3">
      <c r="A7" s="3" t="s">
        <v>75</v>
      </c>
      <c r="B7" s="6" t="n">
        <v>4341058</v>
      </c>
      <c r="C7" s="6" t="n">
        <v>4114607</v>
      </c>
    </row>
    <row r="8" spans="1:3">
      <c r="A8" s="3" t="s">
        <v>801</v>
      </c>
    </row>
    <row r="9" spans="1:3">
      <c r="A9" s="7" t="s">
        <v>796</v>
      </c>
    </row>
    <row r="10" spans="1:3">
      <c r="A10" s="3" t="s">
        <v>75</v>
      </c>
      <c r="B10" s="5" t="n">
        <v>120137</v>
      </c>
      <c r="C10" s="5" t="n">
        <v>123594</v>
      </c>
    </row>
    <row r="11" spans="1:3">
      <c r="A11" s="3" t="s">
        <v>802</v>
      </c>
    </row>
    <row r="12" spans="1:3">
      <c r="A12" s="7" t="s">
        <v>796</v>
      </c>
    </row>
    <row r="13" spans="1:3">
      <c r="A13" s="3" t="s">
        <v>75</v>
      </c>
      <c r="B13" s="6" t="n">
        <v>2449376</v>
      </c>
      <c r="C13" s="6" t="n">
        <v>2293591</v>
      </c>
    </row>
    <row r="14" spans="1:3">
      <c r="A14" s="3" t="s">
        <v>797</v>
      </c>
      <c r="B14" s="3" t="s">
        <v>803</v>
      </c>
      <c r="C14" s="3" t="s">
        <v>804</v>
      </c>
    </row>
    <row r="15" spans="1:3">
      <c r="A15" s="3" t="s">
        <v>805</v>
      </c>
    </row>
    <row r="16" spans="1:3">
      <c r="A16" s="7" t="s">
        <v>796</v>
      </c>
    </row>
    <row r="17" spans="1:3">
      <c r="A17" s="3" t="s">
        <v>75</v>
      </c>
      <c r="B17" s="6" t="n">
        <v>2402942</v>
      </c>
      <c r="C17" s="6" t="n">
        <v>2234801</v>
      </c>
    </row>
    <row r="18" spans="1:3">
      <c r="A18" s="3" t="s">
        <v>806</v>
      </c>
    </row>
    <row r="19" spans="1:3">
      <c r="A19" s="7" t="s">
        <v>796</v>
      </c>
    </row>
    <row r="20" spans="1:3">
      <c r="A20" s="3" t="s">
        <v>75</v>
      </c>
      <c r="B20" s="5" t="n">
        <v>46434</v>
      </c>
      <c r="C20" s="5" t="n">
        <v>58790</v>
      </c>
    </row>
    <row r="21" spans="1:3">
      <c r="A21" s="3" t="s">
        <v>807</v>
      </c>
    </row>
    <row r="22" spans="1:3">
      <c r="A22" s="7" t="s">
        <v>796</v>
      </c>
    </row>
    <row r="23" spans="1:3">
      <c r="A23" s="3" t="s">
        <v>75</v>
      </c>
      <c r="B23" s="6" t="n">
        <v>1428414</v>
      </c>
      <c r="C23" s="6" t="n">
        <v>1347765</v>
      </c>
    </row>
    <row r="24" spans="1:3">
      <c r="A24" s="3" t="s">
        <v>797</v>
      </c>
      <c r="B24" s="3" t="s">
        <v>808</v>
      </c>
      <c r="C24" s="3" t="s">
        <v>809</v>
      </c>
    </row>
    <row r="25" spans="1:3">
      <c r="A25" s="3" t="s">
        <v>810</v>
      </c>
    </row>
    <row r="26" spans="1:3">
      <c r="A26" s="7" t="s">
        <v>796</v>
      </c>
    </row>
    <row r="27" spans="1:3">
      <c r="A27" s="3" t="s">
        <v>75</v>
      </c>
      <c r="B27" s="6" t="n">
        <v>1404132</v>
      </c>
      <c r="C27" s="6" t="n">
        <v>1327961</v>
      </c>
    </row>
    <row r="28" spans="1:3">
      <c r="A28" s="3" t="s">
        <v>811</v>
      </c>
    </row>
    <row r="29" spans="1:3">
      <c r="A29" s="7" t="s">
        <v>796</v>
      </c>
    </row>
    <row r="30" spans="1:3">
      <c r="A30" s="3" t="s">
        <v>75</v>
      </c>
      <c r="B30" s="5" t="n">
        <v>24282</v>
      </c>
      <c r="C30" s="5" t="n">
        <v>19804</v>
      </c>
    </row>
    <row r="31" spans="1:3">
      <c r="A31" s="3" t="s">
        <v>812</v>
      </c>
    </row>
    <row r="32" spans="1:3">
      <c r="A32" s="7" t="s">
        <v>796</v>
      </c>
    </row>
    <row r="33" spans="1:3">
      <c r="A33" s="3" t="s">
        <v>75</v>
      </c>
      <c r="B33" s="6" t="n">
        <v>583405</v>
      </c>
      <c r="C33" s="6" t="n">
        <v>596845</v>
      </c>
    </row>
    <row r="34" spans="1:3">
      <c r="A34" s="3" t="s">
        <v>797</v>
      </c>
      <c r="B34" s="3" t="s">
        <v>813</v>
      </c>
      <c r="C34" s="3" t="s">
        <v>814</v>
      </c>
    </row>
    <row r="35" spans="1:3">
      <c r="A35" s="3" t="s">
        <v>815</v>
      </c>
    </row>
    <row r="36" spans="1:3">
      <c r="A36" s="7" t="s">
        <v>796</v>
      </c>
    </row>
    <row r="37" spans="1:3">
      <c r="A37" s="3" t="s">
        <v>75</v>
      </c>
      <c r="B37" s="6" t="n">
        <v>533984</v>
      </c>
      <c r="C37" s="6" t="n">
        <v>551845</v>
      </c>
    </row>
    <row r="38" spans="1:3">
      <c r="A38" s="3" t="s">
        <v>816</v>
      </c>
    </row>
    <row r="39" spans="1:3">
      <c r="A39" s="7" t="s">
        <v>796</v>
      </c>
    </row>
    <row r="40" spans="1:3">
      <c r="A40" s="3" t="s">
        <v>75</v>
      </c>
      <c r="B40" s="6" t="n">
        <v>49421</v>
      </c>
      <c r="C40" s="6" t="n">
        <v>45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7</v>
      </c>
      <c r="B1" s="2" t="s">
        <v>2</v>
      </c>
      <c r="C1" s="2" t="s">
        <v>31</v>
      </c>
    </row>
    <row r="2" spans="1:3">
      <c r="A2" s="7" t="s">
        <v>818</v>
      </c>
    </row>
    <row r="3" spans="1:3">
      <c r="A3" s="3" t="s">
        <v>819</v>
      </c>
      <c r="B3" s="6" t="n">
        <v>273129</v>
      </c>
    </row>
    <row r="4" spans="1:3">
      <c r="A4" s="3" t="s">
        <v>820</v>
      </c>
      <c r="B4" s="5" t="n">
        <v>1277779</v>
      </c>
    </row>
    <row r="5" spans="1:3">
      <c r="A5" s="3" t="s">
        <v>821</v>
      </c>
      <c r="B5" s="5" t="n">
        <v>402745</v>
      </c>
    </row>
    <row r="6" spans="1:3">
      <c r="A6" s="3" t="s">
        <v>822</v>
      </c>
      <c r="B6" s="5" t="n">
        <v>362266</v>
      </c>
    </row>
    <row r="7" spans="1:3">
      <c r="A7" s="3" t="s">
        <v>823</v>
      </c>
      <c r="B7" s="5" t="n">
        <v>160951</v>
      </c>
    </row>
    <row r="8" spans="1:3">
      <c r="A8" s="3" t="s">
        <v>824</v>
      </c>
      <c r="B8" s="5" t="n">
        <v>1984325</v>
      </c>
    </row>
    <row r="9" spans="1:3">
      <c r="A9" s="3" t="s">
        <v>825</v>
      </c>
      <c r="B9" s="6" t="n">
        <v>4461195</v>
      </c>
      <c r="C9" s="6" t="n">
        <v>423820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6</v>
      </c>
      <c r="B1" s="2" t="s">
        <v>2</v>
      </c>
      <c r="C1" s="2" t="s">
        <v>31</v>
      </c>
    </row>
    <row r="2" spans="1:3">
      <c r="A2" s="7" t="s">
        <v>294</v>
      </c>
    </row>
    <row r="3" spans="1:3">
      <c r="A3" s="3" t="s">
        <v>827</v>
      </c>
      <c r="B3" s="6" t="n">
        <v>457745</v>
      </c>
      <c r="C3" s="6" t="n">
        <v>44728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828</v>
      </c>
      <c r="B1" s="2" t="s">
        <v>2</v>
      </c>
      <c r="C1" s="2" t="s">
        <v>31</v>
      </c>
    </row>
    <row r="2" spans="1:3">
      <c r="A2" s="7" t="s">
        <v>297</v>
      </c>
    </row>
    <row r="3" spans="1:3">
      <c r="A3" s="3" t="s">
        <v>829</v>
      </c>
      <c r="B3" s="6" t="n">
        <v>500000000</v>
      </c>
      <c r="C3" s="6" t="n">
        <v>500000000</v>
      </c>
    </row>
    <row r="4" spans="1:3">
      <c r="A4" s="7" t="s">
        <v>830</v>
      </c>
    </row>
    <row r="5" spans="1:3">
      <c r="A5" s="3" t="s">
        <v>831</v>
      </c>
      <c r="B5" s="5" t="n">
        <v>0</v>
      </c>
      <c r="C5" s="5" t="n">
        <v>0</v>
      </c>
    </row>
    <row r="6" spans="1:3">
      <c r="A6" s="3" t="s">
        <v>832</v>
      </c>
      <c r="B6" s="5" t="n">
        <v>59800000</v>
      </c>
      <c r="C6" s="5" t="n">
        <v>85768000</v>
      </c>
    </row>
    <row r="7" spans="1:3">
      <c r="A7" s="3" t="s">
        <v>833</v>
      </c>
      <c r="B7" s="5" t="n">
        <v>0</v>
      </c>
      <c r="C7" s="5" t="n">
        <v>0</v>
      </c>
    </row>
    <row r="8" spans="1:3">
      <c r="A8" s="3" t="s">
        <v>834</v>
      </c>
      <c r="B8" s="6" t="n">
        <v>440200000</v>
      </c>
      <c r="C8" s="6" t="n">
        <v>414232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835</v>
      </c>
      <c r="B1" s="2" t="s">
        <v>1</v>
      </c>
    </row>
    <row r="2" spans="1:3">
      <c r="B2" s="2" t="s">
        <v>277</v>
      </c>
      <c r="C2" s="2" t="s">
        <v>836</v>
      </c>
    </row>
    <row r="3" spans="1:3">
      <c r="A3" s="7" t="s">
        <v>837</v>
      </c>
    </row>
    <row r="4" spans="1:3">
      <c r="A4" s="3" t="s">
        <v>838</v>
      </c>
      <c r="B4" s="6" t="n">
        <v>500000000</v>
      </c>
      <c r="C4" s="6" t="n">
        <v>500000000</v>
      </c>
    </row>
    <row r="5" spans="1:3">
      <c r="A5" s="3" t="s">
        <v>839</v>
      </c>
      <c r="B5" s="6" t="n">
        <v>750000000</v>
      </c>
    </row>
    <row r="6" spans="1:3">
      <c r="A6" s="3" t="s">
        <v>840</v>
      </c>
      <c r="B6" s="3" t="s">
        <v>841</v>
      </c>
    </row>
    <row r="7" spans="1:3">
      <c r="A7" s="3" t="s">
        <v>842</v>
      </c>
    </row>
    <row r="8" spans="1:3">
      <c r="A8" s="7" t="s">
        <v>837</v>
      </c>
    </row>
    <row r="9" spans="1:3">
      <c r="A9" s="3" t="s">
        <v>843</v>
      </c>
      <c r="B9" s="5" t="n">
        <v>2</v>
      </c>
    </row>
    <row r="10" spans="1:3">
      <c r="A10" s="3" t="s">
        <v>844</v>
      </c>
      <c r="B10" s="6" t="n">
        <v>150000000</v>
      </c>
    </row>
    <row r="11" spans="1:3">
      <c r="A11" s="3" t="s">
        <v>845</v>
      </c>
    </row>
    <row r="12" spans="1:3">
      <c r="A12" s="7" t="s">
        <v>837</v>
      </c>
    </row>
    <row r="13" spans="1:3">
      <c r="A13" s="3" t="s">
        <v>838</v>
      </c>
      <c r="B13" s="5" t="n">
        <v>500000000</v>
      </c>
    </row>
    <row r="14" spans="1:3">
      <c r="A14" s="3" t="s">
        <v>844</v>
      </c>
      <c r="B14" s="5" t="n">
        <v>100000000</v>
      </c>
    </row>
    <row r="15" spans="1:3">
      <c r="A15" s="3" t="s">
        <v>846</v>
      </c>
    </row>
    <row r="16" spans="1:3">
      <c r="A16" s="7" t="s">
        <v>837</v>
      </c>
    </row>
    <row r="17" spans="1:3">
      <c r="A17" s="3" t="s">
        <v>847</v>
      </c>
      <c r="B17" s="5" t="n">
        <v>100000000</v>
      </c>
    </row>
    <row r="18" spans="1:3">
      <c r="A18" s="3" t="s">
        <v>848</v>
      </c>
    </row>
    <row r="19" spans="1:3">
      <c r="A19" s="7" t="s">
        <v>837</v>
      </c>
    </row>
    <row r="20" spans="1:3">
      <c r="A20" s="3" t="s">
        <v>849</v>
      </c>
      <c r="B20" s="6" t="n">
        <v>24000000</v>
      </c>
    </row>
    <row r="21" spans="1:3">
      <c r="A21" s="3" t="s">
        <v>850</v>
      </c>
    </row>
    <row r="22" spans="1:3">
      <c r="A22" s="7" t="s">
        <v>837</v>
      </c>
    </row>
    <row r="23" spans="1:3">
      <c r="A23" s="3" t="s">
        <v>851</v>
      </c>
      <c r="B23" s="3" t="s">
        <v>852</v>
      </c>
    </row>
    <row r="24" spans="1:3">
      <c r="A24" s="3" t="s">
        <v>853</v>
      </c>
    </row>
    <row r="25" spans="1:3">
      <c r="A25" s="7" t="s">
        <v>837</v>
      </c>
    </row>
    <row r="26" spans="1:3">
      <c r="A26" s="3" t="s">
        <v>851</v>
      </c>
      <c r="B26" s="3" t="s">
        <v>854</v>
      </c>
    </row>
    <row r="27" spans="1:3">
      <c r="A27" s="3" t="s">
        <v>855</v>
      </c>
    </row>
    <row r="28" spans="1:3">
      <c r="A28" s="7" t="s">
        <v>837</v>
      </c>
    </row>
    <row r="29" spans="1:3">
      <c r="A29" s="3" t="s">
        <v>851</v>
      </c>
      <c r="B29" s="3" t="s">
        <v>856</v>
      </c>
    </row>
    <row r="30" spans="1:3">
      <c r="A30" s="3" t="s">
        <v>857</v>
      </c>
    </row>
    <row r="31" spans="1:3">
      <c r="A31" s="7" t="s">
        <v>837</v>
      </c>
    </row>
    <row r="32" spans="1:3">
      <c r="A32" s="3" t="s">
        <v>851</v>
      </c>
      <c r="B32" s="3" t="s">
        <v>858</v>
      </c>
    </row>
    <row r="33" spans="1:3">
      <c r="A33" s="3" t="s">
        <v>859</v>
      </c>
    </row>
    <row r="34" spans="1:3">
      <c r="A34" s="7" t="s">
        <v>837</v>
      </c>
    </row>
    <row r="35" spans="1:3">
      <c r="A35" s="3" t="s">
        <v>851</v>
      </c>
      <c r="B35" s="3" t="s">
        <v>860</v>
      </c>
    </row>
    <row r="36" spans="1:3">
      <c r="A36" s="3" t="s">
        <v>861</v>
      </c>
    </row>
    <row r="37" spans="1:3">
      <c r="A37" s="7" t="s">
        <v>837</v>
      </c>
    </row>
    <row r="38" spans="1:3">
      <c r="A38" s="3" t="s">
        <v>851</v>
      </c>
      <c r="B38" s="3" t="s">
        <v>862</v>
      </c>
    </row>
    <row r="39" spans="1:3">
      <c r="A39" s="3" t="s">
        <v>863</v>
      </c>
    </row>
    <row r="40" spans="1:3">
      <c r="A40" s="7" t="s">
        <v>837</v>
      </c>
    </row>
    <row r="41" spans="1:3">
      <c r="A41" s="3" t="s">
        <v>851</v>
      </c>
      <c r="B41" s="3" t="s">
        <v>84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r="1" spans="1:6">
      <c r="A1" s="1" t="s">
        <v>864</v>
      </c>
      <c r="B1" s="2" t="s">
        <v>2</v>
      </c>
      <c r="C1" s="2" t="s">
        <v>31</v>
      </c>
      <c r="D1" s="2" t="s">
        <v>865</v>
      </c>
      <c r="E1" s="2" t="s">
        <v>866</v>
      </c>
      <c r="F1" s="2" t="s">
        <v>867</v>
      </c>
    </row>
    <row r="2" spans="1:6">
      <c r="A2" s="7" t="s">
        <v>868</v>
      </c>
    </row>
    <row r="3" spans="1:6">
      <c r="A3" s="3" t="s">
        <v>50</v>
      </c>
      <c r="B3" s="6" t="n">
        <v>271006000</v>
      </c>
      <c r="C3" s="6" t="n">
        <v>700000000</v>
      </c>
    </row>
    <row r="4" spans="1:6">
      <c r="A4" s="3" t="s">
        <v>869</v>
      </c>
    </row>
    <row r="5" spans="1:6">
      <c r="A5" s="7" t="s">
        <v>868</v>
      </c>
    </row>
    <row r="6" spans="1:6">
      <c r="A6" s="3" t="s">
        <v>50</v>
      </c>
      <c r="B6" s="6" t="n">
        <v>271006000</v>
      </c>
      <c r="C6" s="6" t="n">
        <v>700000000</v>
      </c>
    </row>
    <row r="7" spans="1:6">
      <c r="A7" s="3" t="s">
        <v>870</v>
      </c>
    </row>
    <row r="8" spans="1:6">
      <c r="A8" s="7" t="s">
        <v>868</v>
      </c>
    </row>
    <row r="9" spans="1:6">
      <c r="A9" s="3" t="s">
        <v>871</v>
      </c>
      <c r="B9" s="3" t="s">
        <v>872</v>
      </c>
      <c r="C9" s="3" t="s">
        <v>872</v>
      </c>
      <c r="F9" s="3" t="s">
        <v>872</v>
      </c>
    </row>
    <row r="10" spans="1:6">
      <c r="A10" s="3" t="s">
        <v>50</v>
      </c>
      <c r="B10" s="6" t="n">
        <v>125000</v>
      </c>
      <c r="C10" s="6" t="n">
        <v>50000000</v>
      </c>
    </row>
    <row r="11" spans="1:6">
      <c r="A11" s="3" t="s">
        <v>873</v>
      </c>
    </row>
    <row r="12" spans="1:6">
      <c r="A12" s="7" t="s">
        <v>868</v>
      </c>
    </row>
    <row r="13" spans="1:6">
      <c r="A13" s="3" t="s">
        <v>871</v>
      </c>
      <c r="B13" s="3" t="s">
        <v>874</v>
      </c>
      <c r="C13" s="3" t="s">
        <v>874</v>
      </c>
      <c r="E13" s="3" t="s">
        <v>874</v>
      </c>
    </row>
    <row r="14" spans="1:6">
      <c r="A14" s="3" t="s">
        <v>50</v>
      </c>
      <c r="B14" s="6" t="n">
        <v>154526000</v>
      </c>
      <c r="C14" s="6" t="n">
        <v>350000000</v>
      </c>
    </row>
    <row r="15" spans="1:6">
      <c r="A15" s="3" t="s">
        <v>875</v>
      </c>
    </row>
    <row r="16" spans="1:6">
      <c r="A16" s="7" t="s">
        <v>868</v>
      </c>
    </row>
    <row r="17" spans="1:6">
      <c r="A17" s="3" t="s">
        <v>871</v>
      </c>
      <c r="B17" s="3" t="s">
        <v>876</v>
      </c>
      <c r="C17" s="3" t="s">
        <v>876</v>
      </c>
      <c r="D17" s="3" t="s">
        <v>876</v>
      </c>
    </row>
    <row r="18" spans="1:6">
      <c r="A18" s="3" t="s">
        <v>50</v>
      </c>
      <c r="B18" s="6" t="n">
        <v>116355000</v>
      </c>
      <c r="C18" s="6" t="n">
        <v>3000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77</v>
      </c>
      <c r="B1" s="2" t="s">
        <v>878</v>
      </c>
      <c r="C1" s="2" t="s">
        <v>879</v>
      </c>
      <c r="D1" s="2" t="s">
        <v>880</v>
      </c>
      <c r="E1" s="2" t="s">
        <v>881</v>
      </c>
      <c r="F1" s="2" t="s">
        <v>882</v>
      </c>
      <c r="G1" s="2" t="s">
        <v>89</v>
      </c>
      <c r="H1" s="2" t="s">
        <v>568</v>
      </c>
      <c r="I1" s="2" t="s">
        <v>2</v>
      </c>
      <c r="J1" s="2" t="s">
        <v>31</v>
      </c>
    </row>
    <row r="2" spans="1:10">
      <c r="A2" s="7" t="s">
        <v>883</v>
      </c>
    </row>
    <row r="3" spans="1:10">
      <c r="A3" s="3" t="s">
        <v>884</v>
      </c>
      <c r="G3" s="6" t="n">
        <v>4549</v>
      </c>
      <c r="H3" s="6" t="n">
        <v>7436</v>
      </c>
      <c r="I3" s="6" t="n">
        <v>-65086</v>
      </c>
      <c r="J3" s="6" t="n">
        <v>-1179</v>
      </c>
    </row>
    <row r="4" spans="1:10">
      <c r="A4" s="3" t="s">
        <v>885</v>
      </c>
    </row>
    <row r="5" spans="1:10">
      <c r="A5" s="7" t="s">
        <v>883</v>
      </c>
    </row>
    <row r="6" spans="1:10">
      <c r="A6" s="3" t="s">
        <v>886</v>
      </c>
      <c r="C6" s="6" t="n">
        <v>75387</v>
      </c>
      <c r="F6" s="6" t="n">
        <v>120087</v>
      </c>
    </row>
    <row r="7" spans="1:10">
      <c r="A7" s="3" t="s">
        <v>887</v>
      </c>
      <c r="C7" s="5" t="n">
        <v>13052</v>
      </c>
      <c r="F7" s="5" t="n">
        <v>13641</v>
      </c>
    </row>
    <row r="8" spans="1:10">
      <c r="A8" s="3" t="s">
        <v>884</v>
      </c>
      <c r="C8" s="6" t="n">
        <v>11664</v>
      </c>
      <c r="F8" s="5" t="n">
        <v>13372</v>
      </c>
    </row>
    <row r="9" spans="1:10">
      <c r="A9" s="3" t="s">
        <v>888</v>
      </c>
    </row>
    <row r="10" spans="1:10">
      <c r="A10" s="7" t="s">
        <v>883</v>
      </c>
    </row>
    <row r="11" spans="1:10">
      <c r="A11" s="3" t="s">
        <v>886</v>
      </c>
      <c r="D11" s="6" t="n">
        <v>55407</v>
      </c>
      <c r="F11" s="5" t="n">
        <v>128238</v>
      </c>
    </row>
    <row r="12" spans="1:10">
      <c r="A12" s="3" t="s">
        <v>887</v>
      </c>
      <c r="D12" s="5" t="n">
        <v>11371</v>
      </c>
      <c r="F12" s="5" t="n">
        <v>19283</v>
      </c>
    </row>
    <row r="13" spans="1:10">
      <c r="A13" s="3" t="s">
        <v>884</v>
      </c>
      <c r="D13" s="5" t="n">
        <v>10500</v>
      </c>
      <c r="F13" s="6" t="n">
        <v>19038</v>
      </c>
    </row>
    <row r="14" spans="1:10">
      <c r="A14" s="3" t="s">
        <v>889</v>
      </c>
    </row>
    <row r="15" spans="1:10">
      <c r="A15" s="7" t="s">
        <v>883</v>
      </c>
    </row>
    <row r="16" spans="1:10">
      <c r="A16" s="3" t="s">
        <v>886</v>
      </c>
      <c r="B16" s="6" t="n">
        <v>1243</v>
      </c>
      <c r="D16" s="5" t="n">
        <v>8151</v>
      </c>
      <c r="E16" s="6" t="n">
        <v>40481</v>
      </c>
    </row>
    <row r="17" spans="1:10">
      <c r="A17" s="3" t="s">
        <v>887</v>
      </c>
      <c r="B17" s="5" t="n">
        <v>2034</v>
      </c>
      <c r="D17" s="5" t="n">
        <v>1305</v>
      </c>
      <c r="E17" s="5" t="n">
        <v>6163</v>
      </c>
      <c r="I17" s="5" t="n">
        <v>9502</v>
      </c>
    </row>
    <row r="18" spans="1:10">
      <c r="A18" s="3" t="s">
        <v>884</v>
      </c>
      <c r="B18" s="6" t="n">
        <v>782</v>
      </c>
      <c r="D18" s="6" t="n">
        <v>489</v>
      </c>
      <c r="E18" s="6" t="n">
        <v>2732</v>
      </c>
    </row>
    <row r="19" spans="1:10">
      <c r="A19" s="3" t="s">
        <v>890</v>
      </c>
    </row>
    <row r="20" spans="1:10">
      <c r="A20" s="7" t="s">
        <v>883</v>
      </c>
    </row>
    <row r="21" spans="1:10">
      <c r="A21" s="3" t="s">
        <v>886</v>
      </c>
      <c r="I21" s="5" t="n">
        <v>428994</v>
      </c>
    </row>
    <row r="22" spans="1:10">
      <c r="A22" s="3" t="s">
        <v>887</v>
      </c>
      <c r="I22" s="5" t="n">
        <v>66849</v>
      </c>
    </row>
    <row r="23" spans="1:10">
      <c r="A23" s="3" t="s">
        <v>884</v>
      </c>
      <c r="I23" s="6" t="n">
        <v>58577</v>
      </c>
    </row>
    <row r="24" spans="1:10">
      <c r="A24" s="3" t="s">
        <v>891</v>
      </c>
    </row>
    <row r="25" spans="1:10">
      <c r="A25" s="7" t="s">
        <v>883</v>
      </c>
    </row>
    <row r="26" spans="1:10">
      <c r="A26" s="3" t="s">
        <v>892</v>
      </c>
      <c r="C26" s="5" t="n">
        <v>3478511</v>
      </c>
      <c r="F26" s="5" t="n">
        <v>5541115</v>
      </c>
    </row>
    <row r="27" spans="1:10">
      <c r="A27" s="3" t="s">
        <v>893</v>
      </c>
    </row>
    <row r="28" spans="1:10">
      <c r="A28" s="7" t="s">
        <v>883</v>
      </c>
    </row>
    <row r="29" spans="1:10">
      <c r="A29" s="3" t="s">
        <v>892</v>
      </c>
      <c r="D29" s="5" t="n">
        <v>2289013</v>
      </c>
      <c r="F29" s="5" t="n">
        <v>5297885</v>
      </c>
    </row>
    <row r="30" spans="1:10">
      <c r="A30" s="3" t="s">
        <v>894</v>
      </c>
    </row>
    <row r="31" spans="1:10">
      <c r="A31" s="7" t="s">
        <v>883</v>
      </c>
    </row>
    <row r="32" spans="1:10">
      <c r="A32" s="3" t="s">
        <v>892</v>
      </c>
      <c r="B32" s="5" t="n">
        <v>0</v>
      </c>
      <c r="D32" s="5" t="n">
        <v>555016</v>
      </c>
      <c r="E32" s="5" t="n">
        <v>2805513</v>
      </c>
    </row>
    <row r="33" spans="1:10">
      <c r="A33" s="3" t="s">
        <v>895</v>
      </c>
    </row>
    <row r="34" spans="1:10">
      <c r="A34" s="7" t="s">
        <v>883</v>
      </c>
    </row>
    <row r="35" spans="1:10">
      <c r="A35" s="3" t="s">
        <v>892</v>
      </c>
      <c r="I35" s="5" t="n">
        <v>1996705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6"/>
    <col customWidth="1" max="5" min="5" width="14"/>
  </cols>
  <sheetData>
    <row r="1" spans="1:5">
      <c r="A1" s="1" t="s">
        <v>896</v>
      </c>
      <c r="B1" s="2" t="s">
        <v>88</v>
      </c>
      <c r="D1" s="2" t="s">
        <v>1</v>
      </c>
    </row>
    <row r="2" spans="1:5">
      <c r="B2" s="2" t="s">
        <v>89</v>
      </c>
      <c r="C2" s="2" t="s">
        <v>568</v>
      </c>
      <c r="D2" s="2" t="s">
        <v>2</v>
      </c>
      <c r="E2" s="2" t="s">
        <v>31</v>
      </c>
    </row>
    <row r="3" spans="1:5">
      <c r="A3" s="7" t="s">
        <v>897</v>
      </c>
    </row>
    <row r="4" spans="1:5">
      <c r="A4" s="3" t="s">
        <v>898</v>
      </c>
      <c r="B4" s="6" t="n">
        <v>267515</v>
      </c>
      <c r="D4" s="6" t="n">
        <v>194041</v>
      </c>
      <c r="E4" s="6" t="n">
        <v>218587</v>
      </c>
    </row>
    <row r="5" spans="1:5">
      <c r="A5" s="3" t="s">
        <v>899</v>
      </c>
      <c r="B5" s="5" t="n">
        <v>-16693</v>
      </c>
      <c r="D5" s="5" t="n">
        <v>-36875</v>
      </c>
      <c r="E5" s="5" t="n">
        <v>-24411</v>
      </c>
    </row>
    <row r="6" spans="1:5">
      <c r="A6" s="3" t="s">
        <v>900</v>
      </c>
      <c r="B6" s="5" t="n">
        <v>250822</v>
      </c>
      <c r="C6" s="6" t="n">
        <v>232176</v>
      </c>
      <c r="D6" s="5" t="n">
        <v>157166</v>
      </c>
      <c r="E6" s="5" t="n">
        <v>194176</v>
      </c>
    </row>
    <row r="7" spans="1:5">
      <c r="A7" s="3" t="s">
        <v>901</v>
      </c>
      <c r="B7" s="5" t="n">
        <v>46235</v>
      </c>
      <c r="D7" s="5" t="n">
        <v>40125</v>
      </c>
      <c r="E7" s="5" t="n">
        <v>45767</v>
      </c>
    </row>
    <row r="8" spans="1:5">
      <c r="A8" s="3" t="s">
        <v>902</v>
      </c>
      <c r="B8" s="6" t="n">
        <v>292692</v>
      </c>
      <c r="D8" s="6" t="n">
        <v>200781</v>
      </c>
      <c r="E8" s="6" t="n">
        <v>23537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S78"/>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21"/>
    <col customWidth="1" max="5" min="5" width="21"/>
    <col customWidth="1" max="6" min="6" width="21"/>
    <col customWidth="1" max="7" min="7" width="27"/>
    <col customWidth="1" max="8" min="8" width="22"/>
    <col customWidth="1" max="9" min="9" width="20"/>
    <col customWidth="1" max="10" min="10" width="27"/>
    <col customWidth="1" max="11" min="11" width="27"/>
    <col customWidth="1" max="12" min="12" width="21"/>
    <col customWidth="1" max="13" min="13" width="21"/>
    <col customWidth="1" max="14" min="14" width="38"/>
    <col customWidth="1" max="15" min="15" width="21"/>
    <col customWidth="1" max="16" min="16" width="21"/>
    <col customWidth="1" max="17" min="17" width="21"/>
    <col customWidth="1" max="18" min="18" width="21"/>
    <col customWidth="1" max="19" min="19" width="21"/>
  </cols>
  <sheetData>
    <row r="1" spans="1:19">
      <c r="A1" s="1" t="s">
        <v>903</v>
      </c>
      <c r="B1" s="2" t="s">
        <v>904</v>
      </c>
      <c r="C1" s="2" t="s">
        <v>905</v>
      </c>
      <c r="D1" s="2" t="s">
        <v>906</v>
      </c>
      <c r="E1" s="2" t="s">
        <v>907</v>
      </c>
      <c r="F1" s="2" t="s">
        <v>908</v>
      </c>
      <c r="G1" s="2" t="s">
        <v>909</v>
      </c>
      <c r="H1" s="2" t="s">
        <v>910</v>
      </c>
      <c r="I1" s="2" t="s">
        <v>911</v>
      </c>
      <c r="J1" s="2" t="s">
        <v>912</v>
      </c>
      <c r="K1" s="2" t="s">
        <v>913</v>
      </c>
      <c r="L1" s="2" t="s">
        <v>609</v>
      </c>
      <c r="M1" s="2" t="s">
        <v>914</v>
      </c>
      <c r="N1" s="2" t="s">
        <v>915</v>
      </c>
      <c r="O1" s="2" t="s">
        <v>836</v>
      </c>
      <c r="P1" s="2" t="s">
        <v>916</v>
      </c>
      <c r="Q1" s="2" t="s">
        <v>917</v>
      </c>
      <c r="R1" s="2" t="s">
        <v>918</v>
      </c>
      <c r="S1" s="2" t="s">
        <v>919</v>
      </c>
    </row>
    <row r="2" spans="1:19">
      <c r="A2" s="7" t="s">
        <v>920</v>
      </c>
    </row>
    <row r="3" spans="1:19">
      <c r="A3" s="3" t="s">
        <v>921</v>
      </c>
      <c r="C3" s="5" t="n">
        <v>5</v>
      </c>
      <c r="H3" s="5" t="n">
        <v>20</v>
      </c>
    </row>
    <row r="4" spans="1:19">
      <c r="A4" s="3" t="s">
        <v>884</v>
      </c>
      <c r="L4" s="6" t="n">
        <v>4549000</v>
      </c>
      <c r="M4" s="6" t="n">
        <v>7436000</v>
      </c>
      <c r="N4" s="6" t="n">
        <v>-65086000</v>
      </c>
      <c r="O4" s="6" t="n">
        <v>-1179000</v>
      </c>
    </row>
    <row r="5" spans="1:19">
      <c r="A5" s="3" t="s">
        <v>262</v>
      </c>
      <c r="G5" s="6" t="n">
        <v>17818000</v>
      </c>
      <c r="L5" s="6" t="n">
        <v>0</v>
      </c>
      <c r="N5" s="5" t="n">
        <v>17818000</v>
      </c>
      <c r="O5" s="5" t="n">
        <v>0</v>
      </c>
    </row>
    <row r="6" spans="1:19">
      <c r="A6" s="3" t="s">
        <v>50</v>
      </c>
      <c r="N6" s="5" t="n">
        <v>271006000</v>
      </c>
      <c r="O6" s="5" t="n">
        <v>700000000</v>
      </c>
    </row>
    <row r="7" spans="1:19">
      <c r="A7" s="3" t="s">
        <v>890</v>
      </c>
    </row>
    <row r="8" spans="1:19">
      <c r="A8" s="7" t="s">
        <v>920</v>
      </c>
    </row>
    <row r="9" spans="1:19">
      <c r="A9" s="3" t="s">
        <v>884</v>
      </c>
      <c r="N9" s="5" t="n">
        <v>58577000</v>
      </c>
    </row>
    <row r="10" spans="1:19">
      <c r="A10" s="3" t="s">
        <v>922</v>
      </c>
      <c r="N10" s="5" t="n">
        <v>428994000</v>
      </c>
    </row>
    <row r="11" spans="1:19">
      <c r="A11" s="3" t="s">
        <v>887</v>
      </c>
      <c r="N11" s="5" t="n">
        <v>66849000</v>
      </c>
    </row>
    <row r="12" spans="1:19">
      <c r="A12" s="3" t="s">
        <v>889</v>
      </c>
    </row>
    <row r="13" spans="1:19">
      <c r="A13" s="7" t="s">
        <v>920</v>
      </c>
    </row>
    <row r="14" spans="1:19">
      <c r="A14" s="3" t="s">
        <v>884</v>
      </c>
      <c r="B14" s="6" t="n">
        <v>782000</v>
      </c>
      <c r="E14" s="6" t="n">
        <v>489000</v>
      </c>
      <c r="F14" s="6" t="n">
        <v>2732000</v>
      </c>
    </row>
    <row r="15" spans="1:19">
      <c r="A15" s="3" t="s">
        <v>922</v>
      </c>
      <c r="B15" s="5" t="n">
        <v>1243000</v>
      </c>
      <c r="E15" s="5" t="n">
        <v>8151000</v>
      </c>
      <c r="F15" s="5" t="n">
        <v>40481000</v>
      </c>
    </row>
    <row r="16" spans="1:19">
      <c r="A16" s="3" t="s">
        <v>887</v>
      </c>
      <c r="B16" s="6" t="n">
        <v>2034000</v>
      </c>
      <c r="E16" s="5" t="n">
        <v>1305000</v>
      </c>
      <c r="F16" s="6" t="n">
        <v>6163000</v>
      </c>
      <c r="N16" s="5" t="n">
        <v>9502000</v>
      </c>
    </row>
    <row r="17" spans="1:19">
      <c r="A17" s="3" t="s">
        <v>885</v>
      </c>
    </row>
    <row r="18" spans="1:19">
      <c r="A18" s="7" t="s">
        <v>920</v>
      </c>
    </row>
    <row r="19" spans="1:19">
      <c r="A19" s="3" t="s">
        <v>884</v>
      </c>
      <c r="D19" s="6" t="n">
        <v>11664000</v>
      </c>
      <c r="H19" s="6" t="n">
        <v>13372000</v>
      </c>
    </row>
    <row r="20" spans="1:19">
      <c r="A20" s="3" t="s">
        <v>922</v>
      </c>
      <c r="D20" s="5" t="n">
        <v>75387000</v>
      </c>
      <c r="H20" s="5" t="n">
        <v>120087000</v>
      </c>
    </row>
    <row r="21" spans="1:19">
      <c r="A21" s="3" t="s">
        <v>887</v>
      </c>
      <c r="D21" s="6" t="n">
        <v>13052000</v>
      </c>
      <c r="H21" s="5" t="n">
        <v>13641000</v>
      </c>
    </row>
    <row r="22" spans="1:19">
      <c r="A22" s="3" t="s">
        <v>923</v>
      </c>
      <c r="N22" s="6" t="n">
        <v>1000</v>
      </c>
    </row>
    <row r="23" spans="1:19">
      <c r="A23" s="3" t="s">
        <v>924</v>
      </c>
      <c r="N23" s="5" t="n">
        <v>20</v>
      </c>
    </row>
    <row r="24" spans="1:19">
      <c r="A24" s="3" t="s">
        <v>925</v>
      </c>
      <c r="N24" s="3" t="s">
        <v>926</v>
      </c>
    </row>
    <row r="25" spans="1:19">
      <c r="A25" s="3" t="s">
        <v>927</v>
      </c>
      <c r="N25" s="3" t="s">
        <v>928</v>
      </c>
    </row>
    <row r="26" spans="1:19">
      <c r="A26" s="3" t="s">
        <v>888</v>
      </c>
    </row>
    <row r="27" spans="1:19">
      <c r="A27" s="7" t="s">
        <v>920</v>
      </c>
    </row>
    <row r="28" spans="1:19">
      <c r="A28" s="3" t="s">
        <v>884</v>
      </c>
      <c r="E28" s="5" t="n">
        <v>10500000</v>
      </c>
      <c r="H28" s="5" t="n">
        <v>19038000</v>
      </c>
    </row>
    <row r="29" spans="1:19">
      <c r="A29" s="3" t="s">
        <v>922</v>
      </c>
      <c r="E29" s="5" t="n">
        <v>55407000</v>
      </c>
      <c r="H29" s="5" t="n">
        <v>128238000</v>
      </c>
    </row>
    <row r="30" spans="1:19">
      <c r="A30" s="3" t="s">
        <v>887</v>
      </c>
      <c r="E30" s="6" t="n">
        <v>11371000</v>
      </c>
      <c r="H30" s="6" t="n">
        <v>19283000</v>
      </c>
    </row>
    <row r="31" spans="1:19">
      <c r="A31" s="3" t="s">
        <v>923</v>
      </c>
      <c r="N31" s="6" t="n">
        <v>1000</v>
      </c>
    </row>
    <row r="32" spans="1:19">
      <c r="A32" s="3" t="s">
        <v>924</v>
      </c>
      <c r="N32" s="5" t="n">
        <v>20</v>
      </c>
    </row>
    <row r="33" spans="1:19">
      <c r="A33" s="3" t="s">
        <v>925</v>
      </c>
      <c r="N33" s="3" t="s">
        <v>926</v>
      </c>
    </row>
    <row r="34" spans="1:19">
      <c r="A34" s="3" t="s">
        <v>927</v>
      </c>
      <c r="N34" s="3" t="s">
        <v>926</v>
      </c>
    </row>
    <row r="35" spans="1:19">
      <c r="A35" s="3" t="s">
        <v>929</v>
      </c>
      <c r="N35" s="3" t="s">
        <v>930</v>
      </c>
    </row>
    <row r="36" spans="1:19">
      <c r="A36" s="3" t="s">
        <v>869</v>
      </c>
    </row>
    <row r="37" spans="1:19">
      <c r="A37" s="7" t="s">
        <v>920</v>
      </c>
    </row>
    <row r="38" spans="1:19">
      <c r="A38" s="3" t="s">
        <v>50</v>
      </c>
      <c r="N38" s="6" t="n">
        <v>271006000</v>
      </c>
      <c r="O38" s="6" t="n">
        <v>700000000</v>
      </c>
    </row>
    <row r="39" spans="1:19">
      <c r="A39" s="3" t="s">
        <v>870</v>
      </c>
    </row>
    <row r="40" spans="1:19">
      <c r="A40" s="7" t="s">
        <v>920</v>
      </c>
    </row>
    <row r="41" spans="1:19">
      <c r="A41" s="3" t="s">
        <v>931</v>
      </c>
      <c r="S41" s="6" t="n">
        <v>200000000</v>
      </c>
    </row>
    <row r="42" spans="1:19">
      <c r="A42" s="3" t="s">
        <v>871</v>
      </c>
      <c r="N42" s="3" t="s">
        <v>872</v>
      </c>
      <c r="O42" s="3" t="s">
        <v>872</v>
      </c>
      <c r="S42" s="3" t="s">
        <v>872</v>
      </c>
    </row>
    <row r="43" spans="1:19">
      <c r="A43" s="3" t="s">
        <v>922</v>
      </c>
      <c r="K43" s="6" t="n">
        <v>150000000</v>
      </c>
      <c r="N43" s="6" t="n">
        <v>49875000</v>
      </c>
    </row>
    <row r="44" spans="1:19">
      <c r="A44" s="3" t="s">
        <v>50</v>
      </c>
      <c r="N44" s="6" t="n">
        <v>125000</v>
      </c>
      <c r="O44" s="6" t="n">
        <v>50000000</v>
      </c>
    </row>
    <row r="45" spans="1:19">
      <c r="A45" s="3" t="s">
        <v>873</v>
      </c>
    </row>
    <row r="46" spans="1:19">
      <c r="A46" s="7" t="s">
        <v>920</v>
      </c>
    </row>
    <row r="47" spans="1:19">
      <c r="A47" s="3" t="s">
        <v>931</v>
      </c>
      <c r="R47" s="6" t="n">
        <v>350000000</v>
      </c>
    </row>
    <row r="48" spans="1:19">
      <c r="A48" s="3" t="s">
        <v>871</v>
      </c>
      <c r="N48" s="3" t="s">
        <v>874</v>
      </c>
      <c r="O48" s="3" t="s">
        <v>874</v>
      </c>
      <c r="R48" s="3" t="s">
        <v>874</v>
      </c>
    </row>
    <row r="49" spans="1:19">
      <c r="A49" s="3" t="s">
        <v>50</v>
      </c>
      <c r="N49" s="6" t="n">
        <v>154526000</v>
      </c>
      <c r="O49" s="6" t="n">
        <v>350000000</v>
      </c>
    </row>
    <row r="50" spans="1:19">
      <c r="A50" s="3" t="s">
        <v>932</v>
      </c>
      <c r="N50" s="8" t="n">
        <v>21.67</v>
      </c>
    </row>
    <row r="51" spans="1:19">
      <c r="A51" s="3" t="s">
        <v>875</v>
      </c>
    </row>
    <row r="52" spans="1:19">
      <c r="A52" s="7" t="s">
        <v>920</v>
      </c>
    </row>
    <row r="53" spans="1:19">
      <c r="A53" s="3" t="s">
        <v>931</v>
      </c>
      <c r="Q53" s="6" t="n">
        <v>300000000</v>
      </c>
    </row>
    <row r="54" spans="1:19">
      <c r="A54" s="3" t="s">
        <v>871</v>
      </c>
      <c r="N54" s="3" t="s">
        <v>876</v>
      </c>
      <c r="O54" s="3" t="s">
        <v>876</v>
      </c>
      <c r="Q54" s="3" t="s">
        <v>876</v>
      </c>
    </row>
    <row r="55" spans="1:19">
      <c r="A55" s="3" t="s">
        <v>50</v>
      </c>
      <c r="N55" s="6" t="n">
        <v>116355000</v>
      </c>
      <c r="O55" s="6" t="n">
        <v>300000000</v>
      </c>
    </row>
    <row r="56" spans="1:19">
      <c r="A56" s="3" t="s">
        <v>932</v>
      </c>
      <c r="N56" s="8" t="n">
        <v>24.21</v>
      </c>
    </row>
    <row r="57" spans="1:19">
      <c r="A57" s="3" t="s">
        <v>658</v>
      </c>
    </row>
    <row r="58" spans="1:19">
      <c r="A58" s="7" t="s">
        <v>920</v>
      </c>
    </row>
    <row r="59" spans="1:19">
      <c r="A59" s="3" t="s">
        <v>933</v>
      </c>
      <c r="G59" s="5" t="n">
        <v>258350</v>
      </c>
    </row>
    <row r="60" spans="1:19">
      <c r="A60" s="3" t="s">
        <v>934</v>
      </c>
      <c r="I60" s="5" t="n">
        <v>9549721</v>
      </c>
      <c r="N60" s="5" t="n">
        <v>19967000</v>
      </c>
    </row>
    <row r="61" spans="1:19">
      <c r="A61" s="3" t="s">
        <v>935</v>
      </c>
      <c r="N61" s="13" t="n">
        <v>3.3</v>
      </c>
    </row>
    <row r="62" spans="1:19">
      <c r="A62" s="3" t="s">
        <v>894</v>
      </c>
    </row>
    <row r="63" spans="1:19">
      <c r="A63" s="7" t="s">
        <v>920</v>
      </c>
    </row>
    <row r="64" spans="1:19">
      <c r="A64" s="3" t="s">
        <v>934</v>
      </c>
      <c r="J64" s="5" t="n">
        <v>9298</v>
      </c>
      <c r="K64" s="5" t="n">
        <v>13218332</v>
      </c>
      <c r="N64" s="5" t="n">
        <v>3360529</v>
      </c>
    </row>
    <row r="65" spans="1:19">
      <c r="A65" s="3" t="s">
        <v>891</v>
      </c>
    </row>
    <row r="66" spans="1:19">
      <c r="A66" s="7" t="s">
        <v>920</v>
      </c>
    </row>
    <row r="67" spans="1:19">
      <c r="A67" s="3" t="s">
        <v>935</v>
      </c>
      <c r="N67" s="14" t="n">
        <v>46.1425</v>
      </c>
    </row>
    <row r="68" spans="1:19">
      <c r="A68" s="3" t="s">
        <v>936</v>
      </c>
      <c r="N68" s="3" t="s">
        <v>937</v>
      </c>
    </row>
    <row r="69" spans="1:19">
      <c r="A69" s="3" t="s">
        <v>938</v>
      </c>
      <c r="N69" s="8" t="n">
        <v>28.17</v>
      </c>
    </row>
    <row r="70" spans="1:19">
      <c r="A70" s="3" t="s">
        <v>893</v>
      </c>
    </row>
    <row r="71" spans="1:19">
      <c r="A71" s="7" t="s">
        <v>920</v>
      </c>
    </row>
    <row r="72" spans="1:19">
      <c r="A72" s="3" t="s">
        <v>935</v>
      </c>
      <c r="N72" s="14" t="n">
        <v>41.3129</v>
      </c>
    </row>
    <row r="73" spans="1:19">
      <c r="A73" s="3" t="s">
        <v>936</v>
      </c>
      <c r="N73" s="3" t="s">
        <v>937</v>
      </c>
    </row>
    <row r="74" spans="1:19">
      <c r="A74" s="3" t="s">
        <v>938</v>
      </c>
      <c r="N74" s="8" t="n">
        <v>31.47</v>
      </c>
    </row>
    <row r="75" spans="1:19">
      <c r="A75" s="3" t="s">
        <v>939</v>
      </c>
    </row>
    <row r="76" spans="1:19">
      <c r="A76" s="7" t="s">
        <v>920</v>
      </c>
    </row>
    <row r="77" spans="1:19">
      <c r="A77" s="3" t="s">
        <v>922</v>
      </c>
      <c r="J77" s="6" t="n">
        <v>125000</v>
      </c>
    </row>
    <row r="78" spans="1:19">
      <c r="A78" s="3" t="s">
        <v>50</v>
      </c>
      <c r="P78" s="6"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225</v>
      </c>
      <c r="B1" s="2" t="s">
        <v>88</v>
      </c>
      <c r="C1" s="2" t="s">
        <v>1</v>
      </c>
    </row>
    <row r="2" spans="1:4">
      <c r="B2" s="2" t="s">
        <v>89</v>
      </c>
      <c r="C2" s="2" t="s">
        <v>2</v>
      </c>
      <c r="D2" s="2" t="s">
        <v>31</v>
      </c>
    </row>
    <row r="3" spans="1:4">
      <c r="A3" s="3" t="s">
        <v>137</v>
      </c>
      <c r="B3" s="6" t="n">
        <v>-70790000</v>
      </c>
      <c r="C3" s="6" t="n">
        <v>492338000</v>
      </c>
      <c r="D3" s="6" t="n">
        <v>-21020000</v>
      </c>
    </row>
    <row r="4" spans="1:4">
      <c r="A4" s="3" t="s">
        <v>107</v>
      </c>
      <c r="B4" s="5" t="n">
        <v>239823000</v>
      </c>
      <c r="C4" s="5" t="n">
        <v>252925000</v>
      </c>
      <c r="D4" s="5" t="n">
        <v>196167000</v>
      </c>
    </row>
    <row r="5" spans="1:4">
      <c r="A5" s="3" t="s">
        <v>118</v>
      </c>
      <c r="B5" s="5" t="n">
        <v>7746000</v>
      </c>
      <c r="C5" s="5" t="n">
        <v>7549000</v>
      </c>
      <c r="D5" s="5" t="n">
        <v>7797000</v>
      </c>
    </row>
    <row r="6" spans="1:4">
      <c r="A6" s="3" t="s">
        <v>109</v>
      </c>
      <c r="B6" s="5" t="n">
        <v>421361000</v>
      </c>
      <c r="C6" s="5" t="n">
        <v>451434000</v>
      </c>
      <c r="D6" s="5" t="n">
        <v>277095000</v>
      </c>
    </row>
    <row r="7" spans="1:4">
      <c r="A7" s="3" t="s">
        <v>226</v>
      </c>
      <c r="B7" s="5" t="n">
        <v>0</v>
      </c>
      <c r="C7" s="5" t="n">
        <v>13844000</v>
      </c>
      <c r="D7" s="5" t="n">
        <v>3124000</v>
      </c>
    </row>
    <row r="8" spans="1:4">
      <c r="A8" s="3" t="s">
        <v>227</v>
      </c>
      <c r="B8" s="5" t="n">
        <v>30214000</v>
      </c>
      <c r="C8" s="5" t="n">
        <v>4430000</v>
      </c>
      <c r="D8" s="5" t="n">
        <v>283000</v>
      </c>
    </row>
    <row r="9" spans="1:4">
      <c r="A9" s="3" t="s">
        <v>228</v>
      </c>
      <c r="B9" s="5" t="n">
        <v>-4549000</v>
      </c>
      <c r="C9" s="5" t="n">
        <v>65086000</v>
      </c>
      <c r="D9" s="5" t="n">
        <v>1179000</v>
      </c>
    </row>
    <row r="10" spans="1:4">
      <c r="A10" s="3" t="s">
        <v>229</v>
      </c>
      <c r="B10" s="5" t="n">
        <v>-6734000</v>
      </c>
      <c r="C10" s="5" t="n">
        <v>0</v>
      </c>
      <c r="D10" s="5" t="n">
        <v>0</v>
      </c>
    </row>
    <row r="11" spans="1:4">
      <c r="A11" s="3" t="s">
        <v>110</v>
      </c>
      <c r="B11" s="5" t="n">
        <v>7382000</v>
      </c>
      <c r="C11" s="5" t="n">
        <v>0</v>
      </c>
      <c r="D11" s="5" t="n">
        <v>0</v>
      </c>
    </row>
    <row r="12" spans="1:4">
      <c r="A12" s="3" t="s">
        <v>114</v>
      </c>
      <c r="B12" s="5" t="n">
        <v>0</v>
      </c>
      <c r="C12" s="5" t="n">
        <v>0</v>
      </c>
      <c r="D12" s="5" t="n">
        <v>20298000</v>
      </c>
    </row>
    <row r="13" spans="1:4">
      <c r="A13" s="3" t="s">
        <v>115</v>
      </c>
      <c r="B13" s="5" t="n">
        <v>-496092000</v>
      </c>
      <c r="C13" s="5" t="n">
        <v>-1746000</v>
      </c>
      <c r="D13" s="5" t="n">
        <v>-30281000</v>
      </c>
    </row>
    <row r="14" spans="1:4">
      <c r="A14" s="3" t="s">
        <v>116</v>
      </c>
      <c r="B14" s="5" t="n">
        <v>-2762000</v>
      </c>
      <c r="C14" s="5" t="n">
        <v>-486279000</v>
      </c>
      <c r="D14" s="5" t="n">
        <v>-230660000</v>
      </c>
    </row>
    <row r="15" spans="1:4">
      <c r="A15" s="3" t="s">
        <v>230</v>
      </c>
      <c r="B15" s="5" t="n">
        <v>18433000</v>
      </c>
      <c r="C15" s="5" t="n">
        <v>-588286000</v>
      </c>
      <c r="D15" s="5" t="n">
        <v>-21670000</v>
      </c>
    </row>
    <row r="16" spans="1:4">
      <c r="A16" s="3" t="s">
        <v>231</v>
      </c>
      <c r="B16" s="5" t="n">
        <v>-110627000</v>
      </c>
      <c r="C16" s="5" t="n">
        <v>-42606000</v>
      </c>
      <c r="D16" s="5" t="n">
        <v>-93213000</v>
      </c>
    </row>
    <row r="17" spans="1:4">
      <c r="A17" s="3" t="s">
        <v>232</v>
      </c>
      <c r="B17" s="5" t="n">
        <v>-1338000</v>
      </c>
      <c r="C17" s="5" t="n">
        <v>0</v>
      </c>
      <c r="D17" s="5" t="n">
        <v>0</v>
      </c>
    </row>
    <row r="18" spans="1:4">
      <c r="A18" s="3" t="s">
        <v>233</v>
      </c>
      <c r="B18" s="5" t="n">
        <v>10371000</v>
      </c>
      <c r="C18" s="5" t="n">
        <v>24118000</v>
      </c>
      <c r="D18" s="5" t="n">
        <v>13729000</v>
      </c>
    </row>
    <row r="19" spans="1:4">
      <c r="A19" s="3" t="s">
        <v>234</v>
      </c>
      <c r="B19" s="5" t="n">
        <v>7951000</v>
      </c>
      <c r="C19" s="5" t="n">
        <v>-2886000</v>
      </c>
      <c r="D19" s="5" t="n">
        <v>3889000</v>
      </c>
    </row>
    <row r="20" spans="1:4">
      <c r="A20" s="3" t="s">
        <v>235</v>
      </c>
      <c r="B20" s="5" t="n">
        <v>64346000</v>
      </c>
      <c r="C20" s="5" t="n">
        <v>60029000</v>
      </c>
      <c r="D20" s="5" t="n">
        <v>82725000</v>
      </c>
    </row>
    <row r="21" spans="1:4">
      <c r="A21" s="3" t="s">
        <v>236</v>
      </c>
      <c r="B21" s="5" t="n">
        <v>100053000</v>
      </c>
      <c r="C21" s="5" t="n">
        <v>18569000</v>
      </c>
      <c r="D21" s="5" t="n">
        <v>43091000</v>
      </c>
    </row>
    <row r="22" spans="1:4">
      <c r="A22" s="3" t="s">
        <v>237</v>
      </c>
      <c r="B22" s="5" t="n">
        <v>2802000</v>
      </c>
      <c r="C22" s="5" t="n">
        <v>40760000</v>
      </c>
      <c r="D22" s="5" t="n">
        <v>3181000</v>
      </c>
    </row>
    <row r="23" spans="1:4">
      <c r="A23" s="3" t="s">
        <v>238</v>
      </c>
      <c r="B23" s="5" t="n">
        <v>-41831000</v>
      </c>
      <c r="C23" s="5" t="n">
        <v>0</v>
      </c>
      <c r="D23" s="5" t="n">
        <v>-28100000</v>
      </c>
    </row>
    <row r="24" spans="1:4">
      <c r="A24" s="3" t="s">
        <v>239</v>
      </c>
      <c r="B24" s="5" t="n">
        <v>8966000</v>
      </c>
      <c r="C24" s="5" t="n">
        <v>6776000</v>
      </c>
      <c r="D24" s="5" t="n">
        <v>14170000</v>
      </c>
    </row>
    <row r="25" spans="1:4">
      <c r="A25" s="3" t="s">
        <v>240</v>
      </c>
      <c r="B25" s="5" t="n">
        <v>-12684000</v>
      </c>
      <c r="C25" s="5" t="n">
        <v>-6422000</v>
      </c>
      <c r="D25" s="5" t="n">
        <v>11928000</v>
      </c>
    </row>
    <row r="26" spans="1:4">
      <c r="A26" s="3" t="s">
        <v>241</v>
      </c>
      <c r="B26" s="5" t="n">
        <v>38811000</v>
      </c>
      <c r="C26" s="5" t="n">
        <v>-27283000</v>
      </c>
      <c r="D26" s="5" t="n">
        <v>-285000</v>
      </c>
    </row>
    <row r="27" spans="1:4">
      <c r="A27" s="3" t="s">
        <v>242</v>
      </c>
      <c r="B27" s="5" t="n">
        <v>-48047000</v>
      </c>
      <c r="C27" s="5" t="n">
        <v>-6874000</v>
      </c>
      <c r="D27" s="5" t="n">
        <v>8595000</v>
      </c>
    </row>
    <row r="28" spans="1:4">
      <c r="A28" s="3" t="s">
        <v>243</v>
      </c>
      <c r="B28" s="5" t="n">
        <v>162805000</v>
      </c>
      <c r="C28" s="5" t="n">
        <v>275476000</v>
      </c>
      <c r="D28" s="5" t="n">
        <v>262022000</v>
      </c>
    </row>
    <row r="29" spans="1:4">
      <c r="A29" s="7" t="s">
        <v>244</v>
      </c>
    </row>
    <row r="30" spans="1:4">
      <c r="A30" s="3" t="s">
        <v>245</v>
      </c>
      <c r="B30" s="5" t="n">
        <v>-405767000</v>
      </c>
      <c r="C30" s="5" t="n">
        <v>-536569000</v>
      </c>
      <c r="D30" s="5" t="n">
        <v>-388909000</v>
      </c>
    </row>
    <row r="31" spans="1:4">
      <c r="A31" s="3" t="s">
        <v>246</v>
      </c>
      <c r="B31" s="5" t="n">
        <v>-47347000</v>
      </c>
      <c r="C31" s="5" t="n">
        <v>-20811000</v>
      </c>
      <c r="D31" s="5" t="n">
        <v>-10972000</v>
      </c>
    </row>
    <row r="32" spans="1:4">
      <c r="A32" s="3" t="s">
        <v>247</v>
      </c>
      <c r="B32" s="5" t="n">
        <v>-8514000</v>
      </c>
      <c r="C32" s="5" t="n">
        <v>-397275000</v>
      </c>
      <c r="D32" s="5" t="n">
        <v>-19988000</v>
      </c>
    </row>
    <row r="33" spans="1:4">
      <c r="A33" s="3" t="s">
        <v>248</v>
      </c>
      <c r="B33" s="5" t="n">
        <v>-8308000</v>
      </c>
      <c r="C33" s="5" t="n">
        <v>-12662000</v>
      </c>
      <c r="D33" s="5" t="n">
        <v>-13251000</v>
      </c>
    </row>
    <row r="34" spans="1:4">
      <c r="A34" s="3" t="s">
        <v>249</v>
      </c>
      <c r="B34" s="5" t="n">
        <v>-42158000</v>
      </c>
      <c r="C34" s="5" t="n">
        <v>25237000</v>
      </c>
      <c r="D34" s="5" t="n">
        <v>39435000</v>
      </c>
    </row>
    <row r="35" spans="1:4">
      <c r="A35" s="3" t="s">
        <v>250</v>
      </c>
      <c r="B35" s="5" t="n">
        <v>58555000</v>
      </c>
      <c r="C35" s="5" t="n">
        <v>111257000</v>
      </c>
      <c r="D35" s="5" t="n">
        <v>82276000</v>
      </c>
    </row>
    <row r="36" spans="1:4">
      <c r="A36" s="3" t="s">
        <v>251</v>
      </c>
      <c r="B36" s="5" t="n">
        <v>625027000</v>
      </c>
      <c r="C36" s="5" t="n">
        <v>35950000</v>
      </c>
      <c r="D36" s="5" t="n">
        <v>279012000</v>
      </c>
    </row>
    <row r="37" spans="1:4">
      <c r="A37" s="3" t="s">
        <v>252</v>
      </c>
      <c r="B37" s="5" t="n">
        <v>-41093000</v>
      </c>
      <c r="C37" s="5" t="n">
        <v>-115496000</v>
      </c>
      <c r="D37" s="5" t="n">
        <v>-147698000</v>
      </c>
    </row>
    <row r="38" spans="1:4">
      <c r="A38" s="3" t="s">
        <v>253</v>
      </c>
      <c r="B38" s="5" t="n">
        <v>97602000</v>
      </c>
      <c r="C38" s="5" t="n">
        <v>24599000</v>
      </c>
      <c r="D38" s="5" t="n">
        <v>136338000</v>
      </c>
    </row>
    <row r="39" spans="1:4">
      <c r="A39" s="3" t="s">
        <v>254</v>
      </c>
      <c r="B39" s="5" t="n">
        <v>227997000</v>
      </c>
      <c r="C39" s="5" t="n">
        <v>-885770000</v>
      </c>
      <c r="D39" s="5" t="n">
        <v>-43757000</v>
      </c>
    </row>
    <row r="40" spans="1:4">
      <c r="A40" s="7" t="s">
        <v>255</v>
      </c>
    </row>
    <row r="41" spans="1:4">
      <c r="A41" s="3" t="s">
        <v>256</v>
      </c>
      <c r="B41" s="5" t="n">
        <v>629714000</v>
      </c>
      <c r="C41" s="5" t="n">
        <v>312841000</v>
      </c>
      <c r="D41" s="5" t="n">
        <v>602939000</v>
      </c>
    </row>
    <row r="42" spans="1:4">
      <c r="A42" s="3" t="s">
        <v>257</v>
      </c>
      <c r="B42" s="5" t="n">
        <v>-889566000</v>
      </c>
      <c r="C42" s="5" t="n">
        <v>-523346000</v>
      </c>
      <c r="D42" s="5" t="n">
        <v>-796898000</v>
      </c>
    </row>
    <row r="43" spans="1:4">
      <c r="A43" s="3" t="s">
        <v>258</v>
      </c>
      <c r="B43" s="5" t="n">
        <v>899794000</v>
      </c>
      <c r="C43" s="5" t="n">
        <v>111850000</v>
      </c>
      <c r="D43" s="5" t="n">
        <v>965925000</v>
      </c>
    </row>
    <row r="44" spans="1:4">
      <c r="A44" s="3" t="s">
        <v>259</v>
      </c>
      <c r="B44" s="5" t="n">
        <v>-899794000</v>
      </c>
      <c r="C44" s="5" t="n">
        <v>-111850000</v>
      </c>
      <c r="D44" s="5" t="n">
        <v>-965925000</v>
      </c>
    </row>
    <row r="45" spans="1:4">
      <c r="A45" s="3" t="s">
        <v>260</v>
      </c>
      <c r="B45" s="5" t="n">
        <v>0</v>
      </c>
      <c r="C45" s="5" t="n">
        <v>806500000</v>
      </c>
      <c r="D45" s="5" t="n">
        <v>0</v>
      </c>
    </row>
    <row r="46" spans="1:4">
      <c r="A46" s="3" t="s">
        <v>261</v>
      </c>
      <c r="B46" s="5" t="n">
        <v>291250000</v>
      </c>
      <c r="C46" s="5" t="n">
        <v>0</v>
      </c>
      <c r="D46" s="5" t="n">
        <v>0</v>
      </c>
    </row>
    <row r="47" spans="1:4">
      <c r="A47" s="3" t="s">
        <v>262</v>
      </c>
      <c r="B47" s="5" t="n">
        <v>0</v>
      </c>
      <c r="C47" s="5" t="n">
        <v>17818000</v>
      </c>
      <c r="D47" s="5" t="n">
        <v>0</v>
      </c>
    </row>
    <row r="48" spans="1:4">
      <c r="A48" s="3" t="s">
        <v>263</v>
      </c>
      <c r="B48" s="5" t="n">
        <v>-5490000</v>
      </c>
      <c r="C48" s="5" t="n">
        <v>-63135000</v>
      </c>
      <c r="D48" s="5" t="n">
        <v>0</v>
      </c>
    </row>
    <row r="49" spans="1:4">
      <c r="A49" s="3" t="s">
        <v>264</v>
      </c>
      <c r="B49" s="5" t="n">
        <v>-2300000</v>
      </c>
      <c r="C49" s="5" t="n">
        <v>-6950000</v>
      </c>
      <c r="D49" s="5" t="n">
        <v>0</v>
      </c>
    </row>
    <row r="50" spans="1:4">
      <c r="A50" s="3" t="s">
        <v>265</v>
      </c>
      <c r="B50" s="5" t="n">
        <v>-1058000</v>
      </c>
      <c r="C50" s="5" t="n">
        <v>0</v>
      </c>
      <c r="D50" s="5" t="n">
        <v>0</v>
      </c>
    </row>
    <row r="51" spans="1:4">
      <c r="A51" s="3" t="s">
        <v>266</v>
      </c>
      <c r="B51" s="5" t="n">
        <v>-404348000</v>
      </c>
      <c r="C51" s="5" t="n">
        <v>0</v>
      </c>
      <c r="D51" s="5" t="n">
        <v>0</v>
      </c>
    </row>
    <row r="52" spans="1:4">
      <c r="A52" s="3" t="s">
        <v>267</v>
      </c>
      <c r="B52" s="5" t="n">
        <v>-10239000</v>
      </c>
      <c r="C52" s="5" t="n">
        <v>-16808000</v>
      </c>
      <c r="D52" s="5" t="n">
        <v>-20803000</v>
      </c>
    </row>
    <row r="53" spans="1:4">
      <c r="A53" s="3" t="s">
        <v>180</v>
      </c>
      <c r="B53" s="5" t="n">
        <v>-3167000</v>
      </c>
      <c r="C53" s="5" t="n">
        <v>-5543000</v>
      </c>
      <c r="D53" s="5" t="n">
        <v>-4009000</v>
      </c>
    </row>
    <row r="54" spans="1:4">
      <c r="A54" s="3" t="s">
        <v>218</v>
      </c>
      <c r="B54" s="5" t="n">
        <v>0</v>
      </c>
      <c r="C54" s="5" t="n">
        <v>-579000</v>
      </c>
      <c r="D54" s="5" t="n">
        <v>0</v>
      </c>
    </row>
    <row r="55" spans="1:4">
      <c r="A55" s="3" t="s">
        <v>186</v>
      </c>
      <c r="B55" s="5" t="n">
        <v>-5063000</v>
      </c>
      <c r="C55" s="5" t="n">
        <v>0</v>
      </c>
      <c r="D55" s="5" t="n">
        <v>0</v>
      </c>
    </row>
    <row r="56" spans="1:4">
      <c r="A56" s="3" t="s">
        <v>268</v>
      </c>
      <c r="B56" s="5" t="n">
        <v>10231000</v>
      </c>
      <c r="C56" s="5" t="n">
        <v>0</v>
      </c>
      <c r="D56" s="5" t="n">
        <v>0</v>
      </c>
    </row>
    <row r="57" spans="1:4">
      <c r="A57" s="3" t="s">
        <v>194</v>
      </c>
      <c r="B57" s="5" t="n">
        <v>1153000</v>
      </c>
      <c r="C57" s="5" t="n">
        <v>1488000</v>
      </c>
      <c r="D57" s="5" t="n">
        <v>789000</v>
      </c>
    </row>
    <row r="58" spans="1:4">
      <c r="A58" s="3" t="s">
        <v>269</v>
      </c>
      <c r="B58" s="5" t="n">
        <v>-185000</v>
      </c>
      <c r="C58" s="5" t="n">
        <v>0</v>
      </c>
      <c r="D58" s="5" t="n">
        <v>0</v>
      </c>
    </row>
    <row r="59" spans="1:4">
      <c r="A59" s="3" t="s">
        <v>270</v>
      </c>
      <c r="B59" s="5" t="n">
        <v>0</v>
      </c>
      <c r="C59" s="5" t="n">
        <v>-6098000</v>
      </c>
      <c r="D59" s="5" t="n">
        <v>0</v>
      </c>
    </row>
    <row r="60" spans="1:4">
      <c r="A60" s="3" t="s">
        <v>271</v>
      </c>
      <c r="B60" s="5" t="n">
        <v>-98687000</v>
      </c>
      <c r="C60" s="5" t="n">
        <v>-312000</v>
      </c>
      <c r="D60" s="5" t="n">
        <v>-94168000</v>
      </c>
    </row>
    <row r="61" spans="1:4">
      <c r="A61" s="3" t="s">
        <v>199</v>
      </c>
      <c r="B61" s="5" t="n">
        <v>80339000</v>
      </c>
      <c r="C61" s="5" t="n">
        <v>106244000</v>
      </c>
      <c r="D61" s="5" t="n">
        <v>154831000</v>
      </c>
    </row>
    <row r="62" spans="1:4">
      <c r="A62" s="3" t="s">
        <v>200</v>
      </c>
      <c r="B62" s="5" t="n">
        <v>-36400000</v>
      </c>
      <c r="C62" s="5" t="n">
        <v>-44624000</v>
      </c>
      <c r="D62" s="5" t="n">
        <v>-14634000</v>
      </c>
    </row>
    <row r="63" spans="1:4">
      <c r="A63" s="3" t="s">
        <v>272</v>
      </c>
      <c r="B63" s="5" t="n">
        <v>-443816000</v>
      </c>
      <c r="C63" s="5" t="n">
        <v>577496000</v>
      </c>
      <c r="D63" s="5" t="n">
        <v>-171953000</v>
      </c>
    </row>
    <row r="64" spans="1:4">
      <c r="A64" s="3" t="s">
        <v>273</v>
      </c>
      <c r="B64" s="5" t="n">
        <v>-53014000</v>
      </c>
      <c r="C64" s="5" t="n">
        <v>-32798000</v>
      </c>
      <c r="D64" s="5" t="n">
        <v>46312000</v>
      </c>
    </row>
    <row r="65" spans="1:4">
      <c r="A65" s="3" t="s">
        <v>274</v>
      </c>
      <c r="B65" s="5" t="n">
        <v>333220000</v>
      </c>
      <c r="C65" s="5" t="n">
        <v>326518000</v>
      </c>
      <c r="D65" s="5" t="n">
        <v>280206000</v>
      </c>
    </row>
    <row r="66" spans="1:4">
      <c r="A66" s="3" t="s">
        <v>275</v>
      </c>
      <c r="B66" s="6" t="n">
        <v>280206000</v>
      </c>
      <c r="C66" s="6" t="n">
        <v>293720000</v>
      </c>
      <c r="D66" s="6" t="n">
        <v>326518000</v>
      </c>
    </row>
  </sheetData>
  <mergeCells count="2">
    <mergeCell ref="A1:A2"/>
    <mergeCell ref="C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0</v>
      </c>
      <c r="B1" s="2" t="s">
        <v>2</v>
      </c>
      <c r="C1" s="2" t="s">
        <v>31</v>
      </c>
    </row>
    <row r="2" spans="1:3">
      <c r="A2" s="7" t="s">
        <v>466</v>
      </c>
    </row>
    <row r="3" spans="1:3">
      <c r="A3" s="3" t="s">
        <v>941</v>
      </c>
      <c r="B3" s="6" t="n">
        <v>1029696000</v>
      </c>
    </row>
    <row r="4" spans="1:3">
      <c r="A4" s="3" t="s">
        <v>942</v>
      </c>
    </row>
    <row r="5" spans="1:3">
      <c r="A5" s="7" t="s">
        <v>466</v>
      </c>
    </row>
    <row r="6" spans="1:3">
      <c r="A6" s="3" t="s">
        <v>943</v>
      </c>
      <c r="B6" s="5" t="n">
        <v>544324000</v>
      </c>
      <c r="C6" s="6" t="n">
        <v>479200000</v>
      </c>
    </row>
    <row r="7" spans="1:3">
      <c r="A7" s="3" t="s">
        <v>944</v>
      </c>
      <c r="B7" s="5" t="n">
        <v>7811000</v>
      </c>
      <c r="C7" s="5" t="n">
        <v>6493000</v>
      </c>
    </row>
    <row r="8" spans="1:3">
      <c r="A8" s="3" t="s">
        <v>945</v>
      </c>
    </row>
    <row r="9" spans="1:3">
      <c r="A9" s="7" t="s">
        <v>466</v>
      </c>
    </row>
    <row r="10" spans="1:3">
      <c r="A10" s="3" t="s">
        <v>943</v>
      </c>
      <c r="B10" s="5" t="n">
        <v>404225000</v>
      </c>
      <c r="C10" s="5" t="n">
        <v>306932000</v>
      </c>
    </row>
    <row r="11" spans="1:3">
      <c r="A11" s="3" t="s">
        <v>944</v>
      </c>
      <c r="B11" s="5" t="n">
        <v>5500000</v>
      </c>
      <c r="C11" s="5" t="n">
        <v>1869000</v>
      </c>
    </row>
    <row r="12" spans="1:3">
      <c r="A12" s="3" t="s">
        <v>946</v>
      </c>
    </row>
    <row r="13" spans="1:3">
      <c r="A13" s="7" t="s">
        <v>466</v>
      </c>
    </row>
    <row r="14" spans="1:3">
      <c r="A14" s="3" t="s">
        <v>941</v>
      </c>
      <c r="B14" s="5" t="n">
        <v>991939000</v>
      </c>
      <c r="C14" s="5" t="n">
        <v>1086939000</v>
      </c>
    </row>
    <row r="15" spans="1:3">
      <c r="A15" s="3" t="s">
        <v>947</v>
      </c>
      <c r="B15" s="5" t="n">
        <v>60326000</v>
      </c>
      <c r="C15" s="5" t="n">
        <v>87264000</v>
      </c>
    </row>
    <row r="16" spans="1:3">
      <c r="A16" s="3" t="s">
        <v>948</v>
      </c>
    </row>
    <row r="17" spans="1:3">
      <c r="A17" s="7" t="s">
        <v>466</v>
      </c>
    </row>
    <row r="18" spans="1:3">
      <c r="A18" s="3" t="s">
        <v>941</v>
      </c>
      <c r="B18" s="5" t="n">
        <v>37757000</v>
      </c>
      <c r="C18" s="5" t="n">
        <v>38425000</v>
      </c>
    </row>
    <row r="19" spans="1:3">
      <c r="A19" s="3" t="s">
        <v>947</v>
      </c>
      <c r="B19" s="5" t="n">
        <v>13353000</v>
      </c>
      <c r="C19" s="5" t="n">
        <v>15098000</v>
      </c>
    </row>
    <row r="20" spans="1:3">
      <c r="A20" s="3" t="s">
        <v>949</v>
      </c>
    </row>
    <row r="21" spans="1:3">
      <c r="A21" s="7" t="s">
        <v>466</v>
      </c>
    </row>
    <row r="22" spans="1:3">
      <c r="A22" s="3" t="s">
        <v>943</v>
      </c>
      <c r="B22" s="5" t="n">
        <v>330000000</v>
      </c>
      <c r="C22" s="5" t="n">
        <v>330000000</v>
      </c>
    </row>
    <row r="23" spans="1:3">
      <c r="A23" s="3" t="s">
        <v>944</v>
      </c>
      <c r="B23" s="5" t="n">
        <v>0</v>
      </c>
      <c r="C23" s="5" t="n">
        <v>114000</v>
      </c>
    </row>
    <row r="24" spans="1:3">
      <c r="A24" s="3" t="s">
        <v>950</v>
      </c>
    </row>
    <row r="25" spans="1:3">
      <c r="A25" s="7" t="s">
        <v>466</v>
      </c>
    </row>
    <row r="26" spans="1:3">
      <c r="A26" s="3" t="s">
        <v>943</v>
      </c>
      <c r="B26" s="5" t="n">
        <v>303111000</v>
      </c>
      <c r="C26" s="5" t="n">
        <v>205522000</v>
      </c>
    </row>
    <row r="27" spans="1:3">
      <c r="A27" s="3" t="s">
        <v>944</v>
      </c>
      <c r="B27" s="5" t="n">
        <v>122000</v>
      </c>
      <c r="C27" s="5" t="n">
        <v>12000</v>
      </c>
    </row>
    <row r="28" spans="1:3">
      <c r="A28" s="3" t="s">
        <v>951</v>
      </c>
    </row>
    <row r="29" spans="1:3">
      <c r="A29" s="7" t="s">
        <v>466</v>
      </c>
    </row>
    <row r="30" spans="1:3">
      <c r="A30" s="3" t="s">
        <v>941</v>
      </c>
      <c r="B30" s="5" t="n">
        <v>0</v>
      </c>
      <c r="C30" s="5" t="n">
        <v>0</v>
      </c>
    </row>
    <row r="31" spans="1:3">
      <c r="A31" s="3" t="s">
        <v>947</v>
      </c>
      <c r="B31" s="5" t="n">
        <v>0</v>
      </c>
      <c r="C31" s="5" t="n">
        <v>0</v>
      </c>
    </row>
    <row r="32" spans="1:3">
      <c r="A32" s="3" t="s">
        <v>952</v>
      </c>
    </row>
    <row r="33" spans="1:3">
      <c r="A33" s="7" t="s">
        <v>466</v>
      </c>
    </row>
    <row r="34" spans="1:3">
      <c r="A34" s="3" t="s">
        <v>941</v>
      </c>
      <c r="B34" s="5" t="n">
        <v>0</v>
      </c>
      <c r="C34" s="5" t="n">
        <v>0</v>
      </c>
    </row>
    <row r="35" spans="1:3">
      <c r="A35" s="3" t="s">
        <v>947</v>
      </c>
      <c r="B35" s="5" t="n">
        <v>0</v>
      </c>
      <c r="C35" s="5" t="n">
        <v>0</v>
      </c>
    </row>
    <row r="36" spans="1:3">
      <c r="A36" s="3" t="s">
        <v>953</v>
      </c>
    </row>
    <row r="37" spans="1:3">
      <c r="A37" s="7" t="s">
        <v>466</v>
      </c>
    </row>
    <row r="38" spans="1:3">
      <c r="A38" s="3" t="s">
        <v>943</v>
      </c>
      <c r="B38" s="5" t="n">
        <v>65124000</v>
      </c>
      <c r="C38" s="5" t="n">
        <v>0</v>
      </c>
    </row>
    <row r="39" spans="1:3">
      <c r="A39" s="3" t="s">
        <v>944</v>
      </c>
      <c r="B39" s="5" t="n">
        <v>340000</v>
      </c>
      <c r="C39" s="5" t="n">
        <v>0</v>
      </c>
    </row>
    <row r="40" spans="1:3">
      <c r="A40" s="3" t="s">
        <v>954</v>
      </c>
    </row>
    <row r="41" spans="1:3">
      <c r="A41" s="7" t="s">
        <v>466</v>
      </c>
    </row>
    <row r="42" spans="1:3">
      <c r="A42" s="3" t="s">
        <v>941</v>
      </c>
      <c r="B42" s="5" t="n">
        <v>669154000</v>
      </c>
      <c r="C42" s="5" t="n">
        <v>869154000</v>
      </c>
    </row>
    <row r="43" spans="1:3">
      <c r="A43" s="3" t="s">
        <v>947</v>
      </c>
      <c r="B43" s="5" t="n">
        <v>50045000</v>
      </c>
      <c r="C43" s="5" t="n">
        <v>75281000</v>
      </c>
    </row>
    <row r="44" spans="1:3">
      <c r="A44" s="3" t="s">
        <v>955</v>
      </c>
    </row>
    <row r="45" spans="1:3">
      <c r="A45" s="7" t="s">
        <v>466</v>
      </c>
    </row>
    <row r="46" spans="1:3">
      <c r="A46" s="3" t="s">
        <v>941</v>
      </c>
      <c r="B46" s="5" t="n">
        <v>360542000</v>
      </c>
    </row>
    <row r="47" spans="1:3">
      <c r="A47" s="3" t="s">
        <v>956</v>
      </c>
    </row>
    <row r="48" spans="1:3">
      <c r="A48" s="7" t="s">
        <v>466</v>
      </c>
    </row>
    <row r="49" spans="1:3">
      <c r="A49" s="3" t="s">
        <v>943</v>
      </c>
      <c r="B49" s="5" t="n">
        <v>149200000</v>
      </c>
      <c r="C49" s="5" t="n">
        <v>149200000</v>
      </c>
    </row>
    <row r="50" spans="1:3">
      <c r="A50" s="3" t="s">
        <v>944</v>
      </c>
      <c r="B50" s="5" t="n">
        <v>7471000</v>
      </c>
      <c r="C50" s="5" t="n">
        <v>6379000</v>
      </c>
    </row>
    <row r="51" spans="1:3">
      <c r="A51" s="3" t="s">
        <v>957</v>
      </c>
    </row>
    <row r="52" spans="1:3">
      <c r="A52" s="7" t="s">
        <v>466</v>
      </c>
    </row>
    <row r="53" spans="1:3">
      <c r="A53" s="3" t="s">
        <v>943</v>
      </c>
      <c r="B53" s="5" t="n">
        <v>101114000</v>
      </c>
      <c r="C53" s="5" t="n">
        <v>101410000</v>
      </c>
    </row>
    <row r="54" spans="1:3">
      <c r="A54" s="3" t="s">
        <v>944</v>
      </c>
      <c r="B54" s="5" t="n">
        <v>5378000</v>
      </c>
      <c r="C54" s="5" t="n">
        <v>1857000</v>
      </c>
    </row>
    <row r="55" spans="1:3">
      <c r="A55" s="3" t="s">
        <v>958</v>
      </c>
    </row>
    <row r="56" spans="1:3">
      <c r="A56" s="7" t="s">
        <v>466</v>
      </c>
    </row>
    <row r="57" spans="1:3">
      <c r="A57" s="3" t="s">
        <v>941</v>
      </c>
      <c r="B57" s="5" t="n">
        <v>322785000</v>
      </c>
      <c r="C57" s="5" t="n">
        <v>217785000</v>
      </c>
    </row>
    <row r="58" spans="1:3">
      <c r="A58" s="3" t="s">
        <v>947</v>
      </c>
      <c r="B58" s="5" t="n">
        <v>10281000</v>
      </c>
      <c r="C58" s="5" t="n">
        <v>11983000</v>
      </c>
    </row>
    <row r="59" spans="1:3">
      <c r="A59" s="3" t="s">
        <v>959</v>
      </c>
    </row>
    <row r="60" spans="1:3">
      <c r="A60" s="7" t="s">
        <v>466</v>
      </c>
    </row>
    <row r="61" spans="1:3">
      <c r="A61" s="3" t="s">
        <v>941</v>
      </c>
      <c r="B61" s="5" t="n">
        <v>37757000</v>
      </c>
      <c r="C61" s="5" t="n">
        <v>38425000</v>
      </c>
    </row>
    <row r="62" spans="1:3">
      <c r="A62" s="3" t="s">
        <v>947</v>
      </c>
      <c r="B62" s="6" t="n">
        <v>13353000</v>
      </c>
      <c r="C62" s="6" t="n">
        <v>15098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960</v>
      </c>
      <c r="B1" s="2" t="s">
        <v>88</v>
      </c>
      <c r="C1" s="2" t="s">
        <v>1</v>
      </c>
    </row>
    <row r="2" spans="1:4">
      <c r="B2" s="2" t="s">
        <v>89</v>
      </c>
      <c r="C2" s="2" t="s">
        <v>2</v>
      </c>
      <c r="D2" s="2" t="s">
        <v>31</v>
      </c>
    </row>
    <row r="3" spans="1:4">
      <c r="A3" s="7" t="s">
        <v>961</v>
      </c>
    </row>
    <row r="4" spans="1:4">
      <c r="A4" s="3" t="s">
        <v>962</v>
      </c>
      <c r="B4" s="6" t="n">
        <v>-729000</v>
      </c>
      <c r="C4" s="6" t="n">
        <v>-12478000</v>
      </c>
      <c r="D4" s="6" t="n">
        <v>-16792000</v>
      </c>
    </row>
    <row r="5" spans="1:4">
      <c r="A5" s="3" t="s">
        <v>963</v>
      </c>
      <c r="B5" s="5" t="n">
        <v>-41208000</v>
      </c>
      <c r="C5" s="5" t="n">
        <v>-40652000</v>
      </c>
      <c r="D5" s="5" t="n">
        <v>-42092000</v>
      </c>
    </row>
    <row r="6" spans="1:4">
      <c r="A6" s="3" t="s">
        <v>964</v>
      </c>
      <c r="B6" s="5" t="n">
        <v>-2959000</v>
      </c>
      <c r="C6" s="5" t="n">
        <v>-22000</v>
      </c>
      <c r="D6" s="5" t="n">
        <v>-3673000</v>
      </c>
    </row>
    <row r="7" spans="1:4">
      <c r="A7" s="3" t="s">
        <v>965</v>
      </c>
    </row>
    <row r="8" spans="1:4">
      <c r="A8" s="7" t="s">
        <v>961</v>
      </c>
    </row>
    <row r="9" spans="1:4">
      <c r="A9" s="3" t="s">
        <v>962</v>
      </c>
      <c r="B9" s="5" t="n">
        <v>-729000</v>
      </c>
      <c r="C9" s="5" t="n">
        <v>-12478000</v>
      </c>
      <c r="D9" s="5" t="n">
        <v>-16792000</v>
      </c>
    </row>
    <row r="10" spans="1:4">
      <c r="A10" s="3" t="s">
        <v>966</v>
      </c>
    </row>
    <row r="11" spans="1:4">
      <c r="A11" s="7" t="s">
        <v>961</v>
      </c>
    </row>
    <row r="12" spans="1:4">
      <c r="A12" s="3" t="s">
        <v>963</v>
      </c>
      <c r="B12" s="5" t="n">
        <v>-37390000</v>
      </c>
      <c r="C12" s="5" t="n">
        <v>-37831000</v>
      </c>
      <c r="D12" s="5" t="n">
        <v>-38086000</v>
      </c>
    </row>
    <row r="13" spans="1:4">
      <c r="A13" s="3" t="s">
        <v>964</v>
      </c>
      <c r="B13" s="5" t="n">
        <v>-2963000</v>
      </c>
      <c r="C13" s="5" t="n">
        <v>-21000</v>
      </c>
      <c r="D13" s="5" t="n">
        <v>-7000</v>
      </c>
    </row>
    <row r="14" spans="1:4">
      <c r="A14" s="3" t="s">
        <v>967</v>
      </c>
    </row>
    <row r="15" spans="1:4">
      <c r="A15" s="7" t="s">
        <v>961</v>
      </c>
    </row>
    <row r="16" spans="1:4">
      <c r="A16" s="3" t="s">
        <v>963</v>
      </c>
      <c r="C16" s="5" t="n">
        <v>900000</v>
      </c>
    </row>
    <row r="17" spans="1:4">
      <c r="A17" s="3" t="s">
        <v>964</v>
      </c>
      <c r="C17" s="5" t="n">
        <v>0</v>
      </c>
    </row>
    <row r="18" spans="1:4">
      <c r="A18" s="3" t="s">
        <v>968</v>
      </c>
    </row>
    <row r="19" spans="1:4">
      <c r="A19" s="7" t="s">
        <v>961</v>
      </c>
    </row>
    <row r="20" spans="1:4">
      <c r="A20" s="3" t="s">
        <v>963</v>
      </c>
      <c r="D20" s="5" t="n">
        <v>0</v>
      </c>
    </row>
    <row r="21" spans="1:4">
      <c r="A21" s="3" t="s">
        <v>964</v>
      </c>
      <c r="D21" s="5" t="n">
        <v>-3666000</v>
      </c>
    </row>
    <row r="22" spans="1:4">
      <c r="A22" s="3" t="s">
        <v>969</v>
      </c>
    </row>
    <row r="23" spans="1:4">
      <c r="A23" s="7" t="s">
        <v>961</v>
      </c>
    </row>
    <row r="24" spans="1:4">
      <c r="A24" s="3" t="s">
        <v>963</v>
      </c>
      <c r="B24" s="5" t="n">
        <v>-3818000</v>
      </c>
      <c r="C24" s="5" t="n">
        <v>-3721000</v>
      </c>
      <c r="D24" s="5" t="n">
        <v>-4006000</v>
      </c>
    </row>
    <row r="25" spans="1:4">
      <c r="A25" s="3" t="s">
        <v>964</v>
      </c>
      <c r="B25" s="6" t="n">
        <v>4000</v>
      </c>
      <c r="C25" s="6" t="n">
        <v>-1000</v>
      </c>
      <c r="D25" s="6" t="n">
        <v>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14"/>
  </cols>
  <sheetData>
    <row r="1" spans="1:5">
      <c r="A1" s="1" t="s">
        <v>970</v>
      </c>
      <c r="B1" s="2" t="s">
        <v>88</v>
      </c>
      <c r="D1" s="2" t="s">
        <v>1</v>
      </c>
    </row>
    <row r="2" spans="1:5">
      <c r="B2" s="2" t="s">
        <v>89</v>
      </c>
      <c r="D2" s="2" t="s">
        <v>2</v>
      </c>
      <c r="E2" s="2" t="s">
        <v>31</v>
      </c>
    </row>
    <row r="3" spans="1:5">
      <c r="A3" s="3" t="s">
        <v>971</v>
      </c>
    </row>
    <row r="4" spans="1:5">
      <c r="A4" s="7" t="s">
        <v>972</v>
      </c>
    </row>
    <row r="5" spans="1:5">
      <c r="A5" s="3" t="s">
        <v>973</v>
      </c>
      <c r="B5" s="6" t="n">
        <v>-1410</v>
      </c>
      <c r="D5" s="6" t="n">
        <v>5109</v>
      </c>
      <c r="E5" s="6" t="n">
        <v>2253</v>
      </c>
    </row>
    <row r="6" spans="1:5">
      <c r="A6" s="3" t="s">
        <v>974</v>
      </c>
    </row>
    <row r="7" spans="1:5">
      <c r="A7" s="7" t="s">
        <v>972</v>
      </c>
    </row>
    <row r="8" spans="1:5">
      <c r="A8" s="3" t="s">
        <v>973</v>
      </c>
      <c r="B8" s="5" t="n">
        <v>-1091</v>
      </c>
      <c r="D8" s="5" t="n">
        <v>5266</v>
      </c>
      <c r="E8" s="5" t="n">
        <v>2236</v>
      </c>
    </row>
    <row r="9" spans="1:5">
      <c r="A9" s="3" t="s">
        <v>975</v>
      </c>
    </row>
    <row r="10" spans="1:5">
      <c r="A10" s="7" t="s">
        <v>972</v>
      </c>
    </row>
    <row r="11" spans="1:5">
      <c r="A11" s="3" t="s">
        <v>973</v>
      </c>
      <c r="B11" s="5" t="n">
        <v>-319</v>
      </c>
      <c r="D11" s="5" t="n">
        <v>-157</v>
      </c>
      <c r="E11" s="5" t="n">
        <v>17</v>
      </c>
    </row>
    <row r="12" spans="1:5">
      <c r="A12" s="3" t="s">
        <v>976</v>
      </c>
    </row>
    <row r="13" spans="1:5">
      <c r="A13" s="7" t="s">
        <v>972</v>
      </c>
    </row>
    <row r="14" spans="1:5">
      <c r="A14" s="3" t="s">
        <v>973</v>
      </c>
      <c r="B14" s="6" t="n">
        <v>1081</v>
      </c>
      <c r="C14" s="3" t="s">
        <v>156</v>
      </c>
      <c r="D14" s="6" t="n">
        <v>2794</v>
      </c>
      <c r="E14" s="6" t="n">
        <v>3265</v>
      </c>
    </row>
    <row r="15" spans="1:5">
      <c r="A15" t="n"/>
    </row>
    <row r="16" spans="1:5">
      <c r="A16" s="3" t="s">
        <v>156</v>
      </c>
      <c r="B16" s="3" t="s">
        <v>977</v>
      </c>
    </row>
  </sheetData>
  <mergeCells count="6">
    <mergeCell ref="A1:A2"/>
    <mergeCell ref="B1:C1"/>
    <mergeCell ref="D1:E1"/>
    <mergeCell ref="B2:C2"/>
    <mergeCell ref="A15:E15"/>
    <mergeCell ref="B16:E16"/>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8"/>
    <col customWidth="1" max="2" min="2" width="21"/>
  </cols>
  <sheetData>
    <row r="1" spans="1:2">
      <c r="A1" s="1" t="s">
        <v>978</v>
      </c>
      <c r="B1" s="2" t="s">
        <v>277</v>
      </c>
    </row>
    <row r="2" spans="1:2">
      <c r="A2" s="7" t="s">
        <v>979</v>
      </c>
    </row>
    <row r="3" spans="1:2">
      <c r="A3" s="3" t="s">
        <v>980</v>
      </c>
      <c r="B3" s="6" t="n">
        <v>1029696000</v>
      </c>
    </row>
    <row r="4" spans="1:2">
      <c r="A4" s="3" t="s">
        <v>981</v>
      </c>
      <c r="B4" s="5" t="n">
        <v>75371000</v>
      </c>
    </row>
    <row r="5" spans="1:2">
      <c r="A5" s="3" t="s">
        <v>982</v>
      </c>
      <c r="B5" s="5" t="n">
        <v>-1692000</v>
      </c>
    </row>
    <row r="6" spans="1:2">
      <c r="A6" s="3" t="s">
        <v>983</v>
      </c>
      <c r="B6" s="5" t="n">
        <v>50577000</v>
      </c>
    </row>
    <row r="7" spans="1:2">
      <c r="A7" s="3" t="s">
        <v>984</v>
      </c>
    </row>
    <row r="8" spans="1:2">
      <c r="A8" s="7" t="s">
        <v>979</v>
      </c>
    </row>
    <row r="9" spans="1:2">
      <c r="A9" s="3" t="s">
        <v>980</v>
      </c>
      <c r="B9" s="5" t="n">
        <v>669154000</v>
      </c>
    </row>
    <row r="10" spans="1:2">
      <c r="A10" s="3" t="s">
        <v>981</v>
      </c>
      <c r="B10" s="5" t="n">
        <v>51794000</v>
      </c>
    </row>
    <row r="11" spans="1:2">
      <c r="A11" s="3" t="s">
        <v>982</v>
      </c>
      <c r="B11" s="5" t="n">
        <v>-1749000</v>
      </c>
    </row>
    <row r="12" spans="1:2">
      <c r="A12" s="3" t="s">
        <v>983</v>
      </c>
      <c r="B12" s="5" t="n">
        <v>0</v>
      </c>
    </row>
    <row r="13" spans="1:2">
      <c r="A13" s="3" t="s">
        <v>955</v>
      </c>
    </row>
    <row r="14" spans="1:2">
      <c r="A14" s="7" t="s">
        <v>979</v>
      </c>
    </row>
    <row r="15" spans="1:2">
      <c r="A15" s="3" t="s">
        <v>980</v>
      </c>
      <c r="B15" s="5" t="n">
        <v>360542000</v>
      </c>
    </row>
    <row r="16" spans="1:2">
      <c r="A16" s="3" t="s">
        <v>981</v>
      </c>
      <c r="B16" s="5" t="n">
        <v>23577000</v>
      </c>
    </row>
    <row r="17" spans="1:2">
      <c r="A17" s="3" t="s">
        <v>982</v>
      </c>
      <c r="B17" s="5" t="n">
        <v>57000</v>
      </c>
    </row>
    <row r="18" spans="1:2">
      <c r="A18" s="3" t="s">
        <v>983</v>
      </c>
      <c r="B18" s="6" t="n">
        <v>50577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985</v>
      </c>
      <c r="B1" s="2" t="s">
        <v>88</v>
      </c>
      <c r="C1" s="2" t="s">
        <v>1</v>
      </c>
    </row>
    <row r="2" spans="1:4">
      <c r="B2" s="2" t="s">
        <v>89</v>
      </c>
      <c r="C2" s="2" t="s">
        <v>2</v>
      </c>
      <c r="D2" s="2" t="s">
        <v>31</v>
      </c>
    </row>
    <row r="3" spans="1:4">
      <c r="A3" s="7" t="s">
        <v>979</v>
      </c>
    </row>
    <row r="4" spans="1:4">
      <c r="A4" s="3" t="s">
        <v>986</v>
      </c>
      <c r="C4" s="3" t="s">
        <v>987</v>
      </c>
    </row>
    <row r="5" spans="1:4">
      <c r="A5" s="3" t="s">
        <v>988</v>
      </c>
    </row>
    <row r="6" spans="1:4">
      <c r="A6" s="7" t="s">
        <v>979</v>
      </c>
    </row>
    <row r="7" spans="1:4">
      <c r="A7" s="3" t="s">
        <v>989</v>
      </c>
      <c r="C7" s="3" t="s">
        <v>621</v>
      </c>
    </row>
    <row r="8" spans="1:4">
      <c r="A8" s="3" t="s">
        <v>990</v>
      </c>
    </row>
    <row r="9" spans="1:4">
      <c r="A9" s="7" t="s">
        <v>979</v>
      </c>
    </row>
    <row r="10" spans="1:4">
      <c r="A10" s="3" t="s">
        <v>989</v>
      </c>
      <c r="C10" s="3" t="s">
        <v>621</v>
      </c>
    </row>
    <row r="11" spans="1:4">
      <c r="A11" s="3" t="s">
        <v>991</v>
      </c>
    </row>
    <row r="12" spans="1:4">
      <c r="A12" s="7" t="s">
        <v>979</v>
      </c>
    </row>
    <row r="13" spans="1:4">
      <c r="A13" s="3" t="s">
        <v>989</v>
      </c>
      <c r="C13" s="3" t="s">
        <v>992</v>
      </c>
    </row>
    <row r="14" spans="1:4">
      <c r="A14" s="3" t="s">
        <v>993</v>
      </c>
    </row>
    <row r="15" spans="1:4">
      <c r="A15" s="7" t="s">
        <v>979</v>
      </c>
    </row>
    <row r="16" spans="1:4">
      <c r="A16" s="3" t="s">
        <v>989</v>
      </c>
      <c r="C16" s="3" t="s">
        <v>994</v>
      </c>
    </row>
    <row r="17" spans="1:4">
      <c r="A17" s="3" t="s">
        <v>995</v>
      </c>
    </row>
    <row r="18" spans="1:4">
      <c r="A18" s="7" t="s">
        <v>979</v>
      </c>
    </row>
    <row r="19" spans="1:4">
      <c r="A19" s="3" t="s">
        <v>996</v>
      </c>
      <c r="C19" s="6" t="n">
        <v>63871000</v>
      </c>
    </row>
    <row r="20" spans="1:4">
      <c r="A20" s="3" t="s">
        <v>997</v>
      </c>
    </row>
    <row r="21" spans="1:4">
      <c r="A21" s="7" t="s">
        <v>979</v>
      </c>
    </row>
    <row r="22" spans="1:4">
      <c r="A22" s="3" t="s">
        <v>998</v>
      </c>
      <c r="B22" s="6" t="n">
        <v>2963000</v>
      </c>
      <c r="D22" s="6" t="n">
        <v>3673000</v>
      </c>
    </row>
    <row r="23" spans="1:4">
      <c r="A23" s="3" t="s">
        <v>999</v>
      </c>
      <c r="C23" s="5" t="n">
        <v>37038000</v>
      </c>
    </row>
    <row r="24" spans="1:4">
      <c r="A24" s="3" t="s">
        <v>1000</v>
      </c>
    </row>
    <row r="25" spans="1:4">
      <c r="A25" s="7" t="s">
        <v>979</v>
      </c>
    </row>
    <row r="26" spans="1:4">
      <c r="A26" s="3" t="s">
        <v>677</v>
      </c>
      <c r="C26" s="5" t="n">
        <v>471985000</v>
      </c>
    </row>
    <row r="27" spans="1:4">
      <c r="A27" s="3" t="s">
        <v>1001</v>
      </c>
      <c r="B27" s="6" t="n">
        <v>-1081000</v>
      </c>
      <c r="C27" s="6" t="n">
        <v>-2794000</v>
      </c>
      <c r="D27" s="6" t="n">
        <v>-3265000</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002</v>
      </c>
      <c r="B1" s="2" t="s">
        <v>2</v>
      </c>
      <c r="C1" s="2" t="s">
        <v>31</v>
      </c>
    </row>
    <row r="2" spans="1:3">
      <c r="A2" s="7" t="s">
        <v>1003</v>
      </c>
    </row>
    <row r="3" spans="1:3">
      <c r="A3" s="3" t="s">
        <v>1004</v>
      </c>
      <c r="B3" s="6" t="n">
        <v>4989347000</v>
      </c>
      <c r="C3" s="6" t="n">
        <v>5346196000</v>
      </c>
    </row>
    <row r="4" spans="1:3">
      <c r="A4" s="3" t="s">
        <v>1005</v>
      </c>
    </row>
    <row r="5" spans="1:3">
      <c r="A5" s="7" t="s">
        <v>1003</v>
      </c>
    </row>
    <row r="6" spans="1:3">
      <c r="A6" s="3" t="s">
        <v>1004</v>
      </c>
      <c r="B6" s="5" t="n">
        <v>2810000</v>
      </c>
      <c r="C6" s="5" t="n">
        <v>5604000</v>
      </c>
    </row>
    <row r="7" spans="1:3">
      <c r="A7" s="3" t="s">
        <v>606</v>
      </c>
      <c r="B7" s="5" t="n">
        <v>-159978000</v>
      </c>
      <c r="C7" s="5" t="n">
        <v>-183038000</v>
      </c>
    </row>
    <row r="8" spans="1:3">
      <c r="A8" s="3" t="s">
        <v>1006</v>
      </c>
      <c r="B8" s="5" t="n">
        <v>-217536000</v>
      </c>
      <c r="C8" s="5" t="n">
        <v>-271434000</v>
      </c>
    </row>
    <row r="9" spans="1:3">
      <c r="A9" s="3" t="s">
        <v>1007</v>
      </c>
    </row>
    <row r="10" spans="1:3">
      <c r="A10" s="7" t="s">
        <v>1003</v>
      </c>
    </row>
    <row r="11" spans="1:3">
      <c r="A11" s="3" t="s">
        <v>1008</v>
      </c>
      <c r="B11" s="5" t="n">
        <v>122000</v>
      </c>
      <c r="C11" s="5" t="n">
        <v>126000</v>
      </c>
    </row>
    <row r="12" spans="1:3">
      <c r="A12" s="3" t="s">
        <v>1009</v>
      </c>
    </row>
    <row r="13" spans="1:3">
      <c r="A13" s="7" t="s">
        <v>1003</v>
      </c>
    </row>
    <row r="14" spans="1:3">
      <c r="A14" s="3" t="s">
        <v>1008</v>
      </c>
      <c r="B14" s="5" t="n">
        <v>340000</v>
      </c>
    </row>
    <row r="15" spans="1:3">
      <c r="A15" s="3" t="s">
        <v>1010</v>
      </c>
      <c r="B15" s="5" t="n">
        <v>-50045000</v>
      </c>
      <c r="C15" s="5" t="n">
        <v>-75281000</v>
      </c>
    </row>
    <row r="16" spans="1:3">
      <c r="A16" s="3" t="s">
        <v>1011</v>
      </c>
    </row>
    <row r="17" spans="1:3">
      <c r="A17" s="7" t="s">
        <v>1003</v>
      </c>
    </row>
    <row r="18" spans="1:3">
      <c r="A18" s="3" t="s">
        <v>1008</v>
      </c>
      <c r="B18" s="5" t="n">
        <v>12849000</v>
      </c>
      <c r="C18" s="5" t="n">
        <v>8236000</v>
      </c>
    </row>
    <row r="19" spans="1:3">
      <c r="A19" s="3" t="s">
        <v>1010</v>
      </c>
      <c r="B19" s="5" t="n">
        <v>-23634000</v>
      </c>
      <c r="C19" s="5" t="n">
        <v>-27081000</v>
      </c>
    </row>
    <row r="20" spans="1:3">
      <c r="A20" s="3" t="s">
        <v>1012</v>
      </c>
    </row>
    <row r="21" spans="1:3">
      <c r="A21" s="7" t="s">
        <v>1003</v>
      </c>
    </row>
    <row r="22" spans="1:3">
      <c r="A22" s="3" t="s">
        <v>1004</v>
      </c>
      <c r="B22" s="5" t="n">
        <v>0</v>
      </c>
      <c r="C22" s="5" t="n">
        <v>0</v>
      </c>
    </row>
    <row r="23" spans="1:3">
      <c r="A23" s="3" t="s">
        <v>606</v>
      </c>
      <c r="B23" s="5" t="n">
        <v>0</v>
      </c>
      <c r="C23" s="5" t="n">
        <v>0</v>
      </c>
    </row>
    <row r="24" spans="1:3">
      <c r="A24" s="3" t="s">
        <v>1006</v>
      </c>
      <c r="B24" s="5" t="n">
        <v>0</v>
      </c>
      <c r="C24" s="5" t="n">
        <v>0</v>
      </c>
    </row>
    <row r="25" spans="1:3">
      <c r="A25" s="3" t="s">
        <v>1013</v>
      </c>
    </row>
    <row r="26" spans="1:3">
      <c r="A26" s="7" t="s">
        <v>1003</v>
      </c>
    </row>
    <row r="27" spans="1:3">
      <c r="A27" s="3" t="s">
        <v>1008</v>
      </c>
      <c r="B27" s="5" t="n">
        <v>0</v>
      </c>
      <c r="C27" s="5" t="n">
        <v>0</v>
      </c>
    </row>
    <row r="28" spans="1:3">
      <c r="A28" s="3" t="s">
        <v>1014</v>
      </c>
    </row>
    <row r="29" spans="1:3">
      <c r="A29" s="7" t="s">
        <v>1003</v>
      </c>
    </row>
    <row r="30" spans="1:3">
      <c r="A30" s="3" t="s">
        <v>1008</v>
      </c>
      <c r="B30" s="5" t="n">
        <v>0</v>
      </c>
    </row>
    <row r="31" spans="1:3">
      <c r="A31" s="3" t="s">
        <v>1010</v>
      </c>
      <c r="B31" s="5" t="n">
        <v>0</v>
      </c>
      <c r="C31" s="5" t="n">
        <v>0</v>
      </c>
    </row>
    <row r="32" spans="1:3">
      <c r="A32" s="3" t="s">
        <v>1015</v>
      </c>
    </row>
    <row r="33" spans="1:3">
      <c r="A33" s="7" t="s">
        <v>1003</v>
      </c>
    </row>
    <row r="34" spans="1:3">
      <c r="A34" s="3" t="s">
        <v>1008</v>
      </c>
      <c r="B34" s="5" t="n">
        <v>0</v>
      </c>
      <c r="C34" s="5" t="n">
        <v>0</v>
      </c>
    </row>
    <row r="35" spans="1:3">
      <c r="A35" s="3" t="s">
        <v>1010</v>
      </c>
      <c r="B35" s="5" t="n">
        <v>0</v>
      </c>
      <c r="C35" s="5" t="n">
        <v>0</v>
      </c>
    </row>
    <row r="36" spans="1:3">
      <c r="A36" s="3" t="s">
        <v>1016</v>
      </c>
    </row>
    <row r="37" spans="1:3">
      <c r="A37" s="7" t="s">
        <v>1003</v>
      </c>
    </row>
    <row r="38" spans="1:3">
      <c r="A38" s="3" t="s">
        <v>1004</v>
      </c>
      <c r="B38" s="5" t="n">
        <v>0</v>
      </c>
      <c r="C38" s="5" t="n">
        <v>0</v>
      </c>
    </row>
    <row r="39" spans="1:3">
      <c r="A39" s="3" t="s">
        <v>606</v>
      </c>
      <c r="B39" s="5" t="n">
        <v>0</v>
      </c>
      <c r="C39" s="5" t="n">
        <v>0</v>
      </c>
    </row>
    <row r="40" spans="1:3">
      <c r="A40" s="3" t="s">
        <v>1006</v>
      </c>
      <c r="B40" s="5" t="n">
        <v>-49583000</v>
      </c>
      <c r="C40" s="5" t="n">
        <v>-1619000</v>
      </c>
    </row>
    <row r="41" spans="1:3">
      <c r="A41" s="3" t="s">
        <v>1017</v>
      </c>
    </row>
    <row r="42" spans="1:3">
      <c r="A42" s="7" t="s">
        <v>1003</v>
      </c>
    </row>
    <row r="43" spans="1:3">
      <c r="A43" s="3" t="s">
        <v>1008</v>
      </c>
      <c r="B43" s="5" t="n">
        <v>122000</v>
      </c>
      <c r="C43" s="5" t="n">
        <v>126000</v>
      </c>
    </row>
    <row r="44" spans="1:3">
      <c r="A44" s="3" t="s">
        <v>1018</v>
      </c>
    </row>
    <row r="45" spans="1:3">
      <c r="A45" s="7" t="s">
        <v>1003</v>
      </c>
    </row>
    <row r="46" spans="1:3">
      <c r="A46" s="3" t="s">
        <v>1008</v>
      </c>
      <c r="B46" s="5" t="n">
        <v>340000</v>
      </c>
    </row>
    <row r="47" spans="1:3">
      <c r="A47" s="3" t="s">
        <v>1010</v>
      </c>
      <c r="B47" s="5" t="n">
        <v>-50045000</v>
      </c>
      <c r="C47" s="5" t="n">
        <v>-1745000</v>
      </c>
    </row>
    <row r="48" spans="1:3">
      <c r="A48" s="3" t="s">
        <v>1019</v>
      </c>
    </row>
    <row r="49" spans="1:3">
      <c r="A49" s="7" t="s">
        <v>1003</v>
      </c>
    </row>
    <row r="50" spans="1:3">
      <c r="A50" s="3" t="s">
        <v>1008</v>
      </c>
      <c r="B50" s="5" t="n">
        <v>0</v>
      </c>
      <c r="C50" s="5" t="n">
        <v>0</v>
      </c>
    </row>
    <row r="51" spans="1:3">
      <c r="A51" s="3" t="s">
        <v>1010</v>
      </c>
      <c r="B51" s="5" t="n">
        <v>0</v>
      </c>
      <c r="C51" s="5" t="n">
        <v>0</v>
      </c>
    </row>
    <row r="52" spans="1:3">
      <c r="A52" s="3" t="s">
        <v>1020</v>
      </c>
    </row>
    <row r="53" spans="1:3">
      <c r="A53" s="7" t="s">
        <v>1003</v>
      </c>
    </row>
    <row r="54" spans="1:3">
      <c r="A54" s="3" t="s">
        <v>1004</v>
      </c>
      <c r="B54" s="5" t="n">
        <v>2810000</v>
      </c>
      <c r="C54" s="5" t="n">
        <v>5604000</v>
      </c>
    </row>
    <row r="55" spans="1:3">
      <c r="A55" s="3" t="s">
        <v>606</v>
      </c>
      <c r="B55" s="5" t="n">
        <v>-159978000</v>
      </c>
      <c r="C55" s="5" t="n">
        <v>-183038000</v>
      </c>
    </row>
    <row r="56" spans="1:3">
      <c r="A56" s="3" t="s">
        <v>1006</v>
      </c>
      <c r="B56" s="5" t="n">
        <v>-167953000</v>
      </c>
      <c r="C56" s="5" t="n">
        <v>-269815000</v>
      </c>
    </row>
    <row r="57" spans="1:3">
      <c r="A57" s="3" t="s">
        <v>1021</v>
      </c>
    </row>
    <row r="58" spans="1:3">
      <c r="A58" s="7" t="s">
        <v>1003</v>
      </c>
    </row>
    <row r="59" spans="1:3">
      <c r="A59" s="3" t="s">
        <v>1008</v>
      </c>
      <c r="B59" s="5" t="n">
        <v>0</v>
      </c>
      <c r="C59" s="5" t="n">
        <v>0</v>
      </c>
    </row>
    <row r="60" spans="1:3">
      <c r="A60" s="3" t="s">
        <v>1022</v>
      </c>
    </row>
    <row r="61" spans="1:3">
      <c r="A61" s="7" t="s">
        <v>1003</v>
      </c>
    </row>
    <row r="62" spans="1:3">
      <c r="A62" s="3" t="s">
        <v>1008</v>
      </c>
      <c r="B62" s="5" t="n">
        <v>0</v>
      </c>
    </row>
    <row r="63" spans="1:3">
      <c r="A63" s="3" t="s">
        <v>1010</v>
      </c>
      <c r="B63" s="5" t="n">
        <v>0</v>
      </c>
      <c r="C63" s="5" t="n">
        <v>-73536000</v>
      </c>
    </row>
    <row r="64" spans="1:3">
      <c r="A64" s="3" t="s">
        <v>1023</v>
      </c>
    </row>
    <row r="65" spans="1:3">
      <c r="A65" s="7" t="s">
        <v>1003</v>
      </c>
    </row>
    <row r="66" spans="1:3">
      <c r="A66" s="3" t="s">
        <v>1008</v>
      </c>
      <c r="B66" s="5" t="n">
        <v>12849000</v>
      </c>
      <c r="C66" s="5" t="n">
        <v>8236000</v>
      </c>
    </row>
    <row r="67" spans="1:3">
      <c r="A67" s="3" t="s">
        <v>1010</v>
      </c>
      <c r="B67" s="6" t="n">
        <v>-23634000</v>
      </c>
      <c r="C67" s="6" t="n">
        <v>-27081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24</v>
      </c>
      <c r="B1" s="2" t="s">
        <v>1</v>
      </c>
    </row>
    <row r="2" spans="1:3">
      <c r="B2" s="2" t="s">
        <v>2</v>
      </c>
      <c r="C2" s="2" t="s">
        <v>31</v>
      </c>
    </row>
    <row r="3" spans="1:3">
      <c r="A3" s="7" t="s">
        <v>1025</v>
      </c>
    </row>
    <row r="4" spans="1:3">
      <c r="A4" s="3" t="s">
        <v>1026</v>
      </c>
      <c r="B4" s="6" t="n">
        <v>-269815000</v>
      </c>
      <c r="C4" s="6" t="n">
        <v>-284580000</v>
      </c>
    </row>
    <row r="5" spans="1:3">
      <c r="A5" s="3" t="s">
        <v>1027</v>
      </c>
      <c r="B5" s="5" t="n">
        <v>-1552000</v>
      </c>
    </row>
    <row r="6" spans="1:3">
      <c r="A6" s="3" t="s">
        <v>1028</v>
      </c>
      <c r="B6" s="5" t="n">
        <v>7650000</v>
      </c>
    </row>
    <row r="7" spans="1:3">
      <c r="A7" s="3" t="s">
        <v>1029</v>
      </c>
      <c r="B7" s="5" t="n">
        <v>16962000</v>
      </c>
      <c r="C7" s="5" t="n">
        <v>17095000</v>
      </c>
    </row>
    <row r="8" spans="1:3">
      <c r="A8" s="7" t="s">
        <v>1030</v>
      </c>
    </row>
    <row r="9" spans="1:3">
      <c r="A9" s="3" t="s">
        <v>1031</v>
      </c>
      <c r="B9" s="5" t="n">
        <v>5266000</v>
      </c>
      <c r="C9" s="5" t="n">
        <v>2236000</v>
      </c>
    </row>
    <row r="10" spans="1:3">
      <c r="A10" s="3" t="s">
        <v>1032</v>
      </c>
      <c r="B10" s="5" t="n">
        <v>25534000</v>
      </c>
      <c r="C10" s="5" t="n">
        <v>23824000</v>
      </c>
    </row>
    <row r="11" spans="1:3">
      <c r="A11" s="3" t="s">
        <v>1033</v>
      </c>
      <c r="C11" s="5" t="n">
        <v>-28390000</v>
      </c>
    </row>
    <row r="12" spans="1:3">
      <c r="A12" s="3" t="s">
        <v>1034</v>
      </c>
      <c r="B12" s="5" t="n">
        <v>-167953000</v>
      </c>
      <c r="C12" s="5" t="n">
        <v>-269815000</v>
      </c>
    </row>
    <row r="13" spans="1:3">
      <c r="A13" s="3" t="s">
        <v>1035</v>
      </c>
      <c r="B13" s="5" t="n">
        <v>48002000</v>
      </c>
    </row>
    <row r="14" spans="1:3">
      <c r="A14" s="3" t="s">
        <v>1036</v>
      </c>
    </row>
    <row r="15" spans="1:3">
      <c r="A15" s="7" t="s">
        <v>1025</v>
      </c>
    </row>
    <row r="16" spans="1:3">
      <c r="A16" s="3" t="s">
        <v>1026</v>
      </c>
      <c r="B16" s="5" t="n">
        <v>-183038000</v>
      </c>
      <c r="C16" s="5" t="n">
        <v>-171743000</v>
      </c>
    </row>
    <row r="17" spans="1:3">
      <c r="A17" s="3" t="s">
        <v>1027</v>
      </c>
      <c r="B17" s="5" t="n">
        <v>-1552000</v>
      </c>
    </row>
    <row r="18" spans="1:3">
      <c r="A18" s="3" t="s">
        <v>1028</v>
      </c>
      <c r="B18" s="5" t="n">
        <v>7650000</v>
      </c>
    </row>
    <row r="19" spans="1:3">
      <c r="A19" s="3" t="s">
        <v>1029</v>
      </c>
      <c r="B19" s="5" t="n">
        <v>16962000</v>
      </c>
      <c r="C19" s="5" t="n">
        <v>17095000</v>
      </c>
    </row>
    <row r="20" spans="1:3">
      <c r="A20" s="7" t="s">
        <v>1030</v>
      </c>
    </row>
    <row r="21" spans="1:3">
      <c r="A21" s="3" t="s">
        <v>1031</v>
      </c>
      <c r="B21" s="5" t="n">
        <v>0</v>
      </c>
      <c r="C21" s="5" t="n">
        <v>0</v>
      </c>
    </row>
    <row r="22" spans="1:3">
      <c r="A22" s="3" t="s">
        <v>1032</v>
      </c>
      <c r="B22" s="5" t="n">
        <v>0</v>
      </c>
      <c r="C22" s="5" t="n">
        <v>0</v>
      </c>
    </row>
    <row r="23" spans="1:3">
      <c r="A23" s="3" t="s">
        <v>1033</v>
      </c>
      <c r="C23" s="5" t="n">
        <v>-28390000</v>
      </c>
    </row>
    <row r="24" spans="1:3">
      <c r="A24" s="3" t="s">
        <v>1034</v>
      </c>
      <c r="B24" s="5" t="n">
        <v>-159978000</v>
      </c>
      <c r="C24" s="5" t="n">
        <v>-183038000</v>
      </c>
    </row>
    <row r="25" spans="1:3">
      <c r="A25" s="3" t="s">
        <v>1035</v>
      </c>
      <c r="B25" s="5" t="n">
        <v>0</v>
      </c>
    </row>
    <row r="26" spans="1:3">
      <c r="A26" s="3" t="s">
        <v>1037</v>
      </c>
    </row>
    <row r="27" spans="1:3">
      <c r="A27" s="7" t="s">
        <v>1025</v>
      </c>
    </row>
    <row r="28" spans="1:3">
      <c r="A28" s="3" t="s">
        <v>1026</v>
      </c>
      <c r="B28" s="5" t="n">
        <v>-73536000</v>
      </c>
      <c r="C28" s="5" t="n">
        <v>-97360000</v>
      </c>
    </row>
    <row r="29" spans="1:3">
      <c r="A29" s="3" t="s">
        <v>1027</v>
      </c>
      <c r="B29" s="5" t="n">
        <v>0</v>
      </c>
    </row>
    <row r="30" spans="1:3">
      <c r="A30" s="3" t="s">
        <v>1028</v>
      </c>
      <c r="B30" s="5" t="n">
        <v>0</v>
      </c>
    </row>
    <row r="31" spans="1:3">
      <c r="A31" s="3" t="s">
        <v>1029</v>
      </c>
      <c r="B31" s="5" t="n">
        <v>0</v>
      </c>
      <c r="C31" s="5" t="n">
        <v>0</v>
      </c>
    </row>
    <row r="32" spans="1:3">
      <c r="A32" s="7" t="s">
        <v>1030</v>
      </c>
    </row>
    <row r="33" spans="1:3">
      <c r="A33" s="3" t="s">
        <v>1031</v>
      </c>
      <c r="B33" s="5" t="n">
        <v>0</v>
      </c>
      <c r="C33" s="5" t="n">
        <v>0</v>
      </c>
    </row>
    <row r="34" spans="1:3">
      <c r="A34" s="3" t="s">
        <v>1032</v>
      </c>
      <c r="B34" s="5" t="n">
        <v>25534000</v>
      </c>
      <c r="C34" s="5" t="n">
        <v>23824000</v>
      </c>
    </row>
    <row r="35" spans="1:3">
      <c r="A35" s="3" t="s">
        <v>1033</v>
      </c>
      <c r="C35" s="5" t="n">
        <v>0</v>
      </c>
    </row>
    <row r="36" spans="1:3">
      <c r="A36" s="3" t="s">
        <v>1034</v>
      </c>
      <c r="B36" s="5" t="n">
        <v>0</v>
      </c>
      <c r="C36" s="5" t="n">
        <v>-73536000</v>
      </c>
    </row>
    <row r="37" spans="1:3">
      <c r="A37" s="3" t="s">
        <v>1035</v>
      </c>
      <c r="B37" s="5" t="n">
        <v>48002000</v>
      </c>
    </row>
    <row r="38" spans="1:3">
      <c r="A38" s="3" t="s">
        <v>1038</v>
      </c>
    </row>
    <row r="39" spans="1:3">
      <c r="A39" s="7" t="s">
        <v>1025</v>
      </c>
    </row>
    <row r="40" spans="1:3">
      <c r="A40" s="3" t="s">
        <v>1026</v>
      </c>
      <c r="B40" s="5" t="n">
        <v>-18845000</v>
      </c>
      <c r="C40" s="5" t="n">
        <v>-24346000</v>
      </c>
    </row>
    <row r="41" spans="1:3">
      <c r="A41" s="3" t="s">
        <v>1027</v>
      </c>
      <c r="B41" s="5" t="n">
        <v>0</v>
      </c>
    </row>
    <row r="42" spans="1:3">
      <c r="A42" s="3" t="s">
        <v>1028</v>
      </c>
      <c r="B42" s="5" t="n">
        <v>0</v>
      </c>
    </row>
    <row r="43" spans="1:3">
      <c r="A43" s="3" t="s">
        <v>1029</v>
      </c>
      <c r="B43" s="5" t="n">
        <v>0</v>
      </c>
      <c r="C43" s="5" t="n">
        <v>0</v>
      </c>
    </row>
    <row r="44" spans="1:3">
      <c r="A44" s="7" t="s">
        <v>1030</v>
      </c>
    </row>
    <row r="45" spans="1:3">
      <c r="A45" s="3" t="s">
        <v>1031</v>
      </c>
      <c r="B45" s="5" t="n">
        <v>8060000</v>
      </c>
      <c r="C45" s="5" t="n">
        <v>5501000</v>
      </c>
    </row>
    <row r="46" spans="1:3">
      <c r="A46" s="3" t="s">
        <v>1032</v>
      </c>
      <c r="B46" s="5" t="n">
        <v>0</v>
      </c>
      <c r="C46" s="5" t="n">
        <v>0</v>
      </c>
    </row>
    <row r="47" spans="1:3">
      <c r="A47" s="3" t="s">
        <v>1033</v>
      </c>
      <c r="C47" s="5" t="n">
        <v>0</v>
      </c>
    </row>
    <row r="48" spans="1:3">
      <c r="A48" s="3" t="s">
        <v>1034</v>
      </c>
      <c r="B48" s="5" t="n">
        <v>-10785000</v>
      </c>
      <c r="C48" s="5" t="n">
        <v>-18845000</v>
      </c>
    </row>
    <row r="49" spans="1:3">
      <c r="A49" s="3" t="s">
        <v>1035</v>
      </c>
      <c r="B49" s="5" t="n">
        <v>0</v>
      </c>
    </row>
    <row r="50" spans="1:3">
      <c r="A50" s="3" t="s">
        <v>1039</v>
      </c>
    </row>
    <row r="51" spans="1:3">
      <c r="A51" s="7" t="s">
        <v>1025</v>
      </c>
    </row>
    <row r="52" spans="1:3">
      <c r="A52" s="3" t="s">
        <v>1026</v>
      </c>
      <c r="B52" s="5" t="n">
        <v>5604000</v>
      </c>
      <c r="C52" s="5" t="n">
        <v>8869000</v>
      </c>
    </row>
    <row r="53" spans="1:3">
      <c r="A53" s="3" t="s">
        <v>1027</v>
      </c>
      <c r="B53" s="5" t="n">
        <v>0</v>
      </c>
    </row>
    <row r="54" spans="1:3">
      <c r="A54" s="3" t="s">
        <v>1028</v>
      </c>
      <c r="B54" s="5" t="n">
        <v>0</v>
      </c>
    </row>
    <row r="55" spans="1:3">
      <c r="A55" s="3" t="s">
        <v>1029</v>
      </c>
      <c r="B55" s="5" t="n">
        <v>0</v>
      </c>
      <c r="C55" s="5" t="n">
        <v>0</v>
      </c>
    </row>
    <row r="56" spans="1:3">
      <c r="A56" s="7" t="s">
        <v>1030</v>
      </c>
    </row>
    <row r="57" spans="1:3">
      <c r="A57" s="3" t="s">
        <v>1031</v>
      </c>
      <c r="B57" s="5" t="n">
        <v>-2794000</v>
      </c>
      <c r="C57" s="5" t="n">
        <v>-3265000</v>
      </c>
    </row>
    <row r="58" spans="1:3">
      <c r="A58" s="3" t="s">
        <v>1032</v>
      </c>
      <c r="B58" s="5" t="n">
        <v>0</v>
      </c>
      <c r="C58" s="5" t="n">
        <v>0</v>
      </c>
    </row>
    <row r="59" spans="1:3">
      <c r="A59" s="3" t="s">
        <v>1033</v>
      </c>
      <c r="C59" s="5" t="n">
        <v>0</v>
      </c>
    </row>
    <row r="60" spans="1:3">
      <c r="A60" s="3" t="s">
        <v>1034</v>
      </c>
      <c r="B60" s="5" t="n">
        <v>2810000</v>
      </c>
      <c r="C60" s="5" t="n">
        <v>5604000</v>
      </c>
    </row>
    <row r="61" spans="1:3">
      <c r="A61" s="3" t="s">
        <v>1035</v>
      </c>
      <c r="B61" s="5" t="n">
        <v>0</v>
      </c>
    </row>
    <row r="62" spans="1:3">
      <c r="A62" s="3" t="s">
        <v>1040</v>
      </c>
    </row>
    <row r="63" spans="1:3">
      <c r="A63" s="7" t="s">
        <v>1025</v>
      </c>
    </row>
    <row r="64" spans="1:3">
      <c r="A64" s="3" t="s">
        <v>1026</v>
      </c>
      <c r="B64" s="5" t="n">
        <v>-13241000</v>
      </c>
      <c r="C64" s="5" t="n">
        <v>-15477000</v>
      </c>
    </row>
    <row r="65" spans="1:3">
      <c r="A65" s="3" t="s">
        <v>1027</v>
      </c>
      <c r="B65" s="5" t="n">
        <v>0</v>
      </c>
    </row>
    <row r="66" spans="1:3">
      <c r="A66" s="3" t="s">
        <v>1028</v>
      </c>
      <c r="B66" s="5" t="n">
        <v>0</v>
      </c>
    </row>
    <row r="67" spans="1:3">
      <c r="A67" s="3" t="s">
        <v>1029</v>
      </c>
      <c r="B67" s="5" t="n">
        <v>0</v>
      </c>
      <c r="C67" s="5" t="n">
        <v>0</v>
      </c>
    </row>
    <row r="68" spans="1:3">
      <c r="A68" s="7" t="s">
        <v>1030</v>
      </c>
    </row>
    <row r="69" spans="1:3">
      <c r="A69" s="3" t="s">
        <v>1031</v>
      </c>
      <c r="B69" s="5" t="n">
        <v>5266000</v>
      </c>
      <c r="C69" s="5" t="n">
        <v>2236000</v>
      </c>
    </row>
    <row r="70" spans="1:3">
      <c r="A70" s="3" t="s">
        <v>1032</v>
      </c>
      <c r="B70" s="5" t="n">
        <v>0</v>
      </c>
      <c r="C70" s="5" t="n">
        <v>0</v>
      </c>
    </row>
    <row r="71" spans="1:3">
      <c r="A71" s="3" t="s">
        <v>1033</v>
      </c>
      <c r="C71" s="5" t="n">
        <v>0</v>
      </c>
    </row>
    <row r="72" spans="1:3">
      <c r="A72" s="3" t="s">
        <v>1034</v>
      </c>
      <c r="B72" s="5" t="n">
        <v>-7975000</v>
      </c>
      <c r="C72" s="6" t="n">
        <v>-13241000</v>
      </c>
    </row>
    <row r="73" spans="1:3">
      <c r="A73" s="3" t="s">
        <v>1035</v>
      </c>
      <c r="B73" s="6"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1</v>
      </c>
      <c r="B1" s="2" t="s">
        <v>1</v>
      </c>
    </row>
    <row r="2" spans="1:4">
      <c r="B2" s="2" t="s">
        <v>2</v>
      </c>
      <c r="C2" s="2" t="s">
        <v>31</v>
      </c>
      <c r="D2" s="2" t="s">
        <v>89</v>
      </c>
    </row>
    <row r="3" spans="1:4">
      <c r="A3" s="7" t="s">
        <v>1042</v>
      </c>
    </row>
    <row r="4" spans="1:4">
      <c r="A4" s="3" t="s">
        <v>1043</v>
      </c>
      <c r="B4" s="6" t="n">
        <v>-167953</v>
      </c>
      <c r="C4" s="6" t="n">
        <v>-269815</v>
      </c>
      <c r="D4" s="6" t="n">
        <v>-284580</v>
      </c>
    </row>
    <row r="5" spans="1:4">
      <c r="A5" s="3" t="s">
        <v>1039</v>
      </c>
    </row>
    <row r="6" spans="1:4">
      <c r="A6" s="7" t="s">
        <v>1042</v>
      </c>
    </row>
    <row r="7" spans="1:4">
      <c r="A7" s="3" t="s">
        <v>1043</v>
      </c>
      <c r="B7" s="5" t="n">
        <v>2810</v>
      </c>
      <c r="C7" s="6" t="n">
        <v>5604</v>
      </c>
      <c r="D7" s="6" t="n">
        <v>8869</v>
      </c>
    </row>
    <row r="8" spans="1:4">
      <c r="A8" s="3" t="s">
        <v>1044</v>
      </c>
    </row>
    <row r="9" spans="1:4">
      <c r="A9" s="7" t="s">
        <v>1042</v>
      </c>
    </row>
    <row r="10" spans="1:4">
      <c r="A10" s="3" t="s">
        <v>1043</v>
      </c>
      <c r="B10" s="5" t="n">
        <v>-10785</v>
      </c>
    </row>
    <row r="11" spans="1:4">
      <c r="A11" s="3" t="s">
        <v>1045</v>
      </c>
    </row>
    <row r="12" spans="1:4">
      <c r="A12" s="7" t="s">
        <v>1042</v>
      </c>
    </row>
    <row r="13" spans="1:4">
      <c r="A13" s="3" t="s">
        <v>1043</v>
      </c>
      <c r="B13" s="6" t="n">
        <v>2810</v>
      </c>
    </row>
    <row r="14" spans="1:4">
      <c r="A14" s="3" t="s">
        <v>1046</v>
      </c>
    </row>
    <row r="15" spans="1:4">
      <c r="A15" s="7" t="s">
        <v>1042</v>
      </c>
    </row>
    <row r="16" spans="1:4">
      <c r="A16" s="3" t="s">
        <v>1047</v>
      </c>
      <c r="B16" s="8" t="n">
        <v>79.59</v>
      </c>
    </row>
    <row r="17" spans="1:4">
      <c r="A17" s="3" t="s">
        <v>1048</v>
      </c>
    </row>
    <row r="18" spans="1:4">
      <c r="A18" s="7" t="s">
        <v>1042</v>
      </c>
    </row>
    <row r="19" spans="1:4">
      <c r="A19" s="3" t="s">
        <v>1047</v>
      </c>
      <c r="B19" s="10" t="n">
        <v>79.59</v>
      </c>
    </row>
    <row r="20" spans="1:4">
      <c r="A20" s="3" t="s">
        <v>1049</v>
      </c>
    </row>
    <row r="21" spans="1:4">
      <c r="A21" s="7" t="s">
        <v>1042</v>
      </c>
    </row>
    <row r="22" spans="1:4">
      <c r="A22" s="3" t="s">
        <v>1047</v>
      </c>
      <c r="B22" s="10" t="n">
        <v>115.69</v>
      </c>
    </row>
    <row r="23" spans="1:4">
      <c r="A23" s="3" t="s">
        <v>1050</v>
      </c>
    </row>
    <row r="24" spans="1:4">
      <c r="A24" s="7" t="s">
        <v>1042</v>
      </c>
    </row>
    <row r="25" spans="1:4">
      <c r="A25" s="3" t="s">
        <v>1047</v>
      </c>
      <c r="B25" s="8" t="n">
        <v>115.6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1</v>
      </c>
      <c r="B1" s="2" t="s">
        <v>2</v>
      </c>
      <c r="C1" s="2" t="s">
        <v>31</v>
      </c>
    </row>
    <row r="2" spans="1:3">
      <c r="A2" s="7" t="s">
        <v>1052</v>
      </c>
    </row>
    <row r="3" spans="1:3">
      <c r="A3" s="3" t="s">
        <v>1053</v>
      </c>
      <c r="B3" s="6" t="n">
        <v>4732201</v>
      </c>
      <c r="C3" s="6" t="n">
        <v>4938201</v>
      </c>
    </row>
    <row r="4" spans="1:3">
      <c r="A4" s="3" t="s">
        <v>1043</v>
      </c>
      <c r="B4" s="5" t="n">
        <v>4989347</v>
      </c>
      <c r="C4" s="5" t="n">
        <v>5346196</v>
      </c>
    </row>
    <row r="5" spans="1:3">
      <c r="A5" s="3" t="s">
        <v>802</v>
      </c>
    </row>
    <row r="6" spans="1:3">
      <c r="A6" s="7" t="s">
        <v>1052</v>
      </c>
    </row>
    <row r="7" spans="1:3">
      <c r="A7" s="3" t="s">
        <v>1053</v>
      </c>
      <c r="B7" s="5" t="n">
        <v>2720382</v>
      </c>
      <c r="C7" s="5" t="n">
        <v>2993591</v>
      </c>
    </row>
    <row r="8" spans="1:3">
      <c r="A8" s="3" t="s">
        <v>1043</v>
      </c>
      <c r="B8" s="5" t="n">
        <v>2987646</v>
      </c>
      <c r="C8" s="5" t="n">
        <v>3421373</v>
      </c>
    </row>
    <row r="9" spans="1:3">
      <c r="A9" s="3" t="s">
        <v>1054</v>
      </c>
    </row>
    <row r="10" spans="1:3">
      <c r="A10" s="7" t="s">
        <v>1052</v>
      </c>
    </row>
    <row r="11" spans="1:3">
      <c r="A11" s="3" t="s">
        <v>1053</v>
      </c>
      <c r="B11" s="5" t="n">
        <v>2011819</v>
      </c>
      <c r="C11" s="5" t="n">
        <v>1944610</v>
      </c>
    </row>
    <row r="12" spans="1:3">
      <c r="A12" s="3" t="s">
        <v>1043</v>
      </c>
      <c r="B12" s="6" t="n">
        <v>2001701</v>
      </c>
      <c r="C12" s="6" t="n">
        <v>192482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5</v>
      </c>
      <c r="B1" s="2" t="s">
        <v>2</v>
      </c>
      <c r="C1" s="2" t="s">
        <v>1056</v>
      </c>
    </row>
    <row r="2" spans="1:3">
      <c r="A2" s="7" t="s">
        <v>1057</v>
      </c>
    </row>
    <row r="3" spans="1:3">
      <c r="A3" s="3" t="s">
        <v>1058</v>
      </c>
      <c r="C3" s="6" t="n">
        <v>28390</v>
      </c>
    </row>
    <row r="4" spans="1:3">
      <c r="A4" s="3" t="s">
        <v>955</v>
      </c>
    </row>
    <row r="5" spans="1:3">
      <c r="A5" s="7" t="s">
        <v>1057</v>
      </c>
    </row>
    <row r="6" spans="1:3">
      <c r="A6" s="3" t="s">
        <v>1059</v>
      </c>
      <c r="B6" s="6" t="n">
        <v>47198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8</vt:i4>
      </vt:variant>
    </vt:vector>
  </ns0:HeadingPairs>
  <ns0:TitlesOfParts>
    <vt:vector xmlns:vt="http://schemas.openxmlformats.org/officeDocument/2006/docPropsVTypes" baseType="lpstr" size="148">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Equi</vt:lpstr>
      <vt:lpstr>Consolidated Statements of Equ8</vt:lpstr>
      <vt:lpstr>Consolidated Statements of Cash</vt:lpstr>
      <vt:lpstr>Consolidated Statements of Ca10</vt:lpstr>
      <vt:lpstr>Summary of Significant Accounti</vt:lpstr>
      <vt:lpstr>Notes and Accounts Receivable, </vt:lpstr>
      <vt:lpstr>Investments in Unconsolidated E</vt:lpstr>
      <vt:lpstr>Other Assets</vt:lpstr>
      <vt:lpstr>Mortgage Debt and Notes Payable</vt:lpstr>
      <vt:lpstr>Revolving Credit Facility</vt:lpstr>
      <vt:lpstr>Convertible Senior Debt</vt:lpstr>
      <vt:lpstr>Derivative Instruments and Hedg</vt:lpstr>
      <vt:lpstr>Fair Value Measurements</vt:lpstr>
      <vt:lpstr>Commitments and Contingencies</vt:lpstr>
      <vt:lpstr>Capital Stock</vt:lpstr>
      <vt:lpstr>Dividends Dividends</vt:lpstr>
      <vt:lpstr>Class A Common Units and Relate</vt:lpstr>
      <vt:lpstr>Leases</vt:lpstr>
      <vt:lpstr>Stock-Based Compensation</vt:lpstr>
      <vt:lpstr>Write-Off of Abandoned Developm</vt:lpstr>
      <vt:lpstr>Impairment of Real Estate and I</vt:lpstr>
      <vt:lpstr>Net Gain (Loss) on Land Held fo</vt:lpstr>
      <vt:lpstr>Net Loss on Disposition of Part</vt:lpstr>
      <vt:lpstr>Net Gain on Disposition of Full</vt:lpstr>
      <vt:lpstr>Net Gain on Change in Control o</vt:lpstr>
      <vt:lpstr>Gain (Loss) on Extinguishment o</vt:lpstr>
      <vt:lpstr>Income Taxes</vt:lpstr>
      <vt:lpstr>Assets and Liabilities Held for</vt:lpstr>
      <vt:lpstr>Earnings Per Share</vt:lpstr>
      <vt:lpstr>Segment Information</vt:lpstr>
      <vt:lpstr>Subsequent Event</vt:lpstr>
      <vt:lpstr>Valuation and Qualifying Accoun</vt:lpstr>
      <vt:lpstr>Real Estate and Accumulated Dep</vt:lpstr>
      <vt:lpstr>Summary of Significant Accoun40</vt:lpstr>
      <vt:lpstr>Summary of Significant Accoun41</vt:lpstr>
      <vt:lpstr>Notes and Accounts Receivable42</vt:lpstr>
      <vt:lpstr>Investments in Unconsolidated43</vt:lpstr>
      <vt:lpstr>Other Assets (Tables)</vt:lpstr>
      <vt:lpstr>Mortgage Debt and Notes Payab45</vt:lpstr>
      <vt:lpstr>Revolving Credit Facility (Tabl</vt:lpstr>
      <vt:lpstr>Convertible Senior Debt (Tables</vt:lpstr>
      <vt:lpstr>Derivative Instruments and He48</vt:lpstr>
      <vt:lpstr>Fair Value Measurements (Tables</vt:lpstr>
      <vt:lpstr>Commitments and Contingencies (</vt:lpstr>
      <vt:lpstr>Leases (Tables)</vt:lpstr>
      <vt:lpstr>Stock-Based Compensation  (Tabl</vt:lpstr>
      <vt:lpstr>Impairment of Real Estate and53</vt:lpstr>
      <vt:lpstr>Net Gain on Disposition of Fu54</vt:lpstr>
      <vt:lpstr>Net Gain on Change in Control55</vt:lpstr>
      <vt:lpstr>Income Taxes (Tables)</vt:lpstr>
      <vt:lpstr>Assets and Liabilities Held f57</vt:lpstr>
      <vt:lpstr>Earnings Per Share (Tables)</vt:lpstr>
      <vt:lpstr>Segment Information (Tables)</vt:lpstr>
      <vt:lpstr>Summary of Significant Accoun60</vt:lpstr>
      <vt:lpstr>Summary of Significant Accoun61</vt:lpstr>
      <vt:lpstr>Summary of Significant Accoun62</vt:lpstr>
      <vt:lpstr>Summary of Significant Accoun63</vt:lpstr>
      <vt:lpstr>Summary of Significant Accoun64</vt:lpstr>
      <vt:lpstr>Summary of Significant Accoun65</vt:lpstr>
      <vt:lpstr>Summary of Significant Accoun66</vt:lpstr>
      <vt:lpstr>Summary of Significant Accoun67</vt:lpstr>
      <vt:lpstr>Summary of Significant Accoun68</vt:lpstr>
      <vt:lpstr>Summary of Significant Accoun69</vt:lpstr>
      <vt:lpstr>Summary of Significant Accoun70</vt:lpstr>
      <vt:lpstr>Notes and Accounts Receivable71</vt:lpstr>
      <vt:lpstr>Notes and Accounts Receivable N</vt:lpstr>
      <vt:lpstr>Investments in Unconsolidated73</vt:lpstr>
      <vt:lpstr>Investments in Unconsolidated74</vt:lpstr>
      <vt:lpstr>Investments in Unconsolidated75</vt:lpstr>
      <vt:lpstr>Investments in Unconsolidated76</vt:lpstr>
      <vt:lpstr>Investments in Unconsolidated77</vt:lpstr>
      <vt:lpstr>Other Assets (Details)</vt:lpstr>
      <vt:lpstr>Other Assets (Details 1)</vt:lpstr>
      <vt:lpstr>Other Assets (Details Textual)</vt:lpstr>
      <vt:lpstr>Mortgage Debt and Notes Payab81</vt:lpstr>
      <vt:lpstr>Mortgage Debt and Notes Payab82</vt:lpstr>
      <vt:lpstr>Mortgage Debt and Notes Payab83</vt:lpstr>
      <vt:lpstr>Revolving Credit Facility (Deta</vt:lpstr>
      <vt:lpstr>Revolving Credit Facility (De85</vt:lpstr>
      <vt:lpstr>Convertible Senior Debt (Detail</vt:lpstr>
      <vt:lpstr>Convertible Senior Debt (Deta87</vt:lpstr>
      <vt:lpstr>Convertible Senior Debt (Deta88</vt:lpstr>
      <vt:lpstr>Convertible Senior Debt (Deta89</vt:lpstr>
      <vt:lpstr>Derivative Instruments and He90</vt:lpstr>
      <vt:lpstr>Derivative Instruments and He91</vt:lpstr>
      <vt:lpstr>Derivative Instruments and He92</vt:lpstr>
      <vt:lpstr>Derivative Instruments and He93</vt:lpstr>
      <vt:lpstr>Derivative Instruments and He94</vt:lpstr>
      <vt:lpstr>Fair Value Measurements (Detail</vt:lpstr>
      <vt:lpstr>Fair Value Measurements (Deta96</vt:lpstr>
      <vt:lpstr>Fair Value Measurements (Deta97</vt:lpstr>
      <vt:lpstr>Fair Value Measurements (Deta98</vt:lpstr>
      <vt:lpstr>Fair Value Measurements (Deta99</vt:lpstr>
      <vt:lpstr>Commitments and Contingencie100</vt:lpstr>
      <vt:lpstr>Commitments and Contingencie101</vt:lpstr>
      <vt:lpstr>Capital Stock (Detail Textuals)</vt:lpstr>
      <vt:lpstr>Dividends (Details Textuals)</vt:lpstr>
      <vt:lpstr>Class A Common Units and Rel104</vt:lpstr>
      <vt:lpstr>Leases (Details)</vt:lpstr>
      <vt:lpstr>Leases (Details 1)</vt:lpstr>
      <vt:lpstr>Leases (Details 2)</vt:lpstr>
      <vt:lpstr>Stock-Based Compensation (Detai</vt:lpstr>
      <vt:lpstr>Stock-Based Compensation (De109</vt:lpstr>
      <vt:lpstr>Stock-Based Compensation (De110</vt:lpstr>
      <vt:lpstr>Stock-Based Compensation (De111</vt:lpstr>
      <vt:lpstr>Stock-based Compensation (De112</vt:lpstr>
      <vt:lpstr>Stock-Based Compensation (De113</vt:lpstr>
      <vt:lpstr>Write-Off of Abandoned Devel114</vt:lpstr>
      <vt:lpstr>Impairment of Real Estate an115</vt:lpstr>
      <vt:lpstr>Impairment of Real Estate an116</vt:lpstr>
      <vt:lpstr>Impairment of Real Estate an117</vt:lpstr>
      <vt:lpstr>Impairment of Real Estate an118</vt:lpstr>
      <vt:lpstr>Net Gain (Loss) on Land Held119</vt:lpstr>
      <vt:lpstr>Net Loss on Disposition of P120</vt:lpstr>
      <vt:lpstr>Net Gain on Disposition of F121</vt:lpstr>
      <vt:lpstr>Net Gain on Disposition of F122</vt:lpstr>
      <vt:lpstr>Net Gain on Change in Contro123</vt:lpstr>
      <vt:lpstr>Net Gain on Change in Contro124</vt:lpstr>
      <vt:lpstr>Net Gain on Change in Contro125</vt:lpstr>
      <vt:lpstr>Net Gain on Change in Contro126</vt:lpstr>
      <vt:lpstr>Gain (Loss) on Extinguishmen127</vt:lpstr>
      <vt:lpstr>Income Taxes (Details)</vt:lpstr>
      <vt:lpstr>Income Taxes (Details 1)</vt:lpstr>
      <vt:lpstr>Income Taxes (Details 2)</vt:lpstr>
      <vt:lpstr>Income Taxes (Details 3)</vt:lpstr>
      <vt:lpstr>Income Taxes (Details 4)</vt:lpstr>
      <vt:lpstr>Income Taxes (Details Textual)</vt:lpstr>
      <vt:lpstr>Assets and Liabilities Held 134</vt:lpstr>
      <vt:lpstr>Assets and Liabilities Held 135</vt:lpstr>
      <vt:lpstr>Assets and Liabilities Held 136</vt:lpstr>
      <vt:lpstr>Assets and Liabilities Held 137</vt:lpstr>
      <vt:lpstr>Assets and Liabilities Held 138</vt:lpstr>
      <vt:lpstr>Earnings Per Share (Details)</vt:lpstr>
      <vt:lpstr>Earnings Per Share (Details Tex</vt:lpstr>
      <vt:lpstr>Segment Information (Details)</vt:lpstr>
      <vt:lpstr>Segment Information (Details 1)</vt:lpstr>
      <vt:lpstr>Segment Information Segments (D</vt:lpstr>
      <vt:lpstr>Subsequent Events (Details)</vt:lpstr>
      <vt:lpstr>Valuation and Qualifying Acc145</vt:lpstr>
      <vt:lpstr>Real Estate and Accumulated 146</vt:lpstr>
      <vt:lpstr>Real Estate and Accumulated 147</vt:lpstr>
      <vt:lpstr>Real Estate and Accumulated 1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6:24:05Z</dcterms:created>
  <dcterms:modified xmlns:dcterms="http://purl.org/dc/terms/" xmlns:xsi="http://www.w3.org/2001/XMLSchema-instance" xsi:type="dcterms:W3CDTF">2016-02-23T16:24:05Z</dcterms:modified>
  <dc:title xmlns:dc="http://purl.org/dc/elements/1.1/">Untitled</dc:title>
  <dc:description xmlns:dc="http://purl.org/dc/elements/1.1/"/>
  <dc:subject xmlns:dc="http://purl.org/dc/elements/1.1/"/>
  <cp:keywords/>
  <cp:category/>
</cp:coreProperties>
</file>